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counting Standards Updat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Real Estate Owned" sheetId="16" state="visible" r:id="rId16"/>
    <sheet xmlns:r="http://schemas.openxmlformats.org/officeDocument/2006/relationships" name="Premises and Equipment" sheetId="17" state="visible" r:id="rId17"/>
    <sheet xmlns:r="http://schemas.openxmlformats.org/officeDocument/2006/relationships" name="Cash Value of Life Insurance" sheetId="18" state="visible" r:id="rId18"/>
    <sheet xmlns:r="http://schemas.openxmlformats.org/officeDocument/2006/relationships" name="Goodwill and Other Intangible A" sheetId="19" state="visible" r:id="rId19"/>
    <sheet xmlns:r="http://schemas.openxmlformats.org/officeDocument/2006/relationships" name="Mortgage Servicing Rights" sheetId="20" state="visible" r:id="rId20"/>
    <sheet xmlns:r="http://schemas.openxmlformats.org/officeDocument/2006/relationships" name="Leases" sheetId="21" state="visible" r:id="rId21"/>
    <sheet xmlns:r="http://schemas.openxmlformats.org/officeDocument/2006/relationships" name="Deposits" sheetId="22" state="visible" r:id="rId22"/>
    <sheet xmlns:r="http://schemas.openxmlformats.org/officeDocument/2006/relationships" name="Other Borrowings" sheetId="23" state="visible" r:id="rId23"/>
    <sheet xmlns:r="http://schemas.openxmlformats.org/officeDocument/2006/relationships" name="Junior Subordinated Debt"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tock Options and Other Equity-" sheetId="27" state="visible" r:id="rId27"/>
    <sheet xmlns:r="http://schemas.openxmlformats.org/officeDocument/2006/relationships" name="Non-interest Income and Expens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prehensive Income (Loss)" sheetId="31" state="visible" r:id="rId31"/>
    <sheet xmlns:r="http://schemas.openxmlformats.org/officeDocument/2006/relationships" name="Retirement Plans"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TriCo Bancshares Condensed Fina" sheetId="35" state="visible" r:id="rId35"/>
    <sheet xmlns:r="http://schemas.openxmlformats.org/officeDocument/2006/relationships" name="Regulatory Matters" sheetId="36" state="visible" r:id="rId36"/>
    <sheet xmlns:r="http://schemas.openxmlformats.org/officeDocument/2006/relationships" name="Segment Information"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Investment Securitie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Real Estate Owned (Tables)" sheetId="46" state="visible" r:id="rId46"/>
    <sheet xmlns:r="http://schemas.openxmlformats.org/officeDocument/2006/relationships" name="Premises and Equipment (Tables)" sheetId="47" state="visible" r:id="rId47"/>
    <sheet xmlns:r="http://schemas.openxmlformats.org/officeDocument/2006/relationships" name="Cash Value of Life Insurance (T" sheetId="48" state="visible" r:id="rId48"/>
    <sheet xmlns:r="http://schemas.openxmlformats.org/officeDocument/2006/relationships" name="Goodwill and Other Intangible_2" sheetId="49" state="visible" r:id="rId49"/>
    <sheet xmlns:r="http://schemas.openxmlformats.org/officeDocument/2006/relationships" name="Mortgage Servicing Rights (Tabl" sheetId="50" state="visible" r:id="rId50"/>
    <sheet xmlns:r="http://schemas.openxmlformats.org/officeDocument/2006/relationships" name="Leases (Tables)" sheetId="51" state="visible" r:id="rId51"/>
    <sheet xmlns:r="http://schemas.openxmlformats.org/officeDocument/2006/relationships" name="Deposits (Tables)" sheetId="52" state="visible" r:id="rId52"/>
    <sheet xmlns:r="http://schemas.openxmlformats.org/officeDocument/2006/relationships" name="Other Borrowings (Tables)" sheetId="53" state="visible" r:id="rId53"/>
    <sheet xmlns:r="http://schemas.openxmlformats.org/officeDocument/2006/relationships" name="Junior Subordinated Debt (Table" sheetId="54" state="visible" r:id="rId54"/>
    <sheet xmlns:r="http://schemas.openxmlformats.org/officeDocument/2006/relationships" name="Commitments and Contingencies (" sheetId="55" state="visible" r:id="rId55"/>
    <sheet xmlns:r="http://schemas.openxmlformats.org/officeDocument/2006/relationships" name="Stock Options and Other Equit_2" sheetId="56" state="visible" r:id="rId56"/>
    <sheet xmlns:r="http://schemas.openxmlformats.org/officeDocument/2006/relationships" name="Non-interest Income and Expen_2"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Comprehensive Income (Loss) (Ta" sheetId="60" state="visible" r:id="rId60"/>
    <sheet xmlns:r="http://schemas.openxmlformats.org/officeDocument/2006/relationships" name="Retirement Plans (Tables)" sheetId="61" state="visible" r:id="rId61"/>
    <sheet xmlns:r="http://schemas.openxmlformats.org/officeDocument/2006/relationships" name="Related Party Transactions (Tab" sheetId="62" state="visible" r:id="rId62"/>
    <sheet xmlns:r="http://schemas.openxmlformats.org/officeDocument/2006/relationships" name="Fair Value Measurement (Tables)" sheetId="63" state="visible" r:id="rId63"/>
    <sheet xmlns:r="http://schemas.openxmlformats.org/officeDocument/2006/relationships" name="TriCo Bancshares Condensed Fi_2" sheetId="64" state="visible" r:id="rId64"/>
    <sheet xmlns:r="http://schemas.openxmlformats.org/officeDocument/2006/relationships" name="Regulatory Matters (Tables)" sheetId="65" state="visible" r:id="rId65"/>
    <sheet xmlns:r="http://schemas.openxmlformats.org/officeDocument/2006/relationships" name="Segment Information (Tables)" sheetId="66" state="visible" r:id="rId66"/>
    <sheet xmlns:r="http://schemas.openxmlformats.org/officeDocument/2006/relationships" name="Summary of Significant Accoun_3" sheetId="67" state="visible" r:id="rId67"/>
    <sheet xmlns:r="http://schemas.openxmlformats.org/officeDocument/2006/relationships" name="Investment Securities - Amortiz" sheetId="68" state="visible" r:id="rId68"/>
    <sheet xmlns:r="http://schemas.openxmlformats.org/officeDocument/2006/relationships" name="Investment Securities - Additio" sheetId="69" state="visible" r:id="rId69"/>
    <sheet xmlns:r="http://schemas.openxmlformats.org/officeDocument/2006/relationships" name="Investment Securities - Amort_2" sheetId="70" state="visible" r:id="rId70"/>
    <sheet xmlns:r="http://schemas.openxmlformats.org/officeDocument/2006/relationships" name="Investment Securities - Gross U" sheetId="71" state="visible" r:id="rId71"/>
    <sheet xmlns:r="http://schemas.openxmlformats.org/officeDocument/2006/relationships" name="Investment Securities - Amort_3" sheetId="72" state="visible" r:id="rId72"/>
    <sheet xmlns:r="http://schemas.openxmlformats.org/officeDocument/2006/relationships" name="Loans - Summary of Loan Balance" sheetId="73" state="visible" r:id="rId73"/>
    <sheet xmlns:r="http://schemas.openxmlformats.org/officeDocument/2006/relationships" name="Allowance for Credit Losses - A" sheetId="74" state="visible" r:id="rId74"/>
    <sheet xmlns:r="http://schemas.openxmlformats.org/officeDocument/2006/relationships" name="Allowance for Credit Losses - S" sheetId="75" state="visible" r:id="rId75"/>
    <sheet xmlns:r="http://schemas.openxmlformats.org/officeDocument/2006/relationships" name="Allowance for Credit Losses -_2" sheetId="76" state="visible" r:id="rId76"/>
    <sheet xmlns:r="http://schemas.openxmlformats.org/officeDocument/2006/relationships" name="Allowance for Credit Losses -_3" sheetId="77" state="visible" r:id="rId77"/>
    <sheet xmlns:r="http://schemas.openxmlformats.org/officeDocument/2006/relationships" name="Allowance for Credit Losses -_4" sheetId="78" state="visible" r:id="rId78"/>
    <sheet xmlns:r="http://schemas.openxmlformats.org/officeDocument/2006/relationships" name="Allowance for Credit Losses -_5" sheetId="79" state="visible" r:id="rId79"/>
    <sheet xmlns:r="http://schemas.openxmlformats.org/officeDocument/2006/relationships" name="Allowance for Credit Losses -_6" sheetId="80" state="visible" r:id="rId80"/>
    <sheet xmlns:r="http://schemas.openxmlformats.org/officeDocument/2006/relationships" name="Allowance for Credit Losses -_7" sheetId="81" state="visible" r:id="rId81"/>
    <sheet xmlns:r="http://schemas.openxmlformats.org/officeDocument/2006/relationships" name="Allowance for Credit Losses - E" sheetId="82" state="visible" r:id="rId82"/>
    <sheet xmlns:r="http://schemas.openxmlformats.org/officeDocument/2006/relationships" name="Real Estate Owned - Summary of " sheetId="83" state="visible" r:id="rId83"/>
    <sheet xmlns:r="http://schemas.openxmlformats.org/officeDocument/2006/relationships" name="Real Estate Owned - Additional " sheetId="84" state="visible" r:id="rId84"/>
    <sheet xmlns:r="http://schemas.openxmlformats.org/officeDocument/2006/relationships" name="Premises and Equipment - Summar" sheetId="85" state="visible" r:id="rId85"/>
    <sheet xmlns:r="http://schemas.openxmlformats.org/officeDocument/2006/relationships" name="Premises and Equipment - Additi" sheetId="86" state="visible" r:id="rId86"/>
    <sheet xmlns:r="http://schemas.openxmlformats.org/officeDocument/2006/relationships" name="Cash Value of Life Insurance (D"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Mortgage Servicing Rights (Deta" sheetId="92" state="visible" r:id="rId92"/>
    <sheet xmlns:r="http://schemas.openxmlformats.org/officeDocument/2006/relationships" name="Leases - Components of Lease Ex" sheetId="93" state="visible" r:id="rId93"/>
    <sheet xmlns:r="http://schemas.openxmlformats.org/officeDocument/2006/relationships" name="Leases - Supplemental Cash Flow" sheetId="94" state="visible" r:id="rId94"/>
    <sheet xmlns:r="http://schemas.openxmlformats.org/officeDocument/2006/relationships" name="Leases - Lease Term and Discoun" sheetId="95" state="visible" r:id="rId95"/>
    <sheet xmlns:r="http://schemas.openxmlformats.org/officeDocument/2006/relationships" name="Leases - Future Expected Operat" sheetId="96" state="visible" r:id="rId96"/>
    <sheet xmlns:r="http://schemas.openxmlformats.org/officeDocument/2006/relationships" name="Deposits - Summary of Balances " sheetId="97" state="visible" r:id="rId97"/>
    <sheet xmlns:r="http://schemas.openxmlformats.org/officeDocument/2006/relationships" name="Deposits - Additional Informati" sheetId="98" state="visible" r:id="rId98"/>
    <sheet xmlns:r="http://schemas.openxmlformats.org/officeDocument/2006/relationships" name="Deposits - Schedule of Maturiti" sheetId="99" state="visible" r:id="rId99"/>
    <sheet xmlns:r="http://schemas.openxmlformats.org/officeDocument/2006/relationships" name="Other Borrowings - Summary of B" sheetId="100" state="visible" r:id="rId100"/>
    <sheet xmlns:r="http://schemas.openxmlformats.org/officeDocument/2006/relationships" name="Other Borrowings - Additional I" sheetId="101" state="visible" r:id="rId101"/>
    <sheet xmlns:r="http://schemas.openxmlformats.org/officeDocument/2006/relationships" name="Junior Subordinated Debt - Addi" sheetId="102" state="visible" r:id="rId102"/>
    <sheet xmlns:r="http://schemas.openxmlformats.org/officeDocument/2006/relationships" name="Junior Subordinated Debt - Summ"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Shareholders' Equity (Detail)" sheetId="106" state="visible" r:id="rId106"/>
    <sheet xmlns:r="http://schemas.openxmlformats.org/officeDocument/2006/relationships" name="Stock Options and Other Equit_3" sheetId="107" state="visible" r:id="rId107"/>
    <sheet xmlns:r="http://schemas.openxmlformats.org/officeDocument/2006/relationships" name="Stock Options and Other Equit_4" sheetId="108" state="visible" r:id="rId108"/>
    <sheet xmlns:r="http://schemas.openxmlformats.org/officeDocument/2006/relationships" name="Stock Options and Other Equit_5" sheetId="109" state="visible" r:id="rId109"/>
    <sheet xmlns:r="http://schemas.openxmlformats.org/officeDocument/2006/relationships" name="Stock Options and Other Equit_6" sheetId="110" state="visible" r:id="rId110"/>
    <sheet xmlns:r="http://schemas.openxmlformats.org/officeDocument/2006/relationships" name="Stock Options and Other Equit_7" sheetId="111" state="visible" r:id="rId111"/>
    <sheet xmlns:r="http://schemas.openxmlformats.org/officeDocument/2006/relationships" name="Stock Options and Other Equit_8" sheetId="112" state="visible" r:id="rId112"/>
    <sheet xmlns:r="http://schemas.openxmlformats.org/officeDocument/2006/relationships" name="Non-interest Income and Expen_3" sheetId="113" state="visible" r:id="rId113"/>
    <sheet xmlns:r="http://schemas.openxmlformats.org/officeDocument/2006/relationships" name="Non-interest Income and Expen_4" sheetId="114" state="visible" r:id="rId114"/>
    <sheet xmlns:r="http://schemas.openxmlformats.org/officeDocument/2006/relationships" name="Non-interest Income and Expen_5" sheetId="115" state="visible" r:id="rId115"/>
    <sheet xmlns:r="http://schemas.openxmlformats.org/officeDocument/2006/relationships" name="Income Taxes - Components of Co" sheetId="116" state="visible" r:id="rId116"/>
    <sheet xmlns:r="http://schemas.openxmlformats.org/officeDocument/2006/relationships" name="Income Taxes - Schedule of Comp" sheetId="117" state="visible" r:id="rId117"/>
    <sheet xmlns:r="http://schemas.openxmlformats.org/officeDocument/2006/relationships" name="Income Taxes - Additional Infor" sheetId="118" state="visible" r:id="rId118"/>
    <sheet xmlns:r="http://schemas.openxmlformats.org/officeDocument/2006/relationships" name="Income Taxes - Reconciliation o" sheetId="119" state="visible" r:id="rId119"/>
    <sheet xmlns:r="http://schemas.openxmlformats.org/officeDocument/2006/relationships" name="Income Taxes - Company's Net De" sheetId="120" state="visible" r:id="rId120"/>
    <sheet xmlns:r="http://schemas.openxmlformats.org/officeDocument/2006/relationships" name="Earnings per Share (Detail)" sheetId="121" state="visible" r:id="rId121"/>
    <sheet xmlns:r="http://schemas.openxmlformats.org/officeDocument/2006/relationships" name="Comprehensive Income (Loss) - C" sheetId="122" state="visible" r:id="rId122"/>
    <sheet xmlns:r="http://schemas.openxmlformats.org/officeDocument/2006/relationships" name="Comprehensive Income (Loss) -_2" sheetId="123" state="visible" r:id="rId123"/>
    <sheet xmlns:r="http://schemas.openxmlformats.org/officeDocument/2006/relationships" name="Retirement Plans - Additional I" sheetId="124" state="visible" r:id="rId124"/>
    <sheet xmlns:r="http://schemas.openxmlformats.org/officeDocument/2006/relationships" name="Retirement Plans - Summary of 4" sheetId="125" state="visible" r:id="rId125"/>
    <sheet xmlns:r="http://schemas.openxmlformats.org/officeDocument/2006/relationships" name="Retirement Plans - Summary of E" sheetId="126" state="visible" r:id="rId126"/>
    <sheet xmlns:r="http://schemas.openxmlformats.org/officeDocument/2006/relationships" name="Retirement Plans - Schedule of " sheetId="127" state="visible" r:id="rId127"/>
    <sheet xmlns:r="http://schemas.openxmlformats.org/officeDocument/2006/relationships" name="Retirement Plans - Defined Bene" sheetId="128" state="visible" r:id="rId128"/>
    <sheet xmlns:r="http://schemas.openxmlformats.org/officeDocument/2006/relationships" name="Retirement Plans - Information " sheetId="129" state="visible" r:id="rId129"/>
    <sheet xmlns:r="http://schemas.openxmlformats.org/officeDocument/2006/relationships" name="Retirement Plans - Net Periodic" sheetId="130" state="visible" r:id="rId130"/>
    <sheet xmlns:r="http://schemas.openxmlformats.org/officeDocument/2006/relationships" name="Retirement Plans - Assumptions " sheetId="131" state="visible" r:id="rId131"/>
    <sheet xmlns:r="http://schemas.openxmlformats.org/officeDocument/2006/relationships" name="Retirement Plans - Expected Ben" sheetId="132" state="visible" r:id="rId132"/>
    <sheet xmlns:r="http://schemas.openxmlformats.org/officeDocument/2006/relationships" name="Related Party Transactions - Su" sheetId="133" state="visible" r:id="rId133"/>
    <sheet xmlns:r="http://schemas.openxmlformats.org/officeDocument/2006/relationships" name="Related Party Transactions - Ad" sheetId="134" state="visible" r:id="rId134"/>
    <sheet xmlns:r="http://schemas.openxmlformats.org/officeDocument/2006/relationships" name="Fair Value Measurement - Record" sheetId="135" state="visible" r:id="rId135"/>
    <sheet xmlns:r="http://schemas.openxmlformats.org/officeDocument/2006/relationships" name="Fair Value Measurement - Additi" sheetId="136" state="visible" r:id="rId136"/>
    <sheet xmlns:r="http://schemas.openxmlformats.org/officeDocument/2006/relationships" name="Fair Value Measurement - Reconc" sheetId="137" state="visible" r:id="rId137"/>
    <sheet xmlns:r="http://schemas.openxmlformats.org/officeDocument/2006/relationships" name="Fair Value Measurement - Quanti" sheetId="138" state="visible" r:id="rId138"/>
    <sheet xmlns:r="http://schemas.openxmlformats.org/officeDocument/2006/relationships" name="Fair Value Measurement - Assets" sheetId="139" state="visible" r:id="rId139"/>
    <sheet xmlns:r="http://schemas.openxmlformats.org/officeDocument/2006/relationships" name="Fair Value Measurement - Quan_2" sheetId="140" state="visible" r:id="rId140"/>
    <sheet xmlns:r="http://schemas.openxmlformats.org/officeDocument/2006/relationships" name="Fair Value Measurement - Estima" sheetId="141" state="visible" r:id="rId141"/>
    <sheet xmlns:r="http://schemas.openxmlformats.org/officeDocument/2006/relationships" name="TriCo Bancshares Condensed Fi_3" sheetId="142" state="visible" r:id="rId142"/>
    <sheet xmlns:r="http://schemas.openxmlformats.org/officeDocument/2006/relationships" name="TriCo Bancshares Condensed Fi_4" sheetId="143" state="visible" r:id="rId143"/>
    <sheet xmlns:r="http://schemas.openxmlformats.org/officeDocument/2006/relationships" name="TriCo Bancshares Condensed Fi_5" sheetId="144" state="visible" r:id="rId144"/>
    <sheet xmlns:r="http://schemas.openxmlformats.org/officeDocument/2006/relationships" name="TriCo Bancshares Condensed Fi_6" sheetId="145" state="visible" r:id="rId145"/>
    <sheet xmlns:r="http://schemas.openxmlformats.org/officeDocument/2006/relationships" name="TriCo Bancshares Condensed Fi_7" sheetId="146" state="visible" r:id="rId146"/>
    <sheet xmlns:r="http://schemas.openxmlformats.org/officeDocument/2006/relationships" name="Regulatory Matters (Detail)" sheetId="147" state="visible" r:id="rId147"/>
    <sheet xmlns:r="http://schemas.openxmlformats.org/officeDocument/2006/relationships" name="Segment Information (Details)" sheetId="148" state="visible" r:id="rId14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_);(#,##0.000)"/>
    <numFmt numFmtId="169" formatCode="#,##0.0_);(#,##0.0)"/>
    <numFmt numFmtId="170" formatCode="#,##0%_);(#,##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10661</t>
        </is>
      </c>
      <c r="C7" s="4" t="inlineStr">
        <is>
          <t xml:space="preserve"> </t>
        </is>
      </c>
      <c r="D7" s="4" t="inlineStr">
        <is>
          <t xml:space="preserve"> </t>
        </is>
      </c>
    </row>
    <row r="8">
      <c r="A8" s="4" t="inlineStr">
        <is>
          <t>Entity Incorporation, State or Country Code</t>
        </is>
      </c>
      <c r="B8" s="4" t="inlineStr">
        <is>
          <t>CA</t>
        </is>
      </c>
      <c r="C8" s="4" t="inlineStr">
        <is>
          <t xml:space="preserve"> </t>
        </is>
      </c>
      <c r="D8" s="4" t="inlineStr">
        <is>
          <t xml:space="preserve"> </t>
        </is>
      </c>
    </row>
    <row r="9">
      <c r="A9" s="4" t="inlineStr">
        <is>
          <t>Entity Tax Identification Number</t>
        </is>
      </c>
      <c r="B9" s="4" t="inlineStr">
        <is>
          <t>94-2792841</t>
        </is>
      </c>
      <c r="C9" s="4" t="inlineStr">
        <is>
          <t xml:space="preserve"> </t>
        </is>
      </c>
      <c r="D9" s="4" t="inlineStr">
        <is>
          <t xml:space="preserve"> </t>
        </is>
      </c>
    </row>
    <row r="10">
      <c r="A10" s="4" t="inlineStr">
        <is>
          <t>Entity Address, Address Line One</t>
        </is>
      </c>
      <c r="B10" s="4" t="inlineStr">
        <is>
          <t>63 Constitution Drive</t>
        </is>
      </c>
      <c r="C10" s="4" t="inlineStr">
        <is>
          <t xml:space="preserve"> </t>
        </is>
      </c>
      <c r="D10" s="4" t="inlineStr">
        <is>
          <t xml:space="preserve"> </t>
        </is>
      </c>
    </row>
    <row r="11">
      <c r="A11" s="4" t="inlineStr">
        <is>
          <t>Entity Address, City or Town</t>
        </is>
      </c>
      <c r="B11" s="4" t="inlineStr">
        <is>
          <t>Chico</t>
        </is>
      </c>
      <c r="C11" s="4" t="inlineStr">
        <is>
          <t xml:space="preserve"> </t>
        </is>
      </c>
      <c r="D11" s="4" t="inlineStr">
        <is>
          <t xml:space="preserve"> </t>
        </is>
      </c>
    </row>
    <row r="12">
      <c r="A12" s="4" t="inlineStr">
        <is>
          <t>Entity Address, State or Province</t>
        </is>
      </c>
      <c r="B12" s="4" t="inlineStr">
        <is>
          <t>CA</t>
        </is>
      </c>
      <c r="C12" s="4" t="inlineStr">
        <is>
          <t xml:space="preserve"> </t>
        </is>
      </c>
      <c r="D12" s="4" t="inlineStr">
        <is>
          <t xml:space="preserve"> </t>
        </is>
      </c>
    </row>
    <row r="13">
      <c r="A13" s="4" t="inlineStr">
        <is>
          <t>Entity Address, Postal Zip Code</t>
        </is>
      </c>
      <c r="B13" s="4" t="inlineStr">
        <is>
          <t>95973</t>
        </is>
      </c>
      <c r="C13" s="4" t="inlineStr">
        <is>
          <t xml:space="preserve"> </t>
        </is>
      </c>
      <c r="D13" s="4" t="inlineStr">
        <is>
          <t xml:space="preserve"> </t>
        </is>
      </c>
    </row>
    <row r="14">
      <c r="A14" s="4" t="inlineStr">
        <is>
          <t>City Area Code</t>
        </is>
      </c>
      <c r="B14" s="4" t="inlineStr">
        <is>
          <t>530</t>
        </is>
      </c>
      <c r="C14" s="4" t="inlineStr">
        <is>
          <t xml:space="preserve"> </t>
        </is>
      </c>
      <c r="D14" s="4" t="inlineStr">
        <is>
          <t xml:space="preserve"> </t>
        </is>
      </c>
    </row>
    <row r="15">
      <c r="A15" s="4" t="inlineStr">
        <is>
          <t>Local Phone Number</t>
        </is>
      </c>
      <c r="B15" s="4" t="inlineStr">
        <is>
          <t>898-0300</t>
        </is>
      </c>
      <c r="C15" s="4" t="inlineStr">
        <is>
          <t xml:space="preserve"> </t>
        </is>
      </c>
      <c r="D15" s="4" t="inlineStr">
        <is>
          <t xml:space="preserve"> </t>
        </is>
      </c>
    </row>
    <row r="16">
      <c r="A16" s="4" t="inlineStr">
        <is>
          <t>Title of 12(b) Security</t>
        </is>
      </c>
      <c r="B16" s="4" t="inlineStr">
        <is>
          <t>Common Stock</t>
        </is>
      </c>
      <c r="C16" s="4" t="inlineStr">
        <is>
          <t xml:space="preserve"> </t>
        </is>
      </c>
      <c r="D16" s="4" t="inlineStr">
        <is>
          <t xml:space="preserve"> </t>
        </is>
      </c>
    </row>
    <row r="17">
      <c r="A17" s="4" t="inlineStr">
        <is>
          <t>Trading Symbol</t>
        </is>
      </c>
      <c r="B17" s="4" t="inlineStr">
        <is>
          <t>TCBK</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v>
      </c>
    </row>
    <row r="30">
      <c r="A30" s="4" t="inlineStr">
        <is>
          <t>Entity Common Stock, Shares Outstanding</t>
        </is>
      </c>
      <c r="B30" s="4" t="inlineStr">
        <is>
          <t xml:space="preserve"> </t>
        </is>
      </c>
      <c r="C30" s="6" t="n">
        <v>32970425</v>
      </c>
      <c r="D30" s="4" t="inlineStr">
        <is>
          <t xml:space="preserve"> </t>
        </is>
      </c>
    </row>
    <row r="31">
      <c r="A31" s="4" t="inlineStr">
        <is>
          <t>Documents Incorporated by Reference</t>
        </is>
      </c>
      <c r="B31" s="4" t="inlineStr">
        <is>
          <t>The information required to be disclosed pursuant to Part III of this report either shall be (i) deemed to be incorporated by reference from selected portions of the Registrant’s definitive proxy statement for the annual meeting of shareholders to be held on May 22, 2025, if such proxy statement is filed with the Securities and Exchange Commission pursuant to Regulation 14A not later than 120 days after the end of the Registrant’s most recently completed fiscal year, or (ii) included in an amendment to this report filed with the Commission on Form 10-K/A not later than the end of such 120 day period.</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56171</t>
        </is>
      </c>
      <c r="C37" s="4" t="inlineStr">
        <is>
          <t xml:space="preserve"> </t>
        </is>
      </c>
      <c r="D37" s="4" t="inlineStr">
        <is>
          <t xml:space="preserve"> </t>
        </is>
      </c>
    </row>
    <row r="38">
      <c r="A38" s="4" t="inlineStr">
        <is>
          <t>Entity Registrant Name</t>
        </is>
      </c>
      <c r="B38" s="4" t="inlineStr">
        <is>
          <t>TriCo Bancshar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4" t="inlineStr">
        <is>
          <t>VRB Acquisition</t>
        </is>
      </c>
      <c r="B2" s="4" t="inlineStr">
        <is>
          <t xml:space="preserve"> </t>
        </is>
      </c>
    </row>
    <row r="3">
      <c r="A3" s="4" t="inlineStr">
        <is>
          <t>Fair value of tangible assets</t>
        </is>
      </c>
      <c r="B3" s="7" t="n">
        <v>1370000</v>
      </c>
    </row>
    <row r="4">
      <c r="A4" s="4" t="inlineStr">
        <is>
          <t>Fair value of liabilities assumed</t>
        </is>
      </c>
      <c r="B4" s="6" t="n">
        <v>1280000</v>
      </c>
    </row>
    <row r="5">
      <c r="A5" s="4" t="inlineStr">
        <is>
          <t>Goodwill</t>
        </is>
      </c>
      <c r="B5" s="7" t="n">
        <v>9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Balances of Other Borrowing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other borrowings</t>
        </is>
      </c>
      <c r="B3" s="7" t="n">
        <v>89610</v>
      </c>
      <c r="C3" s="7" t="n">
        <v>632582</v>
      </c>
    </row>
    <row r="4">
      <c r="A4" s="4" t="inlineStr">
        <is>
          <t>5.23% Fixed Rate Collateralized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secured financings</t>
        </is>
      </c>
      <c r="B6" s="7" t="n">
        <v>75000</v>
      </c>
      <c r="C6" s="6" t="n">
        <v>0</v>
      </c>
    </row>
    <row r="7">
      <c r="A7" s="4" t="inlineStr">
        <is>
          <t>Collateralized borrowing, fixed rate</t>
        </is>
      </c>
      <c r="B7" s="9" t="n">
        <v>0.0523</v>
      </c>
      <c r="C7" s="4" t="inlineStr">
        <is>
          <t xml:space="preserve"> </t>
        </is>
      </c>
    </row>
    <row r="8">
      <c r="A8" s="4" t="inlineStr">
        <is>
          <t>4.75% Fixed Rated Collateralized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ther secured financings</t>
        </is>
      </c>
      <c r="B10" s="7" t="n">
        <v>0</v>
      </c>
      <c r="C10" s="6" t="n">
        <v>200000</v>
      </c>
    </row>
    <row r="11">
      <c r="A11" s="4" t="inlineStr">
        <is>
          <t>Collateralized borrowing, fixed rate</t>
        </is>
      </c>
      <c r="B11" s="9" t="n">
        <v>0.0475</v>
      </c>
      <c r="C11" s="4" t="inlineStr">
        <is>
          <t xml:space="preserve"> </t>
        </is>
      </c>
    </row>
    <row r="12">
      <c r="A12" s="4" t="inlineStr">
        <is>
          <t>5.70% Fixed Rate Collateralized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secured financings</t>
        </is>
      </c>
      <c r="B14" s="7" t="n">
        <v>0</v>
      </c>
      <c r="C14" s="6" t="n">
        <v>400000</v>
      </c>
    </row>
    <row r="15">
      <c r="A15" s="4" t="inlineStr">
        <is>
          <t>Collateralized borrowing, fixed rate</t>
        </is>
      </c>
      <c r="B15" s="9" t="n">
        <v>0.057</v>
      </c>
      <c r="C15" s="4" t="inlineStr">
        <is>
          <t xml:space="preserve"> </t>
        </is>
      </c>
    </row>
    <row r="16">
      <c r="A16" s="4" t="inlineStr">
        <is>
          <t>0.05% Fixed Rate Collateralized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ther secured financings</t>
        </is>
      </c>
      <c r="B18" s="7" t="n">
        <v>14610</v>
      </c>
      <c r="C18" s="7" t="n">
        <v>32582</v>
      </c>
    </row>
    <row r="19">
      <c r="A19" s="4" t="inlineStr">
        <is>
          <t>Collateralized borrowing, fixed rate</t>
        </is>
      </c>
      <c r="B19" s="9" t="n">
        <v>0.0005</v>
      </c>
      <c r="C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Borrowings - Additional Information (Detail)</t>
        </is>
      </c>
      <c r="B1" s="2" t="inlineStr">
        <is>
          <t>Dec. 31, 2024 USD ($)</t>
        </is>
      </c>
    </row>
    <row r="2">
      <c r="A2" s="3" t="inlineStr">
        <is>
          <t>Debt Disclosure [Abstract]</t>
        </is>
      </c>
      <c r="B2" s="4" t="inlineStr">
        <is>
          <t xml:space="preserve"> </t>
        </is>
      </c>
    </row>
    <row r="3">
      <c r="A3" s="4" t="inlineStr">
        <is>
          <t>Repurchase investment securities sold and pledged as collateral under securities repurchase agreement</t>
        </is>
      </c>
      <c r="B3" s="7" t="n">
        <v>14600000</v>
      </c>
    </row>
    <row r="4">
      <c r="A4" s="4" t="inlineStr">
        <is>
          <t>FHLB collateral line of credit, maximum borrowings capacity</t>
        </is>
      </c>
      <c r="B4" s="6" t="n">
        <v>2400000000</v>
      </c>
    </row>
    <row r="5">
      <c r="A5" s="4" t="inlineStr">
        <is>
          <t>FHLB, amount outstanding</t>
        </is>
      </c>
      <c r="B5" s="6" t="n">
        <v>75000000</v>
      </c>
    </row>
    <row r="6">
      <c r="A6" s="4" t="inlineStr">
        <is>
          <t>Loans designated as potential collateral under collateralized line of credit with FHLB</t>
        </is>
      </c>
      <c r="B6" s="6" t="n">
        <v>58100000</v>
      </c>
    </row>
    <row r="7">
      <c r="A7" s="4" t="inlineStr">
        <is>
          <t>Investment securities designated as potential collateral under collateral line of credit</t>
        </is>
      </c>
      <c r="B7" s="6" t="n">
        <v>4300000000</v>
      </c>
    </row>
    <row r="8">
      <c r="A8" s="4" t="inlineStr">
        <is>
          <t>Collateralized line of credit with San Francisco Federal Reserve Bank, maximum borrowings capacity</t>
        </is>
      </c>
      <c r="B8" s="6" t="n">
        <v>362300000</v>
      </c>
    </row>
    <row r="9">
      <c r="A9" s="4" t="inlineStr">
        <is>
          <t>Collateralized line of credit with San Francisco Federal Reserve Bank, outstanding balance</t>
        </is>
      </c>
      <c r="B9" s="6" t="n">
        <v>0</v>
      </c>
    </row>
    <row r="10">
      <c r="A10" s="4" t="inlineStr">
        <is>
          <t>Loans designated as potential collateral under collateral line of credit with San Francisco Federal Reserve Bank</t>
        </is>
      </c>
      <c r="B10" s="6" t="n">
        <v>468300000</v>
      </c>
    </row>
    <row r="11">
      <c r="A11" s="4" t="inlineStr">
        <is>
          <t>Unused correspondent banking lines of credit from commercial banks for federal funds</t>
        </is>
      </c>
      <c r="B11" s="7" t="n">
        <v>85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5" customWidth="1" min="2" max="2"/>
    <col width="22" customWidth="1" min="3" max="3"/>
  </cols>
  <sheetData>
    <row r="1">
      <c r="A1" s="1" t="inlineStr">
        <is>
          <t>Junior Subordinated Debt - Additional Information (Detail) $ in Thousands</t>
        </is>
      </c>
      <c r="B1" s="2" t="inlineStr">
        <is>
          <t>12 Months Ended</t>
        </is>
      </c>
    </row>
    <row r="2">
      <c r="B2" s="2" t="inlineStr">
        <is>
          <t>Dec. 31, 2024 USD ($) trust office</t>
        </is>
      </c>
      <c r="C2" s="2" t="inlineStr">
        <is>
          <t>Dec. 31, 2023 USD ($)</t>
        </is>
      </c>
    </row>
    <row r="3">
      <c r="A3" s="3" t="inlineStr">
        <is>
          <t>Class of Stock [Line Items]</t>
        </is>
      </c>
      <c r="B3" s="4" t="inlineStr">
        <is>
          <t xml:space="preserve"> </t>
        </is>
      </c>
      <c r="C3" s="4" t="inlineStr">
        <is>
          <t xml:space="preserve"> </t>
        </is>
      </c>
    </row>
    <row r="4">
      <c r="A4" s="4" t="inlineStr">
        <is>
          <t>Number of subsidiary business trusts (in trusts) | trust</t>
        </is>
      </c>
      <c r="B4" s="6" t="n">
        <v>5</v>
      </c>
      <c r="C4" s="4" t="inlineStr">
        <is>
          <t xml:space="preserve"> </t>
        </is>
      </c>
    </row>
    <row r="5">
      <c r="A5" s="4" t="inlineStr">
        <is>
          <t>Preferred stock, value issued | $</t>
        </is>
      </c>
      <c r="B5" s="7" t="n">
        <v>0</v>
      </c>
      <c r="C5" s="7" t="n">
        <v>0</v>
      </c>
    </row>
    <row r="6">
      <c r="A6" s="4" t="inlineStr">
        <is>
          <t>Interest deferral period</t>
        </is>
      </c>
      <c r="B6" s="4" t="inlineStr">
        <is>
          <t>5 years</t>
        </is>
      </c>
      <c r="C6" s="4" t="inlineStr">
        <is>
          <t xml:space="preserve"> </t>
        </is>
      </c>
    </row>
    <row r="7">
      <c r="A7" s="4" t="inlineStr">
        <is>
          <t>Number of loan production offices (in offices) | office</t>
        </is>
      </c>
      <c r="B7" s="6" t="n">
        <v>2</v>
      </c>
      <c r="C7" s="4" t="inlineStr">
        <is>
          <t xml:space="preserve"> </t>
        </is>
      </c>
    </row>
    <row r="8">
      <c r="A8" s="4" t="inlineStr">
        <is>
          <t>VRB Subordinated - 5% | Senior Subordinated No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nterest rate</t>
        </is>
      </c>
      <c r="B10" s="12" t="n">
        <v>0.05</v>
      </c>
      <c r="C10" s="4" t="inlineStr">
        <is>
          <t xml:space="preserve"> </t>
        </is>
      </c>
    </row>
    <row r="11">
      <c r="A11" s="4" t="inlineStr">
        <is>
          <t>Current Coupon Rate</t>
        </is>
      </c>
      <c r="B11" s="12" t="n">
        <v>0.05</v>
      </c>
      <c r="C11" s="4" t="inlineStr">
        <is>
          <t xml:space="preserve"> </t>
        </is>
      </c>
    </row>
    <row r="12">
      <c r="A12" s="4" t="inlineStr">
        <is>
          <t>Basis spread on variable rate</t>
        </is>
      </c>
      <c r="B12" s="9" t="n">
        <v>0.049</v>
      </c>
      <c r="C12" s="4" t="inlineStr">
        <is>
          <t xml:space="preserve"> </t>
        </is>
      </c>
    </row>
    <row r="13">
      <c r="A13" s="4" t="inlineStr">
        <is>
          <t>North Valley Bancor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ubsidiary business trusts (in trusts) | trust</t>
        </is>
      </c>
      <c r="B15" s="6" t="n">
        <v>3</v>
      </c>
      <c r="C15" s="4" t="inlineStr">
        <is>
          <t xml:space="preserve"> </t>
        </is>
      </c>
    </row>
    <row r="16">
      <c r="A16" s="4" t="inlineStr">
        <is>
          <t>Wholly owned subsidiari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value issued | $</t>
        </is>
      </c>
      <c r="B18" s="7" t="n">
        <v>62900</v>
      </c>
      <c r="C1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 Summary of Terms and Recorded Balance of Subordinated Debenture (Detail) - USD ($) $ in Thousands</t>
        </is>
      </c>
      <c r="B1" s="2" t="inlineStr">
        <is>
          <t>12 Months Ended</t>
        </is>
      </c>
    </row>
    <row r="2">
      <c r="B2" s="2" t="inlineStr">
        <is>
          <t>Dec. 31, 2024</t>
        </is>
      </c>
      <c r="C2" s="2" t="inlineStr">
        <is>
          <t>Dec. 31, 2023</t>
        </is>
      </c>
    </row>
    <row r="3">
      <c r="A3" s="3" t="inlineStr">
        <is>
          <t>Subordinated Borrowing [Line Items]</t>
        </is>
      </c>
      <c r="B3" s="4" t="inlineStr">
        <is>
          <t xml:space="preserve"> </t>
        </is>
      </c>
      <c r="C3" s="4" t="inlineStr">
        <is>
          <t xml:space="preserve"> </t>
        </is>
      </c>
    </row>
    <row r="4">
      <c r="A4" s="4" t="inlineStr">
        <is>
          <t>Recorded Book Value</t>
        </is>
      </c>
      <c r="B4" s="7" t="n">
        <v>101191</v>
      </c>
      <c r="C4" s="7" t="n">
        <v>101099</v>
      </c>
    </row>
    <row r="5">
      <c r="A5" s="4" t="inlineStr">
        <is>
          <t>Senior Subordinated Notes</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Face Value</t>
        </is>
      </c>
      <c r="B7" s="6" t="n">
        <v>98889</v>
      </c>
      <c r="C7" s="4" t="inlineStr">
        <is>
          <t xml:space="preserve"> </t>
        </is>
      </c>
    </row>
    <row r="8">
      <c r="A8" s="4" t="inlineStr">
        <is>
          <t>Recorded Book Value</t>
        </is>
      </c>
      <c r="B8" s="6" t="n">
        <v>101191</v>
      </c>
      <c r="C8" s="6" t="n">
        <v>101099</v>
      </c>
    </row>
    <row r="9">
      <c r="A9" s="4" t="inlineStr">
        <is>
          <t>TriCo Cap Trust I | Senior Subordinated Notes</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Face Value</t>
        </is>
      </c>
      <c r="B11" s="7" t="n">
        <v>20619</v>
      </c>
      <c r="C11" s="4" t="inlineStr">
        <is>
          <t xml:space="preserve"> </t>
        </is>
      </c>
    </row>
    <row r="12">
      <c r="A12" s="4" t="inlineStr">
        <is>
          <t>Coupon Rate (Variable) 3 mo. SOFR +</t>
        </is>
      </c>
      <c r="B12" s="9" t="n">
        <v>0.0305</v>
      </c>
      <c r="C12" s="4" t="inlineStr">
        <is>
          <t xml:space="preserve"> </t>
        </is>
      </c>
    </row>
    <row r="13">
      <c r="A13" s="4" t="inlineStr">
        <is>
          <t>Current Coupon Rate</t>
        </is>
      </c>
      <c r="B13" s="9" t="n">
        <v>0.07969999999999999</v>
      </c>
      <c r="C13" s="4" t="inlineStr">
        <is>
          <t xml:space="preserve"> </t>
        </is>
      </c>
    </row>
    <row r="14">
      <c r="A14" s="4" t="inlineStr">
        <is>
          <t>Recorded Book Value</t>
        </is>
      </c>
      <c r="B14" s="7" t="n">
        <v>20619</v>
      </c>
      <c r="C14" s="6" t="n">
        <v>20619</v>
      </c>
    </row>
    <row r="15">
      <c r="A15" s="4" t="inlineStr">
        <is>
          <t>TriCo Cap Trust II | Senior Subordinated Notes</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Face Value</t>
        </is>
      </c>
      <c r="B17" s="7" t="n">
        <v>20619</v>
      </c>
      <c r="C17" s="4" t="inlineStr">
        <is>
          <t xml:space="preserve"> </t>
        </is>
      </c>
    </row>
    <row r="18">
      <c r="A18" s="4" t="inlineStr">
        <is>
          <t>Coupon Rate (Variable) 3 mo. SOFR +</t>
        </is>
      </c>
      <c r="B18" s="9" t="n">
        <v>0.0255</v>
      </c>
      <c r="C18" s="4" t="inlineStr">
        <is>
          <t xml:space="preserve"> </t>
        </is>
      </c>
    </row>
    <row r="19">
      <c r="A19" s="4" t="inlineStr">
        <is>
          <t>Current Coupon Rate</t>
        </is>
      </c>
      <c r="B19" s="9" t="n">
        <v>0.07439999999999999</v>
      </c>
      <c r="C19" s="4" t="inlineStr">
        <is>
          <t xml:space="preserve"> </t>
        </is>
      </c>
    </row>
    <row r="20">
      <c r="A20" s="4" t="inlineStr">
        <is>
          <t>Recorded Book Value</t>
        </is>
      </c>
      <c r="B20" s="7" t="n">
        <v>20619</v>
      </c>
      <c r="C20" s="6" t="n">
        <v>20619</v>
      </c>
    </row>
    <row r="21">
      <c r="A21" s="4" t="inlineStr">
        <is>
          <t>North Valley Trust II | Senior Subordinated Notes</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Face Value</t>
        </is>
      </c>
      <c r="B23" s="7" t="n">
        <v>6186</v>
      </c>
      <c r="C23" s="4" t="inlineStr">
        <is>
          <t xml:space="preserve"> </t>
        </is>
      </c>
    </row>
    <row r="24">
      <c r="A24" s="4" t="inlineStr">
        <is>
          <t>Coupon Rate (Variable) 3 mo. SOFR +</t>
        </is>
      </c>
      <c r="B24" s="9" t="n">
        <v>0.0325</v>
      </c>
      <c r="C24" s="4" t="inlineStr">
        <is>
          <t xml:space="preserve"> </t>
        </is>
      </c>
    </row>
    <row r="25">
      <c r="A25" s="4" t="inlineStr">
        <is>
          <t>Current Coupon Rate</t>
        </is>
      </c>
      <c r="B25" s="9" t="n">
        <v>0.0808</v>
      </c>
      <c r="C25" s="4" t="inlineStr">
        <is>
          <t xml:space="preserve"> </t>
        </is>
      </c>
    </row>
    <row r="26">
      <c r="A26" s="4" t="inlineStr">
        <is>
          <t>Recorded Book Value</t>
        </is>
      </c>
      <c r="B26" s="7" t="n">
        <v>5713</v>
      </c>
      <c r="C26" s="6" t="n">
        <v>5602</v>
      </c>
    </row>
    <row r="27">
      <c r="A27" s="4" t="inlineStr">
        <is>
          <t>North Valley Trust III | Senior Subordinated Notes</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Face Value</t>
        </is>
      </c>
      <c r="B29" s="7" t="n">
        <v>5155</v>
      </c>
      <c r="C29" s="4" t="inlineStr">
        <is>
          <t xml:space="preserve"> </t>
        </is>
      </c>
    </row>
    <row r="30">
      <c r="A30" s="4" t="inlineStr">
        <is>
          <t>Coupon Rate (Variable) 3 mo. SOFR +</t>
        </is>
      </c>
      <c r="B30" s="9" t="n">
        <v>0.028</v>
      </c>
      <c r="C30" s="4" t="inlineStr">
        <is>
          <t xml:space="preserve"> </t>
        </is>
      </c>
    </row>
    <row r="31">
      <c r="A31" s="4" t="inlineStr">
        <is>
          <t>Current Coupon Rate</t>
        </is>
      </c>
      <c r="B31" s="9" t="n">
        <v>0.0769</v>
      </c>
      <c r="C31" s="4" t="inlineStr">
        <is>
          <t xml:space="preserve"> </t>
        </is>
      </c>
    </row>
    <row r="32">
      <c r="A32" s="4" t="inlineStr">
        <is>
          <t>Recorded Book Value</t>
        </is>
      </c>
      <c r="B32" s="7" t="n">
        <v>4571</v>
      </c>
      <c r="C32" s="6" t="n">
        <v>4472</v>
      </c>
    </row>
    <row r="33">
      <c r="A33" s="4" t="inlineStr">
        <is>
          <t>North Valley Trust IV | Senior Subordinated Notes</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Face Value</t>
        </is>
      </c>
      <c r="B35" s="7" t="n">
        <v>10310</v>
      </c>
      <c r="C35" s="4" t="inlineStr">
        <is>
          <t xml:space="preserve"> </t>
        </is>
      </c>
    </row>
    <row r="36">
      <c r="A36" s="4" t="inlineStr">
        <is>
          <t>Coupon Rate (Variable) 3 mo. SOFR +</t>
        </is>
      </c>
      <c r="B36" s="9" t="n">
        <v>0.0133</v>
      </c>
      <c r="C36" s="4" t="inlineStr">
        <is>
          <t xml:space="preserve"> </t>
        </is>
      </c>
    </row>
    <row r="37">
      <c r="A37" s="4" t="inlineStr">
        <is>
          <t>Current Coupon Rate</t>
        </is>
      </c>
      <c r="B37" s="9" t="n">
        <v>0.0595</v>
      </c>
      <c r="C37" s="4" t="inlineStr">
        <is>
          <t xml:space="preserve"> </t>
        </is>
      </c>
    </row>
    <row r="38">
      <c r="A38" s="4" t="inlineStr">
        <is>
          <t>Recorded Book Value</t>
        </is>
      </c>
      <c r="B38" s="7" t="n">
        <v>7863</v>
      </c>
      <c r="C38" s="6" t="n">
        <v>7615</v>
      </c>
    </row>
    <row r="39">
      <c r="A39" s="4" t="inlineStr">
        <is>
          <t>VRB Subordinated - 6% | Senior Subordinated Notes</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Interest rate</t>
        </is>
      </c>
      <c r="B41" s="12" t="n">
        <v>0.06</v>
      </c>
      <c r="C41" s="4" t="inlineStr">
        <is>
          <t xml:space="preserve"> </t>
        </is>
      </c>
    </row>
    <row r="42">
      <c r="A42" s="4" t="inlineStr">
        <is>
          <t>Face Value</t>
        </is>
      </c>
      <c r="B42" s="7" t="n">
        <v>16000</v>
      </c>
      <c r="C42" s="4" t="inlineStr">
        <is>
          <t xml:space="preserve"> </t>
        </is>
      </c>
    </row>
    <row r="43">
      <c r="A43" s="4" t="inlineStr">
        <is>
          <t>Coupon Rate (Variable) 3 mo. SOFR +</t>
        </is>
      </c>
      <c r="B43" s="9" t="n">
        <v>0.0352</v>
      </c>
      <c r="C43" s="4" t="inlineStr">
        <is>
          <t xml:space="preserve"> </t>
        </is>
      </c>
    </row>
    <row r="44">
      <c r="A44" s="4" t="inlineStr">
        <is>
          <t>Current Coupon Rate</t>
        </is>
      </c>
      <c r="B44" s="9" t="n">
        <v>0.0911</v>
      </c>
      <c r="C44" s="4" t="inlineStr">
        <is>
          <t xml:space="preserve"> </t>
        </is>
      </c>
    </row>
    <row r="45">
      <c r="A45" s="4" t="inlineStr">
        <is>
          <t>Recorded Book Value</t>
        </is>
      </c>
      <c r="B45" s="7" t="n">
        <v>16799</v>
      </c>
      <c r="C45" s="6" t="n">
        <v>17000</v>
      </c>
    </row>
    <row r="46">
      <c r="A46" s="4" t="inlineStr">
        <is>
          <t>VRB Subordinated - 5% | Senior Subordinated Notes</t>
        </is>
      </c>
      <c r="B46" s="4" t="inlineStr">
        <is>
          <t xml:space="preserve"> </t>
        </is>
      </c>
      <c r="C46" s="4" t="inlineStr">
        <is>
          <t xml:space="preserve"> </t>
        </is>
      </c>
    </row>
    <row r="47">
      <c r="A47" s="3" t="inlineStr">
        <is>
          <t>Subordinated Borrowing [Line Items]</t>
        </is>
      </c>
      <c r="B47" s="4" t="inlineStr">
        <is>
          <t xml:space="preserve"> </t>
        </is>
      </c>
      <c r="C47" s="4" t="inlineStr">
        <is>
          <t xml:space="preserve"> </t>
        </is>
      </c>
    </row>
    <row r="48">
      <c r="A48" s="4" t="inlineStr">
        <is>
          <t>Interest rate</t>
        </is>
      </c>
      <c r="B48" s="12" t="n">
        <v>0.05</v>
      </c>
      <c r="C48" s="4" t="inlineStr">
        <is>
          <t xml:space="preserve"> </t>
        </is>
      </c>
    </row>
    <row r="49">
      <c r="A49" s="4" t="inlineStr">
        <is>
          <t>Face Value</t>
        </is>
      </c>
      <c r="B49" s="7" t="n">
        <v>20000</v>
      </c>
      <c r="C49" s="4" t="inlineStr">
        <is>
          <t xml:space="preserve"> </t>
        </is>
      </c>
    </row>
    <row r="50">
      <c r="A50" s="4" t="inlineStr">
        <is>
          <t>Current Coupon Rate</t>
        </is>
      </c>
      <c r="B50" s="12" t="n">
        <v>0.05</v>
      </c>
      <c r="C50" s="4" t="inlineStr">
        <is>
          <t xml:space="preserve"> </t>
        </is>
      </c>
    </row>
    <row r="51">
      <c r="A51" s="4" t="inlineStr">
        <is>
          <t>Recorded Book Value</t>
        </is>
      </c>
      <c r="B51" s="7" t="n">
        <v>25007</v>
      </c>
      <c r="C51" s="7" t="n">
        <v>2517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Commitments to extend credit</t>
        </is>
      </c>
      <c r="B3" s="4" t="inlineStr">
        <is>
          <t xml:space="preserve"> </t>
        </is>
      </c>
      <c r="C3" s="4" t="inlineStr">
        <is>
          <t xml:space="preserve"> </t>
        </is>
      </c>
    </row>
    <row r="4">
      <c r="A4" s="4" t="inlineStr">
        <is>
          <t>Real estate construction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to extend credit</t>
        </is>
      </c>
      <c r="B6" s="6" t="n">
        <v>272308</v>
      </c>
      <c r="C6" s="6" t="n">
        <v>331178</v>
      </c>
    </row>
    <row r="7">
      <c r="A7" s="4" t="inlineStr">
        <is>
          <t>Real estate mortgage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to extend credit</t>
        </is>
      </c>
      <c r="B9" s="6" t="n">
        <v>419172</v>
      </c>
      <c r="C9" s="6" t="n">
        <v>453647</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itments to extend credit</t>
        </is>
      </c>
      <c r="B12" s="6" t="n">
        <v>39804</v>
      </c>
      <c r="C12" s="6" t="n">
        <v>38449</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6" t="n">
        <v>788491</v>
      </c>
      <c r="C15" s="6" t="n">
        <v>788742</v>
      </c>
    </row>
    <row r="16">
      <c r="A16" s="4" t="inlineStr">
        <is>
          <t>Consumer loan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mmitments to extend credit</t>
        </is>
      </c>
      <c r="B18" s="6" t="n">
        <v>627681</v>
      </c>
      <c r="C18" s="6" t="n">
        <v>652110</v>
      </c>
    </row>
    <row r="19">
      <c r="A19" s="4" t="inlineStr">
        <is>
          <t>Deposit account overdraft privileg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mmitments to extend credit</t>
        </is>
      </c>
      <c r="B21" s="7" t="n">
        <v>121006</v>
      </c>
      <c r="C21" s="7" t="n">
        <v>1215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 shares in Units, $ in Thousands</t>
        </is>
      </c>
      <c r="B1" s="2" t="inlineStr">
        <is>
          <t>12 Months Ended</t>
        </is>
      </c>
    </row>
    <row r="2">
      <c r="B2" s="2" t="inlineStr">
        <is>
          <t>Dec. 31, 2024</t>
        </is>
      </c>
      <c r="C2" s="2" t="inlineStr">
        <is>
          <t>Jun. 30, 2024</t>
        </is>
      </c>
      <c r="D2" s="2" t="inlineStr">
        <is>
          <t>Dec. 31, 2023</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Letters of credit, issue period</t>
        </is>
      </c>
      <c r="B4" s="4" t="inlineStr">
        <is>
          <t>one year</t>
        </is>
      </c>
      <c r="C4" s="4" t="inlineStr">
        <is>
          <t xml:space="preserve"> </t>
        </is>
      </c>
      <c r="D4" s="4" t="inlineStr">
        <is>
          <t xml:space="preserve"> </t>
        </is>
      </c>
    </row>
    <row r="5">
      <c r="A5" s="4" t="inlineStr">
        <is>
          <t>Gain on common stock</t>
        </is>
      </c>
      <c r="B5" s="7" t="n">
        <v>693462</v>
      </c>
      <c r="C5" s="4" t="inlineStr">
        <is>
          <t xml:space="preserve"> </t>
        </is>
      </c>
      <c r="D5" s="7" t="n">
        <v>697349</v>
      </c>
    </row>
    <row r="6">
      <c r="A6" s="4" t="inlineStr">
        <is>
          <t>Common stock, shares issued (in shares)</t>
        </is>
      </c>
      <c r="B6" s="6" t="n">
        <v>32970425</v>
      </c>
      <c r="C6" s="4" t="inlineStr">
        <is>
          <t xml:space="preserve"> </t>
        </is>
      </c>
      <c r="D6" s="6" t="n">
        <v>33268102</v>
      </c>
    </row>
    <row r="7">
      <c r="A7" s="4" t="inlineStr">
        <is>
          <t>Common stock, shares outstanding (in shares)</t>
        </is>
      </c>
      <c r="B7" s="6" t="n">
        <v>32970425</v>
      </c>
      <c r="C7" s="4" t="inlineStr">
        <is>
          <t xml:space="preserve"> </t>
        </is>
      </c>
      <c r="D7" s="6" t="n">
        <v>33268102</v>
      </c>
    </row>
    <row r="8">
      <c r="A8" s="4" t="inlineStr">
        <is>
          <t>Visa Class C Common Stock</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Gain on common stock</t>
        </is>
      </c>
      <c r="B10" s="7" t="n">
        <v>2900</v>
      </c>
      <c r="C10" s="7" t="n">
        <v>2900</v>
      </c>
      <c r="D10" s="4" t="inlineStr">
        <is>
          <t xml:space="preserve"> </t>
        </is>
      </c>
    </row>
    <row r="11">
      <c r="A11" s="4" t="inlineStr">
        <is>
          <t>Common Class B-2</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Common stock, shares issued (in shares)</t>
        </is>
      </c>
      <c r="B13" s="6" t="n">
        <v>6698</v>
      </c>
      <c r="C13" s="4" t="inlineStr">
        <is>
          <t xml:space="preserve"> </t>
        </is>
      </c>
      <c r="D13" s="4" t="inlineStr">
        <is>
          <t xml:space="preserve"> </t>
        </is>
      </c>
    </row>
    <row r="14">
      <c r="A14" s="4" t="inlineStr">
        <is>
          <t>Conversion ratio (in dollars per share)</t>
        </is>
      </c>
      <c r="B14" s="13" t="n">
        <v>1.543</v>
      </c>
      <c r="C14" s="4" t="inlineStr">
        <is>
          <t xml:space="preserve"> </t>
        </is>
      </c>
      <c r="D14" s="4" t="inlineStr">
        <is>
          <t xml:space="preserve"> </t>
        </is>
      </c>
    </row>
    <row r="15">
      <c r="A15" s="4" t="inlineStr">
        <is>
          <t>Common Class A</t>
        </is>
      </c>
      <c r="B15" s="4" t="inlineStr">
        <is>
          <t xml:space="preserve"> </t>
        </is>
      </c>
      <c r="C15" s="4" t="inlineStr">
        <is>
          <t xml:space="preserve"> </t>
        </is>
      </c>
      <c r="D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row>
    <row r="17">
      <c r="A17" s="4" t="inlineStr">
        <is>
          <t>Conversion ratio (in dollars per share)</t>
        </is>
      </c>
      <c r="B17" s="8" t="n">
        <v>316.04</v>
      </c>
      <c r="C17" s="4" t="inlineStr">
        <is>
          <t xml:space="preserve"> </t>
        </is>
      </c>
      <c r="D17" s="4" t="inlineStr">
        <is>
          <t xml:space="preserve"> </t>
        </is>
      </c>
    </row>
    <row r="18">
      <c r="A18" s="4" t="inlineStr">
        <is>
          <t>Common stock, shares outstanding (in shares)</t>
        </is>
      </c>
      <c r="B18" s="6" t="n">
        <v>3300000</v>
      </c>
      <c r="C18" s="4" t="inlineStr">
        <is>
          <t xml:space="preserve"> </t>
        </is>
      </c>
      <c r="D1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Detail) - USD ($) $ in Thousands</t>
        </is>
      </c>
      <c r="B1" s="2" t="inlineStr">
        <is>
          <t>12 Months Ended</t>
        </is>
      </c>
    </row>
    <row r="2">
      <c r="B2" s="2" t="inlineStr">
        <is>
          <t>Dec. 31, 2024</t>
        </is>
      </c>
      <c r="C2" s="2" t="inlineStr">
        <is>
          <t>Dec. 31, 2023</t>
        </is>
      </c>
      <c r="D2" s="2" t="inlineStr">
        <is>
          <t>Dec. 31, 2022</t>
        </is>
      </c>
      <c r="E2" s="2" t="inlineStr">
        <is>
          <t>Feb.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received</t>
        </is>
      </c>
      <c r="B4" s="7" t="n">
        <v>71200</v>
      </c>
      <c r="C4" s="7" t="n">
        <v>52800</v>
      </c>
      <c r="D4" s="7" t="n">
        <v>64200</v>
      </c>
      <c r="E4" s="4" t="inlineStr">
        <is>
          <t xml:space="preserve"> </t>
        </is>
      </c>
    </row>
    <row r="5">
      <c r="A5" s="4" t="inlineStr">
        <is>
          <t>Market value of shares repurchased under equity compensation plans</t>
        </is>
      </c>
      <c r="B5" s="7" t="n">
        <v>1363</v>
      </c>
      <c r="C5" s="7" t="n">
        <v>2266</v>
      </c>
      <c r="D5" s="7" t="n">
        <v>2522</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pany's common stock in lieu of cash to exercise options to purchase shares (in shares)</t>
        </is>
      </c>
      <c r="B8" s="6" t="n">
        <v>0</v>
      </c>
      <c r="C8" s="6" t="n">
        <v>2506</v>
      </c>
      <c r="D8" s="6" t="n">
        <v>39447</v>
      </c>
      <c r="E8" s="4" t="inlineStr">
        <is>
          <t xml:space="preserve"> </t>
        </is>
      </c>
    </row>
    <row r="9">
      <c r="A9" s="4" t="inlineStr">
        <is>
          <t>Other share-based award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pany's common stock in lieu of cash to exercise options to purchase shares (in shares)</t>
        </is>
      </c>
      <c r="B11" s="6" t="n">
        <v>36549</v>
      </c>
      <c r="C11" s="6" t="n">
        <v>52437</v>
      </c>
      <c r="D11" s="6" t="n">
        <v>2784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mount available to dividend to holding company</t>
        </is>
      </c>
      <c r="B14" s="7" t="n">
        <v>184800</v>
      </c>
      <c r="C14" s="4" t="inlineStr">
        <is>
          <t xml:space="preserve"> </t>
        </is>
      </c>
      <c r="D14" s="4" t="inlineStr">
        <is>
          <t xml:space="preserve"> </t>
        </is>
      </c>
      <c r="E14" s="4" t="inlineStr">
        <is>
          <t xml:space="preserve"> </t>
        </is>
      </c>
    </row>
    <row r="15">
      <c r="A15" s="4" t="inlineStr">
        <is>
          <t>2021 Stock Repurchas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6" t="n">
        <v>2000000</v>
      </c>
    </row>
    <row r="18">
      <c r="A18" s="4" t="inlineStr">
        <is>
          <t>Stock repurchase plan percentage of common stock</t>
        </is>
      </c>
      <c r="B18" s="4" t="inlineStr">
        <is>
          <t xml:space="preserve"> </t>
        </is>
      </c>
      <c r="C18" s="4" t="inlineStr">
        <is>
          <t xml:space="preserve"> </t>
        </is>
      </c>
      <c r="D18" s="4" t="inlineStr">
        <is>
          <t xml:space="preserve"> </t>
        </is>
      </c>
      <c r="E18" s="9" t="n">
        <v>0.067</v>
      </c>
    </row>
    <row r="19">
      <c r="A19" s="4" t="inlineStr">
        <is>
          <t>Stock repurchase plan, number of shares repurchased (in shares)</t>
        </is>
      </c>
      <c r="B19" s="6" t="n">
        <v>379279</v>
      </c>
      <c r="C19" s="6" t="n">
        <v>150000</v>
      </c>
      <c r="D19" s="6" t="n">
        <v>576881</v>
      </c>
      <c r="E19" s="4" t="inlineStr">
        <is>
          <t xml:space="preserve"> </t>
        </is>
      </c>
    </row>
    <row r="20">
      <c r="A20" s="4" t="inlineStr">
        <is>
          <t>Remaining number of shares available to repurchased (in shares)</t>
        </is>
      </c>
      <c r="B20" s="6" t="n">
        <v>830523</v>
      </c>
      <c r="C20" s="4" t="inlineStr">
        <is>
          <t xml:space="preserve"> </t>
        </is>
      </c>
      <c r="D20" s="4" t="inlineStr">
        <is>
          <t xml:space="preserve"> </t>
        </is>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repurchase plan, number of shares repurchased (in shares)</t>
        </is>
      </c>
      <c r="B23" s="6" t="n">
        <v>415828</v>
      </c>
      <c r="C23" s="6" t="n">
        <v>209241</v>
      </c>
      <c r="D23" s="6" t="n">
        <v>644168</v>
      </c>
      <c r="E23" s="4" t="inlineStr">
        <is>
          <t xml:space="preserve"> </t>
        </is>
      </c>
    </row>
    <row r="24">
      <c r="A24" s="4" t="inlineStr">
        <is>
          <t>Market value of shares repurchased under equity compensation plans</t>
        </is>
      </c>
      <c r="B24" s="7" t="n">
        <v>1400</v>
      </c>
      <c r="C24" s="7" t="n">
        <v>2100</v>
      </c>
      <c r="D24" s="7" t="n">
        <v>1300</v>
      </c>
      <c r="E2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and Other Equity-Based Incentive Instruments - Additional Information (Detail) - USD ($) $ in Millions</t>
        </is>
      </c>
      <c r="B1" s="2" t="inlineStr">
        <is>
          <t>12 Months Ended</t>
        </is>
      </c>
    </row>
    <row r="2">
      <c r="B2" s="2" t="inlineStr">
        <is>
          <t>Dec. 31, 2024</t>
        </is>
      </c>
      <c r="C2" s="2" t="inlineStr">
        <is>
          <t>Dec. 31, 2023</t>
        </is>
      </c>
      <c r="D2" s="2" t="inlineStr">
        <is>
          <t>Dec. 31, 2022</t>
        </is>
      </c>
      <c r="E2" s="2" t="inlineStr">
        <is>
          <t>Apr. 16, 2024</t>
        </is>
      </c>
      <c r="F2" s="2" t="inlineStr">
        <is>
          <t>Apr. 16,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6" t="n">
        <v>0</v>
      </c>
      <c r="C4" s="6" t="n">
        <v>0</v>
      </c>
      <c r="D4" s="4" t="inlineStr">
        <is>
          <t xml:space="preserve"> </t>
        </is>
      </c>
      <c r="E4" s="4" t="inlineStr">
        <is>
          <t xml:space="preserve"> </t>
        </is>
      </c>
      <c r="F4" s="4" t="inlineStr">
        <is>
          <t xml:space="preserve"> </t>
        </is>
      </c>
    </row>
    <row r="5">
      <c r="A5" s="4" t="inlineStr">
        <is>
          <t>Restricted Stock Units (RSUs) | Service Condition Vesting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outstanding expected to vest (in shares)</t>
        </is>
      </c>
      <c r="B7" s="6" t="n">
        <v>152572</v>
      </c>
      <c r="C7" s="6" t="n">
        <v>144487</v>
      </c>
      <c r="D7" s="4" t="inlineStr">
        <is>
          <t xml:space="preserve"> </t>
        </is>
      </c>
      <c r="E7" s="4" t="inlineStr">
        <is>
          <t xml:space="preserve"> </t>
        </is>
      </c>
      <c r="F7" s="4" t="inlineStr">
        <is>
          <t xml:space="preserve"> </t>
        </is>
      </c>
    </row>
    <row r="8">
      <c r="A8" s="4" t="inlineStr">
        <is>
          <t>Pre-tax compensation costs</t>
        </is>
      </c>
      <c r="B8" s="5" t="n">
        <v>3.5</v>
      </c>
      <c r="C8" s="4" t="inlineStr">
        <is>
          <t xml:space="preserve"> </t>
        </is>
      </c>
      <c r="D8" s="4" t="inlineStr">
        <is>
          <t xml:space="preserve"> </t>
        </is>
      </c>
      <c r="E8" s="4" t="inlineStr">
        <is>
          <t xml:space="preserve"> </t>
        </is>
      </c>
      <c r="F8" s="4" t="inlineStr">
        <is>
          <t xml:space="preserve"> </t>
        </is>
      </c>
    </row>
    <row r="9">
      <c r="A9" s="4" t="inlineStr">
        <is>
          <t>Number of units released (in shares)</t>
        </is>
      </c>
      <c r="B9" s="6" t="n">
        <v>78403</v>
      </c>
      <c r="C9" s="4" t="inlineStr">
        <is>
          <t xml:space="preserve"> </t>
        </is>
      </c>
      <c r="D9" s="4" t="inlineStr">
        <is>
          <t xml:space="preserve"> </t>
        </is>
      </c>
      <c r="E9" s="4" t="inlineStr">
        <is>
          <t xml:space="preserve"> </t>
        </is>
      </c>
      <c r="F9" s="4" t="inlineStr">
        <is>
          <t xml:space="preserve"> </t>
        </is>
      </c>
    </row>
    <row r="10">
      <c r="A10" s="4" t="inlineStr">
        <is>
          <t>Restricted Stock Units (RSUs) | Market Plus Service Condition Vesting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outstanding expected to vest (in shares)</t>
        </is>
      </c>
      <c r="B12" s="6" t="n">
        <v>144715</v>
      </c>
      <c r="C12" s="6" t="n">
        <v>123102</v>
      </c>
      <c r="D12" s="4" t="inlineStr">
        <is>
          <t xml:space="preserve"> </t>
        </is>
      </c>
      <c r="E12" s="4" t="inlineStr">
        <is>
          <t xml:space="preserve"> </t>
        </is>
      </c>
      <c r="F12" s="4" t="inlineStr">
        <is>
          <t xml:space="preserve"> </t>
        </is>
      </c>
    </row>
    <row r="13">
      <c r="A13" s="4" t="inlineStr">
        <is>
          <t>Pre-tax compensation costs</t>
        </is>
      </c>
      <c r="B13" s="5" t="n">
        <v>1.9</v>
      </c>
      <c r="C13" s="4" t="inlineStr">
        <is>
          <t xml:space="preserve"> </t>
        </is>
      </c>
      <c r="D13" s="4" t="inlineStr">
        <is>
          <t xml:space="preserve"> </t>
        </is>
      </c>
      <c r="E13" s="4" t="inlineStr">
        <is>
          <t xml:space="preserve"> </t>
        </is>
      </c>
      <c r="F13" s="4" t="inlineStr">
        <is>
          <t xml:space="preserve"> </t>
        </is>
      </c>
    </row>
    <row r="14">
      <c r="A14" s="4" t="inlineStr">
        <is>
          <t>Number of units released (in shares)</t>
        </is>
      </c>
      <c r="B14" s="6" t="n">
        <v>32248</v>
      </c>
      <c r="C14" s="4" t="inlineStr">
        <is>
          <t xml:space="preserve"> </t>
        </is>
      </c>
      <c r="D14" s="4" t="inlineStr">
        <is>
          <t xml:space="preserve"> </t>
        </is>
      </c>
      <c r="E14" s="4" t="inlineStr">
        <is>
          <t xml:space="preserve"> </t>
        </is>
      </c>
      <c r="F14" s="4" t="inlineStr">
        <is>
          <t xml:space="preserve"> </t>
        </is>
      </c>
    </row>
    <row r="15">
      <c r="A15" s="4" t="inlineStr">
        <is>
          <t>Minimum | Restricted Stock Units (RSUs) | Market Plus Service Condition Vesting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Shares Authorized under Stock Option Plans,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released (in shares)</t>
        </is>
      </c>
      <c r="B17" s="6" t="n">
        <v>0</v>
      </c>
      <c r="C17" s="4" t="inlineStr">
        <is>
          <t xml:space="preserve"> </t>
        </is>
      </c>
      <c r="D17" s="4" t="inlineStr">
        <is>
          <t xml:space="preserve"> </t>
        </is>
      </c>
      <c r="E17" s="4" t="inlineStr">
        <is>
          <t xml:space="preserve"> </t>
        </is>
      </c>
      <c r="F17" s="4" t="inlineStr">
        <is>
          <t xml:space="preserve"> </t>
        </is>
      </c>
    </row>
    <row r="18">
      <c r="A18" s="4" t="inlineStr">
        <is>
          <t>Maximum | Restricted Stock Units (RSUs) | Market Plus Service Condition Vesting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released (in shares)</t>
        </is>
      </c>
      <c r="B20" s="6" t="n">
        <v>217073</v>
      </c>
      <c r="C20" s="4" t="inlineStr">
        <is>
          <t xml:space="preserve"> </t>
        </is>
      </c>
      <c r="D20" s="4" t="inlineStr">
        <is>
          <t xml:space="preserve"> </t>
        </is>
      </c>
      <c r="E20" s="4" t="inlineStr">
        <is>
          <t xml:space="preserve"> </t>
        </is>
      </c>
      <c r="F20" s="4" t="inlineStr">
        <is>
          <t xml:space="preserve"> </t>
        </is>
      </c>
    </row>
    <row r="21">
      <c r="A21" s="4" t="inlineStr">
        <is>
          <t>2024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Shares Authorized under Stock Option Plans,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number of shares of TriCo's common stock issued</t>
        </is>
      </c>
      <c r="B23" s="4" t="inlineStr">
        <is>
          <t xml:space="preserve"> </t>
        </is>
      </c>
      <c r="C23" s="4" t="inlineStr">
        <is>
          <t xml:space="preserve"> </t>
        </is>
      </c>
      <c r="D23" s="4" t="inlineStr">
        <is>
          <t xml:space="preserve"> </t>
        </is>
      </c>
      <c r="E23" s="6" t="n">
        <v>1200000</v>
      </c>
      <c r="F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umber of shares of TriCo's common stock issued</t>
        </is>
      </c>
      <c r="B26" s="4" t="inlineStr">
        <is>
          <t xml:space="preserve"> </t>
        </is>
      </c>
      <c r="C26" s="4" t="inlineStr">
        <is>
          <t xml:space="preserve"> </t>
        </is>
      </c>
      <c r="D26" s="4" t="inlineStr">
        <is>
          <t xml:space="preserve"> </t>
        </is>
      </c>
      <c r="E26" s="4" t="inlineStr">
        <is>
          <t xml:space="preserve"> </t>
        </is>
      </c>
      <c r="F26" s="6" t="n">
        <v>1500000</v>
      </c>
    </row>
    <row r="27">
      <c r="A27" s="4" t="inlineStr">
        <is>
          <t>Options granted (in shares)</t>
        </is>
      </c>
      <c r="B27" s="6" t="n">
        <v>0</v>
      </c>
      <c r="C27" s="6" t="n">
        <v>0</v>
      </c>
      <c r="D27" s="6" t="n">
        <v>0</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Other Equity-Based Incentive Instruments - Stock Option Activity (Detail)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beginning balance (in shares)</t>
        </is>
      </c>
      <c r="B4" s="6" t="n">
        <v>7500</v>
      </c>
      <c r="C4" s="6" t="n">
        <v>15500</v>
      </c>
    </row>
    <row r="5">
      <c r="A5" s="4" t="inlineStr">
        <is>
          <t>Options granted (in shares)</t>
        </is>
      </c>
      <c r="B5" s="6" t="n">
        <v>0</v>
      </c>
      <c r="C5" s="6" t="n">
        <v>0</v>
      </c>
    </row>
    <row r="6">
      <c r="A6" s="4" t="inlineStr">
        <is>
          <t>Options exercised (in shares)</t>
        </is>
      </c>
      <c r="B6" s="6" t="n">
        <v>-7500</v>
      </c>
      <c r="C6" s="6" t="n">
        <v>-8000</v>
      </c>
    </row>
    <row r="7">
      <c r="A7" s="4" t="inlineStr">
        <is>
          <t>Options forfeited (in shares)</t>
        </is>
      </c>
      <c r="B7" s="6" t="n">
        <v>0</v>
      </c>
      <c r="C7" s="6" t="n">
        <v>0</v>
      </c>
    </row>
    <row r="8">
      <c r="A8" s="4" t="inlineStr">
        <is>
          <t>Options outstanding, ending balance (in shares)</t>
        </is>
      </c>
      <c r="B8" s="6" t="n">
        <v>0</v>
      </c>
      <c r="C8" s="6" t="n">
        <v>7500</v>
      </c>
    </row>
    <row r="9">
      <c r="A9" s="3" t="inlineStr">
        <is>
          <t>Option Price per Share</t>
        </is>
      </c>
      <c r="B9" s="4" t="inlineStr">
        <is>
          <t xml:space="preserve"> </t>
        </is>
      </c>
      <c r="C9" s="4" t="inlineStr">
        <is>
          <t xml:space="preserve"> </t>
        </is>
      </c>
    </row>
    <row r="10">
      <c r="A10" s="4" t="inlineStr">
        <is>
          <t>Options outstanding, option price per share, beginning balance (in USD per share)</t>
        </is>
      </c>
      <c r="B10" s="8" t="n">
        <v>23.21</v>
      </c>
      <c r="C10" s="4" t="inlineStr">
        <is>
          <t xml:space="preserve"> </t>
        </is>
      </c>
    </row>
    <row r="11">
      <c r="A11" s="4" t="inlineStr">
        <is>
          <t>Options granted, option price per share (in USD per share)</t>
        </is>
      </c>
      <c r="B11" s="6" t="n">
        <v>0</v>
      </c>
      <c r="C11" s="7" t="n">
        <v>0</v>
      </c>
    </row>
    <row r="12">
      <c r="A12" s="4" t="inlineStr">
        <is>
          <t>Options exercised, option price per share (in USD per share)</t>
        </is>
      </c>
      <c r="B12" s="14" t="n">
        <v>23.21</v>
      </c>
      <c r="C12" s="14" t="n">
        <v>19.46</v>
      </c>
    </row>
    <row r="13">
      <c r="A13" s="4" t="inlineStr">
        <is>
          <t>Options forfeited, option price per share (in USD per share)</t>
        </is>
      </c>
      <c r="B13" s="6" t="n">
        <v>0</v>
      </c>
      <c r="C13" s="6" t="n">
        <v>0</v>
      </c>
    </row>
    <row r="14">
      <c r="A14" s="4" t="inlineStr">
        <is>
          <t>Options outstanding, option price per share, ending balance (in USD per share)</t>
        </is>
      </c>
      <c r="B14" s="4" t="inlineStr">
        <is>
          <t xml:space="preserve"> </t>
        </is>
      </c>
      <c r="C14" s="14" t="n">
        <v>23.21</v>
      </c>
    </row>
    <row r="15">
      <c r="A15" s="3" t="inlineStr">
        <is>
          <t>Weighted Average Exercise Price</t>
        </is>
      </c>
      <c r="B15" s="4" t="inlineStr">
        <is>
          <t xml:space="preserve"> </t>
        </is>
      </c>
      <c r="C15" s="4" t="inlineStr">
        <is>
          <t xml:space="preserve"> </t>
        </is>
      </c>
    </row>
    <row r="16">
      <c r="A16" s="4" t="inlineStr">
        <is>
          <t>Options outstanding, weighted average exercise price, beginning balance (in USD per share)</t>
        </is>
      </c>
      <c r="B16" s="14" t="n">
        <v>23.21</v>
      </c>
      <c r="C16" s="14" t="n">
        <v>21.27</v>
      </c>
    </row>
    <row r="17">
      <c r="A17" s="4" t="inlineStr">
        <is>
          <t>Options granted, weighted average exercise price (in USD per share)</t>
        </is>
      </c>
      <c r="B17" s="6" t="n">
        <v>0</v>
      </c>
      <c r="C17" s="6" t="n">
        <v>0</v>
      </c>
    </row>
    <row r="18">
      <c r="A18" s="4" t="inlineStr">
        <is>
          <t>Options exercised, weighted average exercise price (in USD per share)</t>
        </is>
      </c>
      <c r="B18" s="14" t="n">
        <v>23.21</v>
      </c>
      <c r="C18" s="14" t="n">
        <v>19.46</v>
      </c>
    </row>
    <row r="19">
      <c r="A19" s="4" t="inlineStr">
        <is>
          <t>Options forfeited, weighted average exercise price (in USD per share)</t>
        </is>
      </c>
      <c r="B19" s="6" t="n">
        <v>0</v>
      </c>
      <c r="C19" s="6" t="n">
        <v>0</v>
      </c>
    </row>
    <row r="20">
      <c r="A20" s="4" t="inlineStr">
        <is>
          <t>Options outstanding, weighted average exercise price, ending balance (in USD per share)</t>
        </is>
      </c>
      <c r="B20" s="7" t="n">
        <v>0</v>
      </c>
      <c r="C20" s="14" t="n">
        <v>23.21</v>
      </c>
    </row>
    <row r="21">
      <c r="A21" s="4" t="inlineStr">
        <is>
          <t>Minimum</t>
        </is>
      </c>
      <c r="B21" s="4" t="inlineStr">
        <is>
          <t xml:space="preserve"> </t>
        </is>
      </c>
      <c r="C21" s="4" t="inlineStr">
        <is>
          <t xml:space="preserve"> </t>
        </is>
      </c>
    </row>
    <row r="22">
      <c r="A22" s="3" t="inlineStr">
        <is>
          <t>Option Price per Share</t>
        </is>
      </c>
      <c r="B22" s="4" t="inlineStr">
        <is>
          <t xml:space="preserve"> </t>
        </is>
      </c>
      <c r="C22" s="4" t="inlineStr">
        <is>
          <t xml:space="preserve"> </t>
        </is>
      </c>
    </row>
    <row r="23">
      <c r="A23" s="4" t="inlineStr">
        <is>
          <t>Options outstanding, option price per share, beginning balance (in USD per share)</t>
        </is>
      </c>
      <c r="B23" s="4" t="inlineStr">
        <is>
          <t xml:space="preserve"> </t>
        </is>
      </c>
      <c r="C23" s="14" t="n">
        <v>19.46</v>
      </c>
    </row>
    <row r="24">
      <c r="A24" s="4" t="inlineStr">
        <is>
          <t>Options outstanding, option price per share, ending balance (in USD per share)</t>
        </is>
      </c>
      <c r="B24" s="4" t="inlineStr">
        <is>
          <t xml:space="preserve"> </t>
        </is>
      </c>
      <c r="C24" s="4" t="inlineStr">
        <is>
          <t xml:space="preserve"> </t>
        </is>
      </c>
    </row>
    <row r="25">
      <c r="A25" s="4" t="inlineStr">
        <is>
          <t>Maximum</t>
        </is>
      </c>
      <c r="B25" s="4" t="inlineStr">
        <is>
          <t xml:space="preserve"> </t>
        </is>
      </c>
      <c r="C25" s="4" t="inlineStr">
        <is>
          <t xml:space="preserve"> </t>
        </is>
      </c>
    </row>
    <row r="26">
      <c r="A26" s="3" t="inlineStr">
        <is>
          <t>Option Price per Share</t>
        </is>
      </c>
      <c r="B26" s="4" t="inlineStr">
        <is>
          <t xml:space="preserve"> </t>
        </is>
      </c>
      <c r="C26" s="4" t="inlineStr">
        <is>
          <t xml:space="preserve"> </t>
        </is>
      </c>
    </row>
    <row r="27">
      <c r="A27" s="4" t="inlineStr">
        <is>
          <t>Options outstanding, option price per share, beginning balance (in USD per share)</t>
        </is>
      </c>
      <c r="B27" s="4" t="inlineStr">
        <is>
          <t xml:space="preserve"> </t>
        </is>
      </c>
      <c r="C27" s="8" t="n">
        <v>23.21</v>
      </c>
    </row>
    <row r="28">
      <c r="A28" s="4" t="inlineStr">
        <is>
          <t>Options outstanding, option price per share, ending balance (in USD per share)</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Based Incentive Instruments - Information about Option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153</v>
      </c>
      <c r="C4" s="7" t="n">
        <v>134</v>
      </c>
      <c r="D4" s="7" t="n">
        <v>1190</v>
      </c>
    </row>
    <row r="5">
      <c r="A5" s="4" t="inlineStr">
        <is>
          <t>Fair value of options that vested</t>
        </is>
      </c>
      <c r="B5" s="6" t="n">
        <v>0</v>
      </c>
      <c r="C5" s="6" t="n">
        <v>0</v>
      </c>
      <c r="D5" s="6" t="n">
        <v>0</v>
      </c>
    </row>
    <row r="6">
      <c r="A6" s="4" t="inlineStr">
        <is>
          <t>Total compensation costs for options recognized in expense</t>
        </is>
      </c>
      <c r="B6" s="6" t="n">
        <v>0</v>
      </c>
      <c r="C6" s="6" t="n">
        <v>0</v>
      </c>
      <c r="D6" s="6" t="n">
        <v>0</v>
      </c>
    </row>
    <row r="7">
      <c r="A7" s="4" t="inlineStr">
        <is>
          <t>Total tax benefit recognized in income related to compensation costs for options</t>
        </is>
      </c>
      <c r="B7" s="6" t="n">
        <v>42</v>
      </c>
      <c r="C7" s="6" t="n">
        <v>40</v>
      </c>
      <c r="D7" s="6" t="n">
        <v>0</v>
      </c>
    </row>
    <row r="8">
      <c r="A8" s="4" t="inlineStr">
        <is>
          <t>Excess tax benefit recognized in income</t>
        </is>
      </c>
      <c r="B8" s="7" t="n">
        <v>0</v>
      </c>
      <c r="C8" s="7" t="n">
        <v>0</v>
      </c>
      <c r="D8"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31 California counties. The Company has five capital subsidiary business trusts (collectively, the “Capital Trusts”) that issued trust preferred securities, including two organized by the Company and three obtained through acquisition.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nd its wholly-owned subsidiary. All inter-company accounts and transactions have been eliminated in consolidation. For financial reporting purposes, the Company’s investments in the Capital Trusts of $1.8 million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While the chief operating decision-maker (CODM) may monitor the revenue streams of the various products and services, operations are managed, financial performance is evaluated, and decisions are generally made on a Company-wide basis. Discrete financial information is not available other than on a Company-wide basis. Accordingly, operations are considered by management to be aggregated in one reportable operating segment.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For purposes of the consolidated statements of cash flows, cash and cash equivalents include cash on hand, amounts due from banks, and federal funds sold. Net cash flows are reported for loan and deposit transactions and other borrowings. Non-Marketable and Other Equity Securities Non-marketable and other equity securities include qualified public welfare investments and venture capital/private equity funds. Our accounting for investments in non-marketable and other equity securities depends on several factors, including the level of ownership, power to control and the legal structure of the subsidiary making the investment. We base our accounting for such securities on: (i) fair value accounting, (ii) measurement alternative for other investments without a readily determinable fair value, and (iii) equity method accounting. During the twelve months ended December 31, 2024, 2023 and 2022, the Company recognized an insignificant amount of earnings and losses in the consolidated statements of net income related to changes in the fair value of non-marketable and other equity securities. 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FS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 significant level debt securities classified as trading during the three-year period ended December 31, 2024. The Company has made a policy election to exclude accrued interest from the amortized cost basis of debt securities and report accrued interest separately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2023 or 2022.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years ended December 31, 2024, 2023 or 2022. For HTM debt securities, the Company measures expected credit losses on held-to-maturity debt securities on a collective basis by major security type, then further disaggregated by sector and bond rating. Accrued interest receivable on held-to-maturity (HTM) debt securities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HTM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during the years ended December 31, 2024, 2023 or 2022.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Loans on which the accrual of interest has been discontinued are designated as nonaccrual loan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Company measures credit losses under ASU 2016-03 Financial Instruments — Credit Losses (Topic 326): Measurement of Credit Losses on Financial Instruments , which replaced the incurred loss methodology, and is referred to as the current expected credit loss (CECL) methodology. The measurement of expected credit losses under the CECL methodology is applicable to financial assets measured at amortized costs, including loan receivables and held-to-maturity debt securitie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the pace of change in corporate bond yields. The Company also considers macroeconomic forecasts to estimate the ACL.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PCD assets are asset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PCD assets are initially recorded at fair value, by taking the sum of the present value of expected future cash flows and an allowance for credit losses, at acquisition. The allowance for credit losses for PCD assets is recorded through a gross-up of reserves on the consolidated balance sheets, while the allowance for acquired non-PCD assets, such as loans, is recorded through the provision for credit losses on the consolidated statements of income,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 Other: The majority of these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 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Equity-Based Incentive Instruments - Restricted Stock Unit (RSU) Activity (Detail) - Restricted Stock Units (RSUs)</t>
        </is>
      </c>
      <c r="B1" s="2" t="inlineStr">
        <is>
          <t>12 Months Ended</t>
        </is>
      </c>
    </row>
    <row r="2">
      <c r="B2" s="2" t="inlineStr">
        <is>
          <t>Dec. 31, 2024 $ / shares shares</t>
        </is>
      </c>
    </row>
    <row r="3">
      <c r="A3" s="4" t="inlineStr">
        <is>
          <t>Service Condition Vesting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in shares)</t>
        </is>
      </c>
      <c r="B5" s="6" t="n">
        <v>144487</v>
      </c>
    </row>
    <row r="6">
      <c r="A6" s="4" t="inlineStr">
        <is>
          <t>RSUs granted (in shares)</t>
        </is>
      </c>
      <c r="B6" s="6" t="n">
        <v>86036</v>
      </c>
    </row>
    <row r="7">
      <c r="A7" s="4" t="inlineStr">
        <is>
          <t>Additional market plus service condition RSUs vested (in shares)</t>
        </is>
      </c>
      <c r="B7" s="6" t="n">
        <v>0</v>
      </c>
    </row>
    <row r="8">
      <c r="A8" s="4" t="inlineStr">
        <is>
          <t>RSUs added through dividend credits (in shares)</t>
        </is>
      </c>
      <c r="B8" s="6" t="n">
        <v>5817</v>
      </c>
    </row>
    <row r="9">
      <c r="A9" s="4" t="inlineStr">
        <is>
          <t>RSUs released through vesting (in shares)</t>
        </is>
      </c>
      <c r="B9" s="6" t="n">
        <v>-78403</v>
      </c>
    </row>
    <row r="10">
      <c r="A10" s="4" t="inlineStr">
        <is>
          <t>RSUs forfeited/expired (in shares)</t>
        </is>
      </c>
      <c r="B10" s="6" t="n">
        <v>-5365</v>
      </c>
    </row>
    <row r="11">
      <c r="A11" s="4" t="inlineStr">
        <is>
          <t>Outstanding, ending balance (in shares)</t>
        </is>
      </c>
      <c r="B11" s="6" t="n">
        <v>152572</v>
      </c>
    </row>
    <row r="12">
      <c r="A12" s="4" t="inlineStr">
        <is>
          <t>RSUs granted, weighted average fair value on date of grant (in USD per share) | $ / shares</t>
        </is>
      </c>
      <c r="B12" s="8" t="n">
        <v>38.23</v>
      </c>
    </row>
    <row r="13">
      <c r="A13" s="4" t="inlineStr">
        <is>
          <t>Market Plus Service Condition Vesting R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Outstanding, beginning balance (in shares)</t>
        </is>
      </c>
      <c r="B15" s="6" t="n">
        <v>123102</v>
      </c>
    </row>
    <row r="16">
      <c r="A16" s="4" t="inlineStr">
        <is>
          <t>RSUs granted (in shares)</t>
        </is>
      </c>
      <c r="B16" s="6" t="n">
        <v>56516</v>
      </c>
    </row>
    <row r="17">
      <c r="A17" s="4" t="inlineStr">
        <is>
          <t>Additional market plus service condition RSUs vested (in shares)</t>
        </is>
      </c>
      <c r="B17" s="6" t="n">
        <v>1536</v>
      </c>
    </row>
    <row r="18">
      <c r="A18" s="4" t="inlineStr">
        <is>
          <t>RSUs added through dividend credits (in shares)</t>
        </is>
      </c>
      <c r="B18" s="6" t="n">
        <v>0</v>
      </c>
    </row>
    <row r="19">
      <c r="A19" s="4" t="inlineStr">
        <is>
          <t>RSUs released through vesting (in shares)</t>
        </is>
      </c>
      <c r="B19" s="6" t="n">
        <v>-32248</v>
      </c>
    </row>
    <row r="20">
      <c r="A20" s="4" t="inlineStr">
        <is>
          <t>RSUs forfeited/expired (in shares)</t>
        </is>
      </c>
      <c r="B20" s="6" t="n">
        <v>-4191</v>
      </c>
    </row>
    <row r="21">
      <c r="A21" s="4" t="inlineStr">
        <is>
          <t>Outstanding, ending balance (in shares)</t>
        </is>
      </c>
      <c r="B21" s="6" t="n">
        <v>144715</v>
      </c>
    </row>
    <row r="22">
      <c r="A22" s="4" t="inlineStr">
        <is>
          <t>RSUs granted, weighted average fair value on date of grant (in USD per share) | $ / shares</t>
        </is>
      </c>
      <c r="B22" s="8" t="n">
        <v>20.8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Other Equity-Based Incentive Instruments - Weighted Average Fair Value and Assumptions (Details) - Performance Share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erformance share fair value (in dollars per share)</t>
        </is>
      </c>
      <c r="B4" s="8" t="n">
        <v>20.86</v>
      </c>
      <c r="C4" s="8" t="n">
        <v>27.73</v>
      </c>
    </row>
    <row r="5">
      <c r="A5" s="4" t="inlineStr">
        <is>
          <t>Risk-free interest rate</t>
        </is>
      </c>
      <c r="B5" s="9" t="n">
        <v>0.0432</v>
      </c>
      <c r="C5" s="9" t="n">
        <v>0.0416</v>
      </c>
    </row>
    <row r="6">
      <c r="A6" s="4" t="inlineStr">
        <is>
          <t>Expected volatility</t>
        </is>
      </c>
      <c r="B6" s="9" t="n">
        <v>0.3206</v>
      </c>
      <c r="C6" s="9" t="n">
        <v>0.3386</v>
      </c>
    </row>
    <row r="7">
      <c r="A7" s="4" t="inlineStr">
        <is>
          <t>Expected life (years)</t>
        </is>
      </c>
      <c r="B7" s="4" t="inlineStr">
        <is>
          <t>3 years</t>
        </is>
      </c>
      <c r="C7" s="4" t="inlineStr">
        <is>
          <t>3 years</t>
        </is>
      </c>
    </row>
    <row r="8">
      <c r="A8" s="4" t="inlineStr">
        <is>
          <t>Expected dividend yield</t>
        </is>
      </c>
      <c r="B8" s="9" t="n">
        <v>0.0399</v>
      </c>
      <c r="C8" s="9" t="n">
        <v>0.03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Based Incentive Instruments - Summary of Compensation Costs and Excess Tax Benefits for RSUs (Detail) - USD ($) $ in Thousands</t>
        </is>
      </c>
      <c r="B1" s="2" t="inlineStr">
        <is>
          <t>12 Months Ended</t>
        </is>
      </c>
    </row>
    <row r="2">
      <c r="B2" s="2" t="inlineStr">
        <is>
          <t>Dec. 31, 2024</t>
        </is>
      </c>
      <c r="C2" s="2" t="inlineStr">
        <is>
          <t>Dec. 31, 2023</t>
        </is>
      </c>
      <c r="D2" s="2" t="inlineStr">
        <is>
          <t>Dec. 31, 2022</t>
        </is>
      </c>
    </row>
    <row r="3">
      <c r="A3" s="4" t="inlineStr">
        <is>
          <t>Service Condition Vesting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mpensation costs for RSUs recognized in income</t>
        </is>
      </c>
      <c r="B5" s="7" t="n">
        <v>3224</v>
      </c>
      <c r="C5" s="7" t="n">
        <v>2807</v>
      </c>
      <c r="D5" s="7" t="n">
        <v>2883</v>
      </c>
    </row>
    <row r="6">
      <c r="A6" s="4" t="inlineStr">
        <is>
          <t>Excess tax benefit recognized in income Service condition vesting RSUs</t>
        </is>
      </c>
      <c r="B6" s="6" t="n">
        <v>964</v>
      </c>
      <c r="C6" s="6" t="n">
        <v>924</v>
      </c>
      <c r="D6" s="6" t="n">
        <v>1079</v>
      </c>
    </row>
    <row r="7">
      <c r="A7" s="4" t="inlineStr">
        <is>
          <t>Market Plus Service Condition Vesting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compensation costs for RSUs recognized in income</t>
        </is>
      </c>
      <c r="B9" s="6" t="n">
        <v>1442</v>
      </c>
      <c r="C9" s="6" t="n">
        <v>1319</v>
      </c>
      <c r="D9" s="6" t="n">
        <v>986</v>
      </c>
    </row>
    <row r="10">
      <c r="A10" s="4" t="inlineStr">
        <is>
          <t>Excess tax benefit recognized in income Service condition vesting RSUs</t>
        </is>
      </c>
      <c r="B10" s="7" t="n">
        <v>427</v>
      </c>
      <c r="C10" s="7" t="n">
        <v>594</v>
      </c>
      <c r="D10" s="7" t="n">
        <v>3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Expense - Components of Other Noninterest Income (Detail) - USD ($) $ in Thousands</t>
        </is>
      </c>
      <c r="B1" s="2" t="inlineStr">
        <is>
          <t>12 Months Ended</t>
        </is>
      </c>
    </row>
    <row r="2">
      <c r="B2" s="2" t="inlineStr">
        <is>
          <t>Dec. 31, 2024</t>
        </is>
      </c>
      <c r="C2" s="2" t="inlineStr">
        <is>
          <t>Dec. 31, 2023</t>
        </is>
      </c>
      <c r="D2" s="2" t="inlineStr">
        <is>
          <t>Dec. 31, 2022</t>
        </is>
      </c>
    </row>
    <row r="3">
      <c r="A3" s="3" t="inlineStr">
        <is>
          <t>Schedule Of Other Noninterest Income And Expense [Line Items]</t>
        </is>
      </c>
      <c r="B3" s="4" t="inlineStr">
        <is>
          <t xml:space="preserve"> </t>
        </is>
      </c>
      <c r="C3" s="4" t="inlineStr">
        <is>
          <t xml:space="preserve"> </t>
        </is>
      </c>
      <c r="D3" s="4" t="inlineStr">
        <is>
          <t xml:space="preserve"> </t>
        </is>
      </c>
    </row>
    <row r="4">
      <c r="A4" s="4" t="inlineStr">
        <is>
          <t>Total service charges and fees</t>
        </is>
      </c>
      <c r="B4" s="7" t="n">
        <v>51330</v>
      </c>
      <c r="C4" s="7" t="n">
        <v>50088</v>
      </c>
      <c r="D4" s="7" t="n">
        <v>49765</v>
      </c>
    </row>
    <row r="5">
      <c r="A5" s="4" t="inlineStr">
        <is>
          <t>Asset management and commission income</t>
        </is>
      </c>
      <c r="B5" s="6" t="n">
        <v>5573</v>
      </c>
      <c r="C5" s="6" t="n">
        <v>4517</v>
      </c>
      <c r="D5" s="6" t="n">
        <v>3986</v>
      </c>
    </row>
    <row r="6">
      <c r="A6" s="4" t="inlineStr">
        <is>
          <t>Increase in cash value of life insurance</t>
        </is>
      </c>
      <c r="B6" s="6" t="n">
        <v>3257</v>
      </c>
      <c r="C6" s="6" t="n">
        <v>3150</v>
      </c>
      <c r="D6" s="6" t="n">
        <v>2858</v>
      </c>
    </row>
    <row r="7">
      <c r="A7" s="4" t="inlineStr">
        <is>
          <t>Gain on sale of loans</t>
        </is>
      </c>
      <c r="B7" s="6" t="n">
        <v>1532</v>
      </c>
      <c r="C7" s="6" t="n">
        <v>1166</v>
      </c>
      <c r="D7" s="6" t="n">
        <v>2342</v>
      </c>
    </row>
    <row r="8">
      <c r="A8" s="4" t="inlineStr">
        <is>
          <t>Lease brokerage income</t>
        </is>
      </c>
      <c r="B8" s="6" t="n">
        <v>455</v>
      </c>
      <c r="C8" s="6" t="n">
        <v>441</v>
      </c>
      <c r="D8" s="6" t="n">
        <v>820</v>
      </c>
    </row>
    <row r="9">
      <c r="A9" s="4" t="inlineStr">
        <is>
          <t>Sale of customer checks</t>
        </is>
      </c>
      <c r="B9" s="6" t="n">
        <v>1216</v>
      </c>
      <c r="C9" s="6" t="n">
        <v>1383</v>
      </c>
      <c r="D9" s="6" t="n">
        <v>1167</v>
      </c>
    </row>
    <row r="10">
      <c r="A10" s="4" t="inlineStr">
        <is>
          <t>(Loss) gain on sale of investment securities</t>
        </is>
      </c>
      <c r="B10" s="6" t="n">
        <v>-43</v>
      </c>
      <c r="C10" s="6" t="n">
        <v>-284</v>
      </c>
      <c r="D10" s="6" t="n">
        <v>0</v>
      </c>
    </row>
    <row r="11">
      <c r="A11" s="4" t="inlineStr">
        <is>
          <t>(Loss) gain on marketable equity securities</t>
        </is>
      </c>
      <c r="B11" s="6" t="n">
        <v>126</v>
      </c>
      <c r="C11" s="6" t="n">
        <v>36</v>
      </c>
      <c r="D11" s="6" t="n">
        <v>-340</v>
      </c>
    </row>
    <row r="12">
      <c r="A12" s="4" t="inlineStr">
        <is>
          <t>Other</t>
        </is>
      </c>
      <c r="B12" s="6" t="n">
        <v>961</v>
      </c>
      <c r="C12" s="6" t="n">
        <v>903</v>
      </c>
      <c r="D12" s="6" t="n">
        <v>2448</v>
      </c>
    </row>
    <row r="13">
      <c r="A13" s="4" t="inlineStr">
        <is>
          <t>Total other noninterest income</t>
        </is>
      </c>
      <c r="B13" s="6" t="n">
        <v>13077</v>
      </c>
      <c r="C13" s="6" t="n">
        <v>11312</v>
      </c>
      <c r="D13" s="6" t="n">
        <v>13281</v>
      </c>
    </row>
    <row r="14">
      <c r="A14" s="4" t="inlineStr">
        <is>
          <t>Total noninterest income</t>
        </is>
      </c>
      <c r="B14" s="6" t="n">
        <v>64407</v>
      </c>
      <c r="C14" s="6" t="n">
        <v>61400</v>
      </c>
      <c r="D14" s="6" t="n">
        <v>63046</v>
      </c>
    </row>
    <row r="15">
      <c r="A15" s="4" t="inlineStr">
        <is>
          <t>ATM and interchange fees</t>
        </is>
      </c>
      <c r="B15" s="4" t="inlineStr">
        <is>
          <t xml:space="preserve"> </t>
        </is>
      </c>
      <c r="C15" s="4" t="inlineStr">
        <is>
          <t xml:space="preserve"> </t>
        </is>
      </c>
      <c r="D15" s="4" t="inlineStr">
        <is>
          <t xml:space="preserve"> </t>
        </is>
      </c>
    </row>
    <row r="16">
      <c r="A16" s="3" t="inlineStr">
        <is>
          <t>Schedule Of Other Noninterest Income And Expense [Line Items]</t>
        </is>
      </c>
      <c r="B16" s="4" t="inlineStr">
        <is>
          <t xml:space="preserve"> </t>
        </is>
      </c>
      <c r="C16" s="4" t="inlineStr">
        <is>
          <t xml:space="preserve"> </t>
        </is>
      </c>
      <c r="D16" s="4" t="inlineStr">
        <is>
          <t xml:space="preserve"> </t>
        </is>
      </c>
    </row>
    <row r="17">
      <c r="A17" s="4" t="inlineStr">
        <is>
          <t>Total service charges and fees</t>
        </is>
      </c>
      <c r="B17" s="6" t="n">
        <v>25319</v>
      </c>
      <c r="C17" s="6" t="n">
        <v>26459</v>
      </c>
      <c r="D17" s="6" t="n">
        <v>26767</v>
      </c>
    </row>
    <row r="18">
      <c r="A18" s="4" t="inlineStr">
        <is>
          <t>Service charges on deposit accounts</t>
        </is>
      </c>
      <c r="B18" s="4" t="inlineStr">
        <is>
          <t xml:space="preserve"> </t>
        </is>
      </c>
      <c r="C18" s="4" t="inlineStr">
        <is>
          <t xml:space="preserve"> </t>
        </is>
      </c>
      <c r="D18" s="4" t="inlineStr">
        <is>
          <t xml:space="preserve"> </t>
        </is>
      </c>
    </row>
    <row r="19">
      <c r="A19" s="3" t="inlineStr">
        <is>
          <t>Schedule Of Other Noninterest Income And Expense [Line Items]</t>
        </is>
      </c>
      <c r="B19" s="4" t="inlineStr">
        <is>
          <t xml:space="preserve"> </t>
        </is>
      </c>
      <c r="C19" s="4" t="inlineStr">
        <is>
          <t xml:space="preserve"> </t>
        </is>
      </c>
      <c r="D19" s="4" t="inlineStr">
        <is>
          <t xml:space="preserve"> </t>
        </is>
      </c>
    </row>
    <row r="20">
      <c r="A20" s="4" t="inlineStr">
        <is>
          <t>Total service charges and fees</t>
        </is>
      </c>
      <c r="B20" s="6" t="n">
        <v>19451</v>
      </c>
      <c r="C20" s="6" t="n">
        <v>17595</v>
      </c>
      <c r="D20" s="6" t="n">
        <v>16536</v>
      </c>
    </row>
    <row r="21">
      <c r="A21" s="4" t="inlineStr">
        <is>
          <t>Other service fees</t>
        </is>
      </c>
      <c r="B21" s="4" t="inlineStr">
        <is>
          <t xml:space="preserve"> </t>
        </is>
      </c>
      <c r="C21" s="4" t="inlineStr">
        <is>
          <t xml:space="preserve"> </t>
        </is>
      </c>
      <c r="D21" s="4" t="inlineStr">
        <is>
          <t xml:space="preserve"> </t>
        </is>
      </c>
    </row>
    <row r="22">
      <c r="A22" s="3" t="inlineStr">
        <is>
          <t>Schedule Of Other Noninterest Income And Expense [Line Items]</t>
        </is>
      </c>
      <c r="B22" s="4" t="inlineStr">
        <is>
          <t xml:space="preserve"> </t>
        </is>
      </c>
      <c r="C22" s="4" t="inlineStr">
        <is>
          <t xml:space="preserve"> </t>
        </is>
      </c>
      <c r="D22" s="4" t="inlineStr">
        <is>
          <t xml:space="preserve"> </t>
        </is>
      </c>
    </row>
    <row r="23">
      <c r="A23" s="4" t="inlineStr">
        <is>
          <t>Total service charges and fees</t>
        </is>
      </c>
      <c r="B23" s="6" t="n">
        <v>5301</v>
      </c>
      <c r="C23" s="6" t="n">
        <v>4732</v>
      </c>
      <c r="D23" s="6" t="n">
        <v>4274</v>
      </c>
    </row>
    <row r="24">
      <c r="A24" s="4" t="inlineStr">
        <is>
          <t>Mortgage banking service fees</t>
        </is>
      </c>
      <c r="B24" s="4" t="inlineStr">
        <is>
          <t xml:space="preserve"> </t>
        </is>
      </c>
      <c r="C24" s="4" t="inlineStr">
        <is>
          <t xml:space="preserve"> </t>
        </is>
      </c>
      <c r="D24" s="4" t="inlineStr">
        <is>
          <t xml:space="preserve"> </t>
        </is>
      </c>
    </row>
    <row r="25">
      <c r="A25" s="3" t="inlineStr">
        <is>
          <t>Schedule Of Other Noninterest Income And Expense [Line Items]</t>
        </is>
      </c>
      <c r="B25" s="4" t="inlineStr">
        <is>
          <t xml:space="preserve"> </t>
        </is>
      </c>
      <c r="C25" s="4" t="inlineStr">
        <is>
          <t xml:space="preserve"> </t>
        </is>
      </c>
      <c r="D25" s="4" t="inlineStr">
        <is>
          <t xml:space="preserve"> </t>
        </is>
      </c>
    </row>
    <row r="26">
      <c r="A26" s="4" t="inlineStr">
        <is>
          <t>Total service charges and fees</t>
        </is>
      </c>
      <c r="B26" s="6" t="n">
        <v>1739</v>
      </c>
      <c r="C26" s="6" t="n">
        <v>1808</v>
      </c>
      <c r="D26" s="6" t="n">
        <v>1887</v>
      </c>
    </row>
    <row r="27">
      <c r="A27" s="4" t="inlineStr">
        <is>
          <t>Change in value of mortgage loan servicing rights</t>
        </is>
      </c>
      <c r="B27" s="4" t="inlineStr">
        <is>
          <t xml:space="preserve"> </t>
        </is>
      </c>
      <c r="C27" s="4" t="inlineStr">
        <is>
          <t xml:space="preserve"> </t>
        </is>
      </c>
      <c r="D27" s="4" t="inlineStr">
        <is>
          <t xml:space="preserve"> </t>
        </is>
      </c>
    </row>
    <row r="28">
      <c r="A28" s="3" t="inlineStr">
        <is>
          <t>Schedule Of Other Noninterest Income And Expense [Line Items]</t>
        </is>
      </c>
      <c r="B28" s="4" t="inlineStr">
        <is>
          <t xml:space="preserve"> </t>
        </is>
      </c>
      <c r="C28" s="4" t="inlineStr">
        <is>
          <t xml:space="preserve"> </t>
        </is>
      </c>
      <c r="D28" s="4" t="inlineStr">
        <is>
          <t xml:space="preserve"> </t>
        </is>
      </c>
    </row>
    <row r="29">
      <c r="A29" s="4" t="inlineStr">
        <is>
          <t>Total service charges and fees</t>
        </is>
      </c>
      <c r="B29" s="7" t="n">
        <v>-480</v>
      </c>
      <c r="C29" s="7" t="n">
        <v>-506</v>
      </c>
      <c r="D29" s="7" t="n">
        <v>3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Expense - Additional Information (Detail)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Mortgage loan servicing fees, net of change in fair value of mortgage loan servicing rights</t>
        </is>
      </c>
      <c r="B4" s="5" t="n">
        <v>1.3</v>
      </c>
      <c r="C4" s="5" t="n">
        <v>1.3</v>
      </c>
      <c r="D4" s="5" t="n">
        <v>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Expense - Components of Noninterest Expense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Base salaries, net of deferred loan origination costs</t>
        </is>
      </c>
      <c r="B4" s="7" t="n">
        <v>96862</v>
      </c>
      <c r="C4" s="7" t="n">
        <v>94564</v>
      </c>
      <c r="D4" s="7" t="n">
        <v>84861</v>
      </c>
    </row>
    <row r="5">
      <c r="A5" s="4" t="inlineStr">
        <is>
          <t>Incentive compensation</t>
        </is>
      </c>
      <c r="B5" s="6" t="n">
        <v>16897</v>
      </c>
      <c r="C5" s="6" t="n">
        <v>15557</v>
      </c>
      <c r="D5" s="6" t="n">
        <v>17908</v>
      </c>
    </row>
    <row r="6">
      <c r="A6" s="4" t="inlineStr">
        <is>
          <t>Benefits and other compensation costs</t>
        </is>
      </c>
      <c r="B6" s="6" t="n">
        <v>26822</v>
      </c>
      <c r="C6" s="6" t="n">
        <v>25674</v>
      </c>
      <c r="D6" s="6" t="n">
        <v>27083</v>
      </c>
    </row>
    <row r="7">
      <c r="A7" s="4" t="inlineStr">
        <is>
          <t>Total salaries and benefits expense</t>
        </is>
      </c>
      <c r="B7" s="6" t="n">
        <v>140581</v>
      </c>
      <c r="C7" s="6" t="n">
        <v>135795</v>
      </c>
      <c r="D7" s="6" t="n">
        <v>129852</v>
      </c>
    </row>
    <row r="8">
      <c r="A8" s="4" t="inlineStr">
        <is>
          <t>Occupancy</t>
        </is>
      </c>
      <c r="B8" s="6" t="n">
        <v>16411</v>
      </c>
      <c r="C8" s="6" t="n">
        <v>16135</v>
      </c>
      <c r="D8" s="6" t="n">
        <v>15493</v>
      </c>
    </row>
    <row r="9">
      <c r="A9" s="4" t="inlineStr">
        <is>
          <t>Data processing and software</t>
        </is>
      </c>
      <c r="B9" s="6" t="n">
        <v>20952</v>
      </c>
      <c r="C9" s="6" t="n">
        <v>18933</v>
      </c>
      <c r="D9" s="6" t="n">
        <v>14660</v>
      </c>
    </row>
    <row r="10">
      <c r="A10" s="4" t="inlineStr">
        <is>
          <t>Equipment</t>
        </is>
      </c>
      <c r="B10" s="6" t="n">
        <v>5424</v>
      </c>
      <c r="C10" s="6" t="n">
        <v>5644</v>
      </c>
      <c r="D10" s="6" t="n">
        <v>5733</v>
      </c>
    </row>
    <row r="11">
      <c r="A11" s="4" t="inlineStr">
        <is>
          <t>Intangible amortization</t>
        </is>
      </c>
      <c r="B11" s="6" t="n">
        <v>4120</v>
      </c>
      <c r="C11" s="6" t="n">
        <v>6118</v>
      </c>
      <c r="D11" s="6" t="n">
        <v>6334</v>
      </c>
    </row>
    <row r="12">
      <c r="A12" s="4" t="inlineStr">
        <is>
          <t>Advertising</t>
        </is>
      </c>
      <c r="B12" s="6" t="n">
        <v>3851</v>
      </c>
      <c r="C12" s="6" t="n">
        <v>3531</v>
      </c>
      <c r="D12" s="6" t="n">
        <v>3694</v>
      </c>
    </row>
    <row r="13">
      <c r="A13" s="4" t="inlineStr">
        <is>
          <t>ATM and POS network charges</t>
        </is>
      </c>
      <c r="B13" s="6" t="n">
        <v>7151</v>
      </c>
      <c r="C13" s="6" t="n">
        <v>7080</v>
      </c>
      <c r="D13" s="6" t="n">
        <v>6984</v>
      </c>
    </row>
    <row r="14">
      <c r="A14" s="4" t="inlineStr">
        <is>
          <t>Professional fees</t>
        </is>
      </c>
      <c r="B14" s="6" t="n">
        <v>6794</v>
      </c>
      <c r="C14" s="6" t="n">
        <v>7358</v>
      </c>
      <c r="D14" s="6" t="n">
        <v>4392</v>
      </c>
    </row>
    <row r="15">
      <c r="A15" s="4" t="inlineStr">
        <is>
          <t>Telecommunications</t>
        </is>
      </c>
      <c r="B15" s="6" t="n">
        <v>2053</v>
      </c>
      <c r="C15" s="6" t="n">
        <v>2547</v>
      </c>
      <c r="D15" s="6" t="n">
        <v>2298</v>
      </c>
    </row>
    <row r="16">
      <c r="A16" s="4" t="inlineStr">
        <is>
          <t>Regulatory assessments and insurance</t>
        </is>
      </c>
      <c r="B16" s="6" t="n">
        <v>4951</v>
      </c>
      <c r="C16" s="6" t="n">
        <v>5276</v>
      </c>
      <c r="D16" s="6" t="n">
        <v>3142</v>
      </c>
    </row>
    <row r="17">
      <c r="A17" s="4" t="inlineStr">
        <is>
          <t>Merger and acquisition expense</t>
        </is>
      </c>
      <c r="B17" s="6" t="n">
        <v>0</v>
      </c>
      <c r="C17" s="6" t="n">
        <v>0</v>
      </c>
      <c r="D17" s="6" t="n">
        <v>6253</v>
      </c>
    </row>
    <row r="18">
      <c r="A18" s="4" t="inlineStr">
        <is>
          <t>Postage</t>
        </is>
      </c>
      <c r="B18" s="6" t="n">
        <v>1329</v>
      </c>
      <c r="C18" s="6" t="n">
        <v>1236</v>
      </c>
      <c r="D18" s="6" t="n">
        <v>1147</v>
      </c>
    </row>
    <row r="19">
      <c r="A19" s="4" t="inlineStr">
        <is>
          <t>Operational losses</t>
        </is>
      </c>
      <c r="B19" s="6" t="n">
        <v>1681</v>
      </c>
      <c r="C19" s="6" t="n">
        <v>2444</v>
      </c>
      <c r="D19" s="6" t="n">
        <v>1000</v>
      </c>
    </row>
    <row r="20">
      <c r="A20" s="4" t="inlineStr">
        <is>
          <t>Courier service</t>
        </is>
      </c>
      <c r="B20" s="6" t="n">
        <v>2119</v>
      </c>
      <c r="C20" s="6" t="n">
        <v>1851</v>
      </c>
      <c r="D20" s="6" t="n">
        <v>2013</v>
      </c>
    </row>
    <row r="21">
      <c r="A21" s="4" t="inlineStr">
        <is>
          <t>(Gain) loss on sale or acquisition of foreclosed assets</t>
        </is>
      </c>
      <c r="B21" s="6" t="n">
        <v>-73</v>
      </c>
      <c r="C21" s="6" t="n">
        <v>-133</v>
      </c>
      <c r="D21" s="6" t="n">
        <v>-481</v>
      </c>
    </row>
    <row r="22">
      <c r="A22" s="4" t="inlineStr">
        <is>
          <t>(Gain) loss on disposal of fixed assets</t>
        </is>
      </c>
      <c r="B22" s="6" t="n">
        <v>19</v>
      </c>
      <c r="C22" s="6" t="n">
        <v>23</v>
      </c>
      <c r="D22" s="6" t="n">
        <v>-1070</v>
      </c>
    </row>
    <row r="23">
      <c r="A23" s="4" t="inlineStr">
        <is>
          <t>Other miscellaneous expense</t>
        </is>
      </c>
      <c r="B23" s="6" t="n">
        <v>16742</v>
      </c>
      <c r="C23" s="6" t="n">
        <v>19344</v>
      </c>
      <c r="D23" s="6" t="n">
        <v>15201</v>
      </c>
    </row>
    <row r="24">
      <c r="A24" s="4" t="inlineStr">
        <is>
          <t>Total other noninterest expense</t>
        </is>
      </c>
      <c r="B24" s="6" t="n">
        <v>93524</v>
      </c>
      <c r="C24" s="6" t="n">
        <v>97387</v>
      </c>
      <c r="D24" s="6" t="n">
        <v>86793</v>
      </c>
    </row>
    <row r="25">
      <c r="A25" s="4" t="inlineStr">
        <is>
          <t>Total noninterest expense</t>
        </is>
      </c>
      <c r="B25" s="7" t="n">
        <v>234105</v>
      </c>
      <c r="C25" s="7" t="n">
        <v>233182</v>
      </c>
      <c r="D25" s="7" t="n">
        <v>2166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Expense (Detail)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23128</v>
      </c>
      <c r="C4" s="7" t="n">
        <v>26133</v>
      </c>
      <c r="D4" s="7" t="n">
        <v>34155</v>
      </c>
    </row>
    <row r="5">
      <c r="A5" s="4" t="inlineStr">
        <is>
          <t>State</t>
        </is>
      </c>
      <c r="B5" s="6" t="n">
        <v>17754</v>
      </c>
      <c r="C5" s="6" t="n">
        <v>19781</v>
      </c>
      <c r="D5" s="6" t="n">
        <v>22355</v>
      </c>
    </row>
    <row r="6">
      <c r="A6" s="4" t="inlineStr">
        <is>
          <t>Current tax expense, Total</t>
        </is>
      </c>
      <c r="B6" s="6" t="n">
        <v>40882</v>
      </c>
      <c r="C6" s="6" t="n">
        <v>45914</v>
      </c>
      <c r="D6" s="6" t="n">
        <v>56510</v>
      </c>
    </row>
    <row r="7">
      <c r="A7" s="3" t="inlineStr">
        <is>
          <t>Deferred tax expense</t>
        </is>
      </c>
      <c r="B7" s="4" t="inlineStr">
        <is>
          <t xml:space="preserve"> </t>
        </is>
      </c>
      <c r="C7" s="4" t="inlineStr">
        <is>
          <t xml:space="preserve"> </t>
        </is>
      </c>
      <c r="D7" s="4" t="inlineStr">
        <is>
          <t xml:space="preserve"> </t>
        </is>
      </c>
    </row>
    <row r="8">
      <c r="A8" s="4" t="inlineStr">
        <is>
          <t>Federal</t>
        </is>
      </c>
      <c r="B8" s="6" t="n">
        <v>512</v>
      </c>
      <c r="C8" s="6" t="n">
        <v>-1330</v>
      </c>
      <c r="D8" s="6" t="n">
        <v>-5224</v>
      </c>
    </row>
    <row r="9">
      <c r="A9" s="4" t="inlineStr">
        <is>
          <t>State</t>
        </is>
      </c>
      <c r="B9" s="6" t="n">
        <v>-1158</v>
      </c>
      <c r="C9" s="6" t="n">
        <v>-1069</v>
      </c>
      <c r="D9" s="6" t="n">
        <v>-2798</v>
      </c>
    </row>
    <row r="10">
      <c r="A10" s="4" t="inlineStr">
        <is>
          <t>Deferred tax benefit, Total</t>
        </is>
      </c>
      <c r="B10" s="6" t="n">
        <v>-646</v>
      </c>
      <c r="C10" s="6" t="n">
        <v>-2399</v>
      </c>
      <c r="D10" s="6" t="n">
        <v>-8022</v>
      </c>
    </row>
    <row r="11">
      <c r="A11" s="4" t="inlineStr">
        <is>
          <t>Total tax expense</t>
        </is>
      </c>
      <c r="B11" s="7" t="n">
        <v>40236</v>
      </c>
      <c r="C11" s="7" t="n">
        <v>43515</v>
      </c>
      <c r="D11" s="7" t="n">
        <v>484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vestments in Qualified Affordable Housing Projec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redits and other tax benefits – decrease in tax expense</t>
        </is>
      </c>
      <c r="B4" s="7" t="n">
        <v>-11650</v>
      </c>
      <c r="C4" s="7" t="n">
        <v>-10857</v>
      </c>
      <c r="D4" s="7" t="n">
        <v>-6370</v>
      </c>
    </row>
    <row r="5">
      <c r="A5" s="4" t="inlineStr">
        <is>
          <t>Amortization – increase in tax expense</t>
        </is>
      </c>
      <c r="B5" s="7" t="n">
        <v>10762</v>
      </c>
      <c r="C5" s="7" t="n">
        <v>9092</v>
      </c>
      <c r="D5" s="7" t="n">
        <v>617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4</t>
        </is>
      </c>
      <c r="C1" s="2" t="inlineStr">
        <is>
          <t>Dec. 31, 2023</t>
        </is>
      </c>
    </row>
    <row r="2">
      <c r="A2" s="3" t="inlineStr">
        <is>
          <t>Income Taxes (Textual) [Abstract]</t>
        </is>
      </c>
      <c r="B2" s="4" t="inlineStr">
        <is>
          <t xml:space="preserve"> </t>
        </is>
      </c>
      <c r="C2" s="4" t="inlineStr">
        <is>
          <t xml:space="preserve"> </t>
        </is>
      </c>
    </row>
    <row r="3">
      <c r="A3" s="4" t="inlineStr">
        <is>
          <t>Carrying value of low income housing tax credit funds</t>
        </is>
      </c>
      <c r="B3" s="7" t="n">
        <v>109100</v>
      </c>
      <c r="C3" s="7" t="n">
        <v>96900</v>
      </c>
    </row>
    <row r="4">
      <c r="A4" s="4" t="inlineStr">
        <is>
          <t>Low income housing tax credit fund commitments</t>
        </is>
      </c>
      <c r="B4" s="6" t="n">
        <v>57000</v>
      </c>
      <c r="C4" s="4" t="inlineStr">
        <is>
          <t xml:space="preserve"> </t>
        </is>
      </c>
    </row>
    <row r="5">
      <c r="A5" s="4" t="inlineStr">
        <is>
          <t>Tax credits</t>
        </is>
      </c>
      <c r="B5" s="6" t="n">
        <v>852</v>
      </c>
      <c r="C5" s="7" t="n">
        <v>852</v>
      </c>
    </row>
    <row r="6">
      <c r="A6" s="4" t="inlineStr">
        <is>
          <t>Federal</t>
        </is>
      </c>
      <c r="B6" s="4" t="inlineStr">
        <is>
          <t xml:space="preserve"> </t>
        </is>
      </c>
      <c r="C6" s="4" t="inlineStr">
        <is>
          <t xml:space="preserve"> </t>
        </is>
      </c>
    </row>
    <row r="7">
      <c r="A7" s="3" t="inlineStr">
        <is>
          <t>Income Taxes (Textual) [Abstract]</t>
        </is>
      </c>
      <c r="B7" s="4" t="inlineStr">
        <is>
          <t xml:space="preserve"> </t>
        </is>
      </c>
      <c r="C7" s="4" t="inlineStr">
        <is>
          <t xml:space="preserve"> </t>
        </is>
      </c>
    </row>
    <row r="8">
      <c r="A8" s="4" t="inlineStr">
        <is>
          <t>Tax credits</t>
        </is>
      </c>
      <c r="B8" s="6" t="n">
        <v>300</v>
      </c>
      <c r="C8" s="4" t="inlineStr">
        <is>
          <t xml:space="preserve"> </t>
        </is>
      </c>
    </row>
    <row r="9">
      <c r="A9" s="4" t="inlineStr">
        <is>
          <t>California</t>
        </is>
      </c>
      <c r="B9" s="4" t="inlineStr">
        <is>
          <t xml:space="preserve"> </t>
        </is>
      </c>
      <c r="C9" s="4" t="inlineStr">
        <is>
          <t xml:space="preserve"> </t>
        </is>
      </c>
    </row>
    <row r="10">
      <c r="A10" s="3" t="inlineStr">
        <is>
          <t>Income Taxes (Textual) [Abstract]</t>
        </is>
      </c>
      <c r="B10" s="4" t="inlineStr">
        <is>
          <t xml:space="preserve"> </t>
        </is>
      </c>
      <c r="C10" s="4" t="inlineStr">
        <is>
          <t xml:space="preserve"> </t>
        </is>
      </c>
    </row>
    <row r="11">
      <c r="A11" s="4" t="inlineStr">
        <is>
          <t>Net operating loss carryforwards</t>
        </is>
      </c>
      <c r="B11" s="6" t="n">
        <v>13000</v>
      </c>
      <c r="C11" s="4" t="inlineStr">
        <is>
          <t xml:space="preserve"> </t>
        </is>
      </c>
    </row>
    <row r="12">
      <c r="A12" s="4" t="inlineStr">
        <is>
          <t>Tax credits</t>
        </is>
      </c>
      <c r="B12" s="7" t="n">
        <v>600</v>
      </c>
      <c r="C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2" t="n">
        <v>0.21</v>
      </c>
      <c r="C4" s="12" t="n">
        <v>0.21</v>
      </c>
      <c r="D4" s="12" t="n">
        <v>0.21</v>
      </c>
    </row>
    <row r="5">
      <c r="A5" s="4" t="inlineStr">
        <is>
          <t>State income taxes, net of federal tax benefit</t>
        </is>
      </c>
      <c r="B5" s="9" t="n">
        <v>0.079</v>
      </c>
      <c r="C5" s="9" t="n">
        <v>0.079</v>
      </c>
      <c r="D5" s="9" t="n">
        <v>0.079</v>
      </c>
    </row>
    <row r="6">
      <c r="A6" s="4" t="inlineStr">
        <is>
          <t>Tax-exempt interest on municipal obligations</t>
        </is>
      </c>
      <c r="B6" s="4" t="inlineStr">
        <is>
          <t>(0.50%)</t>
        </is>
      </c>
      <c r="C6" s="4" t="inlineStr">
        <is>
          <t>(0.70%)</t>
        </is>
      </c>
      <c r="D6" s="4" t="inlineStr">
        <is>
          <t>(0.70%)</t>
        </is>
      </c>
    </row>
    <row r="7">
      <c r="A7" s="4" t="inlineStr">
        <is>
          <t>Tax-exempt life insurance related income</t>
        </is>
      </c>
      <c r="B7" s="4" t="inlineStr">
        <is>
          <t>(0.40%)</t>
        </is>
      </c>
      <c r="C7" s="4" t="inlineStr">
        <is>
          <t>(0.40%)</t>
        </is>
      </c>
      <c r="D7" s="4" t="inlineStr">
        <is>
          <t>(0.40%)</t>
        </is>
      </c>
    </row>
    <row r="8">
      <c r="A8" s="4" t="inlineStr">
        <is>
          <t>Low income housing tax credits</t>
        </is>
      </c>
      <c r="B8" s="4" t="inlineStr">
        <is>
          <t>(7.90%)</t>
        </is>
      </c>
      <c r="C8" s="4" t="inlineStr">
        <is>
          <t>(6.60%)</t>
        </is>
      </c>
      <c r="D8" s="4" t="inlineStr">
        <is>
          <t>(3.70%)</t>
        </is>
      </c>
    </row>
    <row r="9">
      <c r="A9" s="4" t="inlineStr">
        <is>
          <t>Low income housing tax credit amortization</t>
        </is>
      </c>
      <c r="B9" s="9" t="n">
        <v>0.06900000000000001</v>
      </c>
      <c r="C9" s="9" t="n">
        <v>0.056</v>
      </c>
      <c r="D9" s="9" t="n">
        <v>0.036</v>
      </c>
    </row>
    <row r="10">
      <c r="A10" s="4" t="inlineStr">
        <is>
          <t>Equity compensation</t>
        </is>
      </c>
      <c r="B10" s="9" t="n">
        <v>0.001</v>
      </c>
      <c r="C10" s="9" t="n">
        <v>0.003</v>
      </c>
      <c r="D10" s="4" t="inlineStr">
        <is>
          <t>(0.20%)</t>
        </is>
      </c>
    </row>
    <row r="11">
      <c r="A11" s="4" t="inlineStr">
        <is>
          <t>Non-deductible merger expenses</t>
        </is>
      </c>
      <c r="B11" s="12" t="n">
        <v>0</v>
      </c>
      <c r="C11" s="12" t="n">
        <v>0</v>
      </c>
      <c r="D11" s="9" t="n">
        <v>0.001</v>
      </c>
    </row>
    <row r="12">
      <c r="A12" s="4" t="inlineStr">
        <is>
          <t>Other</t>
        </is>
      </c>
      <c r="B12" s="4" t="inlineStr">
        <is>
          <t>(1.20%)</t>
        </is>
      </c>
      <c r="C12" s="4" t="inlineStr">
        <is>
          <t>(0.10%)</t>
        </is>
      </c>
      <c r="D12" s="9" t="n">
        <v>0.003</v>
      </c>
    </row>
    <row r="13">
      <c r="A13" s="4" t="inlineStr">
        <is>
          <t>Effective Tax Rate</t>
        </is>
      </c>
      <c r="B13" s="9" t="n">
        <v>0.259</v>
      </c>
      <c r="C13" s="12" t="n">
        <v>0.27</v>
      </c>
      <c r="D13" s="9" t="n">
        <v>0.2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 Update</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31 California counties. The Company has five capital subsidiary business trusts (collectively, the “Capital Trusts”) that issued trust preferred securities, including two organized by the Company and three obtained through acquisition.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nd its wholly-owned subsidiary. All inter-company accounts and transactions have been eliminated in consolidation. For financial reporting purposes, the Company’s investments in the Capital Trusts of $1.8 million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While the chief operating decision-maker (CODM) may monitor the revenue streams of the various products and services, operations are managed, financial performance is evaluated, and decisions are generally made on a Company-wide basis. Discrete financial information is not available other than on a Company-wide basis. Accordingly, operations are considered by management to be aggregated in one reportable operating segment.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For purposes of the consolidated statements of cash flows, cash and cash equivalents include cash on hand, amounts due from banks, and federal funds sold. Net cash flows are reported for loan and deposit transactions and other borrowings. Non-Marketable and Other Equity Securities Non-marketable and other equity securities include qualified public welfare investments and venture capital/private equity funds. Our accounting for investments in non-marketable and other equity securities depends on several factors, including the level of ownership, power to control and the legal structure of the subsidiary making the investment. We base our accounting for such securities on: (i) fair value accounting, (ii) measurement alternative for other investments without a readily determinable fair value, and (iii) equity method accounting. During the twelve months ended December 31, 2024, 2023 and 2022, the Company recognized an insignificant amount of earnings and losses in the consolidated statements of net income related to changes in the fair value of non-marketable and other equity securities. 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FS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 significant level debt securities classified as trading during the three-year period ended December 31, 2024. The Company has made a policy election to exclude accrued interest from the amortized cost basis of debt securities and report accrued interest separately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2023 or 2022.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years ended December 31, 2024, 2023 or 2022. For HTM debt securities, the Company measures expected credit losses on held-to-maturity debt securities on a collective basis by major security type, then further disaggregated by sector and bond rating. Accrued interest receivable on held-to-maturity (HTM) debt securities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HTM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during the years ended December 31, 2024, 2023 or 2022.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Loans on which the accrual of interest has been discontinued are designated as nonaccrual loan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Company measures credit losses under ASU 2016-03 Financial Instruments — Credit Losses (Topic 326): Measurement of Credit Losses on Financial Instruments , which replaced the incurred loss methodology, and is referred to as the current expected credit loss (CECL) methodology. The measurement of expected credit losses under the CECL methodology is applicable to financial assets measured at amortized costs, including loan receivables and held-to-maturity debt securitie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the pace of change in corporate bond yields. The Company also considers macroeconomic forecasts to estimate the ACL.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PCD assets are asset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PCD assets are initially recorded at fair value, by taking the sum of the present value of expected future cash flows and an allowance for credit losses, at acquisition. The allowance for credit losses for PCD assets is recorded through a gross-up of reserves on the consolidated balance sheets, while the allowance for acquired non-PCD assets, such as loans, is recorded through the provision for credit losses on the consolidated statements of income,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 Other: The majority of these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 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Net Deferred Tax Asset Recorded in Other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sses and reserve for unfunded commitments</t>
        </is>
      </c>
      <c r="B3" s="7" t="n">
        <v>38837</v>
      </c>
      <c r="C3" s="7" t="n">
        <v>37656</v>
      </c>
    </row>
    <row r="4">
      <c r="A4" s="4" t="inlineStr">
        <is>
          <t>Deferred compensation</t>
        </is>
      </c>
      <c r="B4" s="6" t="n">
        <v>1471</v>
      </c>
      <c r="C4" s="6" t="n">
        <v>1534</v>
      </c>
    </row>
    <row r="5">
      <c r="A5" s="4" t="inlineStr">
        <is>
          <t>Other accrued expenses</t>
        </is>
      </c>
      <c r="B5" s="6" t="n">
        <v>3881</v>
      </c>
      <c r="C5" s="6" t="n">
        <v>3899</v>
      </c>
    </row>
    <row r="6">
      <c r="A6" s="4" t="inlineStr">
        <is>
          <t>Additional unfunded status of the supplemental retirement plans</t>
        </is>
      </c>
      <c r="B6" s="6" t="n">
        <v>15062</v>
      </c>
      <c r="C6" s="6" t="n">
        <v>15434</v>
      </c>
    </row>
    <row r="7">
      <c r="A7" s="4" t="inlineStr">
        <is>
          <t>Operating lease liability</t>
        </is>
      </c>
      <c r="B7" s="6" t="n">
        <v>7520</v>
      </c>
      <c r="C7" s="6" t="n">
        <v>8355</v>
      </c>
    </row>
    <row r="8">
      <c r="A8" s="4" t="inlineStr">
        <is>
          <t>State taxes</t>
        </is>
      </c>
      <c r="B8" s="6" t="n">
        <v>2814</v>
      </c>
      <c r="C8" s="6" t="n">
        <v>3346</v>
      </c>
    </row>
    <row r="9">
      <c r="A9" s="4" t="inlineStr">
        <is>
          <t>Share based compensation</t>
        </is>
      </c>
      <c r="B9" s="6" t="n">
        <v>1200</v>
      </c>
      <c r="C9" s="6" t="n">
        <v>1050</v>
      </c>
    </row>
    <row r="10">
      <c r="A10" s="4" t="inlineStr">
        <is>
          <t>Nonaccrual interest</t>
        </is>
      </c>
      <c r="B10" s="6" t="n">
        <v>1477</v>
      </c>
      <c r="C10" s="6" t="n">
        <v>706</v>
      </c>
    </row>
    <row r="11">
      <c r="A11" s="4" t="inlineStr">
        <is>
          <t>Acquisition cost basis</t>
        </is>
      </c>
      <c r="B11" s="6" t="n">
        <v>10477</v>
      </c>
      <c r="C11" s="6" t="n">
        <v>12046</v>
      </c>
    </row>
    <row r="12">
      <c r="A12" s="4" t="inlineStr">
        <is>
          <t>Unrealized loss on securities</t>
        </is>
      </c>
      <c r="B12" s="6" t="n">
        <v>69075</v>
      </c>
      <c r="C12" s="6" t="n">
        <v>68535</v>
      </c>
    </row>
    <row r="13">
      <c r="A13" s="4" t="inlineStr">
        <is>
          <t>Tax credits</t>
        </is>
      </c>
      <c r="B13" s="6" t="n">
        <v>852</v>
      </c>
      <c r="C13" s="6" t="n">
        <v>852</v>
      </c>
    </row>
    <row r="14">
      <c r="A14" s="4" t="inlineStr">
        <is>
          <t>Net operating loss carryforwards</t>
        </is>
      </c>
      <c r="B14" s="6" t="n">
        <v>1097</v>
      </c>
      <c r="C14" s="6" t="n">
        <v>953</v>
      </c>
    </row>
    <row r="15">
      <c r="A15" s="4" t="inlineStr">
        <is>
          <t>Other</t>
        </is>
      </c>
      <c r="B15" s="6" t="n">
        <v>136</v>
      </c>
      <c r="C15" s="6" t="n">
        <v>190</v>
      </c>
    </row>
    <row r="16">
      <c r="A16" s="4" t="inlineStr">
        <is>
          <t>Total deferred tax assets</t>
        </is>
      </c>
      <c r="B16" s="6" t="n">
        <v>153899</v>
      </c>
      <c r="C16" s="6" t="n">
        <v>154556</v>
      </c>
    </row>
    <row r="17">
      <c r="A17" s="3" t="inlineStr">
        <is>
          <t>Deferred tax liabilities:</t>
        </is>
      </c>
      <c r="B17" s="4" t="inlineStr">
        <is>
          <t xml:space="preserve"> </t>
        </is>
      </c>
      <c r="C17" s="4" t="inlineStr">
        <is>
          <t xml:space="preserve"> </t>
        </is>
      </c>
    </row>
    <row r="18">
      <c r="A18" s="4" t="inlineStr">
        <is>
          <t>Securities income</t>
        </is>
      </c>
      <c r="B18" s="6" t="n">
        <v>-777</v>
      </c>
      <c r="C18" s="6" t="n">
        <v>-777</v>
      </c>
    </row>
    <row r="19">
      <c r="A19" s="4" t="inlineStr">
        <is>
          <t>Depreciation</t>
        </is>
      </c>
      <c r="B19" s="6" t="n">
        <v>-7696</v>
      </c>
      <c r="C19" s="6" t="n">
        <v>-8364</v>
      </c>
    </row>
    <row r="20">
      <c r="A20" s="4" t="inlineStr">
        <is>
          <t>Right of use asset</t>
        </is>
      </c>
      <c r="B20" s="6" t="n">
        <v>-6956</v>
      </c>
      <c r="C20" s="6" t="n">
        <v>-7726</v>
      </c>
    </row>
    <row r="21">
      <c r="A21" s="4" t="inlineStr">
        <is>
          <t>Funded pension liability</t>
        </is>
      </c>
      <c r="B21" s="6" t="n">
        <v>-4755</v>
      </c>
      <c r="C21" s="6" t="n">
        <v>-3999</v>
      </c>
    </row>
    <row r="22">
      <c r="A22" s="4" t="inlineStr">
        <is>
          <t>Securities accretion</t>
        </is>
      </c>
      <c r="B22" s="6" t="n">
        <v>-2957</v>
      </c>
      <c r="C22" s="6" t="n">
        <v>-2265</v>
      </c>
    </row>
    <row r="23">
      <c r="A23" s="4" t="inlineStr">
        <is>
          <t>Mortgage servicing rights valuation</t>
        </is>
      </c>
      <c r="B23" s="6" t="n">
        <v>-1953</v>
      </c>
      <c r="C23" s="6" t="n">
        <v>-1946</v>
      </c>
    </row>
    <row r="24">
      <c r="A24" s="4" t="inlineStr">
        <is>
          <t>Core deposit intangible</t>
        </is>
      </c>
      <c r="B24" s="6" t="n">
        <v>-1647</v>
      </c>
      <c r="C24" s="6" t="n">
        <v>-2814</v>
      </c>
    </row>
    <row r="25">
      <c r="A25" s="4" t="inlineStr">
        <is>
          <t>Junior subordinated debt</t>
        </is>
      </c>
      <c r="B25" s="6" t="n">
        <v>-1036</v>
      </c>
      <c r="C25" s="6" t="n">
        <v>-1171</v>
      </c>
    </row>
    <row r="26">
      <c r="A26" s="4" t="inlineStr">
        <is>
          <t>Prepaid expenses and other</t>
        </is>
      </c>
      <c r="B26" s="6" t="n">
        <v>-1368</v>
      </c>
      <c r="C26" s="6" t="n">
        <v>-1170</v>
      </c>
    </row>
    <row r="27">
      <c r="A27" s="4" t="inlineStr">
        <is>
          <t>Total deferred tax liability</t>
        </is>
      </c>
      <c r="B27" s="6" t="n">
        <v>-29145</v>
      </c>
      <c r="C27" s="6" t="n">
        <v>-30232</v>
      </c>
    </row>
    <row r="28">
      <c r="A28" s="4" t="inlineStr">
        <is>
          <t>Net deferred tax asset</t>
        </is>
      </c>
      <c r="B28" s="7" t="n">
        <v>124754</v>
      </c>
      <c r="C28" s="7" t="n">
        <v>1243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14868</v>
      </c>
      <c r="C4" s="7" t="n">
        <v>117390</v>
      </c>
      <c r="D4" s="7" t="n">
        <v>125419</v>
      </c>
    </row>
    <row r="5">
      <c r="A5" s="4" t="inlineStr">
        <is>
          <t>Average number of common shares outstanding (in shares)</t>
        </is>
      </c>
      <c r="B5" s="6" t="n">
        <v>33088</v>
      </c>
      <c r="C5" s="6" t="n">
        <v>33261</v>
      </c>
      <c r="D5" s="6" t="n">
        <v>32584</v>
      </c>
    </row>
    <row r="6">
      <c r="A6" s="4" t="inlineStr">
        <is>
          <t>Effect of dilutive stock options and restricted stock (in shares)</t>
        </is>
      </c>
      <c r="B6" s="6" t="n">
        <v>142</v>
      </c>
      <c r="C6" s="6" t="n">
        <v>94</v>
      </c>
      <c r="D6" s="6" t="n">
        <v>137</v>
      </c>
    </row>
    <row r="7">
      <c r="A7" s="4" t="inlineStr">
        <is>
          <t>Average number of common shares outstanding used to calculate diluted earnings per share (in shares)</t>
        </is>
      </c>
      <c r="B7" s="6" t="n">
        <v>33230</v>
      </c>
      <c r="C7" s="6" t="n">
        <v>33355</v>
      </c>
      <c r="D7" s="6" t="n">
        <v>32721</v>
      </c>
    </row>
    <row r="8">
      <c r="A8" s="4" t="inlineStr">
        <is>
          <t>Equity awards excluded from diluted earnings per share because their effect was antidilutive (in shares)</t>
        </is>
      </c>
      <c r="B8" s="6" t="n">
        <v>0</v>
      </c>
      <c r="C8" s="6" t="n">
        <v>0</v>
      </c>
      <c r="D8"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Other Comprehensive Income (Loss) and Related Tax Effect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classifications, before tax</t>
        </is>
      </c>
      <c r="B4" s="7" t="n">
        <v>2945</v>
      </c>
      <c r="C4" s="7" t="n">
        <v>284</v>
      </c>
      <c r="D4" s="7" t="n">
        <v>0</v>
      </c>
    </row>
    <row r="5">
      <c r="A5" s="4" t="inlineStr">
        <is>
          <t>Other comprehensive income (loss)</t>
        </is>
      </c>
      <c r="B5" s="6" t="n">
        <v>707</v>
      </c>
      <c r="C5" s="6" t="n">
        <v>40736</v>
      </c>
      <c r="D5" s="6" t="n">
        <v>-194886</v>
      </c>
    </row>
    <row r="6">
      <c r="A6" s="4" t="inlineStr">
        <is>
          <t>Net unrealized loss on available for sale securitie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CI, before reclassifications, before tax</t>
        </is>
      </c>
      <c r="B8" s="6" t="n">
        <v>-4772</v>
      </c>
      <c r="C8" s="6" t="n">
        <v>58444</v>
      </c>
      <c r="D8" s="6" t="n">
        <v>-290157</v>
      </c>
    </row>
    <row r="9">
      <c r="A9" s="4" t="inlineStr">
        <is>
          <t>Reclassifications, before tax</t>
        </is>
      </c>
      <c r="B9" s="6" t="n">
        <v>2945</v>
      </c>
      <c r="C9" s="6" t="n">
        <v>284</v>
      </c>
      <c r="D9" s="6" t="n">
        <v>0</v>
      </c>
    </row>
    <row r="10">
      <c r="A10" s="4" t="inlineStr">
        <is>
          <t>OCI, after reclassifications, before tax</t>
        </is>
      </c>
      <c r="B10" s="6" t="n">
        <v>-1827</v>
      </c>
      <c r="C10" s="6" t="n">
        <v>58728</v>
      </c>
      <c r="D10" s="6" t="n">
        <v>-290157</v>
      </c>
    </row>
    <row r="11">
      <c r="A11" s="4" t="inlineStr">
        <is>
          <t>Tax effect</t>
        </is>
      </c>
      <c r="B11" s="6" t="n">
        <v>541</v>
      </c>
      <c r="C11" s="6" t="n">
        <v>-17363</v>
      </c>
      <c r="D11" s="6" t="n">
        <v>85781</v>
      </c>
    </row>
    <row r="12">
      <c r="A12" s="4" t="inlineStr">
        <is>
          <t>Other comprehensive income (loss)</t>
        </is>
      </c>
      <c r="B12" s="6" t="n">
        <v>-1286</v>
      </c>
      <c r="C12" s="6" t="n">
        <v>41365</v>
      </c>
      <c r="D12" s="6" t="n">
        <v>-204376</v>
      </c>
    </row>
    <row r="13">
      <c r="A13" s="4" t="inlineStr">
        <is>
          <t>Unfunded status of the supplemental retirement pla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CI, before reclassifications, before tax</t>
        </is>
      </c>
      <c r="B15" s="6" t="n">
        <v>3017</v>
      </c>
      <c r="C15" s="6" t="n">
        <v>81</v>
      </c>
      <c r="D15" s="6" t="n">
        <v>11522</v>
      </c>
    </row>
    <row r="16">
      <c r="A16" s="4" t="inlineStr">
        <is>
          <t>Reclassifications, before tax</t>
        </is>
      </c>
      <c r="B16" s="6" t="n">
        <v>-459</v>
      </c>
      <c r="C16" s="6" t="n">
        <v>-455</v>
      </c>
      <c r="D16" s="6" t="n">
        <v>-20</v>
      </c>
    </row>
    <row r="17">
      <c r="A17" s="4" t="inlineStr">
        <is>
          <t>OCI, after reclassifications, before tax</t>
        </is>
      </c>
      <c r="B17" s="6" t="n">
        <v>2558</v>
      </c>
      <c r="C17" s="6" t="n">
        <v>-374</v>
      </c>
      <c r="D17" s="6" t="n">
        <v>11502</v>
      </c>
    </row>
    <row r="18">
      <c r="A18" s="4" t="inlineStr">
        <is>
          <t>Tax effect</t>
        </is>
      </c>
      <c r="B18" s="6" t="n">
        <v>-757</v>
      </c>
      <c r="C18" s="6" t="n">
        <v>111</v>
      </c>
      <c r="D18" s="6" t="n">
        <v>-3401</v>
      </c>
    </row>
    <row r="19">
      <c r="A19" s="4" t="inlineStr">
        <is>
          <t>Other comprehensive income (loss)</t>
        </is>
      </c>
      <c r="B19" s="6" t="n">
        <v>1801</v>
      </c>
      <c r="C19" s="6" t="n">
        <v>-263</v>
      </c>
      <c r="D19" s="6" t="n">
        <v>8101</v>
      </c>
    </row>
    <row r="20">
      <c r="A20" s="4" t="inlineStr">
        <is>
          <t>Amortization of prior service cos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Reclassifications, before tax</t>
        </is>
      </c>
      <c r="B22" s="6" t="n">
        <v>0</v>
      </c>
      <c r="C22" s="6" t="n">
        <v>0</v>
      </c>
      <c r="D22" s="6" t="n">
        <v>-28</v>
      </c>
    </row>
    <row r="23">
      <c r="A23" s="4" t="inlineStr">
        <is>
          <t>Amortization of actuarial loss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lassifications, before tax</t>
        </is>
      </c>
      <c r="B25" s="6" t="n">
        <v>-459</v>
      </c>
      <c r="C25" s="6" t="n">
        <v>-455</v>
      </c>
      <c r="D25" s="6" t="n">
        <v>8</v>
      </c>
    </row>
    <row r="26">
      <c r="A26" s="4" t="inlineStr">
        <is>
          <t>Joint beneficiary agreement liability, net of tax</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OCI, before reclassifications, before tax</t>
        </is>
      </c>
      <c r="B28" s="6" t="n">
        <v>192</v>
      </c>
      <c r="C28" s="6" t="n">
        <v>-366</v>
      </c>
      <c r="D28" s="6" t="n">
        <v>1389</v>
      </c>
    </row>
    <row r="29">
      <c r="A29" s="4" t="inlineStr">
        <is>
          <t>Tax effect</t>
        </is>
      </c>
      <c r="B29" s="6" t="n">
        <v>0</v>
      </c>
      <c r="C29" s="6" t="n">
        <v>0</v>
      </c>
      <c r="D29" s="6" t="n">
        <v>0</v>
      </c>
    </row>
    <row r="30">
      <c r="A30" s="4" t="inlineStr">
        <is>
          <t>OCI, before reclassifications, net of tax</t>
        </is>
      </c>
      <c r="B30" s="7" t="n">
        <v>192</v>
      </c>
      <c r="C30" s="7" t="n">
        <v>-366</v>
      </c>
      <c r="D30" s="7" t="n">
        <v>13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Income (Loss) (Detail)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Accumulated other comprehensive loss, net of tax</t>
        </is>
      </c>
      <c r="B3" s="7" t="n">
        <v>-152462</v>
      </c>
      <c r="C3" s="7" t="n">
        <v>-153169</v>
      </c>
    </row>
    <row r="4">
      <c r="A4" s="4" t="inlineStr">
        <is>
          <t>Net unrealized loss on available for sale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6" t="n">
        <v>-233648</v>
      </c>
      <c r="C6" s="6" t="n">
        <v>-231821</v>
      </c>
    </row>
    <row r="7">
      <c r="A7" s="4" t="inlineStr">
        <is>
          <t>Tax effect</t>
        </is>
      </c>
      <c r="B7" s="6" t="n">
        <v>69075</v>
      </c>
      <c r="C7" s="6" t="n">
        <v>68534</v>
      </c>
    </row>
    <row r="8">
      <c r="A8" s="4" t="inlineStr">
        <is>
          <t>Accumulated other comprehensive loss, net of tax</t>
        </is>
      </c>
      <c r="B8" s="6" t="n">
        <v>-164573</v>
      </c>
      <c r="C8" s="6" t="n">
        <v>-163287</v>
      </c>
    </row>
    <row r="9">
      <c r="A9" s="4" t="inlineStr">
        <is>
          <t>Unfunded status of the supplemental retirement plan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fore tax</t>
        </is>
      </c>
      <c r="B11" s="6" t="n">
        <v>16085</v>
      </c>
      <c r="C11" s="6" t="n">
        <v>13527</v>
      </c>
    </row>
    <row r="12">
      <c r="A12" s="4" t="inlineStr">
        <is>
          <t>Tax effect</t>
        </is>
      </c>
      <c r="B12" s="6" t="n">
        <v>-4756</v>
      </c>
      <c r="C12" s="6" t="n">
        <v>-3999</v>
      </c>
    </row>
    <row r="13">
      <c r="A13" s="4" t="inlineStr">
        <is>
          <t>Accumulated other comprehensive loss, net of tax</t>
        </is>
      </c>
      <c r="B13" s="6" t="n">
        <v>11329</v>
      </c>
      <c r="C13" s="6" t="n">
        <v>9528</v>
      </c>
    </row>
    <row r="14">
      <c r="A14" s="4" t="inlineStr">
        <is>
          <t>Joint beneficiary agreement liability, net of tax</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loss), before tax</t>
        </is>
      </c>
      <c r="B16" s="7" t="n">
        <v>782</v>
      </c>
      <c r="C16" s="7" t="n">
        <v>5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ervice period under ESOP</t>
        </is>
      </c>
      <c r="B4" s="4" t="inlineStr">
        <is>
          <t>1 year</t>
        </is>
      </c>
      <c r="C4" s="4" t="inlineStr">
        <is>
          <t xml:space="preserve"> </t>
        </is>
      </c>
      <c r="D4" s="4" t="inlineStr">
        <is>
          <t xml:space="preserve"> </t>
        </is>
      </c>
    </row>
    <row r="5">
      <c r="A5" s="4" t="inlineStr">
        <is>
          <t>Deferred compensation obligations</t>
        </is>
      </c>
      <c r="B5" s="7" t="n">
        <v>5000</v>
      </c>
      <c r="C5" s="7" t="n">
        <v>5200</v>
      </c>
      <c r="D5" s="4" t="inlineStr">
        <is>
          <t xml:space="preserve"> </t>
        </is>
      </c>
    </row>
    <row r="6">
      <c r="A6" s="4" t="inlineStr">
        <is>
          <t>Cash values of the insurance policies purchased to fund deferred compensation obligations</t>
        </is>
      </c>
      <c r="B6" s="6" t="n">
        <v>140149</v>
      </c>
      <c r="C6" s="6" t="n">
        <v>136892</v>
      </c>
      <c r="D6" s="7" t="n">
        <v>133742</v>
      </c>
    </row>
    <row r="7">
      <c r="A7" s="4" t="inlineStr">
        <is>
          <t>Funded status of the supplemental retirement plans</t>
        </is>
      </c>
      <c r="B7" s="6" t="n">
        <v>-16085</v>
      </c>
      <c r="C7" s="6" t="n">
        <v>-13527</v>
      </c>
      <c r="D7" s="4" t="inlineStr">
        <is>
          <t xml:space="preserve"> </t>
        </is>
      </c>
    </row>
    <row r="8">
      <c r="A8" s="4" t="inlineStr">
        <is>
          <t>AOCI, defined benefit plan, after tax</t>
        </is>
      </c>
      <c r="B8" s="6" t="n">
        <v>-11329</v>
      </c>
      <c r="C8" s="6" t="n">
        <v>-9528</v>
      </c>
      <c r="D8" s="4" t="inlineStr">
        <is>
          <t xml:space="preserve"> </t>
        </is>
      </c>
    </row>
    <row r="9">
      <c r="A9" s="4" t="inlineStr">
        <is>
          <t>Amortization of actuarial losses</t>
        </is>
      </c>
      <c r="B9" s="7" t="n">
        <v>500</v>
      </c>
      <c r="C9" s="4" t="inlineStr">
        <is>
          <t xml:space="preserve"> </t>
        </is>
      </c>
      <c r="D9" s="4" t="inlineStr">
        <is>
          <t xml:space="preserve"> </t>
        </is>
      </c>
    </row>
    <row r="10">
      <c r="A10" s="4" t="inlineStr">
        <is>
          <t>401(k)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inimum age for employees</t>
        </is>
      </c>
      <c r="B12" s="4" t="inlineStr">
        <is>
          <t>21 years</t>
        </is>
      </c>
      <c r="C12" s="4" t="inlineStr">
        <is>
          <t xml:space="preserve"> </t>
        </is>
      </c>
      <c r="D12" s="4" t="inlineStr">
        <is>
          <t xml:space="preserve"> </t>
        </is>
      </c>
    </row>
    <row r="13">
      <c r="A13" s="4" t="inlineStr">
        <is>
          <t>Minimum period for employees to participate</t>
        </is>
      </c>
      <c r="B13" s="4" t="inlineStr">
        <is>
          <t>90 days</t>
        </is>
      </c>
      <c r="C13" s="4" t="inlineStr">
        <is>
          <t xml:space="preserve"> </t>
        </is>
      </c>
      <c r="D13" s="4" t="inlineStr">
        <is>
          <t xml:space="preserve"> </t>
        </is>
      </c>
    </row>
    <row r="14">
      <c r="A14" s="4" t="inlineStr">
        <is>
          <t>Discretionary matching contribution equal to percentage of participant's contribution</t>
        </is>
      </c>
      <c r="B14" s="12" t="n">
        <v>0.5</v>
      </c>
      <c r="C14" s="4" t="inlineStr">
        <is>
          <t xml:space="preserve"> </t>
        </is>
      </c>
      <c r="D14" s="4" t="inlineStr">
        <is>
          <t xml:space="preserve"> </t>
        </is>
      </c>
    </row>
    <row r="15">
      <c r="A15" s="4" t="inlineStr">
        <is>
          <t>Discretionary matching contribution maximum percentage of eligible compensation</t>
        </is>
      </c>
      <c r="B15" s="12" t="n">
        <v>0.04</v>
      </c>
      <c r="C15" s="4" t="inlineStr">
        <is>
          <t xml:space="preserve"> </t>
        </is>
      </c>
      <c r="D15" s="4" t="inlineStr">
        <is>
          <t xml:space="preserve"> </t>
        </is>
      </c>
    </row>
    <row r="16">
      <c r="A16" s="4" t="inlineStr">
        <is>
          <t>Supplemental Retirement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ash values of the insurance policies purchased to fund deferred compensation obligations</t>
        </is>
      </c>
      <c r="B18" s="7" t="n">
        <v>140100</v>
      </c>
      <c r="C18" s="6" t="n">
        <v>136900</v>
      </c>
      <c r="D18" s="4" t="inlineStr">
        <is>
          <t xml:space="preserve"> </t>
        </is>
      </c>
    </row>
    <row r="19">
      <c r="A19" s="4" t="inlineStr">
        <is>
          <t>Funded status of the supplemental retirement plans</t>
        </is>
      </c>
      <c r="B19" s="6" t="n">
        <v>16100</v>
      </c>
      <c r="C19" s="6" t="n">
        <v>13500</v>
      </c>
      <c r="D19" s="4" t="inlineStr">
        <is>
          <t xml:space="preserve"> </t>
        </is>
      </c>
    </row>
    <row r="20">
      <c r="A20" s="4" t="inlineStr">
        <is>
          <t>AOCI, defined benefit plan, after tax</t>
        </is>
      </c>
      <c r="B20" s="6" t="n">
        <v>11300</v>
      </c>
      <c r="C20" s="6" t="n">
        <v>9500</v>
      </c>
      <c r="D20" s="4" t="inlineStr">
        <is>
          <t xml:space="preserve"> </t>
        </is>
      </c>
    </row>
    <row r="21">
      <c r="A21" s="4" t="inlineStr">
        <is>
          <t>Deferred tax liability</t>
        </is>
      </c>
      <c r="B21" s="7" t="n">
        <v>-4800</v>
      </c>
      <c r="C21" s="7" t="n">
        <v>-4000</v>
      </c>
      <c r="D2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401(k) Contribution Plan (Detail) - 401(k)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401(k) Plan benefits expense</t>
        </is>
      </c>
      <c r="B4" s="7" t="n">
        <v>1705</v>
      </c>
      <c r="C4" s="7" t="n">
        <v>1767</v>
      </c>
      <c r="D4" s="7" t="n">
        <v>1541</v>
      </c>
    </row>
    <row r="5">
      <c r="A5" s="4" t="inlineStr">
        <is>
          <t>401(k) Plan contributions made by the Company</t>
        </is>
      </c>
      <c r="B5" s="7" t="n">
        <v>1752</v>
      </c>
      <c r="C5" s="7" t="n">
        <v>1524</v>
      </c>
      <c r="D5" s="7" t="n">
        <v>12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ESOP Activitie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SOP benefits expense</t>
        </is>
      </c>
      <c r="B4" s="7" t="n">
        <v>3514</v>
      </c>
      <c r="C4" s="7" t="n">
        <v>3075</v>
      </c>
      <c r="D4" s="7" t="n">
        <v>2824</v>
      </c>
    </row>
    <row r="5">
      <c r="A5" s="4" t="inlineStr">
        <is>
          <t>ESOP contributions made by the Company</t>
        </is>
      </c>
      <c r="B5" s="7" t="n">
        <v>3640</v>
      </c>
      <c r="C5" s="7" t="n">
        <v>2977</v>
      </c>
      <c r="D5" s="7" t="n">
        <v>35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erred Compensation Earnings Credits Included in Noninterest Expense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earnings credits included in non-interest expense</t>
        </is>
      </c>
      <c r="B4" s="7" t="n">
        <v>212</v>
      </c>
      <c r="C4" s="7" t="n">
        <v>210</v>
      </c>
      <c r="D4" s="7" t="n">
        <v>18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ension Plans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Transition obligation</t>
        </is>
      </c>
      <c r="B3" s="7" t="n">
        <v>0</v>
      </c>
      <c r="C3" s="7" t="n">
        <v>0</v>
      </c>
    </row>
    <row r="4">
      <c r="A4" s="4" t="inlineStr">
        <is>
          <t>Prior service cost</t>
        </is>
      </c>
      <c r="B4" s="6" t="n">
        <v>0</v>
      </c>
      <c r="C4" s="6" t="n">
        <v>0</v>
      </c>
    </row>
    <row r="5">
      <c r="A5" s="4" t="inlineStr">
        <is>
          <t>Net actuarial (gain) / loss</t>
        </is>
      </c>
      <c r="B5" s="6" t="n">
        <v>-16085</v>
      </c>
      <c r="C5" s="6" t="n">
        <v>-13527</v>
      </c>
    </row>
    <row r="6">
      <c r="A6" s="4" t="inlineStr">
        <is>
          <t>Amount included in accumulated other comprehensive income (loss)</t>
        </is>
      </c>
      <c r="B6" s="6" t="n">
        <v>-16085</v>
      </c>
      <c r="C6" s="6" t="n">
        <v>-13527</v>
      </c>
    </row>
    <row r="7">
      <c r="A7" s="4" t="inlineStr">
        <is>
          <t>Deferred tax liability / (benefit)</t>
        </is>
      </c>
      <c r="B7" s="6" t="n">
        <v>4756</v>
      </c>
      <c r="C7" s="6" t="n">
        <v>3999</v>
      </c>
    </row>
    <row r="8">
      <c r="A8" s="4" t="inlineStr">
        <is>
          <t>Amount included in accumulated other comprehensive income (loss), net of tax</t>
        </is>
      </c>
      <c r="B8" s="7" t="n">
        <v>-11329</v>
      </c>
      <c r="C8" s="7" t="n">
        <v>-95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Information Pertaining to Activity in Supplemental Retirement Plans (Detail)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38645</v>
      </c>
      <c r="C4" s="7" t="n">
        <v>-40341</v>
      </c>
      <c r="D4" s="4" t="inlineStr">
        <is>
          <t xml:space="preserve"> </t>
        </is>
      </c>
    </row>
    <row r="5">
      <c r="A5" s="4" t="inlineStr">
        <is>
          <t>Acquisition of obligations</t>
        </is>
      </c>
      <c r="B5" s="6" t="n">
        <v>0</v>
      </c>
      <c r="C5" s="6" t="n">
        <v>0</v>
      </c>
      <c r="D5" s="4" t="inlineStr">
        <is>
          <t xml:space="preserve"> </t>
        </is>
      </c>
    </row>
    <row r="6">
      <c r="A6" s="4" t="inlineStr">
        <is>
          <t>Service cost</t>
        </is>
      </c>
      <c r="B6" s="6" t="n">
        <v>-114</v>
      </c>
      <c r="C6" s="6" t="n">
        <v>-138</v>
      </c>
      <c r="D6" s="7" t="n">
        <v>-1624</v>
      </c>
    </row>
    <row r="7">
      <c r="A7" s="4" t="inlineStr">
        <is>
          <t>Interest cost</t>
        </is>
      </c>
      <c r="B7" s="6" t="n">
        <v>-1830</v>
      </c>
      <c r="C7" s="6" t="n">
        <v>-2016</v>
      </c>
      <c r="D7" s="6" t="n">
        <v>-1731</v>
      </c>
    </row>
    <row r="8">
      <c r="A8" s="4" t="inlineStr">
        <is>
          <t>Actuarial (loss)/gain</t>
        </is>
      </c>
      <c r="B8" s="6" t="n">
        <v>3017</v>
      </c>
      <c r="C8" s="6" t="n">
        <v>81</v>
      </c>
      <c r="D8" s="4" t="inlineStr">
        <is>
          <t xml:space="preserve"> </t>
        </is>
      </c>
    </row>
    <row r="9">
      <c r="A9" s="4" t="inlineStr">
        <is>
          <t>Plan amendments</t>
        </is>
      </c>
      <c r="B9" s="6" t="n">
        <v>0</v>
      </c>
      <c r="C9" s="6" t="n">
        <v>0</v>
      </c>
      <c r="D9" s="4" t="inlineStr">
        <is>
          <t xml:space="preserve"> </t>
        </is>
      </c>
    </row>
    <row r="10">
      <c r="A10" s="4" t="inlineStr">
        <is>
          <t>Benefits paid</t>
        </is>
      </c>
      <c r="B10" s="6" t="n">
        <v>2709</v>
      </c>
      <c r="C10" s="6" t="n">
        <v>3769</v>
      </c>
      <c r="D10" s="4" t="inlineStr">
        <is>
          <t xml:space="preserve"> </t>
        </is>
      </c>
    </row>
    <row r="11">
      <c r="A11" s="4" t="inlineStr">
        <is>
          <t>Benefit obligation at end of year</t>
        </is>
      </c>
      <c r="B11" s="6" t="n">
        <v>-34863</v>
      </c>
      <c r="C11" s="6" t="n">
        <v>-38645</v>
      </c>
      <c r="D11" s="7" t="n">
        <v>-40341</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0</v>
      </c>
      <c r="C13" s="4" t="inlineStr">
        <is>
          <t xml:space="preserve"> </t>
        </is>
      </c>
      <c r="D13" s="4" t="inlineStr">
        <is>
          <t xml:space="preserve"> </t>
        </is>
      </c>
    </row>
    <row r="14">
      <c r="A14" s="4" t="inlineStr">
        <is>
          <t>Fair value of plan assets at end of year</t>
        </is>
      </c>
      <c r="B14" s="6" t="n">
        <v>0</v>
      </c>
      <c r="C14" s="6" t="n">
        <v>0</v>
      </c>
      <c r="D14" s="4" t="inlineStr">
        <is>
          <t xml:space="preserve"> </t>
        </is>
      </c>
    </row>
    <row r="15">
      <c r="A15" s="4" t="inlineStr">
        <is>
          <t>Funded status</t>
        </is>
      </c>
      <c r="B15" s="6" t="n">
        <v>-34863</v>
      </c>
      <c r="C15" s="6" t="n">
        <v>-38645</v>
      </c>
      <c r="D15" s="4" t="inlineStr">
        <is>
          <t xml:space="preserve"> </t>
        </is>
      </c>
    </row>
    <row r="16">
      <c r="A16" s="4" t="inlineStr">
        <is>
          <t>Unrecognized net obligation existing at January 1, 1986</t>
        </is>
      </c>
      <c r="B16" s="6" t="n">
        <v>0</v>
      </c>
      <c r="C16" s="6" t="n">
        <v>0</v>
      </c>
      <c r="D16" s="4" t="inlineStr">
        <is>
          <t xml:space="preserve"> </t>
        </is>
      </c>
    </row>
    <row r="17">
      <c r="A17" s="4" t="inlineStr">
        <is>
          <t>Unrecognized net actuarial (loss)/gain</t>
        </is>
      </c>
      <c r="B17" s="6" t="n">
        <v>-16085</v>
      </c>
      <c r="C17" s="6" t="n">
        <v>-13527</v>
      </c>
      <c r="D17" s="4" t="inlineStr">
        <is>
          <t xml:space="preserve"> </t>
        </is>
      </c>
    </row>
    <row r="18">
      <c r="A18" s="4" t="inlineStr">
        <is>
          <t>Unrecognized prior service cost</t>
        </is>
      </c>
      <c r="B18" s="6" t="n">
        <v>0</v>
      </c>
      <c r="C18" s="6" t="n">
        <v>0</v>
      </c>
      <c r="D18" s="4" t="inlineStr">
        <is>
          <t xml:space="preserve"> </t>
        </is>
      </c>
    </row>
    <row r="19">
      <c r="A19" s="4" t="inlineStr">
        <is>
          <t>Accumulated other comprehensive loss</t>
        </is>
      </c>
      <c r="B19" s="6" t="n">
        <v>16085</v>
      </c>
      <c r="C19" s="6" t="n">
        <v>13527</v>
      </c>
      <c r="D19" s="4" t="inlineStr">
        <is>
          <t xml:space="preserve"> </t>
        </is>
      </c>
    </row>
    <row r="20">
      <c r="A20" s="4" t="inlineStr">
        <is>
          <t>Accrued benefit cost</t>
        </is>
      </c>
      <c r="B20" s="6" t="n">
        <v>-34863</v>
      </c>
      <c r="C20" s="6" t="n">
        <v>-38645</v>
      </c>
      <c r="D20" s="4" t="inlineStr">
        <is>
          <t xml:space="preserve"> </t>
        </is>
      </c>
    </row>
    <row r="21">
      <c r="A21" s="4" t="inlineStr">
        <is>
          <t>Accumulated benefit obligation</t>
        </is>
      </c>
      <c r="B21" s="7" t="n">
        <v>-34863</v>
      </c>
      <c r="C21" s="7" t="n">
        <v>-38645</v>
      </c>
      <c r="D2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s of investment securities classified as available for sale and held to maturity are summarized in the following tables: December 31, 2024 (in thousands) Amortized Gross Gross Estimated Debt Securities Available for Sale Obligations of U.S. government agencies $ 1,268,654 $ 16 $ (174,485) $ 1,094,185 Obligations of states and political subdivisions 249,627 66 (28,949) 220,744 Corporate bonds 6,182 — (345) 5,837 Asset backed securities 314,814 687 (1,238) 314,263 Non-agency collateralized mortgage obligations 299,256 238 (29,638) 269,856 Total debt securities available for sale $ 2,138,533 $ 1,007 $ (234,655) $ 1,904,885 Debt Securities Held to Maturity Obligations of U.S. government agencies $ 109,155 $ 3 $ (7,443) $ 101,715 Obligations of states and political subdivisions 2,711 2 (79) 2,634 Total debt securities held to maturity $ 111,866 $ 5 $ (7,522) $ 104,349 There was no allowance for credit losses recorded for the held to maturity debt portfolio as of or for the years ended December 31, 2024 and 2023. December 31, 2023 (in thousands) Amortized Gross Gross Estimated Debt Securities Available for Sale Obligations of U.S. government agencies $ 1,386,772 $ 2 $ (165,037) $ 1,221,737 Obligations of states and political subdivisions 262,879 268 (26,772) 236,375 Corporate bonds 6,173 — (571) 5,602 Asset backed securities 359,214 255 (4,188) 355,281 Non-agency collateralized mortgage obligations 369,287 — (35,778) 333,509 Total debt securities available for sale $ 2,384,325 $ 525 $ (232,346) $ 2,152,504 Debt Securities Held to Maturity Obligations of U.S. government agencies $ 130,823 $ — $ (8,331) $ 122,492 Obligations of states and political subdivisions 2,671 6 (43) 2,634 Total debt securities held to maturity $ 133,494 $ 6 $ (8,374) $ 125,126 During the year ended December 31, 2024, proceeds from sales of debt securities totaled $31.5 million, resulting in gross losses of $2.9 million. In addition, during the three months ended June 30, 2024, the Company participated in and completed an exchange offering with Visa, which resulted in a gain of $2.9 million. There were no sales of debt securities during the years ended 2023 and 2022, respectively. Investment securities with an aggregate carrying value of $716.0 million and $702.2 million at December 31, 2024 and 2023, respectively, were pledged as collateral for specific borrowings, lines of credit and local agency deposits. The amortized cost and estimated fair value of debt securities at December 31, 2024 by contractual maturity are shown below. Actual maturities may differ from contractual maturities because borrowers may have the right to call or prepay obligations with or without call or prepayment penalties. At December 31, 2024, obligations of U.S. government and agencies with an amortized cost basis totaling $1.3 billion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24, the Company estimates the average remaining life of these mortgage-backed securities issued by U.S. government corporations and agencies to be approximately 6.43 years. Average remaining life is defined as the time span after which the principal balance has been reduced by half. December 31, 2024 Available for Sale Held to Maturity (In thousands) Amortized Estimated Amortized Estimated Due in one year $ 6,847 $ 6,690 $ 1,147 $ 1,149 Due after one year through five years 68,151 64,940 3,054 2,965 Due after five years through ten years 194,985 182,944 89,254 83,477 Due after ten years 1,868,550 1,650,311 18,411 16,758 Totals $ 2,138,533 $ 1,904,885 $ 111,866 $ 104,349 Gross unrealized losses on investment securities and the fair value of the related securities, aggregated by investment category and length of time that individual securities have been in a continuous unrealized loss position, were as follows: December 31, 2024 Less than 12 months 12 months or more Total (in thousands) Fair Unrealized Fair Unrealized Fair Unrealized Debt Securities Available for Sale Obligations of U.S. government agencies $ 63,714 $ (842) $ 1,021,654 $ (173,643) $ 1,085,368 $ (174,485) Obligations of states and political subdivisions 7,457 (140) 208,063 (28,809) 215,520 (28,949) Corporate bonds 1,229 (17) 4,608 (328) 5,837 (345) Asset backed securities 44,707 (30) 75,734 (1,208) 120,441 (1,238) Non-agency collateralized mortgage obligations — — 236,671 (29,638) 236,671 (29,638) Total debt securities available for sale $ 117,107 $ (1,029) $ 1,546,730 $ (233,626) $ 1,663,837 $ (234,655) Debt Securities Held to Maturity Obligations of U.S. government agencies $ — $ — $ 101,553 $ (7,443) $ 101,553 $ (7,443) Obligations of states and political subdivisions — — 1,485 (79) 1,485 (79) Total debt securities held to maturity $ — $ — $ 103,038 $ (7,522) $ 103,038 $ (7,522) December 31, 2023 Less than 12 months 12 months or more Total (in thousands) Fair Unrealized Fair Unrealized Fair Unrealized Debt Securities Available for Sale Obligations of U.S. government agencies $ 224 $ — $ 1,221,320 $ (165,037) $ 1,221,544 $ (165,037) Obligations of states and political subdivisions 6,229 (75) 216,497 (26,697) 222,726 (26,772) Corporate bonds — — 5,602 (571) 5,602 (571) Asset backed securities 15,928 (93) 264,731 (4,095) 280,659 (4,188) Non-agency collateralized mortgage obligations 44,276 (583) 289,233 (35,195) 333,509 (35,778) Total securities available for sale $ 66,657 $ (751) $ 1,997,383 $ (231,595) $ 2,064,040 $ (232,346) Debt Securities Held to Maturity Obligations of U.S. government agencies $ — $ — $ 122,259 $ (8,331) $ 122,259 $ (8,331) Obligations of states and political subdivisions — — 1,012 (43) 1,012 (43) Total debt securities held to maturity $ — $ — $ 123,271 $ (8,374) $ 123,271 $ (8,374) Obligations of U.S. government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24, 156 debt securities representing obligations of U.S. government corporations and agencies had unrealized losses with aggregate depreciation of 13.85%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24, 153 debt security representing obligations of states and political subdivisions had unrealized losses with aggregate depreciation of 11.84%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as of and for the year ended December 31, 2024. At December 31, 2024, 6 asset backed securities had unrealized losses with aggregate depreciation of 5.58% from the Company’s amortized cost basis. Asset backed securities: The unrealized losses on investments in asset backed securities were caused by increases in required yields by investors in these types of securities. At the time of purchase, each of these securities were rated AA or AAA and through December 31, 2024 have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24, 17 asset backed securities had unrealized losses with aggregate depreciation of 1.02% from the Company’s amortized cost basis. Non-agency collateralized mortgage obligations: The unrealized losses on investments in asset backed securitie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as of and for the year ended December 31, 2024. At December 31, 2024, 18 asset backed securities had unrealized losses with aggregate depreciation of 11.13% from the Company’s amortized cost basis. Marketable equity securities: As there were no sales of marketable equity securities, all unrealized gains or losses recognized during the reporting period were for equity securities still held as of the end of the reporting period.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December 31, 2024 December 31, 2023 (in thousands) AAA/AA/A BBB/BB/B AAA/AA/A BBB/BB/B Debt Securities Held to Maturity Obligations of U.S. government agencies $ 109,155 $ — $ 130,823 $ — Obligations of states and political subdivisions 2,711 — 2,671 — Total debt securities held to maturity $ 111,866 $ — $ 133,494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 Net Periodic Benefit Cost Recognized for Supplemental Retirement Plans (Detail) - USD ($) $ in Thousands</t>
        </is>
      </c>
      <c r="B1" s="2" t="inlineStr">
        <is>
          <t>12 Months Ended</t>
        </is>
      </c>
    </row>
    <row r="2">
      <c r="B2" s="2" t="inlineStr">
        <is>
          <t>Dec. 31, 2024</t>
        </is>
      </c>
      <c r="C2" s="2" t="inlineStr">
        <is>
          <t>Dec. 31, 2023</t>
        </is>
      </c>
      <c r="D2" s="2" t="inlineStr">
        <is>
          <t>Dec. 31, 2022</t>
        </is>
      </c>
    </row>
    <row r="3">
      <c r="A3" s="3" t="inlineStr">
        <is>
          <t>Net pension cost included the following components:</t>
        </is>
      </c>
      <c r="B3" s="4" t="inlineStr">
        <is>
          <t xml:space="preserve"> </t>
        </is>
      </c>
      <c r="C3" s="4" t="inlineStr">
        <is>
          <t xml:space="preserve"> </t>
        </is>
      </c>
      <c r="D3" s="4" t="inlineStr">
        <is>
          <t xml:space="preserve"> </t>
        </is>
      </c>
    </row>
    <row r="4">
      <c r="A4" s="4" t="inlineStr">
        <is>
          <t>Service cost-benefits earned during the period</t>
        </is>
      </c>
      <c r="B4" s="7" t="n">
        <v>114</v>
      </c>
      <c r="C4" s="7" t="n">
        <v>138</v>
      </c>
      <c r="D4" s="7" t="n">
        <v>1624</v>
      </c>
    </row>
    <row r="5">
      <c r="A5" s="4" t="inlineStr">
        <is>
          <t>Defined benefit plan, net periodic benefit cost (credit), interest cos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c r="D5" s="4" t="inlineStr">
        <is>
          <t>Other Comprehensive (Income) Loss, Defined Benefit Plan, after Reclassification Adjustment, after Tax</t>
        </is>
      </c>
    </row>
    <row r="6">
      <c r="A6" s="4" t="inlineStr">
        <is>
          <t>Interest cost on projected benefit obligation</t>
        </is>
      </c>
      <c r="B6" s="7" t="n">
        <v>1830</v>
      </c>
      <c r="C6" s="7" t="n">
        <v>2016</v>
      </c>
      <c r="D6" s="7" t="n">
        <v>1731</v>
      </c>
    </row>
    <row r="7">
      <c r="A7" s="4" t="inlineStr">
        <is>
          <t>Amortization of net obligation at transition</t>
        </is>
      </c>
      <c r="B7" s="7" t="n">
        <v>0</v>
      </c>
      <c r="C7" s="7" t="n">
        <v>0</v>
      </c>
      <c r="D7" s="7" t="n">
        <v>0</v>
      </c>
    </row>
    <row r="8">
      <c r="A8" s="4" t="inlineStr">
        <is>
          <t>Defined benefit plan, net periodic benefit cost (credit), amortization of prior service cost (credi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c r="D8" s="4" t="inlineStr">
        <is>
          <t>Other Comprehensive (Income) Loss, Defined Benefit Plan, after Reclassification Adjustment, after Tax</t>
        </is>
      </c>
    </row>
    <row r="9">
      <c r="A9" s="4" t="inlineStr">
        <is>
          <t>Amortization of prior service cost</t>
        </is>
      </c>
      <c r="B9" s="7" t="n">
        <v>0</v>
      </c>
      <c r="C9" s="7" t="n">
        <v>0</v>
      </c>
      <c r="D9" s="7" t="n">
        <v>-28</v>
      </c>
    </row>
    <row r="10">
      <c r="A10" s="4" t="inlineStr">
        <is>
          <t>Defined benefit plan, net periodic benefit (cost) credit, immediate recognition of actuarial gain (loss), statement of income or comprehensive income [Extensible Enumeration]</t>
        </is>
      </c>
      <c r="B10" s="4" t="inlineStr">
        <is>
          <t>Other Comprehensive (Income) Loss, Defined Benefit Plan, after Reclassification Adjustment, after Tax</t>
        </is>
      </c>
      <c r="C10" s="4" t="inlineStr">
        <is>
          <t>Other Comprehensive (Income) Loss, Defined Benefit Plan, after Reclassification Adjustment, after Tax</t>
        </is>
      </c>
      <c r="D10" s="4" t="inlineStr">
        <is>
          <t>Other Comprehensive (Income) Loss, Defined Benefit Plan, after Reclassification Adjustment, after Tax</t>
        </is>
      </c>
    </row>
    <row r="11">
      <c r="A11" s="4" t="inlineStr">
        <is>
          <t>Recognized net actuarial loss</t>
        </is>
      </c>
      <c r="B11" s="7" t="n">
        <v>16</v>
      </c>
      <c r="C11" s="7" t="n">
        <v>10</v>
      </c>
      <c r="D11" s="7" t="n">
        <v>-86</v>
      </c>
    </row>
    <row r="12">
      <c r="A12" s="4" t="inlineStr">
        <is>
          <t>Defined benefit plan, net periodic benefit (cost) credit, amortization of gain (loss), statement of income or comprehensive income [Extensible Enumeration]</t>
        </is>
      </c>
      <c r="B12" s="4" t="inlineStr">
        <is>
          <t>Other Comprehensive (Income) Loss, Defined Benefit Plan, after Reclassification Adjustment, after Tax</t>
        </is>
      </c>
      <c r="C12" s="4" t="inlineStr">
        <is>
          <t>Other Comprehensive (Income) Loss, Defined Benefit Plan, after Reclassification Adjustment, after Tax</t>
        </is>
      </c>
      <c r="D12" s="4" t="inlineStr">
        <is>
          <t>Other Comprehensive (Income) Loss, Defined Benefit Plan, after Reclassification Adjustment, after Tax</t>
        </is>
      </c>
    </row>
    <row r="13">
      <c r="A13" s="4" t="inlineStr">
        <is>
          <t>Recognized net actuarial loss</t>
        </is>
      </c>
      <c r="B13" s="7" t="n">
        <v>-475</v>
      </c>
      <c r="C13" s="7" t="n">
        <v>-466</v>
      </c>
      <c r="D13" s="7" t="n">
        <v>-114</v>
      </c>
    </row>
    <row r="14">
      <c r="A14" s="4" t="inlineStr">
        <is>
          <t>Recognition of pension service cost to due amendment</t>
        </is>
      </c>
      <c r="B14" s="6" t="n">
        <v>0</v>
      </c>
      <c r="C14" s="6" t="n">
        <v>0</v>
      </c>
      <c r="D14" s="6" t="n">
        <v>2141</v>
      </c>
    </row>
    <row r="15">
      <c r="A15" s="4" t="inlineStr">
        <is>
          <t>Net periodic pension cost</t>
        </is>
      </c>
      <c r="B15" s="7" t="n">
        <v>1485</v>
      </c>
      <c r="C15" s="7" t="n">
        <v>1698</v>
      </c>
      <c r="D15" s="7" t="n">
        <v>526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Plans - Assumptions Used in Accounting for Plans (Detail)</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calculate benefit obligation</t>
        </is>
      </c>
      <c r="B4" s="9" t="n">
        <v>0.0559</v>
      </c>
      <c r="C4" s="9" t="n">
        <v>0.0501</v>
      </c>
      <c r="D4" s="9" t="n">
        <v>0.0523</v>
      </c>
    </row>
    <row r="5">
      <c r="A5" s="4" t="inlineStr">
        <is>
          <t>Discount rate used to calculate net periodic pension cost</t>
        </is>
      </c>
      <c r="B5" s="9" t="n">
        <v>0.0501</v>
      </c>
      <c r="C5" s="9" t="n">
        <v>0.0523</v>
      </c>
      <c r="D5" s="9" t="n">
        <v>0.0274</v>
      </c>
    </row>
    <row r="6">
      <c r="A6" s="4" t="inlineStr">
        <is>
          <t>Executive Compensa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verage annual increase in compensation</t>
        </is>
      </c>
      <c r="B8" s="12" t="n">
        <v>0</v>
      </c>
      <c r="C8" s="12" t="n">
        <v>0</v>
      </c>
      <c r="D8" s="12" t="n">
        <v>0</v>
      </c>
    </row>
    <row r="9">
      <c r="A9" s="4" t="inlineStr">
        <is>
          <t>Director Compensa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verage annual increase in compensation</t>
        </is>
      </c>
      <c r="B11" s="12" t="n">
        <v>0</v>
      </c>
      <c r="C11" s="12" t="n">
        <v>0</v>
      </c>
      <c r="D11" s="12"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tirement Plans - Expected Benefit Payments to Participants and Estimated Contributions to be Made by Company (Detail) $ in Thousands</t>
        </is>
      </c>
      <c r="B1" s="2" t="inlineStr">
        <is>
          <t>Dec. 31, 2024 USD ($)</t>
        </is>
      </c>
    </row>
    <row r="2">
      <c r="A2" s="3" t="inlineStr">
        <is>
          <t>Expectged Benefit Payments To Participants [Roll Forward]</t>
        </is>
      </c>
      <c r="B2" s="4" t="inlineStr">
        <is>
          <t xml:space="preserve"> </t>
        </is>
      </c>
    </row>
    <row r="3">
      <c r="A3" s="4" t="inlineStr">
        <is>
          <t>2025</t>
        </is>
      </c>
      <c r="B3" s="7" t="n">
        <v>1798</v>
      </c>
    </row>
    <row r="4">
      <c r="A4" s="4" t="inlineStr">
        <is>
          <t>2026</t>
        </is>
      </c>
      <c r="B4" s="6" t="n">
        <v>2823</v>
      </c>
    </row>
    <row r="5">
      <c r="A5" s="4" t="inlineStr">
        <is>
          <t>2027</t>
        </is>
      </c>
      <c r="B5" s="6" t="n">
        <v>2866</v>
      </c>
    </row>
    <row r="6">
      <c r="A6" s="4" t="inlineStr">
        <is>
          <t>2028</t>
        </is>
      </c>
      <c r="B6" s="6" t="n">
        <v>2836</v>
      </c>
    </row>
    <row r="7">
      <c r="A7" s="4" t="inlineStr">
        <is>
          <t>2029</t>
        </is>
      </c>
      <c r="B7" s="6" t="n">
        <v>2802</v>
      </c>
    </row>
    <row r="8">
      <c r="A8" s="4" t="inlineStr">
        <is>
          <t>2028-2032</t>
        </is>
      </c>
      <c r="B8" s="6" t="n">
        <v>14401</v>
      </c>
    </row>
    <row r="9">
      <c r="A9" s="3" t="inlineStr">
        <is>
          <t>Estimated Company Contributions [Roll Forward]</t>
        </is>
      </c>
      <c r="B9" s="4" t="inlineStr">
        <is>
          <t xml:space="preserve"> </t>
        </is>
      </c>
    </row>
    <row r="10">
      <c r="A10" s="4" t="inlineStr">
        <is>
          <t>2025</t>
        </is>
      </c>
      <c r="B10" s="6" t="n">
        <v>1798</v>
      </c>
    </row>
    <row r="11">
      <c r="A11" s="4" t="inlineStr">
        <is>
          <t>2026</t>
        </is>
      </c>
      <c r="B11" s="6" t="n">
        <v>2823</v>
      </c>
    </row>
    <row r="12">
      <c r="A12" s="4" t="inlineStr">
        <is>
          <t>2027</t>
        </is>
      </c>
      <c r="B12" s="6" t="n">
        <v>2866</v>
      </c>
    </row>
    <row r="13">
      <c r="A13" s="4" t="inlineStr">
        <is>
          <t>2028</t>
        </is>
      </c>
      <c r="B13" s="6" t="n">
        <v>2836</v>
      </c>
    </row>
    <row r="14">
      <c r="A14" s="4" t="inlineStr">
        <is>
          <t>2029</t>
        </is>
      </c>
      <c r="B14" s="6" t="n">
        <v>2802</v>
      </c>
    </row>
    <row r="15">
      <c r="A15" s="4" t="inlineStr">
        <is>
          <t>2028-2032</t>
        </is>
      </c>
      <c r="B15" s="7" t="n">
        <v>144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in Lending Transactions (Detail) - Related Party - Directors and Officers - USD ($) $ in Thousands</t>
        </is>
      </c>
      <c r="B1" s="2" t="inlineStr">
        <is>
          <t>12 Months Ended</t>
        </is>
      </c>
    </row>
    <row r="2">
      <c r="B2" s="2" t="inlineStr">
        <is>
          <t>Dec. 31, 2024</t>
        </is>
      </c>
      <c r="C2" s="2" t="inlineStr">
        <is>
          <t>Dec. 31, 2023</t>
        </is>
      </c>
    </row>
    <row r="3">
      <c r="A3" s="3" t="inlineStr">
        <is>
          <t>Related Party [Roll Forward]</t>
        </is>
      </c>
      <c r="B3" s="4" t="inlineStr">
        <is>
          <t xml:space="preserve"> </t>
        </is>
      </c>
      <c r="C3" s="4" t="inlineStr">
        <is>
          <t xml:space="preserve"> </t>
        </is>
      </c>
    </row>
    <row r="4">
      <c r="A4" s="4" t="inlineStr">
        <is>
          <t>Beginning balance</t>
        </is>
      </c>
      <c r="B4" s="7" t="n">
        <v>1533</v>
      </c>
      <c r="C4" s="7" t="n">
        <v>11384</v>
      </c>
    </row>
    <row r="5">
      <c r="A5" s="4" t="inlineStr">
        <is>
          <t>Advances/new loans</t>
        </is>
      </c>
      <c r="B5" s="6" t="n">
        <v>1257</v>
      </c>
      <c r="C5" s="6" t="n">
        <v>0</v>
      </c>
    </row>
    <row r="6">
      <c r="A6" s="4" t="inlineStr">
        <is>
          <t>Removed/payments</t>
        </is>
      </c>
      <c r="B6" s="6" t="n">
        <v>-335</v>
      </c>
      <c r="C6" s="6" t="n">
        <v>-9851</v>
      </c>
    </row>
    <row r="7">
      <c r="A7" s="4" t="inlineStr">
        <is>
          <t>Ending balance</t>
        </is>
      </c>
      <c r="B7" s="7" t="n">
        <v>2455</v>
      </c>
      <c r="C7" s="7" t="n">
        <v>153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Bank deposits of directors, officers and other related parties</t>
        </is>
      </c>
      <c r="B3" s="5" t="n">
        <v>33.1</v>
      </c>
      <c r="C3" s="5" t="n">
        <v>2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1914829</v>
      </c>
      <c r="C3" s="7" t="n">
        <v>2162202</v>
      </c>
    </row>
    <row r="4">
      <c r="A4" s="4" t="inlineStr">
        <is>
          <t>Marketable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6" t="n">
        <v>2609</v>
      </c>
      <c r="C6" s="6" t="n">
        <v>2634</v>
      </c>
    </row>
    <row r="7">
      <c r="A7" s="4" t="inlineStr">
        <is>
          <t>Obligations of 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6" t="n">
        <v>1094185</v>
      </c>
      <c r="C9" s="6" t="n">
        <v>1221737</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220744</v>
      </c>
      <c r="C12" s="6" t="n">
        <v>236375</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6" t="n">
        <v>5837</v>
      </c>
      <c r="C15" s="6" t="n">
        <v>5602</v>
      </c>
    </row>
    <row r="16">
      <c r="A16" s="4" t="inlineStr">
        <is>
          <t>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6" t="n">
        <v>314263</v>
      </c>
      <c r="C18" s="6" t="n">
        <v>355281</v>
      </c>
    </row>
    <row r="19">
      <c r="A19" s="4" t="inlineStr">
        <is>
          <t>Non-agency collateralized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6" t="n">
        <v>269856</v>
      </c>
      <c r="C21" s="6" t="n">
        <v>333509</v>
      </c>
    </row>
    <row r="22">
      <c r="A22" s="4" t="inlineStr">
        <is>
          <t>Loans held for sa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6" t="n">
        <v>709</v>
      </c>
      <c r="C24" s="6" t="n">
        <v>458</v>
      </c>
    </row>
    <row r="25">
      <c r="A25" s="4" t="inlineStr">
        <is>
          <t>Mortgage servicing righ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6" t="n">
        <v>6626</v>
      </c>
      <c r="C27" s="6" t="n">
        <v>6606</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6" t="n">
        <v>2609</v>
      </c>
      <c r="C30" s="6" t="n">
        <v>2634</v>
      </c>
    </row>
    <row r="31">
      <c r="A31" s="4" t="inlineStr">
        <is>
          <t>Level 1 | Marketable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6" t="n">
        <v>2609</v>
      </c>
      <c r="C33" s="6" t="n">
        <v>2634</v>
      </c>
    </row>
    <row r="34">
      <c r="A34" s="4" t="inlineStr">
        <is>
          <t>Level 1 | Obligations of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6" t="n">
        <v>0</v>
      </c>
      <c r="C36" s="6" t="n">
        <v>0</v>
      </c>
    </row>
    <row r="37">
      <c r="A37" s="4" t="inlineStr">
        <is>
          <t>Level 1 | Obligations of stat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6" t="n">
        <v>0</v>
      </c>
      <c r="C39" s="6" t="n">
        <v>0</v>
      </c>
    </row>
    <row r="40">
      <c r="A40" s="4" t="inlineStr">
        <is>
          <t>Level 1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6" t="n">
        <v>0</v>
      </c>
      <c r="C42" s="6" t="n">
        <v>0</v>
      </c>
    </row>
    <row r="43">
      <c r="A43" s="4" t="inlineStr">
        <is>
          <t>Level 1 | Asset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6" t="n">
        <v>0</v>
      </c>
      <c r="C45" s="6" t="n">
        <v>0</v>
      </c>
    </row>
    <row r="46">
      <c r="A46" s="4" t="inlineStr">
        <is>
          <t>Level 1 | Non-agency collateralized mortgage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6" t="n">
        <v>0</v>
      </c>
      <c r="C48" s="6" t="n">
        <v>0</v>
      </c>
    </row>
    <row r="49">
      <c r="A49" s="4" t="inlineStr">
        <is>
          <t>Level 1 | Loans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6" t="n">
        <v>0</v>
      </c>
      <c r="C51" s="6" t="n">
        <v>0</v>
      </c>
    </row>
    <row r="52">
      <c r="A52" s="4" t="inlineStr">
        <is>
          <t>Level 1 | Mortgage servicing righ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6" t="n">
        <v>0</v>
      </c>
      <c r="C54" s="6"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6" t="n">
        <v>1905594</v>
      </c>
      <c r="C57" s="6" t="n">
        <v>2152962</v>
      </c>
    </row>
    <row r="58">
      <c r="A58" s="4" t="inlineStr">
        <is>
          <t>Level 2 | Marketable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6" t="n">
        <v>0</v>
      </c>
      <c r="C60" s="6" t="n">
        <v>0</v>
      </c>
    </row>
    <row r="61">
      <c r="A61" s="4" t="inlineStr">
        <is>
          <t>Level 2 | Obligations of U.S. government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6" t="n">
        <v>1094185</v>
      </c>
      <c r="C63" s="6" t="n">
        <v>1221737</v>
      </c>
    </row>
    <row r="64">
      <c r="A64" s="4" t="inlineStr">
        <is>
          <t>Level 2 | Obligations of stat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6" t="n">
        <v>220744</v>
      </c>
      <c r="C66" s="6" t="n">
        <v>236375</v>
      </c>
    </row>
    <row r="67">
      <c r="A67" s="4" t="inlineStr">
        <is>
          <t>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6" t="n">
        <v>5837</v>
      </c>
      <c r="C69" s="6" t="n">
        <v>5602</v>
      </c>
    </row>
    <row r="70">
      <c r="A70" s="4" t="inlineStr">
        <is>
          <t>Level 2 |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6" t="n">
        <v>314263</v>
      </c>
      <c r="C72" s="6" t="n">
        <v>355281</v>
      </c>
    </row>
    <row r="73">
      <c r="A73" s="4" t="inlineStr">
        <is>
          <t>Level 2 | Non-agency collateralized mortgag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6" t="n">
        <v>269856</v>
      </c>
      <c r="C75" s="6" t="n">
        <v>333509</v>
      </c>
    </row>
    <row r="76">
      <c r="A76" s="4" t="inlineStr">
        <is>
          <t>Level 2 |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6" t="n">
        <v>709</v>
      </c>
      <c r="C78" s="6" t="n">
        <v>458</v>
      </c>
    </row>
    <row r="79">
      <c r="A79" s="4" t="inlineStr">
        <is>
          <t>Level 2 | Mortgage servicing righ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6" t="n">
        <v>0</v>
      </c>
      <c r="C81" s="6"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6" t="n">
        <v>6626</v>
      </c>
      <c r="C84" s="6" t="n">
        <v>6606</v>
      </c>
    </row>
    <row r="85">
      <c r="A85" s="4" t="inlineStr">
        <is>
          <t>Level 3 | Marketable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6" t="n">
        <v>0</v>
      </c>
      <c r="C87" s="6" t="n">
        <v>0</v>
      </c>
    </row>
    <row r="88">
      <c r="A88" s="4" t="inlineStr">
        <is>
          <t>Level 3 | Obligations of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6" t="n">
        <v>0</v>
      </c>
      <c r="C90" s="6" t="n">
        <v>0</v>
      </c>
    </row>
    <row r="91">
      <c r="A91" s="4" t="inlineStr">
        <is>
          <t>Level 3 | Obligations of states and political subdivis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6" t="n">
        <v>0</v>
      </c>
      <c r="C93" s="6" t="n">
        <v>0</v>
      </c>
    </row>
    <row r="94">
      <c r="A94" s="4" t="inlineStr">
        <is>
          <t>Level 3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t>
        </is>
      </c>
      <c r="B96" s="6" t="n">
        <v>0</v>
      </c>
      <c r="C96" s="6" t="n">
        <v>0</v>
      </c>
    </row>
    <row r="97">
      <c r="A97" s="4" t="inlineStr">
        <is>
          <t>Level 3 | Asset 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 measured at fair value</t>
        </is>
      </c>
      <c r="B99" s="6" t="n">
        <v>0</v>
      </c>
      <c r="C99" s="6" t="n">
        <v>0</v>
      </c>
    </row>
    <row r="100">
      <c r="A100" s="4" t="inlineStr">
        <is>
          <t>Level 3 | Non-agency collateralized mortgage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measured at fair value</t>
        </is>
      </c>
      <c r="B102" s="6" t="n">
        <v>0</v>
      </c>
      <c r="C102" s="6" t="n">
        <v>0</v>
      </c>
    </row>
    <row r="103">
      <c r="A103" s="4" t="inlineStr">
        <is>
          <t>Level 3 | Loans held for sal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 measured at fair value</t>
        </is>
      </c>
      <c r="B105" s="6" t="n">
        <v>0</v>
      </c>
      <c r="C105" s="6" t="n">
        <v>0</v>
      </c>
    </row>
    <row r="106">
      <c r="A106" s="4" t="inlineStr">
        <is>
          <t>Level 3 | Mortgage servicing righ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 measured at fair value</t>
        </is>
      </c>
      <c r="B108" s="7" t="n">
        <v>6626</v>
      </c>
      <c r="C108" s="7" t="n">
        <v>660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nsfers between any fair value levels</t>
        </is>
      </c>
      <c r="B3" s="7" t="n">
        <v>0</v>
      </c>
      <c r="C3" s="7" t="n">
        <v>0</v>
      </c>
    </row>
    <row r="4">
      <c r="A4" s="4" t="inlineStr">
        <is>
          <t>Carrying value of loans fully charged-off</t>
        </is>
      </c>
      <c r="B4" s="7" t="n">
        <v>0</v>
      </c>
      <c r="C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Assets and Liabilities Measured at Fair Value Using Significant Unobservable Inputs on Recurring Basis (Detail)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6606</v>
      </c>
      <c r="C4" s="4" t="inlineStr">
        <is>
          <t xml:space="preserve"> </t>
        </is>
      </c>
      <c r="D4" s="4" t="inlineStr">
        <is>
          <t xml:space="preserve"> </t>
        </is>
      </c>
    </row>
    <row r="5">
      <c r="A5" s="4" t="inlineStr">
        <is>
          <t>Ending Balance</t>
        </is>
      </c>
      <c r="B5" s="4" t="inlineStr">
        <is>
          <t xml:space="preserve"> </t>
        </is>
      </c>
      <c r="C5" s="7" t="n">
        <v>6606</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6606</v>
      </c>
      <c r="C8" s="6" t="n">
        <v>6712</v>
      </c>
      <c r="D8" s="7" t="n">
        <v>5874</v>
      </c>
    </row>
    <row r="9">
      <c r="A9" s="4" t="inlineStr">
        <is>
          <t>Transfers into (out of) Level 3</t>
        </is>
      </c>
      <c r="B9" s="6" t="n">
        <v>0</v>
      </c>
      <c r="C9" s="6" t="n">
        <v>0</v>
      </c>
      <c r="D9" s="6" t="n">
        <v>0</v>
      </c>
    </row>
    <row r="10">
      <c r="A10" s="4" t="inlineStr">
        <is>
          <t>Change Included in Earnings</t>
        </is>
      </c>
      <c r="B10" s="6" t="n">
        <v>-480</v>
      </c>
      <c r="C10" s="6" t="n">
        <v>-506</v>
      </c>
      <c r="D10" s="6" t="n">
        <v>301</v>
      </c>
    </row>
    <row r="11">
      <c r="A11" s="4" t="inlineStr">
        <is>
          <t>Issuances</t>
        </is>
      </c>
      <c r="B11" s="6" t="n">
        <v>500</v>
      </c>
      <c r="C11" s="6" t="n">
        <v>400</v>
      </c>
      <c r="D11" s="6" t="n">
        <v>537</v>
      </c>
    </row>
    <row r="12">
      <c r="A12" s="4" t="inlineStr">
        <is>
          <t>Ending Balance</t>
        </is>
      </c>
      <c r="B12" s="7" t="n">
        <v>6626</v>
      </c>
      <c r="C12" s="7" t="n">
        <v>6606</v>
      </c>
      <c r="D12" s="7" t="n">
        <v>671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Quantitative Information about Recurring Fair Value Measurements (Detail) - Mortgage servicing rights $ in Thousands</t>
        </is>
      </c>
      <c r="B1" s="2" t="inlineStr">
        <is>
          <t>Dec. 31, 2024 USD ($)</t>
        </is>
      </c>
      <c r="C1" s="2" t="inlineStr">
        <is>
          <t>Dec. 31, 2023 USD ($)</t>
        </is>
      </c>
      <c r="D1" s="2" t="inlineStr">
        <is>
          <t>Dec. 31, 2022 USD ($)</t>
        </is>
      </c>
      <c r="E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t>
        </is>
      </c>
      <c r="B3" s="7" t="n">
        <v>6626</v>
      </c>
      <c r="C3" s="7" t="n">
        <v>6606</v>
      </c>
      <c r="D3" s="7" t="n">
        <v>6712</v>
      </c>
      <c r="E3" s="7" t="n">
        <v>5874</v>
      </c>
    </row>
    <row r="4">
      <c r="A4" s="4" t="inlineStr">
        <is>
          <t>Minimum | Constant prepayment rat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Constant prepayment rate</t>
        </is>
      </c>
      <c r="B6" s="14" t="n">
        <v>0.06</v>
      </c>
      <c r="C6" s="14" t="n">
        <v>0.06</v>
      </c>
      <c r="D6" s="4" t="inlineStr">
        <is>
          <t xml:space="preserve"> </t>
        </is>
      </c>
      <c r="E6" s="4" t="inlineStr">
        <is>
          <t xml:space="preserve"> </t>
        </is>
      </c>
    </row>
    <row r="7">
      <c r="A7" s="4" t="inlineStr">
        <is>
          <t>Minimum | Discount rate</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Constant prepayment rate</t>
        </is>
      </c>
      <c r="B9" s="14" t="n">
        <v>0.1</v>
      </c>
      <c r="C9" s="14" t="n">
        <v>0.1</v>
      </c>
      <c r="D9" s="4" t="inlineStr">
        <is>
          <t xml:space="preserve"> </t>
        </is>
      </c>
      <c r="E9" s="4" t="inlineStr">
        <is>
          <t xml:space="preserve"> </t>
        </is>
      </c>
    </row>
    <row r="10">
      <c r="A10" s="4" t="inlineStr">
        <is>
          <t>Maximum | Constant prepayment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Constant prepayment rate</t>
        </is>
      </c>
      <c r="B12" s="14" t="n">
        <v>0.11</v>
      </c>
      <c r="C12" s="14" t="n">
        <v>0.13</v>
      </c>
      <c r="D12" s="4" t="inlineStr">
        <is>
          <t xml:space="preserve"> </t>
        </is>
      </c>
      <c r="E12" s="4" t="inlineStr">
        <is>
          <t xml:space="preserve"> </t>
        </is>
      </c>
    </row>
    <row r="13">
      <c r="A13" s="4" t="inlineStr">
        <is>
          <t>Maximum | Discount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Constant prepayment rate</t>
        </is>
      </c>
      <c r="B15" s="14" t="n">
        <v>0.14</v>
      </c>
      <c r="C15" s="14" t="n">
        <v>0.14</v>
      </c>
      <c r="D15" s="4" t="inlineStr">
        <is>
          <t xml:space="preserve"> </t>
        </is>
      </c>
      <c r="E15" s="4" t="inlineStr">
        <is>
          <t xml:space="preserve"> </t>
        </is>
      </c>
    </row>
    <row r="16">
      <c r="A16" s="4" t="inlineStr">
        <is>
          <t>Weighted Average | Constant prepayment rate</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Constant prepayment rate</t>
        </is>
      </c>
      <c r="B18" s="14" t="n">
        <v>0.07000000000000001</v>
      </c>
      <c r="C18" s="14" t="n">
        <v>0.07000000000000001</v>
      </c>
      <c r="D18" s="4" t="inlineStr">
        <is>
          <t xml:space="preserve"> </t>
        </is>
      </c>
      <c r="E18" s="4" t="inlineStr">
        <is>
          <t xml:space="preserve"> </t>
        </is>
      </c>
    </row>
    <row r="19">
      <c r="A19" s="4" t="inlineStr">
        <is>
          <t>Weighted Average | Discoun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Constant prepayment rate</t>
        </is>
      </c>
      <c r="B21" s="14" t="n">
        <v>0.12</v>
      </c>
      <c r="C21" s="14" t="n">
        <v>0.12</v>
      </c>
      <c r="D21" s="4" t="inlineStr">
        <is>
          <t xml:space="preserve"> </t>
        </is>
      </c>
      <c r="E2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Nonrecurring Basis (Detail) - USD ($) $ in Thousands</t>
        </is>
      </c>
      <c r="B1" s="2" t="inlineStr">
        <is>
          <t>Dec. 31, 2024</t>
        </is>
      </c>
      <c r="C1" s="2" t="inlineStr">
        <is>
          <t>Dec. 31, 2023</t>
        </is>
      </c>
    </row>
    <row r="2">
      <c r="A2" s="4" t="inlineStr">
        <is>
          <t>Individually evaluated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measured at fair value</t>
        </is>
      </c>
      <c r="B4" s="7" t="n">
        <v>8770</v>
      </c>
      <c r="C4" s="7" t="n">
        <v>4175</v>
      </c>
    </row>
    <row r="5">
      <c r="A5" s="4" t="inlineStr">
        <is>
          <t>Real estate owne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6" t="n">
        <v>709</v>
      </c>
      <c r="C7" s="6" t="n">
        <v>50</v>
      </c>
    </row>
    <row r="8">
      <c r="A8" s="4" t="inlineStr">
        <is>
          <t>Fair Value Non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6" t="n">
        <v>9479</v>
      </c>
      <c r="C10" s="6" t="n">
        <v>4225</v>
      </c>
    </row>
    <row r="11">
      <c r="A11" s="4" t="inlineStr">
        <is>
          <t>Fair Value Nonrecurring Basis | Individually evaluated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6" t="n">
        <v>8770</v>
      </c>
      <c r="C13" s="6" t="n">
        <v>4175</v>
      </c>
    </row>
    <row r="14">
      <c r="A14" s="4" t="inlineStr">
        <is>
          <t>Fair Value Nonrecurring Basis |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6" t="n">
        <v>709</v>
      </c>
      <c r="C16" s="6" t="n">
        <v>50</v>
      </c>
    </row>
    <row r="17">
      <c r="A17" s="4" t="inlineStr">
        <is>
          <t>Fair Value Nonrecurring Basi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6" t="n">
        <v>0</v>
      </c>
      <c r="C19" s="6" t="n">
        <v>0</v>
      </c>
    </row>
    <row r="20">
      <c r="A20" s="4" t="inlineStr">
        <is>
          <t>Fair Value Nonrecurring Basis | Level 1 | Individually evaluated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6" t="n">
        <v>0</v>
      </c>
      <c r="C22" s="6" t="n">
        <v>0</v>
      </c>
    </row>
    <row r="23">
      <c r="A23" s="4" t="inlineStr">
        <is>
          <t>Fair Value Nonrecurring Basis | Level 1 | Real estate own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6" t="n">
        <v>0</v>
      </c>
      <c r="C25" s="6" t="n">
        <v>0</v>
      </c>
    </row>
    <row r="26">
      <c r="A26" s="4" t="inlineStr">
        <is>
          <t>Fair Value Nonrecurring Basi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6" t="n">
        <v>0</v>
      </c>
      <c r="C28" s="6" t="n">
        <v>0</v>
      </c>
    </row>
    <row r="29">
      <c r="A29" s="4" t="inlineStr">
        <is>
          <t>Fair Value Nonrecurring Basis | Level 2 | Individually evaluat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6" t="n">
        <v>0</v>
      </c>
      <c r="C31" s="6" t="n">
        <v>0</v>
      </c>
    </row>
    <row r="32">
      <c r="A32" s="4" t="inlineStr">
        <is>
          <t>Fair Value Nonrecurring Basis | Level 2 | Real estate owne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6" t="n">
        <v>0</v>
      </c>
      <c r="C34" s="6" t="n">
        <v>0</v>
      </c>
    </row>
    <row r="35">
      <c r="A35" s="4" t="inlineStr">
        <is>
          <t>Fair Value Nonrecurring Basi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6" t="n">
        <v>9479</v>
      </c>
      <c r="C37" s="6" t="n">
        <v>4225</v>
      </c>
    </row>
    <row r="38">
      <c r="A38" s="4" t="inlineStr">
        <is>
          <t>Fair Value Nonrecurring Basis | Level 3 | Individually evaluated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6" t="n">
        <v>8770</v>
      </c>
      <c r="C40" s="6" t="n">
        <v>4175</v>
      </c>
    </row>
    <row r="41">
      <c r="A41" s="4" t="inlineStr">
        <is>
          <t>Fair Value Nonrecurring Basis | Level 3 | Real estate own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7" t="n">
        <v>709</v>
      </c>
      <c r="C43" s="7" t="n">
        <v>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A summary of loan balances follows: (in thousands) December 31, 2024 December 31, 2023 Commercial real estate: CRE non-owner occupied $ 2,323,036 $ 2,217,806 CRE owner occupied 961,415 956,440 Multifamily 1,028,035 949,502 Farmland 265,146 271,054 Total commercial real estate loans 4,577,632 4,394,802 Consumer: SFR 1-4 1st DT liens 859,660 883,438 SFR HELOCs and junior liens 363,420 356,813 Other 57,979 73,017 Total consumer loans 1,281,059 1,313,268 Commercial and industrial 471,271 586,455 Construction 279,933 347,198 Agriculture production 151,822 144,497 Leases 6,806 8,250 Total loans, net of deferred loan fees and discounts $ 6,768,523 $ 6,794,470 Total principal balance of loans owed, net of charge-offs $ 6,804,113 $ 6,834,935 Unamortized net deferred loan fees (15,283) (15,826) Discounts to principal balance of loans owed, net of charge-offs (20,307) (24,639) Total loans, net of unamortized deferred loan fees and discounts $ 6,768,523 $ 6,794,470 Allowance for credit losses $ (125,366) $ (121,5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about Fair Value Measurements for Financial Instruments Measured at Fair Value on Nonrecurring Basis (Detail)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Losses from fair value adjustments assets and liabilities</t>
        </is>
      </c>
      <c r="B4" s="7" t="n">
        <v>-4594</v>
      </c>
      <c r="C4" s="7" t="n">
        <v>-4810</v>
      </c>
    </row>
    <row r="5">
      <c r="A5" s="4" t="inlineStr">
        <is>
          <t>Fair Value Nonrecurring Basi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9479</v>
      </c>
      <c r="C7" s="6" t="n">
        <v>4225</v>
      </c>
    </row>
    <row r="8">
      <c r="A8" s="4" t="inlineStr">
        <is>
          <t>Individually evaluated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6" t="n">
        <v>8770</v>
      </c>
      <c r="C10" s="6" t="n">
        <v>4175</v>
      </c>
    </row>
    <row r="11">
      <c r="A11" s="4" t="inlineStr">
        <is>
          <t>Individually evaluated loans | Fair Value Nonrecurring Basi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6" t="n">
        <v>8770</v>
      </c>
      <c r="C13" s="6" t="n">
        <v>4175</v>
      </c>
    </row>
    <row r="14">
      <c r="A14" s="4" t="inlineStr">
        <is>
          <t>Losses from fair value adjustments assets and liabilities</t>
        </is>
      </c>
      <c r="B14" s="6" t="n">
        <v>-4575</v>
      </c>
      <c r="C14" s="6" t="n">
        <v>-4498</v>
      </c>
    </row>
    <row r="15">
      <c r="A15" s="4" t="inlineStr">
        <is>
          <t>Real estate owne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t>
        </is>
      </c>
      <c r="B17" s="6" t="n">
        <v>709</v>
      </c>
      <c r="C17" s="6" t="n">
        <v>50</v>
      </c>
    </row>
    <row r="18">
      <c r="A18" s="4" t="inlineStr">
        <is>
          <t>Real estate owned | Fair Value Nonrecurring Basi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6" t="n">
        <v>709</v>
      </c>
      <c r="C20" s="6" t="n">
        <v>50</v>
      </c>
    </row>
    <row r="21">
      <c r="A21" s="4" t="inlineStr">
        <is>
          <t>Foreclosed Assets | Fair Value Nonrecurring Basi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sses from fair value adjustments assets and liabilities</t>
        </is>
      </c>
      <c r="B23" s="7" t="n">
        <v>-19</v>
      </c>
      <c r="C23" s="7" t="n">
        <v>-31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7" t="n">
        <v>85409</v>
      </c>
      <c r="C3" s="7" t="n">
        <v>81626</v>
      </c>
    </row>
    <row r="4">
      <c r="A4" s="4" t="inlineStr">
        <is>
          <t>Cash at Federal Reserve and other banks</t>
        </is>
      </c>
      <c r="B4" s="6" t="n">
        <v>59547</v>
      </c>
      <c r="C4" s="6" t="n">
        <v>17075</v>
      </c>
    </row>
    <row r="5">
      <c r="A5" s="3" t="inlineStr">
        <is>
          <t>Financial liabilities:</t>
        </is>
      </c>
      <c r="B5" s="4" t="inlineStr">
        <is>
          <t xml:space="preserve"> </t>
        </is>
      </c>
      <c r="C5" s="4" t="inlineStr">
        <is>
          <t xml:space="preserve"> </t>
        </is>
      </c>
    </row>
    <row r="6">
      <c r="A6" s="4" t="inlineStr">
        <is>
          <t>Other borrowings</t>
        </is>
      </c>
      <c r="B6" s="6" t="n">
        <v>89610</v>
      </c>
      <c r="C6" s="6" t="n">
        <v>632582</v>
      </c>
    </row>
    <row r="7">
      <c r="A7" s="4" t="inlineStr">
        <is>
          <t>Junior subordinated debt</t>
        </is>
      </c>
      <c r="B7" s="6" t="n">
        <v>101191</v>
      </c>
      <c r="C7" s="6" t="n">
        <v>101099</v>
      </c>
    </row>
    <row r="8">
      <c r="A8" s="4" t="inlineStr">
        <is>
          <t>Fair Value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6" t="n">
        <v>85409</v>
      </c>
      <c r="C10" s="6" t="n">
        <v>81626</v>
      </c>
    </row>
    <row r="11">
      <c r="A11" s="4" t="inlineStr">
        <is>
          <t>Cash at Federal Reserve and other banks</t>
        </is>
      </c>
      <c r="B11" s="6" t="n">
        <v>59547</v>
      </c>
      <c r="C11" s="6" t="n">
        <v>17075</v>
      </c>
    </row>
    <row r="12">
      <c r="A12" s="4" t="inlineStr">
        <is>
          <t>Fair Value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Securities held to maturity</t>
        </is>
      </c>
      <c r="B14" s="6" t="n">
        <v>104349</v>
      </c>
      <c r="C14" s="6" t="n">
        <v>125126</v>
      </c>
    </row>
    <row r="15">
      <c r="A15" s="3" t="inlineStr">
        <is>
          <t>Financial liabilities:</t>
        </is>
      </c>
      <c r="B15" s="4" t="inlineStr">
        <is>
          <t xml:space="preserve"> </t>
        </is>
      </c>
      <c r="C15" s="4" t="inlineStr">
        <is>
          <t xml:space="preserve"> </t>
        </is>
      </c>
    </row>
    <row r="16">
      <c r="A16" s="4" t="inlineStr">
        <is>
          <t>Deposits</t>
        </is>
      </c>
      <c r="B16" s="6" t="n">
        <v>8085150</v>
      </c>
      <c r="C16" s="6" t="n">
        <v>7828554</v>
      </c>
    </row>
    <row r="17">
      <c r="A17" s="4" t="inlineStr">
        <is>
          <t>Other borrowings</t>
        </is>
      </c>
      <c r="B17" s="6" t="n">
        <v>89780</v>
      </c>
      <c r="C17" s="6" t="n">
        <v>632582</v>
      </c>
    </row>
    <row r="18">
      <c r="A18" s="4" t="inlineStr">
        <is>
          <t>Fair Value | Level 3</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net</t>
        </is>
      </c>
      <c r="B20" s="6" t="n">
        <v>6293727</v>
      </c>
      <c r="C20" s="6" t="n">
        <v>6278577</v>
      </c>
    </row>
    <row r="21">
      <c r="A21" s="3" t="inlineStr">
        <is>
          <t>Financial liabilities:</t>
        </is>
      </c>
      <c r="B21" s="4" t="inlineStr">
        <is>
          <t xml:space="preserve"> </t>
        </is>
      </c>
      <c r="C21" s="4" t="inlineStr">
        <is>
          <t xml:space="preserve"> </t>
        </is>
      </c>
    </row>
    <row r="22">
      <c r="A22" s="4" t="inlineStr">
        <is>
          <t>Junior subordinated debt</t>
        </is>
      </c>
      <c r="B22" s="6" t="n">
        <v>103630</v>
      </c>
      <c r="C22" s="6" t="n">
        <v>95407</v>
      </c>
    </row>
    <row r="23">
      <c r="A23" s="4" t="inlineStr">
        <is>
          <t>Carrying Amount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6" t="n">
        <v>85409</v>
      </c>
      <c r="C25" s="6" t="n">
        <v>81626</v>
      </c>
    </row>
    <row r="26">
      <c r="A26" s="4" t="inlineStr">
        <is>
          <t>Cash at Federal Reserve and other banks</t>
        </is>
      </c>
      <c r="B26" s="6" t="n">
        <v>59547</v>
      </c>
      <c r="C26" s="6" t="n">
        <v>17075</v>
      </c>
    </row>
    <row r="27">
      <c r="A27" s="4" t="inlineStr">
        <is>
          <t>Carrying Amount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 to maturity</t>
        </is>
      </c>
      <c r="B29" s="6" t="n">
        <v>111866</v>
      </c>
      <c r="C29" s="6" t="n">
        <v>133494</v>
      </c>
    </row>
    <row r="30">
      <c r="A30" s="3" t="inlineStr">
        <is>
          <t>Financial liabilities:</t>
        </is>
      </c>
      <c r="B30" s="4" t="inlineStr">
        <is>
          <t xml:space="preserve"> </t>
        </is>
      </c>
      <c r="C30" s="4" t="inlineStr">
        <is>
          <t xml:space="preserve"> </t>
        </is>
      </c>
    </row>
    <row r="31">
      <c r="A31" s="4" t="inlineStr">
        <is>
          <t>Deposits</t>
        </is>
      </c>
      <c r="B31" s="6" t="n">
        <v>8087576</v>
      </c>
      <c r="C31" s="6" t="n">
        <v>7834038</v>
      </c>
    </row>
    <row r="32">
      <c r="A32" s="4" t="inlineStr">
        <is>
          <t>Other borrowings</t>
        </is>
      </c>
      <c r="B32" s="6" t="n">
        <v>89610</v>
      </c>
      <c r="C32" s="6" t="n">
        <v>632582</v>
      </c>
    </row>
    <row r="33">
      <c r="A33" s="4" t="inlineStr">
        <is>
          <t>Carrying Amount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net</t>
        </is>
      </c>
      <c r="B35" s="6" t="n">
        <v>6643157</v>
      </c>
      <c r="C35" s="6" t="n">
        <v>6672948</v>
      </c>
    </row>
    <row r="36">
      <c r="A36" s="3" t="inlineStr">
        <is>
          <t>Financial liabilities:</t>
        </is>
      </c>
      <c r="B36" s="4" t="inlineStr">
        <is>
          <t xml:space="preserve"> </t>
        </is>
      </c>
      <c r="C36" s="4" t="inlineStr">
        <is>
          <t xml:space="preserve"> </t>
        </is>
      </c>
    </row>
    <row r="37">
      <c r="A37" s="4" t="inlineStr">
        <is>
          <t>Junior subordinated debt</t>
        </is>
      </c>
      <c r="B37" s="7" t="n">
        <v>101191</v>
      </c>
      <c r="C37" s="7" t="n">
        <v>1010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iCo Bancshares Condensed Financial Statements (Parent Only)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4956</v>
      </c>
      <c r="C3" s="7" t="n">
        <v>98701</v>
      </c>
      <c r="D3" s="4" t="inlineStr">
        <is>
          <t xml:space="preserve"> </t>
        </is>
      </c>
      <c r="E3" s="4" t="inlineStr">
        <is>
          <t xml:space="preserve"> </t>
        </is>
      </c>
    </row>
    <row r="4">
      <c r="A4" s="4" t="inlineStr">
        <is>
          <t>Other assets</t>
        </is>
      </c>
      <c r="B4" s="6" t="n">
        <v>268647</v>
      </c>
      <c r="C4" s="6" t="n">
        <v>245966</v>
      </c>
      <c r="D4" s="4" t="inlineStr">
        <is>
          <t xml:space="preserve"> </t>
        </is>
      </c>
      <c r="E4" s="4" t="inlineStr">
        <is>
          <t xml:space="preserve"> </t>
        </is>
      </c>
    </row>
    <row r="5">
      <c r="A5" s="4" t="inlineStr">
        <is>
          <t>Total assets</t>
        </is>
      </c>
      <c r="B5" s="6" t="n">
        <v>9673728</v>
      </c>
      <c r="C5" s="6" t="n">
        <v>9910089</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137506</v>
      </c>
      <c r="C7" s="6" t="n">
        <v>145982</v>
      </c>
      <c r="D7" s="4" t="inlineStr">
        <is>
          <t xml:space="preserve"> </t>
        </is>
      </c>
      <c r="E7" s="4" t="inlineStr">
        <is>
          <t xml:space="preserve"> </t>
        </is>
      </c>
    </row>
    <row r="8">
      <c r="A8" s="4" t="inlineStr">
        <is>
          <t>Junior subordinated debt</t>
        </is>
      </c>
      <c r="B8" s="6" t="n">
        <v>101191</v>
      </c>
      <c r="C8" s="6" t="n">
        <v>101099</v>
      </c>
      <c r="D8" s="4" t="inlineStr">
        <is>
          <t xml:space="preserve"> </t>
        </is>
      </c>
      <c r="E8" s="4" t="inlineStr">
        <is>
          <t xml:space="preserve"> </t>
        </is>
      </c>
    </row>
    <row r="9">
      <c r="A9" s="4" t="inlineStr">
        <is>
          <t>Total liabilities</t>
        </is>
      </c>
      <c r="B9" s="6" t="n">
        <v>8452821</v>
      </c>
      <c r="C9" s="6" t="n">
        <v>8750407</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Preferred stock, no par value: 1,000,000 shares authorized; zero issued and outstanding at December 31, 2024 and 2023, respectively</t>
        </is>
      </c>
      <c r="B11" s="6" t="n">
        <v>0</v>
      </c>
      <c r="C11" s="6" t="n">
        <v>0</v>
      </c>
      <c r="D11" s="4" t="inlineStr">
        <is>
          <t xml:space="preserve"> </t>
        </is>
      </c>
      <c r="E11" s="4" t="inlineStr">
        <is>
          <t xml:space="preserve"> </t>
        </is>
      </c>
    </row>
    <row r="12">
      <c r="A12" s="4" t="inlineStr">
        <is>
          <t>Common stock, 0 par value: 50,000,000 shares authorized; issued and outstanding: 32,970,425 and 33,268,102 at December 31, 2024 and 2023, respectively</t>
        </is>
      </c>
      <c r="B12" s="6" t="n">
        <v>693462</v>
      </c>
      <c r="C12" s="6" t="n">
        <v>697349</v>
      </c>
      <c r="D12" s="4" t="inlineStr">
        <is>
          <t xml:space="preserve"> </t>
        </is>
      </c>
      <c r="E12" s="4" t="inlineStr">
        <is>
          <t xml:space="preserve"> </t>
        </is>
      </c>
    </row>
    <row r="13">
      <c r="A13" s="4" t="inlineStr">
        <is>
          <t>Retained earnings</t>
        </is>
      </c>
      <c r="B13" s="6" t="n">
        <v>679907</v>
      </c>
      <c r="C13" s="6" t="n">
        <v>615502</v>
      </c>
      <c r="D13" s="4" t="inlineStr">
        <is>
          <t xml:space="preserve"> </t>
        </is>
      </c>
      <c r="E13" s="4" t="inlineStr">
        <is>
          <t xml:space="preserve"> </t>
        </is>
      </c>
    </row>
    <row r="14">
      <c r="A14" s="4" t="inlineStr">
        <is>
          <t>Accumulated other comprehensive loss, net</t>
        </is>
      </c>
      <c r="B14" s="6" t="n">
        <v>-152462</v>
      </c>
      <c r="C14" s="6" t="n">
        <v>-153169</v>
      </c>
      <c r="D14" s="4" t="inlineStr">
        <is>
          <t xml:space="preserve"> </t>
        </is>
      </c>
      <c r="E14" s="4" t="inlineStr">
        <is>
          <t xml:space="preserve"> </t>
        </is>
      </c>
    </row>
    <row r="15">
      <c r="A15" s="4" t="inlineStr">
        <is>
          <t>Total shareholders’ equity</t>
        </is>
      </c>
      <c r="B15" s="6" t="n">
        <v>1220907</v>
      </c>
      <c r="C15" s="6" t="n">
        <v>1159682</v>
      </c>
      <c r="D15" s="7" t="n">
        <v>1046416</v>
      </c>
      <c r="E15" s="7" t="n">
        <v>1000184</v>
      </c>
    </row>
    <row r="16">
      <c r="A16" s="4" t="inlineStr">
        <is>
          <t>Total liabilities and shareholders’ equity</t>
        </is>
      </c>
      <c r="B16" s="6" t="n">
        <v>9673728</v>
      </c>
      <c r="C16" s="6" t="n">
        <v>9910089</v>
      </c>
      <c r="D16" s="4" t="inlineStr">
        <is>
          <t xml:space="preserve"> </t>
        </is>
      </c>
      <c r="E16" s="4" t="inlineStr">
        <is>
          <t xml:space="preserve"> </t>
        </is>
      </c>
    </row>
    <row r="17">
      <c r="A17" s="4" t="inlineStr">
        <is>
          <t>Parent</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12518</v>
      </c>
      <c r="C19" s="6" t="n">
        <v>6356</v>
      </c>
      <c r="D19" s="4" t="inlineStr">
        <is>
          <t xml:space="preserve"> </t>
        </is>
      </c>
      <c r="E19" s="4" t="inlineStr">
        <is>
          <t xml:space="preserve"> </t>
        </is>
      </c>
    </row>
    <row r="20">
      <c r="A20" s="4" t="inlineStr">
        <is>
          <t>Investment in Tri Counties Bank</t>
        </is>
      </c>
      <c r="B20" s="6" t="n">
        <v>1308545</v>
      </c>
      <c r="C20" s="6" t="n">
        <v>1253492</v>
      </c>
      <c r="D20" s="4" t="inlineStr">
        <is>
          <t xml:space="preserve"> </t>
        </is>
      </c>
      <c r="E20" s="4" t="inlineStr">
        <is>
          <t xml:space="preserve"> </t>
        </is>
      </c>
    </row>
    <row r="21">
      <c r="A21" s="4" t="inlineStr">
        <is>
          <t>Other assets</t>
        </is>
      </c>
      <c r="B21" s="6" t="n">
        <v>1888</v>
      </c>
      <c r="C21" s="6" t="n">
        <v>1872</v>
      </c>
      <c r="D21" s="4" t="inlineStr">
        <is>
          <t xml:space="preserve"> </t>
        </is>
      </c>
      <c r="E21" s="4" t="inlineStr">
        <is>
          <t xml:space="preserve"> </t>
        </is>
      </c>
    </row>
    <row r="22">
      <c r="A22" s="4" t="inlineStr">
        <is>
          <t>Total assets</t>
        </is>
      </c>
      <c r="B22" s="6" t="n">
        <v>1322951</v>
      </c>
      <c r="C22" s="6" t="n">
        <v>1261720</v>
      </c>
      <c r="D22" s="4" t="inlineStr">
        <is>
          <t xml:space="preserve"> </t>
        </is>
      </c>
      <c r="E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row>
    <row r="24">
      <c r="A24" s="4" t="inlineStr">
        <is>
          <t>Other liabilities</t>
        </is>
      </c>
      <c r="B24" s="6" t="n">
        <v>853</v>
      </c>
      <c r="C24" s="6" t="n">
        <v>939</v>
      </c>
      <c r="D24" s="4" t="inlineStr">
        <is>
          <t xml:space="preserve"> </t>
        </is>
      </c>
      <c r="E24" s="4" t="inlineStr">
        <is>
          <t xml:space="preserve"> </t>
        </is>
      </c>
    </row>
    <row r="25">
      <c r="A25" s="4" t="inlineStr">
        <is>
          <t>Junior subordinated debt</t>
        </is>
      </c>
      <c r="B25" s="6" t="n">
        <v>101191</v>
      </c>
      <c r="C25" s="6" t="n">
        <v>101099</v>
      </c>
      <c r="D25" s="4" t="inlineStr">
        <is>
          <t xml:space="preserve"> </t>
        </is>
      </c>
      <c r="E25" s="4" t="inlineStr">
        <is>
          <t xml:space="preserve"> </t>
        </is>
      </c>
    </row>
    <row r="26">
      <c r="A26" s="4" t="inlineStr">
        <is>
          <t>Total liabilities</t>
        </is>
      </c>
      <c r="B26" s="6" t="n">
        <v>102044</v>
      </c>
      <c r="C26" s="6" t="n">
        <v>102038</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Preferred stock, no par value: 1,000,000 shares authorized; zero issued and outstanding at December 31, 2024 and 2023, respectively</t>
        </is>
      </c>
      <c r="B28" s="6" t="n">
        <v>0</v>
      </c>
      <c r="C28" s="6" t="n">
        <v>0</v>
      </c>
      <c r="D28" s="4" t="inlineStr">
        <is>
          <t xml:space="preserve"> </t>
        </is>
      </c>
      <c r="E28" s="4" t="inlineStr">
        <is>
          <t xml:space="preserve"> </t>
        </is>
      </c>
    </row>
    <row r="29">
      <c r="A29" s="4" t="inlineStr">
        <is>
          <t>Common stock, 0 par value: 50,000,000 shares authorized; issued and outstanding: 32,970,425 and 33,268,102 at December 31, 2024 and 2023, respectively</t>
        </is>
      </c>
      <c r="B29" s="6" t="n">
        <v>693462</v>
      </c>
      <c r="C29" s="6" t="n">
        <v>697349</v>
      </c>
      <c r="D29" s="4" t="inlineStr">
        <is>
          <t xml:space="preserve"> </t>
        </is>
      </c>
      <c r="E29" s="4" t="inlineStr">
        <is>
          <t xml:space="preserve"> </t>
        </is>
      </c>
    </row>
    <row r="30">
      <c r="A30" s="4" t="inlineStr">
        <is>
          <t>Retained earnings</t>
        </is>
      </c>
      <c r="B30" s="6" t="n">
        <v>679907</v>
      </c>
      <c r="C30" s="6" t="n">
        <v>615502</v>
      </c>
      <c r="D30" s="4" t="inlineStr">
        <is>
          <t xml:space="preserve"> </t>
        </is>
      </c>
      <c r="E30" s="4" t="inlineStr">
        <is>
          <t xml:space="preserve"> </t>
        </is>
      </c>
    </row>
    <row r="31">
      <c r="A31" s="4" t="inlineStr">
        <is>
          <t>Accumulated other comprehensive loss, net</t>
        </is>
      </c>
      <c r="B31" s="6" t="n">
        <v>-152462</v>
      </c>
      <c r="C31" s="6" t="n">
        <v>-153169</v>
      </c>
      <c r="D31" s="4" t="inlineStr">
        <is>
          <t xml:space="preserve"> </t>
        </is>
      </c>
      <c r="E31" s="4" t="inlineStr">
        <is>
          <t xml:space="preserve"> </t>
        </is>
      </c>
    </row>
    <row r="32">
      <c r="A32" s="4" t="inlineStr">
        <is>
          <t>Total shareholders’ equity</t>
        </is>
      </c>
      <c r="B32" s="6" t="n">
        <v>1220907</v>
      </c>
      <c r="C32" s="6" t="n">
        <v>1159682</v>
      </c>
      <c r="D32" s="4" t="inlineStr">
        <is>
          <t xml:space="preserve"> </t>
        </is>
      </c>
      <c r="E32" s="4" t="inlineStr">
        <is>
          <t xml:space="preserve"> </t>
        </is>
      </c>
    </row>
    <row r="33">
      <c r="A33" s="4" t="inlineStr">
        <is>
          <t>Total liabilities and shareholders’ equity</t>
        </is>
      </c>
      <c r="B33" s="7" t="n">
        <v>1322951</v>
      </c>
      <c r="C33" s="7" t="n">
        <v>1261720</v>
      </c>
      <c r="D33" s="4" t="inlineStr">
        <is>
          <t xml:space="preserve"> </t>
        </is>
      </c>
      <c r="E3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iCo Bancshares Condensed Financial Statements (Parent Only) - Condensed Balance Sheets (Parenthetical) (Detail)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v>
      </c>
      <c r="C6" s="7" t="n">
        <v>0</v>
      </c>
    </row>
    <row r="7">
      <c r="A7" s="4" t="inlineStr">
        <is>
          <t>Common stock, shares authorized (in shares)</t>
        </is>
      </c>
      <c r="B7" s="6" t="n">
        <v>50000000</v>
      </c>
      <c r="C7" s="6" t="n">
        <v>50000000</v>
      </c>
    </row>
    <row r="8">
      <c r="A8" s="4" t="inlineStr">
        <is>
          <t>Common stock, shares issued (in shares)</t>
        </is>
      </c>
      <c r="B8" s="6" t="n">
        <v>32970425</v>
      </c>
      <c r="C8" s="6" t="n">
        <v>33268102</v>
      </c>
    </row>
    <row r="9">
      <c r="A9" s="4" t="inlineStr">
        <is>
          <t>Common stock, shares outstanding (in shares)</t>
        </is>
      </c>
      <c r="B9" s="6" t="n">
        <v>32970425</v>
      </c>
      <c r="C9" s="6" t="n">
        <v>332681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iCo Bancshares Condensed Financial Statements (Parent Only) -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terest expense</t>
        </is>
      </c>
      <c r="B4" s="7" t="n">
        <v>-135204</v>
      </c>
      <c r="C4" s="7" t="n">
        <v>-81677</v>
      </c>
      <c r="D4" s="7" t="n">
        <v>-9529</v>
      </c>
    </row>
    <row r="5">
      <c r="A5" s="4" t="inlineStr">
        <is>
          <t>Income before provision for income taxes</t>
        </is>
      </c>
      <c r="B5" s="6" t="n">
        <v>155104</v>
      </c>
      <c r="C5" s="6" t="n">
        <v>160905</v>
      </c>
      <c r="D5" s="6" t="n">
        <v>173907</v>
      </c>
    </row>
    <row r="6">
      <c r="A6" s="3" t="inlineStr">
        <is>
          <t>Equity in net income of Tri Counties Bank:</t>
        </is>
      </c>
      <c r="B6" s="4" t="inlineStr">
        <is>
          <t xml:space="preserve"> </t>
        </is>
      </c>
      <c r="C6" s="4" t="inlineStr">
        <is>
          <t xml:space="preserve"> </t>
        </is>
      </c>
      <c r="D6" s="4" t="inlineStr">
        <is>
          <t xml:space="preserve"> </t>
        </is>
      </c>
    </row>
    <row r="7">
      <c r="A7" s="4" t="inlineStr">
        <is>
          <t>Income tax benefit</t>
        </is>
      </c>
      <c r="B7" s="6" t="n">
        <v>-40236</v>
      </c>
      <c r="C7" s="6" t="n">
        <v>-43515</v>
      </c>
      <c r="D7" s="6" t="n">
        <v>-48488</v>
      </c>
    </row>
    <row r="8">
      <c r="A8" s="4" t="inlineStr">
        <is>
          <t>Net income</t>
        </is>
      </c>
      <c r="B8" s="6" t="n">
        <v>114868</v>
      </c>
      <c r="C8" s="6" t="n">
        <v>117390</v>
      </c>
      <c r="D8" s="6" t="n">
        <v>125419</v>
      </c>
    </row>
    <row r="9">
      <c r="A9" s="4" t="inlineStr">
        <is>
          <t>Parent</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interest expense</t>
        </is>
      </c>
      <c r="B11" s="6" t="n">
        <v>-7372</v>
      </c>
      <c r="C11" s="6" t="n">
        <v>-6878</v>
      </c>
      <c r="D11" s="6" t="n">
        <v>-4385</v>
      </c>
    </row>
    <row r="12">
      <c r="A12" s="4" t="inlineStr">
        <is>
          <t>Administration expense</t>
        </is>
      </c>
      <c r="B12" s="6" t="n">
        <v>-1096</v>
      </c>
      <c r="C12" s="6" t="n">
        <v>-1096</v>
      </c>
      <c r="D12" s="6" t="n">
        <v>-816</v>
      </c>
    </row>
    <row r="13">
      <c r="A13" s="4" t="inlineStr">
        <is>
          <t>Income before provision for income taxes</t>
        </is>
      </c>
      <c r="B13" s="6" t="n">
        <v>-8468</v>
      </c>
      <c r="C13" s="6" t="n">
        <v>-7974</v>
      </c>
      <c r="D13" s="6" t="n">
        <v>-5201</v>
      </c>
    </row>
    <row r="14">
      <c r="A14" s="3" t="inlineStr">
        <is>
          <t>Equity in net income of Tri Counties Bank:</t>
        </is>
      </c>
      <c r="B14" s="4" t="inlineStr">
        <is>
          <t xml:space="preserve"> </t>
        </is>
      </c>
      <c r="C14" s="4" t="inlineStr">
        <is>
          <t xml:space="preserve"> </t>
        </is>
      </c>
      <c r="D14" s="4" t="inlineStr">
        <is>
          <t xml:space="preserve"> </t>
        </is>
      </c>
    </row>
    <row r="15">
      <c r="A15" s="4" t="inlineStr">
        <is>
          <t>Distributed</t>
        </is>
      </c>
      <c r="B15" s="6" t="n">
        <v>71152</v>
      </c>
      <c r="C15" s="6" t="n">
        <v>52805</v>
      </c>
      <c r="D15" s="6" t="n">
        <v>64188</v>
      </c>
    </row>
    <row r="16">
      <c r="A16" s="4" t="inlineStr">
        <is>
          <t>Undistributed</t>
        </is>
      </c>
      <c r="B16" s="6" t="n">
        <v>49681</v>
      </c>
      <c r="C16" s="6" t="n">
        <v>70202</v>
      </c>
      <c r="D16" s="6" t="n">
        <v>64896</v>
      </c>
    </row>
    <row r="17">
      <c r="A17" s="4" t="inlineStr">
        <is>
          <t>Income tax benefit</t>
        </is>
      </c>
      <c r="B17" s="6" t="n">
        <v>2503</v>
      </c>
      <c r="C17" s="6" t="n">
        <v>2357</v>
      </c>
      <c r="D17" s="6" t="n">
        <v>1536</v>
      </c>
    </row>
    <row r="18">
      <c r="A18" s="4" t="inlineStr">
        <is>
          <t>Net income</t>
        </is>
      </c>
      <c r="B18" s="7" t="n">
        <v>114868</v>
      </c>
      <c r="C18" s="7" t="n">
        <v>117390</v>
      </c>
      <c r="D18" s="7" t="n">
        <v>1254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iCo Bancshares Condensed Financial Statements (Parent Only) - Condensed Statements of Comprehensive Income (Los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7" t="n">
        <v>114868</v>
      </c>
      <c r="C4" s="7" t="n">
        <v>117390</v>
      </c>
      <c r="D4" s="7" t="n">
        <v>125419</v>
      </c>
    </row>
    <row r="5">
      <c r="A5" s="3" t="inlineStr">
        <is>
          <t>Other comprehensive income (loss), net of tax:</t>
        </is>
      </c>
      <c r="B5" s="4" t="inlineStr">
        <is>
          <t xml:space="preserve"> </t>
        </is>
      </c>
      <c r="C5" s="4" t="inlineStr">
        <is>
          <t xml:space="preserve"> </t>
        </is>
      </c>
      <c r="D5" s="4" t="inlineStr">
        <is>
          <t xml:space="preserve"> </t>
        </is>
      </c>
    </row>
    <row r="6">
      <c r="A6" s="4" t="inlineStr">
        <is>
          <t>Increase (decrease) in unrealized gains on available for sale securities arising during the period</t>
        </is>
      </c>
      <c r="B6" s="6" t="n">
        <v>-1286</v>
      </c>
      <c r="C6" s="6" t="n">
        <v>41365</v>
      </c>
      <c r="D6" s="6" t="n">
        <v>-204376</v>
      </c>
    </row>
    <row r="7">
      <c r="A7" s="4" t="inlineStr">
        <is>
          <t>Change in minimum pension liability</t>
        </is>
      </c>
      <c r="B7" s="6" t="n">
        <v>1801</v>
      </c>
      <c r="C7" s="6" t="n">
        <v>-263</v>
      </c>
      <c r="D7" s="6" t="n">
        <v>8101</v>
      </c>
    </row>
    <row r="8">
      <c r="A8" s="4" t="inlineStr">
        <is>
          <t>Change in joint beneficiary agreement liability</t>
        </is>
      </c>
      <c r="B8" s="6" t="n">
        <v>192</v>
      </c>
      <c r="C8" s="6" t="n">
        <v>-366</v>
      </c>
      <c r="D8" s="6" t="n">
        <v>1389</v>
      </c>
    </row>
    <row r="9">
      <c r="A9" s="4" t="inlineStr">
        <is>
          <t>Other comprehensive income (loss)</t>
        </is>
      </c>
      <c r="B9" s="6" t="n">
        <v>707</v>
      </c>
      <c r="C9" s="6" t="n">
        <v>40736</v>
      </c>
      <c r="D9" s="6" t="n">
        <v>-194886</v>
      </c>
    </row>
    <row r="10">
      <c r="A10" s="4" t="inlineStr">
        <is>
          <t>Comprehensive income (loss)</t>
        </is>
      </c>
      <c r="B10" s="6" t="n">
        <v>115575</v>
      </c>
      <c r="C10" s="6" t="n">
        <v>158126</v>
      </c>
      <c r="D10" s="6" t="n">
        <v>-69467</v>
      </c>
    </row>
    <row r="11">
      <c r="A11" s="4" t="inlineStr">
        <is>
          <t>Parent</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Net income</t>
        </is>
      </c>
      <c r="B13" s="6" t="n">
        <v>114868</v>
      </c>
      <c r="C13" s="6" t="n">
        <v>117390</v>
      </c>
      <c r="D13" s="6" t="n">
        <v>125419</v>
      </c>
    </row>
    <row r="14">
      <c r="A14" s="3" t="inlineStr">
        <is>
          <t>Other comprehensive income (loss), net of tax:</t>
        </is>
      </c>
      <c r="B14" s="4" t="inlineStr">
        <is>
          <t xml:space="preserve"> </t>
        </is>
      </c>
      <c r="C14" s="4" t="inlineStr">
        <is>
          <t xml:space="preserve"> </t>
        </is>
      </c>
      <c r="D14" s="4" t="inlineStr">
        <is>
          <t xml:space="preserve"> </t>
        </is>
      </c>
    </row>
    <row r="15">
      <c r="A15" s="4" t="inlineStr">
        <is>
          <t>Increase (decrease) in unrealized gains on available for sale securities arising during the period</t>
        </is>
      </c>
      <c r="B15" s="6" t="n">
        <v>-1286</v>
      </c>
      <c r="C15" s="6" t="n">
        <v>41365</v>
      </c>
      <c r="D15" s="6" t="n">
        <v>-204376</v>
      </c>
    </row>
    <row r="16">
      <c r="A16" s="4" t="inlineStr">
        <is>
          <t>Change in minimum pension liability</t>
        </is>
      </c>
      <c r="B16" s="6" t="n">
        <v>1801</v>
      </c>
      <c r="C16" s="6" t="n">
        <v>-263</v>
      </c>
      <c r="D16" s="6" t="n">
        <v>8101</v>
      </c>
    </row>
    <row r="17">
      <c r="A17" s="4" t="inlineStr">
        <is>
          <t>Change in joint beneficiary agreement liability</t>
        </is>
      </c>
      <c r="B17" s="6" t="n">
        <v>192</v>
      </c>
      <c r="C17" s="6" t="n">
        <v>-366</v>
      </c>
      <c r="D17" s="6" t="n">
        <v>1389</v>
      </c>
    </row>
    <row r="18">
      <c r="A18" s="4" t="inlineStr">
        <is>
          <t>Other comprehensive income (loss)</t>
        </is>
      </c>
      <c r="B18" s="6" t="n">
        <v>707</v>
      </c>
      <c r="C18" s="6" t="n">
        <v>40736</v>
      </c>
      <c r="D18" s="6" t="n">
        <v>-194886</v>
      </c>
    </row>
    <row r="19">
      <c r="A19" s="4" t="inlineStr">
        <is>
          <t>Comprehensive income (loss)</t>
        </is>
      </c>
      <c r="B19" s="7" t="n">
        <v>115575</v>
      </c>
      <c r="C19" s="7" t="n">
        <v>158126</v>
      </c>
      <c r="D19" s="7" t="n">
        <v>-6946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iCo Bancshares Condensed Financial Statements (Parent Only)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4868</v>
      </c>
      <c r="C4" s="7" t="n">
        <v>117390</v>
      </c>
      <c r="D4" s="7" t="n">
        <v>1254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compensation vesting expense</t>
        </is>
      </c>
      <c r="B6" s="6" t="n">
        <v>4666</v>
      </c>
      <c r="C6" s="6" t="n">
        <v>4125</v>
      </c>
      <c r="D6" s="6" t="n">
        <v>3869</v>
      </c>
    </row>
    <row r="7">
      <c r="A7" s="4" t="inlineStr">
        <is>
          <t>Net cash from operating activities</t>
        </is>
      </c>
      <c r="B7" s="6" t="n">
        <v>109707</v>
      </c>
      <c r="C7" s="6" t="n">
        <v>138887</v>
      </c>
      <c r="D7" s="6" t="n">
        <v>162895</v>
      </c>
    </row>
    <row r="8">
      <c r="A8" s="3" t="inlineStr">
        <is>
          <t>Investing activities:</t>
        </is>
      </c>
      <c r="B8" s="4" t="inlineStr">
        <is>
          <t xml:space="preserve"> </t>
        </is>
      </c>
      <c r="C8" s="4" t="inlineStr">
        <is>
          <t xml:space="preserve"> </t>
        </is>
      </c>
      <c r="D8" s="4" t="inlineStr">
        <is>
          <t xml:space="preserve"> </t>
        </is>
      </c>
    </row>
    <row r="9">
      <c r="A9" s="4" t="inlineStr">
        <is>
          <t>Sales or maturities of investments</t>
        </is>
      </c>
      <c r="B9" s="6" t="n">
        <v>0</v>
      </c>
      <c r="C9" s="6" t="n">
        <v>0</v>
      </c>
      <c r="D9" s="6" t="n">
        <v>4234</v>
      </c>
    </row>
    <row r="10">
      <c r="A10" s="3" t="inlineStr">
        <is>
          <t>Financing activities:</t>
        </is>
      </c>
      <c r="B10" s="4" t="inlineStr">
        <is>
          <t xml:space="preserve"> </t>
        </is>
      </c>
      <c r="C10" s="4" t="inlineStr">
        <is>
          <t xml:space="preserve"> </t>
        </is>
      </c>
      <c r="D10" s="4" t="inlineStr">
        <is>
          <t xml:space="preserve"> </t>
        </is>
      </c>
    </row>
    <row r="11">
      <c r="A11" s="4" t="inlineStr">
        <is>
          <t>Exercise of stock options</t>
        </is>
      </c>
      <c r="B11" s="6" t="n">
        <v>174</v>
      </c>
      <c r="C11" s="6" t="n">
        <v>156</v>
      </c>
      <c r="D11" s="6" t="n">
        <v>1190</v>
      </c>
    </row>
    <row r="12">
      <c r="A12" s="4" t="inlineStr">
        <is>
          <t>Repurchase of common stock</t>
        </is>
      </c>
      <c r="B12" s="6" t="n">
        <v>-15544</v>
      </c>
      <c r="C12" s="6" t="n">
        <v>-9240</v>
      </c>
      <c r="D12" s="6" t="n">
        <v>-27148</v>
      </c>
    </row>
    <row r="13">
      <c r="A13" s="4" t="inlineStr">
        <is>
          <t>Dividends paid</t>
        </is>
      </c>
      <c r="B13" s="6" t="n">
        <v>-43646</v>
      </c>
      <c r="C13" s="6" t="n">
        <v>-39901</v>
      </c>
      <c r="D13" s="6" t="n">
        <v>-35797</v>
      </c>
    </row>
    <row r="14">
      <c r="A14" s="4" t="inlineStr">
        <is>
          <t>Net cash used in financing activities</t>
        </is>
      </c>
      <c r="B14" s="6" t="n">
        <v>-348450</v>
      </c>
      <c r="C14" s="6" t="n">
        <v>-175983</v>
      </c>
      <c r="D14" s="6" t="n">
        <v>-100862</v>
      </c>
    </row>
    <row r="15">
      <c r="A15" s="4" t="inlineStr">
        <is>
          <t>Net change in cash and cash equivalents</t>
        </is>
      </c>
      <c r="B15" s="6" t="n">
        <v>46255</v>
      </c>
      <c r="C15" s="6" t="n">
        <v>-8529</v>
      </c>
      <c r="D15" s="6" t="n">
        <v>-661191</v>
      </c>
    </row>
    <row r="16">
      <c r="A16" s="4" t="inlineStr">
        <is>
          <t>Cash and cash equivalents at beginning of year</t>
        </is>
      </c>
      <c r="B16" s="6" t="n">
        <v>98701</v>
      </c>
      <c r="C16" s="6" t="n">
        <v>107230</v>
      </c>
      <c r="D16" s="6" t="n">
        <v>768421</v>
      </c>
    </row>
    <row r="17">
      <c r="A17" s="4" t="inlineStr">
        <is>
          <t>Cash and cash equivalents at end of year</t>
        </is>
      </c>
      <c r="B17" s="6" t="n">
        <v>144956</v>
      </c>
      <c r="C17" s="6" t="n">
        <v>98701</v>
      </c>
      <c r="D17" s="6" t="n">
        <v>107230</v>
      </c>
    </row>
    <row r="18">
      <c r="A18" s="4" t="inlineStr">
        <is>
          <t>Parent</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t>
        </is>
      </c>
      <c r="B20" s="6" t="n">
        <v>114868</v>
      </c>
      <c r="C20" s="6" t="n">
        <v>117390</v>
      </c>
      <c r="D20" s="6" t="n">
        <v>125419</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Undistributed equity in earnings of Tri Counties Bank</t>
        </is>
      </c>
      <c r="B22" s="6" t="n">
        <v>-49681</v>
      </c>
      <c r="C22" s="6" t="n">
        <v>-70202</v>
      </c>
      <c r="D22" s="6" t="n">
        <v>-64896</v>
      </c>
    </row>
    <row r="23">
      <c r="A23" s="4" t="inlineStr">
        <is>
          <t>Equity compensation vesting expense</t>
        </is>
      </c>
      <c r="B23" s="6" t="n">
        <v>4666</v>
      </c>
      <c r="C23" s="6" t="n">
        <v>4125</v>
      </c>
      <c r="D23" s="6" t="n">
        <v>3869</v>
      </c>
    </row>
    <row r="24">
      <c r="A24" s="4" t="inlineStr">
        <is>
          <t>Net change in other assets and liabilities</t>
        </is>
      </c>
      <c r="B24" s="6" t="n">
        <v>-4675</v>
      </c>
      <c r="C24" s="6" t="n">
        <v>-3959</v>
      </c>
      <c r="D24" s="6" t="n">
        <v>-3834</v>
      </c>
    </row>
    <row r="25">
      <c r="A25" s="4" t="inlineStr">
        <is>
          <t>Net cash from operating activities</t>
        </is>
      </c>
      <c r="B25" s="6" t="n">
        <v>65178</v>
      </c>
      <c r="C25" s="6" t="n">
        <v>47354</v>
      </c>
      <c r="D25" s="6" t="n">
        <v>60558</v>
      </c>
    </row>
    <row r="26">
      <c r="A26" s="3" t="inlineStr">
        <is>
          <t>Financing activities:</t>
        </is>
      </c>
      <c r="B26" s="4" t="inlineStr">
        <is>
          <t xml:space="preserve"> </t>
        </is>
      </c>
      <c r="C26" s="4" t="inlineStr">
        <is>
          <t xml:space="preserve"> </t>
        </is>
      </c>
      <c r="D26" s="4" t="inlineStr">
        <is>
          <t xml:space="preserve"> </t>
        </is>
      </c>
    </row>
    <row r="27">
      <c r="A27" s="4" t="inlineStr">
        <is>
          <t>Exercise of stock options</t>
        </is>
      </c>
      <c r="B27" s="6" t="n">
        <v>174</v>
      </c>
      <c r="C27" s="6" t="n">
        <v>156</v>
      </c>
      <c r="D27" s="6" t="n">
        <v>1190</v>
      </c>
    </row>
    <row r="28">
      <c r="A28" s="4" t="inlineStr">
        <is>
          <t>Repurchase of common stock</t>
        </is>
      </c>
      <c r="B28" s="6" t="n">
        <v>-15544</v>
      </c>
      <c r="C28" s="6" t="n">
        <v>-9240</v>
      </c>
      <c r="D28" s="6" t="n">
        <v>-27148</v>
      </c>
    </row>
    <row r="29">
      <c r="A29" s="4" t="inlineStr">
        <is>
          <t>Dividends paid</t>
        </is>
      </c>
      <c r="B29" s="6" t="n">
        <v>-43646</v>
      </c>
      <c r="C29" s="6" t="n">
        <v>-39901</v>
      </c>
      <c r="D29" s="6" t="n">
        <v>-35797</v>
      </c>
    </row>
    <row r="30">
      <c r="A30" s="4" t="inlineStr">
        <is>
          <t>Net cash used in financing activities</t>
        </is>
      </c>
      <c r="B30" s="6" t="n">
        <v>-59016</v>
      </c>
      <c r="C30" s="6" t="n">
        <v>-48985</v>
      </c>
      <c r="D30" s="6" t="n">
        <v>-61755</v>
      </c>
    </row>
    <row r="31">
      <c r="A31" s="4" t="inlineStr">
        <is>
          <t>Net change in cash and cash equivalents</t>
        </is>
      </c>
      <c r="B31" s="6" t="n">
        <v>6162</v>
      </c>
      <c r="C31" s="6" t="n">
        <v>-1631</v>
      </c>
      <c r="D31" s="6" t="n">
        <v>3037</v>
      </c>
    </row>
    <row r="32">
      <c r="A32" s="4" t="inlineStr">
        <is>
          <t>Cash and cash equivalents at beginning of year</t>
        </is>
      </c>
      <c r="B32" s="6" t="n">
        <v>6356</v>
      </c>
      <c r="C32" s="6" t="n">
        <v>7987</v>
      </c>
      <c r="D32" s="6" t="n">
        <v>4950</v>
      </c>
    </row>
    <row r="33">
      <c r="A33" s="4" t="inlineStr">
        <is>
          <t>Cash and cash equivalents at end of year</t>
        </is>
      </c>
      <c r="B33" s="7" t="n">
        <v>12518</v>
      </c>
      <c r="C33" s="7" t="n">
        <v>6356</v>
      </c>
      <c r="D33" s="7" t="n">
        <v>798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 $ in Thousands</t>
        </is>
      </c>
      <c r="B1" s="2" t="inlineStr">
        <is>
          <t>Dec. 31, 2024 USD ($)</t>
        </is>
      </c>
      <c r="C1" s="2" t="inlineStr">
        <is>
          <t>Dec. 31, 2023 USD ($)</t>
        </is>
      </c>
    </row>
    <row r="2">
      <c r="A2" s="4" t="inlineStr">
        <is>
          <t>Parent</t>
        </is>
      </c>
      <c r="B2" s="4" t="inlineStr">
        <is>
          <t xml:space="preserve"> </t>
        </is>
      </c>
      <c r="C2" s="4" t="inlineStr">
        <is>
          <t xml:space="preserve"> </t>
        </is>
      </c>
    </row>
    <row r="3">
      <c r="A3" s="3" t="inlineStr">
        <is>
          <t>Schedule of Capitalization [Line Items]</t>
        </is>
      </c>
      <c r="B3" s="4" t="inlineStr">
        <is>
          <t xml:space="preserve"> </t>
        </is>
      </c>
      <c r="C3" s="4" t="inlineStr">
        <is>
          <t xml:space="preserve"> </t>
        </is>
      </c>
    </row>
    <row r="4">
      <c r="A4" s="4" t="inlineStr">
        <is>
          <t>Total Capital (to Risk Weighted Assets), Actual, Amount</t>
        </is>
      </c>
      <c r="B4" s="7" t="n">
        <v>1258218</v>
      </c>
      <c r="C4" s="7" t="n">
        <v>1196106</v>
      </c>
    </row>
    <row r="5">
      <c r="A5" s="4" t="inlineStr">
        <is>
          <t>Tier 1 Capital (to Risk Weighted Assets), Actual, Amount</t>
        </is>
      </c>
      <c r="B5" s="6" t="n">
        <v>1118292</v>
      </c>
      <c r="C5" s="6" t="n">
        <v>1052063</v>
      </c>
    </row>
    <row r="6">
      <c r="A6" s="4" t="inlineStr">
        <is>
          <t>Common Equity Tier 1 Capital (to Risk Weighted Assets), Actual, Amount</t>
        </is>
      </c>
      <c r="B6" s="6" t="n">
        <v>1060690</v>
      </c>
      <c r="C6" s="6" t="n">
        <v>994907</v>
      </c>
    </row>
    <row r="7">
      <c r="A7" s="4" t="inlineStr">
        <is>
          <t>Tier 1 Capital (to Average Assets), Actual, Amount</t>
        </is>
      </c>
      <c r="B7" s="7" t="n">
        <v>1118292</v>
      </c>
      <c r="C7" s="7" t="n">
        <v>1052063</v>
      </c>
    </row>
    <row r="8">
      <c r="A8" s="4" t="inlineStr">
        <is>
          <t>Total Capital (to Risk Weighted Assets), Actual, Ratio</t>
        </is>
      </c>
      <c r="B8" s="15" t="n">
        <v>0.1571</v>
      </c>
      <c r="C8" s="15" t="n">
        <v>0.1473</v>
      </c>
    </row>
    <row r="9">
      <c r="A9" s="4" t="inlineStr">
        <is>
          <t>Tier 1 Capital (to Risk Weighted Assets), Actual, Ratio</t>
        </is>
      </c>
      <c r="B9" s="15" t="n">
        <v>0.1396</v>
      </c>
      <c r="C9" s="15" t="n">
        <v>0.1295</v>
      </c>
    </row>
    <row r="10">
      <c r="A10" s="4" t="inlineStr">
        <is>
          <t>Common Equity Tier 1 Capital (to Risk Weighted Assets), Actual, Ratio</t>
        </is>
      </c>
      <c r="B10" s="15" t="n">
        <v>0.1324</v>
      </c>
      <c r="C10" s="15" t="n">
        <v>0.1225</v>
      </c>
    </row>
    <row r="11">
      <c r="A11" s="4" t="inlineStr">
        <is>
          <t>Tier 1 Capital (to Average Assets), Actual, Ratio</t>
        </is>
      </c>
      <c r="B11" s="15" t="n">
        <v>0.117</v>
      </c>
      <c r="C11" s="15" t="n">
        <v>0.1075</v>
      </c>
    </row>
    <row r="12">
      <c r="A12" s="4" t="inlineStr">
        <is>
          <t>Parent | Required for Capital Adequacy Purposes</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Total Capital (to Risk Weighted Assets), Minimum Capital Requirement, Amount</t>
        </is>
      </c>
      <c r="B14" s="7" t="n">
        <v>840943</v>
      </c>
      <c r="C14" s="7" t="n">
        <v>852850</v>
      </c>
    </row>
    <row r="15">
      <c r="A15" s="4" t="inlineStr">
        <is>
          <t>Tier 1 Capital (to Risk Weighted Assets), Minimum Capital Requirement, Amount</t>
        </is>
      </c>
      <c r="B15" s="6" t="n">
        <v>680763</v>
      </c>
      <c r="C15" s="6" t="n">
        <v>690402</v>
      </c>
    </row>
    <row r="16">
      <c r="A16" s="4" t="inlineStr">
        <is>
          <t>Common Equity Tier 1 Capital (to Risk Weighted Assets), Minimum Capital Requirement, Amount</t>
        </is>
      </c>
      <c r="B16" s="6" t="n">
        <v>560628</v>
      </c>
      <c r="C16" s="6" t="n">
        <v>568566</v>
      </c>
    </row>
    <row r="17">
      <c r="A17" s="4" t="inlineStr">
        <is>
          <t>Tier 1 Capital (to Average Assets), Minimum Capital Requirement, Amount</t>
        </is>
      </c>
      <c r="B17" s="7" t="n">
        <v>382214</v>
      </c>
      <c r="C17" s="7" t="n">
        <v>391620</v>
      </c>
    </row>
    <row r="18">
      <c r="A18" s="4" t="inlineStr">
        <is>
          <t>Total Capital (to Risk Weighted Assets), Minimum Capital Requirement, Ratio</t>
        </is>
      </c>
      <c r="B18" s="15" t="n">
        <v>0.105</v>
      </c>
      <c r="C18" s="15" t="n">
        <v>0.105</v>
      </c>
    </row>
    <row r="19">
      <c r="A19" s="4" t="inlineStr">
        <is>
          <t>Tier 1 Capital (to Risk Weighted Assets), Minimum Capital Requirement, Ratio</t>
        </is>
      </c>
      <c r="B19" s="15" t="n">
        <v>0.08500000000000001</v>
      </c>
      <c r="C19" s="15" t="n">
        <v>0.08500000000000001</v>
      </c>
    </row>
    <row r="20">
      <c r="A20" s="4" t="inlineStr">
        <is>
          <t>Common Equity Tier 1 Capital (to Risk Weighted Assets), Minimum Capital Requirement, Ratio</t>
        </is>
      </c>
      <c r="B20" s="12" t="n">
        <v>0.07000000000000001</v>
      </c>
      <c r="C20" s="12" t="n">
        <v>0.07000000000000001</v>
      </c>
    </row>
    <row r="21">
      <c r="A21" s="4" t="inlineStr">
        <is>
          <t>Tier 1 Capital (to Average Assets), Minimum Capital Requirement, Ratio</t>
        </is>
      </c>
      <c r="B21" s="15" t="n">
        <v>0.04</v>
      </c>
      <c r="C21" s="15" t="n">
        <v>0.04</v>
      </c>
    </row>
    <row r="22">
      <c r="A22" s="4" t="inlineStr">
        <is>
          <t>Tri Counties Bank</t>
        </is>
      </c>
      <c r="B22" s="4" t="inlineStr">
        <is>
          <t xml:space="preserve"> </t>
        </is>
      </c>
      <c r="C22" s="4" t="inlineStr">
        <is>
          <t xml:space="preserve"> </t>
        </is>
      </c>
    </row>
    <row r="23">
      <c r="A23" s="3" t="inlineStr">
        <is>
          <t>Schedule of Capitalization [Line Items]</t>
        </is>
      </c>
      <c r="B23" s="4" t="inlineStr">
        <is>
          <t xml:space="preserve"> </t>
        </is>
      </c>
      <c r="C23" s="4" t="inlineStr">
        <is>
          <t xml:space="preserve"> </t>
        </is>
      </c>
    </row>
    <row r="24">
      <c r="A24" s="4" t="inlineStr">
        <is>
          <t>Total Capital (to Risk Weighted Assets), Actual, Amount</t>
        </is>
      </c>
      <c r="B24" s="7" t="n">
        <v>1248802</v>
      </c>
      <c r="C24" s="7" t="n">
        <v>1190542</v>
      </c>
    </row>
    <row r="25">
      <c r="A25" s="4" t="inlineStr">
        <is>
          <t>Tier 1 Capital (to Risk Weighted Assets), Actual, Amount</t>
        </is>
      </c>
      <c r="B25" s="6" t="n">
        <v>1148328</v>
      </c>
      <c r="C25" s="6" t="n">
        <v>1088717</v>
      </c>
    </row>
    <row r="26">
      <c r="A26" s="4" t="inlineStr">
        <is>
          <t>Common Equity Tier 1 Capital (to Risk Weighted Assets), Actual, Amount</t>
        </is>
      </c>
      <c r="B26" s="6" t="n">
        <v>1148328</v>
      </c>
      <c r="C26" s="6" t="n">
        <v>1088717</v>
      </c>
    </row>
    <row r="27">
      <c r="A27" s="4" t="inlineStr">
        <is>
          <t>Tier 1 Capital (to Average Assets), Actual, Amount</t>
        </is>
      </c>
      <c r="B27" s="7" t="n">
        <v>1148328</v>
      </c>
      <c r="C27" s="7" t="n">
        <v>1088717</v>
      </c>
    </row>
    <row r="28">
      <c r="A28" s="4" t="inlineStr">
        <is>
          <t>Total Capital (to Risk Weighted Assets), Actual, Ratio</t>
        </is>
      </c>
      <c r="B28" s="15" t="n">
        <v>0.156</v>
      </c>
      <c r="C28" s="15" t="n">
        <v>0.1466</v>
      </c>
    </row>
    <row r="29">
      <c r="A29" s="4" t="inlineStr">
        <is>
          <t>Tier 1 Capital (to Risk Weighted Assets), Actual, Ratio</t>
        </is>
      </c>
      <c r="B29" s="15" t="n">
        <v>0.1434</v>
      </c>
      <c r="C29" s="15" t="n">
        <v>0.1341</v>
      </c>
    </row>
    <row r="30">
      <c r="A30" s="4" t="inlineStr">
        <is>
          <t>Common Equity Tier 1 Capital (to Risk Weighted Assets), Actual, Ratio</t>
        </is>
      </c>
      <c r="B30" s="15" t="n">
        <v>0.1434</v>
      </c>
      <c r="C30" s="15" t="n">
        <v>0.1341</v>
      </c>
    </row>
    <row r="31">
      <c r="A31" s="4" t="inlineStr">
        <is>
          <t>Tier 1 Capital (to Average Assets), Actual, Ratio</t>
        </is>
      </c>
      <c r="B31" s="15" t="n">
        <v>0.1202</v>
      </c>
      <c r="C31" s="15" t="n">
        <v>0.1112</v>
      </c>
    </row>
    <row r="32">
      <c r="A32" s="4" t="inlineStr">
        <is>
          <t>Total Capital (to Risk Weighted Assets), Minimum To Be Well Capitalized Under Prompt Corrective Action Provisions, Amount</t>
        </is>
      </c>
      <c r="B32" s="7" t="n">
        <v>800704</v>
      </c>
      <c r="C32" s="7" t="n">
        <v>812046</v>
      </c>
    </row>
    <row r="33">
      <c r="A33" s="4" t="inlineStr">
        <is>
          <t>Tier 1 Capital (to Risk Weighted Assets), Minimum To Be Well Capitalized Under Prompt Corrective Action Provisions, Amount</t>
        </is>
      </c>
      <c r="B33" s="6" t="n">
        <v>640563</v>
      </c>
      <c r="C33" s="6" t="n">
        <v>649637</v>
      </c>
    </row>
    <row r="34">
      <c r="A34" s="4" t="inlineStr">
        <is>
          <t>Common Equity Tier 1 Capital (to Risk Weighted Assets), Minimum To Be Well Capitalized Under Prompt Corrective Action Provisions, Amount</t>
        </is>
      </c>
      <c r="B34" s="6" t="n">
        <v>520458</v>
      </c>
      <c r="C34" s="6" t="n">
        <v>527830</v>
      </c>
    </row>
    <row r="35">
      <c r="A35" s="4" t="inlineStr">
        <is>
          <t>Tier 1 Capital (to Average Assets), Minimum To Be Well Capitalized Under Prompt Corrective Action Provisions, Amount</t>
        </is>
      </c>
      <c r="B35" s="7" t="n">
        <v>477620</v>
      </c>
      <c r="C35" s="7" t="n">
        <v>489468</v>
      </c>
    </row>
    <row r="36">
      <c r="A36" s="4" t="inlineStr">
        <is>
          <t>Total Capital (to Risk Weighted Assets), Minimum To Be Well Capitalized Under Prompt Corrective Action Provisions, Ratio</t>
        </is>
      </c>
      <c r="B36" s="15" t="n">
        <v>0.1</v>
      </c>
      <c r="C36" s="15" t="n">
        <v>0.1</v>
      </c>
    </row>
    <row r="37">
      <c r="A37" s="4" t="inlineStr">
        <is>
          <t>Tier 1 Capital (to Risk Weighted Assets), Minimum To Be Well Capitalized Under Prompt Corrective Action Provisions, Ratio</t>
        </is>
      </c>
      <c r="B37" s="15" t="n">
        <v>0.08</v>
      </c>
      <c r="C37" s="15" t="n">
        <v>0.08</v>
      </c>
    </row>
    <row r="38">
      <c r="A38" s="4" t="inlineStr">
        <is>
          <t>Common Equity Tier 1 Capital (to Risk Weighted Assets), Minimum To Be Well Capitalized Under Prompt Corrective Action Provisions, Ratio</t>
        </is>
      </c>
      <c r="B38" s="9" t="n">
        <v>0.065</v>
      </c>
      <c r="C38" s="9" t="n">
        <v>0.065</v>
      </c>
    </row>
    <row r="39">
      <c r="A39" s="4" t="inlineStr">
        <is>
          <t>Tier 1 Capital (to Average Assets), Minimum To Be Well Capitalized Under Prompt Corrective Action Provisions, Ratio</t>
        </is>
      </c>
      <c r="B39" s="15" t="n">
        <v>0.05</v>
      </c>
      <c r="C39" s="15" t="n">
        <v>0.05</v>
      </c>
    </row>
    <row r="40">
      <c r="A40" s="4" t="inlineStr">
        <is>
          <t>Tri Counties Bank | Required for Capital Adequacy Purposes</t>
        </is>
      </c>
      <c r="B40" s="4" t="inlineStr">
        <is>
          <t xml:space="preserve"> </t>
        </is>
      </c>
      <c r="C40" s="4" t="inlineStr">
        <is>
          <t xml:space="preserve"> </t>
        </is>
      </c>
    </row>
    <row r="41">
      <c r="A41" s="3" t="inlineStr">
        <is>
          <t>Schedule of Capitalization [Line Items]</t>
        </is>
      </c>
      <c r="B41" s="4" t="inlineStr">
        <is>
          <t xml:space="preserve"> </t>
        </is>
      </c>
      <c r="C41" s="4" t="inlineStr">
        <is>
          <t xml:space="preserve"> </t>
        </is>
      </c>
    </row>
    <row r="42">
      <c r="A42" s="4" t="inlineStr">
        <is>
          <t>Total Capital (to Risk Weighted Assets), Minimum Capital Requirement, Amount</t>
        </is>
      </c>
      <c r="B42" s="7" t="n">
        <v>840740</v>
      </c>
      <c r="C42" s="7" t="n">
        <v>852648</v>
      </c>
    </row>
    <row r="43">
      <c r="A43" s="4" t="inlineStr">
        <is>
          <t>Tier 1 Capital (to Risk Weighted Assets), Minimum Capital Requirement, Amount</t>
        </is>
      </c>
      <c r="B43" s="6" t="n">
        <v>680599</v>
      </c>
      <c r="C43" s="6" t="n">
        <v>690239</v>
      </c>
    </row>
    <row r="44">
      <c r="A44" s="4" t="inlineStr">
        <is>
          <t>Common Equity Tier 1 Capital (to Risk Weighted Assets), Minimum Capital Requirement, Amount</t>
        </is>
      </c>
      <c r="B44" s="6" t="n">
        <v>560493</v>
      </c>
      <c r="C44" s="6" t="n">
        <v>568432</v>
      </c>
    </row>
    <row r="45">
      <c r="A45" s="4" t="inlineStr">
        <is>
          <t>Tier 1 Capital (to Average Assets), Minimum Capital Requirement, Amount</t>
        </is>
      </c>
      <c r="B45" s="7" t="n">
        <v>382096</v>
      </c>
      <c r="C45" s="7" t="n">
        <v>391574</v>
      </c>
    </row>
    <row r="46">
      <c r="A46" s="4" t="inlineStr">
        <is>
          <t>Total Capital (to Risk Weighted Assets), Minimum Capital Requirement, Ratio</t>
        </is>
      </c>
      <c r="B46" s="15" t="n">
        <v>0.105</v>
      </c>
      <c r="C46" s="15" t="n">
        <v>0.105</v>
      </c>
    </row>
    <row r="47">
      <c r="A47" s="4" t="inlineStr">
        <is>
          <t>Tier 1 Capital (to Risk Weighted Assets), Minimum Capital Requirement, Ratio</t>
        </is>
      </c>
      <c r="B47" s="15" t="n">
        <v>0.08500000000000001</v>
      </c>
      <c r="C47" s="15" t="n">
        <v>0.08500000000000001</v>
      </c>
    </row>
    <row r="48">
      <c r="A48" s="4" t="inlineStr">
        <is>
          <t>Common Equity Tier 1 Capital (to Risk Weighted Assets), Minimum Capital Requirement, Ratio</t>
        </is>
      </c>
      <c r="B48" s="12" t="n">
        <v>0.07000000000000001</v>
      </c>
      <c r="C48" s="12" t="n">
        <v>0.07000000000000001</v>
      </c>
    </row>
    <row r="49">
      <c r="A49" s="4" t="inlineStr">
        <is>
          <t>Tier 1 Capital (to Average Assets), Minimum Capital Requirement, Ratio</t>
        </is>
      </c>
      <c r="B49" s="15" t="n">
        <v>0.04</v>
      </c>
      <c r="C49" s="15" t="n">
        <v>0.0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466638</v>
      </c>
      <c r="C4" s="7" t="n">
        <v>438354</v>
      </c>
      <c r="D4" s="7" t="n">
        <v>355505</v>
      </c>
    </row>
    <row r="5">
      <c r="A5" s="4" t="inlineStr">
        <is>
          <t>Other revenues</t>
        </is>
      </c>
      <c r="B5" s="6" t="n">
        <v>64407</v>
      </c>
      <c r="C5" s="6" t="n">
        <v>61400</v>
      </c>
      <c r="D5" s="6" t="n">
        <v>63046</v>
      </c>
    </row>
    <row r="6">
      <c r="A6" s="4" t="inlineStr">
        <is>
          <t>Net interest expense</t>
        </is>
      </c>
      <c r="B6" s="6" t="n">
        <v>135204</v>
      </c>
      <c r="C6" s="6" t="n">
        <v>81677</v>
      </c>
      <c r="D6" s="6" t="n">
        <v>9529</v>
      </c>
    </row>
    <row r="7">
      <c r="A7" s="4" t="inlineStr">
        <is>
          <t>Provision for credit losses</t>
        </is>
      </c>
      <c r="B7" s="6" t="n">
        <v>6632</v>
      </c>
      <c r="C7" s="6" t="n">
        <v>23990</v>
      </c>
      <c r="D7" s="6" t="n">
        <v>18470</v>
      </c>
    </row>
    <row r="8">
      <c r="A8" s="4" t="inlineStr">
        <is>
          <t>Salaries and related benefits</t>
        </is>
      </c>
      <c r="B8" s="6" t="n">
        <v>140581</v>
      </c>
      <c r="C8" s="6" t="n">
        <v>135795</v>
      </c>
      <c r="D8" s="6" t="n">
        <v>129852</v>
      </c>
    </row>
    <row r="9">
      <c r="A9" s="4" t="inlineStr">
        <is>
          <t>Other</t>
        </is>
      </c>
      <c r="B9" s="6" t="n">
        <v>93524</v>
      </c>
      <c r="C9" s="6" t="n">
        <v>97387</v>
      </c>
      <c r="D9" s="6" t="n">
        <v>86793</v>
      </c>
    </row>
    <row r="10">
      <c r="A10" s="4" t="inlineStr">
        <is>
          <t>Income tax expense</t>
        </is>
      </c>
      <c r="B10" s="6" t="n">
        <v>40236</v>
      </c>
      <c r="C10" s="6" t="n">
        <v>43515</v>
      </c>
      <c r="D10" s="6" t="n">
        <v>48488</v>
      </c>
    </row>
    <row r="11">
      <c r="A11" s="4" t="inlineStr">
        <is>
          <t>Net income</t>
        </is>
      </c>
      <c r="B11" s="6" t="n">
        <v>114868</v>
      </c>
      <c r="C11" s="6" t="n">
        <v>117390</v>
      </c>
      <c r="D11" s="6" t="n">
        <v>125419</v>
      </c>
    </row>
    <row r="12">
      <c r="A12" s="4" t="inlineStr">
        <is>
          <t>Total assets for reportable segment</t>
        </is>
      </c>
      <c r="B12" s="6" t="n">
        <v>9673728</v>
      </c>
      <c r="C12" s="6" t="n">
        <v>9910089</v>
      </c>
      <c r="D12" s="4" t="inlineStr">
        <is>
          <t xml:space="preserve"> </t>
        </is>
      </c>
    </row>
    <row r="13">
      <c r="A13" s="4" t="inlineStr">
        <is>
          <t>Total consolidated assets</t>
        </is>
      </c>
      <c r="B13" s="6" t="n">
        <v>9673728</v>
      </c>
      <c r="C13" s="6" t="n">
        <v>9910089</v>
      </c>
      <c r="D13" s="4" t="inlineStr">
        <is>
          <t xml:space="preserve"> </t>
        </is>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income</t>
        </is>
      </c>
      <c r="B16" s="6" t="n">
        <v>466638</v>
      </c>
      <c r="C16" s="6" t="n">
        <v>438354</v>
      </c>
      <c r="D16" s="6" t="n">
        <v>355505</v>
      </c>
    </row>
    <row r="17">
      <c r="A17" s="4" t="inlineStr">
        <is>
          <t>Other revenues</t>
        </is>
      </c>
      <c r="B17" s="6" t="n">
        <v>64407</v>
      </c>
      <c r="C17" s="6" t="n">
        <v>61400</v>
      </c>
      <c r="D17" s="6" t="n">
        <v>63046</v>
      </c>
    </row>
    <row r="18">
      <c r="A18" s="4" t="inlineStr">
        <is>
          <t>Total consolidated revenues</t>
        </is>
      </c>
      <c r="B18" s="6" t="n">
        <v>531045</v>
      </c>
      <c r="C18" s="6" t="n">
        <v>499754</v>
      </c>
      <c r="D18" s="6" t="n">
        <v>418551</v>
      </c>
    </row>
    <row r="19">
      <c r="A19" s="4" t="inlineStr">
        <is>
          <t>Net interest expense</t>
        </is>
      </c>
      <c r="B19" s="6" t="n">
        <v>135204</v>
      </c>
      <c r="C19" s="6" t="n">
        <v>81677</v>
      </c>
      <c r="D19" s="6" t="n">
        <v>9529</v>
      </c>
    </row>
    <row r="20">
      <c r="A20" s="4" t="inlineStr">
        <is>
          <t>Segment net interest income and noninterest income</t>
        </is>
      </c>
      <c r="B20" s="6" t="n">
        <v>395841</v>
      </c>
      <c r="C20" s="6" t="n">
        <v>418077</v>
      </c>
      <c r="D20" s="6" t="n">
        <v>409022</v>
      </c>
    </row>
    <row r="21">
      <c r="A21" s="4" t="inlineStr">
        <is>
          <t>Provision for credit losses</t>
        </is>
      </c>
      <c r="B21" s="6" t="n">
        <v>6632</v>
      </c>
      <c r="C21" s="6" t="n">
        <v>23990</v>
      </c>
      <c r="D21" s="6" t="n">
        <v>18470</v>
      </c>
    </row>
    <row r="22">
      <c r="A22" s="4" t="inlineStr">
        <is>
          <t>Salaries and related benefits</t>
        </is>
      </c>
      <c r="B22" s="6" t="n">
        <v>140581</v>
      </c>
      <c r="C22" s="6" t="n">
        <v>135795</v>
      </c>
      <c r="D22" s="6" t="n">
        <v>129852</v>
      </c>
    </row>
    <row r="23">
      <c r="A23" s="4" t="inlineStr">
        <is>
          <t>Other</t>
        </is>
      </c>
      <c r="B23" s="6" t="n">
        <v>93524</v>
      </c>
      <c r="C23" s="6" t="n">
        <v>97387</v>
      </c>
      <c r="D23" s="6" t="n">
        <v>86793</v>
      </c>
    </row>
    <row r="24">
      <c r="A24" s="4" t="inlineStr">
        <is>
          <t>Income tax expense</t>
        </is>
      </c>
      <c r="B24" s="6" t="n">
        <v>40236</v>
      </c>
      <c r="C24" s="6" t="n">
        <v>43515</v>
      </c>
      <c r="D24" s="6" t="n">
        <v>48488</v>
      </c>
    </row>
    <row r="25">
      <c r="A25" s="4" t="inlineStr">
        <is>
          <t>Net income</t>
        </is>
      </c>
      <c r="B25" s="6" t="n">
        <v>114868</v>
      </c>
      <c r="C25" s="6" t="n">
        <v>117390</v>
      </c>
      <c r="D25" s="6" t="n">
        <v>125419</v>
      </c>
    </row>
    <row r="26">
      <c r="A26" s="4" t="inlineStr">
        <is>
          <t>Total assets for reportable segment</t>
        </is>
      </c>
      <c r="B26" s="6" t="n">
        <v>9673728</v>
      </c>
      <c r="C26" s="6" t="n">
        <v>9910089</v>
      </c>
      <c r="D26" s="6" t="n">
        <v>9930986</v>
      </c>
    </row>
    <row r="27">
      <c r="A27" s="4" t="inlineStr">
        <is>
          <t>Other assets</t>
        </is>
      </c>
      <c r="B27" s="6" t="n">
        <v>0</v>
      </c>
      <c r="C27" s="6" t="n">
        <v>0</v>
      </c>
      <c r="D27" s="6" t="n">
        <v>0</v>
      </c>
    </row>
    <row r="28">
      <c r="A28" s="4" t="inlineStr">
        <is>
          <t>Total consolidated assets</t>
        </is>
      </c>
      <c r="B28" s="7" t="n">
        <v>9673728</v>
      </c>
      <c r="C28" s="7" t="n">
        <v>9910089</v>
      </c>
      <c r="D28" s="7" t="n">
        <v>993098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Loan And Lease Losses [Abstract]</t>
        </is>
      </c>
      <c r="B3" s="4" t="inlineStr">
        <is>
          <t xml:space="preserve"> </t>
        </is>
      </c>
    </row>
    <row r="4">
      <c r="A4" s="4" t="inlineStr">
        <is>
          <t>Allowance for Credit Losses</t>
        </is>
      </c>
      <c r="B4" s="4" t="inlineStr">
        <is>
          <t>Allowance for Credit Losses The ACL was $125.4 million as of December 31, 2024 as compared to $121.5 million at December 31, 2023. The provision for credit losses on loans of $6.5 million during the year ended December 31, 2024 was comprised of $2.5 million in qualitative reserves, $1.4 million in quantitative reserves and $2.6 million in net charge-offs. The qualitative components of the ACL increased reserve requirements due largely to the continued rise in CA unemployment and US policy uncertainty. This forecast data continues to evolve and includes improving shifts in the magnitude of changes for both the unemployment and GDP factors leading up to the balance sheet date. Core inflation is slowing but prices remain elevated relative to wage increases, as reflected by higher living costs such as housing, energy and general services. Actions by the Federal Reserve to cut rates during 2024 and beyond may help improve this outlook overall, but the uncertainty associated with the extent and timing of these potential reductions has inhibited a material change to forecasted reserve levels. Furthermore, geopolitical risks remain elevated, which may lead to further negative effects on domestic economic outcomes. As a result, management continues to believe that certain credit weaknesses are present in the overall economy and that it is appropriate to maintain a reserve level that incorporates such risk factors. The remaining increase in the allowance for credit reserves related to quantitative metrics was largely driven by increases in classified loan balances and individual reserves on specific loans. (dollars in thousands) December 31, 2024 December 31, 2023 Allowance for credit losses: Qualitative and forecast factor allowance $ 86,833 $ 84,291 Quantitative (Cohort) model allowance 33,908 34,139 Total allowance for credit losses 120,741 118,430 Allowance for individually evaluated loans 4,625 3,092 Total allowance for credit losses $ 125,366 $ 121,522 The following tables summarize the activity in the allowance for credit losses, and ending balance of loans, net of unearned fees for the periods indicated. Allowance for Credit Losses – December 31, 2024 (in thousands) Beginning Charge-offs Recoveries Provision for Ending Commercial real estate: CRE non-owner occupied $ 35,077 $ — $ 187 $ 1,965 $ 37,229 CRE owner occupied 15,081 — 2 664 15,747 Multifamily 14,418 — — 1,495 15,913 Farmland 4,288 — — (328) 3,960 Total commercial real estate loans 68,864 — 189 3,796 72,849 Consumer: SFR 1-4 1st DT liens 14,009 (27) — 245 14,227 SFR HELOCs and junior liens 10,273 (41) 395 (216) 10,411 Other 3,171 (746) 217 183 2,825 Total consumer loans 27,453 (814) 612 212 27,463 Commercial and industrial 12,750 (1,787) 547 2,887 14,397 Construction 8,856 — — (1,632) 7,224 Agriculture production 3,589 (1,450) 65 1,199 3,403 Leases 10 — — 20 30 Allowance for credit losses on loans 121,522 (4,051) 1,413 6,482 125,366 Reserve for unfunded commitments 5,850 — — 150 6,000 Total $ 127,372 $ (4,051) $ 1,413 $ 6,632 $ 131,366 Allowance for Credit Losses – December 31, 2023 (in thousands) Beginning Charge-offs Recoveries Provision for Ending Commercial real estate: CRE non-owner occupied $ 30,962 $ — $ — $ 4,115 $ 35,077 CRE owner occupied 14,014 (3,637) 2 4,702 15,081 Multifamily 13,132 — — 1,286 14,418 Farmland 3,273 — — 1,015 4,288 Total commercial real estate loans 61,381 (3,637) 2 11,118 68,864 Consumer: SFR 1-4 1st DT liens 11,268 — 262 2,479 14,009 SFR HELOCs and junior liens 11,413 (66) 723 (1,797) 10,273 Other 1,958 (558) 190 1,581 3,171 Total consumer loans 24,639 (624) 1,175 2,263 27,453 Commercial and industrial 13,597 (3,879) 316 2,716 12,750 Construction 5,142 — — 3,714 8,856 Agriculture production 906 — 34 2,649 3,589 Leases 15 — — (5) 10 Allowance for credit losses on loans 105,680 (8,140) 1,527 22,455 121,522 Reserve for unfunded commitments 4,315 — — 1,535 5,850 Total $ 109,995 $ (8,140) $ 1,527 $ 23,990 $ 127,372 Allowance for Credit Losses – December 31, 2022 (in thousands) Beginning ACL on PCD Loans Charge-offs Recoveries Provision for Ending Commercial real estate: CRE non-owner occupied $ 25,739 $ 746 $ — $ 1 $ 4,476 $ 30,962 CRE owner occupied 10,691 63 — 2 3,258 14,014 Multifamily 12,395 — — — 737 13,132 Farmland 2,315 764 (294) — 488 3,273 Total commercial real estate loans 51,140 1,573 (294) 3 8,959 61,381 Consumer: SFR 1-4 1st DT liens 10,723 144 — 79 322 11,268 SFR HELOCs and junior liens 10,510 — (22) 429 496 11,413 Other 2,241 — (572) 235 54 1,958 Total consumer loans 23,474 144 (594) 743 872 24,639 Commercial and industrial 3,862 81 (697) 1,157 9,194 13,597 Construction 5,667 201 — — (726) 5,142 Agriculture production 1,215 38 — 4 (351) 906 Leases 18 — — — (3) 15 Allowance for credit losses on loans 85,376 2,037 (1,585) 1,907 17,945 105,680 Reserve for unfunded commitments 3,790 — — — 525 4,315 Total $ 89,166 $ 2,037 $ (1,585) $ 1,907 $ 18,470 $ 109,995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 million and non-homogeneous loans, such as commercial real estate loans, unless other indicators, such as delinquency, trigger more frequent evaluation. Loans below the $1.0 million threshold and homogenous in nature are evaluated as needed for proper grading based on delinquency and borrower credit score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The following tables present ending loan balances by loan category and risk grade for the periods indicated: Term Loans Amortized Cost Basis by Origination Year - As of December 31, 2024 (in thousands) 2024 2023 2022 2021 2020 Prior Revolving Loans Amortized Cost Basis Revolving Loans Converted to Term Total Commercial real estate: CRE non-owner occupied risk ratings Pass $ 184,623 $ 177,650 $ 408,129 $ 282,953 $ 152,278 $ 909,735 $ 163,628 $ — $ 2,278,996 Special Mention — 836 1,688 — — 24,840 506 — 27,870 Substandard — — — — — 16,170 — — 16,170 Doubtful/Loss — — — — — — — — — Total CRE non-owner occupied risk ratings $ 184,623 $ 178,486 $ 409,817 $ 282,953 $ 152,278 $ 950,745 $ 164,134 $ — $ 2,323,036 Current year gross charge-offs $ — $ — $ — $ — $ — $ — $ — $ — $ — Commercial real estate: CRE owner occupied risk ratings Pass $ 83,320 $ 75,804 $ 191,619 $ 177,134 $ 104,490 $ 254,282 $ 35,961 $ — $ 922,610 Special Mention 1,618 — 2,699 1,731 206 11,950 — — 18,204 Substandard — 242 7,798 5,380 3,490 3,644 47 — 20,601 Doubtful/Loss — — — — — — — — — Total CRE owner occupied risk ratings $ 84,938 $ 76,046 $ 202,116 $ 184,245 $ 108,186 $ 269,876 $ 36,008 $ — $ 961,415 Current year gross charge-offs $ — $ — $ — $ — $ — $ — $ — $ — $ — Commercial real estate: Multifamily risk ratings Pass $ 65,376 $ 27,904 $ 171,470 $ 294,317 $ 117,889 $ 289,229 $ 44,816 $ — $ 1,011,001 Special Mention — — — 11,926 — 207 3,393 — 15,526 Substandard — — 480 — 554 474 — — 1,508 Doubtful/Loss — — — — — — — — — Total multifamily loans $ 65,376 $ 27,904 $ 171,950 $ 306,243 $ 118,443 $ 289,910 $ 48,209 $ — $ 1,028,035 Current year gross charge-offs $ — $ — $ — $ — $ — $ — $ — $ — $ — Commercial real estate: Farmland risk ratings Pass $ 23,780 $ 18,205 $ 45,582 $ 20,832 $ 15,066 $ 36,909 $ 44,083 $ — $ 204,457 Special Mention — — 2,057 7,944 47 3,764 1,356 — 15,168 Substandard — 2,770 — 20,414 — 10,416 11,921 — 45,521 Doubtful/Loss — — — — — — — — — Total farmland loans $ 23,780 $ 20,975 $ 47,639 $ 49,190 $ 15,113 $ 51,089 $ 57,360 $ — $ 265,146 Current year gross charge-offs $ — $ — $ — $ — $ — $ — $ — $ — $ — Term Loans Amortized Cost Basis by Origination Year - As of December 31, 2024 (in thousands) 2024 2023 2022 2021 2020 Prior Revolving Loans Amortized Cost Basis Revolving Loans Converted to Term Total Consumer loans: SFR 1-4 1st DT liens risk ratings Pass $ 60,203 $ 113,467 $ 173,217 $ 241,388 $ 115,915 $ 137,361 $ — $ 3,952 $ 845,503 Special Mention — — 60 — — 892 — 239 1,191 Substandard — 244 137 3,467 2,092 6,393 — 633 12,966 Doubtful/Loss — — — — — — — — — Total SFR 1st DT liens $ 60,203 $ 113,711 $ 173,414 $ 244,855 $ 118,007 $ 144,646 $ — $ 4,824 $ 859,660 Current year gross charge-offs $ — $ 27 $ — $ — $ — $ — $ — $ — $ 27 Consumer loans: SFR HELOCs and Junior Liens risk ratings Pass $ 236 $ — $ — $ — $ — $ 68 $ 345,902 $ 5,799 $ 352,005 Special Mention — — — — — 4 6,082 327 6,413 Substandard — — — — — — 4,579 423 5,002 Doubtful/Loss — — — — — — — — — Total SFR HELOCs and Junior Liens $ 236 $ — $ — $ — $ — $ 72 $ 356,563 $ 6,549 $ 363,420 Current year gross charge-offs $ — $ — $ — $ — $ — $ — $ 41 $ — $ 41 Consumer loans: Other risk ratings Pass $ 10,371 $ 21,746 $ 5,891 $ 6,059 $ 4,917 $ 6,991 $ 610 $ — $ 56,585 Special Mention — 63 34 227 107 41 21 — 493 Substandard 37 152 304 111 2 294 1 — 901 Doubtful/Loss — — — — — — — — — Total other consumer loans $ 10,408 $ 21,961 $ 6,229 $ 6,397 $ 5,026 $ 7,326 $ 632 $ — $ 57,979 Current year gross charge-offs $ 385 $ 88 $ 40 $ 74 $ 37 $ 108 $ 14 $ — $ 746 Commercial and industrial loans: Commercial and industrial risk ratings Pass $ 73,321 $ 49,921 $ 61,634 $ 48,255 $ 3,721 $ 8,463 $ 203,978 $ 150 $ 449,443 Special Mention 137 775 1,970 63 275 851 3,197 — 7,268 Substandard 272 35 682 728 — 596 12,200 47 14,560 Doubtful/Loss — — — — — — — — — Total commercial and industrial loans $ 73,730 $ 50,731 $ 64,286 $ 49,046 $ 3,996 $ 9,910 $ 219,375 $ 197 $ 471,271 Current year gross charge-offs $ 389 $ — $ 178 $ 95 $ 24 $ — $ 1,101 $ — $ 1,787 Term Loans Amortized Cost Basis by Origination Year - As of December 31, 2024 (in thousands) 2024 2023 2022 2021 2020 Prior Revolving Loans Amortized Cost Basis Revolving Loans Converted to Term Total Construction loans: Construction risk ratings Pass $ 36,031 $ 124,759 $ 80,269 $ 11,354 $ 6,714 $ 7,359 $ — $ — $ 266,486 Special Mention — — 13,390 — — — — — 13,390 Substandard — — — — — 57 — — 57 Doubtful/Loss — — — — — — — — — Total construction loans $ 36,031 $ 124,759 $ 93,659 $ 11,354 $ 6,714 $ 7,416 $ — $ — $ 279,933 Current year gross charge-offs $ — $ — $ — $ — $ — $ — $ — $ — $ — Agriculture production loans: Agriculture production risk ratings Pass $ 265 $ 1,434 $ 2,297 $ 905 $ 175 $ 7,477 $ 133,115 $ — $ 145,668 Special Mention — — — — 2 218 5,192 — 5,412 Substandard — — 138 485 107 12 — — 742 Doubtful/Loss — — — — — — — — — Total agriculture production loans $ 265 $ 1,434 $ 2,435 $ 1,390 $ 284 $ 7,707 $ 138,307 $ — $ 151,822 Current year gross charge-offs $ — $ — $ 173 $ — $ — $ — $ 1,277 $ — $ 1,450 Leases: Lease risk ratings Pass $ 6,806 $ — $ — $ — $ — $ — $ — $ — $ 6,806 Special Mention — — — — — — — — — Substandard — — — — — — — — — Doubtful/Loss — — — — — — — — — Total leases $ 6,806 $ — $ — $ — $ — $ — $ — $ — $ 6,806 Current year gross charge-offs $ — $ — $ — $ — $ — $ — $ — $ — $ — Total loans outstanding: Risk ratings Pass $ 544,332 $ 610,890 $ 1,140,108 $ 1,083,197 $ 521,165 $ 1,657,874 $ 972,093 $ 9,901 $ 6,539,560 Special Mention 1,755 1,674 21,898 21,891 637 42,767 19,747 566 110,935 Substandard 309 3,443 9,539 30,585 6,245 38,056 28,748 1,103 118,028 Doubtful/Loss — — — — — — — — — Total loans outstanding $ 546,396 $ 616,007 $ 1,171,545 $ 1,135,673 $ 528,047 $ 1,738,697 $ 1,020,588 $ 11,570 $ 6,768,523 Current year gross charge-offs $ 774 $ 115 $ 391 $ 169 $ 61 $ 108 $ 2,433 $ — $ 4,051 Term Loans Amortized Cost Basis by Origination Year – As of December 31, 2023 (in thousands) 2023 2022 2021 2020 2019 Prior Revolving Loans Amortized Cost Basis Revolving Loans Converted to Term Total Commercial real estate: CRE non-owner occupied risk ratings Pass $ 180,326 $ 413,863 $ 290,210 $ 137,656 $ 206,408 $ 792,875 $ 141,686 $ — $ 2,163,024 Special Mention — 1,329 — 5,281 17,093 14,174 1,247 — 39,124 Substandard — — 767 — 2,139 12,540 212 — 15,658 Doubtful/Loss — — — — — — — — — Total CRE non-owner occupied risk ratings $ 180,326 $ 415,192 $ 290,977 $ 142,937 $ 225,640 $ 819,589 $ 143,145 $ — $ 2,217,806 Prior year gross charge-offs $ — $ — $ — $ — $ — $ — $ — $ — $ — Commercial real estate: CRE owner occupied risk ratings Pass $ 71,288 $ 196,915 $ 190,384 $ 118,457 $ 59,220 $ 268,990 $ 23,740 $ — $ 928,994 Special Mention — 5,773 1,513 2,754 703 2,678 — — 13,421 Substandard — 2,972 7,835 — 111 3,107 — — 14,025 Doubtful/Loss — — — — — — — — — Total CRE owner occupied risk ratings $ 71,288 $ 205,660 $ 199,732 $ 121,211 $ 60,034 $ 274,775 $ 23,740 $ — $ 956,440 Prior year gross charge-offs $ — $ — $ — $ 1,380 $ — $ 2,228 $ 29 $ — $ 3,637 Commercial real estate: Multifamily risk ratings Pass $ 28,445 $ 177,032 $ 279,660 $ 89,106 $ 104,108 $ 225,446 $ 33,470 $ — $ 937,267 Special Mention — — 11,914 — — 321 — — 12,235 Substandard — — — — — — — — — Doubtful/Loss — — — — — — — — — Total multifamily loans $ 28,445 $ 177,032 $ 291,574 $ 89,106 $ 104,108 $ 225,767 $ 33,470 $ — $ 949,502 Prior year gross charge-offs $ — $ — $ — $ — $ — $ — $ — $ — $ — Commercial real estate: Farmland risk ratings Pass $ 21,729 $ 46,398 $ 37,134 $ 16,006 $ 16,780 $ 41,663 $ 50,857 $ — $ 230,567 Special Mention — 2,170 5,802 51 261 734 — — 9,018 Substandard 101 813 9,053 377 — 13,266 7,859 — 31,469 Doubtful/Loss — — — — — — — — — Total farmland loans $ 21,830 $ 49,381 $ 51,989 $ 16,434 $ 17,041 $ 55,663 $ 58,716 $ — $ 271,054 Prior year gross charge-offs $ — $ — $ — $ — $ — $ — $ — $ — $ — Consumer loans: SFR 1-4 1st DT liens risk ratings Pass $ 135,741 $ 189,920 $ 260,870 $ 125,081 $ 29,568 $ 126,975 $ — $ 4,079 $ 872,234 Special Mention 71 — — — — 1,948 — 27 2,046 Substandard — 140 1,296 1,490 531 5,265 — 436 9,158 Doubtful/Loss — — — — — — — — — Total SFR 1st DT liens $ 135,812 $ 190,060 $ 262,166 $ 126,571 $ 30,099 $ 134,188 $ — $ 4,542 $ 883,438 Prior year gross charge-offs $ — $ — $ — $ — $ — $ — $ — $ — $ — Term Loans Amortized Cost Basis by Origination Year – As of December 31, 2023 (in thousands) 2023 2022 2021 2020 2019 Prior Revolving Loans Amortized Cost Basis Revolving Loans Converted to Term Total Consumer loans: SFR HELOCs and Junior Liens risk ratings Pass $ 297 $ — $ — $ — $ — $ 96 $ 343,698 $ 6,444 $ 350,535 Special Mention — — — — — — 2,274 138 2,412 Substandard — — — — — — 3,212 654 3,866 Doubtful/Loss — — — — — — — — — Total SFR HELOCs and Junior Liens $ 297 $ — $ — $ — $ — $ 96 $ 349,184 $ 7,236 $ 356,813 Prior year gross charge-offs $ — $ — $ — $ — $ — $ — $ — $ 66 $ 66 Consumer loans: Other risk ratings Pass $ 34,441 $ 9,061 $ 8,908 $ 7,419 $ 6,825 $ 4,619 $ 659 $ — $ 71,932 Special Mention 21 54 203 63 54 37 18 — 450 Substandard 87 183 164 30 116 52 3 — 635 Doubtful/Loss — — — — — — — — — Total other consumer loans $ 34,549 $ 9,298 $ 9,275 $ 7,512 $ 6,995 $ 4,708 $ 680 $ — $ 73,017 Prior year gross charge-offs $ 376 $ 82 $ — $ 36 $ 39 $ 9 $ 16 $ — $ 558 Commercial and industrial loans: Commercial and industrial risk ratings Pass $ 70,930 $ 83,184 $ 51,455 $ 9,504 $ 10,193 $ 7,636 $ 340,858 $ 318 $ 574,078 Special Mention 33 663 237 83 — 178 1,126 — 2,320 Substandard — 2,014 782 103 4 762 6,318 74 10,057 Doubtful/Loss — — — — — — — — — Total commercial and industrial loans $ 70,963 $ 85,861 $ 52,474 $ 9,690 $ 10,197 $ 8,576 $ 348,302 $ 392 $ 586,455 Prior year gross charge-offs $ 153 $ 287 $ 240 $ 2,285 $ — $ — $ 896 $ 18 $ 3,879 Construction loans: Construction risk ratings Pass $ 56,378 $ 136,294 $ 85,144 $ 47,632 $ 4,583 $ 6,518 $ — $ — $ 336,549 Special Mention — 10,582 — — — — — — 10,582 Substandard — — — — 67 — — — 67 Doubtful/Loss — — — — — — — — — Total construction loans $ 56,378 $ 146,876 $ 85,144 $ 47,632 $ 4,650 $ 6,518 $ — $ — $ 347,198 Prior year gross charge-offs $ — $ — $ — $ — $ — $ — $ — $ — $ — Term Loans Amortized Cost Basis by Origination Year – As of December 31, 2023 (in thousands) 2023 2022 2021 2020 2019 Prior Revolving Loans Amortized Cost Basis Revolving Loans Converted to Term Total Agriculture production loans: Agriculture production risk ratings Pass $ 945 $ 2,749 $ 1,595 $ 396 $ 620 $ 8,491 $ 114,935 $ — $ 129,731 Special Mention — 183 543 176 — — 11,302 — 12,204 Substandard — — — — — — 2,562 — 2,562 Doubtful/Loss — — — — — — — — — Total agriculture production loans $ 945 $ 2,932 $ 2,138 $ 572 $ 620 $ 8,491 $ 128,799 $ — $ 144,497 Prior year gross charge-offs $ — $ — $ — $ — $ — $ — $ — $ — $ — Leases: Lease risk ratings Pass $ 8,250 $ — $ — $ — $ — $ — $ — $ — $ 8,250 Special Mention — — — — — — — — — Substandard — — — — — — — — — Doubtful/Loss — — — — — — — — — Total leases $ 8,250 $ — $ — $ — $ — $ — $ — $ — $ 8,250 Prior year gross charge-offs $ — $ — $ — $ — $ — $ — $ — $ — $ — Total loans outstanding: Risk ratings Pass $ 608,770 $ 1,255,416 $ 1,205,360 $ 551,257 $ 438,305 $ 1,483,309 $ 1,049,903 $ 10,841 $ 6,603,161 Special Mention 125 20,754 20,212 8,408 18,111 20,070 15,967 165 103,812 Substandard 188 6,122 19,897 2,000 2,968 34,992 20,166 1,164 87,497 Doubtful/Loss — — — — — — — — — Total loans outstanding $ 609,083 $ 1,282,292 $ 1,245,469 $ 561,665 $ 459,384 $ 1,538,371 $ 1,086,036 $ 12,170 $ 6,794,470 Prior year gross charge-offs $ 529 $ 369 $ 240 $ 3,701 $ 39 $ 2,237 $ 941 $ 84 $ 8,140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and past due originated loans by loan category as of the date indicated: Analysis of Past Due Loans - As of December 31, 2024 (in thousands) 30-59 days 60-89 days &gt; 90 days Total Past Current Total Commercial real estate: CRE non-owner occupied $ 221 $ — $ 2,452 $ 2,673 $ 2,320,363 $ 2,323,036 CRE owner occupied 1,625 85 3,619 5,329 956,086 961,415 Multifamily 1,120 — — 1,120 1,026,915 1,028,035 Farmland 2,686 113 6,145 8,944 256,202 265,146 Total commercial real estate loans 5,652 198 12,216 18,066 4,559,566 4,577,632 Consumer: SFR 1-4 1st DT liens — 6 1,556 1,562 858,098 859,660 SFR HELOCs and junior liens 201 852 1,078 2,131 361,289 363,420 Other 50 — 132 182 57,797 57,979 Total consumer loans 251 858 2,766 3,875 1,277,184 1,281,059 Commercial and industrial 537 308 9,257 10,102 461,169 471,271 Construction — — — — 279,933 279,933 Agriculture production 37 317 314 668 151,154 151,822 Leases — — — — 6,806 6,806 Total $ 6,477 $ 1,681 $ 24,553 $ 32,711 $ 6,735,812 $ 6,768,523 The following table shows the ending balance of current and past due originated loans by loan category as of the date indicated: Analysis of Past Due Loans - As of December 31, 2023 (in thousands) 30-59 days 60-89 days &gt; 90 days Total Past Current Total Commercial real estate: CRE non-owner occupied $ 3,876 $ — $ 1,382 $ 5,258 $ 2,212,548 $ 2,217,806 CRE owner occupied 34 — 247 281 956,159 956,440 Multifamily — — — — 949,502 949,502 Farmland 635 3,798 2,052 6,485 264,569 271,054 Total commercial real estate loans 4,545 3,798 3,681 12,024 4,382,778 4,394,802 Consumer: SFR 1-4 1st DT liens 141 1,449 490 2,080 881,358 883,438 SFR HELOCs and junior liens 16 — 623 639 356,174 356,813 Other 148 40 30 218 72,799 73,017 Total consumer loans 305 1,489 1,143 2,937 1,310,331 1,313,268 Commercial and industrial 244 605 1,654 2,503 583,952 586,455 Construction — — — — 347,198 347,198 Agriculture production 593 878 33 1,504 142,993 144,497 Leases 447 — — 447 7,803 8,250 Total $ 6,134 $ 6,770 $ 6,511 $ 19,415 $ 6,775,055 $ 6,794,470 The following table shows the ending balance of non accrual loans by loan category as of the date indicated: Non Accrual Loans As of December 31, 2024 As of December 31, 2023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017 $ 3,017 $ — $ 2,024 $ 2,024 $ — CRE owner occupied 3,632 3,874 — 3,994 3,994 — Multifamily 480 480 — — — — Farmland 12,483 16,195 — 5,996 14,484 — Total commercial real estate loans 19,612 23,566 — 12,014 20,502 — Consumer: SFR 1-4 1st DT liens 5,979 5,979 — 2,808 2,811 — SFR HELOCs and junior liens 3,370 3,868 — 3,281 3,571 — Other 41 204 — 39 105 — Total consumer loans 9,390 10,051 — 6,128 6,487 — Commercial and industrial 830 9,707 59 1,379 2,503 10 Construction 57 57 — 67 67 — Agriculture production — 656 — — 2,322 — Leases — — — — — — Sub-total 29,889 44,037 59 19,588 31,881 10 Less: Guaranteed loans (828) (816) — (766) (878) — Total, net $ 29,061 $ 43,221 $ 59 $ 18,822 $ 31,003 $ 10 The following tables present the amortized cost basis of collateral dependent loans by class of loans as of the following periods: As of December 31, 2024 (in thousands) Retail Office Warehouse Other Multifamily Farmland SFR -1st Deed SFR -2nd Deed Automobile/Truck A/R and Inventory Equipment Total Commercial real estate: CRE non-owner occupied $ 2,452 $ 356 $ — $ 210 $ — $ — $ — $ — $ — $ — $ — $ 3,018 CRE owner occupied — 260 142 3,472 — — — — — — — 3,874 Multifamily — — — — 480 — — — — — — 480 Farmland — — — — — 16,448 — — — — — 16,448 Total commercial real estate loans 2,452 616 142 3,682 480 16,448 — — — — — 23,820 Consumer: SFR 1-4 1st DT liens — — — — — — 5,979 — — — — 5,979 SFR HELOCs and junior liens — — — — — — 1,291 2,079 — — — 3,370 Other — — — — — — — — 132 — — 132 Total consumer loans — — — — — — 7,270 2,079 132 — — 9,481 Commercial and industrial — — — 8,334 — — — 54 — 530 788 9,706 Construction — — — — — — 57 — — — — 57 Agriculture production — — — — — — — — — — 12 12 Leases — — — — — — — — — — — — Total $ 2,452 $ 616 $ 142 $ 12,016 $ 480 $ 16,448 $ 7,327 $ 2,133 $ 132 $ 530 $ 800 $ 43,076 As of December 31, 2023 (in thousands) Retail Office Warehouse Other Multifamily Farmland SFR -1st Deed SFR -2nd Deed Automobile/Truck A/R and Inventory Equipment Total Commercial real estate: CRE non-owner occupied $ 124 $ 615 $ 519 $ 766 $ — $ — $ — $ — $ — $ — $ — $ 2,024 CRE owner occupied 614 — 297 3,083 — — — — — — — 3,994 Multifamily — — — — — — — — — — — — Farmland — — — 635 — 13,849 — — — — — 14,484 Total commercial real estate loans 738 615 816 4,484 — 13,849 — — — — — 20,502 Consumer: SFR 1-4 1st DT liens — — — — — — 2,808 — — — — 2,808 SFR HELOCs and junior liens — — — — — — 1,816 1,467 — — — 3,283 Other — — — — — — — — 95 — — 95 Total consumer loans — — — — — — 4,624 1,467 95 — — 6,186 Commercial and industrial — — — — — — — — — 1,712 791 2,503 Construction — — — — — — 67 — — — — 67 Agriculture production — — — 2,288 — — — — — — 33 2,321 Leases — — — — — — — — — — — — Total $ 738 $ 615 $ 816 $ 6,772 $ — $ 13,849 $ 4,691 $ 1,467 $ 95 $ 1,712 $ 824 $ 31,579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welve months ended December 31, 2024 (in thousands) Combination - Term Extension / Rate Change Payment Delay / Extension Total % of Loans Outstanding Commercial real estate: CRE non-owner occupied $ 211 $ — 0.01 % CRE owner occupied 219 — 0.02 % Multifamily — 295 0.03 % Total commercial real estate loans 430 295 0.02 % Consumer: SFR HELOCs and junior liens — 41 0.01 % Total consumer loans — 41 nm Commercial and industrial — 1,008 0.21 % Total $ 430 $ 1,344 0.03 % The following table presents the financial effect of loan modifications made to borrowers experiencing financial difficulty during the twelve months ended December 31, 2024: Twelve Months Ended Modification Type Loan Type Financial Effect Combination - term extension / rate change CRE non-owner occupied Added 120 months to the life of the loan; converted from variable to fixed interest rate Combination - term extension / rate change CRE owner occupied Added 24 months to the life of the loan; converted from variable to fixed Payment delay / term extension Multifamily Added 12 months to the life of the loan Payment delay / term extension SFR HELOCs and junior liens Added 60 months to the life of the loan Payment delay / term extension Commercial and industrial Added a weighted average 53 months to the life of the loans For the twelve months ended December 31, 2023 (in thousands) Payment Delay /Extension Combination - Term Change / Available Credit Reduction Combination - Payment Delay / Term Reduction For the Total % of Loans Outstanding Commercial real estate: Farmland $ — $ — $ 1,430 0.53 % Commercial and industrial 152 60 — 0.08 % Total $ 152 $ 60 $ 1,430 0.02 % The following table presents the financial effect of loan modifications made to borrowers experiencing financial difficulty during the twelve months ended December 31, 2023 : Twelve Months Ended Modification Type Loan Type Financial Effect Combination - payment delay / term reduction Farmland Changed loan terms from fully amortizing to interest-only with balloon, and reduced the loan maturity by 12 months, which reduced the loan payment owed by the borrowers Payment delay / extension Commercial and industrial Added 12 months to the life of the loan, which reduced the payment owed by the borrowers Payment delay / extension Commercial and industrial Changed loan terms from fully amortizing to interest-only with balloon, which reduced the payment owed by the borrowers Combination - term change / available credit reduction Commercial and industrial Added 60 months to the life of the loan to avoid balloon repayment and reduced available credit There were no loans with payment defaults by borrowers experiencing financial difficulty during the year ended December 31, 2024 which had material modifications in rate, term or principal forgiveness during the twelve months prior to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Owned</t>
        </is>
      </c>
      <c r="B1" s="2" t="inlineStr">
        <is>
          <t>12 Months Ended</t>
        </is>
      </c>
    </row>
    <row r="2">
      <c r="B2" s="2" t="inlineStr">
        <is>
          <t>Dec. 31, 2024</t>
        </is>
      </c>
    </row>
    <row r="3">
      <c r="A3" s="3" t="inlineStr">
        <is>
          <t>Repossessed Assets [Abstract]</t>
        </is>
      </c>
      <c r="B3" s="4" t="inlineStr">
        <is>
          <t xml:space="preserve"> </t>
        </is>
      </c>
    </row>
    <row r="4">
      <c r="A4" s="4" t="inlineStr">
        <is>
          <t>Real Estate Owned</t>
        </is>
      </c>
      <c r="B4" s="4" t="inlineStr">
        <is>
          <t>Real Estate Owned A summary of the activity in the balance of real estate owned follows: Year ended December 31, (in thousands) 2024 2023 Beginning balance, net $ 2,705 $ 3,439 Additions/transfers from loans 682 155 Dispositions/sales (359) (206) Valuation adjustments (242) (683) Ending balance, net $ 2,786 $ 2,705 Ending valuation allowance $ (717) $ (739) Ending number of foreclosed assets 10 9 Proceeds from sale of real estate owned $ 351 $ 224 Gain (loss) on sale of real estate owned $ (8) $ 18 At December 31, 2024, the balance of real estate owned includes 8 foreclosed real estate properties and two land properties recorded as a result of obtaining physical possession of the property. At December 31, 2024, there were no real estate properties with formal foreclosure proceedings underw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s of December 31, (in thousands) 2024 2023 Land and land improvements $ 26,365 $ 26,032 Buildings 66,520 65,467 Furniture and equipment 45,205 43,984 138,090 135,483 Less: Accumulated depreciation (69,057) (65,154) 69,033 70,329 Construction in progress 1,254 1,018 Total premises and equipment $ 70,287 $ 71,347 Depreciation expense for premises and equipment amounted to $5.6 million, $5.8 million, and $5.7 million during the years ended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Value of Life Insurance</t>
        </is>
      </c>
      <c r="B1" s="2" t="inlineStr">
        <is>
          <t>12 Months Ended</t>
        </is>
      </c>
    </row>
    <row r="2">
      <c r="B2" s="2" t="inlineStr">
        <is>
          <t>Dec. 31, 2024</t>
        </is>
      </c>
    </row>
    <row r="3">
      <c r="A3" s="3" t="inlineStr">
        <is>
          <t>Cash Value of Life Insurance [Abstract]</t>
        </is>
      </c>
      <c r="B3" s="4" t="inlineStr">
        <is>
          <t xml:space="preserve"> </t>
        </is>
      </c>
    </row>
    <row r="4">
      <c r="A4" s="4" t="inlineStr">
        <is>
          <t>Cash Value of Life Insurance</t>
        </is>
      </c>
      <c r="B4" s="4" t="inlineStr">
        <is>
          <t xml:space="preserve">Cash Value of Life Insurance A summary of the activity in the balance of cash value of life insurance follows: Year ended December 31, (in thousands) 2024 2023 Beginning balance $ 136,892 $ 133,742 Increase in cash value of life insurance 3,257 3,150 Ending balance $ 140,149 $ 136,892 End of period death benefit $ 224,723 $ 224,021 Number of policies owned 216 216 Insurance companies used 14 14 Current and former employees and directors covered 79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the Company’s goodwill intangible as of the dates indicated: (in thousands) December 31, Additions Reductions December 31, Goodwill $ 304,442 $ — $ — $ 304,442 Impairment exists when a Company’s carrying value exceeds its fair value. Goodwill is evaluated for impairment annually. At September 30, 2024,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s its carrying value, resulting in no impairment. For each of the years in the three year period ended December 31, 2024, there were no impairment charges recognized. The following table summarizes the Company’s core deposit intangibles (“CDI”) as of the dates indicated: (in thousands) December 31, December 31, Core deposit intangibles, gross $ 38,240 $ 40,286 Fully amortized portion — (2,046) Core deposit intangibles, gross ending balance 38,240 38,240 Accumulated amortization, gross (27,688) (23,616) Fully amortized portion — 2,046 Amortization expense (4,120) (6,118) Accumulated amortization, gross ending balance (31,808) (27,688) Core deposit intangible, net $ 6,432 $ 10,552 The Company's remaining net CDI balance of $6.4 million as of December 31, 2024 reflects gross balances recorded from the VRB acquisition on March 25, 2022 totaling $10.6 million and the FNBB acquisition on July 6, 2018 totaling $27.6 million. The following table summarizes the Company’s estimated core deposit intangible amortization (dollars in thousands): Years Ended Estimated CDI Amortization 2025 $ 1,961 2026 1,527 2027 1,008 2028 797 2029 587 Thereafter 552 $ 6,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 [Abstract]</t>
        </is>
      </c>
      <c r="B3" s="4" t="inlineStr">
        <is>
          <t xml:space="preserve"> </t>
        </is>
      </c>
    </row>
    <row r="4">
      <c r="A4" s="4" t="inlineStr">
        <is>
          <t>Mortgage Servicing Rights</t>
        </is>
      </c>
      <c r="B4" s="4" t="inlineStr">
        <is>
          <t>Mortgage Servicing Rights The following tables summarize the activity in, and the main assumptions used to determine the fair value of mortgage servicing rights for the periods indicated: (in thousands) Year ended December 31, 2024 2023 2022 Balance at beginning of period $ 6,606 $ 6,712 $ 5,874 Additions 500 400 537 Change in fair value (480) (506) 301 Balance at end of period $ 6,626 $ 6,606 $ 6,712 Contractually specified servicing fees, late fees and ancillary fees earned $ 1,739 $ 1,808 $ 1,887 Balance of loans serviced at: Beginning of period $ 714,801 $ 739,919 $ 770,299 End of period $ 702,596 $ 714,801 $ 739,919 Period end: Weighted-average prepayment speed (CPR) 109.0 % 116.0 % 127.0 % Weighted-average expected life (years) 8.0 7.8 7.6 Weighted-average discount rate 12.0 % 12.0 % 12.0 % The changes in fair value of MSRs during 2024 were primarily due to changes in mortgage prepayment speeds and changes in principal balances of the underlying mortgages. The changes in fair value of MSRs during 2023 were primarily due to changes in principal balance and mortgage prepayment speeds of the MSRs. The changes in fair value of MSRs during 2022 were primarily due to changes in investor require rate of return, or discount rate, of the MS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the components of lease expense for the periods indicated: Year ended December 31, (in thousands) 2024 2023 Operating lease cost $ 5,730 $ 5,997 Short-term lease cost 216 329 Variable lease cost 4 38 Total lease cost $ 5,950 $ 6,364 The following table presents supplemental cash flow information related to leases as of the periods ended: Year ended December 31, (in thousands) 2024 2023 Cash paid for amounts included in the measurement of lease liabilities: Operating cash flows for operating leases $ 6,170 $ 6,378 ROUA obtained in exchange for operating lease liabilities $ 2,226 $ 4,300 The following table presents the weighted average operating lease term and discount rate as of the periods ended: Year ended December 31, 2024 2023 Weighted-average remaining lease term 7.6 years 7.9 years Weighted-average discount rate 3.5 % 3.3 % At December 31, 2024, future expected operating lease payments are as follows (in thousands): Periods ending December 31, 2025 $ 5,512 2026 4,950 2027 4,284 2028 3,276 2029 2,327 Thereafter 8,779 29,128 Discount for present value of expected cash flows (3,691) Lease liability at December 31, 2024 $ 25,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 summary of the balances of deposits follows: (in thousands) December 31, 2024 2023 Noninterest-bearing demand $ 2,548,613 $ 2,722,689 Interest-bearing demand 1,758,629 1,731,814 Savings 2,657,849 2,682,068 Time certificates, $250,000 and over 485,180 250,180 Other time certificates 637,305 447,287 Total deposits $ 8,087,576 $ 7,834,038 Overdrawn deposit balances of $2.5 million and $1.8 million were classified as consumer loans at December 31, 2024 and 2023, respectively. At December 31, 2024, the scheduled maturities of time deposits were as follows (in thousands): Scheduled 2025 $ 1,081,409 2026 33,157 2027 6,006 2028 1,046 2029 867 Thereafter — Total $ 1,122,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A summary of the balances of other borrowings follows: December 31, (in thousands) 2024 2023 Term borrowing at FHLB, fixed rate of 5.23%, payable on April 8, 2025 75,000 — Term borrowing at FHLB, fixed rate of 4.75%, payable on April 8, 2024 — 200,000 Overnight borrowing at FHLB, fixed rate of 5.70%, payable on January 2, 2024 — 400,000 Other collateralized borrowings, fixed rate, as of December 31, 2024 and 2023 of 0.05%, payable on January 2, 2025 and January 2, 2024, respectively 14,610 32,582 Total other borrowings $ 89,610 $ 632,582 Other collateralized borrowings are generally overnight maturity borrowings from non-financial institutions that are collateralized by securities owned by the Company. As of December 31, 2024, the Company has pledged as collateral and sold under agreements to repurchase investment securities with fair value of $14.6 million under these other collateralized borrowings. The Company maintains a collateralized line of credit with the FHLB. Based on the FHLB stock requirements at December 31, 2024, this line provided for maximum borrowings of $2.4 billion of which $75.0 million was outstanding. As of December 31, 2024, the Company had designated investment securities with a fair value of $58.1 million and loans with unpaid principal balances totaling $4.3 billion as potential collateral under this collateralized line of credit with the FHLB. The Company maintains a collateralized line of credit with the Federal Reserve Bank of San Francisco (“FRB”). As of December 31, 2024, this line provided for maximum borrowings of $362.3 million of which none was outstanding. As of December 31, 2024, the Company has loans with unpaid principal balances totaling $468.3 million as potential collateral under this collateralized line of credit with the FRB. The Company has available unused correspondent banking lines of credit from commercial banks totaling $85.0 million for federal funds transactions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12 Months Ended</t>
        </is>
      </c>
    </row>
    <row r="2">
      <c r="B2" s="2" t="inlineStr">
        <is>
          <t>Dec. 31, 2024</t>
        </is>
      </c>
    </row>
    <row r="3">
      <c r="A3" s="3" t="inlineStr">
        <is>
          <t>Equity [Abstract]</t>
        </is>
      </c>
      <c r="B3" s="4" t="inlineStr">
        <is>
          <t xml:space="preserve"> </t>
        </is>
      </c>
    </row>
    <row r="4">
      <c r="A4" s="4" t="inlineStr">
        <is>
          <t>Junior Subordinated Debt</t>
        </is>
      </c>
      <c r="B4" s="4" t="inlineStr">
        <is>
          <t>Junior Subordinated Debt At December 31, 2024,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in 2014. The acquired Debentures were recorded on the Company’s books at their fair values on the acquisition date. The related fair value discounts to face value of these Debentures will be amortized over the remaining period in which their values are fully allowed to be included in the Company's capital ratio calculations using the effective interest method.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will continue to qualify as Tier 1 or Tier 2 capital under interim guidance issued by the Board of Governors of the Federal Reserve System until only five years remain until their scheduled maturity. The premiums or discount to face value of acquired debt will be amortized or accreted over the remaining maturity period using the effective interest method. The following table summarizes the terms and recorded balance of each subordinated debenture as of the date indicated (dollars in thousands): Coupon Rate As of December 31, 2024 December 31, 2023 Subordinated Debt Series Maturity Face Current Recorded Recorded TriCo Cap Trust I 10/7/2033 $ 20,619 3.05 % 7.97 % $ 20,619 $ 20,619 TriCo Cap Trust II 7/23/2034 20,619 2.55 % 7.44 % 20,619 20,619 North Valley Trust II 4/24/2033 6,186 3.25 % 8.08 % 5,713 5,602 North Valley Trust III 7/23/2034 5,155 2.80 % 7.69 % 4,571 4,472 North Valley Trust IV 3/15/2036 10,310 1.33 % 5.95 % 7,863 7,615 VRB Subordinated - 6% 3/29/2029 16,000 3.52 % 9.11 % 16,799 17,000 VRB Subordinated - 5% 8/27/2035 20,000 Fixed 5.00 % 25,007 25,172 $ 98,889 $ 101,191 $ 101,099 VRB Subordinated - 5% matures in 2035 and provides for quarterly interest payments at a fixed rate of 5.00% until August 27, 2025 and then will have a floating rate of 90-day average SOFR plus 4.90% until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Balances — Reserves (in the form of deposits with the San Francisco Federal Reserve Bank) were not required to be maintained as of December 31, 2024 and 2023. Financial Instruments with Off-Balance-Sheet Risk — The Company is a party to financial instruments with off-balance sheet risk in the normal course of business to meet the financing needs of its customers. These financial instruments include commitments to extend credit, standby letters of credit, and deposit account overdraft privilege. Those instruments involve, to varying degrees, elements of risk in excess of the amount recognized in the balance sheet. The contract amounts of those instruments reflect the extent of involvement the Company has in particular classes of financial instruments.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December 31, (in thousands) 2024 2023 Financial instruments whose amounts represent risk: Commitments to extend credit: Commercial loans $ 788,491 $ 788,742 Consumer loans 627,681 652,110 Real estate mortgage loans 419,172 453,647 Real estate construction loans 272,308 331,178 Standby letters of credit 39,804 38,449 Deposit account overdraft privilege 121,006 121,539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 The Company is party to various legal and administrative proceedings and claims. While any litigation contains an element of uncertainty, management believes that neither the Company nor its subsidiaries are a party to any pending legal proceedings that are material, nor is their property the subject of any other material pending legal proceeding at this time. All other legal proceedings are routine and arise out of the ordinary course of the Bank’s business. None of those proceedings are currently expected to have a material adverse impact upon the Company’s and the Bank’s business, their consolidated financial position nor their operations in any material amount not already accrued, after taking into consideration any applicable insurance and any contingency reserves. Other Commitments and Contingencies —The Company has entered into employment agreements or change of control agreements with certain officers of the Company providing severance payments and accelerated vesting of benefits under supplemental retirement agreements to the officers in the event of a change in control of the Company and termination for other than cause or after a substantial and material change in the officer’s title, compensation or responsibilities. In April 2024, Visa Inc. announced the commencement of an exchange offer for Visa Class B-1 common stock and the Company subsequently tendered all of its Visa Class B-1 common stock in exchange for a combination of Visa Class B-2 common stock and Visa Class C common stock. Completion of the exchange resulted in a gain of $2.9 million relating to the Visa Class C common stock, which was subsequently disposed. Visa Class B-2 common stock continues to be carried at zero. The Bank owns 6,698 shares of Class B-2 common stock of Visa Inc. which may be convertible into Class A common stock at a conversion ratio of 1.5430 per Class B-2 share. As of December 31, 2024, the value of the Class A shares was $316.04 per share. Utilizing the conversion ratio, the value of unredeemed Class A equivalent shares owned by the Bank was $3.3 million as of December 31, 2024, and has not been reflected in the accompanying consolidated financial statements. The shares of Visa Class B-2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2 conversion ratio may be increased to reflect that surplus. Until all U.S. covered litigation obligations have been satisfied or the Applicable Conversion Rate for the Class B-2 common stock reaches zero, there is no dollar cap on the amount of payments that a participating holder and its guarantors may be obligated to make under its Makewhole Agreement. Mortgage loans sold to investors may be sold with servicing rights retained, with only the standard legal representations and warranties regarding recourse to the Bank. Management believes that any liabilities that may result from such recourse provisions are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Paid The Bank paid to the Company cash dividends in the aggregate amounts of $71.2 million, $52.8 million, and $64.2 million in 2024, 2023, and 2022, respectively. The Bank is regulated by the Federal Deposit Insurance Corporation (“FDIC”) and the State of California Department of Financial Protection &amp; Innovation (the “DFPI”). Absent approval from the Commissioner of the DPFI, California banking laws generally limit the Bank’s ability to pay dividends to the lesser of (1) retained earnings or (2) net income for the last three fiscal years, less cash distributions paid during such period. Under this law, at December 31, 2024, the Bank could have paid dividends of $184.8 million to the Company without the approval of the Commissioner of the DFPI. Stock Repurchase Plan On February 25, 2021 the Board of Directors approved the authorization to repurchase up to 2,000,000 shares of the Company's common stock (the "2021 Repurchase Plan" or the "Plan"), which approximated 6.7% of the shares outstanding as of the approval date. The actual timing of any share repurchases will be determined by the Company's management and therefore the total value of the shares to be purchased under the program is subject to change. The Plan has no expiration date (in accordance with applicable laws and regulations) and for years ended December 31, 2024, 2023 and 2022, the Company repurchased 379,279, 150,000, and 576,881 shares under this Plan. As of December 31, 2024, 830,523 shares remained available for repurchases under the Plan. Stock Repurchased Under Equity Compensation Plans The Company's shareholder-approved equity compensation plans permit employees to tender recently vested shares in lieu of cash for the payment of withholding taxes on such shares. During the years ended December 31, 2024, 2023, and 2022, employees tendered zero, 2,506, and 39,447 shares, respectively, of the Company's common stock in connection with option exercises. Employees also tendered 36,549, 52,437 and 27,840 shares in connection with other share based awards during December 31, 2024, 2023 and 2022, respectively. In total, shares of the Company's common stock tendered had market values of $1.4 million, $2.1 million, and $1.3 million for the years ended December 31, 2024, 2023 and 2022,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21 or 2019 Repurchas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Other Equity-Based Incentive Instruments</t>
        </is>
      </c>
      <c r="B4" s="4" t="inlineStr">
        <is>
          <t xml:space="preserve">Stock Options and Other Equity-Based Incentive Instruments On April 16, 2024, the Board of Directors adopted the 2024 Equity Incentive Plan (2024 Plan) which was approved by shareholders on May 23, 2024. The 2024 Plan allows for up to 1,200,000 shares to be issued in connection with equity-based incentives. In conjunction with shareholder approval of the 2024 Plan, the 2019 Equity Incentive Plan (2019 Plan), which allowed for up to 1,500,000 shares to be issued in connection with equity-based incentives, is no longer available for grant issuances. The Company's 2009 Equity Incentive Plan expired on March 26, 2019. While no new awards can be granted under the 2019 Plan or 2009 Plan, existing grants continue to be governed by the terms, conditions and procedures set forth in any applicable award agreement. Stock option activity is summarized in the following table for the dates indicated: Number of Option Price Weighted Outstanding at January 1, 2023 15,500 $19.46 to $23.21 $ 21.27 Options granted — — — Options exercised (8,000) $19.46 $ 19.46 Options forfeited — — — Outstanding at December 31, 2023 7,500 $23.21 $ 23.21 Options granted — — — Options exercised (7,500) 23.21 $ 23.21 Options forfeited — — — Outstanding at December 31, 2024 — $— $ — The Company did not modify any options grants during the three-year period ended December 31, 2024. 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in thousands) 2024 2023 2022 Intrinsic value of options exercised $ 153 $ 134 $ 1,190 Fair value of options that vested — — — Total compensation costs for options recognized in expense — — — Total tax benefit recognized in income related to compensation costs for options 42 40 — Excess tax benefit recognized in income — — — There were no stock options granted during 2024, 2023 and 2022, respectively. Restricted stock unit activity is summarized in the following table for the dates indicated: Service Condition Vesting RSUs Market Plus Service Condition Number Weighted Average Number of Weighted Average Outstanding at January 1, 2024 144,487 123,102 RSUs granted 86,036 $ 38.23 56,516 $ 20.86 Additional market plus service condition RSUs vested — 1,536 RSUs added through dividend credits 5,817 — RSUs released through vesting (78,403) (32,248) RSUs forfeited/expired (5,365) (4,191) Outstanding at December 31, 2024 152,572 144,715 The Company uses a Monte Carlo simulation model to determine the grant-date fair value of awards with market plus service conditions (PSU). The weighted average fair value and assumptions used to value the PSU awards granted with market-based performance conditions are as follows: December 31, 2024 2023 Performance share fair value $ 20.86 $ 27.73 Risk-free interest rate 4.32 % 4.16 % Expected volatility 32.06 % 33.86 % Expected life (years) 3 3 Expected dividend yield 3.99 % 3.22 % The 152,572 of service condition vesting RSUs outstanding as of December 31, 2024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Additional RSUs credited through dividends are subject to the same vesting requirements as the original grant. The Company expects to recognize $3.5 million of pre-tax compensation costs related to these service condition vesting RSUs between December 31, 2024 and their vesting dates. The Company did not modify any service condition vesting RSUs during 2024 or 2023. The Company expects to recognize $1.9 million of pre-tax compensation costs related to the market plus service condition RSUs between December 31, 2024 and their vesting dates. As of December 31, 2024, the number of market plus service condition vesting RSUs outstanding that will actually vest, and be released, may be reduced to zero or increased to 217,073 depending on the total return of the Company’s common stock versus the total return of an index of bank stocks from the grant date to the vesting date. The Company did not modify any market plus service condition vesting RSUs during 2024 or 2023. The following table shows the compensation costs and excess tax benefits for RSUs recognized in income for the periods indicated: Year Ended December 31, (in thousands) 2024 2023 2022 Total compensation costs recognized in income Service condition vesting RSUs $ 3,224 $ 2,807 $ 2,883 Market plus service condition vesting RSUs 1,442 1,319 986 Excess tax benefit recognized in income Service condition vesting RSUs $ 964 $ 924 $ 1,079 Market plus service condition vesting RSUs 427 594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Non-interest Income and Expense</t>
        </is>
      </c>
      <c r="B4" s="4" t="inlineStr">
        <is>
          <t xml:space="preserve">Non-interest Income and Expense The components of other non-interest income were as follows: Year Ended December 31, (in thousands) 2024 2023 2022 ATM and interchange fees $ 25,319 $ 26,459 $ 26,767 Service charges on deposit accounts 19,451 17,595 16,536 Other service fees 5,301 4,732 4,274 Mortgage banking service fees 1,739 1,808 1,887 Change in value of mortgage loan servicing rights (480) (506) 301 Total service charges and fees 51,330 50,088 49,765 Asset management and commission income 5,573 4,517 3,986 Increase in cash value of life insurance 3,257 3,150 2,858 Gain on sale of loans 1,532 1,166 2,342 Lease brokerage income 455 441 820 Sale of customer checks 1,216 1,383 1,167 (Loss) gain on sale of investment securities (43) (284) — (Loss) gain on marketable equity securities 126 36 (340) Other 961 903 2,448 Total other noninterest income 13,077 11,312 13,281 Total noninterest income $ 64,407 $ 61,400 $ 63,046 Mortgage banking servicing fee income (expense), net of change in value of mortgage loan servicing rights, totaling $1.3 million, $1.3 million, and $2.2 million were recorded within service charges and fees for the years ended December 31, 2024, 2023, and 2022, respectively. The components of noninterest expense were as follows: Year Ended December 31, (in thousands) 2024 2023 2022 Base salaries, net of deferred loan origination costs $ 96,862 $ 94,564 $ 84,861 Incentive compensation 16,897 15,557 17,908 Benefits and other compensation costs 26,822 25,674 27,083 Total salaries and benefits expense 140,581 135,795 129,852 Occupancy 16,411 16,135 15,493 Data processing and software 20,952 18,933 14,660 Equipment 5,424 5,644 5,733 Intangible amortization 4,120 6,118 6,334 Advertising 3,851 3,531 3,694 ATM and POS network charges 7,151 7,080 6,984 Professional fees 6,794 7,358 4,392 Telecommunications 2,053 2,547 2,298 Regulatory assessments and insurance 4,951 5,276 3,142 Merger and acquisition expense — — 6,253 Postage 1,329 1,236 1,147 Operational losses 1,681 2,444 1,000 Courier service 2,119 1,851 2,013 (Gain) loss on sale or acquisition of foreclosed assets (73) (133) (481) (Gain) loss on disposal of fixed assets 19 23 (1,070) Other miscellaneous expense 16,742 19,344 15,201 Total other noninterest expense 93,524 97,387 86,793 Total noninterest expense $ 234,105 $ 233,182 $ 216,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consolidated income tax expense are as follows (in thousands): Year Ended December 31, 2024 2023 2022 Current tax expense Federal $ 23,128 $ 26,133 $ 34,155 State 17,754 19,781 22,355 $ 40,882 45,914 56,510 Deferred tax expense Federal 512 (1,330) (5,224) State (1,158) (1,069) (2,798) (646) (2,399) (8,022) Total tax expense $ 40,236 $ 43,515 $ 48,488 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 The Company recognized, as components of tax expense, tax credits and other tax benefits, and amortization expense relating to our investments in Qualified Affordable Housing Projects as follows for the periods indicated (in thousands): Year Ended December 31, 2024 2023 2022 Tax credits and other tax benefits – decrease in tax expense $ (11,650) $ (10,857) $ (6,370) Amortization – increase in tax expense $ 10,762 $ 9,092 $ 6,178 The carrying value of Low Income Housing Tax Credit Funds was $109.1 million and $96.9 million as of December 31, 2024 and 2023, respectively. As of December 31, 2024, the Company has committed to make additional capital contributions to the Low Income Housing Tax Credit Funds in the amount of $57.0 million, and these contributions are expected to be made over the next several years. The provisions for income taxes applicable to income before taxes for the years ended December 31, 2024, 2023 and 2022 differ from amounts computed by applying the statutory Federal income tax rates to income before taxes. The effective tax rate and the statutory federal income tax rate are reconciled as follows: Year Ended December 31, (in thousands) 2024 2023 2022 Federal statutory income tax rate 21.0 % 21.0 % 21.0 % State income taxes, net of federal tax benefit 7.9 7.9 7.9 Tax-exempt interest on municipal obligations (0.5) (0.7) (0.7) Tax-exempt life insurance related income (0.4) (0.4) (0.4) Low income housing tax credits (7.9) (6.6) (3.7) Low income housing tax credit amortization 6.9 5.6 3.6 Equity compensation 0.1 0.3 (0.2) Non-deductible merger expenses — — 0.1 Other (1.2) (0.1) 0.3 Effective Tax Rate 25.9 % 27.0 % 27.9 % The temporary differences, tax effected, which give rise to the Company’s net deferred tax asset recorded in other assets are as follows for the years indicated (in thousands): December 31, 2024 2023 Deferred tax assets: Allowance for losses and reserve for unfunded commitments $ 38,837 $ 37,656 Deferred compensation 1,471 1,534 Other accrued expenses 3,881 3,899 Additional unfunded status of the supplemental retirement plans 15,062 15,434 Operating lease liability 7,520 8,355 State taxes 2,814 3,346 Share based compensation 1,200 1,050 Nonaccrual interest 1,477 706 Acquisition cost basis 10,477 12,046 Unrealized loss on securities 69,075 68,535 Tax credits 852 852 Net operating loss carryforwards 1,097 953 Other 136 190 Total deferred tax assets 153,899 154,556 Deferred tax liabilities: Securities income (777) (777) Depreciation (7,696) (8,364) Right of use asset (6,956) (7,726) Funded pension liability (4,755) (3,999) Securities accretion (2,957) (2,265) Mortgage servicing rights valuation (1,953) (1,946) Core deposit intangible (1,647) (2,814) Junior subordinated debt (1,036) (1,171) Prepaid expenses and other (1,368) (1,170) Total deferred tax liability (29,145) (30,232) Net deferred tax asset $ 124,754 $ 124,324 As part of the merger with FNB Bancorp in 2018 and North Valley Bancorp in 2014, TriCo acquired federal and state net operating loss carryforwards, capital loss carryforwards, and tax credit carryforwards. These tax attribute carryforwards will be subject to provisions of the tax law that limit the use of such losses and credits generated by a company prior to the date certain ownership changes occur. There were no federal and $13.0 million California net operating loss carryforwards subject to these limitations as of December 31, 2024. The amount of the Company’s tax credits that would be subject to these limitations as of December 31, 2024 are $0.3 million and $0.6 million for federal and California, respectively. Due to the limitation, a significant portion of the state tax credits will expire regardless of whether the Company generates future taxable income. As such, the Company has recorded the future benefit of these tax credits on the books at the value which is more likely than not to be realized. These tax loss and tax credit carryforwards expire at various dates through 2032. 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past mergers. Disclosure of unrecognized tax benefits at December 31, 2024 and 2023 were not considered significant for disclosure purposes. Management does not expect the unrecognized tax benefit will materially change in the next 12 months. During the years ended December 31, 2024 and 2023 the Company did not recognize any significant amounts related to interest and penalties associated with taxes. The Company files income tax returns in the U.S. federal jurisdiction, and California. With few exceptions, the Company is no longer subject to U.S. federal and state/local income tax examinations by tax authorities for years before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85409</v>
      </c>
      <c r="C3" s="7" t="n">
        <v>81626</v>
      </c>
    </row>
    <row r="4">
      <c r="A4" s="4" t="inlineStr">
        <is>
          <t>Cash at Federal Reserve and other banks</t>
        </is>
      </c>
      <c r="B4" s="6" t="n">
        <v>59547</v>
      </c>
      <c r="C4" s="6" t="n">
        <v>17075</v>
      </c>
    </row>
    <row r="5">
      <c r="A5" s="4" t="inlineStr">
        <is>
          <t>Cash and cash equivalents</t>
        </is>
      </c>
      <c r="B5" s="6" t="n">
        <v>144956</v>
      </c>
      <c r="C5" s="6" t="n">
        <v>98701</v>
      </c>
    </row>
    <row r="6">
      <c r="A6" s="3" t="inlineStr">
        <is>
          <t>Investment securities:</t>
        </is>
      </c>
      <c r="B6" s="4" t="inlineStr">
        <is>
          <t xml:space="preserve"> </t>
        </is>
      </c>
      <c r="C6" s="4" t="inlineStr">
        <is>
          <t xml:space="preserve"> </t>
        </is>
      </c>
    </row>
    <row r="7">
      <c r="A7" s="4" t="inlineStr">
        <is>
          <t>Marketable equity securities</t>
        </is>
      </c>
      <c r="B7" s="6" t="n">
        <v>2609</v>
      </c>
      <c r="C7" s="6" t="n">
        <v>2634</v>
      </c>
    </row>
    <row r="8">
      <c r="A8" s="4" t="inlineStr">
        <is>
          <t>Available for sale debt securities, at fair value (amortized cost of $2,138,533 and $2,384,325)</t>
        </is>
      </c>
      <c r="B8" s="6" t="n">
        <v>1904885</v>
      </c>
      <c r="C8" s="6" t="n">
        <v>2152504</v>
      </c>
    </row>
    <row r="9">
      <c r="A9" s="4" t="inlineStr">
        <is>
          <t>Held to maturity debt securities, at amortized cost, net of allowance for credit losses of $0</t>
        </is>
      </c>
      <c r="B9" s="6" t="n">
        <v>111866</v>
      </c>
      <c r="C9" s="6" t="n">
        <v>133494</v>
      </c>
    </row>
    <row r="10">
      <c r="A10" s="4" t="inlineStr">
        <is>
          <t>Restricted equity securities</t>
        </is>
      </c>
      <c r="B10" s="6" t="n">
        <v>17250</v>
      </c>
      <c r="C10" s="6" t="n">
        <v>17250</v>
      </c>
    </row>
    <row r="11">
      <c r="A11" s="4" t="inlineStr">
        <is>
          <t>Loans held for sale</t>
        </is>
      </c>
      <c r="B11" s="6" t="n">
        <v>709</v>
      </c>
      <c r="C11" s="6" t="n">
        <v>458</v>
      </c>
    </row>
    <row r="12">
      <c r="A12" s="4" t="inlineStr">
        <is>
          <t>Loans</t>
        </is>
      </c>
      <c r="B12" s="6" t="n">
        <v>6768523</v>
      </c>
      <c r="C12" s="6" t="n">
        <v>6794470</v>
      </c>
    </row>
    <row r="13">
      <c r="A13" s="4" t="inlineStr">
        <is>
          <t>Allowance for credit losses</t>
        </is>
      </c>
      <c r="B13" s="6" t="n">
        <v>-125366</v>
      </c>
      <c r="C13" s="6" t="n">
        <v>-121522</v>
      </c>
    </row>
    <row r="14">
      <c r="A14" s="4" t="inlineStr">
        <is>
          <t>Total loans, net</t>
        </is>
      </c>
      <c r="B14" s="6" t="n">
        <v>6643157</v>
      </c>
      <c r="C14" s="6" t="n">
        <v>6672948</v>
      </c>
    </row>
    <row r="15">
      <c r="A15" s="4" t="inlineStr">
        <is>
          <t>Premises and equipment, net</t>
        </is>
      </c>
      <c r="B15" s="6" t="n">
        <v>70287</v>
      </c>
      <c r="C15" s="6" t="n">
        <v>71347</v>
      </c>
    </row>
    <row r="16">
      <c r="A16" s="4" t="inlineStr">
        <is>
          <t>Cash value of life insurance</t>
        </is>
      </c>
      <c r="B16" s="6" t="n">
        <v>140149</v>
      </c>
      <c r="C16" s="6" t="n">
        <v>136892</v>
      </c>
    </row>
    <row r="17">
      <c r="A17" s="4" t="inlineStr">
        <is>
          <t>Accrued interest receivable</t>
        </is>
      </c>
      <c r="B17" s="6" t="n">
        <v>34810</v>
      </c>
      <c r="C17" s="6" t="n">
        <v>36768</v>
      </c>
    </row>
    <row r="18">
      <c r="A18" s="4" t="inlineStr">
        <is>
          <t>Goodwill</t>
        </is>
      </c>
      <c r="B18" s="6" t="n">
        <v>304442</v>
      </c>
      <c r="C18" s="6" t="n">
        <v>304442</v>
      </c>
    </row>
    <row r="19">
      <c r="A19" s="4" t="inlineStr">
        <is>
          <t>Other intangible assets, net</t>
        </is>
      </c>
      <c r="B19" s="6" t="n">
        <v>6432</v>
      </c>
      <c r="C19" s="6" t="n">
        <v>10552</v>
      </c>
    </row>
    <row r="20">
      <c r="A20" s="4" t="inlineStr">
        <is>
          <t>Operating leases, right-of-use</t>
        </is>
      </c>
      <c r="B20" s="6" t="n">
        <v>23529</v>
      </c>
      <c r="C20" s="6" t="n">
        <v>26133</v>
      </c>
    </row>
    <row r="21">
      <c r="A21" s="4" t="inlineStr">
        <is>
          <t>Other assets</t>
        </is>
      </c>
      <c r="B21" s="6" t="n">
        <v>268647</v>
      </c>
      <c r="C21" s="6" t="n">
        <v>245966</v>
      </c>
    </row>
    <row r="22">
      <c r="A22" s="4" t="inlineStr">
        <is>
          <t>Total assets</t>
        </is>
      </c>
      <c r="B22" s="6" t="n">
        <v>9673728</v>
      </c>
      <c r="C22" s="6" t="n">
        <v>9910089</v>
      </c>
    </row>
    <row r="23">
      <c r="A23" s="3" t="inlineStr">
        <is>
          <t>Deposits:</t>
        </is>
      </c>
      <c r="B23" s="4" t="inlineStr">
        <is>
          <t xml:space="preserve"> </t>
        </is>
      </c>
      <c r="C23" s="4" t="inlineStr">
        <is>
          <t xml:space="preserve"> </t>
        </is>
      </c>
    </row>
    <row r="24">
      <c r="A24" s="4" t="inlineStr">
        <is>
          <t>Noninterest-bearing demand</t>
        </is>
      </c>
      <c r="B24" s="6" t="n">
        <v>2548613</v>
      </c>
      <c r="C24" s="6" t="n">
        <v>2722689</v>
      </c>
    </row>
    <row r="25">
      <c r="A25" s="4" t="inlineStr">
        <is>
          <t>Interest-bearing</t>
        </is>
      </c>
      <c r="B25" s="6" t="n">
        <v>5538963</v>
      </c>
      <c r="C25" s="6" t="n">
        <v>5111349</v>
      </c>
    </row>
    <row r="26">
      <c r="A26" s="4" t="inlineStr">
        <is>
          <t>Total deposits</t>
        </is>
      </c>
      <c r="B26" s="6" t="n">
        <v>8087576</v>
      </c>
      <c r="C26" s="6" t="n">
        <v>7834038</v>
      </c>
    </row>
    <row r="27">
      <c r="A27" s="4" t="inlineStr">
        <is>
          <t>Accrued interest payable</t>
        </is>
      </c>
      <c r="B27" s="6" t="n">
        <v>11501</v>
      </c>
      <c r="C27" s="6" t="n">
        <v>8445</v>
      </c>
    </row>
    <row r="28">
      <c r="A28" s="4" t="inlineStr">
        <is>
          <t>Operating lease liability</t>
        </is>
      </c>
      <c r="B28" s="6" t="n">
        <v>25437</v>
      </c>
      <c r="C28" s="6" t="n">
        <v>28261</v>
      </c>
    </row>
    <row r="29">
      <c r="A29" s="4" t="inlineStr">
        <is>
          <t>Other liabilities</t>
        </is>
      </c>
      <c r="B29" s="6" t="n">
        <v>137506</v>
      </c>
      <c r="C29" s="6" t="n">
        <v>145982</v>
      </c>
    </row>
    <row r="30">
      <c r="A30" s="4" t="inlineStr">
        <is>
          <t>Other borrowings</t>
        </is>
      </c>
      <c r="B30" s="6" t="n">
        <v>89610</v>
      </c>
      <c r="C30" s="6" t="n">
        <v>632582</v>
      </c>
    </row>
    <row r="31">
      <c r="A31" s="4" t="inlineStr">
        <is>
          <t>Junior subordinated debt</t>
        </is>
      </c>
      <c r="B31" s="6" t="n">
        <v>101191</v>
      </c>
      <c r="C31" s="6" t="n">
        <v>101099</v>
      </c>
    </row>
    <row r="32">
      <c r="A32" s="4" t="inlineStr">
        <is>
          <t>Total liabilities</t>
        </is>
      </c>
      <c r="B32" s="6" t="n">
        <v>8452821</v>
      </c>
      <c r="C32" s="6" t="n">
        <v>8750407</v>
      </c>
    </row>
    <row r="33">
      <c r="A33" s="4" t="inlineStr">
        <is>
          <t>Commitments and contingencies (Note 15)</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zero issued and outstanding at December 31, 2024 and 2023, respectively</t>
        </is>
      </c>
      <c r="B35" s="6" t="n">
        <v>0</v>
      </c>
      <c r="C35" s="6" t="n">
        <v>0</v>
      </c>
    </row>
    <row r="36">
      <c r="A36" s="4" t="inlineStr">
        <is>
          <t>Common stock, 0 par value: 50,000,000 shares authorized; issued and outstanding: 32,970,425 and 33,268,102 at December 31, 2024 and 2023, respectively</t>
        </is>
      </c>
      <c r="B36" s="6" t="n">
        <v>693462</v>
      </c>
      <c r="C36" s="6" t="n">
        <v>697349</v>
      </c>
    </row>
    <row r="37">
      <c r="A37" s="4" t="inlineStr">
        <is>
          <t>Retained earnings</t>
        </is>
      </c>
      <c r="B37" s="6" t="n">
        <v>679907</v>
      </c>
      <c r="C37" s="6" t="n">
        <v>615502</v>
      </c>
    </row>
    <row r="38">
      <c r="A38" s="4" t="inlineStr">
        <is>
          <t>Accumulated other comprehensive loss, net of tax</t>
        </is>
      </c>
      <c r="B38" s="6" t="n">
        <v>-152462</v>
      </c>
      <c r="C38" s="6" t="n">
        <v>-153169</v>
      </c>
    </row>
    <row r="39">
      <c r="A39" s="4" t="inlineStr">
        <is>
          <t>Total shareholders’ equity</t>
        </is>
      </c>
      <c r="B39" s="6" t="n">
        <v>1220907</v>
      </c>
      <c r="C39" s="6" t="n">
        <v>1159682</v>
      </c>
    </row>
    <row r="40">
      <c r="A40" s="4" t="inlineStr">
        <is>
          <t>Total liabilities and shareholders’ equity</t>
        </is>
      </c>
      <c r="B40" s="7" t="n">
        <v>9673728</v>
      </c>
      <c r="C40" s="7" t="n">
        <v>991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have been computed based on the following: Year Ended December 31, (in thousands) 2024 2023 2022 Net income $ 114,868 $ 117,390 $ 125,419 Average number of common shares outstanding 33,088 33,261 32,584 Effect of dilutive stock options and restricted stock 142 94 137 Average number of common shares outstanding used to calculate diluted earnings per share 33,230 33,355 32,721 Equity awards excluded from diluted earnings per share because their effect was antidilutiv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4</t>
        </is>
      </c>
    </row>
    <row r="3">
      <c r="A3" s="3" t="inlineStr">
        <is>
          <t>Equity [Abstract]</t>
        </is>
      </c>
      <c r="B3" s="4" t="inlineStr">
        <is>
          <t xml:space="preserve"> </t>
        </is>
      </c>
    </row>
    <row r="4">
      <c r="A4" s="4" t="inlineStr">
        <is>
          <t>Comprehensive Income (Loss)</t>
        </is>
      </c>
      <c r="B4"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and related tax effects are as follows: Year Ended December 31, (in thousands) 2024 2023 2022 Unrealized holding gains (losses) on available for sale securities before reclassifications $ (4,772) $ 58,444 $ (290,157) Amounts reclassified out of accumulated other comprehensive loss: Realized loss on debt securities 2,945 284 — Total amounts reclassified out of accumulated other comprehensive loss 2,945 284 — Unrealized holding gains (losses) on available for sale securities after reclassifications (1,827) 58,728 (290,157) Tax effect 541 (17,363) 85,781 Unrealized holding gains (losses) on available for sale securities, net of tax (1,286) 41,365 (204,376) Change in unfunded status of the supplemental retirement plans before reclassifications 3,017 81 11,522 Amounts reclassified out of accumulated other comprehensive loss: Amortization of prior service cost — — (28) Amortization of actuarial losses (459) (455) 8 Total amounts reclassified out of accumulated other comprehensive loss (459) (455) (20) Change in unfunded status of the supplemental retirement plans after reclassifications 2,558 (374) 11,502 Tax effect (757) 111 (3,401) Change in unfunded status of the supplemental retirement plans, net of tax 1,801 (263) 8,101 Change in joint beneficiary agreement liability before reclassifications 192 (366) 1,389 Tax effect — — — Change in unfunded status of the supplemental retirement plans, net of tax 192 (366) 1,389 Total other comprehensive income (loss) $ 707 $ 40,736 $ (194,886) The components of accumulated other comprehensive loss, included in shareholders’ equity, are as follows: Year Ended December 31, (in thousands) 2024 2023 Net unrealized loss on available for sale securities $ (233,648) $ (231,821) Tax effect 69,075 68,534 Unrealized holding loss on available for sale securities, net of tax (164,573) (163,287) Unfunded status of the supplemental retirement plans 16,085 13,527 Tax effect (4,756) (3,999) Unfunded status of the supplemental retirement plans, net of tax 11,329 9,528 Joint beneficiary agreement liability, net of tax 782 590 Accumulated other comprehensive loss $ (152,462) $ (153,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401(k) Plan The Company sponsors a 401(k) Plan whereby substantially all employees aged 21 and over with 90 days of service may participate. Participants may contribute a portion of their compensation subject to certain limits based on federal tax laws. The Company provides a discretionary matching contribution equal to 50% of participant’s elective deferrals, up to 4% of eligible compensation. The Company recorded salaries &amp; benefits expense attributable to the 401(k) Plan matching contributions for the years ended: Year Ended December 31, (in thousands) 2024 2023 2022 401(k) Plan benefits expense $ 1,705 $ 1,767 $ 1,541 401(k) Plan contributions made by the Company $ 1,752 $ 1,524 $ 1,214 Employee Stock Ownership Plan Substantially all employees with at least one year of service are covered by a discretionary employee stock ownership plan (ESOP). Company shares owned by the ESOP are paid dividends and included in the calculation of earnings per share as common shares outstanding. Contributions are made to the plan at the discretion of the Board of Directors. Expenses related to the Company’s ESOP, included in benefits and other compensation costs under salaries and benefits expense, and contributions to the plan for the years ended were: Year Ended December 31, (in thousands) 2024 2023 2022 ESOP benefits expense $ 3,514 $ 3,075 $ 2,824 ESOP contributions made by the Company $ 3,640 $ 2,977 $ 3,535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certain of the participants and intends to hold these policies until death as a cost recovery of the Company’s deferred compensation obligations of $5.0 million and $5.2 million at December 31, 2024 and 2023, respectively. Earnings credits on deferred balances included in non-interest expense are included in the following table: Year Ended December 31, (in thousands) 2024 2023 2022 Deferred compensation earnings credits included in non-interest expense $ 212 $ 210 $ 187 Supplemental Retirement Plans The Company has supplemental retirement plans for certain directors and key executives. These plans are non-qualified defined benefit plans and are unsecured and unfunded. The Company has purchased insurance on the lives of the participants and intends to hold these policies until death as a cost recovery of the Company’s retirement obligations. The cash values of the insurance policies purchased to fund the deferred compensation obligations and the supplemental retirement obligations were $140.1 million and $136.9 million at December 31, 2024 and 2023, respectively. The Company recorded in other liabilities the additional funded status of the supplemental retirement plans of $16.1 million and $13.5 million related to the supplemental retirement plans as of December 31, 2024 and 2023, respectively. These amounts represent the amount by which the projected benefit obligations for these retirement plans exceeded the fair value of plan assets plus amounts previously accrued related to the plans. The projected benefit obligation is recorded in other liabilities. At December 31, 2024 and 2023, the additional funded status of the supplemental retirement plans of $16.1 million and $13.5 million were offset by a reduction of shareholders’ equity accumulated other comprehensive gain of $11.3 million and $9.5 million, respectively, representing the after-tax impact of the additional funded status of the supplemental retirement plans, and the related deferred tax liability of $4.8 million and $4.0 million, respectively. Amounts recognized as a component of accumulated other comprehensive income (loss) as of year-end that have not been recognized as a component of the combined net period benefit cost of the Company’s defined benefit pension plans are presented in the following table. The Company expects to recognize approximately $0.5 million of the net actuarial loss reported in the following table as of December 31, 2024 as a component of net periodic benefit cost during 2022. December 31, (in thousands) 2024 2023 Transition obligation $ — $ — Prior service cost — — Net actuarial (gain) / loss (16,085) (13,527) Amount included in accumulated other comprehensive income (loss) (16,085) (13,527) Deferred tax liability / (benefit) 4,756 3,999 Amount included in accumulated other comprehensive income (loss), net of tax $ (11,329) $ (9,528) Information pertaining to the activity in the supplemental retirement plans, using a measurement date of December 31, is as follows: December 31, (in thousands) 2024 2023 Change in benefit obligation: Benefit obligation at beginning of year $ (38,645) $ (40,341) Acquisition of obligations — — Service cost (114) (138) Interest cost (1,830) (2,016) Actuarial (loss)/gain 3,017 81 Plan amendments — — Benefits paid 2,709 3,769 Benefit obligation at end of year $ (34,863) $ (38,645) Change in plan assets: Fair value of plan assets at beginning of year $ — $ — Fair value of plan assets at end of year $ — $ — Funded status $ (34,863) $ (38,645) Unrecognized net obligation existing at January 1, 1986 — — Unrecognized net actuarial (loss)/gain (16,085) (13,527) Unrecognized prior service cost — — Accumulated other comprehensive loss 16,085 13,527 Accrued benefit cost $ (34,863) $ (38,645) Accumulated benefit obligation $ (34,863) $ (38,645) The following table sets forth the net periodic benefit cost recognized for the supplemental retirement plans: Year Ended December 31, (in thousands) 2024 2023 2022 Net pension cost included the following components: Service cost-benefits earned during the period $ 114 $ 138 $ 1,624 Interest cost on projected benefit obligation 1,830 2,016 1,731 Amortization of net obligation at transition — — — Amortization of prior service cost — — (28) Recognized net actuarial loss 16 10 (86) Amortization of loss/(gain) (475) (466) (114) Recognition of pension service cost to due amendment — — 2,141 Net periodic pension cost $ 1,485 $ 1,698 $ 5,268 The following table sets forth assumptions used in accounting for the plans: Year Ended December 31, 2024 2023 2022 Discount rate used to calculate benefit obligation 5.59 % 5.01 % 5.23 % Discount rate used to calculate net periodic pension cost 5.01 % 5.23 % 2.74 % Average annual increase in executive compensation — % — % — % Average annual increase in director compensation — % — % — % The following table sets forth the expected benefit payments to participants and estimated contributions to be made by the Company under the supplemental retirement plans for the years indicated: (in thousands) Expected Benefit Estimated 2025 $ 1,798 $ 1,798 2026 2,823 2,823 2027 2,866 2,866 2028 2,836 2,836 2029 2,802 2,802 2028-2032 14,401 14,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has made loans to certain of its directors and executive officers (and their associated and affiliated companies). All such loans have been made in accordance with regulatory requirements. The following table summarizes the activity in these loans for the periods indicated: (in thousands) Balance January 1, 2023 $ 11,384 Advances/new loans — Removed/payments (9,851) Balance December 31, 2023 1,533 Advances/new loans 1,257 Removed/payments (335) Balance December 31, 2024 $ 2,455 Deposits of directors, officers and other related parties to the Bank totaled $33.1 million and $29.7 million at December 31,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nonrecurring fair value adjustments as Level 2. Individually evaluated loans — Loans are not recorded at fair value on a recurring basis. However, from time to time, loans may require individual analysis and an allowance for credit losses is established. Loans for which it is probable that payment of interest and principal will not be made in accordance with the contractual terms of the loan agreement are an example. The fair value of individually evaluated loans is estimated using one of several methods, including collateral value, fair value of similar debt, enterprise value, liquidation value and discounted cash flows. Those individually evaluated loans not requiring an allowance represent loans for which the fair value of the expected repayments or collateral exceed the recorded investments in such loans. Individually evaluated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asset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Additional information regarding mortgage servicing rights can be found in Note 10 in the consolidated financial statements at Item 1 of this report. The tables below presents the recorded amount of assets and liabilities measured at fair value on a recurring basis (in thousands): Fair value at December 31, 2024 Total Level 1 Level 2 Level 3 Marketable equity securities $ 2,609 $ 2,609 $ — $ — Debt securities available for sale: Obligations of U.S. government agencies 1,094,185 — 1,094,185 — Obligations of states and political subdivisions 220,744 — 220,744 — Corporate bonds 5,837 — 5,837 — Asset backed securities 314,263 — 314,263 — Non-agency collateralized mortgage obligations 269,856 — 269,856 — Loans held for sale 709 — 709 — Mortgage servicing rights 6,626 — — 6,626 Total assets measured at fair value $ 1,914,829 $ 2,609 $ 1,905,594 $ 6,626 Fair value at December 31, 2023 Total Level 1 Level 2 Level 3 Marketable equity securities $ 2,634 $ 2,634 $ — $ — Debt securities available for sale: Obligations of U.S. government agencies 1,221,737 — 1,221,737 — Obligations of states and political subdivisions 236,375 — 236,375 — Corporate bonds 5,602 — 5,602 — Asset backed securities 355,281 — 355,281 — Non-agency collateralized mortgage obligation 333,509 — 333,509 — Loans held for sale 458 — 458 — Mortgage servicing rights 6,606 — — 6,606 Total assets measured at fair value $ 2,162,202 $ 2,634 $ 2,152,962 $ 6,606 Transfers between levels of the fair value hierarchy are recognized on the actual date of the event or circumstances that caused the transfer, which generally corresponds with the Company’s quarterly valuation process. There were no transfers between any levels during 2024 or 2023. The following table provides a reconciliation of assets and liabilities measured at fair value using significant unobservable inputs (Level 3) on a recurring basis during the years ended December 31, 2024, 2023, and 2022. Had there been any transfer into or out of Level 3 during 2024, 2023, or 2022, the amount included in the “Transfers into (out of) Level 3” column would represent the beginning balance of an item in the period (interim quarter) during which it was transferred (in thousands): Year ended December 31, Beginning Transfers Change Issuances Ending 2024: Mortgage servicing rights $ 6,606 — $ (480) $ 500 $ 6,626 2023: Mortgage servicing rights $ 6,712 — $ (506) $ 400 $ 6,606 2022: Mortgage servicing rights $ 5,874 — $ 301 $ 537 $ 6,712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 quantitative information about recurring Level 3 fair value measurements at December 31, 2024 and 2023: December 31, 2024 Fair Value Valuation Unobservable Range, Mortgage Servicing Rights $6,626 Discounted Constant 6%-11%, 7% Discount rate 10%-14%, 12% December 31, 2023 Mortgage Servicing Rights $6,606 Discounted Constant 6%-13%, 7% Discount rate 10%-14%, 12% The tables below present the recorded amount of assets and liabilities measured at fair value on a nonrecurring basis, as of the dates indicated, that had a write-down or an additional allowance provided during the periods indicated. December 31, 2024 Total Level 1 Level 2 Level 3 Fair value: Individually evaluated loans $ 8,770 — — $ 8,770 Real estate owned 709 — — 709 Total assets measured at fair value $ 9,479 — — $ 9,479 December 31, 2023 Total Level 1 Level 2 Level 3 Fair value: Individually evaluated loans $ 4,175 — — $ 4,175 Real estate owned 50 — — 50 Total assets measured at fair value $ 4,225 — — $ 4,225 The tables below present the gains (losses) resulting from non-recurring fair value adjustments of assets and liabilities for the periods indicated, regardless of whether the asset is still being held at fair value at period end (in thousands): December 31, 2024 2023 Individually evaluated loans $ (4,575) $ (4,498) Real estate owned (19) (312) Total losses from non-recurring measurements $ (4,594) $ (4,810) The individually evaluated loan amount above represents collateral dependent loans with unique risk characteristics that have been adjusted to fair value. When we identify a collateral dependent loan as requiring individual evaluation, we measure the need for credit reserves using the current fair value of the collateral, less selling costs. Depending on the characteristics of a loan, the fair value of collateral is generally estimated by obtaining external appraisals. If we determine that the value of the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real estate owned amounts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s present quantitative information about Level 3 fair value measurements for financial instruments measured at fair value on a nonrecurring basis at December 31, 2024 and 2023: December 31, 2024 Fair Value Valuation Technique Unobservable Inputs Range, Individually evaluated loans $ 8,770 Sales comparison Adjustment for differences between Not meaningful; Real estate owned (Residential) $ 709 Sales comparison Adjustment for differences between Not meaningful; December 31, 2023 Fair Value Valuation Technique Unobservable Inputs Range, Individually evaluated loans $ 4,175 Sales comparison Adjustment for differences between Not meaningful; Real estate owned (Residential) $ 50 Sales comparison Adjustment for differences between Not meaningful; 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24 December 31, 2023 Carrying Fair Carrying Fair Financial assets: Level 1 inputs: Cash and due from banks $ 85,409 $ 85,409 $ 81,626 $ 81,626 Cash at Federal Reserve and other banks 59,547 59,547 17,075 17,075 Level 2 inputs: Securities held to maturity 111,866 104,349 133,494 125,126 Level 3 inputs: Loans, net 6,643,157 6,293,727 6,672,948 6,278,577 Financial liabilities: Level 2 inputs: Deposits 8,087,576 8,085,150 7,834,038 7,828,554 Other borrowings 89,610 89,780 632,582 632,582 Level 3 inputs: Junior subordinated debt 101,191 103,630 101,099 95,407 The methods and assumptions used to estimate the fair value of each class of financial instruments not measured at fair value are as follows: Securities held to maturity - This includes mortgage-backed securities issued by government sponsored entities and municipal bond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oans -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Deposits -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3 inputs appropriate to the contractual maturity. Other borrowings - The cash flows were calculated using the contractual features of the advance and then discounted using observable market. These are short-term in n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iCo Bancshares Condensed Financial Statements (Parent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TriCo Bancshares Condensed Financial Statements (Parent Only)</t>
        </is>
      </c>
      <c r="B4" s="4" t="inlineStr">
        <is>
          <t xml:space="preserve">TriCo Bancshares Condensed Financial Statements (Parent Only) Condensed Balance Sheets December 31, December 31, (In thousands) Assets Cash and cash equivalents $ 12,518 $ 6,356 Investment in Tri Counties Bank 1,308,545 1,253,492 Other assets 1,888 1,872 Total assets $ 1,322,951 $ 1,261,720 Liabilities and shareholders’ equity Other liabilities $ 853 $ 939 Junior subordinated debt 101,191 101,099 Total liabilities 102,044 102,038 Shareholders’ equity: Preferred stock, no par value: 1,000,000 shares authorized; zero issued and outstanding at December 31, 2024 and 2023, respectively — — Common stock, no par value: 50,000,000 shares authorized; issued and outstanding: 32,970,425 and 33,268,102 at December 31, 2024 and 2023, respectively 693,462 697,349 Retained earnings 679,907 615,502 Accumulated other comprehensive loss, net (152,462) (153,169) Total shareholders’ equity 1,220,907 1,159,682 Total liabilities and shareholders’ equity $ 1,322,951 $ 1,261,720 Condensed Statements of Income Year Ended December 31, 2024 2023 2022 (In thousands) Net interest expense $ (7,372) $ (6,878) $ (4,385) Administration expense (1,096) (1,096) (816) Loss before equity in net income of Tri Counties Bank (8,468) (7,974) (5,201) Equity in net income of Tri Counties Bank: Distributed 71,152 52,805 64,188 Undistributed 49,681 70,202 64,896 Income tax benefit 2,503 2,357 1,536 Net income $ 114,868 $ 117,390 $ 125,419 Condensed Statements of Comprehensive Income (Loss) Year Ended December 31, 2024 2023 2022 (In thousands) Net income $ 114,868 $ 117,390 $ 125,419 Other comprehensive income (loss), net of tax: Increase (decrease) in unrealized gains on available for sale securities arising during the period (1,286) 41,365 (204,376) Change in minimum pension liability 1,801 (263) 8,101 Change in joint beneficiary agreement liability 192 (366) 1,389 Other comprehensive income (loss) 707 40,736 (194,886) Comprehensive income (loss) $ 115,575 $ 158,126 $ (69,467) Condensed Statements of Cash Flows Year Ended December 31, 2024 2023 2022 (In thousands) Operating activities: Net income $ 114,868 $ 117,390 $ 125,419 Adjustments to reconcile net income to net cash provided by operating activities: Undistributed equity in earnings of Tri Counties Bank (49,681) (70,202) (64,896) Equity compensation vesting expense 4,666 4,125 3,869 Net change in other assets and liabilities (4,675) (3,959) (3,834) Net cash provided by operating activities 65,178 47,354 60,558 Investing activities: Sales or maturities of investments — — 4,234 Financing activities: Exercise of stock options 174 156 1,190 Repurchase of common stock (15,544) (9,240) (27,148) Dividends paid (43,646) (39,901) (35,797) Net cash used for financing activities (59,016) (48,985) (61,755) Net change in cash and cash equivalents 6,162 (1,631) 3,037 Cash and cash equivalents at beginning of year 6,356 7,987 4,950 Cash and cash equivalents at end of year $ 12,518 $ 6,356 $ 7,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pecific capital guidelines that involve quantitative measures of assets, liabilities and certain off-balance-sheet items as calculated under regulatory accounting practices. These capital amounts and classification are also subject to qualitative judgments by the regulators about components, risk weightings and other factors. Quantitative measures established by regulation to ensure capital adequacy require that minimum amounts and ratios of total, Tier 1, and common equity Tier 1capital to risk-weighted assets, and of Tier 1 capital to average assets be maintained. Under applicable capital requirements both the Company and the Bank are required to have a common equity Tier 1 capital ratio of 4.5%, a Tier 1 leverage ratio of 4.0%, a Tier 1 risk-based ratio of 6.0% and a total risk-based ratio of 8.0%. In addition, the Company and the Bank are also required to maintain a capital conservation buffer consisting of common equity Tier 1 capital above 2.5% of minimum risk based capital ratios to avoid restrictions on certain activities including payment of dividends, stock repurchases and discretionary bonuses to executive officers. The additional 2.5% buffer, where applicable, is included in the minimum ratios set forth in the table below. Management believes as of December 31, 2024 and 2023, the Company and Bank meet all capital adequacy requirements to which they are subject. Actual Required for Capital Adequacy Purposes Required to be (in thousands) Amount Ratio Amount Ratio Amount Ratio As of December 31, 2024: Total Capital (to Risk Weighted Assets): Consolidated $ 1,258,218 15.71 % $ 840,943 10.50 % N/A N/A Tri Counties Bank $ 1,248,802 15.60 % $ 840,740 10.50 % $ 800,704 10.00 % Tier 1 Capital (to Risk Weighted Assets): Consolidated $ 1,118,292 13.96 % $ 680,763 8.50 % N/A N/A Tri Counties Bank $ 1,148,328 14.34 % $ 680,599 8.50 % $ 640,563 8.00 % Common equity Tier 1 Capital (to Risk Weighted Assets): Consolidated $ 1,060,690 13.24 % $ 560,628 7.00 % N/A N/A Tri Counties Bank $ 1,148,328 14.34 % $ 560,493 7.00 % $ 520,458 6.50 % Tier 1 Capital (to Average Assets): Consolidated $ 1,118,292 11.70 % $ 382,214 4.00 % N/A N/A Tri Counties Bank $ 1,148,328 12.02 % $ 382,096 4.00 % $ 477,620 5.00 % Actual Required for Capital Adequacy Purposes Required to be (in thousands) Amount Ratio Amount Ratio Amount Ratio As of December 31, 2023: Total Capital (to Risk Weighted Assets): Consolidated $ 1,196,106 14.73 % $ 852,850 10.50 % N/A N/A Tri Counties Bank $ 1,190,542 14.66 % $ 852,648 10.50 % $ 812,046 10.00 % Tier 1 Capital (to Risk Weighted Assets): Consolidated $ 1,052,063 12.95 % $ 690,402 8.50 % N/A N/A Tri Counties Bank $ 1,088,717 13.41 % $ 690,239 8.50 % $ 649,637 8.00 % Common equity Tier 1 Capital (to Risk Weighted Assets): Consolidated $ 994,907 12.25 % $ 568,566 7.00 % N/A N/A Tri Counties Bank $ 1,088,717 13.41 % $ 568,432 7.00 % $ 527,830 6.50 % Tier 1 Capital (to Average Assets): Consolidated $ 1,052,063 10.75 % $ 391,620 4.00 % N/A N/A Tri Counties Bank $ 1,088,717 11.12 % $ 391,574 4.00 % $ 489,468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Executive Officer, who is designated the chief operating decision maker, based upon information provided about the Company's products and services offered, primary banking operations. The segment is also distinguished by the level of information provided to the chief operation decision maker, who uses such information to review performance of various components of the busines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ing performance and in establishing compensation. Loans and investments are the primary sources of revenue in the banking operation. Interest expense on deposits and borrowings, provisions for credit losses, and payroll comprise the significant expenses in the banking operation. All operations are domestic. Accounting policies for segments are the same as those described in Note 1. Segment performance is evaluated using consolidated net income. Information reported internally for performance assessment by the chief operating decision maker follows, inclusive of reconciliations of the banking segment totals to the financial statements: Year Ended December 31, (in thousands) 2024 2023 2022 Interest income $ 466,638 $ 438,354 $ 355,505 Reconciliation of revenue: Other revenues 64,407 61,400 63,046 Total consolidated revenues 531,045 499,754 418,551 Less: Interest expense 135,204 81,677 9,529 Segment net interest income and noninterest income 395,841 418,077 409,022 Less: Provision for credit losses 6,632 23,990 18,470 Salaries and benefits expense 140,581 135,795 129,852 Other banking segment items 93,524 97,387 86,793 Provision for income taxes 40,236 43,515 48,488 Segment net income/consolidated net income $ 114,868 $ 117,390 $ 125,419 Reconciliation of assets: Total assets for reportable segment $ 9,673,728 $ 9,910,089 $ 9,930,986 Other assets — — — Total consolidated assets $ 9,673,728 $ 9,910,089 $ 9,930,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4868</v>
      </c>
      <c r="C4" s="7" t="n">
        <v>117390</v>
      </c>
      <c r="D4" s="7" t="n">
        <v>1254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7" t="n">
        <v>2138533000</v>
      </c>
      <c r="C3" s="7" t="n">
        <v>2384325000</v>
      </c>
    </row>
    <row r="4">
      <c r="A4" s="4" t="inlineStr">
        <is>
          <t>Allowance for credit loss</t>
        </is>
      </c>
      <c r="B4" s="7" t="n">
        <v>0</v>
      </c>
      <c r="C4" s="7" t="n">
        <v>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v>
      </c>
      <c r="C8" s="7" t="n">
        <v>0</v>
      </c>
    </row>
    <row r="9">
      <c r="A9" s="4" t="inlineStr">
        <is>
          <t>Common stock, shares authorized (in shares)</t>
        </is>
      </c>
      <c r="B9" s="6" t="n">
        <v>50000000</v>
      </c>
      <c r="C9" s="6" t="n">
        <v>50000000</v>
      </c>
    </row>
    <row r="10">
      <c r="A10" s="4" t="inlineStr">
        <is>
          <t>Common stock, shares issued (in shares)</t>
        </is>
      </c>
      <c r="B10" s="6" t="n">
        <v>32970425</v>
      </c>
      <c r="C10" s="6" t="n">
        <v>33268102</v>
      </c>
    </row>
    <row r="11">
      <c r="A11" s="4" t="inlineStr">
        <is>
          <t>Common stock, shares outstanding (in shares)</t>
        </is>
      </c>
      <c r="B11" s="6" t="n">
        <v>32970425</v>
      </c>
      <c r="C11" s="6" t="n">
        <v>33268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program is designed with the goal of maintaining the safety and security of our systems and data and we employ a holistic process for overseeing and managing cybersecurity and related risks. This process is supported by both management and our board of directors. 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Chief Information Security Officer (“CISO”) is primarily responsible for this cybersecurity component and, as discussed below, periodically reports to the Information Technology/Cybersecurity Committee (“IT/Cybersecurity Committee”) of our board of directors. Our objective for managing cybersecurity risk is to avoid or minimize the impacts efforts to penetrate, disrupt or misuse our systems or information. The structure of our information security program is designed around the National Institute of Standards and Technology (“NIST”) Cybersecurity Framework (“CSF”), regulatory guidance, and other industry standards. This does not imply that we meet any particular technical standards, specifications, or requirements, but rather that we use the NIST CSF as a guide to help us identify, assess and manage cybersecurity risks relevant to our business. In addition, we leverage certain industry and government associations, third-party benchmarking, audits, and threat intelligence feeds to facilitate and promote program effectiveness. Our CISO and our Chief Information Officer ("CIO"), along with key members of their teams, regularly collaborate with peer banks, industry groups, law enforcement, and policymakers to discuss cybersecurity trends and issues and identify best practices. The information security program is periodically reviewed by such personnel with the goal of addressing changing threats and condition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engage third parties, including vendors and other external service providers, to support our cybersecurity and data privacy processes such as risk assessments, program enhancements, and value-added user verification services. These third parties provide security services, including regular reviews of our security environment to provide an independent, industry-recognized risk rating and internal audits of our technology and security controls. Further, we deploy technical safeguards that we believe are designed to help protect our information systems from cybersecurity threats, including firewalls, intrusion prevention and detection systems, endpoint detection and response, logging, monitoring and alerting, anti-malware functionality, email security, network security monitoring and access controls, which are evaluated and improved through vulnerability assessments and cybersecurity threat intelligence. Our third-party risk management program includes processes for identifying and managing material cybersecurity risks arising from third-party providers. The program actively engages with the enterprise-wide risk assessment process and partners with cyber risk management to report relevant risks to the IT/Cybersecurity Committee of our board of directors. Furthermore, our third-party risk management program includes cybersecurity as an aspect of its risk assessment of third parties with the objective that key risks are identified and addressed. Moreover, the program also considers risks associated with certain fourth parties, entities that are partners or subcontractors of our direct third-party vendors, through assessments carried out internally and by our third-party service providers. We maintain an Incident Response Plan that provides a documented framework for responding to actual or potential cybersecurity incidents, including timely notification of and escalation to the appropriate board-approved management committees, as discussed further below, and to the IT/Cybersecurity Committee of our board of directors. The Incident Response Plan is coordinated through the CISO and key members of management are embedded into the plan by its design. This pIan facilitates coordination across multiple parts of our organization and is evaluated at least annually. Last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Chief Information Security Officer (“CISO”) is primarily responsible for this cybersecurity component and, as discussed below, periodically reports to the Information Technology/Cybersecurity Committee (“IT/Cybersecurity Committee”) of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n February 2023, we experienced a cyberattack that resulted in the temporary interruption of our systems, disclosure of certain confidential information, litigation and governmental inquiries, the consequences of which may be material. See “Item 1A. Risk Factors - We experienced a criminal cyberattack in February 2023, which resulted in the temporary interruption of our systems, disclosure of certain confidential information, litigation and governmental inquiries, all of which could damage our reputation or create additional financial and legal exposure. ” in Item 1A. Risk Factors which is incorporated by reference into this Item 1C. In addition, we have experienced unrelated incidents involving unauthorized access to certain confidential information and systems. Typically, these incidents have involved attempts to commit fraud by taking control of a customer’s systems and/or emails, often by exploiting insider access or using compromised credentials. In other cases, the incidents have involved unauthorized access to certain of our customers’ private information, including credit card information, financial data, social security numbers or passwords. Some of these incidents have occurred at third-party providers, including third parties who provide us with various systems and/or services. For example, in 2023, one of our third-party vendors experienced a cybersecurity incident due to a previously unknown (i.e., zero-day) vulnerability in a popular file sharing software the vendor used called MOVEit Transfer. To date, none of these incidences have materially affected or are reasonably likely to materially affect the Company or our financial position or results of operations.</t>
        </is>
      </c>
    </row>
    <row r="11">
      <c r="A11" s="4" t="inlineStr">
        <is>
          <t>Cybersecurity Risk Board of Directors Oversight [Text Block]</t>
        </is>
      </c>
      <c r="B11" s="4" t="inlineStr">
        <is>
          <t>Our CIO and CISO have extensive experience assessing and managing cybersecurity programs and cybersecurity risk. Our CIO and CISO have served in their positions since joining the Company in June, 2022 and January, 2022, respectively. Our CIO, who reports directly to the Chief Operating Officer, has 30 years of experience in various technology and security leadership positions across multiple industries including banking, insurance services, utilities, technology service providers, and as a member of the US Air Force. Prior to joining us, our CIO served as a CIO for multiple banks leading both technology and cybersecurity. Our CISO, reporting directly to the CIO, has over 35 years of experience in various technology and security leadership positions across multiple industries including banking, healthcare, automotive, mining, education, engineering, construction, and dairy product production. Our board of directors has approved various management committees including the IT/Cybersecurity Committee, which provides oversight and governance of the technology program and the information security program, as well as oversight and governance of the Company’s data and its storage. This committee is chaired by the CIO and includes various employees within the enterprise information security department, including the CISO, and other key departmental managers from throughout the entire company, including information technology, risk, compliance, operations and human resources/training. This committee generally meets quarterly to provide oversight of the risk management strategy, standards, policies, practices, controls, and mitigation and prevention efforts employed to manage security, data risks and incidents. The committee reports its findings to the management Enterprise Risk Committee. More frequent meetings occur from time to time in accordance with the Incident Response Plan to facilitate timely informing and monitoring efforts. The CISO reports on key issues, including significant cybersecurity and/or privacy incidents, discussed at management committee meetings and the actions taken in connection with those meetings to the IT/Cybersecurity Committee of the board of directors on a quarterly basis (or more frequently as may be required). Our Board of Directors has ultimate oversight of cybersecurity risk, which it manages as part of our enterprise risk management program. That program is utilized in making decisions with respect to company priorities, resource allocations, and oversight structures. The IT/Cybersecurity Committee of the board of directors regularly reviews our cybersecurity program with management and reports to the Board of Directors. The IT/Cybersecurity Committee meets at least quarterly (or more frequently as may be required), and receives updates from the CISO on topics with respect to the cybersecurity program. The IT/Cybersecurity Committee reviews and approves our information security and technology strategies annually. Additionally, the Risk Committee of our board of directors reviews our cyber security risk profile on a quarterly basis. The management IT/Cybersecurity and Risk Committees each provide reports of their activities to the full board of directors at each board meeting in the event all board members are not present at the relevant board committee meetings. Cybersecurity Incidents In February 2023, we experienced a cyberattack that resulted in the temporary interruption of our systems, disclosure of certain confidential information, litigation and governmental inquiries, the consequences of which may be material. See “Item 1A. Risk Factors - We experienced a criminal cyberattack in February 2023, which resulted in the temporary interruption of our systems, disclosure of certain confidential information, litigation and governmental inquiries, all of which could damage our reputation or create additional financial and legal exposure. ” in Item 1A. Risk Factors which is incorporated by reference into this Item 1C. In addition, we have experienced unrelated incidents involving unauthorized access to certain confidential information and systems. Typically, these incidents have involved attempts to commit fraud by taking control of a customer’s systems and/or emails, often by exploiting insider access or using compromised credentials. In other cases, the incidents have involved unauthorized access to certain of our customers’ private information, including credit card information, financial data, social security numbers or passwords. Some of these incidents have occurred at third-party providers, including third parties who provide us with various systems and/or services. For example, in 2023, one of our third-party vendors experienced a cybersecurity incident due to a previously unknown (i.e., zero-day) vulnerability in a popular file sharing software the vendor used called MOVEit Transfer. To date, none of these incidences have materially affected or are reasonably likely to materially affect the Company or our financial position or results of operations. Notwithstanding our defensive measures and processes, the threat posed by cyber-attacks is severe. Our internal systems, processes, and controls are designed to mitigate loss from cyberattacks. We continue to invest in the cybersecurity and resiliency of our networks and to enhance our internal controls and processes, which are designed to help protect our systems and infrastructure, and the information they contain. For more information regarding the risks we face from cybersecurity threats, see "Risks Related to Operations, Technology Systems, Accounting and Internal Controls" in Item 1A. Risk Factors which is incorporated by reference into this Item 1C.</t>
        </is>
      </c>
    </row>
    <row r="12">
      <c r="A12" s="4" t="inlineStr">
        <is>
          <t>Cybersecurity Risk Board Committee or Subcommittee Responsible for Oversight [Text Block]</t>
        </is>
      </c>
      <c r="B12" s="4" t="inlineStr">
        <is>
          <t>Our Chief Information Security Officer (“CISO”) is primarily responsible for this cybersecurity component and, as discussed below, periodically reports to the Information Technology/Cybersecurity Committee (“IT/Cybersecurity Committee”) of our board of directors.</t>
        </is>
      </c>
    </row>
    <row r="13">
      <c r="A13" s="4" t="inlineStr">
        <is>
          <t>Cybersecurity Risk Process for Informing Board Committee or Subcommittee Responsible for Oversight [Text Block]</t>
        </is>
      </c>
      <c r="B13" s="4" t="inlineStr">
        <is>
          <t>Our board of directors has approved various management committees including the IT/Cybersecurity Committee, which provides oversight and governance of the technology program and the information security program, as well as oversight and governance of the Company’s data and its storage.</t>
        </is>
      </c>
    </row>
    <row r="14">
      <c r="A14" s="4" t="inlineStr">
        <is>
          <t>Cybersecurity Risk Role of Management [Text Block]</t>
        </is>
      </c>
      <c r="B14" s="4" t="inlineStr">
        <is>
          <t>Our CIO and CISO have extensive experience assessing and managing cybersecurity programs and cybersecurity risk. Our CIO and CISO have served in their positions since joining the Company in June, 2022 and January, 2022, respectively. Our CIO, who reports directly to the Chief Operating Officer, has 30 years of experience in various technology and security leadership positions across multiple industries including banking, insurance services, utilities, technology service providers, and as a member of the US Air Force. Prior to joining us, our CIO served as a CIO for multiple banks leading both technology and cybersecurity. Our CISO, reporting directly to the CIO, has over 35 years of experience in various technology and security leadership positions across multiple industries including banking, healthcare, automotive, mining, education, engineering, construction, and dairy product production. Our board of directors has approved various management committees including the IT/Cybersecurity Committee, which provides oversight and governance of the technology program and the information security program, as well as oversight and governance of the Company’s data and its storage. This committee is chaired by the CIO and includes various employees within the enterprise information security department, including the CISO, and other key departmental managers from throughout the entire company, including information technology, risk, compliance, operations and human resources/training. This committee generally meets quarterly to provide oversight of the risk management strategy, standards, policies, practices, controls, and mitigation and prevention efforts employed to manage security, data risks and incidents. The committee reports its findings to the management Enterprise Risk Committee. More frequent meetings occur from time to time in accordance with the Incident Response Plan to facilitate timely informing and monitoring efforts. The CISO reports on key issues, including significant cybersecurity and/or privacy incidents, discussed at management committee meetings and the actions taken in connection with those meetings to the IT/Cybersecurity Committee of the board of directors on a quarterly basis (or more frequently as may be required).</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Our CIO and CISO have extensive experience assessing and managing cybersecurity programs and cybersecurity risk. Our CIO and CISO have served in their positions since joining the Company in June, 2022 and January, 2022, respectively. Our CIO, who reports directly to the Chief Operating Officer, has 30 years of experience in various technology and security leadership positions across multiple industries including banking, insurance services, utilities, technology service providers, and as a member of the US Air Force. Prior to joining us, our CIO served as a CIO for multiple banks leading both technology and cybersecurity. Our CISO, reporting directly to the CIO, has over 35 years of experience in various technology and security leadership positions across multiple industries including banking, healthcare, automotive, mining, education, engineering, construction, and dairy product production.</t>
        </is>
      </c>
    </row>
    <row r="17">
      <c r="A17" s="4" t="inlineStr">
        <is>
          <t>Cybersecurity Risk Process for Informing Management or Committees Responsible [Text Block]</t>
        </is>
      </c>
      <c r="B17" s="4" t="inlineStr">
        <is>
          <t>Our board of directors has approved various management committees including the IT/Cybersecurity Committee, which provides oversight and governance of the technology program and the information security program, as well as oversight and governance of the Company’s data and its storage. This committee is chaired by the CIO and includes various employees within the enterprise information security department, including the CISO, and other key departmental managers from throughout the entire company, including information technology, risk, compliance, operations and human resources/training. This committee generally meets quarterly to provide oversight of the risk management strategy, standards, policies, practices, controls, and mitigation and prevention efforts employed to manage security, data risks and incidents. The committee reports its findings to the management Enterprise Risk Committee. More frequent meetings occur from time to time in accordance with the Incident Response Plan to facilitate timely informing and monitoring efforts. The CISO reports on key issues, including significant cybersecurity and/or privacy incidents, discussed at management committee meetings and the actions taken in connection with those meetings to the IT/Cybersecurity Committee of the board of directors on a quarterly basis (or more frequently as may be requi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31 California counties. The Company has five capital subsidiary business trusts (collectively, the “Capital Trusts”) that issued trust preferred securities, including two organized by the Company and three obtained through acquisition.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nd its wholly-owned subsidiary. All inter-company accounts and transactions have been eliminated in consolidation. For financial reporting purposes, the Company’s investments in the Capital Trusts of $1.8 million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egment and Significant Group Concentration of Credit Risk</t>
        </is>
      </c>
      <c r="B6" s="4" t="inlineStr">
        <is>
          <t>Segment and Significant Group Concentration of Credit Risk</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Business Combinations</t>
        </is>
      </c>
      <c r="B8"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is>
      </c>
    </row>
    <row r="9">
      <c r="A9" s="4" t="inlineStr">
        <is>
          <t>Cash and Cash Equivalents</t>
        </is>
      </c>
      <c r="B9" s="4" t="inlineStr">
        <is>
          <t>Cash and Cash Equivalents For purposes of the consolidated statements of cash flows, cash and cash equivalents include cash on hand, amounts due from banks, and federal funds sold. Net cash flows are reported for loan and deposit transactions and other borrowings.</t>
        </is>
      </c>
    </row>
    <row r="10">
      <c r="A10" s="4" t="inlineStr">
        <is>
          <t>Non-Marketable and Other Equity Securities</t>
        </is>
      </c>
      <c r="B10" s="4" t="inlineStr">
        <is>
          <t>Non-Marketable and Other Equity Securities Non-marketable and other equity securities include qualified public welfare investments and venture capital/private equity funds. Our accounting for investments in non-marketable and other equity securities depends on several factors, including the level of ownership, power to control and the legal structure of the subsidiary making the investment. We base our accounting for such securities on: (i) fair value accounting, (ii) measurement alternative for other investments without a readily determinable fair value, and (iii) equity method accounting. During the twelve months ended December 31, 2024, 2023 and 2022, the Company recognized an insignificant amount of earnings and losses in the consolidated statements of net income related to changes in the fair value of non-marketable and other equity securities.</t>
        </is>
      </c>
    </row>
    <row r="11">
      <c r="A11" s="4" t="inlineStr">
        <is>
          <t>Debt Securities</t>
        </is>
      </c>
      <c r="B11" s="4" t="inlineStr">
        <is>
          <t>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FS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 significant level debt securities classified as trading during the three-year period ended December 31, 2024. The Company has made a policy election to exclude accrued interest from the amortized cost basis of debt securities and report accrued interest separately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2023 or 2022.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years ended December 31, 2024, 2023 or 2022. For HTM debt securities, the Company measures expected credit losses on held-to-maturity debt securities on a collective basis by major security type, then further disaggregated by sector and bond rating. Accrued interest receivable on held-to-maturity (HTM) debt securities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HTM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during the years ended December 31, 2024, 2023 or 2022.</t>
        </is>
      </c>
    </row>
    <row r="12">
      <c r="A12" s="4" t="inlineStr">
        <is>
          <t>Restricted Equity Securities</t>
        </is>
      </c>
      <c r="B12" s="4" t="inlineStr">
        <is>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t>
        </is>
      </c>
    </row>
    <row r="13">
      <c r="A13" s="4" t="inlineStr">
        <is>
          <t>Loans Held for Sale</t>
        </is>
      </c>
      <c r="B13" s="4" t="inlineStr">
        <is>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is>
      </c>
    </row>
    <row r="14">
      <c r="A14" s="4" t="inlineStr">
        <is>
          <t>Loans and Allowance for Credit Losses - Loans</t>
        </is>
      </c>
      <c r="B14" s="4" t="inlineStr">
        <is>
          <t>Loans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Loans on which the accrual of interest has been discontinued are designated as nonaccrual loan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Company measures credit losses under ASU 2016-03 Financial Instruments — Credit Losses (Topic 326): Measurement of Credit Losses on Financial Instruments , which replaced the incurred loss methodology, and is referred to as the current expected credit loss (CECL) methodology. The measurement of expected credit losses under the CECL methodology is applicable to financial assets measured at amortized costs, including loan receivables and held-to-maturity debt securitie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the pace of change in corporate bond yields. The Company also considers macroeconomic forecasts to estimate the ACL.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PCD assets are asset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PCD assets are initially recorded at fair value, by taking the sum of the present value of expected future cash flows and an allowance for credit losses, at acquisition. The allowance for credit losses for PCD assets is recorded through a gross-up of reserves on the consolidated balance sheets, while the allowance for acquired non-PCD assets, such as loans, is recorded through the provision for credit losses on the consolidated statements of income,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 Other: The majority of these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5">
      <c r="A15" s="4" t="inlineStr">
        <is>
          <t>Real Estate Owned</t>
        </is>
      </c>
      <c r="B15" s="4" t="inlineStr">
        <is>
          <t>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t>
        </is>
      </c>
    </row>
    <row r="16">
      <c r="A16" s="4" t="inlineStr">
        <is>
          <t>Premises and Equipment</t>
        </is>
      </c>
      <c r="B16" s="4" t="inlineStr">
        <is>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t>
        </is>
      </c>
    </row>
    <row r="17">
      <c r="A17" s="4" t="inlineStr">
        <is>
          <t>Company Owned Life Insurance</t>
        </is>
      </c>
      <c r="B17" s="4" t="inlineStr">
        <is>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t>
        </is>
      </c>
    </row>
    <row r="18">
      <c r="A18" s="4" t="inlineStr">
        <is>
          <t>Goodwill, Other Intangible and Long-Lived Assets</t>
        </is>
      </c>
      <c r="B18" s="4" t="inlineStr">
        <is>
          <t>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is>
      </c>
    </row>
    <row r="19">
      <c r="A19" s="4" t="inlineStr">
        <is>
          <t>Mortgage Servicing Rights</t>
        </is>
      </c>
      <c r="B19" s="4" t="inlineStr">
        <is>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t>
        </is>
      </c>
    </row>
    <row r="20">
      <c r="A20" s="4" t="inlineStr">
        <is>
          <t>Leases</t>
        </is>
      </c>
      <c r="B20" s="4" t="inlineStr">
        <is>
          <t>Leases The Company records a right-of-use asset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Substantially all of the Company’s leases are comprised of operating leases in which the Company is lessee of real estate property for branches, ATM locations, and general administration and operations. The Company has elected not to include short-term leases (i.e. leases with initial terms of twelve months or less) within the ROUA and lease liability. Known or determinable adjustments to the required minimum future lease payments a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are not unknown and not determinable at lease commencement and therefore, are not included in the determination of the Company’s ROUA or lease liability.</t>
        </is>
      </c>
    </row>
    <row r="21">
      <c r="A21" s="4" t="inlineStr">
        <is>
          <t>Off-Balance Sheet Credit Related Financial Instruments</t>
        </is>
      </c>
      <c r="B21" s="4" t="inlineStr">
        <is>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2">
      <c r="A22" s="4" t="inlineStr">
        <is>
          <t>Low Income Housing Tax Credits</t>
        </is>
      </c>
      <c r="B22" s="4" t="inlineStr">
        <is>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is>
      </c>
    </row>
    <row r="23">
      <c r="A23" s="4" t="inlineStr">
        <is>
          <t>Income Taxes</t>
        </is>
      </c>
      <c r="B23" s="4" t="inlineStr">
        <is>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or penalties related to income taxes are reported as a component of non-interest income.</t>
        </is>
      </c>
    </row>
    <row r="24">
      <c r="A24" s="4" t="inlineStr">
        <is>
          <t>Share-Based Compensation</t>
        </is>
      </c>
      <c r="B24" s="4" t="inlineStr">
        <is>
          <t>Share-Based Compensation Compensation cost is recognized for stock options and restricted stock awards issued to employees and directors, based on the fair value of the awards at the date of grant. The estimate of the fair value of stock options and performance based restricted awards are based on a Black-Scholes or Monte Carlo model, respectively, while the market price of the common stock at the date of grant is used for time based restricted awards. Compensation cost is recognized over the required service period, generally defined as the vesting or measurement period. The Company’s accounting policy is to recognize forfeitures as they occur.</t>
        </is>
      </c>
    </row>
    <row r="25">
      <c r="A25" s="4" t="inlineStr">
        <is>
          <t>Earnings per Share</t>
        </is>
      </c>
      <c r="B25" s="4" t="inlineStr">
        <is>
          <t>Earnings per Share Basic earnings per share represents income available to common shareholders divided by the weighted-average number of common shares outstanding during the period. There are no unvested share-based payment awards that contain rights to nonforfeitable dividends (participating securities).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restricted stock units, and are determined using the treasury stock method.</t>
        </is>
      </c>
    </row>
    <row r="26">
      <c r="A26" s="4" t="inlineStr">
        <is>
          <t>Revenue Recognition</t>
        </is>
      </c>
      <c r="B26" s="4" t="inlineStr">
        <is>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2023, the Company did not have any significant contract balances. The Company has evaluated the nature of its revenue streams and determined that further disaggregation of revenue into more granular categories beyond what is presented in Note 18 was not necessary. The following are descriptions of revenues within the scope of ASC 606. Deposit service charge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Commission on sale of non-deposit investment products Commissions on sale of non-deposit investment product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Company for card payment services provided to its merchant customers. The Company outsources these services to a third party to provide card payment services to these merchants. The third party provider passes the payments made by the merchants through to the Company. The Company,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 Gains or losses from transactions associated with other real estate owned are recorded as a component of non-interest expense.</t>
        </is>
      </c>
    </row>
    <row r="27">
      <c r="A27" s="4" t="inlineStr">
        <is>
          <t>Reclassifications</t>
        </is>
      </c>
      <c r="B27" s="4" t="inlineStr">
        <is>
          <t>Reclassifications Certain amounts reported in previous consolidated financial statements have been reclassified and recalculated to conform to the presentation in this report. These reclassifications did not affect previously reported amounts of net income, total assets or total shareholders’ equity.</t>
        </is>
      </c>
    </row>
    <row r="28">
      <c r="A28" s="4" t="inlineStr">
        <is>
          <t>Accounting Standards Update</t>
        </is>
      </c>
      <c r="B28" s="4" t="inlineStr">
        <is>
          <t>Accounting Standards Update Accounting standards adopted in the current period Standard Summary of Guidance Effects on financial statements ASU 2023-07 - Segment Reporting (Topic 280): Improvement to Reportable Segments • Requires disclosure of the position and title of the CODM and significant segment expenses that the CODM is regularly provided. • The Company adopted these disclosure requirements effective December 31, 2024.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Company plans to adopt the ASU for the annual reporting period beginning on January 1, 2025, and is currently evaluating the impact of the ASU on disclosures. Accounting standards yet to be adopted Standard Summary of Guidance Effects on financial statements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s of Investments Securities</t>
        </is>
      </c>
      <c r="B4" s="4" t="inlineStr">
        <is>
          <t xml:space="preserve">The amortized cost and estimated fair values of investment securities classified as available for sale and held to maturity are summarized in the following tables: December 31, 2024 (in thousands) Amortized Gross Gross Estimated Debt Securities Available for Sale Obligations of U.S. government agencies $ 1,268,654 $ 16 $ (174,485) $ 1,094,185 Obligations of states and political subdivisions 249,627 66 (28,949) 220,744 Corporate bonds 6,182 — (345) 5,837 Asset backed securities 314,814 687 (1,238) 314,263 Non-agency collateralized mortgage obligations 299,256 238 (29,638) 269,856 Total debt securities available for sale $ 2,138,533 $ 1,007 $ (234,655) $ 1,904,885 Debt Securities Held to Maturity Obligations of U.S. government agencies $ 109,155 $ 3 $ (7,443) $ 101,715 Obligations of states and political subdivisions 2,711 2 (79) 2,634 Total debt securities held to maturity $ 111,866 $ 5 $ (7,522) $ 104,349 December 31, 2023 (in thousands) Amortized Gross Gross Estimated Debt Securities Available for Sale Obligations of U.S. government agencies $ 1,386,772 $ 2 $ (165,037) $ 1,221,737 Obligations of states and political subdivisions 262,879 268 (26,772) 236,375 Corporate bonds 6,173 — (571) 5,602 Asset backed securities 359,214 255 (4,188) 355,281 Non-agency collateralized mortgage obligations 369,287 — (35,778) 333,509 Total debt securities available for sale $ 2,384,325 $ 525 $ (232,346) $ 2,152,504 Debt Securities Held to Maturity Obligations of U.S. government agencies $ 130,823 $ — $ (8,331) $ 122,492 Obligations of states and political subdivisions 2,671 6 (43) 2,634 Total debt securities held to maturity $ 133,494 $ 6 $ (8,374) $ 125,126 </t>
        </is>
      </c>
    </row>
    <row r="5">
      <c r="A5" s="4" t="inlineStr">
        <is>
          <t>Amortized Cost and Estimated Fair Value of Debt Securities by Contractual Maturity</t>
        </is>
      </c>
      <c r="B5" s="4" t="inlineStr">
        <is>
          <t xml:space="preserve">December 31, 2024 Available for Sale Held to Maturity (In thousands) Amortized Estimated Amortized Estimated Due in one year $ 6,847 $ 6,690 $ 1,147 $ 1,149 Due after one year through five years 68,151 64,940 3,054 2,965 Due after five years through ten years 194,985 182,944 89,254 83,477 Due after ten years 1,868,550 1,650,311 18,411 16,758 Totals $ 2,138,533 $ 1,904,885 $ 111,866 $ 104,349 </t>
        </is>
      </c>
    </row>
    <row r="6">
      <c r="A6" s="4" t="inlineStr">
        <is>
          <t>Gross Unrealized Losses on Investment Securities</t>
        </is>
      </c>
      <c r="B6" s="4" t="inlineStr">
        <is>
          <t>Gross unrealized losses on investment securities and the fair value of the related securities, aggregated by investment category and length of time that individual securities have been in a continuous unrealized loss position, were as follows: December 31, 2024 Less than 12 months 12 months or more Total (in thousands) Fair Unrealized Fair Unrealized Fair Unrealized Debt Securities Available for Sale Obligations of U.S. government agencies $ 63,714 $ (842) $ 1,021,654 $ (173,643) $ 1,085,368 $ (174,485) Obligations of states and political subdivisions 7,457 (140) 208,063 (28,809) 215,520 (28,949) Corporate bonds 1,229 (17) 4,608 (328) 5,837 (345) Asset backed securities 44,707 (30) 75,734 (1,208) 120,441 (1,238) Non-agency collateralized mortgage obligations — — 236,671 (29,638) 236,671 (29,638) Total debt securities available for sale $ 117,107 $ (1,029) $ 1,546,730 $ (233,626) $ 1,663,837 $ (234,655) Debt Securities Held to Maturity Obligations of U.S. government agencies $ — $ — $ 101,553 $ (7,443) $ 101,553 $ (7,443) Obligations of states and political subdivisions — — 1,485 (79) 1,485 (79) Total debt securities held to maturity $ — $ — $ 103,038 $ (7,522) $ 103,038 $ (7,522) December 31, 2023 Less than 12 months 12 months or more Total (in thousands) Fair Unrealized Fair Unrealized Fair Unrealized Debt Securities Available for Sale Obligations of U.S. government agencies $ 224 $ — $ 1,221,320 $ (165,037) $ 1,221,544 $ (165,037) Obligations of states and political subdivisions 6,229 (75) 216,497 (26,697) 222,726 (26,772) Corporate bonds — — 5,602 (571) 5,602 (571) Asset backed securities 15,928 (93) 264,731 (4,095) 280,659 (4,188) Non-agency collateralized mortgage obligations 44,276 (583) 289,233 (35,195) 333,509 (35,778) Total securities available for sale $ 66,657 $ (751) $ 1,997,383 $ (231,595) $ 2,064,040 $ (232,346) Debt Securities Held to Maturity Obligations of U.S. government agencies $ — $ — $ 122,259 $ (8,331) $ 122,259 $ (8,331) Obligations of states and political subdivisions — — 1,012 (43) 1,012 (43) Total debt securities held to maturity $ — $ — $ 123,271 $ (8,374) $ 123,271 $ (8,374)</t>
        </is>
      </c>
    </row>
    <row r="7">
      <c r="A7" s="4" t="inlineStr">
        <is>
          <t>Amortized Cost of Debt Securities Held-to-Maturity</t>
        </is>
      </c>
      <c r="B7" s="4" t="inlineStr">
        <is>
          <t xml:space="preserve">Gross unrealized losses on investment securities and the fair value of the related securities, aggregated by investment category and length of time that individual securities have been in a continuous unrealized loss position, were as follows: December 31, 2024 Less than 12 months 12 months or more Total (in thousands) Fair Unrealized Fair Unrealized Fair Unrealized Debt Securities Available for Sale Obligations of U.S. government agencies $ 63,714 $ (842) $ 1,021,654 $ (173,643) $ 1,085,368 $ (174,485) Obligations of states and political subdivisions 7,457 (140) 208,063 (28,809) 215,520 (28,949) Corporate bonds 1,229 (17) 4,608 (328) 5,837 (345) Asset backed securities 44,707 (30) 75,734 (1,208) 120,441 (1,238) Non-agency collateralized mortgage obligations — — 236,671 (29,638) 236,671 (29,638) Total debt securities available for sale $ 117,107 $ (1,029) $ 1,546,730 $ (233,626) $ 1,663,837 $ (234,655) Debt Securities Held to Maturity Obligations of U.S. government agencies $ — $ — $ 101,553 $ (7,443) $ 101,553 $ (7,443) Obligations of states and political subdivisions — — 1,485 (79) 1,485 (79) Total debt securities held to maturity $ — $ — $ 103,038 $ (7,522) $ 103,038 $ (7,522) December 31, 2023 Less than 12 months 12 months or more Total (in thousands) Fair Unrealized Fair Unrealized Fair Unrealized Debt Securities Available for Sale Obligations of U.S. government agencies $ 224 $ — $ 1,221,320 $ (165,037) $ 1,221,544 $ (165,037) Obligations of states and political subdivisions 6,229 (75) 216,497 (26,697) 222,726 (26,772) Corporate bonds — — 5,602 (571) 5,602 (571) Asset backed securities 15,928 (93) 264,731 (4,095) 280,659 (4,188) Non-agency collateralized mortgage obligations 44,276 (583) 289,233 (35,195) 333,509 (35,778) Total securities available for sale $ 66,657 $ (751) $ 1,997,383 $ (231,595) $ 2,064,040 $ (232,346) Debt Securities Held to Maturity Obligations of U.S. government agencies $ — $ — $ 122,259 $ (8,331) $ 122,259 $ (8,331) Obligations of states and political subdivisions — — 1,012 (43) 1,012 (43) Total debt securities held to maturity $ — $ — $ 123,271 $ (8,374) $ 123,271 $ (8,374) December 31, 2024 December 31, 2023 (in thousands) AAA/AA/A BBB/BB/B AAA/AA/A BBB/BB/B Debt Securities Held to Maturity Obligations of U.S. government agencies $ 109,155 $ — $ 130,823 $ — Obligations of states and political subdivisions 2,711 — 2,671 — Total debt securities held to maturity $ 111,866 $ — $ 133,49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ummary of Loan Balances</t>
        </is>
      </c>
      <c r="B4" s="4" t="inlineStr">
        <is>
          <t>A summary of loan balances follows: (in thousands) December 31, 2024 December 31, 2023 Commercial real estate: CRE non-owner occupied $ 2,323,036 $ 2,217,806 CRE owner occupied 961,415 956,440 Multifamily 1,028,035 949,502 Farmland 265,146 271,054 Total commercial real estate loans 4,577,632 4,394,802 Consumer: SFR 1-4 1st DT liens 859,660 883,438 SFR HELOCs and junior liens 363,420 356,813 Other 57,979 73,017 Total consumer loans 1,281,059 1,313,268 Commercial and industrial 471,271 586,455 Construction 279,933 347,198 Agriculture production 151,822 144,497 Leases 6,806 8,250 Total loans, net of deferred loan fees and discounts $ 6,768,523 $ 6,794,470 Total principal balance of loans owed, net of charge-offs $ 6,804,113 $ 6,834,935 Unamortized net deferred loan fees (15,283) (15,826) Discounts to principal balance of loans owed, net of charge-offs (20,307) (24,639) Total loans, net of unamortized deferred loan fees and discounts $ 6,768,523 $ 6,794,470 Allowance for credit losses $ (125,366) $ (121,5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Loan And Lease Losses [Abstract]</t>
        </is>
      </c>
      <c r="B3" s="4" t="inlineStr">
        <is>
          <t xml:space="preserve"> </t>
        </is>
      </c>
    </row>
    <row r="4">
      <c r="A4" s="4" t="inlineStr">
        <is>
          <t>Components of Allowance for Credit Losses</t>
        </is>
      </c>
      <c r="B4" s="4" t="inlineStr">
        <is>
          <t xml:space="preserve">The remaining increase in the allowance for credit reserves related to quantitative metrics was largely driven by increases in classified loan balances and individual reserves on specific loans. (dollars in thousands) December 31, 2024 December 31, 2023 Allowance for credit losses: Qualitative and forecast factor allowance $ 86,833 $ 84,291 Quantitative (Cohort) model allowance 33,908 34,139 Total allowance for credit losses 120,741 118,430 Allowance for individually evaluated loans 4,625 3,092 Total allowance for credit losses $ 125,366 $ 121,522 </t>
        </is>
      </c>
    </row>
    <row r="5">
      <c r="A5" s="4" t="inlineStr">
        <is>
          <t>Summary of Activity in Allowance for Loan Losses, and Ending Balance of Loans, Net of Unearned Fees for Periods Indicated</t>
        </is>
      </c>
      <c r="B5" s="4" t="inlineStr">
        <is>
          <t xml:space="preserve">The following tables summarize the activity in the allowance for credit losses, and ending balance of loans, net of unearned fees for the periods indicated. Allowance for Credit Losses – December 31, 2024 (in thousands) Beginning Charge-offs Recoveries Provision for Ending Commercial real estate: CRE non-owner occupied $ 35,077 $ — $ 187 $ 1,965 $ 37,229 CRE owner occupied 15,081 — 2 664 15,747 Multifamily 14,418 — — 1,495 15,913 Farmland 4,288 — — (328) 3,960 Total commercial real estate loans 68,864 — 189 3,796 72,849 Consumer: SFR 1-4 1st DT liens 14,009 (27) — 245 14,227 SFR HELOCs and junior liens 10,273 (41) 395 (216) 10,411 Other 3,171 (746) 217 183 2,825 Total consumer loans 27,453 (814) 612 212 27,463 Commercial and industrial 12,750 (1,787) 547 2,887 14,397 Construction 8,856 — — (1,632) 7,224 Agriculture production 3,589 (1,450) 65 1,199 3,403 Leases 10 — — 20 30 Allowance for credit losses on loans 121,522 (4,051) 1,413 6,482 125,366 Reserve for unfunded commitments 5,850 — — 150 6,000 Total $ 127,372 $ (4,051) $ 1,413 $ 6,632 $ 131,366 Allowance for Credit Losses – December 31, 2023 (in thousands) Beginning Charge-offs Recoveries Provision for Ending Commercial real estate: CRE non-owner occupied $ 30,962 $ — $ — $ 4,115 $ 35,077 CRE owner occupied 14,014 (3,637) 2 4,702 15,081 Multifamily 13,132 — — 1,286 14,418 Farmland 3,273 — — 1,015 4,288 Total commercial real estate loans 61,381 (3,637) 2 11,118 68,864 Consumer: SFR 1-4 1st DT liens 11,268 — 262 2,479 14,009 SFR HELOCs and junior liens 11,413 (66) 723 (1,797) 10,273 Other 1,958 (558) 190 1,581 3,171 Total consumer loans 24,639 (624) 1,175 2,263 27,453 Commercial and industrial 13,597 (3,879) 316 2,716 12,750 Construction 5,142 — — 3,714 8,856 Agriculture production 906 — 34 2,649 3,589 Leases 15 — — (5) 10 Allowance for credit losses on loans 105,680 (8,140) 1,527 22,455 121,522 Reserve for unfunded commitments 4,315 — — 1,535 5,850 Total $ 109,995 $ (8,140) $ 1,527 $ 23,990 $ 127,372 Allowance for Credit Losses – December 31, 2022 (in thousands) Beginning ACL on PCD Loans Charge-offs Recoveries Provision for Ending Commercial real estate: CRE non-owner occupied $ 25,739 $ 746 $ — $ 1 $ 4,476 $ 30,962 CRE owner occupied 10,691 63 — 2 3,258 14,014 Multifamily 12,395 — — — 737 13,132 Farmland 2,315 764 (294) — 488 3,273 Total commercial real estate loans 51,140 1,573 (294) 3 8,959 61,381 Consumer: SFR 1-4 1st DT liens 10,723 144 — 79 322 11,268 SFR HELOCs and junior liens 10,510 — (22) 429 496 11,413 Other 2,241 — (572) 235 54 1,958 Total consumer loans 23,474 144 (594) 743 872 24,639 Commercial and industrial 3,862 81 (697) 1,157 9,194 13,597 Construction 5,667 201 — — (726) 5,142 Agriculture production 1,215 38 — 4 (351) 906 Leases 18 — — — (3) 15 Allowance for credit losses on loans 85,376 2,037 (1,585) 1,907 17,945 105,680 Reserve for unfunded commitments 3,790 — — — 525 4,315 Total $ 89,166 $ 2,037 $ (1,585) $ 1,907 $ 18,470 $ 109,995 </t>
        </is>
      </c>
    </row>
    <row r="6">
      <c r="A6" s="4" t="inlineStr">
        <is>
          <t>Schedule Credit Quality Indicators</t>
        </is>
      </c>
      <c r="B6" s="4" t="inlineStr">
        <is>
          <t xml:space="preserve">The following tables present ending loan balances by loan category and risk grade for the periods indicated: Term Loans Amortized Cost Basis by Origination Year - As of December 31, 2024 (in thousands) 2024 2023 2022 2021 2020 Prior Revolving Loans Amortized Cost Basis Revolving Loans Converted to Term Total Commercial real estate: CRE non-owner occupied risk ratings Pass $ 184,623 $ 177,650 $ 408,129 $ 282,953 $ 152,278 $ 909,735 $ 163,628 $ — $ 2,278,996 Special Mention — 836 1,688 — — 24,840 506 — 27,870 Substandard — — — — — 16,170 — — 16,170 Doubtful/Loss — — — — — — — — — Total CRE non-owner occupied risk ratings $ 184,623 $ 178,486 $ 409,817 $ 282,953 $ 152,278 $ 950,745 $ 164,134 $ — $ 2,323,036 Current year gross charge-offs $ — $ — $ — $ — $ — $ — $ — $ — $ — Commercial real estate: CRE owner occupied risk ratings Pass $ 83,320 $ 75,804 $ 191,619 $ 177,134 $ 104,490 $ 254,282 $ 35,961 $ — $ 922,610 Special Mention 1,618 — 2,699 1,731 206 11,950 — — 18,204 Substandard — 242 7,798 5,380 3,490 3,644 47 — 20,601 Doubtful/Loss — — — — — — — — — Total CRE owner occupied risk ratings $ 84,938 $ 76,046 $ 202,116 $ 184,245 $ 108,186 $ 269,876 $ 36,008 $ — $ 961,415 Current year gross charge-offs $ — $ — $ — $ — $ — $ — $ — $ — $ — Commercial real estate: Multifamily risk ratings Pass $ 65,376 $ 27,904 $ 171,470 $ 294,317 $ 117,889 $ 289,229 $ 44,816 $ — $ 1,011,001 Special Mention — — — 11,926 — 207 3,393 — 15,526 Substandard — — 480 — 554 474 — — 1,508 Doubtful/Loss — — — — — — — — — Total multifamily loans $ 65,376 $ 27,904 $ 171,950 $ 306,243 $ 118,443 $ 289,910 $ 48,209 $ — $ 1,028,035 Current year gross charge-offs $ — $ — $ — $ — $ — $ — $ — $ — $ — Commercial real estate: Farmland risk ratings Pass $ 23,780 $ 18,205 $ 45,582 $ 20,832 $ 15,066 $ 36,909 $ 44,083 $ — $ 204,457 Special Mention — — 2,057 7,944 47 3,764 1,356 — 15,168 Substandard — 2,770 — 20,414 — 10,416 11,921 — 45,521 Doubtful/Loss — — — — — — — — — Total farmland loans $ 23,780 $ 20,975 $ 47,639 $ 49,190 $ 15,113 $ 51,089 $ 57,360 $ — $ 265,146 Current year gross charge-offs $ — $ — $ — $ — $ — $ — $ — $ — $ — Term Loans Amortized Cost Basis by Origination Year - As of December 31, 2024 (in thousands) 2024 2023 2022 2021 2020 Prior Revolving Loans Amortized Cost Basis Revolving Loans Converted to Term Total Consumer loans: SFR 1-4 1st DT liens risk ratings Pass $ 60,203 $ 113,467 $ 173,217 $ 241,388 $ 115,915 $ 137,361 $ — $ 3,952 $ 845,503 Special Mention — — 60 — — 892 — 239 1,191 Substandard — 244 137 3,467 2,092 6,393 — 633 12,966 Doubtful/Loss — — — — — — — — — Total SFR 1st DT liens $ 60,203 $ 113,711 $ 173,414 $ 244,855 $ 118,007 $ 144,646 $ — $ 4,824 $ 859,660 Current year gross charge-offs $ — $ 27 $ — $ — $ — $ — $ — $ — $ 27 Consumer loans: SFR HELOCs and Junior Liens risk ratings Pass $ 236 $ — $ — $ — $ — $ 68 $ 345,902 $ 5,799 $ 352,005 Special Mention — — — — — 4 6,082 327 6,413 Substandard — — — — — — 4,579 423 5,002 Doubtful/Loss — — — — — — — — — Total SFR HELOCs and Junior Liens $ 236 $ — $ — $ — $ — $ 72 $ 356,563 $ 6,549 $ 363,420 Current year gross charge-offs $ — $ — $ — $ — $ — $ — $ 41 $ — $ 41 Consumer loans: Other risk ratings Pass $ 10,371 $ 21,746 $ 5,891 $ 6,059 $ 4,917 $ 6,991 $ 610 $ — $ 56,585 Special Mention — 63 34 227 107 41 21 — 493 Substandard 37 152 304 111 2 294 1 — 901 Doubtful/Loss — — — — — — — — — Total other consumer loans $ 10,408 $ 21,961 $ 6,229 $ 6,397 $ 5,026 $ 7,326 $ 632 $ — $ 57,979 Current year gross charge-offs $ 385 $ 88 $ 40 $ 74 $ 37 $ 108 $ 14 $ — $ 746 Commercial and industrial loans: Commercial and industrial risk ratings Pass $ 73,321 $ 49,921 $ 61,634 $ 48,255 $ 3,721 $ 8,463 $ 203,978 $ 150 $ 449,443 Special Mention 137 775 1,970 63 275 851 3,197 — 7,268 Substandard 272 35 682 728 — 596 12,200 47 14,560 Doubtful/Loss — — — — — — — — — Total commercial and industrial loans $ 73,730 $ 50,731 $ 64,286 $ 49,046 $ 3,996 $ 9,910 $ 219,375 $ 197 $ 471,271 Current year gross charge-offs $ 389 $ — $ 178 $ 95 $ 24 $ — $ 1,101 $ — $ 1,787 Term Loans Amortized Cost Basis by Origination Year - As of December 31, 2024 (in thousands) 2024 2023 2022 2021 2020 Prior Revolving Loans Amortized Cost Basis Revolving Loans Converted to Term Total Construction loans: Construction risk ratings Pass $ 36,031 $ 124,759 $ 80,269 $ 11,354 $ 6,714 $ 7,359 $ — $ — $ 266,486 Special Mention — — 13,390 — — — — — 13,390 Substandard — — — — — 57 — — 57 Doubtful/Loss — — — — — — — — — Total construction loans $ 36,031 $ 124,759 $ 93,659 $ 11,354 $ 6,714 $ 7,416 $ — $ — $ 279,933 Current year gross charge-offs $ — $ — $ — $ — $ — $ — $ — $ — $ — Agriculture production loans: Agriculture production risk ratings Pass $ 265 $ 1,434 $ 2,297 $ 905 $ 175 $ 7,477 $ 133,115 $ — $ 145,668 Special Mention — — — — 2 218 5,192 — 5,412 Substandard — — 138 485 107 12 — — 742 Doubtful/Loss — — — — — — — — — Total agriculture production loans $ 265 $ 1,434 $ 2,435 $ 1,390 $ 284 $ 7,707 $ 138,307 $ — $ 151,822 Current year gross charge-offs $ — $ — $ 173 $ — $ — $ — $ 1,277 $ — $ 1,450 Leases: Lease risk ratings Pass $ 6,806 $ — $ — $ — $ — $ — $ — $ — $ 6,806 Special Mention — — — — — — — — — Substandard — — — — — — — — — Doubtful/Loss — — — — — — — — — Total leases $ 6,806 $ — $ — $ — $ — $ — $ — $ — $ 6,806 Current year gross charge-offs $ — $ — $ — $ — $ — $ — $ — $ — $ — Total loans outstanding: Risk ratings Pass $ 544,332 $ 610,890 $ 1,140,108 $ 1,083,197 $ 521,165 $ 1,657,874 $ 972,093 $ 9,901 $ 6,539,560 Special Mention 1,755 1,674 21,898 21,891 637 42,767 19,747 566 110,935 Substandard 309 3,443 9,539 30,585 6,245 38,056 28,748 1,103 118,028 Doubtful/Loss — — — — — — — — — Total loans outstanding $ 546,396 $ 616,007 $ 1,171,545 $ 1,135,673 $ 528,047 $ 1,738,697 $ 1,020,588 $ 11,570 $ 6,768,523 Current year gross charge-offs $ 774 $ 115 $ 391 $ 169 $ 61 $ 108 $ 2,433 $ — $ 4,051 Term Loans Amortized Cost Basis by Origination Year – As of December 31, 2023 (in thousands) 2023 2022 2021 2020 2019 Prior Revolving Loans Amortized Cost Basis Revolving Loans Converted to Term Total Commercial real estate: CRE non-owner occupied risk ratings Pass $ 180,326 $ 413,863 $ 290,210 $ 137,656 $ 206,408 $ 792,875 $ 141,686 $ — $ 2,163,024 Special Mention — 1,329 — 5,281 17,093 14,174 1,247 — 39,124 Substandard — — 767 — 2,139 12,540 212 — 15,658 Doubtful/Loss — — — — — — — — — Total CRE non-owner occupied risk ratings $ 180,326 $ 415,192 $ 290,977 $ 142,937 $ 225,640 $ 819,589 $ 143,145 $ — $ 2,217,806 Prior year gross charge-offs $ — $ — $ — $ — $ — $ — $ — $ — $ — Commercial real estate: CRE owner occupied risk ratings Pass $ 71,288 $ 196,915 $ 190,384 $ 118,457 $ 59,220 $ 268,990 $ 23,740 $ — $ 928,994 Special Mention — 5,773 1,513 2,754 703 2,678 — — 13,421 Substandard — 2,972 7,835 — 111 3,107 — — 14,025 Doubtful/Loss — — — — — — — — — Total CRE owner occupied risk ratings $ 71,288 $ 205,660 $ 199,732 $ 121,211 $ 60,034 $ 274,775 $ 23,740 $ — $ 956,440 Prior year gross charge-offs $ — $ — $ — $ 1,380 $ — $ 2,228 $ 29 $ — $ 3,637 Commercial real estate: Multifamily risk ratings Pass $ 28,445 $ 177,032 $ 279,660 $ 89,106 $ 104,108 $ 225,446 $ 33,470 $ — $ 937,267 Special Mention — — 11,914 — — 321 — — 12,235 Substandard — — — — — — — — — Doubtful/Loss — — — — — — — — — Total multifamily loans $ 28,445 $ 177,032 $ 291,574 $ 89,106 $ 104,108 $ 225,767 $ 33,470 $ — $ 949,502 Prior year gross charge-offs $ — $ — $ — $ — $ — $ — $ — $ — $ — Commercial real estate: Farmland risk ratings Pass $ 21,729 $ 46,398 $ 37,134 $ 16,006 $ 16,780 $ 41,663 $ 50,857 $ — $ 230,567 Special Mention — 2,170 5,802 51 261 734 — — 9,018 Substandard 101 813 9,053 377 — 13,266 7,859 — 31,469 Doubtful/Loss — — — — — — — — — Total farmland loans $ 21,830 $ 49,381 $ 51,989 $ 16,434 $ 17,041 $ 55,663 $ 58,716 $ — $ 271,054 Prior year gross charge-offs $ — $ — $ — $ — $ — $ — $ — $ — $ — Consumer loans: SFR 1-4 1st DT liens risk ratings Pass $ 135,741 $ 189,920 $ 260,870 $ 125,081 $ 29,568 $ 126,975 $ — $ 4,079 $ 872,234 Special Mention 71 — — — — 1,948 — 27 2,046 Substandard — 140 1,296 1,490 531 5,265 — 436 9,158 Doubtful/Loss — — — — — — — — — Total SFR 1st DT liens $ 135,812 $ 190,060 $ 262,166 $ 126,571 $ 30,099 $ 134,188 $ — $ 4,542 $ 883,438 Prior year gross charge-offs $ — $ — $ — $ — $ — $ — $ — $ — $ — Term Loans Amortized Cost Basis by Origination Year – As of December 31, 2023 (in thousands) 2023 2022 2021 2020 2019 Prior Revolving Loans Amortized Cost Basis Revolving Loans Converted to Term Total Consumer loans: SFR HELOCs and Junior Liens risk ratings Pass $ 297 $ — $ — $ — $ — $ 96 $ 343,698 $ 6,444 $ 350,535 Special Mention — — — — — — 2,274 138 2,412 Substandard — — — — — — 3,212 654 3,866 Doubtful/Loss — — — — — — — — — Total SFR HELOCs and Junior Liens $ 297 $ — $ — $ — $ — $ 96 $ 349,184 $ 7,236 $ 356,813 Prior year gross charge-offs $ — $ — $ — $ — $ — $ — $ — $ 66 $ 66 Consumer loans: Other risk ratings Pass $ 34,441 $ 9,061 $ 8,908 $ 7,419 $ 6,825 $ 4,619 $ 659 $ — $ 71,932 Special Mention 21 54 203 63 54 37 18 — 450 Substandard 87 183 164 30 116 52 3 — 635 Doubtful/Loss — — — — — — — — — Total other consumer loans $ 34,549 $ 9,298 $ 9,275 $ 7,512 $ 6,995 $ 4,708 $ 680 $ — $ 73,017 Prior year gross charge-offs $ 376 $ 82 $ — $ 36 $ 39 $ 9 $ 16 $ — $ 558 Commercial and industrial loans: Commercial and industrial risk ratings Pass $ 70,930 $ 83,184 $ 51,455 $ 9,504 $ 10,193 $ 7,636 $ 340,858 $ 318 $ 574,078 Special Mention 33 663 237 83 — 178 1,126 — 2,320 Substandard — 2,014 782 103 4 762 6,318 74 10,057 Doubtful/Loss — — — — — — — — — Total commercial and industrial loans $ 70,963 $ 85,861 $ 52,474 $ 9,690 $ 10,197 $ 8,576 $ 348,302 $ 392 $ 586,455 Prior year gross charge-offs $ 153 $ 287 $ 240 $ 2,285 $ — $ — $ 896 $ 18 $ 3,879 Construction loans: Construction risk ratings Pass $ 56,378 $ 136,294 $ 85,144 $ 47,632 $ 4,583 $ 6,518 $ — $ — $ 336,549 Special Mention — 10,582 — — — — — — 10,582 Substandard — — — — 67 — — — 67 Doubtful/Loss — — — — — — — — — Total construction loans $ 56,378 $ 146,876 $ 85,144 $ 47,632 $ 4,650 $ 6,518 $ — $ — $ 347,198 Prior year gross charge-offs $ — $ — $ — $ — $ — $ — $ — $ — $ — Term Loans Amortized Cost Basis by Origination Year – As of December 31, 2023 (in thousands) 2023 2022 2021 2020 2019 Prior Revolving Loans Amortized Cost Basis Revolving Loans Converted to Term Total Agriculture production loans: Agriculture production risk ratings Pass $ 945 $ 2,749 $ 1,595 $ 396 $ 620 $ 8,491 $ 114,935 $ — $ 129,731 Special Mention — 183 543 176 — — 11,302 — 12,204 Substandard — — — — — — 2,562 — 2,562 Doubtful/Loss — — — — — — — — — Total agriculture production loans $ 945 $ 2,932 $ 2,138 $ 572 $ 620 $ 8,491 $ 128,799 $ — $ 144,497 Prior year gross charge-offs $ — $ — $ — $ — $ — $ — $ — $ — $ — Leases: Lease risk ratings Pass $ 8,250 $ — $ — $ — $ — $ — $ — $ — $ 8,250 Special Mention — — — — — — — — — Substandard — — — — — — — — — Doubtful/Loss — — — — — — — — — Total leases $ 8,250 $ — $ — $ — $ — $ — $ — $ — $ 8,250 Prior year gross charge-offs $ — $ — $ — $ — $ — $ — $ — $ — $ — Total loans outstanding: Risk ratings Pass $ 608,770 $ 1,255,416 $ 1,205,360 $ 551,257 $ 438,305 $ 1,483,309 $ 1,049,903 $ 10,841 $ 6,603,161 Special Mention 125 20,754 20,212 8,408 18,111 20,070 15,967 165 103,812 Substandard 188 6,122 19,897 2,000 2,968 34,992 20,166 1,164 87,497 Doubtful/Loss — — — — — — — — — Total loans outstanding $ 609,083 $ 1,282,292 $ 1,245,469 $ 561,665 $ 459,384 $ 1,538,371 $ 1,086,036 $ 12,170 $ 6,794,470 Prior year gross charge-offs $ 529 $ 369 $ 240 $ 3,701 $ 39 $ 2,237 $ 941 $ 84 $ 8,140 </t>
        </is>
      </c>
    </row>
    <row r="7">
      <c r="A7" s="4" t="inlineStr">
        <is>
          <t>Analysis of Past Due Loans</t>
        </is>
      </c>
      <c r="B7" s="4" t="inlineStr">
        <is>
          <t xml:space="preserve">The following table shows the ending balance of current and past due originated loans by loan category as of the date indicated: Analysis of Past Due Loans - As of December 31, 2024 (in thousands) 30-59 days 60-89 days &gt; 90 days Total Past Current Total Commercial real estate: CRE non-owner occupied $ 221 $ — $ 2,452 $ 2,673 $ 2,320,363 $ 2,323,036 CRE owner occupied 1,625 85 3,619 5,329 956,086 961,415 Multifamily 1,120 — — 1,120 1,026,915 1,028,035 Farmland 2,686 113 6,145 8,944 256,202 265,146 Total commercial real estate loans 5,652 198 12,216 18,066 4,559,566 4,577,632 Consumer: SFR 1-4 1st DT liens — 6 1,556 1,562 858,098 859,660 SFR HELOCs and junior liens 201 852 1,078 2,131 361,289 363,420 Other 50 — 132 182 57,797 57,979 Total consumer loans 251 858 2,766 3,875 1,277,184 1,281,059 Commercial and industrial 537 308 9,257 10,102 461,169 471,271 Construction — — — — 279,933 279,933 Agriculture production 37 317 314 668 151,154 151,822 Leases — — — — 6,806 6,806 Total $ 6,477 $ 1,681 $ 24,553 $ 32,711 $ 6,735,812 $ 6,768,523 The following table shows the ending balance of current and past due originated loans by loan category as of the date indicated: Analysis of Past Due Loans - As of December 31, 2023 (in thousands) 30-59 days 60-89 days &gt; 90 days Total Past Current Total Commercial real estate: CRE non-owner occupied $ 3,876 $ — $ 1,382 $ 5,258 $ 2,212,548 $ 2,217,806 CRE owner occupied 34 — 247 281 956,159 956,440 Multifamily — — — — 949,502 949,502 Farmland 635 3,798 2,052 6,485 264,569 271,054 Total commercial real estate loans 4,545 3,798 3,681 12,024 4,382,778 4,394,802 Consumer: SFR 1-4 1st DT liens 141 1,449 490 2,080 881,358 883,438 SFR HELOCs and junior liens 16 — 623 639 356,174 356,813 Other 148 40 30 218 72,799 73,017 Total consumer loans 305 1,489 1,143 2,937 1,310,331 1,313,268 Commercial and industrial 244 605 1,654 2,503 583,952 586,455 Construction — — — — 347,198 347,198 Agriculture production 593 878 33 1,504 142,993 144,497 Leases 447 — — 447 7,803 8,250 Total $ 6,134 $ 6,770 $ 6,511 $ 19,415 $ 6,775,055 $ 6,794,470 </t>
        </is>
      </c>
    </row>
    <row r="8">
      <c r="A8" s="4" t="inlineStr">
        <is>
          <t>Schedule of Non Accrual Loans</t>
        </is>
      </c>
      <c r="B8" s="4" t="inlineStr">
        <is>
          <t xml:space="preserve">The following table shows the ending balance of non accrual loans by loan category as of the date indicated: Non Accrual Loans As of December 31, 2024 As of December 31, 2023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017 $ 3,017 $ — $ 2,024 $ 2,024 $ — CRE owner occupied 3,632 3,874 — 3,994 3,994 — Multifamily 480 480 — — — — Farmland 12,483 16,195 — 5,996 14,484 — Total commercial real estate loans 19,612 23,566 — 12,014 20,502 — Consumer: SFR 1-4 1st DT liens 5,979 5,979 — 2,808 2,811 — SFR HELOCs and junior liens 3,370 3,868 — 3,281 3,571 — Other 41 204 — 39 105 — Total consumer loans 9,390 10,051 — 6,128 6,487 — Commercial and industrial 830 9,707 59 1,379 2,503 10 Construction 57 57 — 67 67 — Agriculture production — 656 — — 2,322 — Leases — — — — — — Sub-total 29,889 44,037 59 19,588 31,881 10 Less: Guaranteed loans (828) (816) — (766) (878) — Total, net $ 29,061 $ 43,221 $ 59 $ 18,822 $ 31,003 $ 10 </t>
        </is>
      </c>
    </row>
    <row r="9">
      <c r="A9" s="4" t="inlineStr">
        <is>
          <t>Amortized Cost Basis of Collateral Dependent Loans, By Class of Loan</t>
        </is>
      </c>
      <c r="B9" s="4" t="inlineStr">
        <is>
          <t>The following tables present the amortized cost basis of collateral dependent loans by class of loans as of the following periods: As of December 31, 2024 (in thousands) Retail Office Warehouse Other Multifamily Farmland SFR -1st Deed SFR -2nd Deed Automobile/Truck A/R and Inventory Equipment Total Commercial real estate: CRE non-owner occupied $ 2,452 $ 356 $ — $ 210 $ — $ — $ — $ — $ — $ — $ — $ 3,018 CRE owner occupied — 260 142 3,472 — — — — — — — 3,874 Multifamily — — — — 480 — — — — — — 480 Farmland — — — — — 16,448 — — — — — 16,448 Total commercial real estate loans 2,452 616 142 3,682 480 16,448 — — — — — 23,820 Consumer: SFR 1-4 1st DT liens — — — — — — 5,979 — — — — 5,979 SFR HELOCs and junior liens — — — — — — 1,291 2,079 — — — 3,370 Other — — — — — — — — 132 — — 132 Total consumer loans — — — — — — 7,270 2,079 132 — — 9,481 Commercial and industrial — — — 8,334 — — — 54 — 530 788 9,706 Construction — — — — — — 57 — — — — 57 Agriculture production — — — — — — — — — — 12 12 Leases — — — — — — — — — — — — Total $ 2,452 $ 616 $ 142 $ 12,016 $ 480 $ 16,448 $ 7,327 $ 2,133 $ 132 $ 530 $ 800 $ 43,076 As of December 31, 2023 (in thousands) Retail Office Warehouse Other Multifamily Farmland SFR -1st Deed SFR -2nd Deed Automobile/Truck A/R and Inventory Equipment Total Commercial real estate: CRE non-owner occupied $ 124 $ 615 $ 519 $ 766 $ — $ — $ — $ — $ — $ — $ — $ 2,024 CRE owner occupied 614 — 297 3,083 — — — — — — — 3,994 Multifamily — — — — — — — — — — — — Farmland — — — 635 — 13,849 — — — — — 14,484 Total commercial real estate loans 738 615 816 4,484 — 13,849 — — — — — 20,502 Consumer: SFR 1-4 1st DT liens — — — — — — 2,808 — — — — 2,808 SFR HELOCs and junior liens — — — — — — 1,816 1,467 — — — 3,283 Other — — — — — — — — 95 — — 95 Total consumer loans — — — — — — 4,624 1,467 95 — — 6,186 Commercial and industrial — — — — — — — — — 1,712 791 2,503 Construction — — — — — — 67 — — — — 67 Agriculture production — — — 2,288 — — — — — — 33 2,321 Leases — — — — — — — — — — — — Total $ 738 $ 615 $ 816 $ 6,772 $ — $ 13,849 $ 4,691 $ 1,467 $ 95 $ 1,712 $ 824 $ 31,579 For the twelve months ended December 31, 2024 (in thousands) Combination - Term Extension / Rate Change Payment Delay / Extension Total % of Loans Outstanding Commercial real estate: CRE non-owner occupied $ 211 $ — 0.01 % CRE owner occupied 219 — 0.02 % Multifamily — 295 0.03 % Total commercial real estate loans 430 295 0.02 % Consumer: SFR HELOCs and junior liens — 41 0.01 % Total consumer loans — 41 nm Commercial and industrial — 1,008 0.21 % Total $ 430 $ 1,344 0.03 % The following table presents the financial effect of loan modifications made to borrowers experiencing financial difficulty during the twelve months ended December 31, 2024: Twelve Months Ended Modification Type Loan Type Financial Effect Combination - term extension / rate change CRE non-owner occupied Added 120 months to the life of the loan; converted from variable to fixed interest rate Combination - term extension / rate change CRE owner occupied Added 24 months to the life of the loan; converted from variable to fixed Payment delay / term extension Multifamily Added 12 months to the life of the loan Payment delay / term extension SFR HELOCs and junior liens Added 60 months to the life of the loan Payment delay / term extension Commercial and industrial Added a weighted average 53 months to the life of the loans For the twelve months ended December 31, 2023 (in thousands) Payment Delay /Extension Combination - Term Change / Available Credit Reduction Combination - Payment Delay / Term Reduction For the Total % of Loans Outstanding Commercial real estate: Farmland $ — $ — $ 1,430 0.53 % Commercial and industrial 152 60 — 0.08 % Total $ 152 $ 60 $ 1,430 0.02 % The following table presents the financial effect of loan modifications made to borrowers experiencing financial difficulty during the twelve months ended December 31, 2023 : Twelve Months Ended Modification Type Loan Type Financial Effect Combination - payment delay / term reduction Farmland Changed loan terms from fully amortizing to interest-only with balloon, and reduced the loan maturity by 12 months, which reduced the loan payment owed by the borrowers Payment delay / extension Commercial and industrial Added 12 months to the life of the loan, which reduced the payment owed by the borrowers Payment delay / extension Commercial and industrial Changed loan terms from fully amortizing to interest-only with balloon, which reduced the payment owed by the borrowers Combination - term change / available credit reduction Commercial and industrial Added 60 months to the life of the loan to avoid balloon repayment and reduced available cred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al Estate Owned (Tables)</t>
        </is>
      </c>
      <c r="B1" s="2" t="inlineStr">
        <is>
          <t>12 Months Ended</t>
        </is>
      </c>
    </row>
    <row r="2">
      <c r="B2" s="2" t="inlineStr">
        <is>
          <t>Dec. 31, 2024</t>
        </is>
      </c>
    </row>
    <row r="3">
      <c r="A3" s="3" t="inlineStr">
        <is>
          <t>Repossessed Assets [Abstract]</t>
        </is>
      </c>
      <c r="B3" s="4" t="inlineStr">
        <is>
          <t xml:space="preserve"> </t>
        </is>
      </c>
    </row>
    <row r="4">
      <c r="A4" s="4" t="inlineStr">
        <is>
          <t>Summary of Activity in Balance of Real Estate Owned</t>
        </is>
      </c>
      <c r="B4" s="4" t="inlineStr">
        <is>
          <t xml:space="preserve">A summary of the activity in the balance of real estate owned follows: Year ended December 31, (in thousands) 2024 2023 Beginning balance, net $ 2,705 $ 3,439 Additions/transfers from loans 682 155 Dispositions/sales (359) (206) Valuation adjustments (242) (683) Ending balance, net $ 2,786 $ 2,705 Ending valuation allowance $ (717) $ (739) Ending number of foreclosed assets 10 9 Proceeds from sale of real estate owned $ 351 $ 224 Gain (loss) on sale of real estate owned $ (8) $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 As of December 31, (in thousands) 2024 2023 Land and land improvements $ 26,365 $ 26,032 Buildings 66,520 65,467 Furniture and equipment 45,205 43,984 138,090 135,483 Less: Accumulated depreciation (69,057) (65,154) 69,033 70,329 Construction in progress 1,254 1,018 Total premises and equipment $ 70,287 $ 71,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Value of Life Insurance (Tables)</t>
        </is>
      </c>
      <c r="B1" s="2" t="inlineStr">
        <is>
          <t>12 Months Ended</t>
        </is>
      </c>
    </row>
    <row r="2">
      <c r="B2" s="2" t="inlineStr">
        <is>
          <t>Dec. 31, 2024</t>
        </is>
      </c>
    </row>
    <row r="3">
      <c r="A3" s="3" t="inlineStr">
        <is>
          <t>Cash Value of Life Insurance [Abstract]</t>
        </is>
      </c>
      <c r="B3" s="4" t="inlineStr">
        <is>
          <t xml:space="preserve"> </t>
        </is>
      </c>
    </row>
    <row r="4">
      <c r="A4" s="4" t="inlineStr">
        <is>
          <t>Summary of Activity in Balance of Cash Value of Life Insurance</t>
        </is>
      </c>
      <c r="B4" s="4" t="inlineStr">
        <is>
          <t xml:space="preserve">A summary of the activity in the balance of cash value of life insurance follows: Year ended December 31, (in thousands) 2024 2023 Beginning balance $ 136,892 $ 133,742 Increase in cash value of life insurance 3,257 3,150 Ending balance $ 140,149 $ 136,892 End of period death benefit $ 224,723 $ 224,021 Number of policies owned 216 216 Insurance companies used 14 14 Current and former employees and directors covered 79 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Intangible</t>
        </is>
      </c>
      <c r="B4" s="4" t="inlineStr">
        <is>
          <t xml:space="preserve">The following table summarizes the Company’s goodwill intangible as of the dates indicated: (in thousands) December 31, Additions Reductions December 31, Goodwill $ 304,442 $ — $ — $ 304,442 </t>
        </is>
      </c>
    </row>
    <row r="5">
      <c r="A5" s="4" t="inlineStr">
        <is>
          <t>Summary of Core Deposit Intangibles</t>
        </is>
      </c>
      <c r="B5" s="4" t="inlineStr">
        <is>
          <t>The following table summarizes the Company’s core deposit intangibles (“CDI”) as of the dates indicated: (in thousands) December 31, December 31, Core deposit intangibles, gross $ 38,240 $ 40,286 Fully amortized portion — (2,046) Core deposit intangibles, gross ending balance 38,240 38,240 Accumulated amortization, gross (27,688) (23,616) Fully amortized portion — 2,046 Amortization expense (4,120) (6,118) Accumulated amortization, gross ending balance (31,808) (27,688) Core deposit intangible, net $ 6,432 $ 10,552</t>
        </is>
      </c>
    </row>
    <row r="6">
      <c r="A6" s="4" t="inlineStr">
        <is>
          <t>Remaining Estimated Core Deposit Intangible Amortization</t>
        </is>
      </c>
      <c r="B6" s="4" t="inlineStr">
        <is>
          <t xml:space="preserve">The following table summarizes the Company’s estimated core deposit intangible amortization (dollars in thousands): Years Ended Estimated CDI Amortization 2025 $ 1,961 2026 1,527 2027 1,008 2028 797 2029 587 Thereafter 552 $ 6,4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390491</v>
      </c>
      <c r="C4" s="7" t="n">
        <v>356710</v>
      </c>
      <c r="D4" s="7" t="n">
        <v>285375</v>
      </c>
    </row>
    <row r="5">
      <c r="A5" s="3" t="inlineStr">
        <is>
          <t>Investments:</t>
        </is>
      </c>
      <c r="B5" s="4" t="inlineStr">
        <is>
          <t xml:space="preserve"> </t>
        </is>
      </c>
      <c r="C5" s="4" t="inlineStr">
        <is>
          <t xml:space="preserve"> </t>
        </is>
      </c>
      <c r="D5" s="4" t="inlineStr">
        <is>
          <t xml:space="preserve"> </t>
        </is>
      </c>
    </row>
    <row r="6">
      <c r="A6" s="4" t="inlineStr">
        <is>
          <t>Taxable securities</t>
        </is>
      </c>
      <c r="B6" s="6" t="n">
        <v>66912</v>
      </c>
      <c r="C6" s="6" t="n">
        <v>73924</v>
      </c>
      <c r="D6" s="6" t="n">
        <v>59395</v>
      </c>
    </row>
    <row r="7">
      <c r="A7" s="4" t="inlineStr">
        <is>
          <t>Tax exempt securities</t>
        </is>
      </c>
      <c r="B7" s="6" t="n">
        <v>3615</v>
      </c>
      <c r="C7" s="6" t="n">
        <v>5120</v>
      </c>
      <c r="D7" s="6" t="n">
        <v>5199</v>
      </c>
    </row>
    <row r="8">
      <c r="A8" s="4" t="inlineStr">
        <is>
          <t>Dividends</t>
        </is>
      </c>
      <c r="B8" s="6" t="n">
        <v>1522</v>
      </c>
      <c r="C8" s="6" t="n">
        <v>1294</v>
      </c>
      <c r="D8" s="6" t="n">
        <v>1137</v>
      </c>
    </row>
    <row r="9">
      <c r="A9" s="4" t="inlineStr">
        <is>
          <t>Interest bearing cash at Federal Reserve and other banks</t>
        </is>
      </c>
      <c r="B9" s="6" t="n">
        <v>4098</v>
      </c>
      <c r="C9" s="6" t="n">
        <v>1306</v>
      </c>
      <c r="D9" s="6" t="n">
        <v>4399</v>
      </c>
    </row>
    <row r="10">
      <c r="A10" s="4" t="inlineStr">
        <is>
          <t>Total interest and dividend income</t>
        </is>
      </c>
      <c r="B10" s="6" t="n">
        <v>466638</v>
      </c>
      <c r="C10" s="6" t="n">
        <v>438354</v>
      </c>
      <c r="D10" s="6" t="n">
        <v>355505</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13126</v>
      </c>
      <c r="C12" s="6" t="n">
        <v>55087</v>
      </c>
      <c r="D12" s="6" t="n">
        <v>4689</v>
      </c>
    </row>
    <row r="13">
      <c r="A13" s="4" t="inlineStr">
        <is>
          <t>Other borrowings</t>
        </is>
      </c>
      <c r="B13" s="6" t="n">
        <v>14706</v>
      </c>
      <c r="C13" s="6" t="n">
        <v>19712</v>
      </c>
      <c r="D13" s="6" t="n">
        <v>421</v>
      </c>
    </row>
    <row r="14">
      <c r="A14" s="4" t="inlineStr">
        <is>
          <t>Junior subordinated debt</t>
        </is>
      </c>
      <c r="B14" s="6" t="n">
        <v>7372</v>
      </c>
      <c r="C14" s="6" t="n">
        <v>6878</v>
      </c>
      <c r="D14" s="6" t="n">
        <v>4419</v>
      </c>
    </row>
    <row r="15">
      <c r="A15" s="4" t="inlineStr">
        <is>
          <t>Total interest expense</t>
        </is>
      </c>
      <c r="B15" s="6" t="n">
        <v>135204</v>
      </c>
      <c r="C15" s="6" t="n">
        <v>81677</v>
      </c>
      <c r="D15" s="6" t="n">
        <v>9529</v>
      </c>
    </row>
    <row r="16">
      <c r="A16" s="4" t="inlineStr">
        <is>
          <t>Net interest income</t>
        </is>
      </c>
      <c r="B16" s="6" t="n">
        <v>331434</v>
      </c>
      <c r="C16" s="6" t="n">
        <v>356677</v>
      </c>
      <c r="D16" s="6" t="n">
        <v>345976</v>
      </c>
    </row>
    <row r="17">
      <c r="A17" s="4" t="inlineStr">
        <is>
          <t>Provision for credit losses</t>
        </is>
      </c>
      <c r="B17" s="6" t="n">
        <v>6632</v>
      </c>
      <c r="C17" s="6" t="n">
        <v>23990</v>
      </c>
      <c r="D17" s="6" t="n">
        <v>18470</v>
      </c>
    </row>
    <row r="18">
      <c r="A18" s="4" t="inlineStr">
        <is>
          <t>Net interest income after provision for credit losses</t>
        </is>
      </c>
      <c r="B18" s="6" t="n">
        <v>324802</v>
      </c>
      <c r="C18" s="6" t="n">
        <v>332687</v>
      </c>
      <c r="D18" s="6" t="n">
        <v>327506</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6" t="n">
        <v>51330</v>
      </c>
      <c r="C20" s="6" t="n">
        <v>50088</v>
      </c>
      <c r="D20" s="6" t="n">
        <v>49765</v>
      </c>
    </row>
    <row r="21">
      <c r="A21" s="4" t="inlineStr">
        <is>
          <t>Commissions on sale of non-deposit investment products</t>
        </is>
      </c>
      <c r="B21" s="6" t="n">
        <v>5573</v>
      </c>
      <c r="C21" s="6" t="n">
        <v>4517</v>
      </c>
      <c r="D21" s="6" t="n">
        <v>3986</v>
      </c>
    </row>
    <row r="22">
      <c r="A22" s="4" t="inlineStr">
        <is>
          <t>Increase in cash value of life insurance</t>
        </is>
      </c>
      <c r="B22" s="6" t="n">
        <v>3257</v>
      </c>
      <c r="C22" s="6" t="n">
        <v>3150</v>
      </c>
      <c r="D22" s="6" t="n">
        <v>2858</v>
      </c>
    </row>
    <row r="23">
      <c r="A23" s="4" t="inlineStr">
        <is>
          <t>Gain on sale of loans</t>
        </is>
      </c>
      <c r="B23" s="6" t="n">
        <v>1532</v>
      </c>
      <c r="C23" s="6" t="n">
        <v>1166</v>
      </c>
      <c r="D23" s="6" t="n">
        <v>2342</v>
      </c>
    </row>
    <row r="24">
      <c r="A24" s="4" t="inlineStr">
        <is>
          <t>Loss on sale of investment securities</t>
        </is>
      </c>
      <c r="B24" s="6" t="n">
        <v>-43</v>
      </c>
      <c r="C24" s="6" t="n">
        <v>-284</v>
      </c>
      <c r="D24" s="6" t="n">
        <v>0</v>
      </c>
    </row>
    <row r="25">
      <c r="A25" s="4" t="inlineStr">
        <is>
          <t>Other</t>
        </is>
      </c>
      <c r="B25" s="6" t="n">
        <v>2758</v>
      </c>
      <c r="C25" s="6" t="n">
        <v>2763</v>
      </c>
      <c r="D25" s="6" t="n">
        <v>4095</v>
      </c>
    </row>
    <row r="26">
      <c r="A26" s="4" t="inlineStr">
        <is>
          <t>Total noninterest income</t>
        </is>
      </c>
      <c r="B26" s="6" t="n">
        <v>64407</v>
      </c>
      <c r="C26" s="6" t="n">
        <v>61400</v>
      </c>
      <c r="D26" s="6" t="n">
        <v>63046</v>
      </c>
    </row>
    <row r="27">
      <c r="A27" s="3" t="inlineStr">
        <is>
          <t>Noninterest expense:</t>
        </is>
      </c>
      <c r="B27" s="4" t="inlineStr">
        <is>
          <t xml:space="preserve"> </t>
        </is>
      </c>
      <c r="C27" s="4" t="inlineStr">
        <is>
          <t xml:space="preserve"> </t>
        </is>
      </c>
      <c r="D27" s="4" t="inlineStr">
        <is>
          <t xml:space="preserve"> </t>
        </is>
      </c>
    </row>
    <row r="28">
      <c r="A28" s="4" t="inlineStr">
        <is>
          <t>Salaries and related benefits</t>
        </is>
      </c>
      <c r="B28" s="6" t="n">
        <v>140581</v>
      </c>
      <c r="C28" s="6" t="n">
        <v>135795</v>
      </c>
      <c r="D28" s="6" t="n">
        <v>129852</v>
      </c>
    </row>
    <row r="29">
      <c r="A29" s="4" t="inlineStr">
        <is>
          <t>Other</t>
        </is>
      </c>
      <c r="B29" s="6" t="n">
        <v>93524</v>
      </c>
      <c r="C29" s="6" t="n">
        <v>97387</v>
      </c>
      <c r="D29" s="6" t="n">
        <v>86793</v>
      </c>
    </row>
    <row r="30">
      <c r="A30" s="4" t="inlineStr">
        <is>
          <t>Total noninterest expense</t>
        </is>
      </c>
      <c r="B30" s="6" t="n">
        <v>234105</v>
      </c>
      <c r="C30" s="6" t="n">
        <v>233182</v>
      </c>
      <c r="D30" s="6" t="n">
        <v>216645</v>
      </c>
    </row>
    <row r="31">
      <c r="A31" s="4" t="inlineStr">
        <is>
          <t>Income before provision for income taxes</t>
        </is>
      </c>
      <c r="B31" s="6" t="n">
        <v>155104</v>
      </c>
      <c r="C31" s="6" t="n">
        <v>160905</v>
      </c>
      <c r="D31" s="6" t="n">
        <v>173907</v>
      </c>
    </row>
    <row r="32">
      <c r="A32" s="4" t="inlineStr">
        <is>
          <t>Provision for income taxes</t>
        </is>
      </c>
      <c r="B32" s="6" t="n">
        <v>40236</v>
      </c>
      <c r="C32" s="6" t="n">
        <v>43515</v>
      </c>
      <c r="D32" s="6" t="n">
        <v>48488</v>
      </c>
    </row>
    <row r="33">
      <c r="A33" s="4" t="inlineStr">
        <is>
          <t>Net income</t>
        </is>
      </c>
      <c r="B33" s="7" t="n">
        <v>114868</v>
      </c>
      <c r="C33" s="7" t="n">
        <v>117390</v>
      </c>
      <c r="D33" s="7" t="n">
        <v>125419</v>
      </c>
    </row>
    <row r="34">
      <c r="A34" s="3" t="inlineStr">
        <is>
          <t>Earnings per common share:</t>
        </is>
      </c>
      <c r="B34" s="4" t="inlineStr">
        <is>
          <t xml:space="preserve"> </t>
        </is>
      </c>
      <c r="C34" s="4" t="inlineStr">
        <is>
          <t xml:space="preserve"> </t>
        </is>
      </c>
      <c r="D34" s="4" t="inlineStr">
        <is>
          <t xml:space="preserve"> </t>
        </is>
      </c>
    </row>
    <row r="35">
      <c r="A35" s="4" t="inlineStr">
        <is>
          <t>Basic (in USD per share)</t>
        </is>
      </c>
      <c r="B35" s="8" t="n">
        <v>3.47</v>
      </c>
      <c r="C35" s="8" t="n">
        <v>3.53</v>
      </c>
      <c r="D35" s="8" t="n">
        <v>3.85</v>
      </c>
    </row>
    <row r="36">
      <c r="A36" s="4" t="inlineStr">
        <is>
          <t>Diluted (in USD per share)</t>
        </is>
      </c>
      <c r="B36" s="8" t="n">
        <v>3.46</v>
      </c>
      <c r="C36" s="8" t="n">
        <v>3.52</v>
      </c>
      <c r="D36" s="8" t="n">
        <v>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 [Abstract]</t>
        </is>
      </c>
      <c r="B3" s="4" t="inlineStr">
        <is>
          <t xml:space="preserve"> </t>
        </is>
      </c>
    </row>
    <row r="4">
      <c r="A4" s="4" t="inlineStr">
        <is>
          <t>Fair Value of Mortgage Servicing Rights</t>
        </is>
      </c>
      <c r="B4" s="4" t="inlineStr">
        <is>
          <t>The following tables summarize the activity in, and the main assumptions used to determine the fair value of mortgage servicing rights for the periods indicated: (in thousands) Year ended December 31, 2024 2023 2022 Balance at beginning of period $ 6,606 $ 6,712 $ 5,874 Additions 500 400 537 Change in fair value (480) (506) 301 Balance at end of period $ 6,626 $ 6,606 $ 6,712 Contractually specified servicing fees, late fees and ancillary fees earned $ 1,739 $ 1,808 $ 1,887 Balance of loans serviced at: Beginning of period $ 714,801 $ 739,919 $ 770,299 End of period $ 702,596 $ 714,801 $ 739,919 Period end: Weighted-average prepayment speed (CPR) 109.0 % 116.0 % 127.0 % Weighted-average expected life (years) 8.0 7.8 7.6 Weighted-average discount rate 12.0 % 12.0 % 1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Cash Flow Information Related to Leases</t>
        </is>
      </c>
      <c r="B4" s="4" t="inlineStr">
        <is>
          <t xml:space="preserve">The following table presents the components of lease expense for the periods indicated: Year ended December 31, (in thousands) 2024 2023 Operating lease cost $ 5,730 $ 5,997 Short-term lease cost 216 329 Variable lease cost 4 38 Total lease cost $ 5,950 $ 6,364 The following table presents supplemental cash flow information related to leases as of the periods ended: Year ended December 31, (in thousands) 2024 2023 Cash paid for amounts included in the measurement of lease liabilities: Operating cash flows for operating leases $ 6,170 $ 6,378 ROUA obtained in exchange for operating lease liabilities $ 2,226 $ 4,300 </t>
        </is>
      </c>
    </row>
    <row r="5">
      <c r="A5" s="4" t="inlineStr">
        <is>
          <t>Weighted Average Operating Lease Term and Discount Rate</t>
        </is>
      </c>
      <c r="B5" s="4" t="inlineStr">
        <is>
          <t>The following table presents the weighted average operating lease term and discount rate as of the periods ended: Year ended December 31, 2024 2023 Weighted-average remaining lease term 7.6 years 7.9 years Weighted-average discount rate 3.5 % 3.3 %</t>
        </is>
      </c>
    </row>
    <row r="6">
      <c r="A6" s="4" t="inlineStr">
        <is>
          <t>Expected Future Operating Lease Payments</t>
        </is>
      </c>
      <c r="B6" s="4" t="inlineStr">
        <is>
          <t xml:space="preserve">At December 31, 2024, future expected operating lease payments are as follows (in thousands): Periods ending December 31, 2025 $ 5,512 2026 4,950 2027 4,284 2028 3,276 2029 2,327 Thereafter 8,779 29,128 Discount for present value of expected cash flows (3,691) Lease liability at December 31, 2024 $ 25,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Balances of Deposits</t>
        </is>
      </c>
      <c r="B4" s="4" t="inlineStr">
        <is>
          <t xml:space="preserve">A summary of the balances of deposits follows: (in thousands) December 31, 2024 2023 Noninterest-bearing demand $ 2,548,613 $ 2,722,689 Interest-bearing demand 1,758,629 1,731,814 Savings 2,657,849 2,682,068 Time certificates, $250,000 and over 485,180 250,180 Other time certificates 637,305 447,287 Total deposits $ 8,087,576 $ 7,834,038 </t>
        </is>
      </c>
    </row>
    <row r="5">
      <c r="A5" s="4" t="inlineStr">
        <is>
          <t>Schedule of Maturities of Time Deposits</t>
        </is>
      </c>
      <c r="B5" s="4" t="inlineStr">
        <is>
          <t xml:space="preserve">At December 31, 2024, the scheduled maturities of time deposits were as follows (in thousands): Scheduled 2025 $ 1,081,409 2026 33,157 2027 6,006 2028 1,046 2029 867 Thereafter — Total $ 1,122,4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alances of Other Borrowings</t>
        </is>
      </c>
      <c r="B4" s="4" t="inlineStr">
        <is>
          <t xml:space="preserve">A summary of the balances of other borrowings follows: December 31, (in thousands) 2024 2023 Term borrowing at FHLB, fixed rate of 5.23%, payable on April 8, 2025 75,000 — Term borrowing at FHLB, fixed rate of 4.75%, payable on April 8, 2024 — 200,000 Overnight borrowing at FHLB, fixed rate of 5.70%, payable on January 2, 2024 — 400,000 Other collateralized borrowings, fixed rate, as of December 31, 2024 and 2023 of 0.05%, payable on January 2, 2025 and January 2, 2024, respectively 14,610 32,582 Total other borrowings $ 89,610 $ 632,5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Junior Subordinated Debt (Tables)</t>
        </is>
      </c>
      <c r="B1" s="2" t="inlineStr">
        <is>
          <t>12 Months Ended</t>
        </is>
      </c>
    </row>
    <row r="2">
      <c r="B2" s="2" t="inlineStr">
        <is>
          <t>Dec. 31, 2024</t>
        </is>
      </c>
    </row>
    <row r="3">
      <c r="A3" s="3" t="inlineStr">
        <is>
          <t>Equity [Abstract]</t>
        </is>
      </c>
      <c r="B3" s="4" t="inlineStr">
        <is>
          <t xml:space="preserve"> </t>
        </is>
      </c>
    </row>
    <row r="4">
      <c r="A4" s="4" t="inlineStr">
        <is>
          <t>Summary of Terms and Recorded Balance of Subordinated Debenture</t>
        </is>
      </c>
      <c r="B4" s="4" t="inlineStr">
        <is>
          <t xml:space="preserve">The following table summarizes the terms and recorded balance of each subordinated debenture as of the date indicated (dollars in thousands): Coupon Rate As of December 31, 2024 December 31, 2023 Subordinated Debt Series Maturity Face Current Recorded Recorded TriCo Cap Trust I 10/7/2033 $ 20,619 3.05 % 7.97 % $ 20,619 $ 20,619 TriCo Cap Trust II 7/23/2034 20,619 2.55 % 7.44 % 20,619 20,619 North Valley Trust II 4/24/2033 6,186 3.25 % 8.08 % 5,713 5,602 North Valley Trust III 7/23/2034 5,155 2.80 % 7.69 % 4,571 4,472 North Valley Trust IV 3/15/2036 10,310 1.33 % 5.95 % 7,863 7,615 VRB Subordinated - 6% 3/29/2029 16,000 3.52 % 9.11 % 16,799 17,000 VRB Subordinated - 5% 8/27/2035 20,000 Fixed 5.00 % 25,007 25,172 $ 98,889 $ 101,191 $ 101,0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Bank's Commitments and Contingent Liabilities</t>
        </is>
      </c>
      <c r="B4" s="4" t="inlineStr">
        <is>
          <t xml:space="preserve">The following table presents a summary of the Bank’s commitments and contingent liabilities: December 31, (in thousands) 2024 2023 Financial instruments whose amounts represent risk: Commitments to extend credit: Commercial loans $ 788,491 $ 788,742 Consumer loans 627,681 652,110 Real estate mortgage loans 419,172 453,647 Real estate construction loans 272,308 331,178 Standby letters of credit 39,804 38,449 Deposit account overdraft privilege 121,006 121,5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Stock option activity is summarized in the following table for the dates indicated: Number of Option Price Weighted Outstanding at January 1, 2023 15,500 $19.46 to $23.21 $ 21.27 Options granted — — — Options exercised (8,000) $19.46 $ 19.46 Options forfeited — — — Outstanding at December 31, 2023 7,500 $23.21 $ 23.21 Options granted — — — Options exercised (7,500) 23.21 $ 23.21 Options forfeited — — — Outstanding at December 31, 2024 — $— $ — </t>
        </is>
      </c>
    </row>
    <row r="5">
      <c r="A5" s="4" t="inlineStr">
        <is>
          <t>Information about Options</t>
        </is>
      </c>
      <c r="B5" s="4" t="inlineStr">
        <is>
          <t xml:space="preserve">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in thousands) 2024 2023 2022 Intrinsic value of options exercised $ 153 $ 134 $ 1,190 Fair value of options that vested — — — Total compensation costs for options recognized in expense — — — Total tax benefit recognized in income related to compensation costs for options 42 40 — Excess tax benefit recognized in income — — — </t>
        </is>
      </c>
    </row>
    <row r="6">
      <c r="A6" s="4" t="inlineStr">
        <is>
          <t>Restricted Stock Unit (RSU) Activity</t>
        </is>
      </c>
      <c r="B6" s="4" t="inlineStr">
        <is>
          <t xml:space="preserve">Restricted stock unit activity is summarized in the following table for the dates indicated: Service Condition Vesting RSUs Market Plus Service Condition Number Weighted Average Number of Weighted Average Outstanding at January 1, 2024 144,487 123,102 RSUs granted 86,036 $ 38.23 56,516 $ 20.86 Additional market plus service condition RSUs vested — 1,536 RSUs added through dividend credits 5,817 — RSUs released through vesting (78,403) (32,248) RSUs forfeited/expired (5,365) (4,191) Outstanding at December 31, 2024 152,572 144,715 </t>
        </is>
      </c>
    </row>
    <row r="7">
      <c r="A7" s="4" t="inlineStr">
        <is>
          <t>Schedule of Weighted Average Fair Value and Assumptions</t>
        </is>
      </c>
      <c r="B7" s="4" t="inlineStr">
        <is>
          <t>The Company uses a Monte Carlo simulation model to determine the grant-date fair value of awards with market plus service conditions (PSU). The weighted average fair value and assumptions used to value the PSU awards granted with market-based performance conditions are as follows: December 31, 2024 2023 Performance share fair value $ 20.86 $ 27.73 Risk-free interest rate 4.32 % 4.16 % Expected volatility 32.06 % 33.86 % Expected life (years) 3 3 Expected dividend yield 3.99 % 3.22 %</t>
        </is>
      </c>
    </row>
    <row r="8">
      <c r="A8" s="4" t="inlineStr">
        <is>
          <t>Summary of Compensation Costs and Excess Tax Benefits for RSUs</t>
        </is>
      </c>
      <c r="B8" s="4" t="inlineStr">
        <is>
          <t xml:space="preserve">The following table shows the compensation costs and excess tax benefits for RSUs recognized in income for the periods indicated: Year Ended December 31, (in thousands) 2024 2023 2022 Total compensation costs recognized in income Service condition vesting RSUs $ 3,224 $ 2,807 $ 2,883 Market plus service condition vesting RSUs 1,442 1,319 986 Excess tax benefit recognized in income Service condition vesting RSUs $ 964 $ 924 $ 1,079 Market plus service condition vesting RSUs 427 594 3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Noninterest Income</t>
        </is>
      </c>
      <c r="B4" s="4" t="inlineStr">
        <is>
          <t xml:space="preserve">The components of other non-interest income were as follows: Year Ended December 31, (in thousands) 2024 2023 2022 ATM and interchange fees $ 25,319 $ 26,459 $ 26,767 Service charges on deposit accounts 19,451 17,595 16,536 Other service fees 5,301 4,732 4,274 Mortgage banking service fees 1,739 1,808 1,887 Change in value of mortgage loan servicing rights (480) (506) 301 Total service charges and fees 51,330 50,088 49,765 Asset management and commission income 5,573 4,517 3,986 Increase in cash value of life insurance 3,257 3,150 2,858 Gain on sale of loans 1,532 1,166 2,342 Lease brokerage income 455 441 820 Sale of customer checks 1,216 1,383 1,167 (Loss) gain on sale of investment securities (43) (284) — (Loss) gain on marketable equity securities 126 36 (340) Other 961 903 2,448 Total other noninterest income 13,077 11,312 13,281 Total noninterest income $ 64,407 $ 61,400 $ 63,046 </t>
        </is>
      </c>
    </row>
    <row r="5">
      <c r="A5" s="4" t="inlineStr">
        <is>
          <t>Components of Noninterest Expense</t>
        </is>
      </c>
      <c r="B5" s="4" t="inlineStr">
        <is>
          <t xml:space="preserve">The components of noninterest expense were as follows: Year Ended December 31, (in thousands) 2024 2023 2022 Base salaries, net of deferred loan origination costs $ 96,862 $ 94,564 $ 84,861 Incentive compensation 16,897 15,557 17,908 Benefits and other compensation costs 26,822 25,674 27,083 Total salaries and benefits expense 140,581 135,795 129,852 Occupancy 16,411 16,135 15,493 Data processing and software 20,952 18,933 14,660 Equipment 5,424 5,644 5,733 Intangible amortization 4,120 6,118 6,334 Advertising 3,851 3,531 3,694 ATM and POS network charges 7,151 7,080 6,984 Professional fees 6,794 7,358 4,392 Telecommunications 2,053 2,547 2,298 Regulatory assessments and insurance 4,951 5,276 3,142 Merger and acquisition expense — — 6,253 Postage 1,329 1,236 1,147 Operational losses 1,681 2,444 1,000 Courier service 2,119 1,851 2,013 (Gain) loss on sale or acquisition of foreclosed assets (73) (133) (481) (Gain) loss on disposal of fixed assets 19 23 (1,070) Other miscellaneous expense 16,742 19,344 15,201 Total other noninterest expense 93,524 97,387 86,793 Total noninterest expense $ 234,105 $ 233,182 $ 216,6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Consolidated Income Tax Expense</t>
        </is>
      </c>
      <c r="B4" s="4" t="inlineStr">
        <is>
          <t xml:space="preserve">The components of consolidated income tax expense are as follows (in thousands): Year Ended December 31, 2024 2023 2022 Current tax expense Federal $ 23,128 $ 26,133 $ 34,155 State 17,754 19,781 22,355 $ 40,882 45,914 56,510 Deferred tax expense Federal 512 (1,330) (5,224) State (1,158) (1,069) (2,798) (646) (2,399) (8,022) Total tax expense $ 40,236 $ 43,515 $ 48,488 </t>
        </is>
      </c>
    </row>
    <row r="5">
      <c r="A5" s="4" t="inlineStr">
        <is>
          <t>Schedule of Components of Investments in Qualified Affordable Housing Projects</t>
        </is>
      </c>
      <c r="B5" s="4" t="inlineStr">
        <is>
          <t xml:space="preserve">The Company recognized, as components of tax expense, tax credits and other tax benefits, and amortization expense relating to our investments in Qualified Affordable Housing Projects as follows for the periods indicated (in thousands): Year Ended December 31, 2024 2023 2022 Tax credits and other tax benefits – decrease in tax expense $ (11,650) $ (10,857) $ (6,370) Amortization – increase in tax expense $ 10,762 $ 9,092 $ 6,178 </t>
        </is>
      </c>
    </row>
    <row r="6">
      <c r="A6" s="4" t="inlineStr">
        <is>
          <t>Reconciliation of Effective Tax Rate and Statutory Federal Income Tax Rate</t>
        </is>
      </c>
      <c r="B6" s="4" t="inlineStr">
        <is>
          <t>The effective tax rate and the statutory federal income tax rate are reconciled as follows: Year Ended December 31, (in thousands) 2024 2023 2022 Federal statutory income tax rate 21.0 % 21.0 % 21.0 % State income taxes, net of federal tax benefit 7.9 7.9 7.9 Tax-exempt interest on municipal obligations (0.5) (0.7) (0.7) Tax-exempt life insurance related income (0.4) (0.4) (0.4) Low income housing tax credits (7.9) (6.6) (3.7) Low income housing tax credit amortization 6.9 5.6 3.6 Equity compensation 0.1 0.3 (0.2) Non-deductible merger expenses — — 0.1 Other (1.2) (0.1) 0.3 Effective Tax Rate 25.9 % 27.0 % 27.9 %</t>
        </is>
      </c>
    </row>
    <row r="7">
      <c r="A7" s="4" t="inlineStr">
        <is>
          <t>Company's Net Deferred Tax Asset Recorded in Other Assets</t>
        </is>
      </c>
      <c r="B7" s="4" t="inlineStr">
        <is>
          <t xml:space="preserve">The temporary differences, tax effected, which give rise to the Company’s net deferred tax asset recorded in other assets are as follows for the years indicated (in thousands): December 31, 2024 2023 Deferred tax assets: Allowance for losses and reserve for unfunded commitments $ 38,837 $ 37,656 Deferred compensation 1,471 1,534 Other accrued expenses 3,881 3,899 Additional unfunded status of the supplemental retirement plans 15,062 15,434 Operating lease liability 7,520 8,355 State taxes 2,814 3,346 Share based compensation 1,200 1,050 Nonaccrual interest 1,477 706 Acquisition cost basis 10,477 12,046 Unrealized loss on securities 69,075 68,535 Tax credits 852 852 Net operating loss carryforwards 1,097 953 Other 136 190 Total deferred tax assets 153,899 154,556 Deferred tax liabilities: Securities income (777) (777) Depreciation (7,696) (8,364) Right of use asset (6,956) (7,726) Funded pension liability (4,755) (3,999) Securities accretion (2,957) (2,265) Mortgage servicing rights valuation (1,953) (1,946) Core deposit intangible (1,647) (2,814) Junior subordinated debt (1,036) (1,171) Prepaid expenses and other (1,368) (1,170) Total deferred tax liability (29,145) (30,232) Net deferred tax asset $ 124,754 $ 124,3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 xml:space="preserve">Earnings per share have been computed based on the following: Year Ended December 31, (in thousands) 2024 2023 2022 Net income $ 114,868 $ 117,390 $ 125,419 Average number of common shares outstanding 33,088 33,261 32,584 Effect of dilutive stock options and restricted stock 142 94 137 Average number of common shares outstanding used to calculate diluted earnings per share 33,230 33,355 32,721 Equity awards excluded from diluted earnings per share because their effect was antidilutive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4868</v>
      </c>
      <c r="C4" s="7" t="n">
        <v>117390</v>
      </c>
      <c r="D4" s="7" t="n">
        <v>125419</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 for sale securities arising during the period, after reclassifications</t>
        </is>
      </c>
      <c r="B6" s="6" t="n">
        <v>-1286</v>
      </c>
      <c r="C6" s="6" t="n">
        <v>41365</v>
      </c>
      <c r="D6" s="6" t="n">
        <v>-204376</v>
      </c>
    </row>
    <row r="7">
      <c r="A7" s="4" t="inlineStr">
        <is>
          <t>Change in minimum pension liability, after reclassifications</t>
        </is>
      </c>
      <c r="B7" s="6" t="n">
        <v>1801</v>
      </c>
      <c r="C7" s="6" t="n">
        <v>-263</v>
      </c>
      <c r="D7" s="6" t="n">
        <v>8101</v>
      </c>
    </row>
    <row r="8">
      <c r="A8" s="4" t="inlineStr">
        <is>
          <t>Change in joint beneficiary agreement liability</t>
        </is>
      </c>
      <c r="B8" s="6" t="n">
        <v>192</v>
      </c>
      <c r="C8" s="6" t="n">
        <v>-366</v>
      </c>
      <c r="D8" s="6" t="n">
        <v>1389</v>
      </c>
    </row>
    <row r="9">
      <c r="A9" s="4" t="inlineStr">
        <is>
          <t>Other comprehensive income (loss)</t>
        </is>
      </c>
      <c r="B9" s="6" t="n">
        <v>707</v>
      </c>
      <c r="C9" s="6" t="n">
        <v>40736</v>
      </c>
      <c r="D9" s="6" t="n">
        <v>-194886</v>
      </c>
    </row>
    <row r="10">
      <c r="A10" s="4" t="inlineStr">
        <is>
          <t>Comprehensive income (loss)</t>
        </is>
      </c>
      <c r="B10" s="7" t="n">
        <v>115575</v>
      </c>
      <c r="C10" s="7" t="n">
        <v>158126</v>
      </c>
      <c r="D10" s="7" t="n">
        <v>-69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and Related Tax Effects</t>
        </is>
      </c>
      <c r="B4" s="4" t="inlineStr">
        <is>
          <t>The components of other comprehensive income and related tax effects are as follows: Year Ended December 31, (in thousands) 2024 2023 2022 Unrealized holding gains (losses) on available for sale securities before reclassifications $ (4,772) $ 58,444 $ (290,157) Amounts reclassified out of accumulated other comprehensive loss: Realized loss on debt securities 2,945 284 — Total amounts reclassified out of accumulated other comprehensive loss 2,945 284 — Unrealized holding gains (losses) on available for sale securities after reclassifications (1,827) 58,728 (290,157) Tax effect 541 (17,363) 85,781 Unrealized holding gains (losses) on available for sale securities, net of tax (1,286) 41,365 (204,376) Change in unfunded status of the supplemental retirement plans before reclassifications 3,017 81 11,522 Amounts reclassified out of accumulated other comprehensive loss: Amortization of prior service cost — — (28) Amortization of actuarial losses (459) (455) 8 Total amounts reclassified out of accumulated other comprehensive loss (459) (455) (20) Change in unfunded status of the supplemental retirement plans after reclassifications 2,558 (374) 11,502 Tax effect (757) 111 (3,401) Change in unfunded status of the supplemental retirement plans, net of tax 1,801 (263) 8,101 Change in joint beneficiary agreement liability before reclassifications 192 (366) 1,389 Tax effect — — — Change in unfunded status of the supplemental retirement plans, net of tax 192 (366) 1,389 Total other comprehensive income (loss) $ 707 $ 40,736 $ (194,886)</t>
        </is>
      </c>
    </row>
    <row r="5">
      <c r="A5" s="4" t="inlineStr">
        <is>
          <t>Components of Accumulated Other Comprehensive Income (Loss)</t>
        </is>
      </c>
      <c r="B5" s="4" t="inlineStr">
        <is>
          <t>The components of accumulated other comprehensive loss, included in shareholders’ equity, are as follows: Year Ended December 31, (in thousands) 2024 2023 Net unrealized loss on available for sale securities $ (233,648) $ (231,821) Tax effect 69,075 68,534 Unrealized holding loss on available for sale securities, net of tax (164,573) (163,287) Unfunded status of the supplemental retirement plans 16,085 13,527 Tax effect (4,756) (3,999) Unfunded status of the supplemental retirement plans, net of tax 11,329 9,528 Joint beneficiary agreement liability, net of tax 782 590 Accumulated other comprehensive loss $ (152,462) $ (153,16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401(k) Contribution Plan</t>
        </is>
      </c>
      <c r="B4" s="4" t="inlineStr">
        <is>
          <t xml:space="preserve">The Company recorded salaries &amp; benefits expense attributable to the 401(k) Plan matching contributions for the years ended: Year Ended December 31, (in thousands) 2024 2023 2022 401(k) Plan benefits expense $ 1,705 $ 1,767 $ 1,541 401(k) Plan contributions made by the Company $ 1,752 $ 1,524 $ 1,214 </t>
        </is>
      </c>
    </row>
    <row r="5">
      <c r="A5" s="4" t="inlineStr">
        <is>
          <t>Summary of ESOP Activities</t>
        </is>
      </c>
      <c r="B5" s="4" t="inlineStr">
        <is>
          <t xml:space="preserve">Expenses related to the Company’s ESOP, included in benefits and other compensation costs under salaries and benefits expense, and contributions to the plan for the years ended were: Year Ended December 31, (in thousands) 2024 2023 2022 ESOP benefits expense $ 3,514 $ 3,075 $ 2,824 ESOP contributions made by the Company $ 3,640 $ 2,977 $ 3,535 </t>
        </is>
      </c>
    </row>
    <row r="6">
      <c r="A6" s="4" t="inlineStr">
        <is>
          <t>Schedule of Deferred Compensation Earnings Credits Included in Noninterest Expense</t>
        </is>
      </c>
      <c r="B6" s="4" t="inlineStr">
        <is>
          <t xml:space="preserve">Earnings credits on deferred balances included in non-interest expense are included in the following table: Year Ended December 31, (in thousands) 2024 2023 2022 Deferred compensation earnings credits included in non-interest expense $ 212 $ 210 $ 187 </t>
        </is>
      </c>
    </row>
    <row r="7">
      <c r="A7" s="4" t="inlineStr">
        <is>
          <t>Schedule of Defined Benefit Pension Plans</t>
        </is>
      </c>
      <c r="B7" s="4" t="inlineStr">
        <is>
          <t>The Company expects to recognize approximately $0.5 million of the net actuarial loss reported in the following table as of December 31, 2024 as a component of net periodic benefit cost during 2022. December 31, (in thousands) 2024 2023 Transition obligation $ — $ — Prior service cost — — Net actuarial (gain) / loss (16,085) (13,527) Amount included in accumulated other comprehensive income (loss) (16,085) (13,527) Deferred tax liability / (benefit) 4,756 3,999 Amount included in accumulated other comprehensive income (loss), net of tax $ (11,329) $ (9,528)</t>
        </is>
      </c>
    </row>
    <row r="8">
      <c r="A8" s="4" t="inlineStr">
        <is>
          <t>Information Pertaining to Activity in Supplemental Retirement Plans</t>
        </is>
      </c>
      <c r="B8" s="4" t="inlineStr">
        <is>
          <t>Information pertaining to the activity in the supplemental retirement plans, using a measurement date of December 31, is as follows: December 31, (in thousands) 2024 2023 Change in benefit obligation: Benefit obligation at beginning of year $ (38,645) $ (40,341) Acquisition of obligations — — Service cost (114) (138) Interest cost (1,830) (2,016) Actuarial (loss)/gain 3,017 81 Plan amendments — — Benefits paid 2,709 3,769 Benefit obligation at end of year $ (34,863) $ (38,645) Change in plan assets: Fair value of plan assets at beginning of year $ — $ — Fair value of plan assets at end of year $ — $ — Funded status $ (34,863) $ (38,645) Unrecognized net obligation existing at January 1, 1986 — — Unrecognized net actuarial (loss)/gain (16,085) (13,527) Unrecognized prior service cost — — Accumulated other comprehensive loss 16,085 13,527 Accrued benefit cost $ (34,863) $ (38,645) Accumulated benefit obligation $ (34,863) $ (38,645)</t>
        </is>
      </c>
    </row>
    <row r="9">
      <c r="A9" s="4" t="inlineStr">
        <is>
          <t>Net Periodic Benefit Cost Recognized for Supplemental Retirement Plans</t>
        </is>
      </c>
      <c r="B9" s="4" t="inlineStr">
        <is>
          <t xml:space="preserve">The following table sets forth the net periodic benefit cost recognized for the supplemental retirement plans: Year Ended December 31, (in thousands) 2024 2023 2022 Net pension cost included the following components: Service cost-benefits earned during the period $ 114 $ 138 $ 1,624 Interest cost on projected benefit obligation 1,830 2,016 1,731 Amortization of net obligation at transition — — — Amortization of prior service cost — — (28) Recognized net actuarial loss 16 10 (86) Amortization of loss/(gain) (475) (466) (114) Recognition of pension service cost to due amendment — — 2,141 Net periodic pension cost $ 1,485 $ 1,698 $ 5,268 </t>
        </is>
      </c>
    </row>
    <row r="10">
      <c r="A10" s="4" t="inlineStr">
        <is>
          <t>Assumptions Used in Accounting for Plans</t>
        </is>
      </c>
      <c r="B10" s="4" t="inlineStr">
        <is>
          <t>The following table sets forth assumptions used in accounting for the plans: Year Ended December 31, 2024 2023 2022 Discount rate used to calculate benefit obligation 5.59 % 5.01 % 5.23 % Discount rate used to calculate net periodic pension cost 5.01 % 5.23 % 2.74 % Average annual increase in executive compensation — % — % — % Average annual increase in director compensation — % — % — %</t>
        </is>
      </c>
    </row>
    <row r="11">
      <c r="A11" s="4" t="inlineStr">
        <is>
          <t>Expected Benefit Payments to Participants and Estimated Contributions to be Made by Company</t>
        </is>
      </c>
      <c r="B11" s="4" t="inlineStr">
        <is>
          <t xml:space="preserve">The following table sets forth the expected benefit payments to participants and estimated contributions to be made by the Company under the supplemental retirement plans for the years indicated: (in thousands) Expected Benefit Estimated 2025 $ 1,798 $ 1,798 2026 2,823 2,823 2027 2,866 2,866 2028 2,836 2,836 2029 2,802 2,802 2028-2032 14,401 14,4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ctivity in Lending Transactions</t>
        </is>
      </c>
      <c r="B4" s="4" t="inlineStr">
        <is>
          <t xml:space="preserve">The following table summarizes the activity in these loans for the periods indicated: (in thousands) Balance January 1, 2023 $ 11,384 Advances/new loans — Removed/payments (9,851) Balance December 31, 2023 1,533 Advances/new loans 1,257 Removed/payments (335) Balance December 31, 2024 $ 2,4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tables below presents the recorded amount of assets and liabilities measured at fair value on a recurring basis (in thousands): Fair value at December 31, 2024 Total Level 1 Level 2 Level 3 Marketable equity securities $ 2,609 $ 2,609 $ — $ — Debt securities available for sale: Obligations of U.S. government agencies 1,094,185 — 1,094,185 — Obligations of states and political subdivisions 220,744 — 220,744 — Corporate bonds 5,837 — 5,837 — Asset backed securities 314,263 — 314,263 — Non-agency collateralized mortgage obligations 269,856 — 269,856 — Loans held for sale 709 — 709 — Mortgage servicing rights 6,626 — — 6,626 Total assets measured at fair value $ 1,914,829 $ 2,609 $ 1,905,594 $ 6,626 Fair value at December 31, 2023 Total Level 1 Level 2 Level 3 Marketable equity securities $ 2,634 $ 2,634 $ — $ — Debt securities available for sale: Obligations of U.S. government agencies 1,221,737 — 1,221,737 — Obligations of states and political subdivisions 236,375 — 236,375 — Corporate bonds 5,602 — 5,602 — Asset backed securities 355,281 — 355,281 — Non-agency collateralized mortgage obligation 333,509 — 333,509 — Loans held for sale 458 — 458 — Mortgage servicing rights 6,606 — — 6,606 Total assets measured at fair value $ 2,162,202 $ 2,634 $ 2,152,962 $ 6,606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years ended December 31, 2024, 2023, and 2022. Had there been any transfer into or out of Level 3 during 2024, 2023, or 2022, the amount included in the “Transfers into (out of) Level 3” column would represent the beginning balance of an item in the period (interim quarter) during which it was transferred (in thousands): Year ended December 31, Beginning Transfers Change Issuances Ending 2024: Mortgage servicing rights $ 6,606 — $ (480) $ 500 $ 6,626 2023: Mortgage servicing rights $ 6,712 — $ (506) $ 400 $ 6,606 2022: Mortgage servicing rights $ 5,874 — $ 301 $ 537 $ 6,712 </t>
        </is>
      </c>
    </row>
    <row r="6">
      <c r="A6" s="4" t="inlineStr">
        <is>
          <t>Quantitative Information about Recurring Level 3 Fair Value Measurements</t>
        </is>
      </c>
      <c r="B6" s="4" t="inlineStr">
        <is>
          <t>The following table present quantitative information about recurring Level 3 fair value measurements at December 31, 2024 and 2023: December 31, 2024 Fair Value Valuation Unobservable Range, Mortgage Servicing Rights $6,626 Discounted Constant 6%-11%, 7% Discount rate 10%-14%, 12% December 31, 2023 Mortgage Servicing Rights $6,606 Discounted Constant 6%-13%, 7% Discount rate 10%-14%, 12%</t>
        </is>
      </c>
    </row>
    <row r="7">
      <c r="A7" s="4" t="inlineStr">
        <is>
          <t>Assets and Liabilities Measured at Fair Value on Nonrecurring Basis</t>
        </is>
      </c>
      <c r="B7" s="4" t="inlineStr">
        <is>
          <t>The tables below present the recorded amount of assets and liabilities measured at fair value on a nonrecurring basis, as of the dates indicated, that had a write-down or an additional allowance provided during the periods indicated. December 31, 2024 Total Level 1 Level 2 Level 3 Fair value: Individually evaluated loans $ 8,770 — — $ 8,770 Real estate owned 709 — — 709 Total assets measured at fair value $ 9,479 — — $ 9,479 December 31, 2023 Total Level 1 Level 2 Level 3 Fair value: Individually evaluated loans $ 4,175 — — $ 4,175 Real estate owned 50 — — 50 Total assets measured at fair value $ 4,225 — — $ 4,225 The tables below present the gains (losses) resulting from non-recurring fair value adjustments of assets and liabilities for the periods indicated, regardless of whether the asset is still being held at fair value at period end (in thousands): December 31, 2024 2023 Individually evaluated loans $ (4,575) $ (4,498) Real estate owned (19) (312) Total losses from non-recurring measurements $ (4,594) $ (4,810)</t>
        </is>
      </c>
    </row>
    <row r="8">
      <c r="A8" s="4" t="inlineStr">
        <is>
          <t>Quantitative Information about Level 3 Fair Value Measurements for Financial Instruments Measured at Fair Value on Nonrecurring Basis</t>
        </is>
      </c>
      <c r="B8" s="4" t="inlineStr">
        <is>
          <t>The following tables present quantitative information about Level 3 fair value measurements for financial instruments measured at fair value on a nonrecurring basis at December 31, 2024 and 2023: December 31, 2024 Fair Value Valuation Technique Unobservable Inputs Range, Individually evaluated loans $ 8,770 Sales comparison Adjustment for differences between Not meaningful; Real estate owned (Residential) $ 709 Sales comparison Adjustment for differences between Not meaningful; December 31, 2023 Fair Value Valuation Technique Unobservable Inputs Range, Individually evaluated loans $ 4,175 Sales comparison Adjustment for differences between Not meaningful; Real estate owned (Residential) $ 50 Sales comparison Adjustment for differences between Not meaningful;</t>
        </is>
      </c>
    </row>
    <row r="9">
      <c r="A9" s="4" t="inlineStr">
        <is>
          <t>Estimated Fair Values of Financial Instruments that are Reported at Amortized Cost in Consolidated Balance Sheets</t>
        </is>
      </c>
      <c r="B9" s="4" t="inlineStr">
        <is>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24 December 31, 2023 Carrying Fair Carrying Fair Financial assets: Level 1 inputs: Cash and due from banks $ 85,409 $ 85,409 $ 81,626 $ 81,626 Cash at Federal Reserve and other banks 59,547 59,547 17,075 17,075 Level 2 inputs: Securities held to maturity 111,866 104,349 133,494 125,126 Level 3 inputs: Loans, net 6,643,157 6,293,727 6,672,948 6,278,577 Financial liabilities: Level 2 inputs: Deposits 8,087,576 8,085,150 7,834,038 7,828,554 Other borrowings 89,610 89,780 632,582 632,582 Level 3 inputs: Junior subordinated debt 101,191 103,630 101,099 95,40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riCo Bancshares Condensed Financial Statements (Parent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ecember 31, (In thousands) Assets Cash and cash equivalents $ 12,518 $ 6,356 Investment in Tri Counties Bank 1,308,545 1,253,492 Other assets 1,888 1,872 Total assets $ 1,322,951 $ 1,261,720 Liabilities and shareholders’ equity Other liabilities $ 853 $ 939 Junior subordinated debt 101,191 101,099 Total liabilities 102,044 102,038 Shareholders’ equity: Preferred stock, no par value: 1,000,000 shares authorized; zero issued and outstanding at December 31, 2024 and 2023, respectively — — Common stock, no par value: 50,000,000 shares authorized; issued and outstanding: 32,970,425 and 33,268,102 at December 31, 2024 and 2023, respectively 693,462 697,349 Retained earnings 679,907 615,502 Accumulated other comprehensive loss, net (152,462) (153,169) Total shareholders’ equity 1,220,907 1,159,682 Total liabilities and shareholders’ equity $ 1,322,951 $ 1,261,720 </t>
        </is>
      </c>
    </row>
    <row r="5">
      <c r="A5" s="4" t="inlineStr">
        <is>
          <t>Condensed Statements of Income</t>
        </is>
      </c>
      <c r="B5" s="4" t="inlineStr">
        <is>
          <t xml:space="preserve">Condensed Statements of Income Year Ended December 31, 2024 2023 2022 (In thousands) Net interest expense $ (7,372) $ (6,878) $ (4,385) Administration expense (1,096) (1,096) (816) Loss before equity in net income of Tri Counties Bank (8,468) (7,974) (5,201) Equity in net income of Tri Counties Bank: Distributed 71,152 52,805 64,188 Undistributed 49,681 70,202 64,896 Income tax benefit 2,503 2,357 1,536 Net income $ 114,868 $ 117,390 $ 125,419 </t>
        </is>
      </c>
    </row>
    <row r="6">
      <c r="A6" s="4" t="inlineStr">
        <is>
          <t>Condensed Statements of Comprehensive Income</t>
        </is>
      </c>
      <c r="B6" s="4" t="inlineStr">
        <is>
          <t>Condensed Statements of Comprehensive Income (Loss) Year Ended December 31, 2024 2023 2022 (In thousands) Net income $ 114,868 $ 117,390 $ 125,419 Other comprehensive income (loss), net of tax: Increase (decrease) in unrealized gains on available for sale securities arising during the period (1,286) 41,365 (204,376) Change in minimum pension liability 1,801 (263) 8,101 Change in joint beneficiary agreement liability 192 (366) 1,389 Other comprehensive income (loss) 707 40,736 (194,886) Comprehensive income (loss) $ 115,575 $ 158,126 $ (69,467)</t>
        </is>
      </c>
    </row>
    <row r="7">
      <c r="A7" s="4" t="inlineStr">
        <is>
          <t>Condensed Statements of Cash Flows</t>
        </is>
      </c>
      <c r="B7" s="4" t="inlineStr">
        <is>
          <t xml:space="preserve">Condensed Statements of Cash Flows Year Ended December 31, 2024 2023 2022 (In thousands) Operating activities: Net income $ 114,868 $ 117,390 $ 125,419 Adjustments to reconcile net income to net cash provided by operating activities: Undistributed equity in earnings of Tri Counties Bank (49,681) (70,202) (64,896) Equity compensation vesting expense 4,666 4,125 3,869 Net change in other assets and liabilities (4,675) (3,959) (3,834) Net cash provided by operating activities 65,178 47,354 60,558 Investing activities: Sales or maturities of investments — — 4,234 Financing activities: Exercise of stock options 174 156 1,190 Repurchase of common stock (15,544) (9,240) (27,148) Dividends paid (43,646) (39,901) (35,797) Net cash used for financing activities (59,016) (48,985) (61,755) Net change in cash and cash equivalents 6,162 (1,631) 3,037 Cash and cash equivalents at beginning of year 6,356 7,987 4,950 Cash and cash equivalents at end of year $ 12,518 $ 6,356 $ 7,9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Actual and Required Capital Ratios of Bank</t>
        </is>
      </c>
      <c r="B4" s="4" t="inlineStr">
        <is>
          <t xml:space="preserve"> Actual Required for Capital Adequacy Purposes Required to be (in thousands) Amount Ratio Amount Ratio Amount Ratio As of December 31, 2024: Total Capital (to Risk Weighted Assets): Consolidated $ 1,258,218 15.71 % $ 840,943 10.50 % N/A N/A Tri Counties Bank $ 1,248,802 15.60 % $ 840,740 10.50 % $ 800,704 10.00 % Tier 1 Capital (to Risk Weighted Assets): Consolidated $ 1,118,292 13.96 % $ 680,763 8.50 % N/A N/A Tri Counties Bank $ 1,148,328 14.34 % $ 680,599 8.50 % $ 640,563 8.00 % Common equity Tier 1 Capital (to Risk Weighted Assets): Consolidated $ 1,060,690 13.24 % $ 560,628 7.00 % N/A N/A Tri Counties Bank $ 1,148,328 14.34 % $ 560,493 7.00 % $ 520,458 6.50 % Tier 1 Capital (to Average Assets): Consolidated $ 1,118,292 11.70 % $ 382,214 4.00 % N/A N/A Tri Counties Bank $ 1,148,328 12.02 % $ 382,096 4.00 % $ 477,620 5.00 % Actual Required for Capital Adequacy Purposes Required to be (in thousands) Amount Ratio Amount Ratio Amount Ratio As of December 31, 2023: Total Capital (to Risk Weighted Assets): Consolidated $ 1,196,106 14.73 % $ 852,850 10.50 % N/A N/A Tri Counties Bank $ 1,190,542 14.66 % $ 852,648 10.50 % $ 812,046 10.00 % Tier 1 Capital (to Risk Weighted Assets): Consolidated $ 1,052,063 12.95 % $ 690,402 8.50 % N/A N/A Tri Counties Bank $ 1,088,717 13.41 % $ 690,239 8.50 % $ 649,637 8.00 % Common equity Tier 1 Capital (to Risk Weighted Assets): Consolidated $ 994,907 12.25 % $ 568,566 7.00 % N/A N/A Tri Counties Bank $ 1,088,717 13.41 % $ 568,432 7.00 % $ 527,830 6.50 % Tier 1 Capital (to Average Assets): Consolidated $ 1,052,063 10.75 % $ 391,620 4.00 % N/A N/A Tri Counties Bank $ 1,088,717 11.12 % $ 391,574 4.00 % $ 489,468 5.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reported internally for performance assessment by the chief operating decision maker follows, inclusive of reconciliations of the banking segment totals to the financial statements: Year Ended December 31, (in thousands) 2024 2023 2022 Interest income $ 466,638 $ 438,354 $ 355,505 Reconciliation of revenue: Other revenues 64,407 61,400 63,046 Total consolidated revenues 531,045 499,754 418,551 Less: Interest expense 135,204 81,677 9,529 Segment net interest income and noninterest income 395,841 418,077 409,022 Less: Provision for credit losses 6,632 23,990 18,470 Salaries and benefits expense 140,581 135,795 129,852 Other banking segment items 93,524 97,387 86,793 Provision for income taxes 40,236 43,515 48,488 Segment net income/consolidated net income $ 114,868 $ 117,390 $ 125,419 Reconciliation of assets: Total assets for reportable segment $ 9,673,728 $ 9,910,089 $ 9,930,986 Other assets — — — Total consolidated assets $ 9,673,728 $ 9,910,089 $ 9,930,9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50" customWidth="1" min="2" max="2"/>
    <col width="22" customWidth="1" min="3" max="3"/>
    <col width="22" customWidth="1" min="4" max="4"/>
  </cols>
  <sheetData>
    <row r="1">
      <c r="A1" s="1" t="inlineStr">
        <is>
          <t>Summary of Significant Accounting Policies (Detail)</t>
        </is>
      </c>
      <c r="B1" s="2" t="inlineStr">
        <is>
          <t>12 Months Ended</t>
        </is>
      </c>
    </row>
    <row r="2">
      <c r="B2" s="2" t="inlineStr">
        <is>
          <t>Dec. 31, 2024 USD ($) segment trust office county</t>
        </is>
      </c>
      <c r="C2" s="2" t="inlineStr">
        <is>
          <t>Dec. 31, 2023 USD ($)</t>
        </is>
      </c>
      <c r="D2" s="2" t="inlineStr">
        <is>
          <t>Dec. 31, 2022 USD ($)</t>
        </is>
      </c>
    </row>
    <row r="3">
      <c r="A3" s="3" t="inlineStr">
        <is>
          <t>Significant Of Accounting Policies [Line Items]</t>
        </is>
      </c>
      <c r="B3" s="4" t="inlineStr">
        <is>
          <t xml:space="preserve"> </t>
        </is>
      </c>
      <c r="C3" s="4" t="inlineStr">
        <is>
          <t xml:space="preserve"> </t>
        </is>
      </c>
      <c r="D3" s="4" t="inlineStr">
        <is>
          <t xml:space="preserve"> </t>
        </is>
      </c>
    </row>
    <row r="4">
      <c r="A4" s="4" t="inlineStr">
        <is>
          <t>Number of subsidiary business trusts (in trusts) | trust</t>
        </is>
      </c>
      <c r="B4" s="6" t="n">
        <v>5</v>
      </c>
      <c r="C4" s="4" t="inlineStr">
        <is>
          <t xml:space="preserve"> </t>
        </is>
      </c>
      <c r="D4" s="4" t="inlineStr">
        <is>
          <t xml:space="preserve"> </t>
        </is>
      </c>
    </row>
    <row r="5">
      <c r="A5" s="4" t="inlineStr">
        <is>
          <t>Number of loan production offices (in offices) | office</t>
        </is>
      </c>
      <c r="B5" s="6" t="n">
        <v>2</v>
      </c>
      <c r="C5" s="4" t="inlineStr">
        <is>
          <t xml:space="preserve"> </t>
        </is>
      </c>
      <c r="D5" s="4" t="inlineStr">
        <is>
          <t xml:space="preserve"> </t>
        </is>
      </c>
    </row>
    <row r="6">
      <c r="A6" s="4" t="inlineStr">
        <is>
          <t>Company's investments in the trusts</t>
        </is>
      </c>
      <c r="B6" s="7" t="n">
        <v>1800000</v>
      </c>
      <c r="C6" s="4" t="inlineStr">
        <is>
          <t xml:space="preserve"> </t>
        </is>
      </c>
      <c r="D6" s="4" t="inlineStr">
        <is>
          <t xml:space="preserve"> </t>
        </is>
      </c>
    </row>
    <row r="7">
      <c r="A7" s="4" t="inlineStr">
        <is>
          <t>Number of business segments (in segments) | segment</t>
        </is>
      </c>
      <c r="B7" s="6" t="n">
        <v>1</v>
      </c>
      <c r="C7" s="4" t="inlineStr">
        <is>
          <t xml:space="preserve"> </t>
        </is>
      </c>
      <c r="D7" s="4" t="inlineStr">
        <is>
          <t xml:space="preserve"> </t>
        </is>
      </c>
    </row>
    <row r="8">
      <c r="A8" s="4" t="inlineStr">
        <is>
          <t>Accrued interest write off</t>
        </is>
      </c>
      <c r="B8" s="7" t="n">
        <v>0</v>
      </c>
      <c r="C8" s="7" t="n">
        <v>0</v>
      </c>
      <c r="D8" s="7" t="n">
        <v>0</v>
      </c>
    </row>
    <row r="9">
      <c r="A9" s="4" t="inlineStr">
        <is>
          <t>Credit losses recognized</t>
        </is>
      </c>
      <c r="B9" s="6" t="n">
        <v>0</v>
      </c>
      <c r="C9" s="6" t="n">
        <v>0</v>
      </c>
      <c r="D9" s="6" t="n">
        <v>0</v>
      </c>
    </row>
    <row r="10">
      <c r="A10" s="4" t="inlineStr">
        <is>
          <t>Credit loss</t>
        </is>
      </c>
      <c r="B10" s="7" t="n">
        <v>0</v>
      </c>
      <c r="C10" s="7" t="n">
        <v>0</v>
      </c>
      <c r="D10" s="7" t="n">
        <v>0</v>
      </c>
    </row>
    <row r="11">
      <c r="A11" s="4" t="inlineStr">
        <is>
          <t>Minimum</t>
        </is>
      </c>
      <c r="B11" s="4" t="inlineStr">
        <is>
          <t xml:space="preserve"> </t>
        </is>
      </c>
      <c r="C11" s="4" t="inlineStr">
        <is>
          <t xml:space="preserve"> </t>
        </is>
      </c>
      <c r="D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row>
    <row r="13">
      <c r="A13" s="4" t="inlineStr">
        <is>
          <t>Loans held-for-sale, term</t>
        </is>
      </c>
      <c r="B13" s="4" t="inlineStr">
        <is>
          <t>5 years</t>
        </is>
      </c>
      <c r="C13" s="4" t="inlineStr">
        <is>
          <t xml:space="preserve"> </t>
        </is>
      </c>
      <c r="D13" s="4" t="inlineStr">
        <is>
          <t xml:space="preserve"> </t>
        </is>
      </c>
    </row>
    <row r="14">
      <c r="A14" s="4" t="inlineStr">
        <is>
          <t>Regulatory liability, amortization period</t>
        </is>
      </c>
      <c r="B14" s="4" t="inlineStr">
        <is>
          <t>1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row>
    <row r="17">
      <c r="A17" s="4" t="inlineStr">
        <is>
          <t>Loans held-for-sale, term</t>
        </is>
      </c>
      <c r="B17" s="4" t="inlineStr">
        <is>
          <t>10 years</t>
        </is>
      </c>
      <c r="C17" s="4" t="inlineStr">
        <is>
          <t xml:space="preserve"> </t>
        </is>
      </c>
      <c r="D17" s="4" t="inlineStr">
        <is>
          <t xml:space="preserve"> </t>
        </is>
      </c>
    </row>
    <row r="18">
      <c r="A18" s="4" t="inlineStr">
        <is>
          <t>Regulatory liability, amortization period</t>
        </is>
      </c>
      <c r="B18" s="4" t="inlineStr">
        <is>
          <t>30 years</t>
        </is>
      </c>
      <c r="C18" s="4" t="inlineStr">
        <is>
          <t xml:space="preserve"> </t>
        </is>
      </c>
      <c r="D18" s="4" t="inlineStr">
        <is>
          <t xml:space="preserve"> </t>
        </is>
      </c>
    </row>
    <row r="19">
      <c r="A19" s="4" t="inlineStr">
        <is>
          <t>Furniture and equipment | Minimum</t>
        </is>
      </c>
      <c r="B19" s="4" t="inlineStr">
        <is>
          <t xml:space="preserve"> </t>
        </is>
      </c>
      <c r="C19" s="4" t="inlineStr">
        <is>
          <t xml:space="preserve"> </t>
        </is>
      </c>
      <c r="D19" s="4" t="inlineStr">
        <is>
          <t xml:space="preserve"> </t>
        </is>
      </c>
    </row>
    <row r="20">
      <c r="A20" s="3" t="inlineStr">
        <is>
          <t>Significant Of Accounting Policies [Line Items]</t>
        </is>
      </c>
      <c r="B20" s="4" t="inlineStr">
        <is>
          <t xml:space="preserve"> </t>
        </is>
      </c>
      <c r="C20" s="4" t="inlineStr">
        <is>
          <t xml:space="preserve"> </t>
        </is>
      </c>
      <c r="D20" s="4" t="inlineStr">
        <is>
          <t xml:space="preserve"> </t>
        </is>
      </c>
    </row>
    <row r="21">
      <c r="A21" s="4" t="inlineStr">
        <is>
          <t>Estimated useful lives of the related assets or lease terms</t>
        </is>
      </c>
      <c r="B21" s="4" t="inlineStr">
        <is>
          <t>3 years</t>
        </is>
      </c>
      <c r="C21" s="4" t="inlineStr">
        <is>
          <t xml:space="preserve"> </t>
        </is>
      </c>
      <c r="D21" s="4" t="inlineStr">
        <is>
          <t xml:space="preserve"> </t>
        </is>
      </c>
    </row>
    <row r="22">
      <c r="A22" s="4" t="inlineStr">
        <is>
          <t>Furniture and equipment | Maximum</t>
        </is>
      </c>
      <c r="B22" s="4" t="inlineStr">
        <is>
          <t xml:space="preserve"> </t>
        </is>
      </c>
      <c r="C22" s="4" t="inlineStr">
        <is>
          <t xml:space="preserve"> </t>
        </is>
      </c>
      <c r="D22" s="4" t="inlineStr">
        <is>
          <t xml:space="preserve"> </t>
        </is>
      </c>
    </row>
    <row r="23">
      <c r="A23" s="3" t="inlineStr">
        <is>
          <t>Significant Of Accounting Policies [Line Items]</t>
        </is>
      </c>
      <c r="B23" s="4" t="inlineStr">
        <is>
          <t xml:space="preserve"> </t>
        </is>
      </c>
      <c r="C23" s="4" t="inlineStr">
        <is>
          <t xml:space="preserve"> </t>
        </is>
      </c>
      <c r="D23" s="4" t="inlineStr">
        <is>
          <t xml:space="preserve"> </t>
        </is>
      </c>
    </row>
    <row r="24">
      <c r="A24" s="4" t="inlineStr">
        <is>
          <t>Estimated useful lives of the related assets or lease terms</t>
        </is>
      </c>
      <c r="B24" s="4" t="inlineStr">
        <is>
          <t>10 years</t>
        </is>
      </c>
      <c r="C24" s="4" t="inlineStr">
        <is>
          <t xml:space="preserve"> </t>
        </is>
      </c>
      <c r="D24" s="4" t="inlineStr">
        <is>
          <t xml:space="preserve"> </t>
        </is>
      </c>
    </row>
    <row r="25">
      <c r="A25" s="4" t="inlineStr">
        <is>
          <t>Land improvements and buildings | Minimum</t>
        </is>
      </c>
      <c r="B25" s="4" t="inlineStr">
        <is>
          <t xml:space="preserve"> </t>
        </is>
      </c>
      <c r="C25" s="4" t="inlineStr">
        <is>
          <t xml:space="preserve"> </t>
        </is>
      </c>
      <c r="D25" s="4" t="inlineStr">
        <is>
          <t xml:space="preserve"> </t>
        </is>
      </c>
    </row>
    <row r="26">
      <c r="A26" s="3" t="inlineStr">
        <is>
          <t>Significant Of Accounting Policies [Line Items]</t>
        </is>
      </c>
      <c r="B26" s="4" t="inlineStr">
        <is>
          <t xml:space="preserve"> </t>
        </is>
      </c>
      <c r="C26" s="4" t="inlineStr">
        <is>
          <t xml:space="preserve"> </t>
        </is>
      </c>
      <c r="D26" s="4" t="inlineStr">
        <is>
          <t xml:space="preserve"> </t>
        </is>
      </c>
    </row>
    <row r="27">
      <c r="A27" s="4" t="inlineStr">
        <is>
          <t>Estimated useful lives of the related assets or lease terms</t>
        </is>
      </c>
      <c r="B27" s="4" t="inlineStr">
        <is>
          <t>15 years</t>
        </is>
      </c>
      <c r="C27" s="4" t="inlineStr">
        <is>
          <t xml:space="preserve"> </t>
        </is>
      </c>
      <c r="D27" s="4" t="inlineStr">
        <is>
          <t xml:space="preserve"> </t>
        </is>
      </c>
    </row>
    <row r="28">
      <c r="A28" s="4" t="inlineStr">
        <is>
          <t>Land improvements and buildings | Maximum</t>
        </is>
      </c>
      <c r="B28" s="4" t="inlineStr">
        <is>
          <t xml:space="preserve"> </t>
        </is>
      </c>
      <c r="C28" s="4" t="inlineStr">
        <is>
          <t xml:space="preserve"> </t>
        </is>
      </c>
      <c r="D28" s="4" t="inlineStr">
        <is>
          <t xml:space="preserve"> </t>
        </is>
      </c>
    </row>
    <row r="29">
      <c r="A29" s="3" t="inlineStr">
        <is>
          <t>Significant Of Accounting Policies [Line Items]</t>
        </is>
      </c>
      <c r="B29" s="4" t="inlineStr">
        <is>
          <t xml:space="preserve"> </t>
        </is>
      </c>
      <c r="C29" s="4" t="inlineStr">
        <is>
          <t xml:space="preserve"> </t>
        </is>
      </c>
      <c r="D29" s="4" t="inlineStr">
        <is>
          <t xml:space="preserve"> </t>
        </is>
      </c>
    </row>
    <row r="30">
      <c r="A30" s="4" t="inlineStr">
        <is>
          <t>Estimated useful lives of the related assets or lease terms</t>
        </is>
      </c>
      <c r="B30" s="4" t="inlineStr">
        <is>
          <t>40 years</t>
        </is>
      </c>
      <c r="C30" s="4" t="inlineStr">
        <is>
          <t xml:space="preserve"> </t>
        </is>
      </c>
      <c r="D30" s="4" t="inlineStr">
        <is>
          <t xml:space="preserve"> </t>
        </is>
      </c>
    </row>
    <row r="31">
      <c r="A31" s="4" t="inlineStr">
        <is>
          <t>North Valley Bancorp</t>
        </is>
      </c>
      <c r="B31" s="4" t="inlineStr">
        <is>
          <t xml:space="preserve"> </t>
        </is>
      </c>
      <c r="C31" s="4" t="inlineStr">
        <is>
          <t xml:space="preserve"> </t>
        </is>
      </c>
      <c r="D31" s="4" t="inlineStr">
        <is>
          <t xml:space="preserve"> </t>
        </is>
      </c>
    </row>
    <row r="32">
      <c r="A32" s="3" t="inlineStr">
        <is>
          <t>Significant Of Accounting Policies [Line Items]</t>
        </is>
      </c>
      <c r="B32" s="4" t="inlineStr">
        <is>
          <t xml:space="preserve"> </t>
        </is>
      </c>
      <c r="C32" s="4" t="inlineStr">
        <is>
          <t xml:space="preserve"> </t>
        </is>
      </c>
      <c r="D32" s="4" t="inlineStr">
        <is>
          <t xml:space="preserve"> </t>
        </is>
      </c>
    </row>
    <row r="33">
      <c r="A33" s="4" t="inlineStr">
        <is>
          <t>Number of subsidiary business trusts (in trusts) | trust</t>
        </is>
      </c>
      <c r="B33" s="6" t="n">
        <v>3</v>
      </c>
      <c r="C33" s="4" t="inlineStr">
        <is>
          <t xml:space="preserve"> </t>
        </is>
      </c>
      <c r="D33" s="4" t="inlineStr">
        <is>
          <t xml:space="preserve"> </t>
        </is>
      </c>
    </row>
    <row r="34">
      <c r="A34" s="4" t="inlineStr">
        <is>
          <t>California</t>
        </is>
      </c>
      <c r="B34" s="4" t="inlineStr">
        <is>
          <t xml:space="preserve"> </t>
        </is>
      </c>
      <c r="C34" s="4" t="inlineStr">
        <is>
          <t xml:space="preserve"> </t>
        </is>
      </c>
      <c r="D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row>
    <row r="36">
      <c r="A36" s="4" t="inlineStr">
        <is>
          <t>Number of counties (in counties) | county</t>
        </is>
      </c>
      <c r="B36" s="6" t="n">
        <v>3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s of Investments Securities (Detail) - USD ($) $ in Thousands</t>
        </is>
      </c>
      <c r="B1" s="2" t="inlineStr">
        <is>
          <t>Dec. 31, 2024</t>
        </is>
      </c>
      <c r="C1" s="2" t="inlineStr">
        <is>
          <t>Dec. 31, 2023</t>
        </is>
      </c>
    </row>
    <row r="2">
      <c r="A2" s="3" t="inlineStr">
        <is>
          <t>Debt Securities Available for Sale</t>
        </is>
      </c>
      <c r="B2" s="4" t="inlineStr">
        <is>
          <t xml:space="preserve"> </t>
        </is>
      </c>
      <c r="C2" s="4" t="inlineStr">
        <is>
          <t xml:space="preserve"> </t>
        </is>
      </c>
    </row>
    <row r="3">
      <c r="A3" s="4" t="inlineStr">
        <is>
          <t>Amortized Cost</t>
        </is>
      </c>
      <c r="B3" s="7" t="n">
        <v>2138533</v>
      </c>
      <c r="C3" s="7" t="n">
        <v>2384325</v>
      </c>
    </row>
    <row r="4">
      <c r="A4" s="4" t="inlineStr">
        <is>
          <t>Gross Unrealized Gains</t>
        </is>
      </c>
      <c r="B4" s="6" t="n">
        <v>1007</v>
      </c>
      <c r="C4" s="6" t="n">
        <v>525</v>
      </c>
    </row>
    <row r="5">
      <c r="A5" s="4" t="inlineStr">
        <is>
          <t>Gross Unrealized Losses</t>
        </is>
      </c>
      <c r="B5" s="6" t="n">
        <v>-234655</v>
      </c>
      <c r="C5" s="6" t="n">
        <v>-232346</v>
      </c>
    </row>
    <row r="6">
      <c r="A6" s="4" t="inlineStr">
        <is>
          <t>Estimated Fair Value</t>
        </is>
      </c>
      <c r="B6" s="6" t="n">
        <v>1904885</v>
      </c>
      <c r="C6" s="6" t="n">
        <v>2152504</v>
      </c>
    </row>
    <row r="7">
      <c r="A7" s="3" t="inlineStr">
        <is>
          <t>Debt Securities Held to Maturity</t>
        </is>
      </c>
      <c r="B7" s="4" t="inlineStr">
        <is>
          <t xml:space="preserve"> </t>
        </is>
      </c>
      <c r="C7" s="4" t="inlineStr">
        <is>
          <t xml:space="preserve"> </t>
        </is>
      </c>
    </row>
    <row r="8">
      <c r="A8" s="4" t="inlineStr">
        <is>
          <t>Amortized Cost</t>
        </is>
      </c>
      <c r="B8" s="6" t="n">
        <v>111866</v>
      </c>
      <c r="C8" s="6" t="n">
        <v>133494</v>
      </c>
    </row>
    <row r="9">
      <c r="A9" s="4" t="inlineStr">
        <is>
          <t>Gross Unrealized Gains</t>
        </is>
      </c>
      <c r="B9" s="6" t="n">
        <v>5</v>
      </c>
      <c r="C9" s="6" t="n">
        <v>6</v>
      </c>
    </row>
    <row r="10">
      <c r="A10" s="4" t="inlineStr">
        <is>
          <t>Gross Unrealized Losses</t>
        </is>
      </c>
      <c r="B10" s="6" t="n">
        <v>-7522</v>
      </c>
      <c r="C10" s="6" t="n">
        <v>-8374</v>
      </c>
    </row>
    <row r="11">
      <c r="A11" s="4" t="inlineStr">
        <is>
          <t>Estimated Fair Value</t>
        </is>
      </c>
      <c r="B11" s="6" t="n">
        <v>104349</v>
      </c>
      <c r="C11" s="6" t="n">
        <v>125126</v>
      </c>
    </row>
    <row r="12">
      <c r="A12" s="4" t="inlineStr">
        <is>
          <t>Obligations of U.S. government agenc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6" t="n">
        <v>1268654</v>
      </c>
      <c r="C14" s="6" t="n">
        <v>1386772</v>
      </c>
    </row>
    <row r="15">
      <c r="A15" s="4" t="inlineStr">
        <is>
          <t>Gross Unrealized Gains</t>
        </is>
      </c>
      <c r="B15" s="6" t="n">
        <v>16</v>
      </c>
      <c r="C15" s="6" t="n">
        <v>2</v>
      </c>
    </row>
    <row r="16">
      <c r="A16" s="4" t="inlineStr">
        <is>
          <t>Gross Unrealized Losses</t>
        </is>
      </c>
      <c r="B16" s="6" t="n">
        <v>-174485</v>
      </c>
      <c r="C16" s="6" t="n">
        <v>-165037</v>
      </c>
    </row>
    <row r="17">
      <c r="A17" s="4" t="inlineStr">
        <is>
          <t>Estimated Fair Value</t>
        </is>
      </c>
      <c r="B17" s="6" t="n">
        <v>1094185</v>
      </c>
      <c r="C17" s="6" t="n">
        <v>1221737</v>
      </c>
    </row>
    <row r="18">
      <c r="A18" s="3" t="inlineStr">
        <is>
          <t>Debt Securities Held to Maturity</t>
        </is>
      </c>
      <c r="B18" s="4" t="inlineStr">
        <is>
          <t xml:space="preserve"> </t>
        </is>
      </c>
      <c r="C18" s="4" t="inlineStr">
        <is>
          <t xml:space="preserve"> </t>
        </is>
      </c>
    </row>
    <row r="19">
      <c r="A19" s="4" t="inlineStr">
        <is>
          <t>Amortized Cost</t>
        </is>
      </c>
      <c r="B19" s="6" t="n">
        <v>109155</v>
      </c>
      <c r="C19" s="6" t="n">
        <v>130823</v>
      </c>
    </row>
    <row r="20">
      <c r="A20" s="4" t="inlineStr">
        <is>
          <t>Gross Unrealized Gains</t>
        </is>
      </c>
      <c r="B20" s="6" t="n">
        <v>3</v>
      </c>
      <c r="C20" s="6" t="n">
        <v>0</v>
      </c>
    </row>
    <row r="21">
      <c r="A21" s="4" t="inlineStr">
        <is>
          <t>Gross Unrealized Losses</t>
        </is>
      </c>
      <c r="B21" s="6" t="n">
        <v>-7443</v>
      </c>
      <c r="C21" s="6" t="n">
        <v>-8331</v>
      </c>
    </row>
    <row r="22">
      <c r="A22" s="4" t="inlineStr">
        <is>
          <t>Estimated Fair Value</t>
        </is>
      </c>
      <c r="B22" s="6" t="n">
        <v>101715</v>
      </c>
      <c r="C22" s="6" t="n">
        <v>122492</v>
      </c>
    </row>
    <row r="23">
      <c r="A23" s="4" t="inlineStr">
        <is>
          <t>Obligations of states and political subdivisions</t>
        </is>
      </c>
      <c r="B23" s="4" t="inlineStr">
        <is>
          <t xml:space="preserve"> </t>
        </is>
      </c>
      <c r="C23" s="4" t="inlineStr">
        <is>
          <t xml:space="preserve"> </t>
        </is>
      </c>
    </row>
    <row r="24">
      <c r="A24" s="3" t="inlineStr">
        <is>
          <t>Debt Securities Available for Sale</t>
        </is>
      </c>
      <c r="B24" s="4" t="inlineStr">
        <is>
          <t xml:space="preserve"> </t>
        </is>
      </c>
      <c r="C24" s="4" t="inlineStr">
        <is>
          <t xml:space="preserve"> </t>
        </is>
      </c>
    </row>
    <row r="25">
      <c r="A25" s="4" t="inlineStr">
        <is>
          <t>Amortized Cost</t>
        </is>
      </c>
      <c r="B25" s="6" t="n">
        <v>249627</v>
      </c>
      <c r="C25" s="6" t="n">
        <v>262879</v>
      </c>
    </row>
    <row r="26">
      <c r="A26" s="4" t="inlineStr">
        <is>
          <t>Gross Unrealized Gains</t>
        </is>
      </c>
      <c r="B26" s="6" t="n">
        <v>66</v>
      </c>
      <c r="C26" s="6" t="n">
        <v>268</v>
      </c>
    </row>
    <row r="27">
      <c r="A27" s="4" t="inlineStr">
        <is>
          <t>Gross Unrealized Losses</t>
        </is>
      </c>
      <c r="B27" s="6" t="n">
        <v>-28949</v>
      </c>
      <c r="C27" s="6" t="n">
        <v>-26772</v>
      </c>
    </row>
    <row r="28">
      <c r="A28" s="4" t="inlineStr">
        <is>
          <t>Estimated Fair Value</t>
        </is>
      </c>
      <c r="B28" s="6" t="n">
        <v>220744</v>
      </c>
      <c r="C28" s="6" t="n">
        <v>236375</v>
      </c>
    </row>
    <row r="29">
      <c r="A29" s="3" t="inlineStr">
        <is>
          <t>Debt Securities Held to Maturity</t>
        </is>
      </c>
      <c r="B29" s="4" t="inlineStr">
        <is>
          <t xml:space="preserve"> </t>
        </is>
      </c>
      <c r="C29" s="4" t="inlineStr">
        <is>
          <t xml:space="preserve"> </t>
        </is>
      </c>
    </row>
    <row r="30">
      <c r="A30" s="4" t="inlineStr">
        <is>
          <t>Amortized Cost</t>
        </is>
      </c>
      <c r="B30" s="6" t="n">
        <v>2711</v>
      </c>
      <c r="C30" s="6" t="n">
        <v>2671</v>
      </c>
    </row>
    <row r="31">
      <c r="A31" s="4" t="inlineStr">
        <is>
          <t>Gross Unrealized Gains</t>
        </is>
      </c>
      <c r="B31" s="6" t="n">
        <v>2</v>
      </c>
      <c r="C31" s="6" t="n">
        <v>6</v>
      </c>
    </row>
    <row r="32">
      <c r="A32" s="4" t="inlineStr">
        <is>
          <t>Gross Unrealized Losses</t>
        </is>
      </c>
      <c r="B32" s="6" t="n">
        <v>-79</v>
      </c>
      <c r="C32" s="6" t="n">
        <v>-43</v>
      </c>
    </row>
    <row r="33">
      <c r="A33" s="4" t="inlineStr">
        <is>
          <t>Estimated Fair Value</t>
        </is>
      </c>
      <c r="B33" s="6" t="n">
        <v>2634</v>
      </c>
      <c r="C33" s="6" t="n">
        <v>2634</v>
      </c>
    </row>
    <row r="34">
      <c r="A34" s="4" t="inlineStr">
        <is>
          <t>Corporate bonds</t>
        </is>
      </c>
      <c r="B34" s="4" t="inlineStr">
        <is>
          <t xml:space="preserve"> </t>
        </is>
      </c>
      <c r="C34" s="4" t="inlineStr">
        <is>
          <t xml:space="preserve"> </t>
        </is>
      </c>
    </row>
    <row r="35">
      <c r="A35" s="3" t="inlineStr">
        <is>
          <t>Debt Securities Available for Sale</t>
        </is>
      </c>
      <c r="B35" s="4" t="inlineStr">
        <is>
          <t xml:space="preserve"> </t>
        </is>
      </c>
      <c r="C35" s="4" t="inlineStr">
        <is>
          <t xml:space="preserve"> </t>
        </is>
      </c>
    </row>
    <row r="36">
      <c r="A36" s="4" t="inlineStr">
        <is>
          <t>Amortized Cost</t>
        </is>
      </c>
      <c r="B36" s="6" t="n">
        <v>6182</v>
      </c>
      <c r="C36" s="6" t="n">
        <v>6173</v>
      </c>
    </row>
    <row r="37">
      <c r="A37" s="4" t="inlineStr">
        <is>
          <t>Gross Unrealized Gains</t>
        </is>
      </c>
      <c r="B37" s="6" t="n">
        <v>0</v>
      </c>
      <c r="C37" s="6" t="n">
        <v>0</v>
      </c>
    </row>
    <row r="38">
      <c r="A38" s="4" t="inlineStr">
        <is>
          <t>Gross Unrealized Losses</t>
        </is>
      </c>
      <c r="B38" s="6" t="n">
        <v>-345</v>
      </c>
      <c r="C38" s="6" t="n">
        <v>-571</v>
      </c>
    </row>
    <row r="39">
      <c r="A39" s="4" t="inlineStr">
        <is>
          <t>Estimated Fair Value</t>
        </is>
      </c>
      <c r="B39" s="6" t="n">
        <v>5837</v>
      </c>
      <c r="C39" s="6" t="n">
        <v>5602</v>
      </c>
    </row>
    <row r="40">
      <c r="A40" s="4" t="inlineStr">
        <is>
          <t>Asset backed securities</t>
        </is>
      </c>
      <c r="B40" s="4" t="inlineStr">
        <is>
          <t xml:space="preserve"> </t>
        </is>
      </c>
      <c r="C40" s="4" t="inlineStr">
        <is>
          <t xml:space="preserve"> </t>
        </is>
      </c>
    </row>
    <row r="41">
      <c r="A41" s="3" t="inlineStr">
        <is>
          <t>Debt Securities Available for Sale</t>
        </is>
      </c>
      <c r="B41" s="4" t="inlineStr">
        <is>
          <t xml:space="preserve"> </t>
        </is>
      </c>
      <c r="C41" s="4" t="inlineStr">
        <is>
          <t xml:space="preserve"> </t>
        </is>
      </c>
    </row>
    <row r="42">
      <c r="A42" s="4" t="inlineStr">
        <is>
          <t>Amortized Cost</t>
        </is>
      </c>
      <c r="B42" s="6" t="n">
        <v>314814</v>
      </c>
      <c r="C42" s="6" t="n">
        <v>359214</v>
      </c>
    </row>
    <row r="43">
      <c r="A43" s="4" t="inlineStr">
        <is>
          <t>Gross Unrealized Gains</t>
        </is>
      </c>
      <c r="B43" s="6" t="n">
        <v>687</v>
      </c>
      <c r="C43" s="6" t="n">
        <v>255</v>
      </c>
    </row>
    <row r="44">
      <c r="A44" s="4" t="inlineStr">
        <is>
          <t>Gross Unrealized Losses</t>
        </is>
      </c>
      <c r="B44" s="6" t="n">
        <v>-1238</v>
      </c>
      <c r="C44" s="6" t="n">
        <v>-4188</v>
      </c>
    </row>
    <row r="45">
      <c r="A45" s="4" t="inlineStr">
        <is>
          <t>Estimated Fair Value</t>
        </is>
      </c>
      <c r="B45" s="6" t="n">
        <v>314263</v>
      </c>
      <c r="C45" s="6" t="n">
        <v>355281</v>
      </c>
    </row>
    <row r="46">
      <c r="A46" s="4" t="inlineStr">
        <is>
          <t>Non-agency collateralized mortgage obligation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Amortized Cost</t>
        </is>
      </c>
      <c r="B48" s="6" t="n">
        <v>299256</v>
      </c>
      <c r="C48" s="6" t="n">
        <v>369287</v>
      </c>
    </row>
    <row r="49">
      <c r="A49" s="4" t="inlineStr">
        <is>
          <t>Gross Unrealized Gains</t>
        </is>
      </c>
      <c r="B49" s="6" t="n">
        <v>238</v>
      </c>
      <c r="C49" s="6" t="n">
        <v>0</v>
      </c>
    </row>
    <row r="50">
      <c r="A50" s="4" t="inlineStr">
        <is>
          <t>Gross Unrealized Losses</t>
        </is>
      </c>
      <c r="B50" s="6" t="n">
        <v>-29638</v>
      </c>
      <c r="C50" s="6" t="n">
        <v>-35778</v>
      </c>
    </row>
    <row r="51">
      <c r="A51" s="4" t="inlineStr">
        <is>
          <t>Estimated Fair Value</t>
        </is>
      </c>
      <c r="B51" s="7" t="n">
        <v>269856</v>
      </c>
      <c r="C51" s="7" t="n">
        <v>3335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54" customWidth="1" min="2" max="2"/>
    <col width="31" customWidth="1" min="3" max="3"/>
    <col width="31" customWidth="1" min="4" max="4"/>
    <col width="22" customWidth="1" min="5" max="5"/>
  </cols>
  <sheetData>
    <row r="1">
      <c r="A1" s="1" t="inlineStr">
        <is>
          <t>Investment Securities - Additional Information (Detail)</t>
        </is>
      </c>
      <c r="B1" s="2" t="inlineStr">
        <is>
          <t>12 Months Ended</t>
        </is>
      </c>
    </row>
    <row r="2">
      <c r="B2" s="2" t="inlineStr">
        <is>
          <t>Dec. 31, 2024 USD ($) investmentSecurity securityLoan</t>
        </is>
      </c>
      <c r="C2" s="2" t="inlineStr">
        <is>
          <t>Dec. 31, 2023 USD ($) security</t>
        </is>
      </c>
      <c r="D2" s="2" t="inlineStr">
        <is>
          <t>Dec. 31, 2022 USD ($) security</t>
        </is>
      </c>
      <c r="E2" s="2" t="inlineStr">
        <is>
          <t>Jun. 30, 2024 USD ($)</t>
        </is>
      </c>
    </row>
    <row r="3">
      <c r="A3" s="3" t="inlineStr">
        <is>
          <t>Investment Securities [Line Items]</t>
        </is>
      </c>
      <c r="B3" s="4" t="inlineStr">
        <is>
          <t xml:space="preserve"> </t>
        </is>
      </c>
      <c r="C3" s="4" t="inlineStr">
        <is>
          <t xml:space="preserve"> </t>
        </is>
      </c>
      <c r="D3" s="4" t="inlineStr">
        <is>
          <t xml:space="preserve"> </t>
        </is>
      </c>
      <c r="E3" s="4" t="inlineStr">
        <is>
          <t xml:space="preserve"> </t>
        </is>
      </c>
    </row>
    <row r="4">
      <c r="A4" s="4" t="inlineStr">
        <is>
          <t>Credit loss</t>
        </is>
      </c>
      <c r="B4" s="7" t="n">
        <v>0</v>
      </c>
      <c r="C4" s="7" t="n">
        <v>0</v>
      </c>
      <c r="D4" s="7" t="n">
        <v>0</v>
      </c>
      <c r="E4" s="4" t="inlineStr">
        <is>
          <t xml:space="preserve"> </t>
        </is>
      </c>
    </row>
    <row r="5">
      <c r="A5" s="4" t="inlineStr">
        <is>
          <t>Allowance for credit loss</t>
        </is>
      </c>
      <c r="B5" s="6" t="n">
        <v>0</v>
      </c>
      <c r="C5" s="6" t="n">
        <v>0</v>
      </c>
      <c r="D5" s="4" t="inlineStr">
        <is>
          <t xml:space="preserve"> </t>
        </is>
      </c>
      <c r="E5" s="4" t="inlineStr">
        <is>
          <t xml:space="preserve"> </t>
        </is>
      </c>
    </row>
    <row r="6">
      <c r="A6" s="4" t="inlineStr">
        <is>
          <t>Proceeds from sale of available for sale securities</t>
        </is>
      </c>
      <c r="B6" s="6" t="n">
        <v>31534000</v>
      </c>
      <c r="C6" s="6" t="n">
        <v>71024000</v>
      </c>
      <c r="D6" s="7" t="n">
        <v>0</v>
      </c>
      <c r="E6" s="4" t="inlineStr">
        <is>
          <t xml:space="preserve"> </t>
        </is>
      </c>
    </row>
    <row r="7">
      <c r="A7" s="4" t="inlineStr">
        <is>
          <t>Realized loss</t>
        </is>
      </c>
      <c r="B7" s="6" t="n">
        <v>2900000</v>
      </c>
      <c r="C7" s="4" t="inlineStr">
        <is>
          <t xml:space="preserve"> </t>
        </is>
      </c>
      <c r="D7" s="4" t="inlineStr">
        <is>
          <t xml:space="preserve"> </t>
        </is>
      </c>
      <c r="E7" s="4" t="inlineStr">
        <is>
          <t xml:space="preserve"> </t>
        </is>
      </c>
    </row>
    <row r="8">
      <c r="A8" s="4" t="inlineStr">
        <is>
          <t>Gain on common stock</t>
        </is>
      </c>
      <c r="B8" s="6" t="n">
        <v>693462000</v>
      </c>
      <c r="C8" s="7" t="n">
        <v>697349000</v>
      </c>
      <c r="D8" s="4" t="inlineStr">
        <is>
          <t xml:space="preserve"> </t>
        </is>
      </c>
      <c r="E8" s="4" t="inlineStr">
        <is>
          <t xml:space="preserve"> </t>
        </is>
      </c>
    </row>
    <row r="9">
      <c r="A9" s="4" t="inlineStr">
        <is>
          <t>Number of debt securities sold | security</t>
        </is>
      </c>
      <c r="B9" s="4" t="inlineStr">
        <is>
          <t xml:space="preserve"> </t>
        </is>
      </c>
      <c r="C9" s="6" t="n">
        <v>0</v>
      </c>
      <c r="D9" s="6" t="n">
        <v>0</v>
      </c>
      <c r="E9" s="4" t="inlineStr">
        <is>
          <t xml:space="preserve"> </t>
        </is>
      </c>
    </row>
    <row r="10">
      <c r="A10" s="4" t="inlineStr">
        <is>
          <t>Securities pledged as collateral</t>
        </is>
      </c>
      <c r="B10" s="6" t="n">
        <v>716000000</v>
      </c>
      <c r="C10" s="7" t="n">
        <v>702200000</v>
      </c>
      <c r="D10" s="4" t="inlineStr">
        <is>
          <t xml:space="preserve"> </t>
        </is>
      </c>
      <c r="E10" s="4" t="inlineStr">
        <is>
          <t xml:space="preserve"> </t>
        </is>
      </c>
    </row>
    <row r="11">
      <c r="A11" s="4" t="inlineStr">
        <is>
          <t>Residential real estate mortgage-backed securities</t>
        </is>
      </c>
      <c r="B11" s="7" t="n">
        <v>1300000000</v>
      </c>
      <c r="C11" s="4" t="inlineStr">
        <is>
          <t xml:space="preserve"> </t>
        </is>
      </c>
      <c r="D11" s="4" t="inlineStr">
        <is>
          <t xml:space="preserve"> </t>
        </is>
      </c>
      <c r="E11" s="4" t="inlineStr">
        <is>
          <t xml:space="preserve"> </t>
        </is>
      </c>
    </row>
    <row r="12">
      <c r="A12" s="4" t="inlineStr">
        <is>
          <t>Life of mortgage-backed securities</t>
        </is>
      </c>
      <c r="B12" s="4" t="inlineStr">
        <is>
          <t>6 years 5 months 4 days</t>
        </is>
      </c>
      <c r="C12" s="4" t="inlineStr">
        <is>
          <t xml:space="preserve"> </t>
        </is>
      </c>
      <c r="D12" s="4" t="inlineStr">
        <is>
          <t xml:space="preserve"> </t>
        </is>
      </c>
      <c r="E12" s="4" t="inlineStr">
        <is>
          <t xml:space="preserve"> </t>
        </is>
      </c>
    </row>
    <row r="13">
      <c r="A13" s="4" t="inlineStr">
        <is>
          <t>Visa Class C Common Stock</t>
        </is>
      </c>
      <c r="B13" s="4" t="inlineStr">
        <is>
          <t xml:space="preserve"> </t>
        </is>
      </c>
      <c r="C13" s="4" t="inlineStr">
        <is>
          <t xml:space="preserve"> </t>
        </is>
      </c>
      <c r="D13" s="4" t="inlineStr">
        <is>
          <t xml:space="preserve"> </t>
        </is>
      </c>
      <c r="E13" s="4" t="inlineStr">
        <is>
          <t xml:space="preserve"> </t>
        </is>
      </c>
    </row>
    <row r="14">
      <c r="A14" s="3" t="inlineStr">
        <is>
          <t>Investment Securities [Line Items]</t>
        </is>
      </c>
      <c r="B14" s="4" t="inlineStr">
        <is>
          <t xml:space="preserve"> </t>
        </is>
      </c>
      <c r="C14" s="4" t="inlineStr">
        <is>
          <t xml:space="preserve"> </t>
        </is>
      </c>
      <c r="D14" s="4" t="inlineStr">
        <is>
          <t xml:space="preserve"> </t>
        </is>
      </c>
      <c r="E14" s="4" t="inlineStr">
        <is>
          <t xml:space="preserve"> </t>
        </is>
      </c>
    </row>
    <row r="15">
      <c r="A15" s="4" t="inlineStr">
        <is>
          <t>Gain on common stock</t>
        </is>
      </c>
      <c r="B15" s="7" t="n">
        <v>2900000</v>
      </c>
      <c r="C15" s="4" t="inlineStr">
        <is>
          <t xml:space="preserve"> </t>
        </is>
      </c>
      <c r="D15" s="4" t="inlineStr">
        <is>
          <t xml:space="preserve"> </t>
        </is>
      </c>
      <c r="E15" s="7" t="n">
        <v>2900000</v>
      </c>
    </row>
    <row r="16">
      <c r="A16" s="4" t="inlineStr">
        <is>
          <t>Obligations of U.S. government agencies</t>
        </is>
      </c>
      <c r="B16" s="4" t="inlineStr">
        <is>
          <t xml:space="preserve"> </t>
        </is>
      </c>
      <c r="C16" s="4" t="inlineStr">
        <is>
          <t xml:space="preserve"> </t>
        </is>
      </c>
      <c r="D16" s="4" t="inlineStr">
        <is>
          <t xml:space="preserve"> </t>
        </is>
      </c>
      <c r="E16" s="4" t="inlineStr">
        <is>
          <t xml:space="preserve"> </t>
        </is>
      </c>
    </row>
    <row r="17">
      <c r="A17" s="3" t="inlineStr">
        <is>
          <t>Investment Securities [Line Items]</t>
        </is>
      </c>
      <c r="B17" s="4" t="inlineStr">
        <is>
          <t xml:space="preserve"> </t>
        </is>
      </c>
      <c r="C17" s="4" t="inlineStr">
        <is>
          <t xml:space="preserve"> </t>
        </is>
      </c>
      <c r="D17" s="4" t="inlineStr">
        <is>
          <t xml:space="preserve"> </t>
        </is>
      </c>
      <c r="E17" s="4" t="inlineStr">
        <is>
          <t xml:space="preserve"> </t>
        </is>
      </c>
    </row>
    <row r="18">
      <c r="A18" s="4" t="inlineStr">
        <is>
          <t>Available for sale securities in unrealized loss position | investmentSecurity</t>
        </is>
      </c>
      <c r="B18" s="6" t="n">
        <v>156</v>
      </c>
      <c r="C18" s="4" t="inlineStr">
        <is>
          <t xml:space="preserve"> </t>
        </is>
      </c>
      <c r="D18" s="4" t="inlineStr">
        <is>
          <t xml:space="preserve"> </t>
        </is>
      </c>
      <c r="E18" s="4" t="inlineStr">
        <is>
          <t xml:space="preserve"> </t>
        </is>
      </c>
    </row>
    <row r="19">
      <c r="A19" s="4" t="inlineStr">
        <is>
          <t>Percentage of aggregate depreciation in unrealized losses</t>
        </is>
      </c>
      <c r="B19" s="9" t="n">
        <v>0.1385</v>
      </c>
      <c r="C19" s="4" t="inlineStr">
        <is>
          <t xml:space="preserve"> </t>
        </is>
      </c>
      <c r="D19" s="4" t="inlineStr">
        <is>
          <t xml:space="preserve"> </t>
        </is>
      </c>
      <c r="E19" s="4" t="inlineStr">
        <is>
          <t xml:space="preserve"> </t>
        </is>
      </c>
    </row>
    <row r="20">
      <c r="A20" s="4" t="inlineStr">
        <is>
          <t>Obligations of states and political subdivisions</t>
        </is>
      </c>
      <c r="B20" s="4" t="inlineStr">
        <is>
          <t xml:space="preserve"> </t>
        </is>
      </c>
      <c r="C20" s="4" t="inlineStr">
        <is>
          <t xml:space="preserve"> </t>
        </is>
      </c>
      <c r="D20" s="4" t="inlineStr">
        <is>
          <t xml:space="preserve"> </t>
        </is>
      </c>
      <c r="E20" s="4" t="inlineStr">
        <is>
          <t xml:space="preserve"> </t>
        </is>
      </c>
    </row>
    <row r="21">
      <c r="A21" s="3" t="inlineStr">
        <is>
          <t>Investment Securities [Line Items]</t>
        </is>
      </c>
      <c r="B21" s="4" t="inlineStr">
        <is>
          <t xml:space="preserve"> </t>
        </is>
      </c>
      <c r="C21" s="4" t="inlineStr">
        <is>
          <t xml:space="preserve"> </t>
        </is>
      </c>
      <c r="D21" s="4" t="inlineStr">
        <is>
          <t xml:space="preserve"> </t>
        </is>
      </c>
      <c r="E21" s="4" t="inlineStr">
        <is>
          <t xml:space="preserve"> </t>
        </is>
      </c>
    </row>
    <row r="22">
      <c r="A22" s="4" t="inlineStr">
        <is>
          <t>Available for sale securities in unrealized loss position | investmentSecurity</t>
        </is>
      </c>
      <c r="B22" s="6" t="n">
        <v>153</v>
      </c>
      <c r="C22" s="4" t="inlineStr">
        <is>
          <t xml:space="preserve"> </t>
        </is>
      </c>
      <c r="D22" s="4" t="inlineStr">
        <is>
          <t xml:space="preserve"> </t>
        </is>
      </c>
      <c r="E22" s="4" t="inlineStr">
        <is>
          <t xml:space="preserve"> </t>
        </is>
      </c>
    </row>
    <row r="23">
      <c r="A23" s="4" t="inlineStr">
        <is>
          <t>Percentage of aggregate depreciation in unrealized losses</t>
        </is>
      </c>
      <c r="B23" s="9" t="n">
        <v>0.1184</v>
      </c>
      <c r="C23" s="4" t="inlineStr">
        <is>
          <t xml:space="preserve"> </t>
        </is>
      </c>
      <c r="D23" s="4" t="inlineStr">
        <is>
          <t xml:space="preserve"> </t>
        </is>
      </c>
      <c r="E23" s="4" t="inlineStr">
        <is>
          <t xml:space="preserve"> </t>
        </is>
      </c>
    </row>
    <row r="24">
      <c r="A24" s="4" t="inlineStr">
        <is>
          <t>Corporate bonds</t>
        </is>
      </c>
      <c r="B24" s="4" t="inlineStr">
        <is>
          <t xml:space="preserve"> </t>
        </is>
      </c>
      <c r="C24" s="4" t="inlineStr">
        <is>
          <t xml:space="preserve"> </t>
        </is>
      </c>
      <c r="D24" s="4" t="inlineStr">
        <is>
          <t xml:space="preserve"> </t>
        </is>
      </c>
      <c r="E24" s="4" t="inlineStr">
        <is>
          <t xml:space="preserve"> </t>
        </is>
      </c>
    </row>
    <row r="25">
      <c r="A25" s="3" t="inlineStr">
        <is>
          <t>Investment Securities [Line Items]</t>
        </is>
      </c>
      <c r="B25" s="4" t="inlineStr">
        <is>
          <t xml:space="preserve"> </t>
        </is>
      </c>
      <c r="C25" s="4" t="inlineStr">
        <is>
          <t xml:space="preserve"> </t>
        </is>
      </c>
      <c r="D25" s="4" t="inlineStr">
        <is>
          <t xml:space="preserve"> </t>
        </is>
      </c>
      <c r="E25" s="4" t="inlineStr">
        <is>
          <t xml:space="preserve"> </t>
        </is>
      </c>
    </row>
    <row r="26">
      <c r="A26" s="4" t="inlineStr">
        <is>
          <t>Available for sale securities in unrealized loss position | securityLoan</t>
        </is>
      </c>
      <c r="B26" s="6" t="n">
        <v>6</v>
      </c>
      <c r="C26" s="4" t="inlineStr">
        <is>
          <t xml:space="preserve"> </t>
        </is>
      </c>
      <c r="D26" s="4" t="inlineStr">
        <is>
          <t xml:space="preserve"> </t>
        </is>
      </c>
      <c r="E26" s="4" t="inlineStr">
        <is>
          <t xml:space="preserve"> </t>
        </is>
      </c>
    </row>
    <row r="27">
      <c r="A27" s="4" t="inlineStr">
        <is>
          <t>Percentage of aggregate depreciation in unrealized losses</t>
        </is>
      </c>
      <c r="B27" s="9" t="n">
        <v>0.0558</v>
      </c>
      <c r="C27" s="4" t="inlineStr">
        <is>
          <t xml:space="preserve"> </t>
        </is>
      </c>
      <c r="D27" s="4" t="inlineStr">
        <is>
          <t xml:space="preserve"> </t>
        </is>
      </c>
      <c r="E27" s="4" t="inlineStr">
        <is>
          <t xml:space="preserve"> </t>
        </is>
      </c>
    </row>
    <row r="28">
      <c r="A28" s="4" t="inlineStr">
        <is>
          <t>Debt securities, credit losses and impairments recognized in earnings</t>
        </is>
      </c>
      <c r="B28" s="7" t="n">
        <v>0</v>
      </c>
      <c r="C28" s="4" t="inlineStr">
        <is>
          <t xml:space="preserve"> </t>
        </is>
      </c>
      <c r="D28" s="4" t="inlineStr">
        <is>
          <t xml:space="preserve"> </t>
        </is>
      </c>
      <c r="E28" s="4" t="inlineStr">
        <is>
          <t xml:space="preserve"> </t>
        </is>
      </c>
    </row>
    <row r="29">
      <c r="A29" s="4" t="inlineStr">
        <is>
          <t>Debt securities, available-for-sale, allowance for credit loss</t>
        </is>
      </c>
      <c r="B29" s="7" t="n">
        <v>0</v>
      </c>
      <c r="C29" s="4" t="inlineStr">
        <is>
          <t xml:space="preserve"> </t>
        </is>
      </c>
      <c r="D29" s="4" t="inlineStr">
        <is>
          <t xml:space="preserve"> </t>
        </is>
      </c>
      <c r="E29" s="4" t="inlineStr">
        <is>
          <t xml:space="preserve"> </t>
        </is>
      </c>
    </row>
    <row r="30">
      <c r="A30" s="4" t="inlineStr">
        <is>
          <t>Asset backed securities</t>
        </is>
      </c>
      <c r="B30" s="4" t="inlineStr">
        <is>
          <t xml:space="preserve"> </t>
        </is>
      </c>
      <c r="C30" s="4" t="inlineStr">
        <is>
          <t xml:space="preserve"> </t>
        </is>
      </c>
      <c r="D30" s="4" t="inlineStr">
        <is>
          <t xml:space="preserve"> </t>
        </is>
      </c>
      <c r="E30" s="4" t="inlineStr">
        <is>
          <t xml:space="preserve"> </t>
        </is>
      </c>
    </row>
    <row r="31">
      <c r="A31" s="3" t="inlineStr">
        <is>
          <t>Investment Securities [Line Items]</t>
        </is>
      </c>
      <c r="B31" s="4" t="inlineStr">
        <is>
          <t xml:space="preserve"> </t>
        </is>
      </c>
      <c r="C31" s="4" t="inlineStr">
        <is>
          <t xml:space="preserve"> </t>
        </is>
      </c>
      <c r="D31" s="4" t="inlineStr">
        <is>
          <t xml:space="preserve"> </t>
        </is>
      </c>
      <c r="E31" s="4" t="inlineStr">
        <is>
          <t xml:space="preserve"> </t>
        </is>
      </c>
    </row>
    <row r="32">
      <c r="A32" s="4" t="inlineStr">
        <is>
          <t>Available for sale securities in unrealized loss position | investmentSecurity</t>
        </is>
      </c>
      <c r="B32" s="6" t="n">
        <v>17</v>
      </c>
      <c r="C32" s="4" t="inlineStr">
        <is>
          <t xml:space="preserve"> </t>
        </is>
      </c>
      <c r="D32" s="4" t="inlineStr">
        <is>
          <t xml:space="preserve"> </t>
        </is>
      </c>
      <c r="E32" s="4" t="inlineStr">
        <is>
          <t xml:space="preserve"> </t>
        </is>
      </c>
    </row>
    <row r="33">
      <c r="A33" s="4" t="inlineStr">
        <is>
          <t>Percentage of aggregate depreciation in unrealized losses</t>
        </is>
      </c>
      <c r="B33" s="9" t="n">
        <v>0.0102</v>
      </c>
      <c r="C33" s="4" t="inlineStr">
        <is>
          <t xml:space="preserve"> </t>
        </is>
      </c>
      <c r="D33" s="4" t="inlineStr">
        <is>
          <t xml:space="preserve"> </t>
        </is>
      </c>
      <c r="E33" s="4" t="inlineStr">
        <is>
          <t xml:space="preserve"> </t>
        </is>
      </c>
    </row>
    <row r="34">
      <c r="A34" s="4" t="inlineStr">
        <is>
          <t>Non-agency collateralized mortgage obligations</t>
        </is>
      </c>
      <c r="B34" s="4" t="inlineStr">
        <is>
          <t xml:space="preserve"> </t>
        </is>
      </c>
      <c r="C34" s="4" t="inlineStr">
        <is>
          <t xml:space="preserve"> </t>
        </is>
      </c>
      <c r="D34" s="4" t="inlineStr">
        <is>
          <t xml:space="preserve"> </t>
        </is>
      </c>
      <c r="E34" s="4" t="inlineStr">
        <is>
          <t xml:space="preserve"> </t>
        </is>
      </c>
    </row>
    <row r="35">
      <c r="A35" s="3" t="inlineStr">
        <is>
          <t>Investment Securities [Line Items]</t>
        </is>
      </c>
      <c r="B35" s="4" t="inlineStr">
        <is>
          <t xml:space="preserve"> </t>
        </is>
      </c>
      <c r="C35" s="4" t="inlineStr">
        <is>
          <t xml:space="preserve"> </t>
        </is>
      </c>
      <c r="D35" s="4" t="inlineStr">
        <is>
          <t xml:space="preserve"> </t>
        </is>
      </c>
      <c r="E35" s="4" t="inlineStr">
        <is>
          <t xml:space="preserve"> </t>
        </is>
      </c>
    </row>
    <row r="36">
      <c r="A36" s="4" t="inlineStr">
        <is>
          <t>Available for sale securities in unrealized loss position | securityLoan</t>
        </is>
      </c>
      <c r="B36" s="6" t="n">
        <v>18</v>
      </c>
      <c r="C36" s="4" t="inlineStr">
        <is>
          <t xml:space="preserve"> </t>
        </is>
      </c>
      <c r="D36" s="4" t="inlineStr">
        <is>
          <t xml:space="preserve"> </t>
        </is>
      </c>
      <c r="E36" s="4" t="inlineStr">
        <is>
          <t xml:space="preserve"> </t>
        </is>
      </c>
    </row>
    <row r="37">
      <c r="A37" s="4" t="inlineStr">
        <is>
          <t>Percentage of aggregate depreciation in unrealized losses</t>
        </is>
      </c>
      <c r="B37" s="9" t="n">
        <v>0.1113</v>
      </c>
      <c r="C37" s="4" t="inlineStr">
        <is>
          <t xml:space="preserve"> </t>
        </is>
      </c>
      <c r="D37" s="4" t="inlineStr">
        <is>
          <t xml:space="preserve"> </t>
        </is>
      </c>
      <c r="E37" s="4" t="inlineStr">
        <is>
          <t xml:space="preserve"> </t>
        </is>
      </c>
    </row>
    <row r="38">
      <c r="A38" s="4" t="inlineStr">
        <is>
          <t>Debt securities, credit losses and impairments recognized in earnings</t>
        </is>
      </c>
      <c r="B38" s="7" t="n">
        <v>0</v>
      </c>
      <c r="C38" s="4" t="inlineStr">
        <is>
          <t xml:space="preserve"> </t>
        </is>
      </c>
      <c r="D38" s="4" t="inlineStr">
        <is>
          <t xml:space="preserve"> </t>
        </is>
      </c>
      <c r="E38" s="4" t="inlineStr">
        <is>
          <t xml:space="preserve"> </t>
        </is>
      </c>
    </row>
    <row r="39">
      <c r="A39" s="4" t="inlineStr">
        <is>
          <t>Allowance for credit loss</t>
        </is>
      </c>
      <c r="B39" s="7" t="n">
        <v>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1</t>
        </is>
      </c>
      <c r="B2" s="4" t="inlineStr">
        <is>
          <t xml:space="preserve"> </t>
        </is>
      </c>
      <c r="C2" s="6" t="n">
        <v>29730424</v>
      </c>
      <c r="D2" s="4" t="inlineStr">
        <is>
          <t xml:space="preserve"> </t>
        </is>
      </c>
      <c r="E2" s="4" t="inlineStr">
        <is>
          <t xml:space="preserve"> </t>
        </is>
      </c>
    </row>
    <row r="3">
      <c r="A3" s="4" t="inlineStr">
        <is>
          <t>Beginning balance at Dec. 31, 2021</t>
        </is>
      </c>
      <c r="B3" s="7" t="n">
        <v>1000184</v>
      </c>
      <c r="C3" s="7" t="n">
        <v>532244</v>
      </c>
      <c r="D3" s="7" t="n">
        <v>466959</v>
      </c>
      <c r="E3" s="7" t="n">
        <v>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125419</v>
      </c>
      <c r="C5" s="4" t="inlineStr">
        <is>
          <t xml:space="preserve"> </t>
        </is>
      </c>
      <c r="D5" s="6" t="n">
        <v>125419</v>
      </c>
      <c r="E5" s="4" t="inlineStr">
        <is>
          <t xml:space="preserve"> </t>
        </is>
      </c>
    </row>
    <row r="6">
      <c r="A6" s="4" t="inlineStr">
        <is>
          <t>Other comprehensive income (loss)</t>
        </is>
      </c>
      <c r="B6" s="6" t="n">
        <v>-194886</v>
      </c>
      <c r="C6" s="4" t="inlineStr">
        <is>
          <t xml:space="preserve"> </t>
        </is>
      </c>
      <c r="D6" s="4" t="inlineStr">
        <is>
          <t xml:space="preserve"> </t>
        </is>
      </c>
      <c r="E6" s="6" t="n">
        <v>-194886</v>
      </c>
    </row>
    <row r="7">
      <c r="A7" s="4" t="inlineStr">
        <is>
          <t>Service condition RSU vesting</t>
        </is>
      </c>
      <c r="B7" s="6" t="n">
        <v>2883</v>
      </c>
      <c r="C7" s="6" t="n">
        <v>2883</v>
      </c>
      <c r="D7" s="4" t="inlineStr">
        <is>
          <t xml:space="preserve"> </t>
        </is>
      </c>
      <c r="E7" s="4" t="inlineStr">
        <is>
          <t xml:space="preserve"> </t>
        </is>
      </c>
    </row>
    <row r="8">
      <c r="A8" s="4" t="inlineStr">
        <is>
          <t>Market plus service condition RSU vesting</t>
        </is>
      </c>
      <c r="B8" s="6" t="n">
        <v>986</v>
      </c>
      <c r="C8" s="7" t="n">
        <v>986</v>
      </c>
      <c r="D8" s="4" t="inlineStr">
        <is>
          <t xml:space="preserve"> </t>
        </is>
      </c>
      <c r="E8" s="4" t="inlineStr">
        <is>
          <t xml:space="preserve"> </t>
        </is>
      </c>
    </row>
    <row r="9">
      <c r="A9" s="4" t="inlineStr">
        <is>
          <t>Service condition RSUs released (in shares)</t>
        </is>
      </c>
      <c r="B9" s="4" t="inlineStr">
        <is>
          <t xml:space="preserve"> </t>
        </is>
      </c>
      <c r="C9" s="6" t="n">
        <v>50076</v>
      </c>
      <c r="D9" s="4" t="inlineStr">
        <is>
          <t xml:space="preserve"> </t>
        </is>
      </c>
      <c r="E9" s="4" t="inlineStr">
        <is>
          <t xml:space="preserve"> </t>
        </is>
      </c>
    </row>
    <row r="10">
      <c r="A10" s="4" t="inlineStr">
        <is>
          <t>Market plus service conditions RSUs released (in shares)</t>
        </is>
      </c>
      <c r="B10" s="4" t="inlineStr">
        <is>
          <t xml:space="preserve"> </t>
        </is>
      </c>
      <c r="C10" s="6" t="n">
        <v>26338</v>
      </c>
      <c r="D10" s="4" t="inlineStr">
        <is>
          <t xml:space="preserve"> </t>
        </is>
      </c>
      <c r="E10" s="4" t="inlineStr">
        <is>
          <t xml:space="preserve"> </t>
        </is>
      </c>
    </row>
    <row r="11">
      <c r="A11" s="4" t="inlineStr">
        <is>
          <t>Stock options exercised (in shares)</t>
        </is>
      </c>
      <c r="B11" s="4" t="inlineStr">
        <is>
          <t xml:space="preserve"> </t>
        </is>
      </c>
      <c r="C11" s="6" t="n">
        <v>63325</v>
      </c>
      <c r="D11" s="4" t="inlineStr">
        <is>
          <t xml:space="preserve"> </t>
        </is>
      </c>
      <c r="E11" s="4" t="inlineStr">
        <is>
          <t xml:space="preserve"> </t>
        </is>
      </c>
    </row>
    <row r="12">
      <c r="A12" s="4" t="inlineStr">
        <is>
          <t>Stock options exercised</t>
        </is>
      </c>
      <c r="B12" s="6" t="n">
        <v>1190</v>
      </c>
      <c r="C12" s="7" t="n">
        <v>1190</v>
      </c>
      <c r="D12" s="4" t="inlineStr">
        <is>
          <t xml:space="preserve"> </t>
        </is>
      </c>
      <c r="E12" s="4" t="inlineStr">
        <is>
          <t xml:space="preserve"> </t>
        </is>
      </c>
    </row>
    <row r="13">
      <c r="A13" s="4" t="inlineStr">
        <is>
          <t>Issuance of common stock (in shares)</t>
        </is>
      </c>
      <c r="B13" s="4" t="inlineStr">
        <is>
          <t xml:space="preserve"> </t>
        </is>
      </c>
      <c r="C13" s="6" t="n">
        <v>4105518</v>
      </c>
      <c r="D13" s="4" t="inlineStr">
        <is>
          <t xml:space="preserve"> </t>
        </is>
      </c>
      <c r="E13" s="4" t="inlineStr">
        <is>
          <t xml:space="preserve"> </t>
        </is>
      </c>
    </row>
    <row r="14">
      <c r="A14" s="4" t="inlineStr">
        <is>
          <t>Issuance of common stock</t>
        </is>
      </c>
      <c r="B14" s="6" t="n">
        <v>173585</v>
      </c>
      <c r="C14" s="7" t="n">
        <v>173585</v>
      </c>
      <c r="D14" s="4" t="inlineStr">
        <is>
          <t xml:space="preserve"> </t>
        </is>
      </c>
      <c r="E14" s="4" t="inlineStr">
        <is>
          <t xml:space="preserve"> </t>
        </is>
      </c>
    </row>
    <row r="15">
      <c r="A15" s="4" t="inlineStr">
        <is>
          <t>Repurchase of common stock (in shares)</t>
        </is>
      </c>
      <c r="B15" s="4" t="inlineStr">
        <is>
          <t xml:space="preserve"> </t>
        </is>
      </c>
      <c r="C15" s="6" t="n">
        <v>-644168</v>
      </c>
      <c r="D15" s="4" t="inlineStr">
        <is>
          <t xml:space="preserve"> </t>
        </is>
      </c>
      <c r="E15" s="4" t="inlineStr">
        <is>
          <t xml:space="preserve"> </t>
        </is>
      </c>
    </row>
    <row r="16">
      <c r="A16" s="4" t="inlineStr">
        <is>
          <t>Repurchase of common stock</t>
        </is>
      </c>
      <c r="B16" s="6" t="n">
        <v>-27148</v>
      </c>
      <c r="C16" s="7" t="n">
        <v>-13440</v>
      </c>
      <c r="D16" s="6" t="n">
        <v>-13708</v>
      </c>
      <c r="E16" s="4" t="inlineStr">
        <is>
          <t xml:space="preserve"> </t>
        </is>
      </c>
    </row>
    <row r="17">
      <c r="A17" s="4" t="inlineStr">
        <is>
          <t>Dividends paid</t>
        </is>
      </c>
      <c r="B17" s="6" t="n">
        <v>-35797</v>
      </c>
      <c r="C17" s="4" t="inlineStr">
        <is>
          <t xml:space="preserve"> </t>
        </is>
      </c>
      <c r="D17" s="6" t="n">
        <v>-35797</v>
      </c>
      <c r="E17" s="4" t="inlineStr">
        <is>
          <t xml:space="preserve"> </t>
        </is>
      </c>
    </row>
    <row r="18">
      <c r="A18" s="4" t="inlineStr">
        <is>
          <t>Ending balance (in shares) at Dec. 31, 2022</t>
        </is>
      </c>
      <c r="B18" s="4" t="inlineStr">
        <is>
          <t xml:space="preserve"> </t>
        </is>
      </c>
      <c r="C18" s="6" t="n">
        <v>33331513</v>
      </c>
      <c r="D18" s="4" t="inlineStr">
        <is>
          <t xml:space="preserve"> </t>
        </is>
      </c>
      <c r="E18" s="4" t="inlineStr">
        <is>
          <t xml:space="preserve"> </t>
        </is>
      </c>
    </row>
    <row r="19">
      <c r="A19" s="4" t="inlineStr">
        <is>
          <t>Ending balance at Dec. 31, 2022</t>
        </is>
      </c>
      <c r="B19" s="6" t="n">
        <v>1046416</v>
      </c>
      <c r="C19" s="7" t="n">
        <v>697448</v>
      </c>
      <c r="D19" s="6" t="n">
        <v>542873</v>
      </c>
      <c r="E19" s="6" t="n">
        <v>-1939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6" t="n">
        <v>117390</v>
      </c>
      <c r="C21" s="4" t="inlineStr">
        <is>
          <t xml:space="preserve"> </t>
        </is>
      </c>
      <c r="D21" s="6" t="n">
        <v>117390</v>
      </c>
      <c r="E21" s="4" t="inlineStr">
        <is>
          <t xml:space="preserve"> </t>
        </is>
      </c>
    </row>
    <row r="22">
      <c r="A22" s="4" t="inlineStr">
        <is>
          <t>Other comprehensive income (loss)</t>
        </is>
      </c>
      <c r="B22" s="6" t="n">
        <v>40736</v>
      </c>
      <c r="C22" s="4" t="inlineStr">
        <is>
          <t xml:space="preserve"> </t>
        </is>
      </c>
      <c r="D22" s="4" t="inlineStr">
        <is>
          <t xml:space="preserve"> </t>
        </is>
      </c>
      <c r="E22" s="6" t="n">
        <v>40736</v>
      </c>
    </row>
    <row r="23">
      <c r="A23" s="4" t="inlineStr">
        <is>
          <t>Service condition RSU vesting</t>
        </is>
      </c>
      <c r="B23" s="6" t="n">
        <v>2806</v>
      </c>
      <c r="C23" s="6" t="n">
        <v>2806</v>
      </c>
      <c r="D23" s="4" t="inlineStr">
        <is>
          <t xml:space="preserve"> </t>
        </is>
      </c>
      <c r="E23" s="4" t="inlineStr">
        <is>
          <t xml:space="preserve"> </t>
        </is>
      </c>
    </row>
    <row r="24">
      <c r="A24" s="4" t="inlineStr">
        <is>
          <t>Market plus service condition RSU vesting</t>
        </is>
      </c>
      <c r="B24" s="7" t="n">
        <v>1319</v>
      </c>
      <c r="C24" s="7" t="n">
        <v>1319</v>
      </c>
      <c r="D24" s="4" t="inlineStr">
        <is>
          <t xml:space="preserve"> </t>
        </is>
      </c>
      <c r="E24" s="4" t="inlineStr">
        <is>
          <t xml:space="preserve"> </t>
        </is>
      </c>
    </row>
    <row r="25">
      <c r="A25" s="4" t="inlineStr">
        <is>
          <t>Service condition RSUs released (in shares)</t>
        </is>
      </c>
      <c r="B25" s="4" t="inlineStr">
        <is>
          <t xml:space="preserve"> </t>
        </is>
      </c>
      <c r="C25" s="6" t="n">
        <v>81902</v>
      </c>
      <c r="D25" s="4" t="inlineStr">
        <is>
          <t xml:space="preserve"> </t>
        </is>
      </c>
      <c r="E25" s="4" t="inlineStr">
        <is>
          <t xml:space="preserve"> </t>
        </is>
      </c>
    </row>
    <row r="26">
      <c r="A26" s="4" t="inlineStr">
        <is>
          <t>Market plus service conditions RSUs released (in shares)</t>
        </is>
      </c>
      <c r="B26" s="4" t="inlineStr">
        <is>
          <t xml:space="preserve"> </t>
        </is>
      </c>
      <c r="C26" s="6" t="n">
        <v>55928</v>
      </c>
      <c r="D26" s="4" t="inlineStr">
        <is>
          <t xml:space="preserve"> </t>
        </is>
      </c>
      <c r="E26" s="4" t="inlineStr">
        <is>
          <t xml:space="preserve"> </t>
        </is>
      </c>
    </row>
    <row r="27">
      <c r="A27" s="4" t="inlineStr">
        <is>
          <t>Stock options exercised (in shares)</t>
        </is>
      </c>
      <c r="B27" s="6" t="n">
        <v>8000</v>
      </c>
      <c r="C27" s="6" t="n">
        <v>8000</v>
      </c>
      <c r="D27" s="4" t="inlineStr">
        <is>
          <t xml:space="preserve"> </t>
        </is>
      </c>
      <c r="E27" s="4" t="inlineStr">
        <is>
          <t xml:space="preserve"> </t>
        </is>
      </c>
    </row>
    <row r="28">
      <c r="A28" s="4" t="inlineStr">
        <is>
          <t>Stock options exercised</t>
        </is>
      </c>
      <c r="B28" s="7" t="n">
        <v>156</v>
      </c>
      <c r="C28" s="7" t="n">
        <v>156</v>
      </c>
      <c r="D28" s="4" t="inlineStr">
        <is>
          <t xml:space="preserve"> </t>
        </is>
      </c>
      <c r="E28" s="4" t="inlineStr">
        <is>
          <t xml:space="preserve"> </t>
        </is>
      </c>
    </row>
    <row r="29">
      <c r="A29" s="4" t="inlineStr">
        <is>
          <t>Repurchase of common stock (in shares)</t>
        </is>
      </c>
      <c r="B29" s="4" t="inlineStr">
        <is>
          <t xml:space="preserve"> </t>
        </is>
      </c>
      <c r="C29" s="6" t="n">
        <v>-209241</v>
      </c>
      <c r="D29" s="4" t="inlineStr">
        <is>
          <t xml:space="preserve"> </t>
        </is>
      </c>
      <c r="E29" s="4" t="inlineStr">
        <is>
          <t xml:space="preserve"> </t>
        </is>
      </c>
    </row>
    <row r="30">
      <c r="A30" s="4" t="inlineStr">
        <is>
          <t>Repurchase of common stock</t>
        </is>
      </c>
      <c r="B30" s="6" t="n">
        <v>-9240</v>
      </c>
      <c r="C30" s="7" t="n">
        <v>-4380</v>
      </c>
      <c r="D30" s="6" t="n">
        <v>-4860</v>
      </c>
      <c r="E30" s="4" t="inlineStr">
        <is>
          <t xml:space="preserve"> </t>
        </is>
      </c>
    </row>
    <row r="31">
      <c r="A31" s="4" t="inlineStr">
        <is>
          <t>Dividends paid</t>
        </is>
      </c>
      <c r="B31" s="7" t="n">
        <v>-39901</v>
      </c>
      <c r="C31" s="4" t="inlineStr">
        <is>
          <t xml:space="preserve"> </t>
        </is>
      </c>
      <c r="D31" s="6" t="n">
        <v>-39901</v>
      </c>
      <c r="E31" s="4" t="inlineStr">
        <is>
          <t xml:space="preserve"> </t>
        </is>
      </c>
    </row>
    <row r="32">
      <c r="A32" s="4" t="inlineStr">
        <is>
          <t>Ending balance (in shares) at Dec. 31, 2023</t>
        </is>
      </c>
      <c r="B32" s="6" t="n">
        <v>33268102</v>
      </c>
      <c r="C32" s="6" t="n">
        <v>33268102</v>
      </c>
      <c r="D32" s="4" t="inlineStr">
        <is>
          <t xml:space="preserve"> </t>
        </is>
      </c>
      <c r="E32" s="4" t="inlineStr">
        <is>
          <t xml:space="preserve"> </t>
        </is>
      </c>
    </row>
    <row r="33">
      <c r="A33" s="4" t="inlineStr">
        <is>
          <t>Ending balance at Dec. 31, 2023</t>
        </is>
      </c>
      <c r="B33" s="7" t="n">
        <v>1159682</v>
      </c>
      <c r="C33" s="7" t="n">
        <v>697349</v>
      </c>
      <c r="D33" s="6" t="n">
        <v>615502</v>
      </c>
      <c r="E33" s="6" t="n">
        <v>-15316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t>
        </is>
      </c>
      <c r="B35" s="6" t="n">
        <v>114868</v>
      </c>
      <c r="C35" s="4" t="inlineStr">
        <is>
          <t xml:space="preserve"> </t>
        </is>
      </c>
      <c r="D35" s="6" t="n">
        <v>114868</v>
      </c>
      <c r="E35" s="4" t="inlineStr">
        <is>
          <t xml:space="preserve"> </t>
        </is>
      </c>
    </row>
    <row r="36">
      <c r="A36" s="4" t="inlineStr">
        <is>
          <t>Other comprehensive income (loss)</t>
        </is>
      </c>
      <c r="B36" s="6" t="n">
        <v>707</v>
      </c>
      <c r="C36" s="4" t="inlineStr">
        <is>
          <t xml:space="preserve"> </t>
        </is>
      </c>
      <c r="D36" s="4" t="inlineStr">
        <is>
          <t xml:space="preserve"> </t>
        </is>
      </c>
      <c r="E36" s="6" t="n">
        <v>707</v>
      </c>
    </row>
    <row r="37">
      <c r="A37" s="4" t="inlineStr">
        <is>
          <t>Service condition RSU vesting</t>
        </is>
      </c>
      <c r="B37" s="6" t="n">
        <v>3224</v>
      </c>
      <c r="C37" s="6" t="n">
        <v>3224</v>
      </c>
      <c r="D37" s="4" t="inlineStr">
        <is>
          <t xml:space="preserve"> </t>
        </is>
      </c>
      <c r="E37" s="4" t="inlineStr">
        <is>
          <t xml:space="preserve"> </t>
        </is>
      </c>
    </row>
    <row r="38">
      <c r="A38" s="4" t="inlineStr">
        <is>
          <t>Market plus service condition RSU vesting</t>
        </is>
      </c>
      <c r="B38" s="7" t="n">
        <v>1442</v>
      </c>
      <c r="C38" s="7" t="n">
        <v>1442</v>
      </c>
      <c r="D38" s="4" t="inlineStr">
        <is>
          <t xml:space="preserve"> </t>
        </is>
      </c>
      <c r="E38" s="4" t="inlineStr">
        <is>
          <t xml:space="preserve"> </t>
        </is>
      </c>
    </row>
    <row r="39">
      <c r="A39" s="4" t="inlineStr">
        <is>
          <t>Service condition RSUs released (in shares)</t>
        </is>
      </c>
      <c r="B39" s="4" t="inlineStr">
        <is>
          <t xml:space="preserve"> </t>
        </is>
      </c>
      <c r="C39" s="6" t="n">
        <v>78403</v>
      </c>
      <c r="D39" s="4" t="inlineStr">
        <is>
          <t xml:space="preserve"> </t>
        </is>
      </c>
      <c r="E39" s="4" t="inlineStr">
        <is>
          <t xml:space="preserve"> </t>
        </is>
      </c>
    </row>
    <row r="40">
      <c r="A40" s="4" t="inlineStr">
        <is>
          <t>Market plus service conditions RSUs released (in shares)</t>
        </is>
      </c>
      <c r="B40" s="4" t="inlineStr">
        <is>
          <t xml:space="preserve"> </t>
        </is>
      </c>
      <c r="C40" s="6" t="n">
        <v>32248</v>
      </c>
      <c r="D40" s="4" t="inlineStr">
        <is>
          <t xml:space="preserve"> </t>
        </is>
      </c>
      <c r="E40" s="4" t="inlineStr">
        <is>
          <t xml:space="preserve"> </t>
        </is>
      </c>
    </row>
    <row r="41">
      <c r="A41" s="4" t="inlineStr">
        <is>
          <t>Stock options exercised (in shares)</t>
        </is>
      </c>
      <c r="B41" s="6" t="n">
        <v>7500</v>
      </c>
      <c r="C41" s="6" t="n">
        <v>7500</v>
      </c>
      <c r="D41" s="4" t="inlineStr">
        <is>
          <t xml:space="preserve"> </t>
        </is>
      </c>
      <c r="E41" s="4" t="inlineStr">
        <is>
          <t xml:space="preserve"> </t>
        </is>
      </c>
    </row>
    <row r="42">
      <c r="A42" s="4" t="inlineStr">
        <is>
          <t>Stock options exercised</t>
        </is>
      </c>
      <c r="B42" s="7" t="n">
        <v>174</v>
      </c>
      <c r="C42" s="7" t="n">
        <v>174</v>
      </c>
      <c r="D42" s="4" t="inlineStr">
        <is>
          <t xml:space="preserve"> </t>
        </is>
      </c>
      <c r="E42" s="4" t="inlineStr">
        <is>
          <t xml:space="preserve"> </t>
        </is>
      </c>
    </row>
    <row r="43">
      <c r="A43" s="4" t="inlineStr">
        <is>
          <t>Repurchase of common stock (in shares)</t>
        </is>
      </c>
      <c r="B43" s="4" t="inlineStr">
        <is>
          <t xml:space="preserve"> </t>
        </is>
      </c>
      <c r="C43" s="6" t="n">
        <v>-415828</v>
      </c>
      <c r="D43" s="4" t="inlineStr">
        <is>
          <t xml:space="preserve"> </t>
        </is>
      </c>
      <c r="E43" s="4" t="inlineStr">
        <is>
          <t xml:space="preserve"> </t>
        </is>
      </c>
    </row>
    <row r="44">
      <c r="A44" s="4" t="inlineStr">
        <is>
          <t>Repurchase of common stock</t>
        </is>
      </c>
      <c r="B44" s="6" t="n">
        <v>-15544</v>
      </c>
      <c r="C44" s="7" t="n">
        <v>-8727</v>
      </c>
      <c r="D44" s="6" t="n">
        <v>-6817</v>
      </c>
      <c r="E44" s="4" t="inlineStr">
        <is>
          <t xml:space="preserve"> </t>
        </is>
      </c>
    </row>
    <row r="45">
      <c r="A45" s="4" t="inlineStr">
        <is>
          <t>Dividends paid</t>
        </is>
      </c>
      <c r="B45" s="7" t="n">
        <v>-43646</v>
      </c>
      <c r="C45" s="4" t="inlineStr">
        <is>
          <t xml:space="preserve"> </t>
        </is>
      </c>
      <c r="D45" s="6" t="n">
        <v>-43646</v>
      </c>
      <c r="E45" s="4" t="inlineStr">
        <is>
          <t xml:space="preserve"> </t>
        </is>
      </c>
    </row>
    <row r="46">
      <c r="A46" s="4" t="inlineStr">
        <is>
          <t>Ending balance (in shares) at Dec. 31, 2024</t>
        </is>
      </c>
      <c r="B46" s="6" t="n">
        <v>32970425</v>
      </c>
      <c r="C46" s="6" t="n">
        <v>32970425</v>
      </c>
      <c r="D46" s="4" t="inlineStr">
        <is>
          <t xml:space="preserve"> </t>
        </is>
      </c>
      <c r="E46" s="4" t="inlineStr">
        <is>
          <t xml:space="preserve"> </t>
        </is>
      </c>
    </row>
    <row r="47">
      <c r="A47" s="4" t="inlineStr">
        <is>
          <t>Ending balance at Dec. 31, 2024</t>
        </is>
      </c>
      <c r="B47" s="7" t="n">
        <v>1220907</v>
      </c>
      <c r="C47" s="7" t="n">
        <v>693462</v>
      </c>
      <c r="D47" s="7" t="n">
        <v>679907</v>
      </c>
      <c r="E47" s="7" t="n">
        <v>-1524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t>
        </is>
      </c>
      <c r="B3" s="7" t="n">
        <v>6847</v>
      </c>
      <c r="C3" s="4" t="inlineStr">
        <is>
          <t xml:space="preserve"> </t>
        </is>
      </c>
    </row>
    <row r="4">
      <c r="A4" s="4" t="inlineStr">
        <is>
          <t>Due after one year through five years</t>
        </is>
      </c>
      <c r="B4" s="6" t="n">
        <v>68151</v>
      </c>
      <c r="C4" s="4" t="inlineStr">
        <is>
          <t xml:space="preserve"> </t>
        </is>
      </c>
    </row>
    <row r="5">
      <c r="A5" s="4" t="inlineStr">
        <is>
          <t>Due after five years through ten years</t>
        </is>
      </c>
      <c r="B5" s="6" t="n">
        <v>194985</v>
      </c>
      <c r="C5" s="4" t="inlineStr">
        <is>
          <t xml:space="preserve"> </t>
        </is>
      </c>
    </row>
    <row r="6">
      <c r="A6" s="4" t="inlineStr">
        <is>
          <t>Due after ten years</t>
        </is>
      </c>
      <c r="B6" s="6" t="n">
        <v>1868550</v>
      </c>
      <c r="C6" s="4" t="inlineStr">
        <is>
          <t xml:space="preserve"> </t>
        </is>
      </c>
    </row>
    <row r="7">
      <c r="A7" s="4" t="inlineStr">
        <is>
          <t>Amortized Cost</t>
        </is>
      </c>
      <c r="B7" s="6" t="n">
        <v>2138533</v>
      </c>
      <c r="C7" s="7" t="n">
        <v>2384325</v>
      </c>
    </row>
    <row r="8">
      <c r="A8" s="3" t="inlineStr">
        <is>
          <t>Estimated Fair Value</t>
        </is>
      </c>
      <c r="B8" s="4" t="inlineStr">
        <is>
          <t xml:space="preserve"> </t>
        </is>
      </c>
      <c r="C8" s="4" t="inlineStr">
        <is>
          <t xml:space="preserve"> </t>
        </is>
      </c>
    </row>
    <row r="9">
      <c r="A9" s="4" t="inlineStr">
        <is>
          <t>Due in one year</t>
        </is>
      </c>
      <c r="B9" s="6" t="n">
        <v>6690</v>
      </c>
      <c r="C9" s="4" t="inlineStr">
        <is>
          <t xml:space="preserve"> </t>
        </is>
      </c>
    </row>
    <row r="10">
      <c r="A10" s="4" t="inlineStr">
        <is>
          <t>Due after one year through five years</t>
        </is>
      </c>
      <c r="B10" s="6" t="n">
        <v>64940</v>
      </c>
      <c r="C10" s="4" t="inlineStr">
        <is>
          <t xml:space="preserve"> </t>
        </is>
      </c>
    </row>
    <row r="11">
      <c r="A11" s="4" t="inlineStr">
        <is>
          <t>Due after five years through ten years</t>
        </is>
      </c>
      <c r="B11" s="6" t="n">
        <v>182944</v>
      </c>
      <c r="C11" s="4" t="inlineStr">
        <is>
          <t xml:space="preserve"> </t>
        </is>
      </c>
    </row>
    <row r="12">
      <c r="A12" s="4" t="inlineStr">
        <is>
          <t>Due after ten years</t>
        </is>
      </c>
      <c r="B12" s="6" t="n">
        <v>1650311</v>
      </c>
      <c r="C12" s="4" t="inlineStr">
        <is>
          <t xml:space="preserve"> </t>
        </is>
      </c>
    </row>
    <row r="13">
      <c r="A13" s="4" t="inlineStr">
        <is>
          <t>Totals</t>
        </is>
      </c>
      <c r="B13" s="6" t="n">
        <v>1904885</v>
      </c>
      <c r="C13" s="6" t="n">
        <v>2152504</v>
      </c>
    </row>
    <row r="14">
      <c r="A14" s="3" t="inlineStr">
        <is>
          <t>Amortized Cost</t>
        </is>
      </c>
      <c r="B14" s="4" t="inlineStr">
        <is>
          <t xml:space="preserve"> </t>
        </is>
      </c>
      <c r="C14" s="4" t="inlineStr">
        <is>
          <t xml:space="preserve"> </t>
        </is>
      </c>
    </row>
    <row r="15">
      <c r="A15" s="4" t="inlineStr">
        <is>
          <t>Due in one year</t>
        </is>
      </c>
      <c r="B15" s="6" t="n">
        <v>1147</v>
      </c>
      <c r="C15" s="4" t="inlineStr">
        <is>
          <t xml:space="preserve"> </t>
        </is>
      </c>
    </row>
    <row r="16">
      <c r="A16" s="4" t="inlineStr">
        <is>
          <t>Due after one year through five years</t>
        </is>
      </c>
      <c r="B16" s="6" t="n">
        <v>3054</v>
      </c>
      <c r="C16" s="4" t="inlineStr">
        <is>
          <t xml:space="preserve"> </t>
        </is>
      </c>
    </row>
    <row r="17">
      <c r="A17" s="4" t="inlineStr">
        <is>
          <t>Due after five years through ten years</t>
        </is>
      </c>
      <c r="B17" s="6" t="n">
        <v>89254</v>
      </c>
      <c r="C17" s="4" t="inlineStr">
        <is>
          <t xml:space="preserve"> </t>
        </is>
      </c>
    </row>
    <row r="18">
      <c r="A18" s="4" t="inlineStr">
        <is>
          <t>Due after ten years</t>
        </is>
      </c>
      <c r="B18" s="6" t="n">
        <v>18411</v>
      </c>
      <c r="C18" s="4" t="inlineStr">
        <is>
          <t xml:space="preserve"> </t>
        </is>
      </c>
    </row>
    <row r="19">
      <c r="A19" s="4" t="inlineStr">
        <is>
          <t>Amortized Cost</t>
        </is>
      </c>
      <c r="B19" s="6" t="n">
        <v>111866</v>
      </c>
      <c r="C19" s="6" t="n">
        <v>133494</v>
      </c>
    </row>
    <row r="20">
      <c r="A20" s="3" t="inlineStr">
        <is>
          <t>Estimated Fair Value</t>
        </is>
      </c>
      <c r="B20" s="4" t="inlineStr">
        <is>
          <t xml:space="preserve"> </t>
        </is>
      </c>
      <c r="C20" s="4" t="inlineStr">
        <is>
          <t xml:space="preserve"> </t>
        </is>
      </c>
    </row>
    <row r="21">
      <c r="A21" s="4" t="inlineStr">
        <is>
          <t>Due in one year</t>
        </is>
      </c>
      <c r="B21" s="6" t="n">
        <v>1149</v>
      </c>
      <c r="C21" s="4" t="inlineStr">
        <is>
          <t xml:space="preserve"> </t>
        </is>
      </c>
    </row>
    <row r="22">
      <c r="A22" s="4" t="inlineStr">
        <is>
          <t>Due after one year through five years</t>
        </is>
      </c>
      <c r="B22" s="6" t="n">
        <v>2965</v>
      </c>
      <c r="C22" s="4" t="inlineStr">
        <is>
          <t xml:space="preserve"> </t>
        </is>
      </c>
    </row>
    <row r="23">
      <c r="A23" s="4" t="inlineStr">
        <is>
          <t>Due after five years through ten years</t>
        </is>
      </c>
      <c r="B23" s="6" t="n">
        <v>83477</v>
      </c>
      <c r="C23" s="4" t="inlineStr">
        <is>
          <t xml:space="preserve"> </t>
        </is>
      </c>
    </row>
    <row r="24">
      <c r="A24" s="4" t="inlineStr">
        <is>
          <t>Due after ten years</t>
        </is>
      </c>
      <c r="B24" s="6" t="n">
        <v>16758</v>
      </c>
      <c r="C24" s="4" t="inlineStr">
        <is>
          <t xml:space="preserve"> </t>
        </is>
      </c>
    </row>
    <row r="25">
      <c r="A25" s="4" t="inlineStr">
        <is>
          <t>Totals</t>
        </is>
      </c>
      <c r="B25" s="7" t="n">
        <v>104349</v>
      </c>
      <c r="C25" s="7" t="n">
        <v>1251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Investment Securities (Detail) - USD ($) $ in Thousands</t>
        </is>
      </c>
      <c r="B1" s="2" t="inlineStr">
        <is>
          <t>Dec. 31, 2024</t>
        </is>
      </c>
      <c r="C1" s="2" t="inlineStr">
        <is>
          <t>Dec. 31, 2023</t>
        </is>
      </c>
    </row>
    <row r="2">
      <c r="A2" s="3" t="inlineStr">
        <is>
          <t>Debt Securities Available for Sale</t>
        </is>
      </c>
      <c r="B2" s="4" t="inlineStr">
        <is>
          <t xml:space="preserve"> </t>
        </is>
      </c>
      <c r="C2" s="4" t="inlineStr">
        <is>
          <t xml:space="preserve"> </t>
        </is>
      </c>
    </row>
    <row r="3">
      <c r="A3" s="4" t="inlineStr">
        <is>
          <t>Less than 12 months, fair value</t>
        </is>
      </c>
      <c r="B3" s="7" t="n">
        <v>117107</v>
      </c>
      <c r="C3" s="7" t="n">
        <v>66657</v>
      </c>
    </row>
    <row r="4">
      <c r="A4" s="4" t="inlineStr">
        <is>
          <t>Less than 12 months, unrealized loss</t>
        </is>
      </c>
      <c r="B4" s="6" t="n">
        <v>-1029</v>
      </c>
      <c r="C4" s="6" t="n">
        <v>-751</v>
      </c>
    </row>
    <row r="5">
      <c r="A5" s="4" t="inlineStr">
        <is>
          <t>12 months or more, fair value</t>
        </is>
      </c>
      <c r="B5" s="6" t="n">
        <v>1546730</v>
      </c>
      <c r="C5" s="6" t="n">
        <v>1997383</v>
      </c>
    </row>
    <row r="6">
      <c r="A6" s="4" t="inlineStr">
        <is>
          <t>12 months or more, unrealized loss</t>
        </is>
      </c>
      <c r="B6" s="6" t="n">
        <v>-233626</v>
      </c>
      <c r="C6" s="6" t="n">
        <v>-231595</v>
      </c>
    </row>
    <row r="7">
      <c r="A7" s="4" t="inlineStr">
        <is>
          <t>Total, fair value</t>
        </is>
      </c>
      <c r="B7" s="6" t="n">
        <v>1663837</v>
      </c>
      <c r="C7" s="6" t="n">
        <v>2064040</v>
      </c>
    </row>
    <row r="8">
      <c r="A8" s="4" t="inlineStr">
        <is>
          <t>Total, unrealized loss</t>
        </is>
      </c>
      <c r="B8" s="6" t="n">
        <v>-234655</v>
      </c>
      <c r="C8" s="6" t="n">
        <v>-232346</v>
      </c>
    </row>
    <row r="9">
      <c r="A9" s="3" t="inlineStr">
        <is>
          <t>Debt Securities Held to Maturity</t>
        </is>
      </c>
      <c r="B9" s="4" t="inlineStr">
        <is>
          <t xml:space="preserve"> </t>
        </is>
      </c>
      <c r="C9" s="4" t="inlineStr">
        <is>
          <t xml:space="preserve"> </t>
        </is>
      </c>
    </row>
    <row r="10">
      <c r="A10" s="4" t="inlineStr">
        <is>
          <t>Less than 12 months, fair value</t>
        </is>
      </c>
      <c r="B10" s="6" t="n">
        <v>0</v>
      </c>
      <c r="C10" s="6" t="n">
        <v>0</v>
      </c>
    </row>
    <row r="11">
      <c r="A11" s="4" t="inlineStr">
        <is>
          <t>Less than 12 months, unrealized loss</t>
        </is>
      </c>
      <c r="B11" s="6" t="n">
        <v>0</v>
      </c>
      <c r="C11" s="6" t="n">
        <v>0</v>
      </c>
    </row>
    <row r="12">
      <c r="A12" s="4" t="inlineStr">
        <is>
          <t>12 months or more, fair value</t>
        </is>
      </c>
      <c r="B12" s="6" t="n">
        <v>103038</v>
      </c>
      <c r="C12" s="6" t="n">
        <v>123271</v>
      </c>
    </row>
    <row r="13">
      <c r="A13" s="4" t="inlineStr">
        <is>
          <t>12 months or more, unrealized loss</t>
        </is>
      </c>
      <c r="B13" s="6" t="n">
        <v>-7522</v>
      </c>
      <c r="C13" s="6" t="n">
        <v>-8374</v>
      </c>
    </row>
    <row r="14">
      <c r="A14" s="4" t="inlineStr">
        <is>
          <t>Total, fair value</t>
        </is>
      </c>
      <c r="B14" s="6" t="n">
        <v>103038</v>
      </c>
      <c r="C14" s="6" t="n">
        <v>123271</v>
      </c>
    </row>
    <row r="15">
      <c r="A15" s="4" t="inlineStr">
        <is>
          <t>Total, unrealized loss</t>
        </is>
      </c>
      <c r="B15" s="6" t="n">
        <v>-7522</v>
      </c>
      <c r="C15" s="6" t="n">
        <v>-8374</v>
      </c>
    </row>
    <row r="16">
      <c r="A16" s="4" t="inlineStr">
        <is>
          <t>Obligations of U.S. government agenc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Less than 12 months, fair value</t>
        </is>
      </c>
      <c r="B18" s="6" t="n">
        <v>63714</v>
      </c>
      <c r="C18" s="6" t="n">
        <v>224</v>
      </c>
    </row>
    <row r="19">
      <c r="A19" s="4" t="inlineStr">
        <is>
          <t>Less than 12 months, unrealized loss</t>
        </is>
      </c>
      <c r="B19" s="6" t="n">
        <v>-842</v>
      </c>
      <c r="C19" s="6" t="n">
        <v>0</v>
      </c>
    </row>
    <row r="20">
      <c r="A20" s="4" t="inlineStr">
        <is>
          <t>12 months or more, fair value</t>
        </is>
      </c>
      <c r="B20" s="6" t="n">
        <v>1021654</v>
      </c>
      <c r="C20" s="6" t="n">
        <v>1221320</v>
      </c>
    </row>
    <row r="21">
      <c r="A21" s="4" t="inlineStr">
        <is>
          <t>12 months or more, unrealized loss</t>
        </is>
      </c>
      <c r="B21" s="6" t="n">
        <v>-173643</v>
      </c>
      <c r="C21" s="6" t="n">
        <v>-165037</v>
      </c>
    </row>
    <row r="22">
      <c r="A22" s="4" t="inlineStr">
        <is>
          <t>Total, fair value</t>
        </is>
      </c>
      <c r="B22" s="6" t="n">
        <v>1085368</v>
      </c>
      <c r="C22" s="6" t="n">
        <v>1221544</v>
      </c>
    </row>
    <row r="23">
      <c r="A23" s="4" t="inlineStr">
        <is>
          <t>Total, unrealized loss</t>
        </is>
      </c>
      <c r="B23" s="6" t="n">
        <v>-174485</v>
      </c>
      <c r="C23" s="6" t="n">
        <v>-165037</v>
      </c>
    </row>
    <row r="24">
      <c r="A24" s="3" t="inlineStr">
        <is>
          <t>Debt Securities Held to Maturity</t>
        </is>
      </c>
      <c r="B24" s="4" t="inlineStr">
        <is>
          <t xml:space="preserve"> </t>
        </is>
      </c>
      <c r="C24" s="4" t="inlineStr">
        <is>
          <t xml:space="preserve"> </t>
        </is>
      </c>
    </row>
    <row r="25">
      <c r="A25" s="4" t="inlineStr">
        <is>
          <t>Less than 12 months, fair value</t>
        </is>
      </c>
      <c r="B25" s="6" t="n">
        <v>0</v>
      </c>
      <c r="C25" s="6" t="n">
        <v>0</v>
      </c>
    </row>
    <row r="26">
      <c r="A26" s="4" t="inlineStr">
        <is>
          <t>Less than 12 months, unrealized loss</t>
        </is>
      </c>
      <c r="B26" s="6" t="n">
        <v>0</v>
      </c>
      <c r="C26" s="6" t="n">
        <v>0</v>
      </c>
    </row>
    <row r="27">
      <c r="A27" s="4" t="inlineStr">
        <is>
          <t>12 months or more, fair value</t>
        </is>
      </c>
      <c r="B27" s="6" t="n">
        <v>101553</v>
      </c>
      <c r="C27" s="6" t="n">
        <v>122259</v>
      </c>
    </row>
    <row r="28">
      <c r="A28" s="4" t="inlineStr">
        <is>
          <t>12 months or more, unrealized loss</t>
        </is>
      </c>
      <c r="B28" s="6" t="n">
        <v>-7443</v>
      </c>
      <c r="C28" s="6" t="n">
        <v>-8331</v>
      </c>
    </row>
    <row r="29">
      <c r="A29" s="4" t="inlineStr">
        <is>
          <t>Total, fair value</t>
        </is>
      </c>
      <c r="B29" s="6" t="n">
        <v>101553</v>
      </c>
      <c r="C29" s="6" t="n">
        <v>122259</v>
      </c>
    </row>
    <row r="30">
      <c r="A30" s="4" t="inlineStr">
        <is>
          <t>Total, unrealized loss</t>
        </is>
      </c>
      <c r="B30" s="6" t="n">
        <v>-7443</v>
      </c>
      <c r="C30" s="6" t="n">
        <v>-8331</v>
      </c>
    </row>
    <row r="31">
      <c r="A31" s="4" t="inlineStr">
        <is>
          <t>Obligations of states and political subdivisions</t>
        </is>
      </c>
      <c r="B31" s="4" t="inlineStr">
        <is>
          <t xml:space="preserve"> </t>
        </is>
      </c>
      <c r="C31" s="4" t="inlineStr">
        <is>
          <t xml:space="preserve"> </t>
        </is>
      </c>
    </row>
    <row r="32">
      <c r="A32" s="3" t="inlineStr">
        <is>
          <t>Debt Securities Available for Sale</t>
        </is>
      </c>
      <c r="B32" s="4" t="inlineStr">
        <is>
          <t xml:space="preserve"> </t>
        </is>
      </c>
      <c r="C32" s="4" t="inlineStr">
        <is>
          <t xml:space="preserve"> </t>
        </is>
      </c>
    </row>
    <row r="33">
      <c r="A33" s="4" t="inlineStr">
        <is>
          <t>Less than 12 months, fair value</t>
        </is>
      </c>
      <c r="B33" s="6" t="n">
        <v>7457</v>
      </c>
      <c r="C33" s="6" t="n">
        <v>6229</v>
      </c>
    </row>
    <row r="34">
      <c r="A34" s="4" t="inlineStr">
        <is>
          <t>Less than 12 months, unrealized loss</t>
        </is>
      </c>
      <c r="B34" s="6" t="n">
        <v>-140</v>
      </c>
      <c r="C34" s="6" t="n">
        <v>-75</v>
      </c>
    </row>
    <row r="35">
      <c r="A35" s="4" t="inlineStr">
        <is>
          <t>12 months or more, fair value</t>
        </is>
      </c>
      <c r="B35" s="6" t="n">
        <v>208063</v>
      </c>
      <c r="C35" s="6" t="n">
        <v>216497</v>
      </c>
    </row>
    <row r="36">
      <c r="A36" s="4" t="inlineStr">
        <is>
          <t>12 months or more, unrealized loss</t>
        </is>
      </c>
      <c r="B36" s="6" t="n">
        <v>-28809</v>
      </c>
      <c r="C36" s="6" t="n">
        <v>-26697</v>
      </c>
    </row>
    <row r="37">
      <c r="A37" s="4" t="inlineStr">
        <is>
          <t>Total, fair value</t>
        </is>
      </c>
      <c r="B37" s="6" t="n">
        <v>215520</v>
      </c>
      <c r="C37" s="6" t="n">
        <v>222726</v>
      </c>
    </row>
    <row r="38">
      <c r="A38" s="4" t="inlineStr">
        <is>
          <t>Total, unrealized loss</t>
        </is>
      </c>
      <c r="B38" s="6" t="n">
        <v>-28949</v>
      </c>
      <c r="C38" s="6" t="n">
        <v>-26772</v>
      </c>
    </row>
    <row r="39">
      <c r="A39" s="3" t="inlineStr">
        <is>
          <t>Debt Securities Held to Maturity</t>
        </is>
      </c>
      <c r="B39" s="4" t="inlineStr">
        <is>
          <t xml:space="preserve"> </t>
        </is>
      </c>
      <c r="C39" s="4" t="inlineStr">
        <is>
          <t xml:space="preserve"> </t>
        </is>
      </c>
    </row>
    <row r="40">
      <c r="A40" s="4" t="inlineStr">
        <is>
          <t>Less than 12 months, fair value</t>
        </is>
      </c>
      <c r="B40" s="6" t="n">
        <v>0</v>
      </c>
      <c r="C40" s="6" t="n">
        <v>0</v>
      </c>
    </row>
    <row r="41">
      <c r="A41" s="4" t="inlineStr">
        <is>
          <t>Less than 12 months, unrealized loss</t>
        </is>
      </c>
      <c r="B41" s="6" t="n">
        <v>0</v>
      </c>
      <c r="C41" s="6" t="n">
        <v>0</v>
      </c>
    </row>
    <row r="42">
      <c r="A42" s="4" t="inlineStr">
        <is>
          <t>12 months or more, fair value</t>
        </is>
      </c>
      <c r="B42" s="6" t="n">
        <v>1485</v>
      </c>
      <c r="C42" s="6" t="n">
        <v>1012</v>
      </c>
    </row>
    <row r="43">
      <c r="A43" s="4" t="inlineStr">
        <is>
          <t>12 months or more, unrealized loss</t>
        </is>
      </c>
      <c r="B43" s="6" t="n">
        <v>-79</v>
      </c>
      <c r="C43" s="6" t="n">
        <v>-43</v>
      </c>
    </row>
    <row r="44">
      <c r="A44" s="4" t="inlineStr">
        <is>
          <t>Total, fair value</t>
        </is>
      </c>
      <c r="B44" s="6" t="n">
        <v>1485</v>
      </c>
      <c r="C44" s="6" t="n">
        <v>1012</v>
      </c>
    </row>
    <row r="45">
      <c r="A45" s="4" t="inlineStr">
        <is>
          <t>Total, unrealized loss</t>
        </is>
      </c>
      <c r="B45" s="6" t="n">
        <v>-79</v>
      </c>
      <c r="C45" s="6" t="n">
        <v>-43</v>
      </c>
    </row>
    <row r="46">
      <c r="A46" s="4" t="inlineStr">
        <is>
          <t>Corporate bond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Less than 12 months, fair value</t>
        </is>
      </c>
      <c r="B48" s="6" t="n">
        <v>1229</v>
      </c>
      <c r="C48" s="6" t="n">
        <v>0</v>
      </c>
    </row>
    <row r="49">
      <c r="A49" s="4" t="inlineStr">
        <is>
          <t>Less than 12 months, unrealized loss</t>
        </is>
      </c>
      <c r="B49" s="6" t="n">
        <v>-17</v>
      </c>
      <c r="C49" s="6" t="n">
        <v>0</v>
      </c>
    </row>
    <row r="50">
      <c r="A50" s="4" t="inlineStr">
        <is>
          <t>12 months or more, fair value</t>
        </is>
      </c>
      <c r="B50" s="6" t="n">
        <v>4608</v>
      </c>
      <c r="C50" s="6" t="n">
        <v>5602</v>
      </c>
    </row>
    <row r="51">
      <c r="A51" s="4" t="inlineStr">
        <is>
          <t>12 months or more, unrealized loss</t>
        </is>
      </c>
      <c r="B51" s="6" t="n">
        <v>-328</v>
      </c>
      <c r="C51" s="6" t="n">
        <v>-571</v>
      </c>
    </row>
    <row r="52">
      <c r="A52" s="4" t="inlineStr">
        <is>
          <t>Total, fair value</t>
        </is>
      </c>
      <c r="B52" s="6" t="n">
        <v>5837</v>
      </c>
      <c r="C52" s="6" t="n">
        <v>5602</v>
      </c>
    </row>
    <row r="53">
      <c r="A53" s="4" t="inlineStr">
        <is>
          <t>Total, unrealized loss</t>
        </is>
      </c>
      <c r="B53" s="6" t="n">
        <v>-345</v>
      </c>
      <c r="C53" s="6" t="n">
        <v>-571</v>
      </c>
    </row>
    <row r="54">
      <c r="A54" s="4" t="inlineStr">
        <is>
          <t>Asset backed securitie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Less than 12 months, fair value</t>
        </is>
      </c>
      <c r="B56" s="6" t="n">
        <v>44707</v>
      </c>
      <c r="C56" s="6" t="n">
        <v>15928</v>
      </c>
    </row>
    <row r="57">
      <c r="A57" s="4" t="inlineStr">
        <is>
          <t>Less than 12 months, unrealized loss</t>
        </is>
      </c>
      <c r="B57" s="6" t="n">
        <v>-30</v>
      </c>
      <c r="C57" s="6" t="n">
        <v>-93</v>
      </c>
    </row>
    <row r="58">
      <c r="A58" s="4" t="inlineStr">
        <is>
          <t>12 months or more, fair value</t>
        </is>
      </c>
      <c r="B58" s="6" t="n">
        <v>75734</v>
      </c>
      <c r="C58" s="6" t="n">
        <v>264731</v>
      </c>
    </row>
    <row r="59">
      <c r="A59" s="4" t="inlineStr">
        <is>
          <t>12 months or more, unrealized loss</t>
        </is>
      </c>
      <c r="B59" s="6" t="n">
        <v>-1208</v>
      </c>
      <c r="C59" s="6" t="n">
        <v>-4095</v>
      </c>
    </row>
    <row r="60">
      <c r="A60" s="4" t="inlineStr">
        <is>
          <t>Total, fair value</t>
        </is>
      </c>
      <c r="B60" s="6" t="n">
        <v>120441</v>
      </c>
      <c r="C60" s="6" t="n">
        <v>280659</v>
      </c>
    </row>
    <row r="61">
      <c r="A61" s="4" t="inlineStr">
        <is>
          <t>Total, unrealized loss</t>
        </is>
      </c>
      <c r="B61" s="6" t="n">
        <v>-1238</v>
      </c>
      <c r="C61" s="6" t="n">
        <v>-4188</v>
      </c>
    </row>
    <row r="62">
      <c r="A62" s="4" t="inlineStr">
        <is>
          <t>Non-agency collateralized mortgage obligation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Less than 12 months, fair value</t>
        </is>
      </c>
      <c r="B64" s="6" t="n">
        <v>0</v>
      </c>
      <c r="C64" s="6" t="n">
        <v>44276</v>
      </c>
    </row>
    <row r="65">
      <c r="A65" s="4" t="inlineStr">
        <is>
          <t>Less than 12 months, unrealized loss</t>
        </is>
      </c>
      <c r="B65" s="6" t="n">
        <v>0</v>
      </c>
      <c r="C65" s="6" t="n">
        <v>-583</v>
      </c>
    </row>
    <row r="66">
      <c r="A66" s="4" t="inlineStr">
        <is>
          <t>12 months or more, fair value</t>
        </is>
      </c>
      <c r="B66" s="6" t="n">
        <v>236671</v>
      </c>
      <c r="C66" s="6" t="n">
        <v>289233</v>
      </c>
    </row>
    <row r="67">
      <c r="A67" s="4" t="inlineStr">
        <is>
          <t>12 months or more, unrealized loss</t>
        </is>
      </c>
      <c r="B67" s="6" t="n">
        <v>-29638</v>
      </c>
      <c r="C67" s="6" t="n">
        <v>-35195</v>
      </c>
    </row>
    <row r="68">
      <c r="A68" s="4" t="inlineStr">
        <is>
          <t>Total, fair value</t>
        </is>
      </c>
      <c r="B68" s="6" t="n">
        <v>236671</v>
      </c>
      <c r="C68" s="6" t="n">
        <v>333509</v>
      </c>
    </row>
    <row r="69">
      <c r="A69" s="4" t="inlineStr">
        <is>
          <t>Total, unrealized loss</t>
        </is>
      </c>
      <c r="B69" s="7" t="n">
        <v>-29638</v>
      </c>
      <c r="C69" s="7" t="n">
        <v>-357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s) - USD ($) $ in Thousands</t>
        </is>
      </c>
      <c r="B1" s="2" t="inlineStr">
        <is>
          <t>Dec. 31, 2024</t>
        </is>
      </c>
      <c r="C1" s="2" t="inlineStr">
        <is>
          <t>Dec. 31, 2023</t>
        </is>
      </c>
    </row>
    <row r="2">
      <c r="A2" s="4" t="inlineStr">
        <is>
          <t>AAA/AA/A</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Securities held to maturity</t>
        </is>
      </c>
      <c r="B4" s="7" t="n">
        <v>111866</v>
      </c>
      <c r="C4" s="7" t="n">
        <v>133494</v>
      </c>
    </row>
    <row r="5">
      <c r="A5" s="4" t="inlineStr">
        <is>
          <t>BBB/BB/B</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Securities held to maturity</t>
        </is>
      </c>
      <c r="B7" s="6" t="n">
        <v>0</v>
      </c>
      <c r="C7" s="6" t="n">
        <v>0</v>
      </c>
    </row>
    <row r="8">
      <c r="A8" s="4" t="inlineStr">
        <is>
          <t>Obligations of U.S. government agencies | AAA/AA/A</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Securities held to maturity</t>
        </is>
      </c>
      <c r="B10" s="6" t="n">
        <v>109155</v>
      </c>
      <c r="C10" s="6" t="n">
        <v>130823</v>
      </c>
    </row>
    <row r="11">
      <c r="A11" s="4" t="inlineStr">
        <is>
          <t>Obligations of U.S. government agencies | BBB/BB/B</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Securities held to maturity</t>
        </is>
      </c>
      <c r="B13" s="6" t="n">
        <v>0</v>
      </c>
      <c r="C13" s="6" t="n">
        <v>0</v>
      </c>
    </row>
    <row r="14">
      <c r="A14" s="4" t="inlineStr">
        <is>
          <t>Obligations of states and political subdivisions | AAA/AA/A</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Securities held to maturity</t>
        </is>
      </c>
      <c r="B16" s="6" t="n">
        <v>2711</v>
      </c>
      <c r="C16" s="6" t="n">
        <v>2671</v>
      </c>
    </row>
    <row r="17">
      <c r="A17" s="4" t="inlineStr">
        <is>
          <t>Obligations of states and political subdivisions | BBB/BB/B</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Securities held to maturity</t>
        </is>
      </c>
      <c r="B19" s="7" t="n">
        <v>0</v>
      </c>
      <c r="C1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ans - Summary of Loan Balances (Detail) - USD ($) $ in Thousand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t>
        </is>
      </c>
      <c r="B3" s="7" t="n">
        <v>6768523</v>
      </c>
      <c r="C3" s="7" t="n">
        <v>6794470</v>
      </c>
      <c r="D3" s="4" t="inlineStr">
        <is>
          <t xml:space="preserve"> </t>
        </is>
      </c>
      <c r="E3" s="4" t="inlineStr">
        <is>
          <t xml:space="preserve"> </t>
        </is>
      </c>
    </row>
    <row r="4">
      <c r="A4" s="4" t="inlineStr">
        <is>
          <t>Total principal balance of loans owed, net of charge-offs</t>
        </is>
      </c>
      <c r="B4" s="6" t="n">
        <v>6804113</v>
      </c>
      <c r="C4" s="6" t="n">
        <v>6834935</v>
      </c>
      <c r="D4" s="4" t="inlineStr">
        <is>
          <t xml:space="preserve"> </t>
        </is>
      </c>
      <c r="E4" s="4" t="inlineStr">
        <is>
          <t xml:space="preserve"> </t>
        </is>
      </c>
    </row>
    <row r="5">
      <c r="A5" s="4" t="inlineStr">
        <is>
          <t>Unamortized net deferred loan fees</t>
        </is>
      </c>
      <c r="B5" s="6" t="n">
        <v>-15283</v>
      </c>
      <c r="C5" s="6" t="n">
        <v>-15826</v>
      </c>
      <c r="D5" s="4" t="inlineStr">
        <is>
          <t xml:space="preserve"> </t>
        </is>
      </c>
      <c r="E5" s="4" t="inlineStr">
        <is>
          <t xml:space="preserve"> </t>
        </is>
      </c>
    </row>
    <row r="6">
      <c r="A6" s="4" t="inlineStr">
        <is>
          <t>Discounts to principal balance of loans owed, net of charge-offs</t>
        </is>
      </c>
      <c r="B6" s="6" t="n">
        <v>-20307</v>
      </c>
      <c r="C6" s="6" t="n">
        <v>-24639</v>
      </c>
      <c r="D6" s="4" t="inlineStr">
        <is>
          <t xml:space="preserve"> </t>
        </is>
      </c>
      <c r="E6" s="4" t="inlineStr">
        <is>
          <t xml:space="preserve"> </t>
        </is>
      </c>
    </row>
    <row r="7">
      <c r="A7" s="4" t="inlineStr">
        <is>
          <t>Allowance for credit losses</t>
        </is>
      </c>
      <c r="B7" s="6" t="n">
        <v>-125366</v>
      </c>
      <c r="C7" s="6" t="n">
        <v>-121522</v>
      </c>
      <c r="D7" s="7" t="n">
        <v>-105680</v>
      </c>
      <c r="E7" s="7" t="n">
        <v>-85376</v>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577632</v>
      </c>
      <c r="C10" s="6" t="n">
        <v>4394802</v>
      </c>
      <c r="D10" s="4" t="inlineStr">
        <is>
          <t xml:space="preserve"> </t>
        </is>
      </c>
      <c r="E10" s="4" t="inlineStr">
        <is>
          <t xml:space="preserve"> </t>
        </is>
      </c>
    </row>
    <row r="11">
      <c r="A11" s="4" t="inlineStr">
        <is>
          <t>Allowance for credit losses</t>
        </is>
      </c>
      <c r="B11" s="6" t="n">
        <v>-72849</v>
      </c>
      <c r="C11" s="6" t="n">
        <v>-68864</v>
      </c>
      <c r="D11" s="6" t="n">
        <v>-61381</v>
      </c>
      <c r="E11" s="6" t="n">
        <v>-51140</v>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1281059</v>
      </c>
      <c r="C14" s="6" t="n">
        <v>1313268</v>
      </c>
      <c r="D14" s="4" t="inlineStr">
        <is>
          <t xml:space="preserve"> </t>
        </is>
      </c>
      <c r="E14" s="4" t="inlineStr">
        <is>
          <t xml:space="preserve"> </t>
        </is>
      </c>
    </row>
    <row r="15">
      <c r="A15" s="4" t="inlineStr">
        <is>
          <t>Allowance for credit losses</t>
        </is>
      </c>
      <c r="B15" s="6" t="n">
        <v>-27463</v>
      </c>
      <c r="C15" s="6" t="n">
        <v>-27453</v>
      </c>
      <c r="D15" s="6" t="n">
        <v>-24639</v>
      </c>
      <c r="E15" s="6" t="n">
        <v>-23474</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471271</v>
      </c>
      <c r="C18" s="6" t="n">
        <v>586455</v>
      </c>
      <c r="D18" s="4" t="inlineStr">
        <is>
          <t xml:space="preserve"> </t>
        </is>
      </c>
      <c r="E18" s="4" t="inlineStr">
        <is>
          <t xml:space="preserve"> </t>
        </is>
      </c>
    </row>
    <row r="19">
      <c r="A19" s="4" t="inlineStr">
        <is>
          <t>Allowance for credit losses</t>
        </is>
      </c>
      <c r="B19" s="6" t="n">
        <v>-14397</v>
      </c>
      <c r="C19" s="6" t="n">
        <v>-12750</v>
      </c>
      <c r="D19" s="6" t="n">
        <v>-13597</v>
      </c>
      <c r="E19" s="6" t="n">
        <v>-3862</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79933</v>
      </c>
      <c r="C22" s="6" t="n">
        <v>347198</v>
      </c>
      <c r="D22" s="4" t="inlineStr">
        <is>
          <t xml:space="preserve"> </t>
        </is>
      </c>
      <c r="E22" s="4" t="inlineStr">
        <is>
          <t xml:space="preserve"> </t>
        </is>
      </c>
    </row>
    <row r="23">
      <c r="A23" s="4" t="inlineStr">
        <is>
          <t>Allowance for credit losses</t>
        </is>
      </c>
      <c r="B23" s="6" t="n">
        <v>-7224</v>
      </c>
      <c r="C23" s="6" t="n">
        <v>-8856</v>
      </c>
      <c r="D23" s="6" t="n">
        <v>-5142</v>
      </c>
      <c r="E23" s="6" t="n">
        <v>-5667</v>
      </c>
    </row>
    <row r="24">
      <c r="A24" s="4" t="inlineStr">
        <is>
          <t>Agriculture production</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Total</t>
        </is>
      </c>
      <c r="B26" s="6" t="n">
        <v>151822</v>
      </c>
      <c r="C26" s="6" t="n">
        <v>144497</v>
      </c>
      <c r="D26" s="4" t="inlineStr">
        <is>
          <t xml:space="preserve"> </t>
        </is>
      </c>
      <c r="E26" s="4" t="inlineStr">
        <is>
          <t xml:space="preserve"> </t>
        </is>
      </c>
    </row>
    <row r="27">
      <c r="A27" s="4" t="inlineStr">
        <is>
          <t>Allowance for credit losses</t>
        </is>
      </c>
      <c r="B27" s="6" t="n">
        <v>-3403</v>
      </c>
      <c r="C27" s="6" t="n">
        <v>-3589</v>
      </c>
      <c r="D27" s="6" t="n">
        <v>-906</v>
      </c>
      <c r="E27" s="6" t="n">
        <v>-1215</v>
      </c>
    </row>
    <row r="28">
      <c r="A28" s="4" t="inlineStr">
        <is>
          <t>Leases</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6806</v>
      </c>
      <c r="C30" s="6" t="n">
        <v>8250</v>
      </c>
      <c r="D30" s="4" t="inlineStr">
        <is>
          <t xml:space="preserve"> </t>
        </is>
      </c>
      <c r="E30" s="4" t="inlineStr">
        <is>
          <t xml:space="preserve"> </t>
        </is>
      </c>
    </row>
    <row r="31">
      <c r="A31" s="4" t="inlineStr">
        <is>
          <t>Allowance for credit losses</t>
        </is>
      </c>
      <c r="B31" s="6" t="n">
        <v>-30</v>
      </c>
      <c r="C31" s="6" t="n">
        <v>-10</v>
      </c>
      <c r="D31" s="6" t="n">
        <v>-15</v>
      </c>
      <c r="E31" s="6" t="n">
        <v>-18</v>
      </c>
    </row>
    <row r="32">
      <c r="A32" s="4" t="inlineStr">
        <is>
          <t>CRE non-owner occupied | Commercial real estate</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2323036</v>
      </c>
      <c r="C34" s="6" t="n">
        <v>2217806</v>
      </c>
      <c r="D34" s="4" t="inlineStr">
        <is>
          <t xml:space="preserve"> </t>
        </is>
      </c>
      <c r="E34" s="4" t="inlineStr">
        <is>
          <t xml:space="preserve"> </t>
        </is>
      </c>
    </row>
    <row r="35">
      <c r="A35" s="4" t="inlineStr">
        <is>
          <t>Allowance for credit losses</t>
        </is>
      </c>
      <c r="B35" s="6" t="n">
        <v>-37229</v>
      </c>
      <c r="C35" s="6" t="n">
        <v>-35077</v>
      </c>
      <c r="D35" s="6" t="n">
        <v>-30962</v>
      </c>
      <c r="E35" s="6" t="n">
        <v>-25739</v>
      </c>
    </row>
    <row r="36">
      <c r="A36" s="4" t="inlineStr">
        <is>
          <t>CRE owner occupied | Commercial real estate</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961415</v>
      </c>
      <c r="C38" s="6" t="n">
        <v>956440</v>
      </c>
      <c r="D38" s="4" t="inlineStr">
        <is>
          <t xml:space="preserve"> </t>
        </is>
      </c>
      <c r="E38" s="4" t="inlineStr">
        <is>
          <t xml:space="preserve"> </t>
        </is>
      </c>
    </row>
    <row r="39">
      <c r="A39" s="4" t="inlineStr">
        <is>
          <t>Allowance for credit losses</t>
        </is>
      </c>
      <c r="B39" s="6" t="n">
        <v>-15747</v>
      </c>
      <c r="C39" s="6" t="n">
        <v>-15081</v>
      </c>
      <c r="D39" s="6" t="n">
        <v>-14014</v>
      </c>
      <c r="E39" s="6" t="n">
        <v>-10691</v>
      </c>
    </row>
    <row r="40">
      <c r="A40" s="4" t="inlineStr">
        <is>
          <t>Multifamily | Commercial real estate</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1028035</v>
      </c>
      <c r="C42" s="6" t="n">
        <v>949502</v>
      </c>
      <c r="D42" s="4" t="inlineStr">
        <is>
          <t xml:space="preserve"> </t>
        </is>
      </c>
      <c r="E42" s="4" t="inlineStr">
        <is>
          <t xml:space="preserve"> </t>
        </is>
      </c>
    </row>
    <row r="43">
      <c r="A43" s="4" t="inlineStr">
        <is>
          <t>Allowance for credit losses</t>
        </is>
      </c>
      <c r="B43" s="6" t="n">
        <v>-15913</v>
      </c>
      <c r="C43" s="6" t="n">
        <v>-14418</v>
      </c>
      <c r="D43" s="6" t="n">
        <v>-13132</v>
      </c>
      <c r="E43" s="6" t="n">
        <v>-12395</v>
      </c>
    </row>
    <row r="44">
      <c r="A44" s="4" t="inlineStr">
        <is>
          <t>Farmland | Commercial real estate</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265146</v>
      </c>
      <c r="C46" s="6" t="n">
        <v>271054</v>
      </c>
      <c r="D46" s="4" t="inlineStr">
        <is>
          <t xml:space="preserve"> </t>
        </is>
      </c>
      <c r="E46" s="4" t="inlineStr">
        <is>
          <t xml:space="preserve"> </t>
        </is>
      </c>
    </row>
    <row r="47">
      <c r="A47" s="4" t="inlineStr">
        <is>
          <t>Allowance for credit losses</t>
        </is>
      </c>
      <c r="B47" s="6" t="n">
        <v>-3960</v>
      </c>
      <c r="C47" s="6" t="n">
        <v>-4288</v>
      </c>
      <c r="D47" s="6" t="n">
        <v>-3273</v>
      </c>
      <c r="E47" s="6" t="n">
        <v>-2315</v>
      </c>
    </row>
    <row r="48">
      <c r="A48" s="4" t="inlineStr">
        <is>
          <t>SFR 1-4 1st DT liens | Consumer</t>
        </is>
      </c>
      <c r="B48" s="4" t="inlineStr">
        <is>
          <t xml:space="preserve"> </t>
        </is>
      </c>
      <c r="C48" s="4" t="inlineStr">
        <is>
          <t xml:space="preserve"> </t>
        </is>
      </c>
      <c r="D48" s="4" t="inlineStr">
        <is>
          <t xml:space="preserve"> </t>
        </is>
      </c>
      <c r="E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859660</v>
      </c>
      <c r="C50" s="6" t="n">
        <v>883438</v>
      </c>
      <c r="D50" s="4" t="inlineStr">
        <is>
          <t xml:space="preserve"> </t>
        </is>
      </c>
      <c r="E50" s="4" t="inlineStr">
        <is>
          <t xml:space="preserve"> </t>
        </is>
      </c>
    </row>
    <row r="51">
      <c r="A51" s="4" t="inlineStr">
        <is>
          <t>SFR HELOCs and junior liens | Consumer</t>
        </is>
      </c>
      <c r="B51" s="4" t="inlineStr">
        <is>
          <t xml:space="preserve"> </t>
        </is>
      </c>
      <c r="C51" s="4" t="inlineStr">
        <is>
          <t xml:space="preserve"> </t>
        </is>
      </c>
      <c r="D51" s="4" t="inlineStr">
        <is>
          <t xml:space="preserve"> </t>
        </is>
      </c>
      <c r="E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row>
    <row r="53">
      <c r="A53" s="4" t="inlineStr">
        <is>
          <t>Total</t>
        </is>
      </c>
      <c r="B53" s="6" t="n">
        <v>363420</v>
      </c>
      <c r="C53" s="6" t="n">
        <v>356813</v>
      </c>
      <c r="D53" s="4" t="inlineStr">
        <is>
          <t xml:space="preserve"> </t>
        </is>
      </c>
      <c r="E53" s="4" t="inlineStr">
        <is>
          <t xml:space="preserve"> </t>
        </is>
      </c>
    </row>
    <row r="54">
      <c r="A54" s="4" t="inlineStr">
        <is>
          <t>Allowance for credit losses</t>
        </is>
      </c>
      <c r="B54" s="6" t="n">
        <v>-10411</v>
      </c>
      <c r="C54" s="6" t="n">
        <v>-10273</v>
      </c>
      <c r="D54" s="6" t="n">
        <v>-11413</v>
      </c>
      <c r="E54" s="6" t="n">
        <v>-10510</v>
      </c>
    </row>
    <row r="55">
      <c r="A55" s="4" t="inlineStr">
        <is>
          <t>Other | Consumer</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Total</t>
        </is>
      </c>
      <c r="B57" s="6" t="n">
        <v>57979</v>
      </c>
      <c r="C57" s="6" t="n">
        <v>73017</v>
      </c>
      <c r="D57" s="4" t="inlineStr">
        <is>
          <t xml:space="preserve"> </t>
        </is>
      </c>
      <c r="E57" s="4" t="inlineStr">
        <is>
          <t xml:space="preserve"> </t>
        </is>
      </c>
    </row>
    <row r="58">
      <c r="A58" s="4" t="inlineStr">
        <is>
          <t>Allowance for credit losses</t>
        </is>
      </c>
      <c r="B58" s="7" t="n">
        <v>-2825</v>
      </c>
      <c r="C58" s="7" t="n">
        <v>-3171</v>
      </c>
      <c r="D58" s="7" t="n">
        <v>-1958</v>
      </c>
      <c r="E58" s="7" t="n">
        <v>-2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7" t="n">
        <v>125366</v>
      </c>
      <c r="C4" s="7" t="n">
        <v>121522</v>
      </c>
      <c r="D4" s="7" t="n">
        <v>105680</v>
      </c>
      <c r="E4" s="7" t="n">
        <v>85376</v>
      </c>
    </row>
    <row r="5">
      <c r="A5" s="4" t="inlineStr">
        <is>
          <t>Provision for credit losses</t>
        </is>
      </c>
      <c r="B5" s="6" t="n">
        <v>6482</v>
      </c>
      <c r="C5" s="6" t="n">
        <v>22455</v>
      </c>
      <c r="D5" s="6" t="n">
        <v>17945</v>
      </c>
      <c r="E5" s="4" t="inlineStr">
        <is>
          <t xml:space="preserve"> </t>
        </is>
      </c>
    </row>
    <row r="6">
      <c r="A6" s="4" t="inlineStr">
        <is>
          <t>Threshold for loan analysis</t>
        </is>
      </c>
      <c r="B6" s="6" t="n">
        <v>1000</v>
      </c>
      <c r="C6" s="4" t="inlineStr">
        <is>
          <t xml:space="preserve"> </t>
        </is>
      </c>
      <c r="D6" s="4" t="inlineStr">
        <is>
          <t xml:space="preserve"> </t>
        </is>
      </c>
      <c r="E6" s="4" t="inlineStr">
        <is>
          <t xml:space="preserve"> </t>
        </is>
      </c>
    </row>
    <row r="7">
      <c r="A7" s="4" t="inlineStr">
        <is>
          <t>Interest lost on nonaccrual loans</t>
        </is>
      </c>
      <c r="B7" s="6" t="n">
        <v>4200</v>
      </c>
      <c r="C7" s="6" t="n">
        <v>2500</v>
      </c>
      <c r="D7" s="6" t="n">
        <v>1400</v>
      </c>
      <c r="E7" s="4" t="inlineStr">
        <is>
          <t xml:space="preserve"> </t>
        </is>
      </c>
    </row>
    <row r="8">
      <c r="A8" s="4" t="inlineStr">
        <is>
          <t>Interest income on nonaccrual loans</t>
        </is>
      </c>
      <c r="B8" s="6" t="n">
        <v>800</v>
      </c>
      <c r="C8" s="7" t="n">
        <v>1000</v>
      </c>
      <c r="D8" s="7" t="n">
        <v>600</v>
      </c>
      <c r="E8" s="4" t="inlineStr">
        <is>
          <t xml:space="preserve"> </t>
        </is>
      </c>
    </row>
    <row r="9">
      <c r="A9" s="4" t="inlineStr">
        <is>
          <t>Qualitative Reserves</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Provision for credit losses</t>
        </is>
      </c>
      <c r="B11" s="6" t="n">
        <v>2500</v>
      </c>
      <c r="C11" s="4" t="inlineStr">
        <is>
          <t xml:space="preserve"> </t>
        </is>
      </c>
      <c r="D11" s="4" t="inlineStr">
        <is>
          <t xml:space="preserve"> </t>
        </is>
      </c>
      <c r="E11" s="4" t="inlineStr">
        <is>
          <t xml:space="preserve"> </t>
        </is>
      </c>
    </row>
    <row r="12">
      <c r="A12" s="4" t="inlineStr">
        <is>
          <t>Quantiative Reserves</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Provision for credit losses</t>
        </is>
      </c>
      <c r="B14" s="6" t="n">
        <v>1400</v>
      </c>
      <c r="C14" s="4" t="inlineStr">
        <is>
          <t xml:space="preserve"> </t>
        </is>
      </c>
      <c r="D14" s="4" t="inlineStr">
        <is>
          <t xml:space="preserve"> </t>
        </is>
      </c>
      <c r="E14" s="4" t="inlineStr">
        <is>
          <t xml:space="preserve"> </t>
        </is>
      </c>
    </row>
    <row r="15">
      <c r="A15" s="4" t="inlineStr">
        <is>
          <t>Net Charge-off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Provision for credit losses</t>
        </is>
      </c>
      <c r="B17" s="7" t="n">
        <v>26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Valuation frequency period</t>
        </is>
      </c>
      <c r="B20" s="4" t="inlineStr">
        <is>
          <t>3 month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Valuation frequency period</t>
        </is>
      </c>
      <c r="B23" s="4" t="inlineStr">
        <is>
          <t>12 month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Activity in Allowance for Loan Losses (Detail)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125366</v>
      </c>
      <c r="C3" s="7" t="n">
        <v>121522</v>
      </c>
      <c r="D3" s="7" t="n">
        <v>105680</v>
      </c>
      <c r="E3" s="7" t="n">
        <v>85376</v>
      </c>
    </row>
    <row r="4">
      <c r="A4" s="4" t="inlineStr">
        <is>
          <t>Total allowance for credit losse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6" t="n">
        <v>120741</v>
      </c>
      <c r="C6" s="6" t="n">
        <v>118430</v>
      </c>
      <c r="D6" s="4" t="inlineStr">
        <is>
          <t xml:space="preserve"> </t>
        </is>
      </c>
      <c r="E6" s="4" t="inlineStr">
        <is>
          <t xml:space="preserve"> </t>
        </is>
      </c>
    </row>
    <row r="7">
      <c r="A7" s="4" t="inlineStr">
        <is>
          <t>Qualitative and forecast factor allow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for credit loss</t>
        </is>
      </c>
      <c r="B9" s="6" t="n">
        <v>86833</v>
      </c>
      <c r="C9" s="6" t="n">
        <v>84291</v>
      </c>
      <c r="D9" s="4" t="inlineStr">
        <is>
          <t xml:space="preserve"> </t>
        </is>
      </c>
      <c r="E9" s="4" t="inlineStr">
        <is>
          <t xml:space="preserve"> </t>
        </is>
      </c>
    </row>
    <row r="10">
      <c r="A10" s="4" t="inlineStr">
        <is>
          <t>Quantitative (Cohort) model allowanc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6" t="n">
        <v>33908</v>
      </c>
      <c r="C12" s="6" t="n">
        <v>34139</v>
      </c>
      <c r="D12" s="4" t="inlineStr">
        <is>
          <t xml:space="preserve"> </t>
        </is>
      </c>
      <c r="E12" s="4" t="inlineStr">
        <is>
          <t xml:space="preserve"> </t>
        </is>
      </c>
    </row>
    <row r="13">
      <c r="A13" s="4" t="inlineStr">
        <is>
          <t>Allowance for individually evaluated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7" t="n">
        <v>4625</v>
      </c>
      <c r="C15" s="7" t="n">
        <v>3092</v>
      </c>
      <c r="D15" s="4" t="inlineStr">
        <is>
          <t xml:space="preserve"> </t>
        </is>
      </c>
      <c r="E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ctivity in Allowance for Loan Losses (Detail)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121522</v>
      </c>
      <c r="C4" s="7" t="n">
        <v>105680</v>
      </c>
      <c r="D4" s="7" t="n">
        <v>85376</v>
      </c>
    </row>
    <row r="5">
      <c r="A5" s="4" t="inlineStr">
        <is>
          <t>Charge-offs</t>
        </is>
      </c>
      <c r="B5" s="6" t="n">
        <v>-4051</v>
      </c>
      <c r="C5" s="6" t="n">
        <v>-8140</v>
      </c>
      <c r="D5" s="6" t="n">
        <v>-1585</v>
      </c>
    </row>
    <row r="6">
      <c r="A6" s="4" t="inlineStr">
        <is>
          <t>Recoveries</t>
        </is>
      </c>
      <c r="B6" s="6" t="n">
        <v>1413</v>
      </c>
      <c r="C6" s="6" t="n">
        <v>1527</v>
      </c>
      <c r="D6" s="6" t="n">
        <v>1907</v>
      </c>
    </row>
    <row r="7">
      <c r="A7" s="4" t="inlineStr">
        <is>
          <t>Provision for (Benefit From) Credit Losses</t>
        </is>
      </c>
      <c r="B7" s="6" t="n">
        <v>6482</v>
      </c>
      <c r="C7" s="6" t="n">
        <v>22455</v>
      </c>
      <c r="D7" s="6" t="n">
        <v>17945</v>
      </c>
    </row>
    <row r="8">
      <c r="A8" s="4" t="inlineStr">
        <is>
          <t>Ending  Balance</t>
        </is>
      </c>
      <c r="B8" s="6" t="n">
        <v>125366</v>
      </c>
      <c r="C8" s="6" t="n">
        <v>121522</v>
      </c>
      <c r="D8" s="6" t="n">
        <v>105680</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6" t="n">
        <v>5850</v>
      </c>
      <c r="C10" s="6" t="n">
        <v>4315</v>
      </c>
      <c r="D10" s="6" t="n">
        <v>3790</v>
      </c>
    </row>
    <row r="11">
      <c r="A11" s="4" t="inlineStr">
        <is>
          <t>Charge-offs</t>
        </is>
      </c>
      <c r="B11" s="6" t="n">
        <v>0</v>
      </c>
      <c r="C11" s="6" t="n">
        <v>0</v>
      </c>
      <c r="D11" s="6" t="n">
        <v>0</v>
      </c>
    </row>
    <row r="12">
      <c r="A12" s="4" t="inlineStr">
        <is>
          <t>Recoveries</t>
        </is>
      </c>
      <c r="B12" s="6" t="n">
        <v>0</v>
      </c>
      <c r="C12" s="6" t="n">
        <v>0</v>
      </c>
      <c r="D12" s="6" t="n">
        <v>0</v>
      </c>
    </row>
    <row r="13">
      <c r="A13" s="4" t="inlineStr">
        <is>
          <t>Provision for (Benefit From) Credit Losses</t>
        </is>
      </c>
      <c r="B13" s="6" t="n">
        <v>150</v>
      </c>
      <c r="C13" s="6" t="n">
        <v>1535</v>
      </c>
      <c r="D13" s="6" t="n">
        <v>525</v>
      </c>
    </row>
    <row r="14">
      <c r="A14" s="4" t="inlineStr">
        <is>
          <t>Ending  Balance</t>
        </is>
      </c>
      <c r="B14" s="6" t="n">
        <v>6000</v>
      </c>
      <c r="C14" s="6" t="n">
        <v>5850</v>
      </c>
      <c r="D14" s="6" t="n">
        <v>4315</v>
      </c>
    </row>
    <row r="15">
      <c r="A15" s="3" t="inlineStr">
        <is>
          <t>Credit Loss [Roll Forward]</t>
        </is>
      </c>
      <c r="B15" s="4" t="inlineStr">
        <is>
          <t xml:space="preserve"> </t>
        </is>
      </c>
      <c r="C15" s="4" t="inlineStr">
        <is>
          <t xml:space="preserve"> </t>
        </is>
      </c>
      <c r="D15" s="4" t="inlineStr">
        <is>
          <t xml:space="preserve"> </t>
        </is>
      </c>
    </row>
    <row r="16">
      <c r="A16" s="4" t="inlineStr">
        <is>
          <t>Beginning Balance</t>
        </is>
      </c>
      <c r="B16" s="6" t="n">
        <v>127372</v>
      </c>
      <c r="C16" s="6" t="n">
        <v>109995</v>
      </c>
      <c r="D16" s="6" t="n">
        <v>89166</v>
      </c>
    </row>
    <row r="17">
      <c r="A17" s="4" t="inlineStr">
        <is>
          <t>Charge-offs</t>
        </is>
      </c>
      <c r="B17" s="6" t="n">
        <v>-4051</v>
      </c>
      <c r="C17" s="6" t="n">
        <v>-8140</v>
      </c>
      <c r="D17" s="6" t="n">
        <v>-1585</v>
      </c>
    </row>
    <row r="18">
      <c r="A18" s="4" t="inlineStr">
        <is>
          <t>Recoveries</t>
        </is>
      </c>
      <c r="B18" s="6" t="n">
        <v>1413</v>
      </c>
      <c r="C18" s="6" t="n">
        <v>1527</v>
      </c>
      <c r="D18" s="6" t="n">
        <v>1907</v>
      </c>
    </row>
    <row r="19">
      <c r="A19" s="4" t="inlineStr">
        <is>
          <t>Provision for (Benefit From) Credit Losses</t>
        </is>
      </c>
      <c r="B19" s="6" t="n">
        <v>6632</v>
      </c>
      <c r="C19" s="6" t="n">
        <v>23990</v>
      </c>
      <c r="D19" s="6" t="n">
        <v>18470</v>
      </c>
    </row>
    <row r="20">
      <c r="A20" s="4" t="inlineStr">
        <is>
          <t>Ending  Balance</t>
        </is>
      </c>
      <c r="B20" s="6" t="n">
        <v>131366</v>
      </c>
      <c r="C20" s="6" t="n">
        <v>127372</v>
      </c>
      <c r="D20" s="6" t="n">
        <v>109995</v>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2037</v>
      </c>
    </row>
    <row r="24">
      <c r="A24" s="3" t="inlineStr">
        <is>
          <t>Off-Balance Sheet, Credit Loss, Liabil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6" t="n">
        <v>0</v>
      </c>
    </row>
    <row r="26">
      <c r="A26" s="3" t="inlineStr">
        <is>
          <t>Credit Loss [Roll Forward]</t>
        </is>
      </c>
      <c r="B26" s="4" t="inlineStr">
        <is>
          <t xml:space="preserve"> </t>
        </is>
      </c>
      <c r="C26" s="4" t="inlineStr">
        <is>
          <t xml:space="preserve"> </t>
        </is>
      </c>
      <c r="D26" s="4" t="inlineStr">
        <is>
          <t xml:space="preserve"> </t>
        </is>
      </c>
    </row>
    <row r="27">
      <c r="A27" s="4" t="inlineStr">
        <is>
          <t>Beginning Balance</t>
        </is>
      </c>
      <c r="B27" s="4" t="inlineStr">
        <is>
          <t xml:space="preserve"> </t>
        </is>
      </c>
      <c r="C27" s="4" t="inlineStr">
        <is>
          <t xml:space="preserve"> </t>
        </is>
      </c>
      <c r="D27" s="6" t="n">
        <v>2037</v>
      </c>
    </row>
    <row r="28">
      <c r="A28" s="4" t="inlineStr">
        <is>
          <t>Commercial real estate</t>
        </is>
      </c>
      <c r="B28" s="4" t="inlineStr">
        <is>
          <t xml:space="preserve"> </t>
        </is>
      </c>
      <c r="C28" s="4" t="inlineStr">
        <is>
          <t xml:space="preserve"> </t>
        </is>
      </c>
      <c r="D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row>
    <row r="30">
      <c r="A30" s="4" t="inlineStr">
        <is>
          <t>Beginning Balance</t>
        </is>
      </c>
      <c r="B30" s="6" t="n">
        <v>68864</v>
      </c>
      <c r="C30" s="6" t="n">
        <v>61381</v>
      </c>
      <c r="D30" s="6" t="n">
        <v>51140</v>
      </c>
    </row>
    <row r="31">
      <c r="A31" s="4" t="inlineStr">
        <is>
          <t>Charge-offs</t>
        </is>
      </c>
      <c r="B31" s="6" t="n">
        <v>0</v>
      </c>
      <c r="C31" s="6" t="n">
        <v>-3637</v>
      </c>
      <c r="D31" s="6" t="n">
        <v>-294</v>
      </c>
    </row>
    <row r="32">
      <c r="A32" s="4" t="inlineStr">
        <is>
          <t>Recoveries</t>
        </is>
      </c>
      <c r="B32" s="6" t="n">
        <v>189</v>
      </c>
      <c r="C32" s="6" t="n">
        <v>2</v>
      </c>
      <c r="D32" s="6" t="n">
        <v>3</v>
      </c>
    </row>
    <row r="33">
      <c r="A33" s="4" t="inlineStr">
        <is>
          <t>Provision for (Benefit From) Credit Losses</t>
        </is>
      </c>
      <c r="B33" s="6" t="n">
        <v>3796</v>
      </c>
      <c r="C33" s="6" t="n">
        <v>11118</v>
      </c>
      <c r="D33" s="6" t="n">
        <v>8959</v>
      </c>
    </row>
    <row r="34">
      <c r="A34" s="4" t="inlineStr">
        <is>
          <t>Ending  Balance</t>
        </is>
      </c>
      <c r="B34" s="6" t="n">
        <v>72849</v>
      </c>
      <c r="C34" s="6" t="n">
        <v>68864</v>
      </c>
      <c r="D34" s="6" t="n">
        <v>61381</v>
      </c>
    </row>
    <row r="35">
      <c r="A35" s="4" t="inlineStr">
        <is>
          <t>Commercial real estate | Cumulative Effect, Period of Adoption, Adjustment</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1573</v>
      </c>
    </row>
    <row r="38">
      <c r="A38" s="4" t="inlineStr">
        <is>
          <t>Consumer</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eginning Balance</t>
        </is>
      </c>
      <c r="B40" s="6" t="n">
        <v>27453</v>
      </c>
      <c r="C40" s="6" t="n">
        <v>24639</v>
      </c>
      <c r="D40" s="6" t="n">
        <v>23474</v>
      </c>
    </row>
    <row r="41">
      <c r="A41" s="4" t="inlineStr">
        <is>
          <t>Charge-offs</t>
        </is>
      </c>
      <c r="B41" s="6" t="n">
        <v>-814</v>
      </c>
      <c r="C41" s="6" t="n">
        <v>-624</v>
      </c>
      <c r="D41" s="6" t="n">
        <v>-594</v>
      </c>
    </row>
    <row r="42">
      <c r="A42" s="4" t="inlineStr">
        <is>
          <t>Recoveries</t>
        </is>
      </c>
      <c r="B42" s="6" t="n">
        <v>612</v>
      </c>
      <c r="C42" s="6" t="n">
        <v>1175</v>
      </c>
      <c r="D42" s="6" t="n">
        <v>743</v>
      </c>
    </row>
    <row r="43">
      <c r="A43" s="4" t="inlineStr">
        <is>
          <t>Provision for (Benefit From) Credit Losses</t>
        </is>
      </c>
      <c r="B43" s="6" t="n">
        <v>212</v>
      </c>
      <c r="C43" s="6" t="n">
        <v>2263</v>
      </c>
      <c r="D43" s="6" t="n">
        <v>872</v>
      </c>
    </row>
    <row r="44">
      <c r="A44" s="4" t="inlineStr">
        <is>
          <t>Ending  Balance</t>
        </is>
      </c>
      <c r="B44" s="6" t="n">
        <v>27463</v>
      </c>
      <c r="C44" s="6" t="n">
        <v>27453</v>
      </c>
      <c r="D44" s="6" t="n">
        <v>24639</v>
      </c>
    </row>
    <row r="45">
      <c r="A45" s="4" t="inlineStr">
        <is>
          <t>Consumer | Cumulative Effect, Period of Adoption, Adjustment</t>
        </is>
      </c>
      <c r="B45" s="4" t="inlineStr">
        <is>
          <t xml:space="preserve"> </t>
        </is>
      </c>
      <c r="C45" s="4" t="inlineStr">
        <is>
          <t xml:space="preserve"> </t>
        </is>
      </c>
      <c r="D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row>
    <row r="47">
      <c r="A47" s="4" t="inlineStr">
        <is>
          <t>Beginning Balance</t>
        </is>
      </c>
      <c r="B47" s="4" t="inlineStr">
        <is>
          <t xml:space="preserve"> </t>
        </is>
      </c>
      <c r="C47" s="4" t="inlineStr">
        <is>
          <t xml:space="preserve"> </t>
        </is>
      </c>
      <c r="D47" s="6" t="n">
        <v>144</v>
      </c>
    </row>
    <row r="48">
      <c r="A48" s="4" t="inlineStr">
        <is>
          <t>Commercial and industrial</t>
        </is>
      </c>
      <c r="B48" s="4" t="inlineStr">
        <is>
          <t xml:space="preserve"> </t>
        </is>
      </c>
      <c r="C48" s="4" t="inlineStr">
        <is>
          <t xml:space="preserve"> </t>
        </is>
      </c>
      <c r="D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row>
    <row r="50">
      <c r="A50" s="4" t="inlineStr">
        <is>
          <t>Beginning Balance</t>
        </is>
      </c>
      <c r="B50" s="6" t="n">
        <v>12750</v>
      </c>
      <c r="C50" s="6" t="n">
        <v>13597</v>
      </c>
      <c r="D50" s="6" t="n">
        <v>3862</v>
      </c>
    </row>
    <row r="51">
      <c r="A51" s="4" t="inlineStr">
        <is>
          <t>Charge-offs</t>
        </is>
      </c>
      <c r="B51" s="6" t="n">
        <v>-1787</v>
      </c>
      <c r="C51" s="6" t="n">
        <v>-3879</v>
      </c>
      <c r="D51" s="6" t="n">
        <v>-697</v>
      </c>
    </row>
    <row r="52">
      <c r="A52" s="4" t="inlineStr">
        <is>
          <t>Recoveries</t>
        </is>
      </c>
      <c r="B52" s="6" t="n">
        <v>547</v>
      </c>
      <c r="C52" s="6" t="n">
        <v>316</v>
      </c>
      <c r="D52" s="6" t="n">
        <v>1157</v>
      </c>
    </row>
    <row r="53">
      <c r="A53" s="4" t="inlineStr">
        <is>
          <t>Provision for (Benefit From) Credit Losses</t>
        </is>
      </c>
      <c r="B53" s="6" t="n">
        <v>2887</v>
      </c>
      <c r="C53" s="6" t="n">
        <v>2716</v>
      </c>
      <c r="D53" s="6" t="n">
        <v>9194</v>
      </c>
    </row>
    <row r="54">
      <c r="A54" s="4" t="inlineStr">
        <is>
          <t>Ending  Balance</t>
        </is>
      </c>
      <c r="B54" s="6" t="n">
        <v>14397</v>
      </c>
      <c r="C54" s="6" t="n">
        <v>12750</v>
      </c>
      <c r="D54" s="6" t="n">
        <v>13597</v>
      </c>
    </row>
    <row r="55">
      <c r="A55" s="4" t="inlineStr">
        <is>
          <t>Commercial and industrial | Cumulative Effect, Period of Adoption, Adjustment</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eginning Balance</t>
        </is>
      </c>
      <c r="B57" s="4" t="inlineStr">
        <is>
          <t xml:space="preserve"> </t>
        </is>
      </c>
      <c r="C57" s="4" t="inlineStr">
        <is>
          <t xml:space="preserve"> </t>
        </is>
      </c>
      <c r="D57" s="6" t="n">
        <v>81</v>
      </c>
    </row>
    <row r="58">
      <c r="A58" s="4" t="inlineStr">
        <is>
          <t>Construction</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6" t="n">
        <v>8856</v>
      </c>
      <c r="C60" s="6" t="n">
        <v>5142</v>
      </c>
      <c r="D60" s="6" t="n">
        <v>5667</v>
      </c>
    </row>
    <row r="61">
      <c r="A61" s="4" t="inlineStr">
        <is>
          <t>Charge-offs</t>
        </is>
      </c>
      <c r="B61" s="6" t="n">
        <v>0</v>
      </c>
      <c r="C61" s="6" t="n">
        <v>0</v>
      </c>
      <c r="D61" s="6" t="n">
        <v>0</v>
      </c>
    </row>
    <row r="62">
      <c r="A62" s="4" t="inlineStr">
        <is>
          <t>Recoveries</t>
        </is>
      </c>
      <c r="B62" s="6" t="n">
        <v>0</v>
      </c>
      <c r="C62" s="6" t="n">
        <v>0</v>
      </c>
      <c r="D62" s="6" t="n">
        <v>0</v>
      </c>
    </row>
    <row r="63">
      <c r="A63" s="4" t="inlineStr">
        <is>
          <t>Provision for (Benefit From) Credit Losses</t>
        </is>
      </c>
      <c r="B63" s="6" t="n">
        <v>-1632</v>
      </c>
      <c r="C63" s="6" t="n">
        <v>3714</v>
      </c>
      <c r="D63" s="6" t="n">
        <v>-726</v>
      </c>
    </row>
    <row r="64">
      <c r="A64" s="4" t="inlineStr">
        <is>
          <t>Ending  Balance</t>
        </is>
      </c>
      <c r="B64" s="6" t="n">
        <v>7224</v>
      </c>
      <c r="C64" s="6" t="n">
        <v>8856</v>
      </c>
      <c r="D64" s="6" t="n">
        <v>5142</v>
      </c>
    </row>
    <row r="65">
      <c r="A65" s="4" t="inlineStr">
        <is>
          <t>Construction | Cumulative Effect, Period of Adoption, Adjustment</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201</v>
      </c>
    </row>
    <row r="68">
      <c r="A68" s="4" t="inlineStr">
        <is>
          <t>Agriculture production</t>
        </is>
      </c>
      <c r="B68" s="4" t="inlineStr">
        <is>
          <t xml:space="preserve"> </t>
        </is>
      </c>
      <c r="C68" s="4" t="inlineStr">
        <is>
          <t xml:space="preserve"> </t>
        </is>
      </c>
      <c r="D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row>
    <row r="70">
      <c r="A70" s="4" t="inlineStr">
        <is>
          <t>Beginning Balance</t>
        </is>
      </c>
      <c r="B70" s="6" t="n">
        <v>3589</v>
      </c>
      <c r="C70" s="6" t="n">
        <v>906</v>
      </c>
      <c r="D70" s="6" t="n">
        <v>1215</v>
      </c>
    </row>
    <row r="71">
      <c r="A71" s="4" t="inlineStr">
        <is>
          <t>Charge-offs</t>
        </is>
      </c>
      <c r="B71" s="6" t="n">
        <v>-1450</v>
      </c>
      <c r="C71" s="6" t="n">
        <v>0</v>
      </c>
      <c r="D71" s="6" t="n">
        <v>0</v>
      </c>
    </row>
    <row r="72">
      <c r="A72" s="4" t="inlineStr">
        <is>
          <t>Recoveries</t>
        </is>
      </c>
      <c r="B72" s="6" t="n">
        <v>65</v>
      </c>
      <c r="C72" s="6" t="n">
        <v>34</v>
      </c>
      <c r="D72" s="6" t="n">
        <v>4</v>
      </c>
    </row>
    <row r="73">
      <c r="A73" s="4" t="inlineStr">
        <is>
          <t>Provision for (Benefit From) Credit Losses</t>
        </is>
      </c>
      <c r="B73" s="6" t="n">
        <v>1199</v>
      </c>
      <c r="C73" s="6" t="n">
        <v>2649</v>
      </c>
      <c r="D73" s="6" t="n">
        <v>-351</v>
      </c>
    </row>
    <row r="74">
      <c r="A74" s="4" t="inlineStr">
        <is>
          <t>Ending  Balance</t>
        </is>
      </c>
      <c r="B74" s="6" t="n">
        <v>3403</v>
      </c>
      <c r="C74" s="6" t="n">
        <v>3589</v>
      </c>
      <c r="D74" s="6" t="n">
        <v>906</v>
      </c>
    </row>
    <row r="75">
      <c r="A75" s="4" t="inlineStr">
        <is>
          <t>Agriculture production | Cumulative Effect, Period of Adoption, Adjustment</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Beginning Balance</t>
        </is>
      </c>
      <c r="B77" s="4" t="inlineStr">
        <is>
          <t xml:space="preserve"> </t>
        </is>
      </c>
      <c r="C77" s="4" t="inlineStr">
        <is>
          <t xml:space="preserve"> </t>
        </is>
      </c>
      <c r="D77" s="6" t="n">
        <v>38</v>
      </c>
    </row>
    <row r="78">
      <c r="A78" s="4" t="inlineStr">
        <is>
          <t>Leases</t>
        </is>
      </c>
      <c r="B78" s="4" t="inlineStr">
        <is>
          <t xml:space="preserve"> </t>
        </is>
      </c>
      <c r="C78" s="4" t="inlineStr">
        <is>
          <t xml:space="preserve"> </t>
        </is>
      </c>
      <c r="D78" s="4" t="inlineStr">
        <is>
          <t xml:space="preserve"> </t>
        </is>
      </c>
    </row>
    <row r="79">
      <c r="A79" s="3" t="inlineStr">
        <is>
          <t>Allowance for Loan and Lease Losses [Roll Forward]</t>
        </is>
      </c>
      <c r="B79" s="4" t="inlineStr">
        <is>
          <t xml:space="preserve"> </t>
        </is>
      </c>
      <c r="C79" s="4" t="inlineStr">
        <is>
          <t xml:space="preserve"> </t>
        </is>
      </c>
      <c r="D79" s="4" t="inlineStr">
        <is>
          <t xml:space="preserve"> </t>
        </is>
      </c>
    </row>
    <row r="80">
      <c r="A80" s="4" t="inlineStr">
        <is>
          <t>Beginning Balance</t>
        </is>
      </c>
      <c r="B80" s="6" t="n">
        <v>10</v>
      </c>
      <c r="C80" s="6" t="n">
        <v>15</v>
      </c>
      <c r="D80" s="6" t="n">
        <v>18</v>
      </c>
    </row>
    <row r="81">
      <c r="A81" s="4" t="inlineStr">
        <is>
          <t>Charge-offs</t>
        </is>
      </c>
      <c r="B81" s="6" t="n">
        <v>0</v>
      </c>
      <c r="C81" s="6" t="n">
        <v>0</v>
      </c>
      <c r="D81" s="6" t="n">
        <v>0</v>
      </c>
    </row>
    <row r="82">
      <c r="A82" s="4" t="inlineStr">
        <is>
          <t>Recoveries</t>
        </is>
      </c>
      <c r="B82" s="6" t="n">
        <v>0</v>
      </c>
      <c r="C82" s="6" t="n">
        <v>0</v>
      </c>
      <c r="D82" s="6" t="n">
        <v>0</v>
      </c>
    </row>
    <row r="83">
      <c r="A83" s="4" t="inlineStr">
        <is>
          <t>Provision for (Benefit From) Credit Losses</t>
        </is>
      </c>
      <c r="B83" s="6" t="n">
        <v>20</v>
      </c>
      <c r="C83" s="6" t="n">
        <v>-5</v>
      </c>
      <c r="D83" s="6" t="n">
        <v>-3</v>
      </c>
    </row>
    <row r="84">
      <c r="A84" s="4" t="inlineStr">
        <is>
          <t>Ending  Balance</t>
        </is>
      </c>
      <c r="B84" s="6" t="n">
        <v>30</v>
      </c>
      <c r="C84" s="6" t="n">
        <v>10</v>
      </c>
      <c r="D84" s="6" t="n">
        <v>15</v>
      </c>
    </row>
    <row r="85">
      <c r="A85" s="4" t="inlineStr">
        <is>
          <t>Leases | Cumulative Effect, Period of Adoption, Adjustment</t>
        </is>
      </c>
      <c r="B85" s="4" t="inlineStr">
        <is>
          <t xml:space="preserve"> </t>
        </is>
      </c>
      <c r="C85" s="4" t="inlineStr">
        <is>
          <t xml:space="preserve"> </t>
        </is>
      </c>
      <c r="D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row>
    <row r="87">
      <c r="A87" s="4" t="inlineStr">
        <is>
          <t>Beginning Balance</t>
        </is>
      </c>
      <c r="B87" s="4" t="inlineStr">
        <is>
          <t xml:space="preserve"> </t>
        </is>
      </c>
      <c r="C87" s="4" t="inlineStr">
        <is>
          <t xml:space="preserve"> </t>
        </is>
      </c>
      <c r="D87" s="6" t="n">
        <v>0</v>
      </c>
    </row>
    <row r="88">
      <c r="A88" s="4" t="inlineStr">
        <is>
          <t>CRE non-owner occupied | Commercial real estate</t>
        </is>
      </c>
      <c r="B88" s="4" t="inlineStr">
        <is>
          <t xml:space="preserve"> </t>
        </is>
      </c>
      <c r="C88" s="4" t="inlineStr">
        <is>
          <t xml:space="preserve"> </t>
        </is>
      </c>
      <c r="D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row>
    <row r="90">
      <c r="A90" s="4" t="inlineStr">
        <is>
          <t>Beginning Balance</t>
        </is>
      </c>
      <c r="B90" s="6" t="n">
        <v>35077</v>
      </c>
      <c r="C90" s="6" t="n">
        <v>30962</v>
      </c>
      <c r="D90" s="6" t="n">
        <v>25739</v>
      </c>
    </row>
    <row r="91">
      <c r="A91" s="4" t="inlineStr">
        <is>
          <t>Charge-offs</t>
        </is>
      </c>
      <c r="B91" s="6" t="n">
        <v>0</v>
      </c>
      <c r="C91" s="6" t="n">
        <v>0</v>
      </c>
      <c r="D91" s="6" t="n">
        <v>0</v>
      </c>
    </row>
    <row r="92">
      <c r="A92" s="4" t="inlineStr">
        <is>
          <t>Recoveries</t>
        </is>
      </c>
      <c r="B92" s="6" t="n">
        <v>187</v>
      </c>
      <c r="C92" s="6" t="n">
        <v>0</v>
      </c>
      <c r="D92" s="6" t="n">
        <v>1</v>
      </c>
    </row>
    <row r="93">
      <c r="A93" s="4" t="inlineStr">
        <is>
          <t>Provision for (Benefit From) Credit Losses</t>
        </is>
      </c>
      <c r="B93" s="6" t="n">
        <v>1965</v>
      </c>
      <c r="C93" s="6" t="n">
        <v>4115</v>
      </c>
      <c r="D93" s="6" t="n">
        <v>4476</v>
      </c>
    </row>
    <row r="94">
      <c r="A94" s="4" t="inlineStr">
        <is>
          <t>Ending  Balance</t>
        </is>
      </c>
      <c r="B94" s="6" t="n">
        <v>37229</v>
      </c>
      <c r="C94" s="6" t="n">
        <v>35077</v>
      </c>
      <c r="D94" s="6" t="n">
        <v>30962</v>
      </c>
    </row>
    <row r="95">
      <c r="A95" s="4" t="inlineStr">
        <is>
          <t>CRE non-owner occupied | Commercial real estate | Cumulative Effect, Period of Adoption, Adjustment</t>
        </is>
      </c>
      <c r="B95" s="4" t="inlineStr">
        <is>
          <t xml:space="preserve"> </t>
        </is>
      </c>
      <c r="C95" s="4" t="inlineStr">
        <is>
          <t xml:space="preserve"> </t>
        </is>
      </c>
      <c r="D95" s="4" t="inlineStr">
        <is>
          <t xml:space="preserve"> </t>
        </is>
      </c>
    </row>
    <row r="96">
      <c r="A96" s="3" t="inlineStr">
        <is>
          <t>Allowance for Loan and Lease Losses [Roll Forward]</t>
        </is>
      </c>
      <c r="B96" s="4" t="inlineStr">
        <is>
          <t xml:space="preserve"> </t>
        </is>
      </c>
      <c r="C96" s="4" t="inlineStr">
        <is>
          <t xml:space="preserve"> </t>
        </is>
      </c>
      <c r="D96" s="4" t="inlineStr">
        <is>
          <t xml:space="preserve"> </t>
        </is>
      </c>
    </row>
    <row r="97">
      <c r="A97" s="4" t="inlineStr">
        <is>
          <t>Beginning Balance</t>
        </is>
      </c>
      <c r="B97" s="4" t="inlineStr">
        <is>
          <t xml:space="preserve"> </t>
        </is>
      </c>
      <c r="C97" s="4" t="inlineStr">
        <is>
          <t xml:space="preserve"> </t>
        </is>
      </c>
      <c r="D97" s="6" t="n">
        <v>746</v>
      </c>
    </row>
    <row r="98">
      <c r="A98" s="4" t="inlineStr">
        <is>
          <t>CRE owner occupied | Commercial real estate</t>
        </is>
      </c>
      <c r="B98" s="4" t="inlineStr">
        <is>
          <t xml:space="preserve"> </t>
        </is>
      </c>
      <c r="C98" s="4" t="inlineStr">
        <is>
          <t xml:space="preserve"> </t>
        </is>
      </c>
      <c r="D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row>
    <row r="100">
      <c r="A100" s="4" t="inlineStr">
        <is>
          <t>Beginning Balance</t>
        </is>
      </c>
      <c r="B100" s="6" t="n">
        <v>15081</v>
      </c>
      <c r="C100" s="6" t="n">
        <v>14014</v>
      </c>
      <c r="D100" s="6" t="n">
        <v>10691</v>
      </c>
    </row>
    <row r="101">
      <c r="A101" s="4" t="inlineStr">
        <is>
          <t>Charge-offs</t>
        </is>
      </c>
      <c r="B101" s="6" t="n">
        <v>0</v>
      </c>
      <c r="C101" s="6" t="n">
        <v>-3637</v>
      </c>
      <c r="D101" s="6" t="n">
        <v>0</v>
      </c>
    </row>
    <row r="102">
      <c r="A102" s="4" t="inlineStr">
        <is>
          <t>Recoveries</t>
        </is>
      </c>
      <c r="B102" s="6" t="n">
        <v>2</v>
      </c>
      <c r="C102" s="6" t="n">
        <v>2</v>
      </c>
      <c r="D102" s="6" t="n">
        <v>2</v>
      </c>
    </row>
    <row r="103">
      <c r="A103" s="4" t="inlineStr">
        <is>
          <t>Provision for (Benefit From) Credit Losses</t>
        </is>
      </c>
      <c r="B103" s="6" t="n">
        <v>664</v>
      </c>
      <c r="C103" s="6" t="n">
        <v>4702</v>
      </c>
      <c r="D103" s="6" t="n">
        <v>3258</v>
      </c>
    </row>
    <row r="104">
      <c r="A104" s="4" t="inlineStr">
        <is>
          <t>Ending  Balance</t>
        </is>
      </c>
      <c r="B104" s="6" t="n">
        <v>15747</v>
      </c>
      <c r="C104" s="6" t="n">
        <v>15081</v>
      </c>
      <c r="D104" s="6" t="n">
        <v>14014</v>
      </c>
    </row>
    <row r="105">
      <c r="A105" s="4" t="inlineStr">
        <is>
          <t>CRE owner occupied | Commercial real estate | Cumulative Effect, Period of Adoption, Adjustment</t>
        </is>
      </c>
      <c r="B105" s="4" t="inlineStr">
        <is>
          <t xml:space="preserve"> </t>
        </is>
      </c>
      <c r="C105" s="4" t="inlineStr">
        <is>
          <t xml:space="preserve"> </t>
        </is>
      </c>
      <c r="D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4" t="inlineStr">
        <is>
          <t xml:space="preserve"> </t>
        </is>
      </c>
      <c r="D107" s="6" t="n">
        <v>63</v>
      </c>
    </row>
    <row r="108">
      <c r="A108" s="4" t="inlineStr">
        <is>
          <t>Multifamily | Commercial real estate</t>
        </is>
      </c>
      <c r="B108" s="4" t="inlineStr">
        <is>
          <t xml:space="preserve"> </t>
        </is>
      </c>
      <c r="C108" s="4" t="inlineStr">
        <is>
          <t xml:space="preserve"> </t>
        </is>
      </c>
      <c r="D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row>
    <row r="110">
      <c r="A110" s="4" t="inlineStr">
        <is>
          <t>Beginning Balance</t>
        </is>
      </c>
      <c r="B110" s="6" t="n">
        <v>14418</v>
      </c>
      <c r="C110" s="6" t="n">
        <v>13132</v>
      </c>
      <c r="D110" s="6" t="n">
        <v>12395</v>
      </c>
    </row>
    <row r="111">
      <c r="A111" s="4" t="inlineStr">
        <is>
          <t>Charge-offs</t>
        </is>
      </c>
      <c r="B111" s="6" t="n">
        <v>0</v>
      </c>
      <c r="C111" s="6" t="n">
        <v>0</v>
      </c>
      <c r="D111" s="6" t="n">
        <v>0</v>
      </c>
    </row>
    <row r="112">
      <c r="A112" s="4" t="inlineStr">
        <is>
          <t>Recoveries</t>
        </is>
      </c>
      <c r="B112" s="6" t="n">
        <v>0</v>
      </c>
      <c r="C112" s="6" t="n">
        <v>0</v>
      </c>
      <c r="D112" s="6" t="n">
        <v>0</v>
      </c>
    </row>
    <row r="113">
      <c r="A113" s="4" t="inlineStr">
        <is>
          <t>Provision for (Benefit From) Credit Losses</t>
        </is>
      </c>
      <c r="B113" s="6" t="n">
        <v>1495</v>
      </c>
      <c r="C113" s="6" t="n">
        <v>1286</v>
      </c>
      <c r="D113" s="6" t="n">
        <v>737</v>
      </c>
    </row>
    <row r="114">
      <c r="A114" s="4" t="inlineStr">
        <is>
          <t>Ending  Balance</t>
        </is>
      </c>
      <c r="B114" s="6" t="n">
        <v>15913</v>
      </c>
      <c r="C114" s="6" t="n">
        <v>14418</v>
      </c>
      <c r="D114" s="6" t="n">
        <v>13132</v>
      </c>
    </row>
    <row r="115">
      <c r="A115" s="4" t="inlineStr">
        <is>
          <t>Multifamily | Commercial real estate | Cumulative Effect, Period of Adoption, Adjustment</t>
        </is>
      </c>
      <c r="B115" s="4" t="inlineStr">
        <is>
          <t xml:space="preserve"> </t>
        </is>
      </c>
      <c r="C115" s="4" t="inlineStr">
        <is>
          <t xml:space="preserve"> </t>
        </is>
      </c>
      <c r="D115" s="4" t="inlineStr">
        <is>
          <t xml:space="preserve"> </t>
        </is>
      </c>
    </row>
    <row r="116">
      <c r="A116" s="3" t="inlineStr">
        <is>
          <t>Allowance for Loan and Lease Losses [Roll Forward]</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4" t="inlineStr">
        <is>
          <t xml:space="preserve"> </t>
        </is>
      </c>
      <c r="D117" s="6" t="n">
        <v>0</v>
      </c>
    </row>
    <row r="118">
      <c r="A118" s="4" t="inlineStr">
        <is>
          <t>Farmland | Commercial real estate</t>
        </is>
      </c>
      <c r="B118" s="4" t="inlineStr">
        <is>
          <t xml:space="preserve"> </t>
        </is>
      </c>
      <c r="C118" s="4" t="inlineStr">
        <is>
          <t xml:space="preserve"> </t>
        </is>
      </c>
      <c r="D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row>
    <row r="120">
      <c r="A120" s="4" t="inlineStr">
        <is>
          <t>Beginning Balance</t>
        </is>
      </c>
      <c r="B120" s="6" t="n">
        <v>4288</v>
      </c>
      <c r="C120" s="6" t="n">
        <v>3273</v>
      </c>
      <c r="D120" s="6" t="n">
        <v>2315</v>
      </c>
    </row>
    <row r="121">
      <c r="A121" s="4" t="inlineStr">
        <is>
          <t>Charge-offs</t>
        </is>
      </c>
      <c r="B121" s="6" t="n">
        <v>0</v>
      </c>
      <c r="C121" s="6" t="n">
        <v>0</v>
      </c>
      <c r="D121" s="6" t="n">
        <v>-294</v>
      </c>
    </row>
    <row r="122">
      <c r="A122" s="4" t="inlineStr">
        <is>
          <t>Recoveries</t>
        </is>
      </c>
      <c r="B122" s="6" t="n">
        <v>0</v>
      </c>
      <c r="C122" s="6" t="n">
        <v>0</v>
      </c>
      <c r="D122" s="6" t="n">
        <v>0</v>
      </c>
    </row>
    <row r="123">
      <c r="A123" s="4" t="inlineStr">
        <is>
          <t>Provision for (Benefit From) Credit Losses</t>
        </is>
      </c>
      <c r="B123" s="6" t="n">
        <v>-328</v>
      </c>
      <c r="C123" s="6" t="n">
        <v>1015</v>
      </c>
      <c r="D123" s="6" t="n">
        <v>488</v>
      </c>
    </row>
    <row r="124">
      <c r="A124" s="4" t="inlineStr">
        <is>
          <t>Ending  Balance</t>
        </is>
      </c>
      <c r="B124" s="6" t="n">
        <v>3960</v>
      </c>
      <c r="C124" s="6" t="n">
        <v>4288</v>
      </c>
      <c r="D124" s="6" t="n">
        <v>3273</v>
      </c>
    </row>
    <row r="125">
      <c r="A125" s="4" t="inlineStr">
        <is>
          <t>Farmland | Commercial real estate | Cumulative Effect, Period of Adoption, Adjustment</t>
        </is>
      </c>
      <c r="B125" s="4" t="inlineStr">
        <is>
          <t xml:space="preserve"> </t>
        </is>
      </c>
      <c r="C125" s="4" t="inlineStr">
        <is>
          <t xml:space="preserve"> </t>
        </is>
      </c>
      <c r="D125" s="4" t="inlineStr">
        <is>
          <t xml:space="preserve"> </t>
        </is>
      </c>
    </row>
    <row r="126">
      <c r="A126" s="3" t="inlineStr">
        <is>
          <t>Allowance for Loan and Lease Losses [Roll Forward]</t>
        </is>
      </c>
      <c r="B126" s="4" t="inlineStr">
        <is>
          <t xml:space="preserve"> </t>
        </is>
      </c>
      <c r="C126" s="4" t="inlineStr">
        <is>
          <t xml:space="preserve"> </t>
        </is>
      </c>
      <c r="D126" s="4" t="inlineStr">
        <is>
          <t xml:space="preserve"> </t>
        </is>
      </c>
    </row>
    <row r="127">
      <c r="A127" s="4" t="inlineStr">
        <is>
          <t>Beginning Balance</t>
        </is>
      </c>
      <c r="B127" s="4" t="inlineStr">
        <is>
          <t xml:space="preserve"> </t>
        </is>
      </c>
      <c r="C127" s="4" t="inlineStr">
        <is>
          <t xml:space="preserve"> </t>
        </is>
      </c>
      <c r="D127" s="6" t="n">
        <v>764</v>
      </c>
    </row>
    <row r="128">
      <c r="A128" s="4" t="inlineStr">
        <is>
          <t>SFR 1-4 1st DT liens | Consumer</t>
        </is>
      </c>
      <c r="B128" s="4" t="inlineStr">
        <is>
          <t xml:space="preserve"> </t>
        </is>
      </c>
      <c r="C128" s="4" t="inlineStr">
        <is>
          <t xml:space="preserve"> </t>
        </is>
      </c>
      <c r="D128" s="4" t="inlineStr">
        <is>
          <t xml:space="preserve"> </t>
        </is>
      </c>
    </row>
    <row r="129">
      <c r="A129" s="3" t="inlineStr">
        <is>
          <t>Allowance for Loan and Lease Losses [Roll Forward]</t>
        </is>
      </c>
      <c r="B129" s="4" t="inlineStr">
        <is>
          <t xml:space="preserve"> </t>
        </is>
      </c>
      <c r="C129" s="4" t="inlineStr">
        <is>
          <t xml:space="preserve"> </t>
        </is>
      </c>
      <c r="D129" s="4" t="inlineStr">
        <is>
          <t xml:space="preserve"> </t>
        </is>
      </c>
    </row>
    <row r="130">
      <c r="A130" s="4" t="inlineStr">
        <is>
          <t>Beginning Balance</t>
        </is>
      </c>
      <c r="B130" s="6" t="n">
        <v>14009</v>
      </c>
      <c r="C130" s="6" t="n">
        <v>11268</v>
      </c>
      <c r="D130" s="6" t="n">
        <v>10723</v>
      </c>
    </row>
    <row r="131">
      <c r="A131" s="4" t="inlineStr">
        <is>
          <t>Charge-offs</t>
        </is>
      </c>
      <c r="B131" s="6" t="n">
        <v>-27</v>
      </c>
      <c r="C131" s="6" t="n">
        <v>0</v>
      </c>
      <c r="D131" s="6" t="n">
        <v>0</v>
      </c>
    </row>
    <row r="132">
      <c r="A132" s="4" t="inlineStr">
        <is>
          <t>Recoveries</t>
        </is>
      </c>
      <c r="B132" s="6" t="n">
        <v>0</v>
      </c>
      <c r="C132" s="6" t="n">
        <v>262</v>
      </c>
      <c r="D132" s="6" t="n">
        <v>79</v>
      </c>
    </row>
    <row r="133">
      <c r="A133" s="4" t="inlineStr">
        <is>
          <t>Provision for (Benefit From) Credit Losses</t>
        </is>
      </c>
      <c r="B133" s="6" t="n">
        <v>245</v>
      </c>
      <c r="C133" s="6" t="n">
        <v>2479</v>
      </c>
      <c r="D133" s="6" t="n">
        <v>322</v>
      </c>
    </row>
    <row r="134">
      <c r="A134" s="4" t="inlineStr">
        <is>
          <t>Ending  Balance</t>
        </is>
      </c>
      <c r="B134" s="6" t="n">
        <v>14227</v>
      </c>
      <c r="C134" s="6" t="n">
        <v>14009</v>
      </c>
      <c r="D134" s="6" t="n">
        <v>11268</v>
      </c>
    </row>
    <row r="135">
      <c r="A135" s="4" t="inlineStr">
        <is>
          <t>SFR 1-4 1st DT liens | Consumer | Cumulative Effect, Period of Adoption, Adjustment</t>
        </is>
      </c>
      <c r="B135" s="4" t="inlineStr">
        <is>
          <t xml:space="preserve"> </t>
        </is>
      </c>
      <c r="C135" s="4" t="inlineStr">
        <is>
          <t xml:space="preserve"> </t>
        </is>
      </c>
      <c r="D135" s="4" t="inlineStr">
        <is>
          <t xml:space="preserve"> </t>
        </is>
      </c>
    </row>
    <row r="136">
      <c r="A136" s="3" t="inlineStr">
        <is>
          <t>Allowance for Loan and Lease Losses [Roll Forward]</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4" t="inlineStr">
        <is>
          <t xml:space="preserve"> </t>
        </is>
      </c>
      <c r="D137" s="6" t="n">
        <v>144</v>
      </c>
    </row>
    <row r="138">
      <c r="A138" s="4" t="inlineStr">
        <is>
          <t>SFR HELOCs and junior liens | Consumer</t>
        </is>
      </c>
      <c r="B138" s="4" t="inlineStr">
        <is>
          <t xml:space="preserve"> </t>
        </is>
      </c>
      <c r="C138" s="4" t="inlineStr">
        <is>
          <t xml:space="preserve"> </t>
        </is>
      </c>
      <c r="D138" s="4" t="inlineStr">
        <is>
          <t xml:space="preserve"> </t>
        </is>
      </c>
    </row>
    <row r="139">
      <c r="A139" s="3" t="inlineStr">
        <is>
          <t>Allowance for Loan and Lease Losses [Roll Forward]</t>
        </is>
      </c>
      <c r="B139" s="4" t="inlineStr">
        <is>
          <t xml:space="preserve"> </t>
        </is>
      </c>
      <c r="C139" s="4" t="inlineStr">
        <is>
          <t xml:space="preserve"> </t>
        </is>
      </c>
      <c r="D139" s="4" t="inlineStr">
        <is>
          <t xml:space="preserve"> </t>
        </is>
      </c>
    </row>
    <row r="140">
      <c r="A140" s="4" t="inlineStr">
        <is>
          <t>Beginning Balance</t>
        </is>
      </c>
      <c r="B140" s="6" t="n">
        <v>10273</v>
      </c>
      <c r="C140" s="6" t="n">
        <v>11413</v>
      </c>
      <c r="D140" s="6" t="n">
        <v>10510</v>
      </c>
    </row>
    <row r="141">
      <c r="A141" s="4" t="inlineStr">
        <is>
          <t>Charge-offs</t>
        </is>
      </c>
      <c r="B141" s="6" t="n">
        <v>-41</v>
      </c>
      <c r="C141" s="6" t="n">
        <v>-66</v>
      </c>
      <c r="D141" s="6" t="n">
        <v>-22</v>
      </c>
    </row>
    <row r="142">
      <c r="A142" s="4" t="inlineStr">
        <is>
          <t>Recoveries</t>
        </is>
      </c>
      <c r="B142" s="6" t="n">
        <v>395</v>
      </c>
      <c r="C142" s="6" t="n">
        <v>723</v>
      </c>
      <c r="D142" s="6" t="n">
        <v>429</v>
      </c>
    </row>
    <row r="143">
      <c r="A143" s="4" t="inlineStr">
        <is>
          <t>Provision for (Benefit From) Credit Losses</t>
        </is>
      </c>
      <c r="B143" s="6" t="n">
        <v>-216</v>
      </c>
      <c r="C143" s="6" t="n">
        <v>-1797</v>
      </c>
      <c r="D143" s="6" t="n">
        <v>496</v>
      </c>
    </row>
    <row r="144">
      <c r="A144" s="4" t="inlineStr">
        <is>
          <t>Ending  Balance</t>
        </is>
      </c>
      <c r="B144" s="6" t="n">
        <v>10411</v>
      </c>
      <c r="C144" s="6" t="n">
        <v>10273</v>
      </c>
      <c r="D144" s="6" t="n">
        <v>11413</v>
      </c>
    </row>
    <row r="145">
      <c r="A145" s="4" t="inlineStr">
        <is>
          <t>SFR HELOCs and junior liens | Consumer | Cumulative Effect, Period of Adoption, Adjustment</t>
        </is>
      </c>
      <c r="B145" s="4" t="inlineStr">
        <is>
          <t xml:space="preserve"> </t>
        </is>
      </c>
      <c r="C145" s="4" t="inlineStr">
        <is>
          <t xml:space="preserve"> </t>
        </is>
      </c>
      <c r="D145" s="4" t="inlineStr">
        <is>
          <t xml:space="preserve"> </t>
        </is>
      </c>
    </row>
    <row r="146">
      <c r="A146" s="3" t="inlineStr">
        <is>
          <t>Allowance for Loan and Lease Losses [Roll Forward]</t>
        </is>
      </c>
      <c r="B146" s="4" t="inlineStr">
        <is>
          <t xml:space="preserve"> </t>
        </is>
      </c>
      <c r="C146" s="4" t="inlineStr">
        <is>
          <t xml:space="preserve"> </t>
        </is>
      </c>
      <c r="D146" s="4" t="inlineStr">
        <is>
          <t xml:space="preserve"> </t>
        </is>
      </c>
    </row>
    <row r="147">
      <c r="A147" s="4" t="inlineStr">
        <is>
          <t>Beginning Balance</t>
        </is>
      </c>
      <c r="B147" s="4" t="inlineStr">
        <is>
          <t xml:space="preserve"> </t>
        </is>
      </c>
      <c r="C147" s="4" t="inlineStr">
        <is>
          <t xml:space="preserve"> </t>
        </is>
      </c>
      <c r="D147" s="6" t="n">
        <v>0</v>
      </c>
    </row>
    <row r="148">
      <c r="A148" s="4" t="inlineStr">
        <is>
          <t>Other | Consumer</t>
        </is>
      </c>
      <c r="B148" s="4" t="inlineStr">
        <is>
          <t xml:space="preserve"> </t>
        </is>
      </c>
      <c r="C148" s="4" t="inlineStr">
        <is>
          <t xml:space="preserve"> </t>
        </is>
      </c>
      <c r="D148" s="4" t="inlineStr">
        <is>
          <t xml:space="preserve"> </t>
        </is>
      </c>
    </row>
    <row r="149">
      <c r="A149" s="3" t="inlineStr">
        <is>
          <t>Allowance for Loan and Lease Losses [Roll Forward]</t>
        </is>
      </c>
      <c r="B149" s="4" t="inlineStr">
        <is>
          <t xml:space="preserve"> </t>
        </is>
      </c>
      <c r="C149" s="4" t="inlineStr">
        <is>
          <t xml:space="preserve"> </t>
        </is>
      </c>
      <c r="D149" s="4" t="inlineStr">
        <is>
          <t xml:space="preserve"> </t>
        </is>
      </c>
    </row>
    <row r="150">
      <c r="A150" s="4" t="inlineStr">
        <is>
          <t>Beginning Balance</t>
        </is>
      </c>
      <c r="B150" s="6" t="n">
        <v>3171</v>
      </c>
      <c r="C150" s="6" t="n">
        <v>1958</v>
      </c>
      <c r="D150" s="6" t="n">
        <v>2241</v>
      </c>
    </row>
    <row r="151">
      <c r="A151" s="4" t="inlineStr">
        <is>
          <t>Charge-offs</t>
        </is>
      </c>
      <c r="B151" s="6" t="n">
        <v>-746</v>
      </c>
      <c r="C151" s="6" t="n">
        <v>-558</v>
      </c>
      <c r="D151" s="6" t="n">
        <v>-572</v>
      </c>
    </row>
    <row r="152">
      <c r="A152" s="4" t="inlineStr">
        <is>
          <t>Recoveries</t>
        </is>
      </c>
      <c r="B152" s="6" t="n">
        <v>217</v>
      </c>
      <c r="C152" s="6" t="n">
        <v>190</v>
      </c>
      <c r="D152" s="6" t="n">
        <v>235</v>
      </c>
    </row>
    <row r="153">
      <c r="A153" s="4" t="inlineStr">
        <is>
          <t>Provision for (Benefit From) Credit Losses</t>
        </is>
      </c>
      <c r="B153" s="6" t="n">
        <v>183</v>
      </c>
      <c r="C153" s="6" t="n">
        <v>1581</v>
      </c>
      <c r="D153" s="6" t="n">
        <v>54</v>
      </c>
    </row>
    <row r="154">
      <c r="A154" s="4" t="inlineStr">
        <is>
          <t>Ending  Balance</t>
        </is>
      </c>
      <c r="B154" s="7" t="n">
        <v>2825</v>
      </c>
      <c r="C154" s="7" t="n">
        <v>3171</v>
      </c>
      <c r="D154" s="6" t="n">
        <v>1958</v>
      </c>
    </row>
    <row r="155">
      <c r="A155" s="4" t="inlineStr">
        <is>
          <t>Other | Consumer | Cumulative Effect, Period of Adoption, Adjustment</t>
        </is>
      </c>
      <c r="B155" s="4" t="inlineStr">
        <is>
          <t xml:space="preserve"> </t>
        </is>
      </c>
      <c r="C155" s="4" t="inlineStr">
        <is>
          <t xml:space="preserve"> </t>
        </is>
      </c>
      <c r="D155" s="4" t="inlineStr">
        <is>
          <t xml:space="preserve"> </t>
        </is>
      </c>
    </row>
    <row r="156">
      <c r="A156" s="3" t="inlineStr">
        <is>
          <t>Allowance for Loan and Lease Losses [Roll Forward]</t>
        </is>
      </c>
      <c r="B156" s="4" t="inlineStr">
        <is>
          <t xml:space="preserve"> </t>
        </is>
      </c>
      <c r="C156" s="4" t="inlineStr">
        <is>
          <t xml:space="preserve"> </t>
        </is>
      </c>
      <c r="D156" s="4" t="inlineStr">
        <is>
          <t xml:space="preserve"> </t>
        </is>
      </c>
    </row>
    <row r="157">
      <c r="A157" s="4" t="inlineStr">
        <is>
          <t>Beginning Balance</t>
        </is>
      </c>
      <c r="B157" s="4" t="inlineStr">
        <is>
          <t xml:space="preserve"> </t>
        </is>
      </c>
      <c r="C157" s="4" t="inlineStr">
        <is>
          <t xml:space="preserve"> </t>
        </is>
      </c>
      <c r="D15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Credit Quality Indicators (Detail)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Current fiscal year</t>
        </is>
      </c>
      <c r="B4" s="7" t="n">
        <v>546396</v>
      </c>
      <c r="C4" s="7" t="n">
        <v>609083</v>
      </c>
    </row>
    <row r="5">
      <c r="A5" s="4" t="inlineStr">
        <is>
          <t>Fiscal year before latest fiscal year</t>
        </is>
      </c>
      <c r="B5" s="6" t="n">
        <v>616007</v>
      </c>
      <c r="C5" s="6" t="n">
        <v>1282292</v>
      </c>
    </row>
    <row r="6">
      <c r="A6" s="4" t="inlineStr">
        <is>
          <t>Two years before latest fiscal year</t>
        </is>
      </c>
      <c r="B6" s="6" t="n">
        <v>1171545</v>
      </c>
      <c r="C6" s="6" t="n">
        <v>1245469</v>
      </c>
    </row>
    <row r="7">
      <c r="A7" s="4" t="inlineStr">
        <is>
          <t>Three years before latest fiscal year</t>
        </is>
      </c>
      <c r="B7" s="6" t="n">
        <v>1135673</v>
      </c>
      <c r="C7" s="6" t="n">
        <v>561665</v>
      </c>
    </row>
    <row r="8">
      <c r="A8" s="4" t="inlineStr">
        <is>
          <t>Four years before latest fiscal year</t>
        </is>
      </c>
      <c r="B8" s="6" t="n">
        <v>528047</v>
      </c>
      <c r="C8" s="6" t="n">
        <v>459384</v>
      </c>
    </row>
    <row r="9">
      <c r="A9" s="4" t="inlineStr">
        <is>
          <t>Prior</t>
        </is>
      </c>
      <c r="B9" s="6" t="n">
        <v>1738697</v>
      </c>
      <c r="C9" s="6" t="n">
        <v>1538371</v>
      </c>
    </row>
    <row r="10">
      <c r="A10" s="4" t="inlineStr">
        <is>
          <t>Revolving Loans Amortized Cost Basis</t>
        </is>
      </c>
      <c r="B10" s="6" t="n">
        <v>1020588</v>
      </c>
      <c r="C10" s="6" t="n">
        <v>1086036</v>
      </c>
    </row>
    <row r="11">
      <c r="A11" s="4" t="inlineStr">
        <is>
          <t>Revolving Loans Converted to Term</t>
        </is>
      </c>
      <c r="B11" s="6" t="n">
        <v>11570</v>
      </c>
      <c r="C11" s="6" t="n">
        <v>12170</v>
      </c>
    </row>
    <row r="12">
      <c r="A12" s="4" t="inlineStr">
        <is>
          <t>Total</t>
        </is>
      </c>
      <c r="B12" s="6" t="n">
        <v>6768523</v>
      </c>
      <c r="C12" s="6" t="n">
        <v>6794470</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Current fiscal year</t>
        </is>
      </c>
      <c r="B14" s="6" t="n">
        <v>774</v>
      </c>
      <c r="C14" s="6" t="n">
        <v>529</v>
      </c>
    </row>
    <row r="15">
      <c r="A15" s="4" t="inlineStr">
        <is>
          <t>Fiscal year before latest fiscal year</t>
        </is>
      </c>
      <c r="B15" s="6" t="n">
        <v>115</v>
      </c>
      <c r="C15" s="6" t="n">
        <v>369</v>
      </c>
    </row>
    <row r="16">
      <c r="A16" s="4" t="inlineStr">
        <is>
          <t>Two years before latest fiscal year</t>
        </is>
      </c>
      <c r="B16" s="6" t="n">
        <v>391</v>
      </c>
      <c r="C16" s="6" t="n">
        <v>240</v>
      </c>
    </row>
    <row r="17">
      <c r="A17" s="4" t="inlineStr">
        <is>
          <t>Three years before latest fiscal year</t>
        </is>
      </c>
      <c r="B17" s="6" t="n">
        <v>169</v>
      </c>
      <c r="C17" s="6" t="n">
        <v>3701</v>
      </c>
    </row>
    <row r="18">
      <c r="A18" s="4" t="inlineStr">
        <is>
          <t>Four years before latest fiscal year</t>
        </is>
      </c>
      <c r="B18" s="6" t="n">
        <v>61</v>
      </c>
      <c r="C18" s="6" t="n">
        <v>39</v>
      </c>
    </row>
    <row r="19">
      <c r="A19" s="4" t="inlineStr">
        <is>
          <t>Prior</t>
        </is>
      </c>
      <c r="B19" s="6" t="n">
        <v>108</v>
      </c>
      <c r="C19" s="6" t="n">
        <v>2237</v>
      </c>
    </row>
    <row r="20">
      <c r="A20" s="4" t="inlineStr">
        <is>
          <t>Revolving Loans Amortized Cost Basis</t>
        </is>
      </c>
      <c r="B20" s="6" t="n">
        <v>2433</v>
      </c>
      <c r="C20" s="6" t="n">
        <v>941</v>
      </c>
    </row>
    <row r="21">
      <c r="A21" s="4" t="inlineStr">
        <is>
          <t>Revolving Loans Converted to Term</t>
        </is>
      </c>
      <c r="B21" s="6" t="n">
        <v>0</v>
      </c>
      <c r="C21" s="6" t="n">
        <v>84</v>
      </c>
    </row>
    <row r="22">
      <c r="A22" s="4" t="inlineStr">
        <is>
          <t>Total</t>
        </is>
      </c>
      <c r="B22" s="6" t="n">
        <v>4051</v>
      </c>
      <c r="C22" s="6" t="n">
        <v>8140</v>
      </c>
    </row>
    <row r="23">
      <c r="A23" s="4" t="inlineStr">
        <is>
          <t>Commercial real estate</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Total</t>
        </is>
      </c>
      <c r="B25" s="6" t="n">
        <v>4577632</v>
      </c>
      <c r="C25" s="6" t="n">
        <v>4394802</v>
      </c>
    </row>
    <row r="26">
      <c r="A26" s="4" t="inlineStr">
        <is>
          <t>Consumer</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Total</t>
        </is>
      </c>
      <c r="B28" s="6" t="n">
        <v>1281059</v>
      </c>
      <c r="C28" s="6" t="n">
        <v>1313268</v>
      </c>
    </row>
    <row r="29">
      <c r="A29" s="4" t="inlineStr">
        <is>
          <t>Commercial and industrial</t>
        </is>
      </c>
      <c r="B29" s="4" t="inlineStr">
        <is>
          <t xml:space="preserve"> </t>
        </is>
      </c>
      <c r="C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row>
    <row r="31">
      <c r="A31" s="4" t="inlineStr">
        <is>
          <t>Current fiscal year</t>
        </is>
      </c>
      <c r="B31" s="6" t="n">
        <v>73730</v>
      </c>
      <c r="C31" s="6" t="n">
        <v>70963</v>
      </c>
    </row>
    <row r="32">
      <c r="A32" s="4" t="inlineStr">
        <is>
          <t>Fiscal year before latest fiscal year</t>
        </is>
      </c>
      <c r="B32" s="6" t="n">
        <v>50731</v>
      </c>
      <c r="C32" s="6" t="n">
        <v>85861</v>
      </c>
    </row>
    <row r="33">
      <c r="A33" s="4" t="inlineStr">
        <is>
          <t>Two years before latest fiscal year</t>
        </is>
      </c>
      <c r="B33" s="6" t="n">
        <v>64286</v>
      </c>
      <c r="C33" s="6" t="n">
        <v>52474</v>
      </c>
    </row>
    <row r="34">
      <c r="A34" s="4" t="inlineStr">
        <is>
          <t>Three years before latest fiscal year</t>
        </is>
      </c>
      <c r="B34" s="6" t="n">
        <v>49046</v>
      </c>
      <c r="C34" s="6" t="n">
        <v>9690</v>
      </c>
    </row>
    <row r="35">
      <c r="A35" s="4" t="inlineStr">
        <is>
          <t>Four years before latest fiscal year</t>
        </is>
      </c>
      <c r="B35" s="6" t="n">
        <v>3996</v>
      </c>
      <c r="C35" s="6" t="n">
        <v>10197</v>
      </c>
    </row>
    <row r="36">
      <c r="A36" s="4" t="inlineStr">
        <is>
          <t>Prior</t>
        </is>
      </c>
      <c r="B36" s="6" t="n">
        <v>9910</v>
      </c>
      <c r="C36" s="6" t="n">
        <v>8576</v>
      </c>
    </row>
    <row r="37">
      <c r="A37" s="4" t="inlineStr">
        <is>
          <t>Revolving Loans Amortized Cost Basis</t>
        </is>
      </c>
      <c r="B37" s="6" t="n">
        <v>219375</v>
      </c>
      <c r="C37" s="6" t="n">
        <v>348302</v>
      </c>
    </row>
    <row r="38">
      <c r="A38" s="4" t="inlineStr">
        <is>
          <t>Revolving Loans Converted to Term</t>
        </is>
      </c>
      <c r="B38" s="6" t="n">
        <v>197</v>
      </c>
      <c r="C38" s="6" t="n">
        <v>392</v>
      </c>
    </row>
    <row r="39">
      <c r="A39" s="4" t="inlineStr">
        <is>
          <t>Total</t>
        </is>
      </c>
      <c r="B39" s="6" t="n">
        <v>471271</v>
      </c>
      <c r="C39" s="6" t="n">
        <v>586455</v>
      </c>
    </row>
    <row r="40">
      <c r="A40" s="3" t="inlineStr">
        <is>
          <t>Financing Receivable, Excluding Accrued Interest, Allowance for Credit Loss, Writeoff, by Origination Year [Abstract]</t>
        </is>
      </c>
      <c r="B40" s="4" t="inlineStr">
        <is>
          <t xml:space="preserve"> </t>
        </is>
      </c>
      <c r="C40" s="4" t="inlineStr">
        <is>
          <t xml:space="preserve"> </t>
        </is>
      </c>
    </row>
    <row r="41">
      <c r="A41" s="4" t="inlineStr">
        <is>
          <t>Current fiscal year</t>
        </is>
      </c>
      <c r="B41" s="6" t="n">
        <v>389</v>
      </c>
      <c r="C41" s="6" t="n">
        <v>153</v>
      </c>
    </row>
    <row r="42">
      <c r="A42" s="4" t="inlineStr">
        <is>
          <t>Fiscal year before latest fiscal year</t>
        </is>
      </c>
      <c r="B42" s="6" t="n">
        <v>0</v>
      </c>
      <c r="C42" s="6" t="n">
        <v>287</v>
      </c>
    </row>
    <row r="43">
      <c r="A43" s="4" t="inlineStr">
        <is>
          <t>Two years before latest fiscal year</t>
        </is>
      </c>
      <c r="B43" s="6" t="n">
        <v>178</v>
      </c>
      <c r="C43" s="6" t="n">
        <v>240</v>
      </c>
    </row>
    <row r="44">
      <c r="A44" s="4" t="inlineStr">
        <is>
          <t>Three years before latest fiscal year</t>
        </is>
      </c>
      <c r="B44" s="6" t="n">
        <v>95</v>
      </c>
      <c r="C44" s="6" t="n">
        <v>2285</v>
      </c>
    </row>
    <row r="45">
      <c r="A45" s="4" t="inlineStr">
        <is>
          <t>Four years before latest fiscal year</t>
        </is>
      </c>
      <c r="B45" s="6" t="n">
        <v>24</v>
      </c>
      <c r="C45" s="6" t="n">
        <v>0</v>
      </c>
    </row>
    <row r="46">
      <c r="A46" s="4" t="inlineStr">
        <is>
          <t>Prior</t>
        </is>
      </c>
      <c r="B46" s="6" t="n">
        <v>0</v>
      </c>
      <c r="C46" s="6" t="n">
        <v>0</v>
      </c>
    </row>
    <row r="47">
      <c r="A47" s="4" t="inlineStr">
        <is>
          <t>Revolving Loans Amortized Cost Basis</t>
        </is>
      </c>
      <c r="B47" s="6" t="n">
        <v>1101</v>
      </c>
      <c r="C47" s="6" t="n">
        <v>896</v>
      </c>
    </row>
    <row r="48">
      <c r="A48" s="4" t="inlineStr">
        <is>
          <t>Revolving Loans Converted to Term</t>
        </is>
      </c>
      <c r="B48" s="6" t="n">
        <v>0</v>
      </c>
      <c r="C48" s="6" t="n">
        <v>18</v>
      </c>
    </row>
    <row r="49">
      <c r="A49" s="4" t="inlineStr">
        <is>
          <t>Total</t>
        </is>
      </c>
      <c r="B49" s="6" t="n">
        <v>1787</v>
      </c>
      <c r="C49" s="6" t="n">
        <v>3879</v>
      </c>
    </row>
    <row r="50">
      <c r="A50" s="4" t="inlineStr">
        <is>
          <t>Construction</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Current fiscal year</t>
        </is>
      </c>
      <c r="B52" s="6" t="n">
        <v>36031</v>
      </c>
      <c r="C52" s="6" t="n">
        <v>56378</v>
      </c>
    </row>
    <row r="53">
      <c r="A53" s="4" t="inlineStr">
        <is>
          <t>Fiscal year before latest fiscal year</t>
        </is>
      </c>
      <c r="B53" s="6" t="n">
        <v>124759</v>
      </c>
      <c r="C53" s="6" t="n">
        <v>146876</v>
      </c>
    </row>
    <row r="54">
      <c r="A54" s="4" t="inlineStr">
        <is>
          <t>Two years before latest fiscal year</t>
        </is>
      </c>
      <c r="B54" s="6" t="n">
        <v>93659</v>
      </c>
      <c r="C54" s="6" t="n">
        <v>85144</v>
      </c>
    </row>
    <row r="55">
      <c r="A55" s="4" t="inlineStr">
        <is>
          <t>Three years before latest fiscal year</t>
        </is>
      </c>
      <c r="B55" s="6" t="n">
        <v>11354</v>
      </c>
      <c r="C55" s="6" t="n">
        <v>47632</v>
      </c>
    </row>
    <row r="56">
      <c r="A56" s="4" t="inlineStr">
        <is>
          <t>Four years before latest fiscal year</t>
        </is>
      </c>
      <c r="B56" s="6" t="n">
        <v>6714</v>
      </c>
      <c r="C56" s="6" t="n">
        <v>4650</v>
      </c>
    </row>
    <row r="57">
      <c r="A57" s="4" t="inlineStr">
        <is>
          <t>Prior</t>
        </is>
      </c>
      <c r="B57" s="6" t="n">
        <v>7416</v>
      </c>
      <c r="C57" s="6" t="n">
        <v>6518</v>
      </c>
    </row>
    <row r="58">
      <c r="A58" s="4" t="inlineStr">
        <is>
          <t>Revolving Loans Amortized Cost Basis</t>
        </is>
      </c>
      <c r="B58" s="6" t="n">
        <v>0</v>
      </c>
      <c r="C58" s="6" t="n">
        <v>0</v>
      </c>
    </row>
    <row r="59">
      <c r="A59" s="4" t="inlineStr">
        <is>
          <t>Revolving Loans Converted to Term</t>
        </is>
      </c>
      <c r="B59" s="6" t="n">
        <v>0</v>
      </c>
      <c r="C59" s="6" t="n">
        <v>0</v>
      </c>
    </row>
    <row r="60">
      <c r="A60" s="4" t="inlineStr">
        <is>
          <t>Total</t>
        </is>
      </c>
      <c r="B60" s="6" t="n">
        <v>279933</v>
      </c>
      <c r="C60" s="6" t="n">
        <v>347198</v>
      </c>
    </row>
    <row r="61">
      <c r="A61" s="3" t="inlineStr">
        <is>
          <t>Financing Receivable, Excluding Accrued Interest, Allowance for Credit Loss, Writeoff, by Origination Year [Abstract]</t>
        </is>
      </c>
      <c r="B61" s="4" t="inlineStr">
        <is>
          <t xml:space="preserve"> </t>
        </is>
      </c>
      <c r="C61" s="4" t="inlineStr">
        <is>
          <t xml:space="preserve"> </t>
        </is>
      </c>
    </row>
    <row r="62">
      <c r="A62" s="4" t="inlineStr">
        <is>
          <t>Current fiscal year</t>
        </is>
      </c>
      <c r="B62" s="6" t="n">
        <v>0</v>
      </c>
      <c r="C62" s="6" t="n">
        <v>0</v>
      </c>
    </row>
    <row r="63">
      <c r="A63" s="4" t="inlineStr">
        <is>
          <t>Fiscal year before latest fiscal year</t>
        </is>
      </c>
      <c r="B63" s="6" t="n">
        <v>0</v>
      </c>
      <c r="C63" s="6" t="n">
        <v>0</v>
      </c>
    </row>
    <row r="64">
      <c r="A64" s="4" t="inlineStr">
        <is>
          <t>Two years before latest fiscal year</t>
        </is>
      </c>
      <c r="B64" s="6" t="n">
        <v>0</v>
      </c>
      <c r="C64" s="6" t="n">
        <v>0</v>
      </c>
    </row>
    <row r="65">
      <c r="A65" s="4" t="inlineStr">
        <is>
          <t>Three years before latest fiscal year</t>
        </is>
      </c>
      <c r="B65" s="6" t="n">
        <v>0</v>
      </c>
      <c r="C65" s="6" t="n">
        <v>0</v>
      </c>
    </row>
    <row r="66">
      <c r="A66" s="4" t="inlineStr">
        <is>
          <t>Four years before latest fiscal year</t>
        </is>
      </c>
      <c r="B66" s="6" t="n">
        <v>0</v>
      </c>
      <c r="C66" s="6" t="n">
        <v>0</v>
      </c>
    </row>
    <row r="67">
      <c r="A67" s="4" t="inlineStr">
        <is>
          <t>Prior</t>
        </is>
      </c>
      <c r="B67" s="6" t="n">
        <v>0</v>
      </c>
      <c r="C67" s="6" t="n">
        <v>0</v>
      </c>
    </row>
    <row r="68">
      <c r="A68" s="4" t="inlineStr">
        <is>
          <t>Revolving Loans Amortized Cost Basis</t>
        </is>
      </c>
      <c r="B68" s="6" t="n">
        <v>0</v>
      </c>
      <c r="C68" s="6" t="n">
        <v>0</v>
      </c>
    </row>
    <row r="69">
      <c r="A69" s="4" t="inlineStr">
        <is>
          <t>Revolving Loans Converted to Term</t>
        </is>
      </c>
      <c r="B69" s="6" t="n">
        <v>0</v>
      </c>
      <c r="C69" s="6" t="n">
        <v>0</v>
      </c>
    </row>
    <row r="70">
      <c r="A70" s="4" t="inlineStr">
        <is>
          <t>Total</t>
        </is>
      </c>
      <c r="B70" s="6" t="n">
        <v>0</v>
      </c>
      <c r="C70" s="6" t="n">
        <v>0</v>
      </c>
    </row>
    <row r="71">
      <c r="A71" s="4" t="inlineStr">
        <is>
          <t>Agriculture production</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Current fiscal year</t>
        </is>
      </c>
      <c r="B73" s="6" t="n">
        <v>265</v>
      </c>
      <c r="C73" s="6" t="n">
        <v>945</v>
      </c>
    </row>
    <row r="74">
      <c r="A74" s="4" t="inlineStr">
        <is>
          <t>Fiscal year before latest fiscal year</t>
        </is>
      </c>
      <c r="B74" s="6" t="n">
        <v>1434</v>
      </c>
      <c r="C74" s="6" t="n">
        <v>2932</v>
      </c>
    </row>
    <row r="75">
      <c r="A75" s="4" t="inlineStr">
        <is>
          <t>Two years before latest fiscal year</t>
        </is>
      </c>
      <c r="B75" s="6" t="n">
        <v>2435</v>
      </c>
      <c r="C75" s="6" t="n">
        <v>2138</v>
      </c>
    </row>
    <row r="76">
      <c r="A76" s="4" t="inlineStr">
        <is>
          <t>Three years before latest fiscal year</t>
        </is>
      </c>
      <c r="B76" s="6" t="n">
        <v>1390</v>
      </c>
      <c r="C76" s="6" t="n">
        <v>572</v>
      </c>
    </row>
    <row r="77">
      <c r="A77" s="4" t="inlineStr">
        <is>
          <t>Four years before latest fiscal year</t>
        </is>
      </c>
      <c r="B77" s="6" t="n">
        <v>284</v>
      </c>
      <c r="C77" s="6" t="n">
        <v>620</v>
      </c>
    </row>
    <row r="78">
      <c r="A78" s="4" t="inlineStr">
        <is>
          <t>Prior</t>
        </is>
      </c>
      <c r="B78" s="6" t="n">
        <v>7707</v>
      </c>
      <c r="C78" s="6" t="n">
        <v>8491</v>
      </c>
    </row>
    <row r="79">
      <c r="A79" s="4" t="inlineStr">
        <is>
          <t>Revolving Loans Amortized Cost Basis</t>
        </is>
      </c>
      <c r="B79" s="6" t="n">
        <v>138307</v>
      </c>
      <c r="C79" s="6" t="n">
        <v>128799</v>
      </c>
    </row>
    <row r="80">
      <c r="A80" s="4" t="inlineStr">
        <is>
          <t>Revolving Loans Converted to Term</t>
        </is>
      </c>
      <c r="B80" s="6" t="n">
        <v>0</v>
      </c>
      <c r="C80" s="6" t="n">
        <v>0</v>
      </c>
    </row>
    <row r="81">
      <c r="A81" s="4" t="inlineStr">
        <is>
          <t>Total</t>
        </is>
      </c>
      <c r="B81" s="6" t="n">
        <v>151822</v>
      </c>
      <c r="C81" s="6" t="n">
        <v>144497</v>
      </c>
    </row>
    <row r="82">
      <c r="A82" s="3" t="inlineStr">
        <is>
          <t>Financing Receivable, Excluding Accrued Interest, Allowance for Credit Loss, Writeoff, by Origination Year [Abstract]</t>
        </is>
      </c>
      <c r="B82" s="4" t="inlineStr">
        <is>
          <t xml:space="preserve"> </t>
        </is>
      </c>
      <c r="C82" s="4" t="inlineStr">
        <is>
          <t xml:space="preserve"> </t>
        </is>
      </c>
    </row>
    <row r="83">
      <c r="A83" s="4" t="inlineStr">
        <is>
          <t>Current fiscal year</t>
        </is>
      </c>
      <c r="B83" s="6" t="n">
        <v>0</v>
      </c>
      <c r="C83" s="6" t="n">
        <v>0</v>
      </c>
    </row>
    <row r="84">
      <c r="A84" s="4" t="inlineStr">
        <is>
          <t>Fiscal year before latest fiscal year</t>
        </is>
      </c>
      <c r="B84" s="6" t="n">
        <v>0</v>
      </c>
      <c r="C84" s="6" t="n">
        <v>0</v>
      </c>
    </row>
    <row r="85">
      <c r="A85" s="4" t="inlineStr">
        <is>
          <t>Two years before latest fiscal year</t>
        </is>
      </c>
      <c r="B85" s="6" t="n">
        <v>173</v>
      </c>
      <c r="C85" s="6" t="n">
        <v>0</v>
      </c>
    </row>
    <row r="86">
      <c r="A86" s="4" t="inlineStr">
        <is>
          <t>Three years before latest fiscal year</t>
        </is>
      </c>
      <c r="B86" s="6" t="n">
        <v>0</v>
      </c>
      <c r="C86" s="6" t="n">
        <v>0</v>
      </c>
    </row>
    <row r="87">
      <c r="A87" s="4" t="inlineStr">
        <is>
          <t>Four years before latest fiscal year</t>
        </is>
      </c>
      <c r="B87" s="6" t="n">
        <v>0</v>
      </c>
      <c r="C87" s="6" t="n">
        <v>0</v>
      </c>
    </row>
    <row r="88">
      <c r="A88" s="4" t="inlineStr">
        <is>
          <t>Prior</t>
        </is>
      </c>
      <c r="B88" s="6" t="n">
        <v>0</v>
      </c>
      <c r="C88" s="6" t="n">
        <v>0</v>
      </c>
    </row>
    <row r="89">
      <c r="A89" s="4" t="inlineStr">
        <is>
          <t>Revolving Loans Amortized Cost Basis</t>
        </is>
      </c>
      <c r="B89" s="6" t="n">
        <v>1277</v>
      </c>
      <c r="C89" s="6" t="n">
        <v>0</v>
      </c>
    </row>
    <row r="90">
      <c r="A90" s="4" t="inlineStr">
        <is>
          <t>Revolving Loans Converted to Term</t>
        </is>
      </c>
      <c r="B90" s="6" t="n">
        <v>0</v>
      </c>
      <c r="C90" s="6" t="n">
        <v>0</v>
      </c>
    </row>
    <row r="91">
      <c r="A91" s="4" t="inlineStr">
        <is>
          <t>Total</t>
        </is>
      </c>
      <c r="B91" s="6" t="n">
        <v>1450</v>
      </c>
      <c r="C91" s="6" t="n">
        <v>0</v>
      </c>
    </row>
    <row r="92">
      <c r="A92" s="4" t="inlineStr">
        <is>
          <t>Lease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Current fiscal year</t>
        </is>
      </c>
      <c r="B94" s="6" t="n">
        <v>6806</v>
      </c>
      <c r="C94" s="6" t="n">
        <v>8250</v>
      </c>
    </row>
    <row r="95">
      <c r="A95" s="4" t="inlineStr">
        <is>
          <t>Fiscal year before latest fiscal year</t>
        </is>
      </c>
      <c r="B95" s="6" t="n">
        <v>0</v>
      </c>
      <c r="C95" s="6" t="n">
        <v>0</v>
      </c>
    </row>
    <row r="96">
      <c r="A96" s="4" t="inlineStr">
        <is>
          <t>Two years before latest fiscal year</t>
        </is>
      </c>
      <c r="B96" s="6" t="n">
        <v>0</v>
      </c>
      <c r="C96" s="6" t="n">
        <v>0</v>
      </c>
    </row>
    <row r="97">
      <c r="A97" s="4" t="inlineStr">
        <is>
          <t>Three years before latest fiscal year</t>
        </is>
      </c>
      <c r="B97" s="6" t="n">
        <v>0</v>
      </c>
      <c r="C97" s="6" t="n">
        <v>0</v>
      </c>
    </row>
    <row r="98">
      <c r="A98" s="4" t="inlineStr">
        <is>
          <t>Four years before latest fiscal year</t>
        </is>
      </c>
      <c r="B98" s="6" t="n">
        <v>0</v>
      </c>
      <c r="C98" s="6" t="n">
        <v>0</v>
      </c>
    </row>
    <row r="99">
      <c r="A99" s="4" t="inlineStr">
        <is>
          <t>Prior</t>
        </is>
      </c>
      <c r="B99" s="6" t="n">
        <v>0</v>
      </c>
      <c r="C99" s="6" t="n">
        <v>0</v>
      </c>
    </row>
    <row r="100">
      <c r="A100" s="4" t="inlineStr">
        <is>
          <t>Revolving Loans Amortized Cost Basis</t>
        </is>
      </c>
      <c r="B100" s="6" t="n">
        <v>0</v>
      </c>
      <c r="C100" s="6" t="n">
        <v>0</v>
      </c>
    </row>
    <row r="101">
      <c r="A101" s="4" t="inlineStr">
        <is>
          <t>Revolving Loans Converted to Term</t>
        </is>
      </c>
      <c r="B101" s="6" t="n">
        <v>0</v>
      </c>
      <c r="C101" s="6" t="n">
        <v>0</v>
      </c>
    </row>
    <row r="102">
      <c r="A102" s="4" t="inlineStr">
        <is>
          <t>Total</t>
        </is>
      </c>
      <c r="B102" s="6" t="n">
        <v>6806</v>
      </c>
      <c r="C102" s="6" t="n">
        <v>8250</v>
      </c>
    </row>
    <row r="103">
      <c r="A103" s="3" t="inlineStr">
        <is>
          <t>Financing Receivable, Excluding Accrued Interest, Allowance for Credit Loss, Writeoff, by Origination Year [Abstract]</t>
        </is>
      </c>
      <c r="B103" s="4" t="inlineStr">
        <is>
          <t xml:space="preserve"> </t>
        </is>
      </c>
      <c r="C103" s="4" t="inlineStr">
        <is>
          <t xml:space="preserve"> </t>
        </is>
      </c>
    </row>
    <row r="104">
      <c r="A104" s="4" t="inlineStr">
        <is>
          <t>Current fiscal year</t>
        </is>
      </c>
      <c r="B104" s="6" t="n">
        <v>0</v>
      </c>
      <c r="C104" s="6" t="n">
        <v>0</v>
      </c>
    </row>
    <row r="105">
      <c r="A105" s="4" t="inlineStr">
        <is>
          <t>Fiscal year before latest fiscal year</t>
        </is>
      </c>
      <c r="B105" s="6" t="n">
        <v>0</v>
      </c>
      <c r="C105" s="6" t="n">
        <v>0</v>
      </c>
    </row>
    <row r="106">
      <c r="A106" s="4" t="inlineStr">
        <is>
          <t>Two years before latest fiscal year</t>
        </is>
      </c>
      <c r="B106" s="6" t="n">
        <v>0</v>
      </c>
      <c r="C106" s="6" t="n">
        <v>0</v>
      </c>
    </row>
    <row r="107">
      <c r="A107" s="4" t="inlineStr">
        <is>
          <t>Three years before latest fiscal year</t>
        </is>
      </c>
      <c r="B107" s="6" t="n">
        <v>0</v>
      </c>
      <c r="C107" s="6" t="n">
        <v>0</v>
      </c>
    </row>
    <row r="108">
      <c r="A108" s="4" t="inlineStr">
        <is>
          <t>Four years before latest fiscal year</t>
        </is>
      </c>
      <c r="B108" s="6" t="n">
        <v>0</v>
      </c>
      <c r="C108" s="6" t="n">
        <v>0</v>
      </c>
    </row>
    <row r="109">
      <c r="A109" s="4" t="inlineStr">
        <is>
          <t>Prior</t>
        </is>
      </c>
      <c r="B109" s="6" t="n">
        <v>0</v>
      </c>
      <c r="C109" s="6" t="n">
        <v>0</v>
      </c>
    </row>
    <row r="110">
      <c r="A110" s="4" t="inlineStr">
        <is>
          <t>Revolving Loans Amortized Cost Basis</t>
        </is>
      </c>
      <c r="B110" s="6" t="n">
        <v>0</v>
      </c>
      <c r="C110" s="6" t="n">
        <v>0</v>
      </c>
    </row>
    <row r="111">
      <c r="A111" s="4" t="inlineStr">
        <is>
          <t>Revolving Loans Converted to Term</t>
        </is>
      </c>
      <c r="B111" s="6" t="n">
        <v>0</v>
      </c>
      <c r="C111" s="6" t="n">
        <v>0</v>
      </c>
    </row>
    <row r="112">
      <c r="A112" s="4" t="inlineStr">
        <is>
          <t>Total</t>
        </is>
      </c>
      <c r="B112" s="6" t="n">
        <v>0</v>
      </c>
      <c r="C112" s="6" t="n">
        <v>0</v>
      </c>
    </row>
    <row r="113">
      <c r="A113" s="4" t="inlineStr">
        <is>
          <t>CRE non-owner occupied | Commercial real estate</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Current fiscal year</t>
        </is>
      </c>
      <c r="B115" s="6" t="n">
        <v>184623</v>
      </c>
      <c r="C115" s="6" t="n">
        <v>180326</v>
      </c>
    </row>
    <row r="116">
      <c r="A116" s="4" t="inlineStr">
        <is>
          <t>Fiscal year before latest fiscal year</t>
        </is>
      </c>
      <c r="B116" s="6" t="n">
        <v>178486</v>
      </c>
      <c r="C116" s="6" t="n">
        <v>415192</v>
      </c>
    </row>
    <row r="117">
      <c r="A117" s="4" t="inlineStr">
        <is>
          <t>Two years before latest fiscal year</t>
        </is>
      </c>
      <c r="B117" s="6" t="n">
        <v>409817</v>
      </c>
      <c r="C117" s="6" t="n">
        <v>290977</v>
      </c>
    </row>
    <row r="118">
      <c r="A118" s="4" t="inlineStr">
        <is>
          <t>Three years before latest fiscal year</t>
        </is>
      </c>
      <c r="B118" s="6" t="n">
        <v>282953</v>
      </c>
      <c r="C118" s="6" t="n">
        <v>142937</v>
      </c>
    </row>
    <row r="119">
      <c r="A119" s="4" t="inlineStr">
        <is>
          <t>Four years before latest fiscal year</t>
        </is>
      </c>
      <c r="B119" s="6" t="n">
        <v>152278</v>
      </c>
      <c r="C119" s="6" t="n">
        <v>225640</v>
      </c>
    </row>
    <row r="120">
      <c r="A120" s="4" t="inlineStr">
        <is>
          <t>Prior</t>
        </is>
      </c>
      <c r="B120" s="6" t="n">
        <v>950745</v>
      </c>
      <c r="C120" s="6" t="n">
        <v>819589</v>
      </c>
    </row>
    <row r="121">
      <c r="A121" s="4" t="inlineStr">
        <is>
          <t>Revolving Loans Amortized Cost Basis</t>
        </is>
      </c>
      <c r="B121" s="6" t="n">
        <v>164134</v>
      </c>
      <c r="C121" s="6" t="n">
        <v>143145</v>
      </c>
    </row>
    <row r="122">
      <c r="A122" s="4" t="inlineStr">
        <is>
          <t>Revolving Loans Converted to Term</t>
        </is>
      </c>
      <c r="B122" s="6" t="n">
        <v>0</v>
      </c>
      <c r="C122" s="6" t="n">
        <v>0</v>
      </c>
    </row>
    <row r="123">
      <c r="A123" s="4" t="inlineStr">
        <is>
          <t>Total</t>
        </is>
      </c>
      <c r="B123" s="6" t="n">
        <v>2323036</v>
      </c>
      <c r="C123" s="6" t="n">
        <v>2217806</v>
      </c>
    </row>
    <row r="124">
      <c r="A124" s="3" t="inlineStr">
        <is>
          <t>Financing Receivable, Excluding Accrued Interest, Allowance for Credit Loss, Writeoff, by Origination Year [Abstract]</t>
        </is>
      </c>
      <c r="B124" s="4" t="inlineStr">
        <is>
          <t xml:space="preserve"> </t>
        </is>
      </c>
      <c r="C124" s="4" t="inlineStr">
        <is>
          <t xml:space="preserve"> </t>
        </is>
      </c>
    </row>
    <row r="125">
      <c r="A125" s="4" t="inlineStr">
        <is>
          <t>Current fiscal year</t>
        </is>
      </c>
      <c r="B125" s="6" t="n">
        <v>0</v>
      </c>
      <c r="C125" s="6" t="n">
        <v>0</v>
      </c>
    </row>
    <row r="126">
      <c r="A126" s="4" t="inlineStr">
        <is>
          <t>Fiscal year before latest fiscal year</t>
        </is>
      </c>
      <c r="B126" s="6" t="n">
        <v>0</v>
      </c>
      <c r="C126" s="6" t="n">
        <v>0</v>
      </c>
    </row>
    <row r="127">
      <c r="A127" s="4" t="inlineStr">
        <is>
          <t>Two years before latest fiscal year</t>
        </is>
      </c>
      <c r="B127" s="6" t="n">
        <v>0</v>
      </c>
      <c r="C127" s="6" t="n">
        <v>0</v>
      </c>
    </row>
    <row r="128">
      <c r="A128" s="4" t="inlineStr">
        <is>
          <t>Three years before latest fiscal year</t>
        </is>
      </c>
      <c r="B128" s="6" t="n">
        <v>0</v>
      </c>
      <c r="C128" s="6" t="n">
        <v>0</v>
      </c>
    </row>
    <row r="129">
      <c r="A129" s="4" t="inlineStr">
        <is>
          <t>Four years before latest fiscal year</t>
        </is>
      </c>
      <c r="B129" s="6" t="n">
        <v>0</v>
      </c>
      <c r="C129" s="6" t="n">
        <v>0</v>
      </c>
    </row>
    <row r="130">
      <c r="A130" s="4" t="inlineStr">
        <is>
          <t>Prior</t>
        </is>
      </c>
      <c r="B130" s="6" t="n">
        <v>0</v>
      </c>
      <c r="C130" s="6" t="n">
        <v>0</v>
      </c>
    </row>
    <row r="131">
      <c r="A131" s="4" t="inlineStr">
        <is>
          <t>Revolving Loans Amortized Cost Basis</t>
        </is>
      </c>
      <c r="B131" s="6" t="n">
        <v>0</v>
      </c>
      <c r="C131" s="6" t="n">
        <v>0</v>
      </c>
    </row>
    <row r="132">
      <c r="A132" s="4" t="inlineStr">
        <is>
          <t>Revolving Loans Converted to Term</t>
        </is>
      </c>
      <c r="B132" s="6" t="n">
        <v>0</v>
      </c>
      <c r="C132" s="6" t="n">
        <v>0</v>
      </c>
    </row>
    <row r="133">
      <c r="A133" s="4" t="inlineStr">
        <is>
          <t>Total</t>
        </is>
      </c>
      <c r="B133" s="6" t="n">
        <v>0</v>
      </c>
      <c r="C133" s="6" t="n">
        <v>0</v>
      </c>
    </row>
    <row r="134">
      <c r="A134" s="4" t="inlineStr">
        <is>
          <t>CRE owner occupied | Commercial real estate</t>
        </is>
      </c>
      <c r="B134" s="4" t="inlineStr">
        <is>
          <t xml:space="preserve"> </t>
        </is>
      </c>
      <c r="C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row>
    <row r="136">
      <c r="A136" s="4" t="inlineStr">
        <is>
          <t>Current fiscal year</t>
        </is>
      </c>
      <c r="B136" s="6" t="n">
        <v>84938</v>
      </c>
      <c r="C136" s="6" t="n">
        <v>71288</v>
      </c>
    </row>
    <row r="137">
      <c r="A137" s="4" t="inlineStr">
        <is>
          <t>Fiscal year before latest fiscal year</t>
        </is>
      </c>
      <c r="B137" s="6" t="n">
        <v>76046</v>
      </c>
      <c r="C137" s="6" t="n">
        <v>205660</v>
      </c>
    </row>
    <row r="138">
      <c r="A138" s="4" t="inlineStr">
        <is>
          <t>Two years before latest fiscal year</t>
        </is>
      </c>
      <c r="B138" s="6" t="n">
        <v>202116</v>
      </c>
      <c r="C138" s="6" t="n">
        <v>199732</v>
      </c>
    </row>
    <row r="139">
      <c r="A139" s="4" t="inlineStr">
        <is>
          <t>Three years before latest fiscal year</t>
        </is>
      </c>
      <c r="B139" s="6" t="n">
        <v>184245</v>
      </c>
      <c r="C139" s="6" t="n">
        <v>121211</v>
      </c>
    </row>
    <row r="140">
      <c r="A140" s="4" t="inlineStr">
        <is>
          <t>Four years before latest fiscal year</t>
        </is>
      </c>
      <c r="B140" s="6" t="n">
        <v>108186</v>
      </c>
      <c r="C140" s="6" t="n">
        <v>60034</v>
      </c>
    </row>
    <row r="141">
      <c r="A141" s="4" t="inlineStr">
        <is>
          <t>Prior</t>
        </is>
      </c>
      <c r="B141" s="6" t="n">
        <v>269876</v>
      </c>
      <c r="C141" s="6" t="n">
        <v>274775</v>
      </c>
    </row>
    <row r="142">
      <c r="A142" s="4" t="inlineStr">
        <is>
          <t>Revolving Loans Amortized Cost Basis</t>
        </is>
      </c>
      <c r="B142" s="6" t="n">
        <v>36008</v>
      </c>
      <c r="C142" s="6" t="n">
        <v>23740</v>
      </c>
    </row>
    <row r="143">
      <c r="A143" s="4" t="inlineStr">
        <is>
          <t>Revolving Loans Converted to Term</t>
        </is>
      </c>
      <c r="B143" s="6" t="n">
        <v>0</v>
      </c>
      <c r="C143" s="6" t="n">
        <v>0</v>
      </c>
    </row>
    <row r="144">
      <c r="A144" s="4" t="inlineStr">
        <is>
          <t>Total</t>
        </is>
      </c>
      <c r="B144" s="6" t="n">
        <v>961415</v>
      </c>
      <c r="C144" s="6" t="n">
        <v>956440</v>
      </c>
    </row>
    <row r="145">
      <c r="A145" s="3" t="inlineStr">
        <is>
          <t>Financing Receivable, Excluding Accrued Interest, Allowance for Credit Loss, Writeoff, by Origination Year [Abstract]</t>
        </is>
      </c>
      <c r="B145" s="4" t="inlineStr">
        <is>
          <t xml:space="preserve"> </t>
        </is>
      </c>
      <c r="C145" s="4" t="inlineStr">
        <is>
          <t xml:space="preserve"> </t>
        </is>
      </c>
    </row>
    <row r="146">
      <c r="A146" s="4" t="inlineStr">
        <is>
          <t>Current fiscal year</t>
        </is>
      </c>
      <c r="B146" s="6" t="n">
        <v>0</v>
      </c>
      <c r="C146" s="6" t="n">
        <v>0</v>
      </c>
    </row>
    <row r="147">
      <c r="A147" s="4" t="inlineStr">
        <is>
          <t>Fiscal year before latest fiscal year</t>
        </is>
      </c>
      <c r="B147" s="6" t="n">
        <v>0</v>
      </c>
      <c r="C147" s="6" t="n">
        <v>0</v>
      </c>
    </row>
    <row r="148">
      <c r="A148" s="4" t="inlineStr">
        <is>
          <t>Two years before latest fiscal year</t>
        </is>
      </c>
      <c r="B148" s="6" t="n">
        <v>0</v>
      </c>
      <c r="C148" s="6" t="n">
        <v>0</v>
      </c>
    </row>
    <row r="149">
      <c r="A149" s="4" t="inlineStr">
        <is>
          <t>Three years before latest fiscal year</t>
        </is>
      </c>
      <c r="B149" s="6" t="n">
        <v>0</v>
      </c>
      <c r="C149" s="6" t="n">
        <v>1380</v>
      </c>
    </row>
    <row r="150">
      <c r="A150" s="4" t="inlineStr">
        <is>
          <t>Four years before latest fiscal year</t>
        </is>
      </c>
      <c r="B150" s="6" t="n">
        <v>0</v>
      </c>
      <c r="C150" s="6" t="n">
        <v>0</v>
      </c>
    </row>
    <row r="151">
      <c r="A151" s="4" t="inlineStr">
        <is>
          <t>Prior</t>
        </is>
      </c>
      <c r="B151" s="6" t="n">
        <v>0</v>
      </c>
      <c r="C151" s="6" t="n">
        <v>2228</v>
      </c>
    </row>
    <row r="152">
      <c r="A152" s="4" t="inlineStr">
        <is>
          <t>Revolving Loans Amortized Cost Basis</t>
        </is>
      </c>
      <c r="B152" s="6" t="n">
        <v>0</v>
      </c>
      <c r="C152" s="6" t="n">
        <v>29</v>
      </c>
    </row>
    <row r="153">
      <c r="A153" s="4" t="inlineStr">
        <is>
          <t>Revolving Loans Converted to Term</t>
        </is>
      </c>
      <c r="B153" s="6" t="n">
        <v>0</v>
      </c>
      <c r="C153" s="6" t="n">
        <v>0</v>
      </c>
    </row>
    <row r="154">
      <c r="A154" s="4" t="inlineStr">
        <is>
          <t>Total</t>
        </is>
      </c>
      <c r="B154" s="6" t="n">
        <v>0</v>
      </c>
      <c r="C154" s="6" t="n">
        <v>3637</v>
      </c>
    </row>
    <row r="155">
      <c r="A155" s="4" t="inlineStr">
        <is>
          <t>Multifamily | Commercial real estate</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Current fiscal year</t>
        </is>
      </c>
      <c r="B157" s="6" t="n">
        <v>65376</v>
      </c>
      <c r="C157" s="6" t="n">
        <v>28445</v>
      </c>
    </row>
    <row r="158">
      <c r="A158" s="4" t="inlineStr">
        <is>
          <t>Fiscal year before latest fiscal year</t>
        </is>
      </c>
      <c r="B158" s="6" t="n">
        <v>27904</v>
      </c>
      <c r="C158" s="6" t="n">
        <v>177032</v>
      </c>
    </row>
    <row r="159">
      <c r="A159" s="4" t="inlineStr">
        <is>
          <t>Two years before latest fiscal year</t>
        </is>
      </c>
      <c r="B159" s="6" t="n">
        <v>171950</v>
      </c>
      <c r="C159" s="6" t="n">
        <v>291574</v>
      </c>
    </row>
    <row r="160">
      <c r="A160" s="4" t="inlineStr">
        <is>
          <t>Three years before latest fiscal year</t>
        </is>
      </c>
      <c r="B160" s="6" t="n">
        <v>306243</v>
      </c>
      <c r="C160" s="6" t="n">
        <v>89106</v>
      </c>
    </row>
    <row r="161">
      <c r="A161" s="4" t="inlineStr">
        <is>
          <t>Four years before latest fiscal year</t>
        </is>
      </c>
      <c r="B161" s="6" t="n">
        <v>118443</v>
      </c>
      <c r="C161" s="6" t="n">
        <v>104108</v>
      </c>
    </row>
    <row r="162">
      <c r="A162" s="4" t="inlineStr">
        <is>
          <t>Prior</t>
        </is>
      </c>
      <c r="B162" s="6" t="n">
        <v>289910</v>
      </c>
      <c r="C162" s="6" t="n">
        <v>225767</v>
      </c>
    </row>
    <row r="163">
      <c r="A163" s="4" t="inlineStr">
        <is>
          <t>Revolving Loans Amortized Cost Basis</t>
        </is>
      </c>
      <c r="B163" s="6" t="n">
        <v>48209</v>
      </c>
      <c r="C163" s="6" t="n">
        <v>33470</v>
      </c>
    </row>
    <row r="164">
      <c r="A164" s="4" t="inlineStr">
        <is>
          <t>Revolving Loans Converted to Term</t>
        </is>
      </c>
      <c r="B164" s="6" t="n">
        <v>0</v>
      </c>
      <c r="C164" s="6" t="n">
        <v>0</v>
      </c>
    </row>
    <row r="165">
      <c r="A165" s="4" t="inlineStr">
        <is>
          <t>Total</t>
        </is>
      </c>
      <c r="B165" s="6" t="n">
        <v>1028035</v>
      </c>
      <c r="C165" s="6" t="n">
        <v>949502</v>
      </c>
    </row>
    <row r="166">
      <c r="A166" s="3" t="inlineStr">
        <is>
          <t>Financing Receivable, Excluding Accrued Interest, Allowance for Credit Loss, Writeoff, by Origination Year [Abstract]</t>
        </is>
      </c>
      <c r="B166" s="4" t="inlineStr">
        <is>
          <t xml:space="preserve"> </t>
        </is>
      </c>
      <c r="C166" s="4" t="inlineStr">
        <is>
          <t xml:space="preserve"> </t>
        </is>
      </c>
    </row>
    <row r="167">
      <c r="A167" s="4" t="inlineStr">
        <is>
          <t>Current fiscal year</t>
        </is>
      </c>
      <c r="B167" s="6" t="n">
        <v>0</v>
      </c>
      <c r="C167" s="6" t="n">
        <v>0</v>
      </c>
    </row>
    <row r="168">
      <c r="A168" s="4" t="inlineStr">
        <is>
          <t>Fiscal year before latest fiscal year</t>
        </is>
      </c>
      <c r="B168" s="6" t="n">
        <v>0</v>
      </c>
      <c r="C168" s="6" t="n">
        <v>0</v>
      </c>
    </row>
    <row r="169">
      <c r="A169" s="4" t="inlineStr">
        <is>
          <t>Two years before latest fiscal year</t>
        </is>
      </c>
      <c r="B169" s="6" t="n">
        <v>0</v>
      </c>
      <c r="C169" s="6" t="n">
        <v>0</v>
      </c>
    </row>
    <row r="170">
      <c r="A170" s="4" t="inlineStr">
        <is>
          <t>Three years before latest fiscal year</t>
        </is>
      </c>
      <c r="B170" s="6" t="n">
        <v>0</v>
      </c>
      <c r="C170" s="6" t="n">
        <v>0</v>
      </c>
    </row>
    <row r="171">
      <c r="A171" s="4" t="inlineStr">
        <is>
          <t>Four years before latest fiscal year</t>
        </is>
      </c>
      <c r="B171" s="6" t="n">
        <v>0</v>
      </c>
      <c r="C171" s="6" t="n">
        <v>0</v>
      </c>
    </row>
    <row r="172">
      <c r="A172" s="4" t="inlineStr">
        <is>
          <t>Prior</t>
        </is>
      </c>
      <c r="B172" s="6" t="n">
        <v>0</v>
      </c>
      <c r="C172" s="6" t="n">
        <v>0</v>
      </c>
    </row>
    <row r="173">
      <c r="A173" s="4" t="inlineStr">
        <is>
          <t>Revolving Loans Amortized Cost Basis</t>
        </is>
      </c>
      <c r="B173" s="6" t="n">
        <v>0</v>
      </c>
      <c r="C173" s="6" t="n">
        <v>0</v>
      </c>
    </row>
    <row r="174">
      <c r="A174" s="4" t="inlineStr">
        <is>
          <t>Revolving Loans Converted to Term</t>
        </is>
      </c>
      <c r="B174" s="6" t="n">
        <v>0</v>
      </c>
      <c r="C174" s="6" t="n">
        <v>0</v>
      </c>
    </row>
    <row r="175">
      <c r="A175" s="4" t="inlineStr">
        <is>
          <t>Total</t>
        </is>
      </c>
      <c r="B175" s="6" t="n">
        <v>0</v>
      </c>
      <c r="C175" s="6" t="n">
        <v>0</v>
      </c>
    </row>
    <row r="176">
      <c r="A176" s="4" t="inlineStr">
        <is>
          <t>Farmland | Commercial real estate</t>
        </is>
      </c>
      <c r="B176" s="4" t="inlineStr">
        <is>
          <t xml:space="preserve"> </t>
        </is>
      </c>
      <c r="C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row>
    <row r="178">
      <c r="A178" s="4" t="inlineStr">
        <is>
          <t>Current fiscal year</t>
        </is>
      </c>
      <c r="B178" s="6" t="n">
        <v>23780</v>
      </c>
      <c r="C178" s="6" t="n">
        <v>21830</v>
      </c>
    </row>
    <row r="179">
      <c r="A179" s="4" t="inlineStr">
        <is>
          <t>Fiscal year before latest fiscal year</t>
        </is>
      </c>
      <c r="B179" s="6" t="n">
        <v>20975</v>
      </c>
      <c r="C179" s="6" t="n">
        <v>49381</v>
      </c>
    </row>
    <row r="180">
      <c r="A180" s="4" t="inlineStr">
        <is>
          <t>Two years before latest fiscal year</t>
        </is>
      </c>
      <c r="B180" s="6" t="n">
        <v>47639</v>
      </c>
      <c r="C180" s="6" t="n">
        <v>51989</v>
      </c>
    </row>
    <row r="181">
      <c r="A181" s="4" t="inlineStr">
        <is>
          <t>Three years before latest fiscal year</t>
        </is>
      </c>
      <c r="B181" s="6" t="n">
        <v>49190</v>
      </c>
      <c r="C181" s="6" t="n">
        <v>16434</v>
      </c>
    </row>
    <row r="182">
      <c r="A182" s="4" t="inlineStr">
        <is>
          <t>Four years before latest fiscal year</t>
        </is>
      </c>
      <c r="B182" s="6" t="n">
        <v>15113</v>
      </c>
      <c r="C182" s="6" t="n">
        <v>17041</v>
      </c>
    </row>
    <row r="183">
      <c r="A183" s="4" t="inlineStr">
        <is>
          <t>Prior</t>
        </is>
      </c>
      <c r="B183" s="6" t="n">
        <v>51089</v>
      </c>
      <c r="C183" s="6" t="n">
        <v>55663</v>
      </c>
    </row>
    <row r="184">
      <c r="A184" s="4" t="inlineStr">
        <is>
          <t>Revolving Loans Amortized Cost Basis</t>
        </is>
      </c>
      <c r="B184" s="6" t="n">
        <v>57360</v>
      </c>
      <c r="C184" s="6" t="n">
        <v>58716</v>
      </c>
    </row>
    <row r="185">
      <c r="A185" s="4" t="inlineStr">
        <is>
          <t>Revolving Loans Converted to Term</t>
        </is>
      </c>
      <c r="B185" s="6" t="n">
        <v>0</v>
      </c>
      <c r="C185" s="6" t="n">
        <v>0</v>
      </c>
    </row>
    <row r="186">
      <c r="A186" s="4" t="inlineStr">
        <is>
          <t>Total</t>
        </is>
      </c>
      <c r="B186" s="6" t="n">
        <v>265146</v>
      </c>
      <c r="C186" s="6" t="n">
        <v>271054</v>
      </c>
    </row>
    <row r="187">
      <c r="A187" s="3" t="inlineStr">
        <is>
          <t>Financing Receivable, Excluding Accrued Interest, Allowance for Credit Loss, Writeoff, by Origination Year [Abstract]</t>
        </is>
      </c>
      <c r="B187" s="4" t="inlineStr">
        <is>
          <t xml:space="preserve"> </t>
        </is>
      </c>
      <c r="C187" s="4" t="inlineStr">
        <is>
          <t xml:space="preserve"> </t>
        </is>
      </c>
    </row>
    <row r="188">
      <c r="A188" s="4" t="inlineStr">
        <is>
          <t>Current fiscal year</t>
        </is>
      </c>
      <c r="B188" s="6" t="n">
        <v>0</v>
      </c>
      <c r="C188" s="6" t="n">
        <v>0</v>
      </c>
    </row>
    <row r="189">
      <c r="A189" s="4" t="inlineStr">
        <is>
          <t>Fiscal year before latest fiscal year</t>
        </is>
      </c>
      <c r="B189" s="6" t="n">
        <v>0</v>
      </c>
      <c r="C189" s="6" t="n">
        <v>0</v>
      </c>
    </row>
    <row r="190">
      <c r="A190" s="4" t="inlineStr">
        <is>
          <t>Two years before latest fiscal year</t>
        </is>
      </c>
      <c r="B190" s="6" t="n">
        <v>0</v>
      </c>
      <c r="C190" s="6" t="n">
        <v>0</v>
      </c>
    </row>
    <row r="191">
      <c r="A191" s="4" t="inlineStr">
        <is>
          <t>Three years before latest fiscal year</t>
        </is>
      </c>
      <c r="B191" s="6" t="n">
        <v>0</v>
      </c>
      <c r="C191" s="6" t="n">
        <v>0</v>
      </c>
    </row>
    <row r="192">
      <c r="A192" s="4" t="inlineStr">
        <is>
          <t>Four years before latest fiscal year</t>
        </is>
      </c>
      <c r="B192" s="6" t="n">
        <v>0</v>
      </c>
      <c r="C192" s="6" t="n">
        <v>0</v>
      </c>
    </row>
    <row r="193">
      <c r="A193" s="4" t="inlineStr">
        <is>
          <t>Prior</t>
        </is>
      </c>
      <c r="B193" s="6" t="n">
        <v>0</v>
      </c>
      <c r="C193" s="6" t="n">
        <v>0</v>
      </c>
    </row>
    <row r="194">
      <c r="A194" s="4" t="inlineStr">
        <is>
          <t>Revolving Loans Amortized Cost Basis</t>
        </is>
      </c>
      <c r="B194" s="6" t="n">
        <v>0</v>
      </c>
      <c r="C194" s="6" t="n">
        <v>0</v>
      </c>
    </row>
    <row r="195">
      <c r="A195" s="4" t="inlineStr">
        <is>
          <t>Revolving Loans Converted to Term</t>
        </is>
      </c>
      <c r="B195" s="6" t="n">
        <v>0</v>
      </c>
      <c r="C195" s="6" t="n">
        <v>0</v>
      </c>
    </row>
    <row r="196">
      <c r="A196" s="4" t="inlineStr">
        <is>
          <t>Total</t>
        </is>
      </c>
      <c r="B196" s="6" t="n">
        <v>0</v>
      </c>
      <c r="C196" s="6" t="n">
        <v>0</v>
      </c>
    </row>
    <row r="197">
      <c r="A197" s="4" t="inlineStr">
        <is>
          <t>SFR 1-4 1st DT liens | Consumer</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Current fiscal year</t>
        </is>
      </c>
      <c r="B199" s="6" t="n">
        <v>60203</v>
      </c>
      <c r="C199" s="6" t="n">
        <v>135812</v>
      </c>
    </row>
    <row r="200">
      <c r="A200" s="4" t="inlineStr">
        <is>
          <t>Fiscal year before latest fiscal year</t>
        </is>
      </c>
      <c r="B200" s="6" t="n">
        <v>113711</v>
      </c>
      <c r="C200" s="6" t="n">
        <v>190060</v>
      </c>
    </row>
    <row r="201">
      <c r="A201" s="4" t="inlineStr">
        <is>
          <t>Two years before latest fiscal year</t>
        </is>
      </c>
      <c r="B201" s="6" t="n">
        <v>173414</v>
      </c>
      <c r="C201" s="6" t="n">
        <v>262166</v>
      </c>
    </row>
    <row r="202">
      <c r="A202" s="4" t="inlineStr">
        <is>
          <t>Three years before latest fiscal year</t>
        </is>
      </c>
      <c r="B202" s="6" t="n">
        <v>244855</v>
      </c>
      <c r="C202" s="6" t="n">
        <v>126571</v>
      </c>
    </row>
    <row r="203">
      <c r="A203" s="4" t="inlineStr">
        <is>
          <t>Four years before latest fiscal year</t>
        </is>
      </c>
      <c r="B203" s="6" t="n">
        <v>118007</v>
      </c>
      <c r="C203" s="6" t="n">
        <v>30099</v>
      </c>
    </row>
    <row r="204">
      <c r="A204" s="4" t="inlineStr">
        <is>
          <t>Prior</t>
        </is>
      </c>
      <c r="B204" s="6" t="n">
        <v>144646</v>
      </c>
      <c r="C204" s="6" t="n">
        <v>134188</v>
      </c>
    </row>
    <row r="205">
      <c r="A205" s="4" t="inlineStr">
        <is>
          <t>Revolving Loans Amortized Cost Basis</t>
        </is>
      </c>
      <c r="B205" s="6" t="n">
        <v>0</v>
      </c>
      <c r="C205" s="6" t="n">
        <v>0</v>
      </c>
    </row>
    <row r="206">
      <c r="A206" s="4" t="inlineStr">
        <is>
          <t>Revolving Loans Converted to Term</t>
        </is>
      </c>
      <c r="B206" s="6" t="n">
        <v>4824</v>
      </c>
      <c r="C206" s="6" t="n">
        <v>4542</v>
      </c>
    </row>
    <row r="207">
      <c r="A207" s="4" t="inlineStr">
        <is>
          <t>Total</t>
        </is>
      </c>
      <c r="B207" s="6" t="n">
        <v>859660</v>
      </c>
      <c r="C207" s="6" t="n">
        <v>883438</v>
      </c>
    </row>
    <row r="208">
      <c r="A208" s="3" t="inlineStr">
        <is>
          <t>Financing Receivable, Excluding Accrued Interest, Allowance for Credit Loss, Writeoff, by Origination Year [Abstract]</t>
        </is>
      </c>
      <c r="B208" s="4" t="inlineStr">
        <is>
          <t xml:space="preserve"> </t>
        </is>
      </c>
      <c r="C208" s="4" t="inlineStr">
        <is>
          <t xml:space="preserve"> </t>
        </is>
      </c>
    </row>
    <row r="209">
      <c r="A209" s="4" t="inlineStr">
        <is>
          <t>Current fiscal year</t>
        </is>
      </c>
      <c r="B209" s="6" t="n">
        <v>0</v>
      </c>
      <c r="C209" s="6" t="n">
        <v>0</v>
      </c>
    </row>
    <row r="210">
      <c r="A210" s="4" t="inlineStr">
        <is>
          <t>Fiscal year before latest fiscal year</t>
        </is>
      </c>
      <c r="B210" s="6" t="n">
        <v>27</v>
      </c>
      <c r="C210" s="6" t="n">
        <v>0</v>
      </c>
    </row>
    <row r="211">
      <c r="A211" s="4" t="inlineStr">
        <is>
          <t>Two years before latest fiscal year</t>
        </is>
      </c>
      <c r="B211" s="6" t="n">
        <v>0</v>
      </c>
      <c r="C211" s="6" t="n">
        <v>0</v>
      </c>
    </row>
    <row r="212">
      <c r="A212" s="4" t="inlineStr">
        <is>
          <t>Three years before latest fiscal year</t>
        </is>
      </c>
      <c r="B212" s="6" t="n">
        <v>0</v>
      </c>
      <c r="C212" s="6" t="n">
        <v>0</v>
      </c>
    </row>
    <row r="213">
      <c r="A213" s="4" t="inlineStr">
        <is>
          <t>Four years before latest fiscal year</t>
        </is>
      </c>
      <c r="B213" s="6" t="n">
        <v>0</v>
      </c>
      <c r="C213" s="6" t="n">
        <v>0</v>
      </c>
    </row>
    <row r="214">
      <c r="A214" s="4" t="inlineStr">
        <is>
          <t>Prior</t>
        </is>
      </c>
      <c r="B214" s="6" t="n">
        <v>0</v>
      </c>
      <c r="C214" s="6" t="n">
        <v>0</v>
      </c>
    </row>
    <row r="215">
      <c r="A215" s="4" t="inlineStr">
        <is>
          <t>Revolving Loans Amortized Cost Basis</t>
        </is>
      </c>
      <c r="B215" s="6" t="n">
        <v>0</v>
      </c>
      <c r="C215" s="6" t="n">
        <v>0</v>
      </c>
    </row>
    <row r="216">
      <c r="A216" s="4" t="inlineStr">
        <is>
          <t>Revolving Loans Converted to Term</t>
        </is>
      </c>
      <c r="B216" s="6" t="n">
        <v>0</v>
      </c>
      <c r="C216" s="6" t="n">
        <v>0</v>
      </c>
    </row>
    <row r="217">
      <c r="A217" s="4" t="inlineStr">
        <is>
          <t>Total</t>
        </is>
      </c>
      <c r="B217" s="6" t="n">
        <v>27</v>
      </c>
      <c r="C217" s="6" t="n">
        <v>0</v>
      </c>
    </row>
    <row r="218">
      <c r="A218" s="4" t="inlineStr">
        <is>
          <t>SFR HELOCs and junior liens | Consumer</t>
        </is>
      </c>
      <c r="B218" s="4" t="inlineStr">
        <is>
          <t xml:space="preserve"> </t>
        </is>
      </c>
      <c r="C218" s="4" t="inlineStr">
        <is>
          <t xml:space="preserve"> </t>
        </is>
      </c>
    </row>
    <row r="219">
      <c r="A219" s="3" t="inlineStr">
        <is>
          <t>Financing Receivable, Excluding Accrued Interest, before Allowance for Credit Loss, by Origination Year [Abstract]</t>
        </is>
      </c>
      <c r="B219" s="4" t="inlineStr">
        <is>
          <t xml:space="preserve"> </t>
        </is>
      </c>
      <c r="C219" s="4" t="inlineStr">
        <is>
          <t xml:space="preserve"> </t>
        </is>
      </c>
    </row>
    <row r="220">
      <c r="A220" s="4" t="inlineStr">
        <is>
          <t>Current fiscal year</t>
        </is>
      </c>
      <c r="B220" s="6" t="n">
        <v>236</v>
      </c>
      <c r="C220" s="6" t="n">
        <v>297</v>
      </c>
    </row>
    <row r="221">
      <c r="A221" s="4" t="inlineStr">
        <is>
          <t>Fiscal year before latest fiscal year</t>
        </is>
      </c>
      <c r="B221" s="6" t="n">
        <v>0</v>
      </c>
      <c r="C221" s="6" t="n">
        <v>0</v>
      </c>
    </row>
    <row r="222">
      <c r="A222" s="4" t="inlineStr">
        <is>
          <t>Two years before latest fiscal year</t>
        </is>
      </c>
      <c r="B222" s="6" t="n">
        <v>0</v>
      </c>
      <c r="C222" s="6" t="n">
        <v>0</v>
      </c>
    </row>
    <row r="223">
      <c r="A223" s="4" t="inlineStr">
        <is>
          <t>Three years before latest fiscal year</t>
        </is>
      </c>
      <c r="B223" s="6" t="n">
        <v>0</v>
      </c>
      <c r="C223" s="6" t="n">
        <v>0</v>
      </c>
    </row>
    <row r="224">
      <c r="A224" s="4" t="inlineStr">
        <is>
          <t>Four years before latest fiscal year</t>
        </is>
      </c>
      <c r="B224" s="6" t="n">
        <v>0</v>
      </c>
      <c r="C224" s="6" t="n">
        <v>0</v>
      </c>
    </row>
    <row r="225">
      <c r="A225" s="4" t="inlineStr">
        <is>
          <t>Prior</t>
        </is>
      </c>
      <c r="B225" s="6" t="n">
        <v>72</v>
      </c>
      <c r="C225" s="6" t="n">
        <v>96</v>
      </c>
    </row>
    <row r="226">
      <c r="A226" s="4" t="inlineStr">
        <is>
          <t>Revolving Loans Amortized Cost Basis</t>
        </is>
      </c>
      <c r="B226" s="6" t="n">
        <v>356563</v>
      </c>
      <c r="C226" s="6" t="n">
        <v>349184</v>
      </c>
    </row>
    <row r="227">
      <c r="A227" s="4" t="inlineStr">
        <is>
          <t>Revolving Loans Converted to Term</t>
        </is>
      </c>
      <c r="B227" s="6" t="n">
        <v>6549</v>
      </c>
      <c r="C227" s="6" t="n">
        <v>7236</v>
      </c>
    </row>
    <row r="228">
      <c r="A228" s="4" t="inlineStr">
        <is>
          <t>Total</t>
        </is>
      </c>
      <c r="B228" s="6" t="n">
        <v>363420</v>
      </c>
      <c r="C228" s="6" t="n">
        <v>356813</v>
      </c>
    </row>
    <row r="229">
      <c r="A229" s="3" t="inlineStr">
        <is>
          <t>Financing Receivable, Excluding Accrued Interest, Allowance for Credit Loss, Writeoff, by Origination Year [Abstract]</t>
        </is>
      </c>
      <c r="B229" s="4" t="inlineStr">
        <is>
          <t xml:space="preserve"> </t>
        </is>
      </c>
      <c r="C229" s="4" t="inlineStr">
        <is>
          <t xml:space="preserve"> </t>
        </is>
      </c>
    </row>
    <row r="230">
      <c r="A230" s="4" t="inlineStr">
        <is>
          <t>Current fiscal year</t>
        </is>
      </c>
      <c r="B230" s="6" t="n">
        <v>0</v>
      </c>
      <c r="C230" s="6" t="n">
        <v>0</v>
      </c>
    </row>
    <row r="231">
      <c r="A231" s="4" t="inlineStr">
        <is>
          <t>Fiscal year before latest fiscal year</t>
        </is>
      </c>
      <c r="B231" s="6" t="n">
        <v>0</v>
      </c>
      <c r="C231" s="6" t="n">
        <v>0</v>
      </c>
    </row>
    <row r="232">
      <c r="A232" s="4" t="inlineStr">
        <is>
          <t>Two years before latest fiscal year</t>
        </is>
      </c>
      <c r="B232" s="6" t="n">
        <v>0</v>
      </c>
      <c r="C232" s="6" t="n">
        <v>0</v>
      </c>
    </row>
    <row r="233">
      <c r="A233" s="4" t="inlineStr">
        <is>
          <t>Three years before latest fiscal year</t>
        </is>
      </c>
      <c r="B233" s="6" t="n">
        <v>0</v>
      </c>
      <c r="C233" s="6" t="n">
        <v>0</v>
      </c>
    </row>
    <row r="234">
      <c r="A234" s="4" t="inlineStr">
        <is>
          <t>Four years before latest fiscal year</t>
        </is>
      </c>
      <c r="B234" s="6" t="n">
        <v>0</v>
      </c>
      <c r="C234" s="6" t="n">
        <v>0</v>
      </c>
    </row>
    <row r="235">
      <c r="A235" s="4" t="inlineStr">
        <is>
          <t>Prior</t>
        </is>
      </c>
      <c r="B235" s="6" t="n">
        <v>0</v>
      </c>
      <c r="C235" s="6" t="n">
        <v>0</v>
      </c>
    </row>
    <row r="236">
      <c r="A236" s="4" t="inlineStr">
        <is>
          <t>Revolving Loans Amortized Cost Basis</t>
        </is>
      </c>
      <c r="B236" s="6" t="n">
        <v>41</v>
      </c>
      <c r="C236" s="6" t="n">
        <v>0</v>
      </c>
    </row>
    <row r="237">
      <c r="A237" s="4" t="inlineStr">
        <is>
          <t>Revolving Loans Converted to Term</t>
        </is>
      </c>
      <c r="B237" s="6" t="n">
        <v>0</v>
      </c>
      <c r="C237" s="6" t="n">
        <v>66</v>
      </c>
    </row>
    <row r="238">
      <c r="A238" s="4" t="inlineStr">
        <is>
          <t>Total</t>
        </is>
      </c>
      <c r="B238" s="6" t="n">
        <v>41</v>
      </c>
      <c r="C238" s="6" t="n">
        <v>66</v>
      </c>
    </row>
    <row r="239">
      <c r="A239" s="4" t="inlineStr">
        <is>
          <t>Other | Consum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Current fiscal year</t>
        </is>
      </c>
      <c r="B241" s="6" t="n">
        <v>10408</v>
      </c>
      <c r="C241" s="6" t="n">
        <v>34549</v>
      </c>
    </row>
    <row r="242">
      <c r="A242" s="4" t="inlineStr">
        <is>
          <t>Fiscal year before latest fiscal year</t>
        </is>
      </c>
      <c r="B242" s="6" t="n">
        <v>21961</v>
      </c>
      <c r="C242" s="6" t="n">
        <v>9298</v>
      </c>
    </row>
    <row r="243">
      <c r="A243" s="4" t="inlineStr">
        <is>
          <t>Two years before latest fiscal year</t>
        </is>
      </c>
      <c r="B243" s="6" t="n">
        <v>6229</v>
      </c>
      <c r="C243" s="6" t="n">
        <v>9275</v>
      </c>
    </row>
    <row r="244">
      <c r="A244" s="4" t="inlineStr">
        <is>
          <t>Three years before latest fiscal year</t>
        </is>
      </c>
      <c r="B244" s="6" t="n">
        <v>6397</v>
      </c>
      <c r="C244" s="6" t="n">
        <v>7512</v>
      </c>
    </row>
    <row r="245">
      <c r="A245" s="4" t="inlineStr">
        <is>
          <t>Four years before latest fiscal year</t>
        </is>
      </c>
      <c r="B245" s="6" t="n">
        <v>5026</v>
      </c>
      <c r="C245" s="6" t="n">
        <v>6995</v>
      </c>
    </row>
    <row r="246">
      <c r="A246" s="4" t="inlineStr">
        <is>
          <t>Prior</t>
        </is>
      </c>
      <c r="B246" s="6" t="n">
        <v>7326</v>
      </c>
      <c r="C246" s="6" t="n">
        <v>4708</v>
      </c>
    </row>
    <row r="247">
      <c r="A247" s="4" t="inlineStr">
        <is>
          <t>Revolving Loans Amortized Cost Basis</t>
        </is>
      </c>
      <c r="B247" s="6" t="n">
        <v>632</v>
      </c>
      <c r="C247" s="6" t="n">
        <v>680</v>
      </c>
    </row>
    <row r="248">
      <c r="A248" s="4" t="inlineStr">
        <is>
          <t>Revolving Loans Converted to Term</t>
        </is>
      </c>
      <c r="B248" s="6" t="n">
        <v>0</v>
      </c>
      <c r="C248" s="6" t="n">
        <v>0</v>
      </c>
    </row>
    <row r="249">
      <c r="A249" s="4" t="inlineStr">
        <is>
          <t>Total</t>
        </is>
      </c>
      <c r="B249" s="6" t="n">
        <v>57979</v>
      </c>
      <c r="C249" s="6" t="n">
        <v>73017</v>
      </c>
    </row>
    <row r="250">
      <c r="A250" s="3" t="inlineStr">
        <is>
          <t>Financing Receivable, Excluding Accrued Interest, Allowance for Credit Loss, Writeoff, by Origination Year [Abstract]</t>
        </is>
      </c>
      <c r="B250" s="4" t="inlineStr">
        <is>
          <t xml:space="preserve"> </t>
        </is>
      </c>
      <c r="C250" s="4" t="inlineStr">
        <is>
          <t xml:space="preserve"> </t>
        </is>
      </c>
    </row>
    <row r="251">
      <c r="A251" s="4" t="inlineStr">
        <is>
          <t>Current fiscal year</t>
        </is>
      </c>
      <c r="B251" s="6" t="n">
        <v>385</v>
      </c>
      <c r="C251" s="6" t="n">
        <v>376</v>
      </c>
    </row>
    <row r="252">
      <c r="A252" s="4" t="inlineStr">
        <is>
          <t>Fiscal year before latest fiscal year</t>
        </is>
      </c>
      <c r="B252" s="6" t="n">
        <v>88</v>
      </c>
      <c r="C252" s="6" t="n">
        <v>82</v>
      </c>
    </row>
    <row r="253">
      <c r="A253" s="4" t="inlineStr">
        <is>
          <t>Two years before latest fiscal year</t>
        </is>
      </c>
      <c r="B253" s="6" t="n">
        <v>40</v>
      </c>
      <c r="C253" s="6" t="n">
        <v>0</v>
      </c>
    </row>
    <row r="254">
      <c r="A254" s="4" t="inlineStr">
        <is>
          <t>Three years before latest fiscal year</t>
        </is>
      </c>
      <c r="B254" s="6" t="n">
        <v>74</v>
      </c>
      <c r="C254" s="6" t="n">
        <v>36</v>
      </c>
    </row>
    <row r="255">
      <c r="A255" s="4" t="inlineStr">
        <is>
          <t>Four years before latest fiscal year</t>
        </is>
      </c>
      <c r="B255" s="6" t="n">
        <v>37</v>
      </c>
      <c r="C255" s="6" t="n">
        <v>39</v>
      </c>
    </row>
    <row r="256">
      <c r="A256" s="4" t="inlineStr">
        <is>
          <t>Prior</t>
        </is>
      </c>
      <c r="B256" s="6" t="n">
        <v>108</v>
      </c>
      <c r="C256" s="6" t="n">
        <v>9</v>
      </c>
    </row>
    <row r="257">
      <c r="A257" s="4" t="inlineStr">
        <is>
          <t>Revolving Loans Amortized Cost Basis</t>
        </is>
      </c>
      <c r="B257" s="6" t="n">
        <v>14</v>
      </c>
      <c r="C257" s="6" t="n">
        <v>16</v>
      </c>
    </row>
    <row r="258">
      <c r="A258" s="4" t="inlineStr">
        <is>
          <t>Revolving Loans Converted to Term</t>
        </is>
      </c>
      <c r="B258" s="6" t="n">
        <v>0</v>
      </c>
      <c r="C258" s="6" t="n">
        <v>0</v>
      </c>
    </row>
    <row r="259">
      <c r="A259" s="4" t="inlineStr">
        <is>
          <t>Total</t>
        </is>
      </c>
      <c r="B259" s="6" t="n">
        <v>746</v>
      </c>
      <c r="C259" s="6" t="n">
        <v>558</v>
      </c>
    </row>
    <row r="260">
      <c r="A260" s="4" t="inlineStr">
        <is>
          <t>Pass</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Current fiscal year</t>
        </is>
      </c>
      <c r="B262" s="6" t="n">
        <v>544332</v>
      </c>
      <c r="C262" s="6" t="n">
        <v>608770</v>
      </c>
    </row>
    <row r="263">
      <c r="A263" s="4" t="inlineStr">
        <is>
          <t>Fiscal year before latest fiscal year</t>
        </is>
      </c>
      <c r="B263" s="6" t="n">
        <v>610890</v>
      </c>
      <c r="C263" s="6" t="n">
        <v>1255416</v>
      </c>
    </row>
    <row r="264">
      <c r="A264" s="4" t="inlineStr">
        <is>
          <t>Two years before latest fiscal year</t>
        </is>
      </c>
      <c r="B264" s="6" t="n">
        <v>1140108</v>
      </c>
      <c r="C264" s="6" t="n">
        <v>1205360</v>
      </c>
    </row>
    <row r="265">
      <c r="A265" s="4" t="inlineStr">
        <is>
          <t>Three years before latest fiscal year</t>
        </is>
      </c>
      <c r="B265" s="6" t="n">
        <v>1083197</v>
      </c>
      <c r="C265" s="6" t="n">
        <v>551257</v>
      </c>
    </row>
    <row r="266">
      <c r="A266" s="4" t="inlineStr">
        <is>
          <t>Four years before latest fiscal year</t>
        </is>
      </c>
      <c r="B266" s="6" t="n">
        <v>521165</v>
      </c>
      <c r="C266" s="6" t="n">
        <v>438305</v>
      </c>
    </row>
    <row r="267">
      <c r="A267" s="4" t="inlineStr">
        <is>
          <t>Prior</t>
        </is>
      </c>
      <c r="B267" s="6" t="n">
        <v>1657874</v>
      </c>
      <c r="C267" s="6" t="n">
        <v>1483309</v>
      </c>
    </row>
    <row r="268">
      <c r="A268" s="4" t="inlineStr">
        <is>
          <t>Revolving Loans Amortized Cost Basis</t>
        </is>
      </c>
      <c r="B268" s="6" t="n">
        <v>972093</v>
      </c>
      <c r="C268" s="6" t="n">
        <v>1049903</v>
      </c>
    </row>
    <row r="269">
      <c r="A269" s="4" t="inlineStr">
        <is>
          <t>Revolving Loans Converted to Term</t>
        </is>
      </c>
      <c r="B269" s="6" t="n">
        <v>9901</v>
      </c>
      <c r="C269" s="6" t="n">
        <v>10841</v>
      </c>
    </row>
    <row r="270">
      <c r="A270" s="4" t="inlineStr">
        <is>
          <t>Total</t>
        </is>
      </c>
      <c r="B270" s="6" t="n">
        <v>6539560</v>
      </c>
      <c r="C270" s="6" t="n">
        <v>6603161</v>
      </c>
    </row>
    <row r="271">
      <c r="A271" s="4" t="inlineStr">
        <is>
          <t>Pass | Commercial and industrial</t>
        </is>
      </c>
      <c r="B271" s="4" t="inlineStr">
        <is>
          <t xml:space="preserve"> </t>
        </is>
      </c>
      <c r="C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row>
    <row r="273">
      <c r="A273" s="4" t="inlineStr">
        <is>
          <t>Current fiscal year</t>
        </is>
      </c>
      <c r="B273" s="6" t="n">
        <v>73321</v>
      </c>
      <c r="C273" s="6" t="n">
        <v>70930</v>
      </c>
    </row>
    <row r="274">
      <c r="A274" s="4" t="inlineStr">
        <is>
          <t>Fiscal year before latest fiscal year</t>
        </is>
      </c>
      <c r="B274" s="6" t="n">
        <v>49921</v>
      </c>
      <c r="C274" s="6" t="n">
        <v>83184</v>
      </c>
    </row>
    <row r="275">
      <c r="A275" s="4" t="inlineStr">
        <is>
          <t>Two years before latest fiscal year</t>
        </is>
      </c>
      <c r="B275" s="6" t="n">
        <v>61634</v>
      </c>
      <c r="C275" s="6" t="n">
        <v>51455</v>
      </c>
    </row>
    <row r="276">
      <c r="A276" s="4" t="inlineStr">
        <is>
          <t>Three years before latest fiscal year</t>
        </is>
      </c>
      <c r="B276" s="6" t="n">
        <v>48255</v>
      </c>
      <c r="C276" s="6" t="n">
        <v>9504</v>
      </c>
    </row>
    <row r="277">
      <c r="A277" s="4" t="inlineStr">
        <is>
          <t>Four years before latest fiscal year</t>
        </is>
      </c>
      <c r="B277" s="6" t="n">
        <v>3721</v>
      </c>
      <c r="C277" s="6" t="n">
        <v>10193</v>
      </c>
    </row>
    <row r="278">
      <c r="A278" s="4" t="inlineStr">
        <is>
          <t>Prior</t>
        </is>
      </c>
      <c r="B278" s="6" t="n">
        <v>8463</v>
      </c>
      <c r="C278" s="6" t="n">
        <v>7636</v>
      </c>
    </row>
    <row r="279">
      <c r="A279" s="4" t="inlineStr">
        <is>
          <t>Revolving Loans Amortized Cost Basis</t>
        </is>
      </c>
      <c r="B279" s="6" t="n">
        <v>203978</v>
      </c>
      <c r="C279" s="6" t="n">
        <v>340858</v>
      </c>
    </row>
    <row r="280">
      <c r="A280" s="4" t="inlineStr">
        <is>
          <t>Revolving Loans Converted to Term</t>
        </is>
      </c>
      <c r="B280" s="6" t="n">
        <v>150</v>
      </c>
      <c r="C280" s="6" t="n">
        <v>318</v>
      </c>
    </row>
    <row r="281">
      <c r="A281" s="4" t="inlineStr">
        <is>
          <t>Total</t>
        </is>
      </c>
      <c r="B281" s="6" t="n">
        <v>449443</v>
      </c>
      <c r="C281" s="6" t="n">
        <v>574078</v>
      </c>
    </row>
    <row r="282">
      <c r="A282" s="4" t="inlineStr">
        <is>
          <t>Pass | Construction</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Current fiscal year</t>
        </is>
      </c>
      <c r="B284" s="6" t="n">
        <v>36031</v>
      </c>
      <c r="C284" s="6" t="n">
        <v>56378</v>
      </c>
    </row>
    <row r="285">
      <c r="A285" s="4" t="inlineStr">
        <is>
          <t>Fiscal year before latest fiscal year</t>
        </is>
      </c>
      <c r="B285" s="6" t="n">
        <v>124759</v>
      </c>
      <c r="C285" s="6" t="n">
        <v>136294</v>
      </c>
    </row>
    <row r="286">
      <c r="A286" s="4" t="inlineStr">
        <is>
          <t>Two years before latest fiscal year</t>
        </is>
      </c>
      <c r="B286" s="6" t="n">
        <v>80269</v>
      </c>
      <c r="C286" s="6" t="n">
        <v>85144</v>
      </c>
    </row>
    <row r="287">
      <c r="A287" s="4" t="inlineStr">
        <is>
          <t>Three years before latest fiscal year</t>
        </is>
      </c>
      <c r="B287" s="6" t="n">
        <v>11354</v>
      </c>
      <c r="C287" s="6" t="n">
        <v>47632</v>
      </c>
    </row>
    <row r="288">
      <c r="A288" s="4" t="inlineStr">
        <is>
          <t>Four years before latest fiscal year</t>
        </is>
      </c>
      <c r="B288" s="6" t="n">
        <v>6714</v>
      </c>
      <c r="C288" s="6" t="n">
        <v>4583</v>
      </c>
    </row>
    <row r="289">
      <c r="A289" s="4" t="inlineStr">
        <is>
          <t>Prior</t>
        </is>
      </c>
      <c r="B289" s="6" t="n">
        <v>7359</v>
      </c>
      <c r="C289" s="6" t="n">
        <v>6518</v>
      </c>
    </row>
    <row r="290">
      <c r="A290" s="4" t="inlineStr">
        <is>
          <t>Revolving Loans Amortized Cost Basis</t>
        </is>
      </c>
      <c r="B290" s="6" t="n">
        <v>0</v>
      </c>
      <c r="C290" s="6" t="n">
        <v>0</v>
      </c>
    </row>
    <row r="291">
      <c r="A291" s="4" t="inlineStr">
        <is>
          <t>Revolving Loans Converted to Term</t>
        </is>
      </c>
      <c r="B291" s="6" t="n">
        <v>0</v>
      </c>
      <c r="C291" s="6" t="n">
        <v>0</v>
      </c>
    </row>
    <row r="292">
      <c r="A292" s="4" t="inlineStr">
        <is>
          <t>Total</t>
        </is>
      </c>
      <c r="B292" s="6" t="n">
        <v>266486</v>
      </c>
      <c r="C292" s="6" t="n">
        <v>336549</v>
      </c>
    </row>
    <row r="293">
      <c r="A293" s="4" t="inlineStr">
        <is>
          <t>Pass | Agriculture production</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Current fiscal year</t>
        </is>
      </c>
      <c r="B295" s="6" t="n">
        <v>265</v>
      </c>
      <c r="C295" s="6" t="n">
        <v>945</v>
      </c>
    </row>
    <row r="296">
      <c r="A296" s="4" t="inlineStr">
        <is>
          <t>Fiscal year before latest fiscal year</t>
        </is>
      </c>
      <c r="B296" s="6" t="n">
        <v>1434</v>
      </c>
      <c r="C296" s="6" t="n">
        <v>2749</v>
      </c>
    </row>
    <row r="297">
      <c r="A297" s="4" t="inlineStr">
        <is>
          <t>Two years before latest fiscal year</t>
        </is>
      </c>
      <c r="B297" s="6" t="n">
        <v>2297</v>
      </c>
      <c r="C297" s="6" t="n">
        <v>1595</v>
      </c>
    </row>
    <row r="298">
      <c r="A298" s="4" t="inlineStr">
        <is>
          <t>Three years before latest fiscal year</t>
        </is>
      </c>
      <c r="B298" s="6" t="n">
        <v>905</v>
      </c>
      <c r="C298" s="6" t="n">
        <v>396</v>
      </c>
    </row>
    <row r="299">
      <c r="A299" s="4" t="inlineStr">
        <is>
          <t>Four years before latest fiscal year</t>
        </is>
      </c>
      <c r="B299" s="6" t="n">
        <v>175</v>
      </c>
      <c r="C299" s="6" t="n">
        <v>620</v>
      </c>
    </row>
    <row r="300">
      <c r="A300" s="4" t="inlineStr">
        <is>
          <t>Prior</t>
        </is>
      </c>
      <c r="B300" s="6" t="n">
        <v>7477</v>
      </c>
      <c r="C300" s="6" t="n">
        <v>8491</v>
      </c>
    </row>
    <row r="301">
      <c r="A301" s="4" t="inlineStr">
        <is>
          <t>Revolving Loans Amortized Cost Basis</t>
        </is>
      </c>
      <c r="B301" s="6" t="n">
        <v>133115</v>
      </c>
      <c r="C301" s="6" t="n">
        <v>114935</v>
      </c>
    </row>
    <row r="302">
      <c r="A302" s="4" t="inlineStr">
        <is>
          <t>Revolving Loans Converted to Term</t>
        </is>
      </c>
      <c r="B302" s="6" t="n">
        <v>0</v>
      </c>
      <c r="C302" s="6" t="n">
        <v>0</v>
      </c>
    </row>
    <row r="303">
      <c r="A303" s="4" t="inlineStr">
        <is>
          <t>Total</t>
        </is>
      </c>
      <c r="B303" s="6" t="n">
        <v>145668</v>
      </c>
      <c r="C303" s="6" t="n">
        <v>129731</v>
      </c>
    </row>
    <row r="304">
      <c r="A304" s="4" t="inlineStr">
        <is>
          <t>Pass | Leases</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Current fiscal year</t>
        </is>
      </c>
      <c r="B306" s="6" t="n">
        <v>6806</v>
      </c>
      <c r="C306" s="6" t="n">
        <v>8250</v>
      </c>
    </row>
    <row r="307">
      <c r="A307" s="4" t="inlineStr">
        <is>
          <t>Fiscal year before latest fiscal year</t>
        </is>
      </c>
      <c r="B307" s="6" t="n">
        <v>0</v>
      </c>
      <c r="C307" s="6" t="n">
        <v>0</v>
      </c>
    </row>
    <row r="308">
      <c r="A308" s="4" t="inlineStr">
        <is>
          <t>Two years before latest fiscal year</t>
        </is>
      </c>
      <c r="B308" s="6" t="n">
        <v>0</v>
      </c>
      <c r="C308" s="6" t="n">
        <v>0</v>
      </c>
    </row>
    <row r="309">
      <c r="A309" s="4" t="inlineStr">
        <is>
          <t>Three years before latest fiscal year</t>
        </is>
      </c>
      <c r="B309" s="6" t="n">
        <v>0</v>
      </c>
      <c r="C309" s="6" t="n">
        <v>0</v>
      </c>
    </row>
    <row r="310">
      <c r="A310" s="4" t="inlineStr">
        <is>
          <t>Four years before latest fiscal year</t>
        </is>
      </c>
      <c r="B310" s="6" t="n">
        <v>0</v>
      </c>
      <c r="C310" s="6" t="n">
        <v>0</v>
      </c>
    </row>
    <row r="311">
      <c r="A311" s="4" t="inlineStr">
        <is>
          <t>Prior</t>
        </is>
      </c>
      <c r="B311" s="6" t="n">
        <v>0</v>
      </c>
      <c r="C311" s="6" t="n">
        <v>0</v>
      </c>
    </row>
    <row r="312">
      <c r="A312" s="4" t="inlineStr">
        <is>
          <t>Revolving Loans Amortized Cost Basis</t>
        </is>
      </c>
      <c r="B312" s="6" t="n">
        <v>0</v>
      </c>
      <c r="C312" s="6" t="n">
        <v>0</v>
      </c>
    </row>
    <row r="313">
      <c r="A313" s="4" t="inlineStr">
        <is>
          <t>Revolving Loans Converted to Term</t>
        </is>
      </c>
      <c r="B313" s="6" t="n">
        <v>0</v>
      </c>
      <c r="C313" s="6" t="n">
        <v>0</v>
      </c>
    </row>
    <row r="314">
      <c r="A314" s="4" t="inlineStr">
        <is>
          <t>Total</t>
        </is>
      </c>
      <c r="B314" s="6" t="n">
        <v>6806</v>
      </c>
      <c r="C314" s="6" t="n">
        <v>8250</v>
      </c>
    </row>
    <row r="315">
      <c r="A315" s="4" t="inlineStr">
        <is>
          <t>Pass | CRE non-owner occupied | Commercial real estate</t>
        </is>
      </c>
      <c r="B315" s="4" t="inlineStr">
        <is>
          <t xml:space="preserve"> </t>
        </is>
      </c>
      <c r="C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row>
    <row r="317">
      <c r="A317" s="4" t="inlineStr">
        <is>
          <t>Current fiscal year</t>
        </is>
      </c>
      <c r="B317" s="6" t="n">
        <v>184623</v>
      </c>
      <c r="C317" s="6" t="n">
        <v>180326</v>
      </c>
    </row>
    <row r="318">
      <c r="A318" s="4" t="inlineStr">
        <is>
          <t>Fiscal year before latest fiscal year</t>
        </is>
      </c>
      <c r="B318" s="6" t="n">
        <v>177650</v>
      </c>
      <c r="C318" s="6" t="n">
        <v>413863</v>
      </c>
    </row>
    <row r="319">
      <c r="A319" s="4" t="inlineStr">
        <is>
          <t>Two years before latest fiscal year</t>
        </is>
      </c>
      <c r="B319" s="6" t="n">
        <v>408129</v>
      </c>
      <c r="C319" s="6" t="n">
        <v>290210</v>
      </c>
    </row>
    <row r="320">
      <c r="A320" s="4" t="inlineStr">
        <is>
          <t>Three years before latest fiscal year</t>
        </is>
      </c>
      <c r="B320" s="6" t="n">
        <v>282953</v>
      </c>
      <c r="C320" s="6" t="n">
        <v>137656</v>
      </c>
    </row>
    <row r="321">
      <c r="A321" s="4" t="inlineStr">
        <is>
          <t>Four years before latest fiscal year</t>
        </is>
      </c>
      <c r="B321" s="6" t="n">
        <v>152278</v>
      </c>
      <c r="C321" s="6" t="n">
        <v>206408</v>
      </c>
    </row>
    <row r="322">
      <c r="A322" s="4" t="inlineStr">
        <is>
          <t>Prior</t>
        </is>
      </c>
      <c r="B322" s="6" t="n">
        <v>909735</v>
      </c>
      <c r="C322" s="6" t="n">
        <v>792875</v>
      </c>
    </row>
    <row r="323">
      <c r="A323" s="4" t="inlineStr">
        <is>
          <t>Revolving Loans Amortized Cost Basis</t>
        </is>
      </c>
      <c r="B323" s="6" t="n">
        <v>163628</v>
      </c>
      <c r="C323" s="6" t="n">
        <v>141686</v>
      </c>
    </row>
    <row r="324">
      <c r="A324" s="4" t="inlineStr">
        <is>
          <t>Revolving Loans Converted to Term</t>
        </is>
      </c>
      <c r="B324" s="6" t="n">
        <v>0</v>
      </c>
      <c r="C324" s="6" t="n">
        <v>0</v>
      </c>
    </row>
    <row r="325">
      <c r="A325" s="4" t="inlineStr">
        <is>
          <t>Total</t>
        </is>
      </c>
      <c r="B325" s="6" t="n">
        <v>2278996</v>
      </c>
      <c r="C325" s="6" t="n">
        <v>2163024</v>
      </c>
    </row>
    <row r="326">
      <c r="A326" s="4" t="inlineStr">
        <is>
          <t>Pass | CRE owner occupied | Commercial real estate</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Current fiscal year</t>
        </is>
      </c>
      <c r="B328" s="6" t="n">
        <v>83320</v>
      </c>
      <c r="C328" s="6" t="n">
        <v>71288</v>
      </c>
    </row>
    <row r="329">
      <c r="A329" s="4" t="inlineStr">
        <is>
          <t>Fiscal year before latest fiscal year</t>
        </is>
      </c>
      <c r="B329" s="6" t="n">
        <v>75804</v>
      </c>
      <c r="C329" s="6" t="n">
        <v>196915</v>
      </c>
    </row>
    <row r="330">
      <c r="A330" s="4" t="inlineStr">
        <is>
          <t>Two years before latest fiscal year</t>
        </is>
      </c>
      <c r="B330" s="6" t="n">
        <v>191619</v>
      </c>
      <c r="C330" s="6" t="n">
        <v>190384</v>
      </c>
    </row>
    <row r="331">
      <c r="A331" s="4" t="inlineStr">
        <is>
          <t>Three years before latest fiscal year</t>
        </is>
      </c>
      <c r="B331" s="6" t="n">
        <v>177134</v>
      </c>
      <c r="C331" s="6" t="n">
        <v>118457</v>
      </c>
    </row>
    <row r="332">
      <c r="A332" s="4" t="inlineStr">
        <is>
          <t>Four years before latest fiscal year</t>
        </is>
      </c>
      <c r="B332" s="6" t="n">
        <v>104490</v>
      </c>
      <c r="C332" s="6" t="n">
        <v>59220</v>
      </c>
    </row>
    <row r="333">
      <c r="A333" s="4" t="inlineStr">
        <is>
          <t>Prior</t>
        </is>
      </c>
      <c r="B333" s="6" t="n">
        <v>254282</v>
      </c>
      <c r="C333" s="6" t="n">
        <v>268990</v>
      </c>
    </row>
    <row r="334">
      <c r="A334" s="4" t="inlineStr">
        <is>
          <t>Revolving Loans Amortized Cost Basis</t>
        </is>
      </c>
      <c r="B334" s="6" t="n">
        <v>35961</v>
      </c>
      <c r="C334" s="6" t="n">
        <v>23740</v>
      </c>
    </row>
    <row r="335">
      <c r="A335" s="4" t="inlineStr">
        <is>
          <t>Revolving Loans Converted to Term</t>
        </is>
      </c>
      <c r="B335" s="6" t="n">
        <v>0</v>
      </c>
      <c r="C335" s="6" t="n">
        <v>0</v>
      </c>
    </row>
    <row r="336">
      <c r="A336" s="4" t="inlineStr">
        <is>
          <t>Total</t>
        </is>
      </c>
      <c r="B336" s="6" t="n">
        <v>922610</v>
      </c>
      <c r="C336" s="6" t="n">
        <v>928994</v>
      </c>
    </row>
    <row r="337">
      <c r="A337" s="4" t="inlineStr">
        <is>
          <t>Pass | Multifamily | Commercial real estate</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Current fiscal year</t>
        </is>
      </c>
      <c r="B339" s="6" t="n">
        <v>65376</v>
      </c>
      <c r="C339" s="6" t="n">
        <v>28445</v>
      </c>
    </row>
    <row r="340">
      <c r="A340" s="4" t="inlineStr">
        <is>
          <t>Fiscal year before latest fiscal year</t>
        </is>
      </c>
      <c r="B340" s="6" t="n">
        <v>27904</v>
      </c>
      <c r="C340" s="6" t="n">
        <v>177032</v>
      </c>
    </row>
    <row r="341">
      <c r="A341" s="4" t="inlineStr">
        <is>
          <t>Two years before latest fiscal year</t>
        </is>
      </c>
      <c r="B341" s="6" t="n">
        <v>171470</v>
      </c>
      <c r="C341" s="6" t="n">
        <v>279660</v>
      </c>
    </row>
    <row r="342">
      <c r="A342" s="4" t="inlineStr">
        <is>
          <t>Three years before latest fiscal year</t>
        </is>
      </c>
      <c r="B342" s="6" t="n">
        <v>294317</v>
      </c>
      <c r="C342" s="6" t="n">
        <v>89106</v>
      </c>
    </row>
    <row r="343">
      <c r="A343" s="4" t="inlineStr">
        <is>
          <t>Four years before latest fiscal year</t>
        </is>
      </c>
      <c r="B343" s="6" t="n">
        <v>117889</v>
      </c>
      <c r="C343" s="6" t="n">
        <v>104108</v>
      </c>
    </row>
    <row r="344">
      <c r="A344" s="4" t="inlineStr">
        <is>
          <t>Prior</t>
        </is>
      </c>
      <c r="B344" s="6" t="n">
        <v>289229</v>
      </c>
      <c r="C344" s="6" t="n">
        <v>225446</v>
      </c>
    </row>
    <row r="345">
      <c r="A345" s="4" t="inlineStr">
        <is>
          <t>Revolving Loans Amortized Cost Basis</t>
        </is>
      </c>
      <c r="B345" s="6" t="n">
        <v>44816</v>
      </c>
      <c r="C345" s="6" t="n">
        <v>33470</v>
      </c>
    </row>
    <row r="346">
      <c r="A346" s="4" t="inlineStr">
        <is>
          <t>Revolving Loans Converted to Term</t>
        </is>
      </c>
      <c r="B346" s="6" t="n">
        <v>0</v>
      </c>
      <c r="C346" s="6" t="n">
        <v>0</v>
      </c>
    </row>
    <row r="347">
      <c r="A347" s="4" t="inlineStr">
        <is>
          <t>Total</t>
        </is>
      </c>
      <c r="B347" s="6" t="n">
        <v>1011001</v>
      </c>
      <c r="C347" s="6" t="n">
        <v>937267</v>
      </c>
    </row>
    <row r="348">
      <c r="A348" s="4" t="inlineStr">
        <is>
          <t>Pass | Farmland | Commercial real estate</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Current fiscal year</t>
        </is>
      </c>
      <c r="B350" s="6" t="n">
        <v>23780</v>
      </c>
      <c r="C350" s="6" t="n">
        <v>21729</v>
      </c>
    </row>
    <row r="351">
      <c r="A351" s="4" t="inlineStr">
        <is>
          <t>Fiscal year before latest fiscal year</t>
        </is>
      </c>
      <c r="B351" s="6" t="n">
        <v>18205</v>
      </c>
      <c r="C351" s="6" t="n">
        <v>46398</v>
      </c>
    </row>
    <row r="352">
      <c r="A352" s="4" t="inlineStr">
        <is>
          <t>Two years before latest fiscal year</t>
        </is>
      </c>
      <c r="B352" s="6" t="n">
        <v>45582</v>
      </c>
      <c r="C352" s="6" t="n">
        <v>37134</v>
      </c>
    </row>
    <row r="353">
      <c r="A353" s="4" t="inlineStr">
        <is>
          <t>Three years before latest fiscal year</t>
        </is>
      </c>
      <c r="B353" s="6" t="n">
        <v>20832</v>
      </c>
      <c r="C353" s="6" t="n">
        <v>16006</v>
      </c>
    </row>
    <row r="354">
      <c r="A354" s="4" t="inlineStr">
        <is>
          <t>Four years before latest fiscal year</t>
        </is>
      </c>
      <c r="B354" s="6" t="n">
        <v>15066</v>
      </c>
      <c r="C354" s="6" t="n">
        <v>16780</v>
      </c>
    </row>
    <row r="355">
      <c r="A355" s="4" t="inlineStr">
        <is>
          <t>Prior</t>
        </is>
      </c>
      <c r="B355" s="6" t="n">
        <v>36909</v>
      </c>
      <c r="C355" s="6" t="n">
        <v>41663</v>
      </c>
    </row>
    <row r="356">
      <c r="A356" s="4" t="inlineStr">
        <is>
          <t>Revolving Loans Amortized Cost Basis</t>
        </is>
      </c>
      <c r="B356" s="6" t="n">
        <v>44083</v>
      </c>
      <c r="C356" s="6" t="n">
        <v>50857</v>
      </c>
    </row>
    <row r="357">
      <c r="A357" s="4" t="inlineStr">
        <is>
          <t>Revolving Loans Converted to Term</t>
        </is>
      </c>
      <c r="B357" s="6" t="n">
        <v>0</v>
      </c>
      <c r="C357" s="6" t="n">
        <v>0</v>
      </c>
    </row>
    <row r="358">
      <c r="A358" s="4" t="inlineStr">
        <is>
          <t>Total</t>
        </is>
      </c>
      <c r="B358" s="6" t="n">
        <v>204457</v>
      </c>
      <c r="C358" s="6" t="n">
        <v>230567</v>
      </c>
    </row>
    <row r="359">
      <c r="A359" s="4" t="inlineStr">
        <is>
          <t>Pass | SFR 1-4 1st DT liens | Consumer</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Current fiscal year</t>
        </is>
      </c>
      <c r="B361" s="6" t="n">
        <v>60203</v>
      </c>
      <c r="C361" s="6" t="n">
        <v>135741</v>
      </c>
    </row>
    <row r="362">
      <c r="A362" s="4" t="inlineStr">
        <is>
          <t>Fiscal year before latest fiscal year</t>
        </is>
      </c>
      <c r="B362" s="6" t="n">
        <v>113467</v>
      </c>
      <c r="C362" s="6" t="n">
        <v>189920</v>
      </c>
    </row>
    <row r="363">
      <c r="A363" s="4" t="inlineStr">
        <is>
          <t>Two years before latest fiscal year</t>
        </is>
      </c>
      <c r="B363" s="6" t="n">
        <v>173217</v>
      </c>
      <c r="C363" s="6" t="n">
        <v>260870</v>
      </c>
    </row>
    <row r="364">
      <c r="A364" s="4" t="inlineStr">
        <is>
          <t>Three years before latest fiscal year</t>
        </is>
      </c>
      <c r="B364" s="6" t="n">
        <v>241388</v>
      </c>
      <c r="C364" s="6" t="n">
        <v>125081</v>
      </c>
    </row>
    <row r="365">
      <c r="A365" s="4" t="inlineStr">
        <is>
          <t>Four years before latest fiscal year</t>
        </is>
      </c>
      <c r="B365" s="6" t="n">
        <v>115915</v>
      </c>
      <c r="C365" s="6" t="n">
        <v>29568</v>
      </c>
    </row>
    <row r="366">
      <c r="A366" s="4" t="inlineStr">
        <is>
          <t>Prior</t>
        </is>
      </c>
      <c r="B366" s="6" t="n">
        <v>137361</v>
      </c>
      <c r="C366" s="6" t="n">
        <v>126975</v>
      </c>
    </row>
    <row r="367">
      <c r="A367" s="4" t="inlineStr">
        <is>
          <t>Revolving Loans Amortized Cost Basis</t>
        </is>
      </c>
      <c r="B367" s="6" t="n">
        <v>0</v>
      </c>
      <c r="C367" s="6" t="n">
        <v>0</v>
      </c>
    </row>
    <row r="368">
      <c r="A368" s="4" t="inlineStr">
        <is>
          <t>Revolving Loans Converted to Term</t>
        </is>
      </c>
      <c r="B368" s="6" t="n">
        <v>3952</v>
      </c>
      <c r="C368" s="6" t="n">
        <v>4079</v>
      </c>
    </row>
    <row r="369">
      <c r="A369" s="4" t="inlineStr">
        <is>
          <t>Total</t>
        </is>
      </c>
      <c r="B369" s="6" t="n">
        <v>845503</v>
      </c>
      <c r="C369" s="6" t="n">
        <v>872234</v>
      </c>
    </row>
    <row r="370">
      <c r="A370" s="4" t="inlineStr">
        <is>
          <t>Pass | SFR HELOCs and junior liens | Consumer</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Current fiscal year</t>
        </is>
      </c>
      <c r="B372" s="6" t="n">
        <v>236</v>
      </c>
      <c r="C372" s="6" t="n">
        <v>297</v>
      </c>
    </row>
    <row r="373">
      <c r="A373" s="4" t="inlineStr">
        <is>
          <t>Fiscal year before latest fiscal year</t>
        </is>
      </c>
      <c r="B373" s="6" t="n">
        <v>0</v>
      </c>
      <c r="C373" s="6" t="n">
        <v>0</v>
      </c>
    </row>
    <row r="374">
      <c r="A374" s="4" t="inlineStr">
        <is>
          <t>Two years before latest fiscal year</t>
        </is>
      </c>
      <c r="B374" s="6" t="n">
        <v>0</v>
      </c>
      <c r="C374" s="6" t="n">
        <v>0</v>
      </c>
    </row>
    <row r="375">
      <c r="A375" s="4" t="inlineStr">
        <is>
          <t>Three years before latest fiscal year</t>
        </is>
      </c>
      <c r="B375" s="6" t="n">
        <v>0</v>
      </c>
      <c r="C375" s="6" t="n">
        <v>0</v>
      </c>
    </row>
    <row r="376">
      <c r="A376" s="4" t="inlineStr">
        <is>
          <t>Four years before latest fiscal year</t>
        </is>
      </c>
      <c r="B376" s="6" t="n">
        <v>0</v>
      </c>
      <c r="C376" s="6" t="n">
        <v>0</v>
      </c>
    </row>
    <row r="377">
      <c r="A377" s="4" t="inlineStr">
        <is>
          <t>Prior</t>
        </is>
      </c>
      <c r="B377" s="6" t="n">
        <v>68</v>
      </c>
      <c r="C377" s="6" t="n">
        <v>96</v>
      </c>
    </row>
    <row r="378">
      <c r="A378" s="4" t="inlineStr">
        <is>
          <t>Revolving Loans Amortized Cost Basis</t>
        </is>
      </c>
      <c r="B378" s="6" t="n">
        <v>345902</v>
      </c>
      <c r="C378" s="6" t="n">
        <v>343698</v>
      </c>
    </row>
    <row r="379">
      <c r="A379" s="4" t="inlineStr">
        <is>
          <t>Revolving Loans Converted to Term</t>
        </is>
      </c>
      <c r="B379" s="6" t="n">
        <v>5799</v>
      </c>
      <c r="C379" s="6" t="n">
        <v>6444</v>
      </c>
    </row>
    <row r="380">
      <c r="A380" s="4" t="inlineStr">
        <is>
          <t>Total</t>
        </is>
      </c>
      <c r="B380" s="6" t="n">
        <v>352005</v>
      </c>
      <c r="C380" s="6" t="n">
        <v>350535</v>
      </c>
    </row>
    <row r="381">
      <c r="A381" s="4" t="inlineStr">
        <is>
          <t>Pass | Other | Consumer</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Current fiscal year</t>
        </is>
      </c>
      <c r="B383" s="6" t="n">
        <v>10371</v>
      </c>
      <c r="C383" s="6" t="n">
        <v>34441</v>
      </c>
    </row>
    <row r="384">
      <c r="A384" s="4" t="inlineStr">
        <is>
          <t>Fiscal year before latest fiscal year</t>
        </is>
      </c>
      <c r="B384" s="6" t="n">
        <v>21746</v>
      </c>
      <c r="C384" s="6" t="n">
        <v>9061</v>
      </c>
    </row>
    <row r="385">
      <c r="A385" s="4" t="inlineStr">
        <is>
          <t>Two years before latest fiscal year</t>
        </is>
      </c>
      <c r="B385" s="6" t="n">
        <v>5891</v>
      </c>
      <c r="C385" s="6" t="n">
        <v>8908</v>
      </c>
    </row>
    <row r="386">
      <c r="A386" s="4" t="inlineStr">
        <is>
          <t>Three years before latest fiscal year</t>
        </is>
      </c>
      <c r="B386" s="6" t="n">
        <v>6059</v>
      </c>
      <c r="C386" s="6" t="n">
        <v>7419</v>
      </c>
    </row>
    <row r="387">
      <c r="A387" s="4" t="inlineStr">
        <is>
          <t>Four years before latest fiscal year</t>
        </is>
      </c>
      <c r="B387" s="6" t="n">
        <v>4917</v>
      </c>
      <c r="C387" s="6" t="n">
        <v>6825</v>
      </c>
    </row>
    <row r="388">
      <c r="A388" s="4" t="inlineStr">
        <is>
          <t>Prior</t>
        </is>
      </c>
      <c r="B388" s="6" t="n">
        <v>6991</v>
      </c>
      <c r="C388" s="6" t="n">
        <v>4619</v>
      </c>
    </row>
    <row r="389">
      <c r="A389" s="4" t="inlineStr">
        <is>
          <t>Revolving Loans Amortized Cost Basis</t>
        </is>
      </c>
      <c r="B389" s="6" t="n">
        <v>610</v>
      </c>
      <c r="C389" s="6" t="n">
        <v>659</v>
      </c>
    </row>
    <row r="390">
      <c r="A390" s="4" t="inlineStr">
        <is>
          <t>Revolving Loans Converted to Term</t>
        </is>
      </c>
      <c r="B390" s="6" t="n">
        <v>0</v>
      </c>
      <c r="C390" s="6" t="n">
        <v>0</v>
      </c>
    </row>
    <row r="391">
      <c r="A391" s="4" t="inlineStr">
        <is>
          <t>Total</t>
        </is>
      </c>
      <c r="B391" s="6" t="n">
        <v>56585</v>
      </c>
      <c r="C391" s="6" t="n">
        <v>71932</v>
      </c>
    </row>
    <row r="392">
      <c r="A392" s="4" t="inlineStr">
        <is>
          <t>Special Mention</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Current fiscal year</t>
        </is>
      </c>
      <c r="B394" s="6" t="n">
        <v>1755</v>
      </c>
      <c r="C394" s="6" t="n">
        <v>125</v>
      </c>
    </row>
    <row r="395">
      <c r="A395" s="4" t="inlineStr">
        <is>
          <t>Fiscal year before latest fiscal year</t>
        </is>
      </c>
      <c r="B395" s="6" t="n">
        <v>1674</v>
      </c>
      <c r="C395" s="6" t="n">
        <v>20754</v>
      </c>
    </row>
    <row r="396">
      <c r="A396" s="4" t="inlineStr">
        <is>
          <t>Two years before latest fiscal year</t>
        </is>
      </c>
      <c r="B396" s="6" t="n">
        <v>21898</v>
      </c>
      <c r="C396" s="6" t="n">
        <v>20212</v>
      </c>
    </row>
    <row r="397">
      <c r="A397" s="4" t="inlineStr">
        <is>
          <t>Three years before latest fiscal year</t>
        </is>
      </c>
      <c r="B397" s="6" t="n">
        <v>21891</v>
      </c>
      <c r="C397" s="6" t="n">
        <v>8408</v>
      </c>
    </row>
    <row r="398">
      <c r="A398" s="4" t="inlineStr">
        <is>
          <t>Four years before latest fiscal year</t>
        </is>
      </c>
      <c r="B398" s="6" t="n">
        <v>637</v>
      </c>
      <c r="C398" s="6" t="n">
        <v>18111</v>
      </c>
    </row>
    <row r="399">
      <c r="A399" s="4" t="inlineStr">
        <is>
          <t>Prior</t>
        </is>
      </c>
      <c r="B399" s="6" t="n">
        <v>42767</v>
      </c>
      <c r="C399" s="6" t="n">
        <v>20070</v>
      </c>
    </row>
    <row r="400">
      <c r="A400" s="4" t="inlineStr">
        <is>
          <t>Revolving Loans Amortized Cost Basis</t>
        </is>
      </c>
      <c r="B400" s="6" t="n">
        <v>19747</v>
      </c>
      <c r="C400" s="6" t="n">
        <v>15967</v>
      </c>
    </row>
    <row r="401">
      <c r="A401" s="4" t="inlineStr">
        <is>
          <t>Revolving Loans Converted to Term</t>
        </is>
      </c>
      <c r="B401" s="6" t="n">
        <v>566</v>
      </c>
      <c r="C401" s="6" t="n">
        <v>165</v>
      </c>
    </row>
    <row r="402">
      <c r="A402" s="4" t="inlineStr">
        <is>
          <t>Total</t>
        </is>
      </c>
      <c r="B402" s="6" t="n">
        <v>110935</v>
      </c>
      <c r="C402" s="6" t="n">
        <v>103812</v>
      </c>
    </row>
    <row r="403">
      <c r="A403" s="4" t="inlineStr">
        <is>
          <t>Special Mention | Commercial and industrial</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Current fiscal year</t>
        </is>
      </c>
      <c r="B405" s="6" t="n">
        <v>137</v>
      </c>
      <c r="C405" s="6" t="n">
        <v>33</v>
      </c>
    </row>
    <row r="406">
      <c r="A406" s="4" t="inlineStr">
        <is>
          <t>Fiscal year before latest fiscal year</t>
        </is>
      </c>
      <c r="B406" s="6" t="n">
        <v>775</v>
      </c>
      <c r="C406" s="6" t="n">
        <v>663</v>
      </c>
    </row>
    <row r="407">
      <c r="A407" s="4" t="inlineStr">
        <is>
          <t>Two years before latest fiscal year</t>
        </is>
      </c>
      <c r="B407" s="6" t="n">
        <v>1970</v>
      </c>
      <c r="C407" s="6" t="n">
        <v>237</v>
      </c>
    </row>
    <row r="408">
      <c r="A408" s="4" t="inlineStr">
        <is>
          <t>Three years before latest fiscal year</t>
        </is>
      </c>
      <c r="B408" s="6" t="n">
        <v>63</v>
      </c>
      <c r="C408" s="6" t="n">
        <v>83</v>
      </c>
    </row>
    <row r="409">
      <c r="A409" s="4" t="inlineStr">
        <is>
          <t>Four years before latest fiscal year</t>
        </is>
      </c>
      <c r="B409" s="6" t="n">
        <v>275</v>
      </c>
      <c r="C409" s="6" t="n">
        <v>0</v>
      </c>
    </row>
    <row r="410">
      <c r="A410" s="4" t="inlineStr">
        <is>
          <t>Prior</t>
        </is>
      </c>
      <c r="B410" s="6" t="n">
        <v>851</v>
      </c>
      <c r="C410" s="6" t="n">
        <v>178</v>
      </c>
    </row>
    <row r="411">
      <c r="A411" s="4" t="inlineStr">
        <is>
          <t>Revolving Loans Amortized Cost Basis</t>
        </is>
      </c>
      <c r="B411" s="6" t="n">
        <v>3197</v>
      </c>
      <c r="C411" s="6" t="n">
        <v>1126</v>
      </c>
    </row>
    <row r="412">
      <c r="A412" s="4" t="inlineStr">
        <is>
          <t>Revolving Loans Converted to Term</t>
        </is>
      </c>
      <c r="B412" s="6" t="n">
        <v>0</v>
      </c>
      <c r="C412" s="6" t="n">
        <v>0</v>
      </c>
    </row>
    <row r="413">
      <c r="A413" s="4" t="inlineStr">
        <is>
          <t>Total</t>
        </is>
      </c>
      <c r="B413" s="6" t="n">
        <v>7268</v>
      </c>
      <c r="C413" s="6" t="n">
        <v>2320</v>
      </c>
    </row>
    <row r="414">
      <c r="A414" s="4" t="inlineStr">
        <is>
          <t>Special Mention | Construction</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Current fiscal year</t>
        </is>
      </c>
      <c r="B416" s="6" t="n">
        <v>0</v>
      </c>
      <c r="C416" s="6" t="n">
        <v>0</v>
      </c>
    </row>
    <row r="417">
      <c r="A417" s="4" t="inlineStr">
        <is>
          <t>Fiscal year before latest fiscal year</t>
        </is>
      </c>
      <c r="B417" s="6" t="n">
        <v>0</v>
      </c>
      <c r="C417" s="6" t="n">
        <v>10582</v>
      </c>
    </row>
    <row r="418">
      <c r="A418" s="4" t="inlineStr">
        <is>
          <t>Two years before latest fiscal year</t>
        </is>
      </c>
      <c r="B418" s="6" t="n">
        <v>13390</v>
      </c>
      <c r="C418" s="6" t="n">
        <v>0</v>
      </c>
    </row>
    <row r="419">
      <c r="A419" s="4" t="inlineStr">
        <is>
          <t>Three years before latest fiscal year</t>
        </is>
      </c>
      <c r="B419" s="6" t="n">
        <v>0</v>
      </c>
      <c r="C419" s="6" t="n">
        <v>0</v>
      </c>
    </row>
    <row r="420">
      <c r="A420" s="4" t="inlineStr">
        <is>
          <t>Four years before latest fiscal year</t>
        </is>
      </c>
      <c r="B420" s="6" t="n">
        <v>0</v>
      </c>
      <c r="C420" s="6" t="n">
        <v>0</v>
      </c>
    </row>
    <row r="421">
      <c r="A421" s="4" t="inlineStr">
        <is>
          <t>Prior</t>
        </is>
      </c>
      <c r="B421" s="6" t="n">
        <v>0</v>
      </c>
      <c r="C421" s="6" t="n">
        <v>0</v>
      </c>
    </row>
    <row r="422">
      <c r="A422" s="4" t="inlineStr">
        <is>
          <t>Revolving Loans Amortized Cost Basis</t>
        </is>
      </c>
      <c r="B422" s="6" t="n">
        <v>0</v>
      </c>
      <c r="C422" s="6" t="n">
        <v>0</v>
      </c>
    </row>
    <row r="423">
      <c r="A423" s="4" t="inlineStr">
        <is>
          <t>Revolving Loans Converted to Term</t>
        </is>
      </c>
      <c r="B423" s="6" t="n">
        <v>0</v>
      </c>
      <c r="C423" s="6" t="n">
        <v>0</v>
      </c>
    </row>
    <row r="424">
      <c r="A424" s="4" t="inlineStr">
        <is>
          <t>Total</t>
        </is>
      </c>
      <c r="B424" s="6" t="n">
        <v>13390</v>
      </c>
      <c r="C424" s="6" t="n">
        <v>10582</v>
      </c>
    </row>
    <row r="425">
      <c r="A425" s="4" t="inlineStr">
        <is>
          <t>Special Mention | Agriculture production</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Current fiscal year</t>
        </is>
      </c>
      <c r="B427" s="6" t="n">
        <v>0</v>
      </c>
      <c r="C427" s="6" t="n">
        <v>0</v>
      </c>
    </row>
    <row r="428">
      <c r="A428" s="4" t="inlineStr">
        <is>
          <t>Fiscal year before latest fiscal year</t>
        </is>
      </c>
      <c r="B428" s="6" t="n">
        <v>0</v>
      </c>
      <c r="C428" s="6" t="n">
        <v>183</v>
      </c>
    </row>
    <row r="429">
      <c r="A429" s="4" t="inlineStr">
        <is>
          <t>Two years before latest fiscal year</t>
        </is>
      </c>
      <c r="B429" s="6" t="n">
        <v>0</v>
      </c>
      <c r="C429" s="6" t="n">
        <v>543</v>
      </c>
    </row>
    <row r="430">
      <c r="A430" s="4" t="inlineStr">
        <is>
          <t>Three years before latest fiscal year</t>
        </is>
      </c>
      <c r="B430" s="6" t="n">
        <v>0</v>
      </c>
      <c r="C430" s="6" t="n">
        <v>176</v>
      </c>
    </row>
    <row r="431">
      <c r="A431" s="4" t="inlineStr">
        <is>
          <t>Four years before latest fiscal year</t>
        </is>
      </c>
      <c r="B431" s="6" t="n">
        <v>2</v>
      </c>
      <c r="C431" s="6" t="n">
        <v>0</v>
      </c>
    </row>
    <row r="432">
      <c r="A432" s="4" t="inlineStr">
        <is>
          <t>Prior</t>
        </is>
      </c>
      <c r="B432" s="6" t="n">
        <v>218</v>
      </c>
      <c r="C432" s="6" t="n">
        <v>0</v>
      </c>
    </row>
    <row r="433">
      <c r="A433" s="4" t="inlineStr">
        <is>
          <t>Revolving Loans Amortized Cost Basis</t>
        </is>
      </c>
      <c r="B433" s="6" t="n">
        <v>5192</v>
      </c>
      <c r="C433" s="6" t="n">
        <v>11302</v>
      </c>
    </row>
    <row r="434">
      <c r="A434" s="4" t="inlineStr">
        <is>
          <t>Revolving Loans Converted to Term</t>
        </is>
      </c>
      <c r="B434" s="6" t="n">
        <v>0</v>
      </c>
      <c r="C434" s="6" t="n">
        <v>0</v>
      </c>
    </row>
    <row r="435">
      <c r="A435" s="4" t="inlineStr">
        <is>
          <t>Total</t>
        </is>
      </c>
      <c r="B435" s="6" t="n">
        <v>5412</v>
      </c>
      <c r="C435" s="6" t="n">
        <v>12204</v>
      </c>
    </row>
    <row r="436">
      <c r="A436" s="4" t="inlineStr">
        <is>
          <t>Special Mention | Leases</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Current fiscal year</t>
        </is>
      </c>
      <c r="B438" s="6" t="n">
        <v>0</v>
      </c>
      <c r="C438" s="6" t="n">
        <v>0</v>
      </c>
    </row>
    <row r="439">
      <c r="A439" s="4" t="inlineStr">
        <is>
          <t>Fiscal year before latest fiscal year</t>
        </is>
      </c>
      <c r="B439" s="6" t="n">
        <v>0</v>
      </c>
      <c r="C439" s="6" t="n">
        <v>0</v>
      </c>
    </row>
    <row r="440">
      <c r="A440" s="4" t="inlineStr">
        <is>
          <t>Two years before latest fiscal year</t>
        </is>
      </c>
      <c r="B440" s="6" t="n">
        <v>0</v>
      </c>
      <c r="C440" s="6" t="n">
        <v>0</v>
      </c>
    </row>
    <row r="441">
      <c r="A441" s="4" t="inlineStr">
        <is>
          <t>Three years before latest fiscal year</t>
        </is>
      </c>
      <c r="B441" s="6" t="n">
        <v>0</v>
      </c>
      <c r="C441" s="6" t="n">
        <v>0</v>
      </c>
    </row>
    <row r="442">
      <c r="A442" s="4" t="inlineStr">
        <is>
          <t>Four years before latest fiscal year</t>
        </is>
      </c>
      <c r="B442" s="6" t="n">
        <v>0</v>
      </c>
      <c r="C442" s="6" t="n">
        <v>0</v>
      </c>
    </row>
    <row r="443">
      <c r="A443" s="4" t="inlineStr">
        <is>
          <t>Prior</t>
        </is>
      </c>
      <c r="B443" s="6" t="n">
        <v>0</v>
      </c>
      <c r="C443" s="6" t="n">
        <v>0</v>
      </c>
    </row>
    <row r="444">
      <c r="A444" s="4" t="inlineStr">
        <is>
          <t>Revolving Loans Amortized Cost Basis</t>
        </is>
      </c>
      <c r="B444" s="6" t="n">
        <v>0</v>
      </c>
      <c r="C444" s="6" t="n">
        <v>0</v>
      </c>
    </row>
    <row r="445">
      <c r="A445" s="4" t="inlineStr">
        <is>
          <t>Revolving Loans Converted to Term</t>
        </is>
      </c>
      <c r="B445" s="6" t="n">
        <v>0</v>
      </c>
      <c r="C445" s="6" t="n">
        <v>0</v>
      </c>
    </row>
    <row r="446">
      <c r="A446" s="4" t="inlineStr">
        <is>
          <t>Total</t>
        </is>
      </c>
      <c r="B446" s="6" t="n">
        <v>0</v>
      </c>
      <c r="C446" s="6" t="n">
        <v>0</v>
      </c>
    </row>
    <row r="447">
      <c r="A447" s="4" t="inlineStr">
        <is>
          <t>Special Mention | CRE non-owner occupied | Commercial real estate</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Current fiscal year</t>
        </is>
      </c>
      <c r="B449" s="6" t="n">
        <v>0</v>
      </c>
      <c r="C449" s="6" t="n">
        <v>0</v>
      </c>
    </row>
    <row r="450">
      <c r="A450" s="4" t="inlineStr">
        <is>
          <t>Fiscal year before latest fiscal year</t>
        </is>
      </c>
      <c r="B450" s="6" t="n">
        <v>836</v>
      </c>
      <c r="C450" s="6" t="n">
        <v>1329</v>
      </c>
    </row>
    <row r="451">
      <c r="A451" s="4" t="inlineStr">
        <is>
          <t>Two years before latest fiscal year</t>
        </is>
      </c>
      <c r="B451" s="6" t="n">
        <v>1688</v>
      </c>
      <c r="C451" s="6" t="n">
        <v>0</v>
      </c>
    </row>
    <row r="452">
      <c r="A452" s="4" t="inlineStr">
        <is>
          <t>Three years before latest fiscal year</t>
        </is>
      </c>
      <c r="B452" s="6" t="n">
        <v>0</v>
      </c>
      <c r="C452" s="6" t="n">
        <v>5281</v>
      </c>
    </row>
    <row r="453">
      <c r="A453" s="4" t="inlineStr">
        <is>
          <t>Four years before latest fiscal year</t>
        </is>
      </c>
      <c r="B453" s="6" t="n">
        <v>0</v>
      </c>
      <c r="C453" s="6" t="n">
        <v>17093</v>
      </c>
    </row>
    <row r="454">
      <c r="A454" s="4" t="inlineStr">
        <is>
          <t>Prior</t>
        </is>
      </c>
      <c r="B454" s="6" t="n">
        <v>24840</v>
      </c>
      <c r="C454" s="6" t="n">
        <v>14174</v>
      </c>
    </row>
    <row r="455">
      <c r="A455" s="4" t="inlineStr">
        <is>
          <t>Revolving Loans Amortized Cost Basis</t>
        </is>
      </c>
      <c r="B455" s="6" t="n">
        <v>506</v>
      </c>
      <c r="C455" s="6" t="n">
        <v>1247</v>
      </c>
    </row>
    <row r="456">
      <c r="A456" s="4" t="inlineStr">
        <is>
          <t>Revolving Loans Converted to Term</t>
        </is>
      </c>
      <c r="B456" s="6" t="n">
        <v>0</v>
      </c>
      <c r="C456" s="6" t="n">
        <v>0</v>
      </c>
    </row>
    <row r="457">
      <c r="A457" s="4" t="inlineStr">
        <is>
          <t>Total</t>
        </is>
      </c>
      <c r="B457" s="6" t="n">
        <v>27870</v>
      </c>
      <c r="C457" s="6" t="n">
        <v>39124</v>
      </c>
    </row>
    <row r="458">
      <c r="A458" s="4" t="inlineStr">
        <is>
          <t>Special Mention | CRE owner occupied | Commercial real estate</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Current fiscal year</t>
        </is>
      </c>
      <c r="B460" s="6" t="n">
        <v>1618</v>
      </c>
      <c r="C460" s="6" t="n">
        <v>0</v>
      </c>
    </row>
    <row r="461">
      <c r="A461" s="4" t="inlineStr">
        <is>
          <t>Fiscal year before latest fiscal year</t>
        </is>
      </c>
      <c r="B461" s="6" t="n">
        <v>0</v>
      </c>
      <c r="C461" s="6" t="n">
        <v>5773</v>
      </c>
    </row>
    <row r="462">
      <c r="A462" s="4" t="inlineStr">
        <is>
          <t>Two years before latest fiscal year</t>
        </is>
      </c>
      <c r="B462" s="6" t="n">
        <v>2699</v>
      </c>
      <c r="C462" s="6" t="n">
        <v>1513</v>
      </c>
    </row>
    <row r="463">
      <c r="A463" s="4" t="inlineStr">
        <is>
          <t>Three years before latest fiscal year</t>
        </is>
      </c>
      <c r="B463" s="6" t="n">
        <v>1731</v>
      </c>
      <c r="C463" s="6" t="n">
        <v>2754</v>
      </c>
    </row>
    <row r="464">
      <c r="A464" s="4" t="inlineStr">
        <is>
          <t>Four years before latest fiscal year</t>
        </is>
      </c>
      <c r="B464" s="6" t="n">
        <v>206</v>
      </c>
      <c r="C464" s="6" t="n">
        <v>703</v>
      </c>
    </row>
    <row r="465">
      <c r="A465" s="4" t="inlineStr">
        <is>
          <t>Prior</t>
        </is>
      </c>
      <c r="B465" s="6" t="n">
        <v>11950</v>
      </c>
      <c r="C465" s="6" t="n">
        <v>2678</v>
      </c>
    </row>
    <row r="466">
      <c r="A466" s="4" t="inlineStr">
        <is>
          <t>Revolving Loans Amortized Cost Basis</t>
        </is>
      </c>
      <c r="B466" s="6" t="n">
        <v>0</v>
      </c>
      <c r="C466" s="6" t="n">
        <v>0</v>
      </c>
    </row>
    <row r="467">
      <c r="A467" s="4" t="inlineStr">
        <is>
          <t>Revolving Loans Converted to Term</t>
        </is>
      </c>
      <c r="B467" s="6" t="n">
        <v>0</v>
      </c>
      <c r="C467" s="6" t="n">
        <v>0</v>
      </c>
    </row>
    <row r="468">
      <c r="A468" s="4" t="inlineStr">
        <is>
          <t>Total</t>
        </is>
      </c>
      <c r="B468" s="6" t="n">
        <v>18204</v>
      </c>
      <c r="C468" s="6" t="n">
        <v>13421</v>
      </c>
    </row>
    <row r="469">
      <c r="A469" s="4" t="inlineStr">
        <is>
          <t>Special Mention | Multifamily | Commercial real estate</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Current fiscal year</t>
        </is>
      </c>
      <c r="B471" s="6" t="n">
        <v>0</v>
      </c>
      <c r="C471" s="6" t="n">
        <v>0</v>
      </c>
    </row>
    <row r="472">
      <c r="A472" s="4" t="inlineStr">
        <is>
          <t>Fiscal year before latest fiscal year</t>
        </is>
      </c>
      <c r="B472" s="6" t="n">
        <v>0</v>
      </c>
      <c r="C472" s="6" t="n">
        <v>0</v>
      </c>
    </row>
    <row r="473">
      <c r="A473" s="4" t="inlineStr">
        <is>
          <t>Two years before latest fiscal year</t>
        </is>
      </c>
      <c r="B473" s="6" t="n">
        <v>0</v>
      </c>
      <c r="C473" s="6" t="n">
        <v>11914</v>
      </c>
    </row>
    <row r="474">
      <c r="A474" s="4" t="inlineStr">
        <is>
          <t>Three years before latest fiscal year</t>
        </is>
      </c>
      <c r="B474" s="6" t="n">
        <v>11926</v>
      </c>
      <c r="C474" s="6" t="n">
        <v>0</v>
      </c>
    </row>
    <row r="475">
      <c r="A475" s="4" t="inlineStr">
        <is>
          <t>Four years before latest fiscal year</t>
        </is>
      </c>
      <c r="B475" s="6" t="n">
        <v>0</v>
      </c>
      <c r="C475" s="6" t="n">
        <v>0</v>
      </c>
    </row>
    <row r="476">
      <c r="A476" s="4" t="inlineStr">
        <is>
          <t>Prior</t>
        </is>
      </c>
      <c r="B476" s="6" t="n">
        <v>207</v>
      </c>
      <c r="C476" s="6" t="n">
        <v>321</v>
      </c>
    </row>
    <row r="477">
      <c r="A477" s="4" t="inlineStr">
        <is>
          <t>Revolving Loans Amortized Cost Basis</t>
        </is>
      </c>
      <c r="B477" s="6" t="n">
        <v>3393</v>
      </c>
      <c r="C477" s="6" t="n">
        <v>0</v>
      </c>
    </row>
    <row r="478">
      <c r="A478" s="4" t="inlineStr">
        <is>
          <t>Revolving Loans Converted to Term</t>
        </is>
      </c>
      <c r="B478" s="6" t="n">
        <v>0</v>
      </c>
      <c r="C478" s="6" t="n">
        <v>0</v>
      </c>
    </row>
    <row r="479">
      <c r="A479" s="4" t="inlineStr">
        <is>
          <t>Total</t>
        </is>
      </c>
      <c r="B479" s="6" t="n">
        <v>15526</v>
      </c>
      <c r="C479" s="6" t="n">
        <v>12235</v>
      </c>
    </row>
    <row r="480">
      <c r="A480" s="4" t="inlineStr">
        <is>
          <t>Special Mention | Farmland | Commercial real estate</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Current fiscal year</t>
        </is>
      </c>
      <c r="B482" s="6" t="n">
        <v>0</v>
      </c>
      <c r="C482" s="6" t="n">
        <v>0</v>
      </c>
    </row>
    <row r="483">
      <c r="A483" s="4" t="inlineStr">
        <is>
          <t>Fiscal year before latest fiscal year</t>
        </is>
      </c>
      <c r="B483" s="6" t="n">
        <v>0</v>
      </c>
      <c r="C483" s="6" t="n">
        <v>2170</v>
      </c>
    </row>
    <row r="484">
      <c r="A484" s="4" t="inlineStr">
        <is>
          <t>Two years before latest fiscal year</t>
        </is>
      </c>
      <c r="B484" s="6" t="n">
        <v>2057</v>
      </c>
      <c r="C484" s="6" t="n">
        <v>5802</v>
      </c>
    </row>
    <row r="485">
      <c r="A485" s="4" t="inlineStr">
        <is>
          <t>Three years before latest fiscal year</t>
        </is>
      </c>
      <c r="B485" s="6" t="n">
        <v>7944</v>
      </c>
      <c r="C485" s="6" t="n">
        <v>51</v>
      </c>
    </row>
    <row r="486">
      <c r="A486" s="4" t="inlineStr">
        <is>
          <t>Four years before latest fiscal year</t>
        </is>
      </c>
      <c r="B486" s="6" t="n">
        <v>47</v>
      </c>
      <c r="C486" s="6" t="n">
        <v>261</v>
      </c>
    </row>
    <row r="487">
      <c r="A487" s="4" t="inlineStr">
        <is>
          <t>Prior</t>
        </is>
      </c>
      <c r="B487" s="6" t="n">
        <v>3764</v>
      </c>
      <c r="C487" s="6" t="n">
        <v>734</v>
      </c>
    </row>
    <row r="488">
      <c r="A488" s="4" t="inlineStr">
        <is>
          <t>Revolving Loans Amortized Cost Basis</t>
        </is>
      </c>
      <c r="B488" s="6" t="n">
        <v>1356</v>
      </c>
      <c r="C488" s="6" t="n">
        <v>0</v>
      </c>
    </row>
    <row r="489">
      <c r="A489" s="4" t="inlineStr">
        <is>
          <t>Revolving Loans Converted to Term</t>
        </is>
      </c>
      <c r="B489" s="6" t="n">
        <v>0</v>
      </c>
      <c r="C489" s="6" t="n">
        <v>0</v>
      </c>
    </row>
    <row r="490">
      <c r="A490" s="4" t="inlineStr">
        <is>
          <t>Total</t>
        </is>
      </c>
      <c r="B490" s="6" t="n">
        <v>15168</v>
      </c>
      <c r="C490" s="6" t="n">
        <v>9018</v>
      </c>
    </row>
    <row r="491">
      <c r="A491" s="4" t="inlineStr">
        <is>
          <t>Special Mention | SFR 1-4 1st DT liens | Consumer</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Current fiscal year</t>
        </is>
      </c>
      <c r="B493" s="6" t="n">
        <v>0</v>
      </c>
      <c r="C493" s="6" t="n">
        <v>71</v>
      </c>
    </row>
    <row r="494">
      <c r="A494" s="4" t="inlineStr">
        <is>
          <t>Fiscal year before latest fiscal year</t>
        </is>
      </c>
      <c r="B494" s="6" t="n">
        <v>0</v>
      </c>
      <c r="C494" s="6" t="n">
        <v>0</v>
      </c>
    </row>
    <row r="495">
      <c r="A495" s="4" t="inlineStr">
        <is>
          <t>Two years before latest fiscal year</t>
        </is>
      </c>
      <c r="B495" s="6" t="n">
        <v>60</v>
      </c>
      <c r="C495" s="6" t="n">
        <v>0</v>
      </c>
    </row>
    <row r="496">
      <c r="A496" s="4" t="inlineStr">
        <is>
          <t>Three years before latest fiscal year</t>
        </is>
      </c>
      <c r="B496" s="6" t="n">
        <v>0</v>
      </c>
      <c r="C496" s="6" t="n">
        <v>0</v>
      </c>
    </row>
    <row r="497">
      <c r="A497" s="4" t="inlineStr">
        <is>
          <t>Four years before latest fiscal year</t>
        </is>
      </c>
      <c r="B497" s="6" t="n">
        <v>0</v>
      </c>
      <c r="C497" s="6" t="n">
        <v>0</v>
      </c>
    </row>
    <row r="498">
      <c r="A498" s="4" t="inlineStr">
        <is>
          <t>Prior</t>
        </is>
      </c>
      <c r="B498" s="6" t="n">
        <v>892</v>
      </c>
      <c r="C498" s="6" t="n">
        <v>1948</v>
      </c>
    </row>
    <row r="499">
      <c r="A499" s="4" t="inlineStr">
        <is>
          <t>Revolving Loans Amortized Cost Basis</t>
        </is>
      </c>
      <c r="B499" s="6" t="n">
        <v>0</v>
      </c>
      <c r="C499" s="6" t="n">
        <v>0</v>
      </c>
    </row>
    <row r="500">
      <c r="A500" s="4" t="inlineStr">
        <is>
          <t>Revolving Loans Converted to Term</t>
        </is>
      </c>
      <c r="B500" s="6" t="n">
        <v>239</v>
      </c>
      <c r="C500" s="6" t="n">
        <v>27</v>
      </c>
    </row>
    <row r="501">
      <c r="A501" s="4" t="inlineStr">
        <is>
          <t>Total</t>
        </is>
      </c>
      <c r="B501" s="6" t="n">
        <v>1191</v>
      </c>
      <c r="C501" s="6" t="n">
        <v>2046</v>
      </c>
    </row>
    <row r="502">
      <c r="A502" s="4" t="inlineStr">
        <is>
          <t>Special Mention | SFR HELOCs and junior liens | Consumer</t>
        </is>
      </c>
      <c r="B502" s="4" t="inlineStr">
        <is>
          <t xml:space="preserve"> </t>
        </is>
      </c>
      <c r="C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row>
    <row r="504">
      <c r="A504" s="4" t="inlineStr">
        <is>
          <t>Current fiscal year</t>
        </is>
      </c>
      <c r="B504" s="6" t="n">
        <v>0</v>
      </c>
      <c r="C504" s="6" t="n">
        <v>0</v>
      </c>
    </row>
    <row r="505">
      <c r="A505" s="4" t="inlineStr">
        <is>
          <t>Fiscal year before latest fiscal year</t>
        </is>
      </c>
      <c r="B505" s="6" t="n">
        <v>0</v>
      </c>
      <c r="C505" s="6" t="n">
        <v>0</v>
      </c>
    </row>
    <row r="506">
      <c r="A506" s="4" t="inlineStr">
        <is>
          <t>Two years before latest fiscal year</t>
        </is>
      </c>
      <c r="B506" s="6" t="n">
        <v>0</v>
      </c>
      <c r="C506" s="6" t="n">
        <v>0</v>
      </c>
    </row>
    <row r="507">
      <c r="A507" s="4" t="inlineStr">
        <is>
          <t>Three years before latest fiscal year</t>
        </is>
      </c>
      <c r="B507" s="6" t="n">
        <v>0</v>
      </c>
      <c r="C507" s="6" t="n">
        <v>0</v>
      </c>
    </row>
    <row r="508">
      <c r="A508" s="4" t="inlineStr">
        <is>
          <t>Four years before latest fiscal year</t>
        </is>
      </c>
      <c r="B508" s="6" t="n">
        <v>0</v>
      </c>
      <c r="C508" s="6" t="n">
        <v>0</v>
      </c>
    </row>
    <row r="509">
      <c r="A509" s="4" t="inlineStr">
        <is>
          <t>Prior</t>
        </is>
      </c>
      <c r="B509" s="6" t="n">
        <v>4</v>
      </c>
      <c r="C509" s="6" t="n">
        <v>0</v>
      </c>
    </row>
    <row r="510">
      <c r="A510" s="4" t="inlineStr">
        <is>
          <t>Revolving Loans Amortized Cost Basis</t>
        </is>
      </c>
      <c r="B510" s="6" t="n">
        <v>6082</v>
      </c>
      <c r="C510" s="6" t="n">
        <v>2274</v>
      </c>
    </row>
    <row r="511">
      <c r="A511" s="4" t="inlineStr">
        <is>
          <t>Revolving Loans Converted to Term</t>
        </is>
      </c>
      <c r="B511" s="6" t="n">
        <v>327</v>
      </c>
      <c r="C511" s="6" t="n">
        <v>138</v>
      </c>
    </row>
    <row r="512">
      <c r="A512" s="4" t="inlineStr">
        <is>
          <t>Total</t>
        </is>
      </c>
      <c r="B512" s="6" t="n">
        <v>6413</v>
      </c>
      <c r="C512" s="6" t="n">
        <v>2412</v>
      </c>
    </row>
    <row r="513">
      <c r="A513" s="4" t="inlineStr">
        <is>
          <t>Special Mention | Other | Consumer</t>
        </is>
      </c>
      <c r="B513" s="4" t="inlineStr">
        <is>
          <t xml:space="preserve"> </t>
        </is>
      </c>
      <c r="C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row>
    <row r="515">
      <c r="A515" s="4" t="inlineStr">
        <is>
          <t>Current fiscal year</t>
        </is>
      </c>
      <c r="B515" s="6" t="n">
        <v>0</v>
      </c>
      <c r="C515" s="6" t="n">
        <v>21</v>
      </c>
    </row>
    <row r="516">
      <c r="A516" s="4" t="inlineStr">
        <is>
          <t>Fiscal year before latest fiscal year</t>
        </is>
      </c>
      <c r="B516" s="6" t="n">
        <v>63</v>
      </c>
      <c r="C516" s="6" t="n">
        <v>54</v>
      </c>
    </row>
    <row r="517">
      <c r="A517" s="4" t="inlineStr">
        <is>
          <t>Two years before latest fiscal year</t>
        </is>
      </c>
      <c r="B517" s="6" t="n">
        <v>34</v>
      </c>
      <c r="C517" s="6" t="n">
        <v>203</v>
      </c>
    </row>
    <row r="518">
      <c r="A518" s="4" t="inlineStr">
        <is>
          <t>Three years before latest fiscal year</t>
        </is>
      </c>
      <c r="B518" s="6" t="n">
        <v>227</v>
      </c>
      <c r="C518" s="6" t="n">
        <v>63</v>
      </c>
    </row>
    <row r="519">
      <c r="A519" s="4" t="inlineStr">
        <is>
          <t>Four years before latest fiscal year</t>
        </is>
      </c>
      <c r="B519" s="6" t="n">
        <v>107</v>
      </c>
      <c r="C519" s="6" t="n">
        <v>54</v>
      </c>
    </row>
    <row r="520">
      <c r="A520" s="4" t="inlineStr">
        <is>
          <t>Prior</t>
        </is>
      </c>
      <c r="B520" s="6" t="n">
        <v>41</v>
      </c>
      <c r="C520" s="6" t="n">
        <v>37</v>
      </c>
    </row>
    <row r="521">
      <c r="A521" s="4" t="inlineStr">
        <is>
          <t>Revolving Loans Amortized Cost Basis</t>
        </is>
      </c>
      <c r="B521" s="6" t="n">
        <v>21</v>
      </c>
      <c r="C521" s="6" t="n">
        <v>18</v>
      </c>
    </row>
    <row r="522">
      <c r="A522" s="4" t="inlineStr">
        <is>
          <t>Revolving Loans Converted to Term</t>
        </is>
      </c>
      <c r="B522" s="6" t="n">
        <v>0</v>
      </c>
      <c r="C522" s="6" t="n">
        <v>0</v>
      </c>
    </row>
    <row r="523">
      <c r="A523" s="4" t="inlineStr">
        <is>
          <t>Total</t>
        </is>
      </c>
      <c r="B523" s="6" t="n">
        <v>493</v>
      </c>
      <c r="C523" s="6" t="n">
        <v>450</v>
      </c>
    </row>
    <row r="524">
      <c r="A524" s="4" t="inlineStr">
        <is>
          <t>Substandard</t>
        </is>
      </c>
      <c r="B524" s="4" t="inlineStr">
        <is>
          <t xml:space="preserve"> </t>
        </is>
      </c>
      <c r="C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row>
    <row r="526">
      <c r="A526" s="4" t="inlineStr">
        <is>
          <t>Current fiscal year</t>
        </is>
      </c>
      <c r="B526" s="6" t="n">
        <v>309</v>
      </c>
      <c r="C526" s="6" t="n">
        <v>188</v>
      </c>
    </row>
    <row r="527">
      <c r="A527" s="4" t="inlineStr">
        <is>
          <t>Fiscal year before latest fiscal year</t>
        </is>
      </c>
      <c r="B527" s="6" t="n">
        <v>3443</v>
      </c>
      <c r="C527" s="6" t="n">
        <v>6122</v>
      </c>
    </row>
    <row r="528">
      <c r="A528" s="4" t="inlineStr">
        <is>
          <t>Two years before latest fiscal year</t>
        </is>
      </c>
      <c r="B528" s="6" t="n">
        <v>9539</v>
      </c>
      <c r="C528" s="6" t="n">
        <v>19897</v>
      </c>
    </row>
    <row r="529">
      <c r="A529" s="4" t="inlineStr">
        <is>
          <t>Three years before latest fiscal year</t>
        </is>
      </c>
      <c r="B529" s="6" t="n">
        <v>30585</v>
      </c>
      <c r="C529" s="6" t="n">
        <v>2000</v>
      </c>
    </row>
    <row r="530">
      <c r="A530" s="4" t="inlineStr">
        <is>
          <t>Four years before latest fiscal year</t>
        </is>
      </c>
      <c r="B530" s="6" t="n">
        <v>6245</v>
      </c>
      <c r="C530" s="6" t="n">
        <v>2968</v>
      </c>
    </row>
    <row r="531">
      <c r="A531" s="4" t="inlineStr">
        <is>
          <t>Prior</t>
        </is>
      </c>
      <c r="B531" s="6" t="n">
        <v>38056</v>
      </c>
      <c r="C531" s="6" t="n">
        <v>34992</v>
      </c>
    </row>
    <row r="532">
      <c r="A532" s="4" t="inlineStr">
        <is>
          <t>Revolving Loans Amortized Cost Basis</t>
        </is>
      </c>
      <c r="B532" s="6" t="n">
        <v>28748</v>
      </c>
      <c r="C532" s="6" t="n">
        <v>20166</v>
      </c>
    </row>
    <row r="533">
      <c r="A533" s="4" t="inlineStr">
        <is>
          <t>Revolving Loans Converted to Term</t>
        </is>
      </c>
      <c r="B533" s="6" t="n">
        <v>1103</v>
      </c>
      <c r="C533" s="6" t="n">
        <v>1164</v>
      </c>
    </row>
    <row r="534">
      <c r="A534" s="4" t="inlineStr">
        <is>
          <t>Total</t>
        </is>
      </c>
      <c r="B534" s="6" t="n">
        <v>118028</v>
      </c>
      <c r="C534" s="6" t="n">
        <v>87497</v>
      </c>
    </row>
    <row r="535">
      <c r="A535" s="4" t="inlineStr">
        <is>
          <t>Substandard | Commercial and industrial</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Current fiscal year</t>
        </is>
      </c>
      <c r="B537" s="6" t="n">
        <v>272</v>
      </c>
      <c r="C537" s="6" t="n">
        <v>0</v>
      </c>
    </row>
    <row r="538">
      <c r="A538" s="4" t="inlineStr">
        <is>
          <t>Fiscal year before latest fiscal year</t>
        </is>
      </c>
      <c r="B538" s="6" t="n">
        <v>35</v>
      </c>
      <c r="C538" s="6" t="n">
        <v>2014</v>
      </c>
    </row>
    <row r="539">
      <c r="A539" s="4" t="inlineStr">
        <is>
          <t>Two years before latest fiscal year</t>
        </is>
      </c>
      <c r="B539" s="6" t="n">
        <v>682</v>
      </c>
      <c r="C539" s="6" t="n">
        <v>782</v>
      </c>
    </row>
    <row r="540">
      <c r="A540" s="4" t="inlineStr">
        <is>
          <t>Three years before latest fiscal year</t>
        </is>
      </c>
      <c r="B540" s="6" t="n">
        <v>728</v>
      </c>
      <c r="C540" s="6" t="n">
        <v>103</v>
      </c>
    </row>
    <row r="541">
      <c r="A541" s="4" t="inlineStr">
        <is>
          <t>Four years before latest fiscal year</t>
        </is>
      </c>
      <c r="B541" s="6" t="n">
        <v>0</v>
      </c>
      <c r="C541" s="6" t="n">
        <v>4</v>
      </c>
    </row>
    <row r="542">
      <c r="A542" s="4" t="inlineStr">
        <is>
          <t>Prior</t>
        </is>
      </c>
      <c r="B542" s="6" t="n">
        <v>596</v>
      </c>
      <c r="C542" s="6" t="n">
        <v>762</v>
      </c>
    </row>
    <row r="543">
      <c r="A543" s="4" t="inlineStr">
        <is>
          <t>Revolving Loans Amortized Cost Basis</t>
        </is>
      </c>
      <c r="B543" s="6" t="n">
        <v>12200</v>
      </c>
      <c r="C543" s="6" t="n">
        <v>6318</v>
      </c>
    </row>
    <row r="544">
      <c r="A544" s="4" t="inlineStr">
        <is>
          <t>Revolving Loans Converted to Term</t>
        </is>
      </c>
      <c r="B544" s="6" t="n">
        <v>47</v>
      </c>
      <c r="C544" s="6" t="n">
        <v>74</v>
      </c>
    </row>
    <row r="545">
      <c r="A545" s="4" t="inlineStr">
        <is>
          <t>Total</t>
        </is>
      </c>
      <c r="B545" s="6" t="n">
        <v>14560</v>
      </c>
      <c r="C545" s="6" t="n">
        <v>10057</v>
      </c>
    </row>
    <row r="546">
      <c r="A546" s="4" t="inlineStr">
        <is>
          <t>Substandard | Construction</t>
        </is>
      </c>
      <c r="B546" s="4" t="inlineStr">
        <is>
          <t xml:space="preserve"> </t>
        </is>
      </c>
      <c r="C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row>
    <row r="548">
      <c r="A548" s="4" t="inlineStr">
        <is>
          <t>Current fiscal year</t>
        </is>
      </c>
      <c r="B548" s="6" t="n">
        <v>0</v>
      </c>
      <c r="C548" s="6" t="n">
        <v>0</v>
      </c>
    </row>
    <row r="549">
      <c r="A549" s="4" t="inlineStr">
        <is>
          <t>Fiscal year before latest fiscal year</t>
        </is>
      </c>
      <c r="B549" s="6" t="n">
        <v>0</v>
      </c>
      <c r="C549" s="6" t="n">
        <v>0</v>
      </c>
    </row>
    <row r="550">
      <c r="A550" s="4" t="inlineStr">
        <is>
          <t>Two years before latest fiscal year</t>
        </is>
      </c>
      <c r="B550" s="6" t="n">
        <v>0</v>
      </c>
      <c r="C550" s="6" t="n">
        <v>0</v>
      </c>
    </row>
    <row r="551">
      <c r="A551" s="4" t="inlineStr">
        <is>
          <t>Three years before latest fiscal year</t>
        </is>
      </c>
      <c r="B551" s="6" t="n">
        <v>0</v>
      </c>
      <c r="C551" s="6" t="n">
        <v>0</v>
      </c>
    </row>
    <row r="552">
      <c r="A552" s="4" t="inlineStr">
        <is>
          <t>Four years before latest fiscal year</t>
        </is>
      </c>
      <c r="B552" s="6" t="n">
        <v>0</v>
      </c>
      <c r="C552" s="6" t="n">
        <v>67</v>
      </c>
    </row>
    <row r="553">
      <c r="A553" s="4" t="inlineStr">
        <is>
          <t>Prior</t>
        </is>
      </c>
      <c r="B553" s="6" t="n">
        <v>57</v>
      </c>
      <c r="C553" s="6" t="n">
        <v>0</v>
      </c>
    </row>
    <row r="554">
      <c r="A554" s="4" t="inlineStr">
        <is>
          <t>Revolving Loans Amortized Cost Basis</t>
        </is>
      </c>
      <c r="B554" s="6" t="n">
        <v>0</v>
      </c>
      <c r="C554" s="6" t="n">
        <v>0</v>
      </c>
    </row>
    <row r="555">
      <c r="A555" s="4" t="inlineStr">
        <is>
          <t>Revolving Loans Converted to Term</t>
        </is>
      </c>
      <c r="B555" s="6" t="n">
        <v>0</v>
      </c>
      <c r="C555" s="6" t="n">
        <v>0</v>
      </c>
    </row>
    <row r="556">
      <c r="A556" s="4" t="inlineStr">
        <is>
          <t>Total</t>
        </is>
      </c>
      <c r="B556" s="6" t="n">
        <v>57</v>
      </c>
      <c r="C556" s="6" t="n">
        <v>67</v>
      </c>
    </row>
    <row r="557">
      <c r="A557" s="4" t="inlineStr">
        <is>
          <t>Substandard | Agriculture production</t>
        </is>
      </c>
      <c r="B557" s="4" t="inlineStr">
        <is>
          <t xml:space="preserve"> </t>
        </is>
      </c>
      <c r="C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row>
    <row r="559">
      <c r="A559" s="4" t="inlineStr">
        <is>
          <t>Current fiscal year</t>
        </is>
      </c>
      <c r="B559" s="6" t="n">
        <v>0</v>
      </c>
      <c r="C559" s="6" t="n">
        <v>0</v>
      </c>
    </row>
    <row r="560">
      <c r="A560" s="4" t="inlineStr">
        <is>
          <t>Fiscal year before latest fiscal year</t>
        </is>
      </c>
      <c r="B560" s="6" t="n">
        <v>0</v>
      </c>
      <c r="C560" s="6" t="n">
        <v>0</v>
      </c>
    </row>
    <row r="561">
      <c r="A561" s="4" t="inlineStr">
        <is>
          <t>Two years before latest fiscal year</t>
        </is>
      </c>
      <c r="B561" s="6" t="n">
        <v>138</v>
      </c>
      <c r="C561" s="6" t="n">
        <v>0</v>
      </c>
    </row>
    <row r="562">
      <c r="A562" s="4" t="inlineStr">
        <is>
          <t>Three years before latest fiscal year</t>
        </is>
      </c>
      <c r="B562" s="6" t="n">
        <v>485</v>
      </c>
      <c r="C562" s="6" t="n">
        <v>0</v>
      </c>
    </row>
    <row r="563">
      <c r="A563" s="4" t="inlineStr">
        <is>
          <t>Four years before latest fiscal year</t>
        </is>
      </c>
      <c r="B563" s="6" t="n">
        <v>107</v>
      </c>
      <c r="C563" s="6" t="n">
        <v>0</v>
      </c>
    </row>
    <row r="564">
      <c r="A564" s="4" t="inlineStr">
        <is>
          <t>Prior</t>
        </is>
      </c>
      <c r="B564" s="6" t="n">
        <v>12</v>
      </c>
      <c r="C564" s="6" t="n">
        <v>0</v>
      </c>
    </row>
    <row r="565">
      <c r="A565" s="4" t="inlineStr">
        <is>
          <t>Revolving Loans Amortized Cost Basis</t>
        </is>
      </c>
      <c r="B565" s="6" t="n">
        <v>0</v>
      </c>
      <c r="C565" s="6" t="n">
        <v>2562</v>
      </c>
    </row>
    <row r="566">
      <c r="A566" s="4" t="inlineStr">
        <is>
          <t>Revolving Loans Converted to Term</t>
        </is>
      </c>
      <c r="B566" s="6" t="n">
        <v>0</v>
      </c>
      <c r="C566" s="6" t="n">
        <v>0</v>
      </c>
    </row>
    <row r="567">
      <c r="A567" s="4" t="inlineStr">
        <is>
          <t>Total</t>
        </is>
      </c>
      <c r="B567" s="6" t="n">
        <v>742</v>
      </c>
      <c r="C567" s="6" t="n">
        <v>2562</v>
      </c>
    </row>
    <row r="568">
      <c r="A568" s="4" t="inlineStr">
        <is>
          <t>Substandard | Leases</t>
        </is>
      </c>
      <c r="B568" s="4" t="inlineStr">
        <is>
          <t xml:space="preserve"> </t>
        </is>
      </c>
      <c r="C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row>
    <row r="570">
      <c r="A570" s="4" t="inlineStr">
        <is>
          <t>Current fiscal year</t>
        </is>
      </c>
      <c r="B570" s="6" t="n">
        <v>0</v>
      </c>
      <c r="C570" s="6" t="n">
        <v>0</v>
      </c>
    </row>
    <row r="571">
      <c r="A571" s="4" t="inlineStr">
        <is>
          <t>Fiscal year before latest fiscal year</t>
        </is>
      </c>
      <c r="B571" s="6" t="n">
        <v>0</v>
      </c>
      <c r="C571" s="6" t="n">
        <v>0</v>
      </c>
    </row>
    <row r="572">
      <c r="A572" s="4" t="inlineStr">
        <is>
          <t>Two years before latest fiscal year</t>
        </is>
      </c>
      <c r="B572" s="6" t="n">
        <v>0</v>
      </c>
      <c r="C572" s="6" t="n">
        <v>0</v>
      </c>
    </row>
    <row r="573">
      <c r="A573" s="4" t="inlineStr">
        <is>
          <t>Three years before latest fiscal year</t>
        </is>
      </c>
      <c r="B573" s="6" t="n">
        <v>0</v>
      </c>
      <c r="C573" s="6" t="n">
        <v>0</v>
      </c>
    </row>
    <row r="574">
      <c r="A574" s="4" t="inlineStr">
        <is>
          <t>Four years before latest fiscal year</t>
        </is>
      </c>
      <c r="B574" s="6" t="n">
        <v>0</v>
      </c>
      <c r="C574" s="6" t="n">
        <v>0</v>
      </c>
    </row>
    <row r="575">
      <c r="A575" s="4" t="inlineStr">
        <is>
          <t>Prior</t>
        </is>
      </c>
      <c r="B575" s="6" t="n">
        <v>0</v>
      </c>
      <c r="C575" s="6" t="n">
        <v>0</v>
      </c>
    </row>
    <row r="576">
      <c r="A576" s="4" t="inlineStr">
        <is>
          <t>Revolving Loans Amortized Cost Basis</t>
        </is>
      </c>
      <c r="B576" s="6" t="n">
        <v>0</v>
      </c>
      <c r="C576" s="6" t="n">
        <v>0</v>
      </c>
    </row>
    <row r="577">
      <c r="A577" s="4" t="inlineStr">
        <is>
          <t>Revolving Loans Converted to Term</t>
        </is>
      </c>
      <c r="B577" s="6" t="n">
        <v>0</v>
      </c>
      <c r="C577" s="6" t="n">
        <v>0</v>
      </c>
    </row>
    <row r="578">
      <c r="A578" s="4" t="inlineStr">
        <is>
          <t>Total</t>
        </is>
      </c>
      <c r="B578" s="6" t="n">
        <v>0</v>
      </c>
      <c r="C578" s="6" t="n">
        <v>0</v>
      </c>
    </row>
    <row r="579">
      <c r="A579" s="4" t="inlineStr">
        <is>
          <t>Substandard | CRE non-owner occupied | Commercial real estate</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Current fiscal year</t>
        </is>
      </c>
      <c r="B581" s="6" t="n">
        <v>0</v>
      </c>
      <c r="C581" s="6" t="n">
        <v>0</v>
      </c>
    </row>
    <row r="582">
      <c r="A582" s="4" t="inlineStr">
        <is>
          <t>Fiscal year before latest fiscal year</t>
        </is>
      </c>
      <c r="B582" s="6" t="n">
        <v>0</v>
      </c>
      <c r="C582" s="6" t="n">
        <v>0</v>
      </c>
    </row>
    <row r="583">
      <c r="A583" s="4" t="inlineStr">
        <is>
          <t>Two years before latest fiscal year</t>
        </is>
      </c>
      <c r="B583" s="6" t="n">
        <v>0</v>
      </c>
      <c r="C583" s="6" t="n">
        <v>767</v>
      </c>
    </row>
    <row r="584">
      <c r="A584" s="4" t="inlineStr">
        <is>
          <t>Three years before latest fiscal year</t>
        </is>
      </c>
      <c r="B584" s="6" t="n">
        <v>0</v>
      </c>
      <c r="C584" s="6" t="n">
        <v>0</v>
      </c>
    </row>
    <row r="585">
      <c r="A585" s="4" t="inlineStr">
        <is>
          <t>Four years before latest fiscal year</t>
        </is>
      </c>
      <c r="B585" s="6" t="n">
        <v>0</v>
      </c>
      <c r="C585" s="6" t="n">
        <v>2139</v>
      </c>
    </row>
    <row r="586">
      <c r="A586" s="4" t="inlineStr">
        <is>
          <t>Prior</t>
        </is>
      </c>
      <c r="B586" s="6" t="n">
        <v>16170</v>
      </c>
      <c r="C586" s="6" t="n">
        <v>12540</v>
      </c>
    </row>
    <row r="587">
      <c r="A587" s="4" t="inlineStr">
        <is>
          <t>Revolving Loans Amortized Cost Basis</t>
        </is>
      </c>
      <c r="B587" s="6" t="n">
        <v>0</v>
      </c>
      <c r="C587" s="6" t="n">
        <v>212</v>
      </c>
    </row>
    <row r="588">
      <c r="A588" s="4" t="inlineStr">
        <is>
          <t>Revolving Loans Converted to Term</t>
        </is>
      </c>
      <c r="B588" s="6" t="n">
        <v>0</v>
      </c>
      <c r="C588" s="6" t="n">
        <v>0</v>
      </c>
    </row>
    <row r="589">
      <c r="A589" s="4" t="inlineStr">
        <is>
          <t>Total</t>
        </is>
      </c>
      <c r="B589" s="6" t="n">
        <v>16170</v>
      </c>
      <c r="C589" s="6" t="n">
        <v>15658</v>
      </c>
    </row>
    <row r="590">
      <c r="A590" s="4" t="inlineStr">
        <is>
          <t>Substandard | CRE owner occupied | Commercial real estate</t>
        </is>
      </c>
      <c r="B590" s="4" t="inlineStr">
        <is>
          <t xml:space="preserve"> </t>
        </is>
      </c>
      <c r="C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row>
    <row r="592">
      <c r="A592" s="4" t="inlineStr">
        <is>
          <t>Current fiscal year</t>
        </is>
      </c>
      <c r="B592" s="6" t="n">
        <v>0</v>
      </c>
      <c r="C592" s="6" t="n">
        <v>0</v>
      </c>
    </row>
    <row r="593">
      <c r="A593" s="4" t="inlineStr">
        <is>
          <t>Fiscal year before latest fiscal year</t>
        </is>
      </c>
      <c r="B593" s="6" t="n">
        <v>242</v>
      </c>
      <c r="C593" s="6" t="n">
        <v>2972</v>
      </c>
    </row>
    <row r="594">
      <c r="A594" s="4" t="inlineStr">
        <is>
          <t>Two years before latest fiscal year</t>
        </is>
      </c>
      <c r="B594" s="6" t="n">
        <v>7798</v>
      </c>
      <c r="C594" s="6" t="n">
        <v>7835</v>
      </c>
    </row>
    <row r="595">
      <c r="A595" s="4" t="inlineStr">
        <is>
          <t>Three years before latest fiscal year</t>
        </is>
      </c>
      <c r="B595" s="6" t="n">
        <v>5380</v>
      </c>
      <c r="C595" s="6" t="n">
        <v>0</v>
      </c>
    </row>
    <row r="596">
      <c r="A596" s="4" t="inlineStr">
        <is>
          <t>Four years before latest fiscal year</t>
        </is>
      </c>
      <c r="B596" s="6" t="n">
        <v>3490</v>
      </c>
      <c r="C596" s="6" t="n">
        <v>111</v>
      </c>
    </row>
    <row r="597">
      <c r="A597" s="4" t="inlineStr">
        <is>
          <t>Prior</t>
        </is>
      </c>
      <c r="B597" s="6" t="n">
        <v>3644</v>
      </c>
      <c r="C597" s="6" t="n">
        <v>3107</v>
      </c>
    </row>
    <row r="598">
      <c r="A598" s="4" t="inlineStr">
        <is>
          <t>Revolving Loans Amortized Cost Basis</t>
        </is>
      </c>
      <c r="B598" s="6" t="n">
        <v>47</v>
      </c>
      <c r="C598" s="6" t="n">
        <v>0</v>
      </c>
    </row>
    <row r="599">
      <c r="A599" s="4" t="inlineStr">
        <is>
          <t>Revolving Loans Converted to Term</t>
        </is>
      </c>
      <c r="B599" s="6" t="n">
        <v>0</v>
      </c>
      <c r="C599" s="6" t="n">
        <v>0</v>
      </c>
    </row>
    <row r="600">
      <c r="A600" s="4" t="inlineStr">
        <is>
          <t>Total</t>
        </is>
      </c>
      <c r="B600" s="6" t="n">
        <v>20601</v>
      </c>
      <c r="C600" s="6" t="n">
        <v>14025</v>
      </c>
    </row>
    <row r="601">
      <c r="A601" s="4" t="inlineStr">
        <is>
          <t>Substandard | Multifamily | Commercial real estate</t>
        </is>
      </c>
      <c r="B601" s="4" t="inlineStr">
        <is>
          <t xml:space="preserve"> </t>
        </is>
      </c>
      <c r="C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row>
    <row r="603">
      <c r="A603" s="4" t="inlineStr">
        <is>
          <t>Current fiscal year</t>
        </is>
      </c>
      <c r="B603" s="6" t="n">
        <v>0</v>
      </c>
      <c r="C603" s="6" t="n">
        <v>0</v>
      </c>
    </row>
    <row r="604">
      <c r="A604" s="4" t="inlineStr">
        <is>
          <t>Fiscal year before latest fiscal year</t>
        </is>
      </c>
      <c r="B604" s="6" t="n">
        <v>0</v>
      </c>
      <c r="C604" s="6" t="n">
        <v>0</v>
      </c>
    </row>
    <row r="605">
      <c r="A605" s="4" t="inlineStr">
        <is>
          <t>Two years before latest fiscal year</t>
        </is>
      </c>
      <c r="B605" s="6" t="n">
        <v>480</v>
      </c>
      <c r="C605" s="6" t="n">
        <v>0</v>
      </c>
    </row>
    <row r="606">
      <c r="A606" s="4" t="inlineStr">
        <is>
          <t>Three years before latest fiscal year</t>
        </is>
      </c>
      <c r="B606" s="6" t="n">
        <v>0</v>
      </c>
      <c r="C606" s="6" t="n">
        <v>0</v>
      </c>
    </row>
    <row r="607">
      <c r="A607" s="4" t="inlineStr">
        <is>
          <t>Four years before latest fiscal year</t>
        </is>
      </c>
      <c r="B607" s="6" t="n">
        <v>554</v>
      </c>
      <c r="C607" s="6" t="n">
        <v>0</v>
      </c>
    </row>
    <row r="608">
      <c r="A608" s="4" t="inlineStr">
        <is>
          <t>Prior</t>
        </is>
      </c>
      <c r="B608" s="6" t="n">
        <v>474</v>
      </c>
      <c r="C608" s="6" t="n">
        <v>0</v>
      </c>
    </row>
    <row r="609">
      <c r="A609" s="4" t="inlineStr">
        <is>
          <t>Revolving Loans Amortized Cost Basis</t>
        </is>
      </c>
      <c r="B609" s="6" t="n">
        <v>0</v>
      </c>
      <c r="C609" s="6" t="n">
        <v>0</v>
      </c>
    </row>
    <row r="610">
      <c r="A610" s="4" t="inlineStr">
        <is>
          <t>Revolving Loans Converted to Term</t>
        </is>
      </c>
      <c r="B610" s="6" t="n">
        <v>0</v>
      </c>
      <c r="C610" s="6" t="n">
        <v>0</v>
      </c>
    </row>
    <row r="611">
      <c r="A611" s="4" t="inlineStr">
        <is>
          <t>Total</t>
        </is>
      </c>
      <c r="B611" s="6" t="n">
        <v>1508</v>
      </c>
      <c r="C611" s="6" t="n">
        <v>0</v>
      </c>
    </row>
    <row r="612">
      <c r="A612" s="4" t="inlineStr">
        <is>
          <t>Substandard | Farmland | Commercial real estate</t>
        </is>
      </c>
      <c r="B612" s="4" t="inlineStr">
        <is>
          <t xml:space="preserve"> </t>
        </is>
      </c>
      <c r="C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row>
    <row r="614">
      <c r="A614" s="4" t="inlineStr">
        <is>
          <t>Current fiscal year</t>
        </is>
      </c>
      <c r="B614" s="6" t="n">
        <v>0</v>
      </c>
      <c r="C614" s="6" t="n">
        <v>101</v>
      </c>
    </row>
    <row r="615">
      <c r="A615" s="4" t="inlineStr">
        <is>
          <t>Fiscal year before latest fiscal year</t>
        </is>
      </c>
      <c r="B615" s="6" t="n">
        <v>2770</v>
      </c>
      <c r="C615" s="6" t="n">
        <v>813</v>
      </c>
    </row>
    <row r="616">
      <c r="A616" s="4" t="inlineStr">
        <is>
          <t>Two years before latest fiscal year</t>
        </is>
      </c>
      <c r="B616" s="6" t="n">
        <v>0</v>
      </c>
      <c r="C616" s="6" t="n">
        <v>9053</v>
      </c>
    </row>
    <row r="617">
      <c r="A617" s="4" t="inlineStr">
        <is>
          <t>Three years before latest fiscal year</t>
        </is>
      </c>
      <c r="B617" s="6" t="n">
        <v>20414</v>
      </c>
      <c r="C617" s="6" t="n">
        <v>377</v>
      </c>
    </row>
    <row r="618">
      <c r="A618" s="4" t="inlineStr">
        <is>
          <t>Four years before latest fiscal year</t>
        </is>
      </c>
      <c r="B618" s="6" t="n">
        <v>0</v>
      </c>
      <c r="C618" s="6" t="n">
        <v>0</v>
      </c>
    </row>
    <row r="619">
      <c r="A619" s="4" t="inlineStr">
        <is>
          <t>Prior</t>
        </is>
      </c>
      <c r="B619" s="6" t="n">
        <v>10416</v>
      </c>
      <c r="C619" s="6" t="n">
        <v>13266</v>
      </c>
    </row>
    <row r="620">
      <c r="A620" s="4" t="inlineStr">
        <is>
          <t>Revolving Loans Amortized Cost Basis</t>
        </is>
      </c>
      <c r="B620" s="6" t="n">
        <v>11921</v>
      </c>
      <c r="C620" s="6" t="n">
        <v>7859</v>
      </c>
    </row>
    <row r="621">
      <c r="A621" s="4" t="inlineStr">
        <is>
          <t>Revolving Loans Converted to Term</t>
        </is>
      </c>
      <c r="B621" s="6" t="n">
        <v>0</v>
      </c>
      <c r="C621" s="6" t="n">
        <v>0</v>
      </c>
    </row>
    <row r="622">
      <c r="A622" s="4" t="inlineStr">
        <is>
          <t>Total</t>
        </is>
      </c>
      <c r="B622" s="6" t="n">
        <v>45521</v>
      </c>
      <c r="C622" s="6" t="n">
        <v>31469</v>
      </c>
    </row>
    <row r="623">
      <c r="A623" s="4" t="inlineStr">
        <is>
          <t>Substandard | SFR 1-4 1st DT liens | Consumer</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Current fiscal year</t>
        </is>
      </c>
      <c r="B625" s="6" t="n">
        <v>0</v>
      </c>
      <c r="C625" s="6" t="n">
        <v>0</v>
      </c>
    </row>
    <row r="626">
      <c r="A626" s="4" t="inlineStr">
        <is>
          <t>Fiscal year before latest fiscal year</t>
        </is>
      </c>
      <c r="B626" s="6" t="n">
        <v>244</v>
      </c>
      <c r="C626" s="6" t="n">
        <v>140</v>
      </c>
    </row>
    <row r="627">
      <c r="A627" s="4" t="inlineStr">
        <is>
          <t>Two years before latest fiscal year</t>
        </is>
      </c>
      <c r="B627" s="6" t="n">
        <v>137</v>
      </c>
      <c r="C627" s="6" t="n">
        <v>1296</v>
      </c>
    </row>
    <row r="628">
      <c r="A628" s="4" t="inlineStr">
        <is>
          <t>Three years before latest fiscal year</t>
        </is>
      </c>
      <c r="B628" s="6" t="n">
        <v>3467</v>
      </c>
      <c r="C628" s="6" t="n">
        <v>1490</v>
      </c>
    </row>
    <row r="629">
      <c r="A629" s="4" t="inlineStr">
        <is>
          <t>Four years before latest fiscal year</t>
        </is>
      </c>
      <c r="B629" s="6" t="n">
        <v>2092</v>
      </c>
      <c r="C629" s="6" t="n">
        <v>531</v>
      </c>
    </row>
    <row r="630">
      <c r="A630" s="4" t="inlineStr">
        <is>
          <t>Prior</t>
        </is>
      </c>
      <c r="B630" s="6" t="n">
        <v>6393</v>
      </c>
      <c r="C630" s="6" t="n">
        <v>5265</v>
      </c>
    </row>
    <row r="631">
      <c r="A631" s="4" t="inlineStr">
        <is>
          <t>Revolving Loans Amortized Cost Basis</t>
        </is>
      </c>
      <c r="B631" s="6" t="n">
        <v>0</v>
      </c>
      <c r="C631" s="6" t="n">
        <v>0</v>
      </c>
    </row>
    <row r="632">
      <c r="A632" s="4" t="inlineStr">
        <is>
          <t>Revolving Loans Converted to Term</t>
        </is>
      </c>
      <c r="B632" s="6" t="n">
        <v>633</v>
      </c>
      <c r="C632" s="6" t="n">
        <v>436</v>
      </c>
    </row>
    <row r="633">
      <c r="A633" s="4" t="inlineStr">
        <is>
          <t>Total</t>
        </is>
      </c>
      <c r="B633" s="6" t="n">
        <v>12966</v>
      </c>
      <c r="C633" s="6" t="n">
        <v>9158</v>
      </c>
    </row>
    <row r="634">
      <c r="A634" s="4" t="inlineStr">
        <is>
          <t>Substandard | SFR HELOCs and junior liens | Consumer</t>
        </is>
      </c>
      <c r="B634" s="4" t="inlineStr">
        <is>
          <t xml:space="preserve"> </t>
        </is>
      </c>
      <c r="C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row>
    <row r="636">
      <c r="A636" s="4" t="inlineStr">
        <is>
          <t>Current fiscal year</t>
        </is>
      </c>
      <c r="B636" s="6" t="n">
        <v>0</v>
      </c>
      <c r="C636" s="6" t="n">
        <v>0</v>
      </c>
    </row>
    <row r="637">
      <c r="A637" s="4" t="inlineStr">
        <is>
          <t>Fiscal year before latest fiscal year</t>
        </is>
      </c>
      <c r="B637" s="6" t="n">
        <v>0</v>
      </c>
      <c r="C637" s="6" t="n">
        <v>0</v>
      </c>
    </row>
    <row r="638">
      <c r="A638" s="4" t="inlineStr">
        <is>
          <t>Two years before latest fiscal year</t>
        </is>
      </c>
      <c r="B638" s="6" t="n">
        <v>0</v>
      </c>
      <c r="C638" s="6" t="n">
        <v>0</v>
      </c>
    </row>
    <row r="639">
      <c r="A639" s="4" t="inlineStr">
        <is>
          <t>Three years before latest fiscal year</t>
        </is>
      </c>
      <c r="B639" s="6" t="n">
        <v>0</v>
      </c>
      <c r="C639" s="6" t="n">
        <v>0</v>
      </c>
    </row>
    <row r="640">
      <c r="A640" s="4" t="inlineStr">
        <is>
          <t>Four years before latest fiscal year</t>
        </is>
      </c>
      <c r="B640" s="6" t="n">
        <v>0</v>
      </c>
      <c r="C640" s="6" t="n">
        <v>0</v>
      </c>
    </row>
    <row r="641">
      <c r="A641" s="4" t="inlineStr">
        <is>
          <t>Prior</t>
        </is>
      </c>
      <c r="B641" s="6" t="n">
        <v>0</v>
      </c>
      <c r="C641" s="6" t="n">
        <v>0</v>
      </c>
    </row>
    <row r="642">
      <c r="A642" s="4" t="inlineStr">
        <is>
          <t>Revolving Loans Amortized Cost Basis</t>
        </is>
      </c>
      <c r="B642" s="6" t="n">
        <v>4579</v>
      </c>
      <c r="C642" s="6" t="n">
        <v>3212</v>
      </c>
    </row>
    <row r="643">
      <c r="A643" s="4" t="inlineStr">
        <is>
          <t>Revolving Loans Converted to Term</t>
        </is>
      </c>
      <c r="B643" s="6" t="n">
        <v>423</v>
      </c>
      <c r="C643" s="6" t="n">
        <v>654</v>
      </c>
    </row>
    <row r="644">
      <c r="A644" s="4" t="inlineStr">
        <is>
          <t>Total</t>
        </is>
      </c>
      <c r="B644" s="6" t="n">
        <v>5002</v>
      </c>
      <c r="C644" s="6" t="n">
        <v>3866</v>
      </c>
    </row>
    <row r="645">
      <c r="A645" s="4" t="inlineStr">
        <is>
          <t>Substandard | Other | Consumer</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Current fiscal year</t>
        </is>
      </c>
      <c r="B647" s="6" t="n">
        <v>37</v>
      </c>
      <c r="C647" s="6" t="n">
        <v>87</v>
      </c>
    </row>
    <row r="648">
      <c r="A648" s="4" t="inlineStr">
        <is>
          <t>Fiscal year before latest fiscal year</t>
        </is>
      </c>
      <c r="B648" s="6" t="n">
        <v>152</v>
      </c>
      <c r="C648" s="6" t="n">
        <v>183</v>
      </c>
    </row>
    <row r="649">
      <c r="A649" s="4" t="inlineStr">
        <is>
          <t>Two years before latest fiscal year</t>
        </is>
      </c>
      <c r="B649" s="6" t="n">
        <v>304</v>
      </c>
      <c r="C649" s="6" t="n">
        <v>164</v>
      </c>
    </row>
    <row r="650">
      <c r="A650" s="4" t="inlineStr">
        <is>
          <t>Three years before latest fiscal year</t>
        </is>
      </c>
      <c r="B650" s="6" t="n">
        <v>111</v>
      </c>
      <c r="C650" s="6" t="n">
        <v>30</v>
      </c>
    </row>
    <row r="651">
      <c r="A651" s="4" t="inlineStr">
        <is>
          <t>Four years before latest fiscal year</t>
        </is>
      </c>
      <c r="B651" s="6" t="n">
        <v>2</v>
      </c>
      <c r="C651" s="6" t="n">
        <v>116</v>
      </c>
    </row>
    <row r="652">
      <c r="A652" s="4" t="inlineStr">
        <is>
          <t>Prior</t>
        </is>
      </c>
      <c r="B652" s="6" t="n">
        <v>294</v>
      </c>
      <c r="C652" s="6" t="n">
        <v>52</v>
      </c>
    </row>
    <row r="653">
      <c r="A653" s="4" t="inlineStr">
        <is>
          <t>Revolving Loans Amortized Cost Basis</t>
        </is>
      </c>
      <c r="B653" s="6" t="n">
        <v>1</v>
      </c>
      <c r="C653" s="6" t="n">
        <v>3</v>
      </c>
    </row>
    <row r="654">
      <c r="A654" s="4" t="inlineStr">
        <is>
          <t>Revolving Loans Converted to Term</t>
        </is>
      </c>
      <c r="B654" s="6" t="n">
        <v>0</v>
      </c>
      <c r="C654" s="6" t="n">
        <v>0</v>
      </c>
    </row>
    <row r="655">
      <c r="A655" s="4" t="inlineStr">
        <is>
          <t>Total</t>
        </is>
      </c>
      <c r="B655" s="6" t="n">
        <v>901</v>
      </c>
      <c r="C655" s="6" t="n">
        <v>635</v>
      </c>
    </row>
    <row r="656">
      <c r="A656" s="4" t="inlineStr">
        <is>
          <t>Doubtful/Loss</t>
        </is>
      </c>
      <c r="B656" s="4" t="inlineStr">
        <is>
          <t xml:space="preserve"> </t>
        </is>
      </c>
      <c r="C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row>
    <row r="658">
      <c r="A658" s="4" t="inlineStr">
        <is>
          <t>Current fiscal year</t>
        </is>
      </c>
      <c r="B658" s="6" t="n">
        <v>0</v>
      </c>
      <c r="C658" s="6" t="n">
        <v>0</v>
      </c>
    </row>
    <row r="659">
      <c r="A659" s="4" t="inlineStr">
        <is>
          <t>Fiscal year before latest fiscal year</t>
        </is>
      </c>
      <c r="B659" s="6" t="n">
        <v>0</v>
      </c>
      <c r="C659" s="6" t="n">
        <v>0</v>
      </c>
    </row>
    <row r="660">
      <c r="A660" s="4" t="inlineStr">
        <is>
          <t>Two years before latest fiscal year</t>
        </is>
      </c>
      <c r="B660" s="6" t="n">
        <v>0</v>
      </c>
      <c r="C660" s="6" t="n">
        <v>0</v>
      </c>
    </row>
    <row r="661">
      <c r="A661" s="4" t="inlineStr">
        <is>
          <t>Three years before latest fiscal year</t>
        </is>
      </c>
      <c r="B661" s="6" t="n">
        <v>0</v>
      </c>
      <c r="C661" s="6" t="n">
        <v>0</v>
      </c>
    </row>
    <row r="662">
      <c r="A662" s="4" t="inlineStr">
        <is>
          <t>Four years before latest fiscal year</t>
        </is>
      </c>
      <c r="B662" s="6" t="n">
        <v>0</v>
      </c>
      <c r="C662" s="6" t="n">
        <v>0</v>
      </c>
    </row>
    <row r="663">
      <c r="A663" s="4" t="inlineStr">
        <is>
          <t>Prior</t>
        </is>
      </c>
      <c r="B663" s="6" t="n">
        <v>0</v>
      </c>
      <c r="C663" s="6" t="n">
        <v>0</v>
      </c>
    </row>
    <row r="664">
      <c r="A664" s="4" t="inlineStr">
        <is>
          <t>Revolving Loans Amortized Cost Basis</t>
        </is>
      </c>
      <c r="B664" s="6" t="n">
        <v>0</v>
      </c>
      <c r="C664" s="6" t="n">
        <v>0</v>
      </c>
    </row>
    <row r="665">
      <c r="A665" s="4" t="inlineStr">
        <is>
          <t>Revolving Loans Converted to Term</t>
        </is>
      </c>
      <c r="B665" s="6" t="n">
        <v>0</v>
      </c>
      <c r="C665" s="6" t="n">
        <v>0</v>
      </c>
    </row>
    <row r="666">
      <c r="A666" s="4" t="inlineStr">
        <is>
          <t>Total</t>
        </is>
      </c>
      <c r="B666" s="6" t="n">
        <v>0</v>
      </c>
      <c r="C666" s="6" t="n">
        <v>0</v>
      </c>
    </row>
    <row r="667">
      <c r="A667" s="4" t="inlineStr">
        <is>
          <t>Doubtful/Loss | Commercial and industrial</t>
        </is>
      </c>
      <c r="B667" s="4" t="inlineStr">
        <is>
          <t xml:space="preserve"> </t>
        </is>
      </c>
      <c r="C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row>
    <row r="669">
      <c r="A669" s="4" t="inlineStr">
        <is>
          <t>Current fiscal year</t>
        </is>
      </c>
      <c r="B669" s="6" t="n">
        <v>0</v>
      </c>
      <c r="C669" s="6" t="n">
        <v>0</v>
      </c>
    </row>
    <row r="670">
      <c r="A670" s="4" t="inlineStr">
        <is>
          <t>Fiscal year before latest fiscal year</t>
        </is>
      </c>
      <c r="B670" s="6" t="n">
        <v>0</v>
      </c>
      <c r="C670" s="6" t="n">
        <v>0</v>
      </c>
    </row>
    <row r="671">
      <c r="A671" s="4" t="inlineStr">
        <is>
          <t>Two years before latest fiscal year</t>
        </is>
      </c>
      <c r="B671" s="6" t="n">
        <v>0</v>
      </c>
      <c r="C671" s="6" t="n">
        <v>0</v>
      </c>
    </row>
    <row r="672">
      <c r="A672" s="4" t="inlineStr">
        <is>
          <t>Three years before latest fiscal year</t>
        </is>
      </c>
      <c r="B672" s="6" t="n">
        <v>0</v>
      </c>
      <c r="C672" s="6" t="n">
        <v>0</v>
      </c>
    </row>
    <row r="673">
      <c r="A673" s="4" t="inlineStr">
        <is>
          <t>Four years before latest fiscal year</t>
        </is>
      </c>
      <c r="B673" s="6" t="n">
        <v>0</v>
      </c>
      <c r="C673" s="6" t="n">
        <v>0</v>
      </c>
    </row>
    <row r="674">
      <c r="A674" s="4" t="inlineStr">
        <is>
          <t>Prior</t>
        </is>
      </c>
      <c r="B674" s="6" t="n">
        <v>0</v>
      </c>
      <c r="C674" s="6" t="n">
        <v>0</v>
      </c>
    </row>
    <row r="675">
      <c r="A675" s="4" t="inlineStr">
        <is>
          <t>Revolving Loans Amortized Cost Basis</t>
        </is>
      </c>
      <c r="B675" s="6" t="n">
        <v>0</v>
      </c>
      <c r="C675" s="6" t="n">
        <v>0</v>
      </c>
    </row>
    <row r="676">
      <c r="A676" s="4" t="inlineStr">
        <is>
          <t>Revolving Loans Converted to Term</t>
        </is>
      </c>
      <c r="B676" s="6" t="n">
        <v>0</v>
      </c>
      <c r="C676" s="6" t="n">
        <v>0</v>
      </c>
    </row>
    <row r="677">
      <c r="A677" s="4" t="inlineStr">
        <is>
          <t>Total</t>
        </is>
      </c>
      <c r="B677" s="6" t="n">
        <v>0</v>
      </c>
      <c r="C677" s="6" t="n">
        <v>0</v>
      </c>
    </row>
    <row r="678">
      <c r="A678" s="4" t="inlineStr">
        <is>
          <t>Doubtful/Loss | Construction</t>
        </is>
      </c>
      <c r="B678" s="4" t="inlineStr">
        <is>
          <t xml:space="preserve"> </t>
        </is>
      </c>
      <c r="C678" s="4" t="inlineStr">
        <is>
          <t xml:space="preserve"> </t>
        </is>
      </c>
    </row>
    <row r="679">
      <c r="A679" s="3" t="inlineStr">
        <is>
          <t>Financing Receivable, Excluding Accrued Interest, before Allowance for Credit Loss, by Origination Year [Abstract]</t>
        </is>
      </c>
      <c r="B679" s="4" t="inlineStr">
        <is>
          <t xml:space="preserve"> </t>
        </is>
      </c>
      <c r="C679" s="4" t="inlineStr">
        <is>
          <t xml:space="preserve"> </t>
        </is>
      </c>
    </row>
    <row r="680">
      <c r="A680" s="4" t="inlineStr">
        <is>
          <t>Current fiscal year</t>
        </is>
      </c>
      <c r="B680" s="6" t="n">
        <v>0</v>
      </c>
      <c r="C680" s="6" t="n">
        <v>0</v>
      </c>
    </row>
    <row r="681">
      <c r="A681" s="4" t="inlineStr">
        <is>
          <t>Fiscal year before latest fiscal year</t>
        </is>
      </c>
      <c r="B681" s="6" t="n">
        <v>0</v>
      </c>
      <c r="C681" s="6" t="n">
        <v>0</v>
      </c>
    </row>
    <row r="682">
      <c r="A682" s="4" t="inlineStr">
        <is>
          <t>Two years before latest fiscal year</t>
        </is>
      </c>
      <c r="B682" s="6" t="n">
        <v>0</v>
      </c>
      <c r="C682" s="6" t="n">
        <v>0</v>
      </c>
    </row>
    <row r="683">
      <c r="A683" s="4" t="inlineStr">
        <is>
          <t>Three years before latest fiscal year</t>
        </is>
      </c>
      <c r="B683" s="6" t="n">
        <v>0</v>
      </c>
      <c r="C683" s="6" t="n">
        <v>0</v>
      </c>
    </row>
    <row r="684">
      <c r="A684" s="4" t="inlineStr">
        <is>
          <t>Four years before latest fiscal year</t>
        </is>
      </c>
      <c r="B684" s="6" t="n">
        <v>0</v>
      </c>
      <c r="C684" s="6" t="n">
        <v>0</v>
      </c>
    </row>
    <row r="685">
      <c r="A685" s="4" t="inlineStr">
        <is>
          <t>Prior</t>
        </is>
      </c>
      <c r="B685" s="6" t="n">
        <v>0</v>
      </c>
      <c r="C685" s="6" t="n">
        <v>0</v>
      </c>
    </row>
    <row r="686">
      <c r="A686" s="4" t="inlineStr">
        <is>
          <t>Revolving Loans Amortized Cost Basis</t>
        </is>
      </c>
      <c r="B686" s="6" t="n">
        <v>0</v>
      </c>
      <c r="C686" s="6" t="n">
        <v>0</v>
      </c>
    </row>
    <row r="687">
      <c r="A687" s="4" t="inlineStr">
        <is>
          <t>Revolving Loans Converted to Term</t>
        </is>
      </c>
      <c r="B687" s="6" t="n">
        <v>0</v>
      </c>
      <c r="C687" s="6" t="n">
        <v>0</v>
      </c>
    </row>
    <row r="688">
      <c r="A688" s="4" t="inlineStr">
        <is>
          <t>Total</t>
        </is>
      </c>
      <c r="B688" s="6" t="n">
        <v>0</v>
      </c>
      <c r="C688" s="6" t="n">
        <v>0</v>
      </c>
    </row>
    <row r="689">
      <c r="A689" s="4" t="inlineStr">
        <is>
          <t>Doubtful/Loss | Agriculture production</t>
        </is>
      </c>
      <c r="B689" s="4" t="inlineStr">
        <is>
          <t xml:space="preserve"> </t>
        </is>
      </c>
      <c r="C689" s="4" t="inlineStr">
        <is>
          <t xml:space="preserve"> </t>
        </is>
      </c>
    </row>
    <row r="690">
      <c r="A690" s="3" t="inlineStr">
        <is>
          <t>Financing Receivable, Excluding Accrued Interest, before Allowance for Credit Loss, by Origination Year [Abstract]</t>
        </is>
      </c>
      <c r="B690" s="4" t="inlineStr">
        <is>
          <t xml:space="preserve"> </t>
        </is>
      </c>
      <c r="C690" s="4" t="inlineStr">
        <is>
          <t xml:space="preserve"> </t>
        </is>
      </c>
    </row>
    <row r="691">
      <c r="A691" s="4" t="inlineStr">
        <is>
          <t>Current fiscal year</t>
        </is>
      </c>
      <c r="B691" s="6" t="n">
        <v>0</v>
      </c>
      <c r="C691" s="6" t="n">
        <v>0</v>
      </c>
    </row>
    <row r="692">
      <c r="A692" s="4" t="inlineStr">
        <is>
          <t>Fiscal year before latest fiscal year</t>
        </is>
      </c>
      <c r="B692" s="6" t="n">
        <v>0</v>
      </c>
      <c r="C692" s="6" t="n">
        <v>0</v>
      </c>
    </row>
    <row r="693">
      <c r="A693" s="4" t="inlineStr">
        <is>
          <t>Two years before latest fiscal year</t>
        </is>
      </c>
      <c r="B693" s="6" t="n">
        <v>0</v>
      </c>
      <c r="C693" s="6" t="n">
        <v>0</v>
      </c>
    </row>
    <row r="694">
      <c r="A694" s="4" t="inlineStr">
        <is>
          <t>Three years before latest fiscal year</t>
        </is>
      </c>
      <c r="B694" s="6" t="n">
        <v>0</v>
      </c>
      <c r="C694" s="6" t="n">
        <v>0</v>
      </c>
    </row>
    <row r="695">
      <c r="A695" s="4" t="inlineStr">
        <is>
          <t>Four years before latest fiscal year</t>
        </is>
      </c>
      <c r="B695" s="6" t="n">
        <v>0</v>
      </c>
      <c r="C695" s="6" t="n">
        <v>0</v>
      </c>
    </row>
    <row r="696">
      <c r="A696" s="4" t="inlineStr">
        <is>
          <t>Prior</t>
        </is>
      </c>
      <c r="B696" s="6" t="n">
        <v>0</v>
      </c>
      <c r="C696" s="6" t="n">
        <v>0</v>
      </c>
    </row>
    <row r="697">
      <c r="A697" s="4" t="inlineStr">
        <is>
          <t>Revolving Loans Amortized Cost Basis</t>
        </is>
      </c>
      <c r="B697" s="6" t="n">
        <v>0</v>
      </c>
      <c r="C697" s="6" t="n">
        <v>0</v>
      </c>
    </row>
    <row r="698">
      <c r="A698" s="4" t="inlineStr">
        <is>
          <t>Revolving Loans Converted to Term</t>
        </is>
      </c>
      <c r="B698" s="6" t="n">
        <v>0</v>
      </c>
      <c r="C698" s="6" t="n">
        <v>0</v>
      </c>
    </row>
    <row r="699">
      <c r="A699" s="4" t="inlineStr">
        <is>
          <t>Total</t>
        </is>
      </c>
      <c r="B699" s="6" t="n">
        <v>0</v>
      </c>
      <c r="C699" s="6" t="n">
        <v>0</v>
      </c>
    </row>
    <row r="700">
      <c r="A700" s="4" t="inlineStr">
        <is>
          <t>Doubtful/Loss | Leases</t>
        </is>
      </c>
      <c r="B700" s="4" t="inlineStr">
        <is>
          <t xml:space="preserve"> </t>
        </is>
      </c>
      <c r="C700" s="4" t="inlineStr">
        <is>
          <t xml:space="preserve"> </t>
        </is>
      </c>
    </row>
    <row r="701">
      <c r="A701" s="3" t="inlineStr">
        <is>
          <t>Financing Receivable, Excluding Accrued Interest, before Allowance for Credit Loss, by Origination Year [Abstract]</t>
        </is>
      </c>
      <c r="B701" s="4" t="inlineStr">
        <is>
          <t xml:space="preserve"> </t>
        </is>
      </c>
      <c r="C701" s="4" t="inlineStr">
        <is>
          <t xml:space="preserve"> </t>
        </is>
      </c>
    </row>
    <row r="702">
      <c r="A702" s="4" t="inlineStr">
        <is>
          <t>Current fiscal year</t>
        </is>
      </c>
      <c r="B702" s="6" t="n">
        <v>0</v>
      </c>
      <c r="C702" s="6" t="n">
        <v>0</v>
      </c>
    </row>
    <row r="703">
      <c r="A703" s="4" t="inlineStr">
        <is>
          <t>Fiscal year before latest fiscal year</t>
        </is>
      </c>
      <c r="B703" s="6" t="n">
        <v>0</v>
      </c>
      <c r="C703" s="6" t="n">
        <v>0</v>
      </c>
    </row>
    <row r="704">
      <c r="A704" s="4" t="inlineStr">
        <is>
          <t>Two years before latest fiscal year</t>
        </is>
      </c>
      <c r="B704" s="6" t="n">
        <v>0</v>
      </c>
      <c r="C704" s="6" t="n">
        <v>0</v>
      </c>
    </row>
    <row r="705">
      <c r="A705" s="4" t="inlineStr">
        <is>
          <t>Three years before latest fiscal year</t>
        </is>
      </c>
      <c r="B705" s="6" t="n">
        <v>0</v>
      </c>
      <c r="C705" s="6" t="n">
        <v>0</v>
      </c>
    </row>
    <row r="706">
      <c r="A706" s="4" t="inlineStr">
        <is>
          <t>Four years before latest fiscal year</t>
        </is>
      </c>
      <c r="B706" s="6" t="n">
        <v>0</v>
      </c>
      <c r="C706" s="6" t="n">
        <v>0</v>
      </c>
    </row>
    <row r="707">
      <c r="A707" s="4" t="inlineStr">
        <is>
          <t>Prior</t>
        </is>
      </c>
      <c r="B707" s="6" t="n">
        <v>0</v>
      </c>
      <c r="C707" s="6" t="n">
        <v>0</v>
      </c>
    </row>
    <row r="708">
      <c r="A708" s="4" t="inlineStr">
        <is>
          <t>Revolving Loans Amortized Cost Basis</t>
        </is>
      </c>
      <c r="B708" s="6" t="n">
        <v>0</v>
      </c>
      <c r="C708" s="6" t="n">
        <v>0</v>
      </c>
    </row>
    <row r="709">
      <c r="A709" s="4" t="inlineStr">
        <is>
          <t>Revolving Loans Converted to Term</t>
        </is>
      </c>
      <c r="B709" s="6" t="n">
        <v>0</v>
      </c>
      <c r="C709" s="6" t="n">
        <v>0</v>
      </c>
    </row>
    <row r="710">
      <c r="A710" s="4" t="inlineStr">
        <is>
          <t>Total</t>
        </is>
      </c>
      <c r="B710" s="6" t="n">
        <v>0</v>
      </c>
      <c r="C710" s="6" t="n">
        <v>0</v>
      </c>
    </row>
    <row r="711">
      <c r="A711" s="4" t="inlineStr">
        <is>
          <t>Doubtful/Loss | CRE non-owner occupied | Commercial real estate</t>
        </is>
      </c>
      <c r="B711" s="4" t="inlineStr">
        <is>
          <t xml:space="preserve"> </t>
        </is>
      </c>
      <c r="C711" s="4" t="inlineStr">
        <is>
          <t xml:space="preserve"> </t>
        </is>
      </c>
    </row>
    <row r="712">
      <c r="A712" s="3" t="inlineStr">
        <is>
          <t>Financing Receivable, Excluding Accrued Interest, before Allowance for Credit Loss, by Origination Year [Abstract]</t>
        </is>
      </c>
      <c r="B712" s="4" t="inlineStr">
        <is>
          <t xml:space="preserve"> </t>
        </is>
      </c>
      <c r="C712" s="4" t="inlineStr">
        <is>
          <t xml:space="preserve"> </t>
        </is>
      </c>
    </row>
    <row r="713">
      <c r="A713" s="4" t="inlineStr">
        <is>
          <t>Current fiscal year</t>
        </is>
      </c>
      <c r="B713" s="6" t="n">
        <v>0</v>
      </c>
      <c r="C713" s="6" t="n">
        <v>0</v>
      </c>
    </row>
    <row r="714">
      <c r="A714" s="4" t="inlineStr">
        <is>
          <t>Fiscal year before latest fiscal year</t>
        </is>
      </c>
      <c r="B714" s="6" t="n">
        <v>0</v>
      </c>
      <c r="C714" s="6" t="n">
        <v>0</v>
      </c>
    </row>
    <row r="715">
      <c r="A715" s="4" t="inlineStr">
        <is>
          <t>Two years before latest fiscal year</t>
        </is>
      </c>
      <c r="B715" s="6" t="n">
        <v>0</v>
      </c>
      <c r="C715" s="6" t="n">
        <v>0</v>
      </c>
    </row>
    <row r="716">
      <c r="A716" s="4" t="inlineStr">
        <is>
          <t>Three years before latest fiscal year</t>
        </is>
      </c>
      <c r="B716" s="6" t="n">
        <v>0</v>
      </c>
      <c r="C716" s="6" t="n">
        <v>0</v>
      </c>
    </row>
    <row r="717">
      <c r="A717" s="4" t="inlineStr">
        <is>
          <t>Four years before latest fiscal year</t>
        </is>
      </c>
      <c r="B717" s="6" t="n">
        <v>0</v>
      </c>
      <c r="C717" s="6" t="n">
        <v>0</v>
      </c>
    </row>
    <row r="718">
      <c r="A718" s="4" t="inlineStr">
        <is>
          <t>Prior</t>
        </is>
      </c>
      <c r="B718" s="6" t="n">
        <v>0</v>
      </c>
      <c r="C718" s="6" t="n">
        <v>0</v>
      </c>
    </row>
    <row r="719">
      <c r="A719" s="4" t="inlineStr">
        <is>
          <t>Revolving Loans Amortized Cost Basis</t>
        </is>
      </c>
      <c r="B719" s="6" t="n">
        <v>0</v>
      </c>
      <c r="C719" s="6" t="n">
        <v>0</v>
      </c>
    </row>
    <row r="720">
      <c r="A720" s="4" t="inlineStr">
        <is>
          <t>Revolving Loans Converted to Term</t>
        </is>
      </c>
      <c r="B720" s="6" t="n">
        <v>0</v>
      </c>
      <c r="C720" s="6" t="n">
        <v>0</v>
      </c>
    </row>
    <row r="721">
      <c r="A721" s="4" t="inlineStr">
        <is>
          <t>Total</t>
        </is>
      </c>
      <c r="B721" s="6" t="n">
        <v>0</v>
      </c>
      <c r="C721" s="6" t="n">
        <v>0</v>
      </c>
    </row>
    <row r="722">
      <c r="A722" s="4" t="inlineStr">
        <is>
          <t>Doubtful/Loss | CRE owner occupied | Commercial real estate</t>
        </is>
      </c>
      <c r="B722" s="4" t="inlineStr">
        <is>
          <t xml:space="preserve"> </t>
        </is>
      </c>
      <c r="C722" s="4" t="inlineStr">
        <is>
          <t xml:space="preserve"> </t>
        </is>
      </c>
    </row>
    <row r="723">
      <c r="A723" s="3" t="inlineStr">
        <is>
          <t>Financing Receivable, Excluding Accrued Interest, before Allowance for Credit Loss, by Origination Year [Abstract]</t>
        </is>
      </c>
      <c r="B723" s="4" t="inlineStr">
        <is>
          <t xml:space="preserve"> </t>
        </is>
      </c>
      <c r="C723" s="4" t="inlineStr">
        <is>
          <t xml:space="preserve"> </t>
        </is>
      </c>
    </row>
    <row r="724">
      <c r="A724" s="4" t="inlineStr">
        <is>
          <t>Current fiscal year</t>
        </is>
      </c>
      <c r="B724" s="6" t="n">
        <v>0</v>
      </c>
      <c r="C724" s="6" t="n">
        <v>0</v>
      </c>
    </row>
    <row r="725">
      <c r="A725" s="4" t="inlineStr">
        <is>
          <t>Fiscal year before latest fiscal year</t>
        </is>
      </c>
      <c r="B725" s="6" t="n">
        <v>0</v>
      </c>
      <c r="C725" s="6" t="n">
        <v>0</v>
      </c>
    </row>
    <row r="726">
      <c r="A726" s="4" t="inlineStr">
        <is>
          <t>Two years before latest fiscal year</t>
        </is>
      </c>
      <c r="B726" s="6" t="n">
        <v>0</v>
      </c>
      <c r="C726" s="6" t="n">
        <v>0</v>
      </c>
    </row>
    <row r="727">
      <c r="A727" s="4" t="inlineStr">
        <is>
          <t>Three years before latest fiscal year</t>
        </is>
      </c>
      <c r="B727" s="6" t="n">
        <v>0</v>
      </c>
      <c r="C727" s="6" t="n">
        <v>0</v>
      </c>
    </row>
    <row r="728">
      <c r="A728" s="4" t="inlineStr">
        <is>
          <t>Four years before latest fiscal year</t>
        </is>
      </c>
      <c r="B728" s="6" t="n">
        <v>0</v>
      </c>
      <c r="C728" s="6" t="n">
        <v>0</v>
      </c>
    </row>
    <row r="729">
      <c r="A729" s="4" t="inlineStr">
        <is>
          <t>Prior</t>
        </is>
      </c>
      <c r="B729" s="6" t="n">
        <v>0</v>
      </c>
      <c r="C729" s="6" t="n">
        <v>0</v>
      </c>
    </row>
    <row r="730">
      <c r="A730" s="4" t="inlineStr">
        <is>
          <t>Revolving Loans Amortized Cost Basis</t>
        </is>
      </c>
      <c r="B730" s="6" t="n">
        <v>0</v>
      </c>
      <c r="C730" s="6" t="n">
        <v>0</v>
      </c>
    </row>
    <row r="731">
      <c r="A731" s="4" t="inlineStr">
        <is>
          <t>Revolving Loans Converted to Term</t>
        </is>
      </c>
      <c r="B731" s="6" t="n">
        <v>0</v>
      </c>
      <c r="C731" s="6" t="n">
        <v>0</v>
      </c>
    </row>
    <row r="732">
      <c r="A732" s="4" t="inlineStr">
        <is>
          <t>Total</t>
        </is>
      </c>
      <c r="B732" s="6" t="n">
        <v>0</v>
      </c>
      <c r="C732" s="6" t="n">
        <v>0</v>
      </c>
    </row>
    <row r="733">
      <c r="A733" s="4" t="inlineStr">
        <is>
          <t>Doubtful/Loss | Multifamily | Commercial real estate</t>
        </is>
      </c>
      <c r="B733" s="4" t="inlineStr">
        <is>
          <t xml:space="preserve"> </t>
        </is>
      </c>
      <c r="C733" s="4" t="inlineStr">
        <is>
          <t xml:space="preserve"> </t>
        </is>
      </c>
    </row>
    <row r="734">
      <c r="A734" s="3" t="inlineStr">
        <is>
          <t>Financing Receivable, Excluding Accrued Interest, before Allowance for Credit Loss, by Origination Year [Abstract]</t>
        </is>
      </c>
      <c r="B734" s="4" t="inlineStr">
        <is>
          <t xml:space="preserve"> </t>
        </is>
      </c>
      <c r="C734" s="4" t="inlineStr">
        <is>
          <t xml:space="preserve"> </t>
        </is>
      </c>
    </row>
    <row r="735">
      <c r="A735" s="4" t="inlineStr">
        <is>
          <t>Current fiscal year</t>
        </is>
      </c>
      <c r="B735" s="6" t="n">
        <v>0</v>
      </c>
      <c r="C735" s="6" t="n">
        <v>0</v>
      </c>
    </row>
    <row r="736">
      <c r="A736" s="4" t="inlineStr">
        <is>
          <t>Fiscal year before latest fiscal year</t>
        </is>
      </c>
      <c r="B736" s="6" t="n">
        <v>0</v>
      </c>
      <c r="C736" s="6" t="n">
        <v>0</v>
      </c>
    </row>
    <row r="737">
      <c r="A737" s="4" t="inlineStr">
        <is>
          <t>Two years before latest fiscal year</t>
        </is>
      </c>
      <c r="B737" s="6" t="n">
        <v>0</v>
      </c>
      <c r="C737" s="6" t="n">
        <v>0</v>
      </c>
    </row>
    <row r="738">
      <c r="A738" s="4" t="inlineStr">
        <is>
          <t>Three years before latest fiscal year</t>
        </is>
      </c>
      <c r="B738" s="6" t="n">
        <v>0</v>
      </c>
      <c r="C738" s="6" t="n">
        <v>0</v>
      </c>
    </row>
    <row r="739">
      <c r="A739" s="4" t="inlineStr">
        <is>
          <t>Four years before latest fiscal year</t>
        </is>
      </c>
      <c r="B739" s="6" t="n">
        <v>0</v>
      </c>
      <c r="C739" s="6" t="n">
        <v>0</v>
      </c>
    </row>
    <row r="740">
      <c r="A740" s="4" t="inlineStr">
        <is>
          <t>Prior</t>
        </is>
      </c>
      <c r="B740" s="6" t="n">
        <v>0</v>
      </c>
      <c r="C740" s="6" t="n">
        <v>0</v>
      </c>
    </row>
    <row r="741">
      <c r="A741" s="4" t="inlineStr">
        <is>
          <t>Revolving Loans Amortized Cost Basis</t>
        </is>
      </c>
      <c r="B741" s="6" t="n">
        <v>0</v>
      </c>
      <c r="C741" s="6" t="n">
        <v>0</v>
      </c>
    </row>
    <row r="742">
      <c r="A742" s="4" t="inlineStr">
        <is>
          <t>Revolving Loans Converted to Term</t>
        </is>
      </c>
      <c r="B742" s="6" t="n">
        <v>0</v>
      </c>
      <c r="C742" s="6" t="n">
        <v>0</v>
      </c>
    </row>
    <row r="743">
      <c r="A743" s="4" t="inlineStr">
        <is>
          <t>Total</t>
        </is>
      </c>
      <c r="B743" s="6" t="n">
        <v>0</v>
      </c>
      <c r="C743" s="6" t="n">
        <v>0</v>
      </c>
    </row>
    <row r="744">
      <c r="A744" s="4" t="inlineStr">
        <is>
          <t>Doubtful/Loss | Farmland | Commercial real estate</t>
        </is>
      </c>
      <c r="B744" s="4" t="inlineStr">
        <is>
          <t xml:space="preserve"> </t>
        </is>
      </c>
      <c r="C744" s="4" t="inlineStr">
        <is>
          <t xml:space="preserve"> </t>
        </is>
      </c>
    </row>
    <row r="745">
      <c r="A745" s="3" t="inlineStr">
        <is>
          <t>Financing Receivable, Excluding Accrued Interest, before Allowance for Credit Loss, by Origination Year [Abstract]</t>
        </is>
      </c>
      <c r="B745" s="4" t="inlineStr">
        <is>
          <t xml:space="preserve"> </t>
        </is>
      </c>
      <c r="C745" s="4" t="inlineStr">
        <is>
          <t xml:space="preserve"> </t>
        </is>
      </c>
    </row>
    <row r="746">
      <c r="A746" s="4" t="inlineStr">
        <is>
          <t>Current fiscal year</t>
        </is>
      </c>
      <c r="B746" s="6" t="n">
        <v>0</v>
      </c>
      <c r="C746" s="6" t="n">
        <v>0</v>
      </c>
    </row>
    <row r="747">
      <c r="A747" s="4" t="inlineStr">
        <is>
          <t>Fiscal year before latest fiscal year</t>
        </is>
      </c>
      <c r="B747" s="6" t="n">
        <v>0</v>
      </c>
      <c r="C747" s="6" t="n">
        <v>0</v>
      </c>
    </row>
    <row r="748">
      <c r="A748" s="4" t="inlineStr">
        <is>
          <t>Two years before latest fiscal year</t>
        </is>
      </c>
      <c r="B748" s="6" t="n">
        <v>0</v>
      </c>
      <c r="C748" s="6" t="n">
        <v>0</v>
      </c>
    </row>
    <row r="749">
      <c r="A749" s="4" t="inlineStr">
        <is>
          <t>Three years before latest fiscal year</t>
        </is>
      </c>
      <c r="B749" s="6" t="n">
        <v>0</v>
      </c>
      <c r="C749" s="6" t="n">
        <v>0</v>
      </c>
    </row>
    <row r="750">
      <c r="A750" s="4" t="inlineStr">
        <is>
          <t>Four years before latest fiscal year</t>
        </is>
      </c>
      <c r="B750" s="6" t="n">
        <v>0</v>
      </c>
      <c r="C750" s="6" t="n">
        <v>0</v>
      </c>
    </row>
    <row r="751">
      <c r="A751" s="4" t="inlineStr">
        <is>
          <t>Prior</t>
        </is>
      </c>
      <c r="B751" s="6" t="n">
        <v>0</v>
      </c>
      <c r="C751" s="6" t="n">
        <v>0</v>
      </c>
    </row>
    <row r="752">
      <c r="A752" s="4" t="inlineStr">
        <is>
          <t>Revolving Loans Amortized Cost Basis</t>
        </is>
      </c>
      <c r="B752" s="6" t="n">
        <v>0</v>
      </c>
      <c r="C752" s="6" t="n">
        <v>0</v>
      </c>
    </row>
    <row r="753">
      <c r="A753" s="4" t="inlineStr">
        <is>
          <t>Revolving Loans Converted to Term</t>
        </is>
      </c>
      <c r="B753" s="6" t="n">
        <v>0</v>
      </c>
      <c r="C753" s="6" t="n">
        <v>0</v>
      </c>
    </row>
    <row r="754">
      <c r="A754" s="4" t="inlineStr">
        <is>
          <t>Total</t>
        </is>
      </c>
      <c r="B754" s="6" t="n">
        <v>0</v>
      </c>
      <c r="C754" s="6" t="n">
        <v>0</v>
      </c>
    </row>
    <row r="755">
      <c r="A755" s="4" t="inlineStr">
        <is>
          <t>Doubtful/Loss | SFR 1-4 1st DT liens | Consumer</t>
        </is>
      </c>
      <c r="B755" s="4" t="inlineStr">
        <is>
          <t xml:space="preserve"> </t>
        </is>
      </c>
      <c r="C755" s="4" t="inlineStr">
        <is>
          <t xml:space="preserve"> </t>
        </is>
      </c>
    </row>
    <row r="756">
      <c r="A756" s="3" t="inlineStr">
        <is>
          <t>Financing Receivable, Excluding Accrued Interest, before Allowance for Credit Loss, by Origination Year [Abstract]</t>
        </is>
      </c>
      <c r="B756" s="4" t="inlineStr">
        <is>
          <t xml:space="preserve"> </t>
        </is>
      </c>
      <c r="C756" s="4" t="inlineStr">
        <is>
          <t xml:space="preserve"> </t>
        </is>
      </c>
    </row>
    <row r="757">
      <c r="A757" s="4" t="inlineStr">
        <is>
          <t>Current fiscal year</t>
        </is>
      </c>
      <c r="B757" s="6" t="n">
        <v>0</v>
      </c>
      <c r="C757" s="6" t="n">
        <v>0</v>
      </c>
    </row>
    <row r="758">
      <c r="A758" s="4" t="inlineStr">
        <is>
          <t>Fiscal year before latest fiscal year</t>
        </is>
      </c>
      <c r="B758" s="6" t="n">
        <v>0</v>
      </c>
      <c r="C758" s="6" t="n">
        <v>0</v>
      </c>
    </row>
    <row r="759">
      <c r="A759" s="4" t="inlineStr">
        <is>
          <t>Two years before latest fiscal year</t>
        </is>
      </c>
      <c r="B759" s="6" t="n">
        <v>0</v>
      </c>
      <c r="C759" s="6" t="n">
        <v>0</v>
      </c>
    </row>
    <row r="760">
      <c r="A760" s="4" t="inlineStr">
        <is>
          <t>Three years before latest fiscal year</t>
        </is>
      </c>
      <c r="B760" s="6" t="n">
        <v>0</v>
      </c>
      <c r="C760" s="6" t="n">
        <v>0</v>
      </c>
    </row>
    <row r="761">
      <c r="A761" s="4" t="inlineStr">
        <is>
          <t>Four years before latest fiscal year</t>
        </is>
      </c>
      <c r="B761" s="6" t="n">
        <v>0</v>
      </c>
      <c r="C761" s="6" t="n">
        <v>0</v>
      </c>
    </row>
    <row r="762">
      <c r="A762" s="4" t="inlineStr">
        <is>
          <t>Prior</t>
        </is>
      </c>
      <c r="B762" s="6" t="n">
        <v>0</v>
      </c>
      <c r="C762" s="6" t="n">
        <v>0</v>
      </c>
    </row>
    <row r="763">
      <c r="A763" s="4" t="inlineStr">
        <is>
          <t>Revolving Loans Amortized Cost Basis</t>
        </is>
      </c>
      <c r="B763" s="6" t="n">
        <v>0</v>
      </c>
      <c r="C763" s="6" t="n">
        <v>0</v>
      </c>
    </row>
    <row r="764">
      <c r="A764" s="4" t="inlineStr">
        <is>
          <t>Revolving Loans Converted to Term</t>
        </is>
      </c>
      <c r="B764" s="6" t="n">
        <v>0</v>
      </c>
      <c r="C764" s="6" t="n">
        <v>0</v>
      </c>
    </row>
    <row r="765">
      <c r="A765" s="4" t="inlineStr">
        <is>
          <t>Total</t>
        </is>
      </c>
      <c r="B765" s="6" t="n">
        <v>0</v>
      </c>
      <c r="C765" s="6" t="n">
        <v>0</v>
      </c>
    </row>
    <row r="766">
      <c r="A766" s="4" t="inlineStr">
        <is>
          <t>Doubtful/Loss | SFR HELOCs and junior liens | Consumer</t>
        </is>
      </c>
      <c r="B766" s="4" t="inlineStr">
        <is>
          <t xml:space="preserve"> </t>
        </is>
      </c>
      <c r="C766" s="4" t="inlineStr">
        <is>
          <t xml:space="preserve"> </t>
        </is>
      </c>
    </row>
    <row r="767">
      <c r="A767" s="3" t="inlineStr">
        <is>
          <t>Financing Receivable, Excluding Accrued Interest, before Allowance for Credit Loss, by Origination Year [Abstract]</t>
        </is>
      </c>
      <c r="B767" s="4" t="inlineStr">
        <is>
          <t xml:space="preserve"> </t>
        </is>
      </c>
      <c r="C767" s="4" t="inlineStr">
        <is>
          <t xml:space="preserve"> </t>
        </is>
      </c>
    </row>
    <row r="768">
      <c r="A768" s="4" t="inlineStr">
        <is>
          <t>Current fiscal year</t>
        </is>
      </c>
      <c r="B768" s="6" t="n">
        <v>0</v>
      </c>
      <c r="C768" s="6" t="n">
        <v>0</v>
      </c>
    </row>
    <row r="769">
      <c r="A769" s="4" t="inlineStr">
        <is>
          <t>Fiscal year before latest fiscal year</t>
        </is>
      </c>
      <c r="B769" s="6" t="n">
        <v>0</v>
      </c>
      <c r="C769" s="6" t="n">
        <v>0</v>
      </c>
    </row>
    <row r="770">
      <c r="A770" s="4" t="inlineStr">
        <is>
          <t>Two years before latest fiscal year</t>
        </is>
      </c>
      <c r="B770" s="6" t="n">
        <v>0</v>
      </c>
      <c r="C770" s="6" t="n">
        <v>0</v>
      </c>
    </row>
    <row r="771">
      <c r="A771" s="4" t="inlineStr">
        <is>
          <t>Three years before latest fiscal year</t>
        </is>
      </c>
      <c r="B771" s="6" t="n">
        <v>0</v>
      </c>
      <c r="C771" s="6" t="n">
        <v>0</v>
      </c>
    </row>
    <row r="772">
      <c r="A772" s="4" t="inlineStr">
        <is>
          <t>Four years before latest fiscal year</t>
        </is>
      </c>
      <c r="B772" s="6" t="n">
        <v>0</v>
      </c>
      <c r="C772" s="6" t="n">
        <v>0</v>
      </c>
    </row>
    <row r="773">
      <c r="A773" s="4" t="inlineStr">
        <is>
          <t>Prior</t>
        </is>
      </c>
      <c r="B773" s="6" t="n">
        <v>0</v>
      </c>
      <c r="C773" s="6" t="n">
        <v>0</v>
      </c>
    </row>
    <row r="774">
      <c r="A774" s="4" t="inlineStr">
        <is>
          <t>Revolving Loans Amortized Cost Basis</t>
        </is>
      </c>
      <c r="B774" s="6" t="n">
        <v>0</v>
      </c>
      <c r="C774" s="6" t="n">
        <v>0</v>
      </c>
    </row>
    <row r="775">
      <c r="A775" s="4" t="inlineStr">
        <is>
          <t>Revolving Loans Converted to Term</t>
        </is>
      </c>
      <c r="B775" s="6" t="n">
        <v>0</v>
      </c>
      <c r="C775" s="6" t="n">
        <v>0</v>
      </c>
    </row>
    <row r="776">
      <c r="A776" s="4" t="inlineStr">
        <is>
          <t>Total</t>
        </is>
      </c>
      <c r="B776" s="6" t="n">
        <v>0</v>
      </c>
      <c r="C776" s="6" t="n">
        <v>0</v>
      </c>
    </row>
    <row r="777">
      <c r="A777" s="4" t="inlineStr">
        <is>
          <t>Doubtful/Loss | Other | Consumer</t>
        </is>
      </c>
      <c r="B777" s="4" t="inlineStr">
        <is>
          <t xml:space="preserve"> </t>
        </is>
      </c>
      <c r="C777" s="4" t="inlineStr">
        <is>
          <t xml:space="preserve"> </t>
        </is>
      </c>
    </row>
    <row r="778">
      <c r="A778" s="3" t="inlineStr">
        <is>
          <t>Financing Receivable, Excluding Accrued Interest, before Allowance for Credit Loss, by Origination Year [Abstract]</t>
        </is>
      </c>
      <c r="B778" s="4" t="inlineStr">
        <is>
          <t xml:space="preserve"> </t>
        </is>
      </c>
      <c r="C778" s="4" t="inlineStr">
        <is>
          <t xml:space="preserve"> </t>
        </is>
      </c>
    </row>
    <row r="779">
      <c r="A779" s="4" t="inlineStr">
        <is>
          <t>Current fiscal year</t>
        </is>
      </c>
      <c r="B779" s="6" t="n">
        <v>0</v>
      </c>
      <c r="C779" s="6" t="n">
        <v>0</v>
      </c>
    </row>
    <row r="780">
      <c r="A780" s="4" t="inlineStr">
        <is>
          <t>Fiscal year before latest fiscal year</t>
        </is>
      </c>
      <c r="B780" s="6" t="n">
        <v>0</v>
      </c>
      <c r="C780" s="6" t="n">
        <v>0</v>
      </c>
    </row>
    <row r="781">
      <c r="A781" s="4" t="inlineStr">
        <is>
          <t>Two years before latest fiscal year</t>
        </is>
      </c>
      <c r="B781" s="6" t="n">
        <v>0</v>
      </c>
      <c r="C781" s="6" t="n">
        <v>0</v>
      </c>
    </row>
    <row r="782">
      <c r="A782" s="4" t="inlineStr">
        <is>
          <t>Three years before latest fiscal year</t>
        </is>
      </c>
      <c r="B782" s="6" t="n">
        <v>0</v>
      </c>
      <c r="C782" s="6" t="n">
        <v>0</v>
      </c>
    </row>
    <row r="783">
      <c r="A783" s="4" t="inlineStr">
        <is>
          <t>Four years before latest fiscal year</t>
        </is>
      </c>
      <c r="B783" s="6" t="n">
        <v>0</v>
      </c>
      <c r="C783" s="6" t="n">
        <v>0</v>
      </c>
    </row>
    <row r="784">
      <c r="A784" s="4" t="inlineStr">
        <is>
          <t>Prior</t>
        </is>
      </c>
      <c r="B784" s="6" t="n">
        <v>0</v>
      </c>
      <c r="C784" s="6" t="n">
        <v>0</v>
      </c>
    </row>
    <row r="785">
      <c r="A785" s="4" t="inlineStr">
        <is>
          <t>Revolving Loans Amortized Cost Basis</t>
        </is>
      </c>
      <c r="B785" s="6" t="n">
        <v>0</v>
      </c>
      <c r="C785" s="6" t="n">
        <v>0</v>
      </c>
    </row>
    <row r="786">
      <c r="A786" s="4" t="inlineStr">
        <is>
          <t>Revolving Loans Converted to Term</t>
        </is>
      </c>
      <c r="B786" s="6" t="n">
        <v>0</v>
      </c>
      <c r="C786" s="6" t="n">
        <v>0</v>
      </c>
    </row>
    <row r="787">
      <c r="A787" s="4" t="inlineStr">
        <is>
          <t>Total</t>
        </is>
      </c>
      <c r="B787" s="7" t="n">
        <v>0</v>
      </c>
      <c r="C787"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6768523</v>
      </c>
      <c r="C3" s="7" t="n">
        <v>6794470</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4577632</v>
      </c>
      <c r="C6" s="6" t="n">
        <v>4394802</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1281059</v>
      </c>
      <c r="C9" s="6" t="n">
        <v>1313268</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471271</v>
      </c>
      <c r="C12" s="6" t="n">
        <v>586455</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279933</v>
      </c>
      <c r="C15" s="6" t="n">
        <v>347198</v>
      </c>
    </row>
    <row r="16">
      <c r="A16" s="4" t="inlineStr">
        <is>
          <t>Agriculture prod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151822</v>
      </c>
      <c r="C18" s="6" t="n">
        <v>144497</v>
      </c>
    </row>
    <row r="19">
      <c r="A19" s="4" t="inlineStr">
        <is>
          <t>Leas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6806</v>
      </c>
      <c r="C21" s="6" t="n">
        <v>8250</v>
      </c>
    </row>
    <row r="22">
      <c r="A22" s="4" t="inlineStr">
        <is>
          <t>CRE non-owner occupied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2323036</v>
      </c>
      <c r="C24" s="6" t="n">
        <v>2217806</v>
      </c>
    </row>
    <row r="25">
      <c r="A25" s="4" t="inlineStr">
        <is>
          <t>CRE owner occupied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961415</v>
      </c>
      <c r="C27" s="6" t="n">
        <v>956440</v>
      </c>
    </row>
    <row r="28">
      <c r="A28" s="4" t="inlineStr">
        <is>
          <t>Multifamily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1028035</v>
      </c>
      <c r="C30" s="6" t="n">
        <v>949502</v>
      </c>
    </row>
    <row r="31">
      <c r="A31" s="4" t="inlineStr">
        <is>
          <t>Farmland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265146</v>
      </c>
      <c r="C33" s="6" t="n">
        <v>271054</v>
      </c>
    </row>
    <row r="34">
      <c r="A34" s="4" t="inlineStr">
        <is>
          <t>SFR 1-4 1st DT liens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859660</v>
      </c>
      <c r="C36" s="6" t="n">
        <v>883438</v>
      </c>
    </row>
    <row r="37">
      <c r="A37" s="4" t="inlineStr">
        <is>
          <t>SFR HELOCs and junior liens |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363420</v>
      </c>
      <c r="C39" s="6" t="n">
        <v>356813</v>
      </c>
    </row>
    <row r="40">
      <c r="A40" s="4" t="inlineStr">
        <is>
          <t>Other |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57979</v>
      </c>
      <c r="C42" s="6" t="n">
        <v>73017</v>
      </c>
    </row>
    <row r="43">
      <c r="A43" s="4" t="inlineStr">
        <is>
          <t>Financial asset orig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6768523</v>
      </c>
      <c r="C45" s="6" t="n">
        <v>6794470</v>
      </c>
    </row>
    <row r="46">
      <c r="A46" s="4" t="inlineStr">
        <is>
          <t>Financial asset originat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4577632</v>
      </c>
      <c r="C48" s="6" t="n">
        <v>4394802</v>
      </c>
    </row>
    <row r="49">
      <c r="A49" s="4" t="inlineStr">
        <is>
          <t>Financial asset originated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1281059</v>
      </c>
      <c r="C51" s="6" t="n">
        <v>1313268</v>
      </c>
    </row>
    <row r="52">
      <c r="A52" s="4" t="inlineStr">
        <is>
          <t>Financial asset originated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471271</v>
      </c>
      <c r="C54" s="6" t="n">
        <v>586455</v>
      </c>
    </row>
    <row r="55">
      <c r="A55" s="4" t="inlineStr">
        <is>
          <t>Financial asset originated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279933</v>
      </c>
      <c r="C57" s="6" t="n">
        <v>347198</v>
      </c>
    </row>
    <row r="58">
      <c r="A58" s="4" t="inlineStr">
        <is>
          <t>Financial asset originated | Agriculture pro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151822</v>
      </c>
      <c r="C60" s="6" t="n">
        <v>144497</v>
      </c>
    </row>
    <row r="61">
      <c r="A61" s="4" t="inlineStr">
        <is>
          <t>Financial asset originated | Leas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6806</v>
      </c>
      <c r="C63" s="6" t="n">
        <v>8250</v>
      </c>
    </row>
    <row r="64">
      <c r="A64" s="4" t="inlineStr">
        <is>
          <t>Financial asset originated | CRE non-owner occupied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2323036</v>
      </c>
      <c r="C66" s="6" t="n">
        <v>2217806</v>
      </c>
    </row>
    <row r="67">
      <c r="A67" s="4" t="inlineStr">
        <is>
          <t>Financial asset originated | CRE owner occupied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961415</v>
      </c>
      <c r="C69" s="6" t="n">
        <v>956440</v>
      </c>
    </row>
    <row r="70">
      <c r="A70" s="4" t="inlineStr">
        <is>
          <t>Financial asset originated | Multifamily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1028035</v>
      </c>
      <c r="C72" s="6" t="n">
        <v>949502</v>
      </c>
    </row>
    <row r="73">
      <c r="A73" s="4" t="inlineStr">
        <is>
          <t>Financial asset originated | Farmland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265146</v>
      </c>
      <c r="C75" s="6" t="n">
        <v>271054</v>
      </c>
    </row>
    <row r="76">
      <c r="A76" s="4" t="inlineStr">
        <is>
          <t>Financial asset originated | SFR 1-4 1st DT liens | Consum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859660</v>
      </c>
      <c r="C78" s="6" t="n">
        <v>883438</v>
      </c>
    </row>
    <row r="79">
      <c r="A79" s="4" t="inlineStr">
        <is>
          <t>Financial asset originated | SFR HELOCs and junior liens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363420</v>
      </c>
      <c r="C81" s="6" t="n">
        <v>356813</v>
      </c>
    </row>
    <row r="82">
      <c r="A82" s="4" t="inlineStr">
        <is>
          <t>Financial asset originated | Other |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57979</v>
      </c>
      <c r="C84" s="6" t="n">
        <v>73017</v>
      </c>
    </row>
    <row r="85">
      <c r="A85" s="4" t="inlineStr">
        <is>
          <t>Total Past Due Loans | Financial asset originat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32711</v>
      </c>
      <c r="C87" s="6" t="n">
        <v>19415</v>
      </c>
    </row>
    <row r="88">
      <c r="A88" s="4" t="inlineStr">
        <is>
          <t>Total Past Due Loans | Financial asset originated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18066</v>
      </c>
      <c r="C90" s="6" t="n">
        <v>12024</v>
      </c>
    </row>
    <row r="91">
      <c r="A91" s="4" t="inlineStr">
        <is>
          <t>Total Past Due Loans | Financial asset originated |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3875</v>
      </c>
      <c r="C93" s="6" t="n">
        <v>2937</v>
      </c>
    </row>
    <row r="94">
      <c r="A94" s="4" t="inlineStr">
        <is>
          <t>Total Past Due Loans | Financial asset originated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10102</v>
      </c>
      <c r="C96" s="6" t="n">
        <v>2503</v>
      </c>
    </row>
    <row r="97">
      <c r="A97" s="4" t="inlineStr">
        <is>
          <t>Total Past Due Loans | Financial asset originated | Construction</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0</v>
      </c>
      <c r="C99" s="6" t="n">
        <v>0</v>
      </c>
    </row>
    <row r="100">
      <c r="A100" s="4" t="inlineStr">
        <is>
          <t>Total Past Due Loans | Financial asset originated | Agriculture prod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668</v>
      </c>
      <c r="C102" s="6" t="n">
        <v>1504</v>
      </c>
    </row>
    <row r="103">
      <c r="A103" s="4" t="inlineStr">
        <is>
          <t>Total Past Due Loans | Financial asset originated | Leas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0</v>
      </c>
      <c r="C105" s="6" t="n">
        <v>447</v>
      </c>
    </row>
    <row r="106">
      <c r="A106" s="4" t="inlineStr">
        <is>
          <t>Total Past Due Loans | Financial asset originated | CRE non-owner occupied |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2673</v>
      </c>
      <c r="C108" s="6" t="n">
        <v>5258</v>
      </c>
    </row>
    <row r="109">
      <c r="A109" s="4" t="inlineStr">
        <is>
          <t>Total Past Due Loans | Financial asset originated | CRE owner occupied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5329</v>
      </c>
      <c r="C111" s="6" t="n">
        <v>281</v>
      </c>
    </row>
    <row r="112">
      <c r="A112" s="4" t="inlineStr">
        <is>
          <t>Total Past Due Loans | Financial asset originated | Multifamily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1120</v>
      </c>
      <c r="C114" s="6" t="n">
        <v>0</v>
      </c>
    </row>
    <row r="115">
      <c r="A115" s="4" t="inlineStr">
        <is>
          <t>Total Past Due Loans | Financial asset originated | Farmland |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8944</v>
      </c>
      <c r="C117" s="6" t="n">
        <v>6485</v>
      </c>
    </row>
    <row r="118">
      <c r="A118" s="4" t="inlineStr">
        <is>
          <t>Total Past Due Loans | Financial asset originated | SFR 1-4 1st DT liens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1562</v>
      </c>
      <c r="C120" s="6" t="n">
        <v>2080</v>
      </c>
    </row>
    <row r="121">
      <c r="A121" s="4" t="inlineStr">
        <is>
          <t>Total Past Due Loans | Financial asset originated | SFR HELOCs and junior liens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2131</v>
      </c>
      <c r="C123" s="6" t="n">
        <v>639</v>
      </c>
    </row>
    <row r="124">
      <c r="A124" s="4" t="inlineStr">
        <is>
          <t>Total Past Due Loans | Financial asset originated | Other |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182</v>
      </c>
      <c r="C126" s="6" t="n">
        <v>218</v>
      </c>
    </row>
    <row r="127">
      <c r="A127" s="4" t="inlineStr">
        <is>
          <t>30-59 days | Financial asset originat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6" t="n">
        <v>6477</v>
      </c>
      <c r="C129" s="6" t="n">
        <v>6134</v>
      </c>
    </row>
    <row r="130">
      <c r="A130" s="4" t="inlineStr">
        <is>
          <t>30-59 days | Financial asset originated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6" t="n">
        <v>5652</v>
      </c>
      <c r="C132" s="6" t="n">
        <v>4545</v>
      </c>
    </row>
    <row r="133">
      <c r="A133" s="4" t="inlineStr">
        <is>
          <t>30-59 days | Financial asset originated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251</v>
      </c>
      <c r="C135" s="6" t="n">
        <v>305</v>
      </c>
    </row>
    <row r="136">
      <c r="A136" s="4" t="inlineStr">
        <is>
          <t>30-59 days | Financial asset originated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537</v>
      </c>
      <c r="C138" s="6" t="n">
        <v>244</v>
      </c>
    </row>
    <row r="139">
      <c r="A139" s="4" t="inlineStr">
        <is>
          <t>30-59 days | Financial asset originated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0</v>
      </c>
      <c r="C141" s="6" t="n">
        <v>0</v>
      </c>
    </row>
    <row r="142">
      <c r="A142" s="4" t="inlineStr">
        <is>
          <t>30-59 days | Financial asset originated | Agriculture production</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37</v>
      </c>
      <c r="C144" s="6" t="n">
        <v>593</v>
      </c>
    </row>
    <row r="145">
      <c r="A145" s="4" t="inlineStr">
        <is>
          <t>30-59 days | Financial asset originated | Lea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0</v>
      </c>
      <c r="C147" s="6" t="n">
        <v>447</v>
      </c>
    </row>
    <row r="148">
      <c r="A148" s="4" t="inlineStr">
        <is>
          <t>30-59 days | Financial asset originated | CRE non-owner occupied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221</v>
      </c>
      <c r="C150" s="6" t="n">
        <v>3876</v>
      </c>
    </row>
    <row r="151">
      <c r="A151" s="4" t="inlineStr">
        <is>
          <t>30-59 days | Financial asset originated | CRE owner occupied | Commerc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1625</v>
      </c>
      <c r="C153" s="6" t="n">
        <v>34</v>
      </c>
    </row>
    <row r="154">
      <c r="A154" s="4" t="inlineStr">
        <is>
          <t>30-59 days | Financial asset originated | Multifamily | Commercial real estat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1120</v>
      </c>
      <c r="C156" s="6" t="n">
        <v>0</v>
      </c>
    </row>
    <row r="157">
      <c r="A157" s="4" t="inlineStr">
        <is>
          <t>30-59 days | Financial asset originated | Farmland |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2686</v>
      </c>
      <c r="C159" s="6" t="n">
        <v>635</v>
      </c>
    </row>
    <row r="160">
      <c r="A160" s="4" t="inlineStr">
        <is>
          <t>30-59 days | Financial asset originated | SFR 1-4 1st DT liens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6" t="n">
        <v>0</v>
      </c>
      <c r="C162" s="6" t="n">
        <v>141</v>
      </c>
    </row>
    <row r="163">
      <c r="A163" s="4" t="inlineStr">
        <is>
          <t>30-59 days | Financial asset originated | SFR HELOCs and junior liens |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6" t="n">
        <v>201</v>
      </c>
      <c r="C165" s="6" t="n">
        <v>16</v>
      </c>
    </row>
    <row r="166">
      <c r="A166" s="4" t="inlineStr">
        <is>
          <t>30-59 days | Financial asset originated | Other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50</v>
      </c>
      <c r="C168" s="6" t="n">
        <v>148</v>
      </c>
    </row>
    <row r="169">
      <c r="A169" s="4" t="inlineStr">
        <is>
          <t>60-89 days | Financial asset originated</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1681</v>
      </c>
      <c r="C171" s="6" t="n">
        <v>6770</v>
      </c>
    </row>
    <row r="172">
      <c r="A172" s="4" t="inlineStr">
        <is>
          <t>60-89 days | Financial asset originated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98</v>
      </c>
      <c r="C174" s="6" t="n">
        <v>3798</v>
      </c>
    </row>
    <row r="175">
      <c r="A175" s="4" t="inlineStr">
        <is>
          <t>60-89 days | Financial asset originated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858</v>
      </c>
      <c r="C177" s="6" t="n">
        <v>1489</v>
      </c>
    </row>
    <row r="178">
      <c r="A178" s="4" t="inlineStr">
        <is>
          <t>60-89 days | Financial asset originated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308</v>
      </c>
      <c r="C180" s="6" t="n">
        <v>605</v>
      </c>
    </row>
    <row r="181">
      <c r="A181" s="4" t="inlineStr">
        <is>
          <t>60-89 days | Financial asset originated |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0</v>
      </c>
      <c r="C183" s="6" t="n">
        <v>0</v>
      </c>
    </row>
    <row r="184">
      <c r="A184" s="4" t="inlineStr">
        <is>
          <t>60-89 days | Financial asset originated | Agriculture production</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6" t="n">
        <v>317</v>
      </c>
      <c r="C186" s="6" t="n">
        <v>878</v>
      </c>
    </row>
    <row r="187">
      <c r="A187" s="4" t="inlineStr">
        <is>
          <t>60-89 days | Financial asset originated | Leas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6" t="n">
        <v>0</v>
      </c>
      <c r="C189" s="6" t="n">
        <v>0</v>
      </c>
    </row>
    <row r="190">
      <c r="A190" s="4" t="inlineStr">
        <is>
          <t>60-89 days | Financial asset originated | CRE non-owner occupied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0</v>
      </c>
      <c r="C192" s="6" t="n">
        <v>0</v>
      </c>
    </row>
    <row r="193">
      <c r="A193" s="4" t="inlineStr">
        <is>
          <t>60-89 days | Financial asset originated | CRE owner occupied | Commercial real estat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6" t="n">
        <v>85</v>
      </c>
      <c r="C195" s="6" t="n">
        <v>0</v>
      </c>
    </row>
    <row r="196">
      <c r="A196" s="4" t="inlineStr">
        <is>
          <t>60-89 days | Financial asset originated | Multifamily | Commercial real estat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6" t="n">
        <v>0</v>
      </c>
      <c r="C198" s="6" t="n">
        <v>0</v>
      </c>
    </row>
    <row r="199">
      <c r="A199" s="4" t="inlineStr">
        <is>
          <t>60-89 days | Financial asset originated | Farmland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6" t="n">
        <v>113</v>
      </c>
      <c r="C201" s="6" t="n">
        <v>3798</v>
      </c>
    </row>
    <row r="202">
      <c r="A202" s="4" t="inlineStr">
        <is>
          <t>60-89 days | Financial asset originated | SFR 1-4 1st DT liens |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6" t="n">
        <v>6</v>
      </c>
      <c r="C204" s="6" t="n">
        <v>1449</v>
      </c>
    </row>
    <row r="205">
      <c r="A205" s="4" t="inlineStr">
        <is>
          <t>60-89 days | Financial asset originated | SFR HELOCs and junior liens | Consum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6" t="n">
        <v>852</v>
      </c>
      <c r="C207" s="6" t="n">
        <v>0</v>
      </c>
    </row>
    <row r="208">
      <c r="A208" s="4" t="inlineStr">
        <is>
          <t>60-89 days | Financial asset originated | Other | Consum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6" t="n">
        <v>0</v>
      </c>
      <c r="C210" s="6" t="n">
        <v>40</v>
      </c>
    </row>
    <row r="211">
      <c r="A211" s="4" t="inlineStr">
        <is>
          <t>&gt; 90 days | Financial asset originat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24553</v>
      </c>
      <c r="C213" s="6" t="n">
        <v>6511</v>
      </c>
    </row>
    <row r="214">
      <c r="A214" s="4" t="inlineStr">
        <is>
          <t>&gt; 90 days | Financial asset originated | Commercial real estat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12216</v>
      </c>
      <c r="C216" s="6" t="n">
        <v>3681</v>
      </c>
    </row>
    <row r="217">
      <c r="A217" s="4" t="inlineStr">
        <is>
          <t>&gt; 90 days | Financial asset originated |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2766</v>
      </c>
      <c r="C219" s="6" t="n">
        <v>1143</v>
      </c>
    </row>
    <row r="220">
      <c r="A220" s="4" t="inlineStr">
        <is>
          <t>&gt; 90 days | Financial asset originated | Commercial and industri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9257</v>
      </c>
      <c r="C222" s="6" t="n">
        <v>1654</v>
      </c>
    </row>
    <row r="223">
      <c r="A223" s="4" t="inlineStr">
        <is>
          <t>&gt; 90 days | Financial asset originated | Construction</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6" t="n">
        <v>0</v>
      </c>
      <c r="C225" s="6" t="n">
        <v>0</v>
      </c>
    </row>
    <row r="226">
      <c r="A226" s="4" t="inlineStr">
        <is>
          <t>&gt; 90 days | Financial asset originated | Agriculture pro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314</v>
      </c>
      <c r="C228" s="6" t="n">
        <v>33</v>
      </c>
    </row>
    <row r="229">
      <c r="A229" s="4" t="inlineStr">
        <is>
          <t>&gt; 90 days | Financial asset originated | Leas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6" t="n">
        <v>0</v>
      </c>
      <c r="C231" s="6" t="n">
        <v>0</v>
      </c>
    </row>
    <row r="232">
      <c r="A232" s="4" t="inlineStr">
        <is>
          <t>&gt; 90 days | Financial asset originated | CRE non-owner occupied | Commercial real estat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t>
        </is>
      </c>
      <c r="B234" s="6" t="n">
        <v>2452</v>
      </c>
      <c r="C234" s="6" t="n">
        <v>1382</v>
      </c>
    </row>
    <row r="235">
      <c r="A235" s="4" t="inlineStr">
        <is>
          <t>&gt; 90 days | Financial asset originated | CRE owner occupied | Commercial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t>
        </is>
      </c>
      <c r="B237" s="6" t="n">
        <v>3619</v>
      </c>
      <c r="C237" s="6" t="n">
        <v>247</v>
      </c>
    </row>
    <row r="238">
      <c r="A238" s="4" t="inlineStr">
        <is>
          <t>&gt; 90 days | Financial asset originated | Multifamily | Commercial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t>
        </is>
      </c>
      <c r="B240" s="6" t="n">
        <v>0</v>
      </c>
      <c r="C240" s="6" t="n">
        <v>0</v>
      </c>
    </row>
    <row r="241">
      <c r="A241" s="4" t="inlineStr">
        <is>
          <t>&gt; 90 days | Financial asset originated | Farmland | Commercial real estat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6" t="n">
        <v>6145</v>
      </c>
      <c r="C243" s="6" t="n">
        <v>2052</v>
      </c>
    </row>
    <row r="244">
      <c r="A244" s="4" t="inlineStr">
        <is>
          <t>&gt; 90 days | Financial asset originated | SFR 1-4 1st DT liens | Consum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6" t="n">
        <v>1556</v>
      </c>
      <c r="C246" s="6" t="n">
        <v>490</v>
      </c>
    </row>
    <row r="247">
      <c r="A247" s="4" t="inlineStr">
        <is>
          <t>&gt; 90 days | Financial asset originated | SFR HELOCs and junior liens | Consum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6" t="n">
        <v>1078</v>
      </c>
      <c r="C249" s="6" t="n">
        <v>623</v>
      </c>
    </row>
    <row r="250">
      <c r="A250" s="4" t="inlineStr">
        <is>
          <t>&gt; 90 days | Financial asset originated | Other | Consum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6" t="n">
        <v>132</v>
      </c>
      <c r="C252" s="6" t="n">
        <v>30</v>
      </c>
    </row>
    <row r="253">
      <c r="A253" s="4" t="inlineStr">
        <is>
          <t>Current | Financial asset originate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6" t="n">
        <v>6735812</v>
      </c>
      <c r="C255" s="6" t="n">
        <v>6775055</v>
      </c>
    </row>
    <row r="256">
      <c r="A256" s="4" t="inlineStr">
        <is>
          <t>Current | Financial asset originated |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6" t="n">
        <v>4559566</v>
      </c>
      <c r="C258" s="6" t="n">
        <v>4382778</v>
      </c>
    </row>
    <row r="259">
      <c r="A259" s="4" t="inlineStr">
        <is>
          <t>Current | Financial asset originated | Consum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6" t="n">
        <v>1277184</v>
      </c>
      <c r="C261" s="6" t="n">
        <v>1310331</v>
      </c>
    </row>
    <row r="262">
      <c r="A262" s="4" t="inlineStr">
        <is>
          <t>Current | Financial asset originated | Commercial and industrial</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6" t="n">
        <v>461169</v>
      </c>
      <c r="C264" s="6" t="n">
        <v>583952</v>
      </c>
    </row>
    <row r="265">
      <c r="A265" s="4" t="inlineStr">
        <is>
          <t>Current | Financial asset originated | Construction</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6" t="n">
        <v>279933</v>
      </c>
      <c r="C267" s="6" t="n">
        <v>347198</v>
      </c>
    </row>
    <row r="268">
      <c r="A268" s="4" t="inlineStr">
        <is>
          <t>Current | Financial asset originated | Agriculture production</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6" t="n">
        <v>151154</v>
      </c>
      <c r="C270" s="6" t="n">
        <v>142993</v>
      </c>
    </row>
    <row r="271">
      <c r="A271" s="4" t="inlineStr">
        <is>
          <t>Current | Financial asset originated | Leas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t>
        </is>
      </c>
      <c r="B273" s="6" t="n">
        <v>6806</v>
      </c>
      <c r="C273" s="6" t="n">
        <v>7803</v>
      </c>
    </row>
    <row r="274">
      <c r="A274" s="4" t="inlineStr">
        <is>
          <t>Current | Financial asset originated | CRE non-owner occupied | Commercial real estat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t>
        </is>
      </c>
      <c r="B276" s="6" t="n">
        <v>2320363</v>
      </c>
      <c r="C276" s="6" t="n">
        <v>2212548</v>
      </c>
    </row>
    <row r="277">
      <c r="A277" s="4" t="inlineStr">
        <is>
          <t>Current | Financial asset originated | CRE owner occupied | Commercial real estat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t>
        </is>
      </c>
      <c r="B279" s="6" t="n">
        <v>956086</v>
      </c>
      <c r="C279" s="6" t="n">
        <v>956159</v>
      </c>
    </row>
    <row r="280">
      <c r="A280" s="4" t="inlineStr">
        <is>
          <t>Current | Financial asset originated | Multifamily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t>
        </is>
      </c>
      <c r="B282" s="6" t="n">
        <v>1026915</v>
      </c>
      <c r="C282" s="6" t="n">
        <v>949502</v>
      </c>
    </row>
    <row r="283">
      <c r="A283" s="4" t="inlineStr">
        <is>
          <t>Current | Financial asset originated | Farmland | Commercial real estat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t>
        </is>
      </c>
      <c r="B285" s="6" t="n">
        <v>256202</v>
      </c>
      <c r="C285" s="6" t="n">
        <v>264569</v>
      </c>
    </row>
    <row r="286">
      <c r="A286" s="4" t="inlineStr">
        <is>
          <t>Current | Financial asset originated | SFR 1-4 1st DT liens | Consum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t>
        </is>
      </c>
      <c r="B288" s="6" t="n">
        <v>858098</v>
      </c>
      <c r="C288" s="6" t="n">
        <v>881358</v>
      </c>
    </row>
    <row r="289">
      <c r="A289" s="4" t="inlineStr">
        <is>
          <t>Current | Financial asset originated | SFR HELOCs and junior liens |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t>
        </is>
      </c>
      <c r="B291" s="6" t="n">
        <v>361289</v>
      </c>
      <c r="C291" s="6" t="n">
        <v>356174</v>
      </c>
    </row>
    <row r="292">
      <c r="A292" s="4" t="inlineStr">
        <is>
          <t>Current | Financial asset originated | Other | Consum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t>
        </is>
      </c>
      <c r="B294" s="7" t="n">
        <v>57797</v>
      </c>
      <c r="C294" s="7" t="n">
        <v>727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 accrual with no allowance for credit losses</t>
        </is>
      </c>
      <c r="B3" s="7" t="n">
        <v>29061</v>
      </c>
      <c r="C3" s="7" t="n">
        <v>18822</v>
      </c>
    </row>
    <row r="4">
      <c r="A4" s="4" t="inlineStr">
        <is>
          <t>Non accrual, no allowance including guaranteed loans</t>
        </is>
      </c>
      <c r="B4" s="6" t="n">
        <v>29889</v>
      </c>
      <c r="C4" s="6" t="n">
        <v>19588</v>
      </c>
    </row>
    <row r="5">
      <c r="A5" s="4" t="inlineStr">
        <is>
          <t>Total non accrual</t>
        </is>
      </c>
      <c r="B5" s="6" t="n">
        <v>43221</v>
      </c>
      <c r="C5" s="6" t="n">
        <v>31003</v>
      </c>
    </row>
    <row r="6">
      <c r="A6" s="4" t="inlineStr">
        <is>
          <t>Non accrual including guaranteed loans</t>
        </is>
      </c>
      <c r="B6" s="6" t="n">
        <v>44037</v>
      </c>
      <c r="C6" s="6" t="n">
        <v>31881</v>
      </c>
    </row>
    <row r="7">
      <c r="A7" s="4" t="inlineStr">
        <is>
          <t>Past due 90 days or more and still accruing</t>
        </is>
      </c>
      <c r="B7" s="6" t="n">
        <v>59</v>
      </c>
      <c r="C7" s="6" t="n">
        <v>10</v>
      </c>
    </row>
    <row r="8">
      <c r="A8" s="4" t="inlineStr">
        <is>
          <t>Loans Insured or Guaranteed by US Government Authoritie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 accrual with no allowance for credit losses</t>
        </is>
      </c>
      <c r="B10" s="6" t="n">
        <v>828</v>
      </c>
      <c r="C10" s="6" t="n">
        <v>766</v>
      </c>
    </row>
    <row r="11">
      <c r="A11" s="4" t="inlineStr">
        <is>
          <t>Total non accrual</t>
        </is>
      </c>
      <c r="B11" s="6" t="n">
        <v>816</v>
      </c>
      <c r="C11" s="6" t="n">
        <v>878</v>
      </c>
    </row>
    <row r="12">
      <c r="A12" s="4" t="inlineStr">
        <is>
          <t>Commercial real est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 accrual with no allowance for credit losses</t>
        </is>
      </c>
      <c r="B14" s="6" t="n">
        <v>19612</v>
      </c>
      <c r="C14" s="6" t="n">
        <v>12014</v>
      </c>
    </row>
    <row r="15">
      <c r="A15" s="4" t="inlineStr">
        <is>
          <t>Total non accrual</t>
        </is>
      </c>
      <c r="B15" s="6" t="n">
        <v>23566</v>
      </c>
      <c r="C15" s="6" t="n">
        <v>20502</v>
      </c>
    </row>
    <row r="16">
      <c r="A16" s="4" t="inlineStr">
        <is>
          <t>Past due 90 days or more and still accruing</t>
        </is>
      </c>
      <c r="B16" s="6" t="n">
        <v>0</v>
      </c>
      <c r="C16" s="6" t="n">
        <v>0</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 with no allowance for credit losses</t>
        </is>
      </c>
      <c r="B19" s="6" t="n">
        <v>9390</v>
      </c>
      <c r="C19" s="6" t="n">
        <v>6128</v>
      </c>
    </row>
    <row r="20">
      <c r="A20" s="4" t="inlineStr">
        <is>
          <t>Total non accrual</t>
        </is>
      </c>
      <c r="B20" s="6" t="n">
        <v>10051</v>
      </c>
      <c r="C20" s="6" t="n">
        <v>6487</v>
      </c>
    </row>
    <row r="21">
      <c r="A21" s="4" t="inlineStr">
        <is>
          <t>Past due 90 days or more and still accruing</t>
        </is>
      </c>
      <c r="B21" s="6" t="n">
        <v>0</v>
      </c>
      <c r="C21" s="6"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 accrual with no allowance for credit losses</t>
        </is>
      </c>
      <c r="B24" s="6" t="n">
        <v>830</v>
      </c>
      <c r="C24" s="6" t="n">
        <v>1379</v>
      </c>
    </row>
    <row r="25">
      <c r="A25" s="4" t="inlineStr">
        <is>
          <t>Total non accrual</t>
        </is>
      </c>
      <c r="B25" s="6" t="n">
        <v>9707</v>
      </c>
      <c r="C25" s="6" t="n">
        <v>2503</v>
      </c>
    </row>
    <row r="26">
      <c r="A26" s="4" t="inlineStr">
        <is>
          <t>Past due 90 days or more and still accruing</t>
        </is>
      </c>
      <c r="B26" s="6" t="n">
        <v>59</v>
      </c>
      <c r="C26" s="6" t="n">
        <v>10</v>
      </c>
    </row>
    <row r="27">
      <c r="A27" s="4" t="inlineStr">
        <is>
          <t>Constructio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 accrual with no allowance for credit losses</t>
        </is>
      </c>
      <c r="B29" s="6" t="n">
        <v>57</v>
      </c>
      <c r="C29" s="6" t="n">
        <v>67</v>
      </c>
    </row>
    <row r="30">
      <c r="A30" s="4" t="inlineStr">
        <is>
          <t>Total non accrual</t>
        </is>
      </c>
      <c r="B30" s="6" t="n">
        <v>57</v>
      </c>
      <c r="C30" s="6" t="n">
        <v>67</v>
      </c>
    </row>
    <row r="31">
      <c r="A31" s="4" t="inlineStr">
        <is>
          <t>Past due 90 days or more and still accruing</t>
        </is>
      </c>
      <c r="B31" s="6" t="n">
        <v>0</v>
      </c>
      <c r="C31" s="6" t="n">
        <v>0</v>
      </c>
    </row>
    <row r="32">
      <c r="A32" s="4" t="inlineStr">
        <is>
          <t>Agriculture production</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 accrual with no allowance for credit losses</t>
        </is>
      </c>
      <c r="B34" s="6" t="n">
        <v>0</v>
      </c>
      <c r="C34" s="6" t="n">
        <v>0</v>
      </c>
    </row>
    <row r="35">
      <c r="A35" s="4" t="inlineStr">
        <is>
          <t>Total non accrual</t>
        </is>
      </c>
      <c r="B35" s="6" t="n">
        <v>656</v>
      </c>
      <c r="C35" s="6" t="n">
        <v>2322</v>
      </c>
    </row>
    <row r="36">
      <c r="A36" s="4" t="inlineStr">
        <is>
          <t>Past due 90 days or more and still accruing</t>
        </is>
      </c>
      <c r="B36" s="6" t="n">
        <v>0</v>
      </c>
      <c r="C36" s="6" t="n">
        <v>0</v>
      </c>
    </row>
    <row r="37">
      <c r="A37" s="4" t="inlineStr">
        <is>
          <t>Leas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 accrual with no allowance for credit losses</t>
        </is>
      </c>
      <c r="B39" s="6" t="n">
        <v>0</v>
      </c>
      <c r="C39" s="6" t="n">
        <v>0</v>
      </c>
    </row>
    <row r="40">
      <c r="A40" s="4" t="inlineStr">
        <is>
          <t>Total non accrual</t>
        </is>
      </c>
      <c r="B40" s="6" t="n">
        <v>0</v>
      </c>
      <c r="C40" s="6" t="n">
        <v>0</v>
      </c>
    </row>
    <row r="41">
      <c r="A41" s="4" t="inlineStr">
        <is>
          <t>Past due 90 days or more and still accruing</t>
        </is>
      </c>
      <c r="B41" s="6" t="n">
        <v>0</v>
      </c>
      <c r="C41" s="6" t="n">
        <v>0</v>
      </c>
    </row>
    <row r="42">
      <c r="A42" s="4" t="inlineStr">
        <is>
          <t>CRE non-owner occupied | Commercial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 accrual with no allowance for credit losses</t>
        </is>
      </c>
      <c r="B44" s="6" t="n">
        <v>3017</v>
      </c>
      <c r="C44" s="6" t="n">
        <v>2024</v>
      </c>
    </row>
    <row r="45">
      <c r="A45" s="4" t="inlineStr">
        <is>
          <t>Total non accrual</t>
        </is>
      </c>
      <c r="B45" s="6" t="n">
        <v>3017</v>
      </c>
      <c r="C45" s="6" t="n">
        <v>2024</v>
      </c>
    </row>
    <row r="46">
      <c r="A46" s="4" t="inlineStr">
        <is>
          <t>Past due 90 days or more and still accruing</t>
        </is>
      </c>
      <c r="B46" s="6" t="n">
        <v>0</v>
      </c>
      <c r="C46" s="6" t="n">
        <v>0</v>
      </c>
    </row>
    <row r="47">
      <c r="A47" s="4" t="inlineStr">
        <is>
          <t>CRE owner occupied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 accrual with no allowance for credit losses</t>
        </is>
      </c>
      <c r="B49" s="6" t="n">
        <v>3632</v>
      </c>
      <c r="C49" s="6" t="n">
        <v>3994</v>
      </c>
    </row>
    <row r="50">
      <c r="A50" s="4" t="inlineStr">
        <is>
          <t>Total non accrual</t>
        </is>
      </c>
      <c r="B50" s="6" t="n">
        <v>3874</v>
      </c>
      <c r="C50" s="6" t="n">
        <v>3994</v>
      </c>
    </row>
    <row r="51">
      <c r="A51" s="4" t="inlineStr">
        <is>
          <t>Past due 90 days or more and still accruing</t>
        </is>
      </c>
      <c r="B51" s="6" t="n">
        <v>0</v>
      </c>
      <c r="C51" s="6" t="n">
        <v>0</v>
      </c>
    </row>
    <row r="52">
      <c r="A52" s="4" t="inlineStr">
        <is>
          <t>Multifamily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 accrual with no allowance for credit losses</t>
        </is>
      </c>
      <c r="B54" s="6" t="n">
        <v>480</v>
      </c>
      <c r="C54" s="6" t="n">
        <v>0</v>
      </c>
    </row>
    <row r="55">
      <c r="A55" s="4" t="inlineStr">
        <is>
          <t>Total non accrual</t>
        </is>
      </c>
      <c r="B55" s="6" t="n">
        <v>480</v>
      </c>
      <c r="C55" s="6" t="n">
        <v>0</v>
      </c>
    </row>
    <row r="56">
      <c r="A56" s="4" t="inlineStr">
        <is>
          <t>Past due 90 days or more and still accruing</t>
        </is>
      </c>
      <c r="B56" s="6" t="n">
        <v>0</v>
      </c>
      <c r="C56" s="6" t="n">
        <v>0</v>
      </c>
    </row>
    <row r="57">
      <c r="A57" s="4" t="inlineStr">
        <is>
          <t>Farmland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 accrual with no allowance for credit losses</t>
        </is>
      </c>
      <c r="B59" s="6" t="n">
        <v>12483</v>
      </c>
      <c r="C59" s="6" t="n">
        <v>5996</v>
      </c>
    </row>
    <row r="60">
      <c r="A60" s="4" t="inlineStr">
        <is>
          <t>Total non accrual</t>
        </is>
      </c>
      <c r="B60" s="6" t="n">
        <v>16195</v>
      </c>
      <c r="C60" s="6" t="n">
        <v>14484</v>
      </c>
    </row>
    <row r="61">
      <c r="A61" s="4" t="inlineStr">
        <is>
          <t>Past due 90 days or more and still accruing</t>
        </is>
      </c>
      <c r="B61" s="6" t="n">
        <v>0</v>
      </c>
      <c r="C61" s="6" t="n">
        <v>0</v>
      </c>
    </row>
    <row r="62">
      <c r="A62" s="4" t="inlineStr">
        <is>
          <t>SFR 1-4 1st DT liens |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 accrual with no allowance for credit losses</t>
        </is>
      </c>
      <c r="B64" s="6" t="n">
        <v>5979</v>
      </c>
      <c r="C64" s="6" t="n">
        <v>2808</v>
      </c>
    </row>
    <row r="65">
      <c r="A65" s="4" t="inlineStr">
        <is>
          <t>Total non accrual</t>
        </is>
      </c>
      <c r="B65" s="6" t="n">
        <v>5979</v>
      </c>
      <c r="C65" s="6" t="n">
        <v>2811</v>
      </c>
    </row>
    <row r="66">
      <c r="A66" s="4" t="inlineStr">
        <is>
          <t>Past due 90 days or more and still accruing</t>
        </is>
      </c>
      <c r="B66" s="6" t="n">
        <v>0</v>
      </c>
      <c r="C66" s="6" t="n">
        <v>0</v>
      </c>
    </row>
    <row r="67">
      <c r="A67" s="4" t="inlineStr">
        <is>
          <t>SFR HELOCs and junior liens | Consum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 accrual with no allowance for credit losses</t>
        </is>
      </c>
      <c r="B69" s="6" t="n">
        <v>3370</v>
      </c>
      <c r="C69" s="6" t="n">
        <v>3281</v>
      </c>
    </row>
    <row r="70">
      <c r="A70" s="4" t="inlineStr">
        <is>
          <t>Total non accrual</t>
        </is>
      </c>
      <c r="B70" s="6" t="n">
        <v>3868</v>
      </c>
      <c r="C70" s="6" t="n">
        <v>3571</v>
      </c>
    </row>
    <row r="71">
      <c r="A71" s="4" t="inlineStr">
        <is>
          <t>Past due 90 days or more and still accruing</t>
        </is>
      </c>
      <c r="B71" s="6" t="n">
        <v>0</v>
      </c>
      <c r="C71" s="6" t="n">
        <v>0</v>
      </c>
    </row>
    <row r="72">
      <c r="A72" s="4" t="inlineStr">
        <is>
          <t>Other | Consum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Non accrual with no allowance for credit losses</t>
        </is>
      </c>
      <c r="B74" s="6" t="n">
        <v>41</v>
      </c>
      <c r="C74" s="6" t="n">
        <v>39</v>
      </c>
    </row>
    <row r="75">
      <c r="A75" s="4" t="inlineStr">
        <is>
          <t>Total non accrual</t>
        </is>
      </c>
      <c r="B75" s="6" t="n">
        <v>204</v>
      </c>
      <c r="C75" s="6" t="n">
        <v>105</v>
      </c>
    </row>
    <row r="76">
      <c r="A76" s="4" t="inlineStr">
        <is>
          <t>Past due 90 days or more and still accruing</t>
        </is>
      </c>
      <c r="B76" s="7" t="n">
        <v>0</v>
      </c>
      <c r="C7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8" t="n">
        <v>1.32</v>
      </c>
      <c r="C4" s="8" t="n">
        <v>1.2</v>
      </c>
      <c r="D4" s="8"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6768523</v>
      </c>
      <c r="C3" s="7" t="n">
        <v>6794470</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2452</v>
      </c>
      <c r="C6" s="6" t="n">
        <v>738</v>
      </c>
    </row>
    <row r="7">
      <c r="A7" s="4" t="inlineStr">
        <is>
          <t>Offic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616</v>
      </c>
      <c r="C9" s="6" t="n">
        <v>615</v>
      </c>
    </row>
    <row r="10">
      <c r="A10" s="4" t="inlineStr">
        <is>
          <t>Wareho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142</v>
      </c>
      <c r="C12" s="6" t="n">
        <v>816</v>
      </c>
    </row>
    <row r="13">
      <c r="A13" s="4" t="inlineStr">
        <is>
          <t>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12016</v>
      </c>
      <c r="C15" s="6" t="n">
        <v>6772</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6" t="n">
        <v>480</v>
      </c>
      <c r="C18" s="6" t="n">
        <v>0</v>
      </c>
    </row>
    <row r="19">
      <c r="A19" s="4" t="inlineStr">
        <is>
          <t>Farmlan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16448</v>
      </c>
      <c r="C21" s="6" t="n">
        <v>13849</v>
      </c>
    </row>
    <row r="22">
      <c r="A22" s="4" t="inlineStr">
        <is>
          <t>SFR -1st De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7327</v>
      </c>
      <c r="C24" s="6" t="n">
        <v>4691</v>
      </c>
    </row>
    <row r="25">
      <c r="A25" s="4" t="inlineStr">
        <is>
          <t>SFR -2nd De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6" t="n">
        <v>2133</v>
      </c>
      <c r="C27" s="6" t="n">
        <v>1467</v>
      </c>
    </row>
    <row r="28">
      <c r="A28" s="4" t="inlineStr">
        <is>
          <t>Automobile/Truck</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132</v>
      </c>
      <c r="C30" s="6" t="n">
        <v>95</v>
      </c>
    </row>
    <row r="31">
      <c r="A31" s="4" t="inlineStr">
        <is>
          <t>A/R and Inventor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530</v>
      </c>
      <c r="C33" s="6" t="n">
        <v>1712</v>
      </c>
    </row>
    <row r="34">
      <c r="A34" s="4" t="inlineStr">
        <is>
          <t>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800</v>
      </c>
      <c r="C36" s="6" t="n">
        <v>824</v>
      </c>
    </row>
    <row r="37">
      <c r="A37" s="4" t="inlineStr">
        <is>
          <t>Tot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43076</v>
      </c>
      <c r="C39" s="6" t="n">
        <v>31579</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6" t="n">
        <v>4577632</v>
      </c>
      <c r="C42" s="6" t="n">
        <v>4394802</v>
      </c>
    </row>
    <row r="43">
      <c r="A43" s="4" t="inlineStr">
        <is>
          <t>Commercial real estate | Retai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2452</v>
      </c>
      <c r="C45" s="6" t="n">
        <v>738</v>
      </c>
    </row>
    <row r="46">
      <c r="A46" s="4" t="inlineStr">
        <is>
          <t>Commercial real estate | Offi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616</v>
      </c>
      <c r="C48" s="6" t="n">
        <v>615</v>
      </c>
    </row>
    <row r="49">
      <c r="A49" s="4" t="inlineStr">
        <is>
          <t>Commercial real estate | Warehous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6" t="n">
        <v>142</v>
      </c>
      <c r="C51" s="6" t="n">
        <v>816</v>
      </c>
    </row>
    <row r="52">
      <c r="A52" s="4" t="inlineStr">
        <is>
          <t>Commercial real estate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6" t="n">
        <v>3682</v>
      </c>
      <c r="C54" s="6" t="n">
        <v>4484</v>
      </c>
    </row>
    <row r="55">
      <c r="A55" s="4" t="inlineStr">
        <is>
          <t>Commercial real estate | Multifamil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6" t="n">
        <v>480</v>
      </c>
      <c r="C57" s="6" t="n">
        <v>0</v>
      </c>
    </row>
    <row r="58">
      <c r="A58" s="4" t="inlineStr">
        <is>
          <t>Commercial real estate | Farmlan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6" t="n">
        <v>16448</v>
      </c>
      <c r="C60" s="6" t="n">
        <v>13849</v>
      </c>
    </row>
    <row r="61">
      <c r="A61" s="4" t="inlineStr">
        <is>
          <t>Commercial real estate | SFR -1st Dee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6" t="n">
        <v>0</v>
      </c>
      <c r="C63" s="6" t="n">
        <v>0</v>
      </c>
    </row>
    <row r="64">
      <c r="A64" s="4" t="inlineStr">
        <is>
          <t>Commercial real estate | SFR -2nd De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6" t="n">
        <v>0</v>
      </c>
      <c r="C66" s="6" t="n">
        <v>0</v>
      </c>
    </row>
    <row r="67">
      <c r="A67" s="4" t="inlineStr">
        <is>
          <t>Commercial real estate | Automobile/Truck</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6" t="n">
        <v>0</v>
      </c>
      <c r="C69" s="6" t="n">
        <v>0</v>
      </c>
    </row>
    <row r="70">
      <c r="A70" s="4" t="inlineStr">
        <is>
          <t>Commercial real estate | A/R and Inventory</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6" t="n">
        <v>0</v>
      </c>
      <c r="C72" s="6" t="n">
        <v>0</v>
      </c>
    </row>
    <row r="73">
      <c r="A73" s="4" t="inlineStr">
        <is>
          <t>Commercial real estate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6" t="n">
        <v>0</v>
      </c>
      <c r="C75" s="6" t="n">
        <v>0</v>
      </c>
    </row>
    <row r="76">
      <c r="A76" s="4" t="inlineStr">
        <is>
          <t>Commercial real estate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6" t="n">
        <v>23820</v>
      </c>
      <c r="C78" s="6" t="n">
        <v>20502</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6" t="n">
        <v>1281059</v>
      </c>
      <c r="C81" s="6" t="n">
        <v>1313268</v>
      </c>
    </row>
    <row r="82">
      <c r="A82" s="4" t="inlineStr">
        <is>
          <t>Consumer | Retai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6" t="n">
        <v>0</v>
      </c>
      <c r="C84" s="6" t="n">
        <v>0</v>
      </c>
    </row>
    <row r="85">
      <c r="A85" s="4" t="inlineStr">
        <is>
          <t>Consumer | Offic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6" t="n">
        <v>0</v>
      </c>
      <c r="C87" s="6" t="n">
        <v>0</v>
      </c>
    </row>
    <row r="88">
      <c r="A88" s="4" t="inlineStr">
        <is>
          <t>Consumer | Warehous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6" t="n">
        <v>0</v>
      </c>
      <c r="C90" s="6" t="n">
        <v>0</v>
      </c>
    </row>
    <row r="91">
      <c r="A91" s="4" t="inlineStr">
        <is>
          <t>Consumer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6" t="n">
        <v>0</v>
      </c>
      <c r="C93" s="6" t="n">
        <v>0</v>
      </c>
    </row>
    <row r="94">
      <c r="A94" s="4" t="inlineStr">
        <is>
          <t>Consumer | Multifamily</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6" t="n">
        <v>0</v>
      </c>
      <c r="C96" s="6" t="n">
        <v>0</v>
      </c>
    </row>
    <row r="97">
      <c r="A97" s="4" t="inlineStr">
        <is>
          <t>Consumer | Farmlan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6" t="n">
        <v>0</v>
      </c>
      <c r="C99" s="6" t="n">
        <v>0</v>
      </c>
    </row>
    <row r="100">
      <c r="A100" s="4" t="inlineStr">
        <is>
          <t>Consumer | SFR -1st Dee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6" t="n">
        <v>7270</v>
      </c>
      <c r="C102" s="6" t="n">
        <v>4624</v>
      </c>
    </row>
    <row r="103">
      <c r="A103" s="4" t="inlineStr">
        <is>
          <t>Consumer | SFR -2nd De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6" t="n">
        <v>2079</v>
      </c>
      <c r="C105" s="6" t="n">
        <v>1467</v>
      </c>
    </row>
    <row r="106">
      <c r="A106" s="4" t="inlineStr">
        <is>
          <t>Consumer | Automobile/Truc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6" t="n">
        <v>132</v>
      </c>
      <c r="C108" s="6" t="n">
        <v>95</v>
      </c>
    </row>
    <row r="109">
      <c r="A109" s="4" t="inlineStr">
        <is>
          <t>Consumer | A/R and Inventory</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6" t="n">
        <v>0</v>
      </c>
      <c r="C111" s="6" t="n">
        <v>0</v>
      </c>
    </row>
    <row r="112">
      <c r="A112" s="4" t="inlineStr">
        <is>
          <t>Consumer | Equipm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6" t="n">
        <v>0</v>
      </c>
      <c r="C114" s="6" t="n">
        <v>0</v>
      </c>
    </row>
    <row r="115">
      <c r="A115" s="4" t="inlineStr">
        <is>
          <t>Consumer | Total</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6" t="n">
        <v>9481</v>
      </c>
      <c r="C117" s="6" t="n">
        <v>6186</v>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6" t="n">
        <v>471271</v>
      </c>
      <c r="C120" s="6" t="n">
        <v>586455</v>
      </c>
    </row>
    <row r="121">
      <c r="A121" s="4" t="inlineStr">
        <is>
          <t>Commercial and industrial | Retai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6" t="n">
        <v>0</v>
      </c>
      <c r="C123" s="6" t="n">
        <v>0</v>
      </c>
    </row>
    <row r="124">
      <c r="A124" s="4" t="inlineStr">
        <is>
          <t>Commercial and industrial | Offic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6" t="n">
        <v>0</v>
      </c>
      <c r="C126" s="6" t="n">
        <v>0</v>
      </c>
    </row>
    <row r="127">
      <c r="A127" s="4" t="inlineStr">
        <is>
          <t>Commercial and industrial | Warehous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6" t="n">
        <v>0</v>
      </c>
      <c r="C129" s="6" t="n">
        <v>0</v>
      </c>
    </row>
    <row r="130">
      <c r="A130" s="4" t="inlineStr">
        <is>
          <t>Commercial and industrial | Oth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6" t="n">
        <v>8334</v>
      </c>
      <c r="C132" s="6" t="n">
        <v>0</v>
      </c>
    </row>
    <row r="133">
      <c r="A133" s="4" t="inlineStr">
        <is>
          <t>Commercial and industrial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6" t="n">
        <v>0</v>
      </c>
      <c r="C135" s="6" t="n">
        <v>0</v>
      </c>
    </row>
    <row r="136">
      <c r="A136" s="4" t="inlineStr">
        <is>
          <t>Commercial and industrial | Farmlan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6" t="n">
        <v>0</v>
      </c>
      <c r="C138" s="6" t="n">
        <v>0</v>
      </c>
    </row>
    <row r="139">
      <c r="A139" s="4" t="inlineStr">
        <is>
          <t>Commercial and industrial | SFR -1st Dee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6" t="n">
        <v>0</v>
      </c>
      <c r="C141" s="6" t="n">
        <v>0</v>
      </c>
    </row>
    <row r="142">
      <c r="A142" s="4" t="inlineStr">
        <is>
          <t>Commercial and industrial | SFR -2nd De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6" t="n">
        <v>54</v>
      </c>
      <c r="C144" s="6" t="n">
        <v>0</v>
      </c>
    </row>
    <row r="145">
      <c r="A145" s="4" t="inlineStr">
        <is>
          <t>Commercial and industrial | Automobile/Truck</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6" t="n">
        <v>0</v>
      </c>
      <c r="C147" s="6" t="n">
        <v>0</v>
      </c>
    </row>
    <row r="148">
      <c r="A148" s="4" t="inlineStr">
        <is>
          <t>Commercial and industrial | A/R and Inventory</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6" t="n">
        <v>530</v>
      </c>
      <c r="C150" s="6" t="n">
        <v>1712</v>
      </c>
    </row>
    <row r="151">
      <c r="A151" s="4" t="inlineStr">
        <is>
          <t>Commercial and industrial | Equipm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6" t="n">
        <v>788</v>
      </c>
      <c r="C153" s="6" t="n">
        <v>791</v>
      </c>
    </row>
    <row r="154">
      <c r="A154" s="4" t="inlineStr">
        <is>
          <t>Commercial and industrial | Total</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6" t="n">
        <v>9706</v>
      </c>
      <c r="C156" s="6" t="n">
        <v>2503</v>
      </c>
    </row>
    <row r="157">
      <c r="A157" s="4" t="inlineStr">
        <is>
          <t>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6" t="n">
        <v>279933</v>
      </c>
      <c r="C159" s="6" t="n">
        <v>347198</v>
      </c>
    </row>
    <row r="160">
      <c r="A160" s="4" t="inlineStr">
        <is>
          <t>Construction | Retai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0</v>
      </c>
      <c r="C162" s="6" t="n">
        <v>0</v>
      </c>
    </row>
    <row r="163">
      <c r="A163" s="4" t="inlineStr">
        <is>
          <t>Construction | Offic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6" t="n">
        <v>0</v>
      </c>
      <c r="C165" s="6" t="n">
        <v>0</v>
      </c>
    </row>
    <row r="166">
      <c r="A166" s="4" t="inlineStr">
        <is>
          <t>Construction | Warehous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6" t="n">
        <v>0</v>
      </c>
      <c r="C168" s="6" t="n">
        <v>0</v>
      </c>
    </row>
    <row r="169">
      <c r="A169" s="4" t="inlineStr">
        <is>
          <t>Construction | Oth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6" t="n">
        <v>0</v>
      </c>
      <c r="C171" s="6" t="n">
        <v>0</v>
      </c>
    </row>
    <row r="172">
      <c r="A172" s="4" t="inlineStr">
        <is>
          <t>Construction | Multifamil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6" t="n">
        <v>0</v>
      </c>
      <c r="C174" s="6" t="n">
        <v>0</v>
      </c>
    </row>
    <row r="175">
      <c r="A175" s="4" t="inlineStr">
        <is>
          <t>Construction | Farmland</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6" t="n">
        <v>0</v>
      </c>
      <c r="C177" s="6" t="n">
        <v>0</v>
      </c>
    </row>
    <row r="178">
      <c r="A178" s="4" t="inlineStr">
        <is>
          <t>Construction | SFR -1st Deed</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6" t="n">
        <v>57</v>
      </c>
      <c r="C180" s="6" t="n">
        <v>67</v>
      </c>
    </row>
    <row r="181">
      <c r="A181" s="4" t="inlineStr">
        <is>
          <t>Construction | SFR -2nd Dee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t>
        </is>
      </c>
      <c r="B183" s="6" t="n">
        <v>0</v>
      </c>
      <c r="C183" s="6" t="n">
        <v>0</v>
      </c>
    </row>
    <row r="184">
      <c r="A184" s="4" t="inlineStr">
        <is>
          <t>Construction | Automobile/Truck</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6" t="n">
        <v>0</v>
      </c>
      <c r="C186" s="6" t="n">
        <v>0</v>
      </c>
    </row>
    <row r="187">
      <c r="A187" s="4" t="inlineStr">
        <is>
          <t>Construction | A/R and Inventory</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t>
        </is>
      </c>
      <c r="B189" s="6" t="n">
        <v>0</v>
      </c>
      <c r="C189" s="6" t="n">
        <v>0</v>
      </c>
    </row>
    <row r="190">
      <c r="A190" s="4" t="inlineStr">
        <is>
          <t>Construction | Equipm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t>
        </is>
      </c>
      <c r="B192" s="6" t="n">
        <v>0</v>
      </c>
      <c r="C192" s="6" t="n">
        <v>0</v>
      </c>
    </row>
    <row r="193">
      <c r="A193" s="4" t="inlineStr">
        <is>
          <t>Construction | Total</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t>
        </is>
      </c>
      <c r="B195" s="6" t="n">
        <v>57</v>
      </c>
      <c r="C195" s="6" t="n">
        <v>67</v>
      </c>
    </row>
    <row r="196">
      <c r="A196" s="4" t="inlineStr">
        <is>
          <t>Agriculture produc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t>
        </is>
      </c>
      <c r="B198" s="6" t="n">
        <v>151822</v>
      </c>
      <c r="C198" s="6" t="n">
        <v>144497</v>
      </c>
    </row>
    <row r="199">
      <c r="A199" s="4" t="inlineStr">
        <is>
          <t>Agriculture production | Retail</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t>
        </is>
      </c>
      <c r="B201" s="6" t="n">
        <v>0</v>
      </c>
      <c r="C201" s="6" t="n">
        <v>0</v>
      </c>
    </row>
    <row r="202">
      <c r="A202" s="4" t="inlineStr">
        <is>
          <t>Agriculture production | Offic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t>
        </is>
      </c>
      <c r="B204" s="6" t="n">
        <v>0</v>
      </c>
      <c r="C204" s="6" t="n">
        <v>0</v>
      </c>
    </row>
    <row r="205">
      <c r="A205" s="4" t="inlineStr">
        <is>
          <t>Agriculture production | Warehous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t>
        </is>
      </c>
      <c r="B207" s="6" t="n">
        <v>0</v>
      </c>
      <c r="C207" s="6" t="n">
        <v>0</v>
      </c>
    </row>
    <row r="208">
      <c r="A208" s="4" t="inlineStr">
        <is>
          <t>Agriculture production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t>
        </is>
      </c>
      <c r="B210" s="6" t="n">
        <v>0</v>
      </c>
      <c r="C210" s="6" t="n">
        <v>2288</v>
      </c>
    </row>
    <row r="211">
      <c r="A211" s="4" t="inlineStr">
        <is>
          <t>Agriculture production | Multifamily</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t>
        </is>
      </c>
      <c r="B213" s="6" t="n">
        <v>0</v>
      </c>
      <c r="C213" s="6" t="n">
        <v>0</v>
      </c>
    </row>
    <row r="214">
      <c r="A214" s="4" t="inlineStr">
        <is>
          <t>Agriculture production | Farmland</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t>
        </is>
      </c>
      <c r="B216" s="6" t="n">
        <v>0</v>
      </c>
      <c r="C216" s="6" t="n">
        <v>0</v>
      </c>
    </row>
    <row r="217">
      <c r="A217" s="4" t="inlineStr">
        <is>
          <t>Agriculture production | SFR -1st Deed</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t>
        </is>
      </c>
      <c r="B219" s="6" t="n">
        <v>0</v>
      </c>
      <c r="C219" s="6" t="n">
        <v>0</v>
      </c>
    </row>
    <row r="220">
      <c r="A220" s="4" t="inlineStr">
        <is>
          <t>Agriculture production | SFR -2nd Deed</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t>
        </is>
      </c>
      <c r="B222" s="6" t="n">
        <v>0</v>
      </c>
      <c r="C222" s="6" t="n">
        <v>0</v>
      </c>
    </row>
    <row r="223">
      <c r="A223" s="4" t="inlineStr">
        <is>
          <t>Agriculture production | Automobile/Truck</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6" t="n">
        <v>0</v>
      </c>
      <c r="C225" s="6" t="n">
        <v>0</v>
      </c>
    </row>
    <row r="226">
      <c r="A226" s="4" t="inlineStr">
        <is>
          <t>Agriculture production | A/R and Inventor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6" t="n">
        <v>0</v>
      </c>
      <c r="C228" s="6" t="n">
        <v>0</v>
      </c>
    </row>
    <row r="229">
      <c r="A229" s="4" t="inlineStr">
        <is>
          <t>Agriculture production | Equipment</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6" t="n">
        <v>12</v>
      </c>
      <c r="C231" s="6" t="n">
        <v>33</v>
      </c>
    </row>
    <row r="232">
      <c r="A232" s="4" t="inlineStr">
        <is>
          <t>Agriculture production | Total</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6" t="n">
        <v>12</v>
      </c>
      <c r="C234" s="6" t="n">
        <v>2321</v>
      </c>
    </row>
    <row r="235">
      <c r="A235" s="4" t="inlineStr">
        <is>
          <t>Leas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6" t="n">
        <v>6806</v>
      </c>
      <c r="C237" s="6" t="n">
        <v>8250</v>
      </c>
    </row>
    <row r="238">
      <c r="A238" s="4" t="inlineStr">
        <is>
          <t>Leases | Retai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6" t="n">
        <v>0</v>
      </c>
      <c r="C240" s="6" t="n">
        <v>0</v>
      </c>
    </row>
    <row r="241">
      <c r="A241" s="4" t="inlineStr">
        <is>
          <t>Leases | Offic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6" t="n">
        <v>0</v>
      </c>
      <c r="C243" s="6" t="n">
        <v>0</v>
      </c>
    </row>
    <row r="244">
      <c r="A244" s="4" t="inlineStr">
        <is>
          <t>Leases | Warehous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6" t="n">
        <v>0</v>
      </c>
      <c r="C246" s="6" t="n">
        <v>0</v>
      </c>
    </row>
    <row r="247">
      <c r="A247" s="4" t="inlineStr">
        <is>
          <t>Leases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t>
        </is>
      </c>
      <c r="B249" s="6" t="n">
        <v>0</v>
      </c>
      <c r="C249" s="6" t="n">
        <v>0</v>
      </c>
    </row>
    <row r="250">
      <c r="A250" s="4" t="inlineStr">
        <is>
          <t>Leases | Multifamily</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t>
        </is>
      </c>
      <c r="B252" s="6" t="n">
        <v>0</v>
      </c>
      <c r="C252" s="6" t="n">
        <v>0</v>
      </c>
    </row>
    <row r="253">
      <c r="A253" s="4" t="inlineStr">
        <is>
          <t>Leases | Farmlan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6" t="n">
        <v>0</v>
      </c>
      <c r="C255" s="6" t="n">
        <v>0</v>
      </c>
    </row>
    <row r="256">
      <c r="A256" s="4" t="inlineStr">
        <is>
          <t>Leases | SFR -1st Deed</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t>
        </is>
      </c>
      <c r="B258" s="6" t="n">
        <v>0</v>
      </c>
      <c r="C258" s="6" t="n">
        <v>0</v>
      </c>
    </row>
    <row r="259">
      <c r="A259" s="4" t="inlineStr">
        <is>
          <t>Leases | SFR -2nd De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t>
        </is>
      </c>
      <c r="B261" s="6" t="n">
        <v>0</v>
      </c>
      <c r="C261" s="6" t="n">
        <v>0</v>
      </c>
    </row>
    <row r="262">
      <c r="A262" s="4" t="inlineStr">
        <is>
          <t>Leases | Automobile/Truck</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t>
        </is>
      </c>
      <c r="B264" s="6" t="n">
        <v>0</v>
      </c>
      <c r="C264" s="6" t="n">
        <v>0</v>
      </c>
    </row>
    <row r="265">
      <c r="A265" s="4" t="inlineStr">
        <is>
          <t>Leases | A/R and Inventor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t>
        </is>
      </c>
      <c r="B267" s="6" t="n">
        <v>0</v>
      </c>
      <c r="C267" s="6" t="n">
        <v>0</v>
      </c>
    </row>
    <row r="268">
      <c r="A268" s="4" t="inlineStr">
        <is>
          <t>Leases | Equipment</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t>
        </is>
      </c>
      <c r="B270" s="6" t="n">
        <v>0</v>
      </c>
      <c r="C270" s="6" t="n">
        <v>0</v>
      </c>
    </row>
    <row r="271">
      <c r="A271" s="4" t="inlineStr">
        <is>
          <t>Leases | Total</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t>
        </is>
      </c>
      <c r="B273" s="6" t="n">
        <v>0</v>
      </c>
      <c r="C273" s="6" t="n">
        <v>0</v>
      </c>
    </row>
    <row r="274">
      <c r="A274" s="4" t="inlineStr">
        <is>
          <t>CRE non-owner occupied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t>
        </is>
      </c>
      <c r="B276" s="6" t="n">
        <v>2323036</v>
      </c>
      <c r="C276" s="6" t="n">
        <v>2217806</v>
      </c>
    </row>
    <row r="277">
      <c r="A277" s="4" t="inlineStr">
        <is>
          <t>CRE non-owner occupied | Commercial real estate | Retai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t>
        </is>
      </c>
      <c r="B279" s="6" t="n">
        <v>2452</v>
      </c>
      <c r="C279" s="6" t="n">
        <v>124</v>
      </c>
    </row>
    <row r="280">
      <c r="A280" s="4" t="inlineStr">
        <is>
          <t>CRE non-owner occupied | Commercial real estate | Offic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t>
        </is>
      </c>
      <c r="B282" s="6" t="n">
        <v>356</v>
      </c>
      <c r="C282" s="6" t="n">
        <v>615</v>
      </c>
    </row>
    <row r="283">
      <c r="A283" s="4" t="inlineStr">
        <is>
          <t>CRE non-owner occupied | Commercial real estate | Warehous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t>
        </is>
      </c>
      <c r="B285" s="6" t="n">
        <v>0</v>
      </c>
      <c r="C285" s="6" t="n">
        <v>519</v>
      </c>
    </row>
    <row r="286">
      <c r="A286" s="4" t="inlineStr">
        <is>
          <t>CRE non-owner occupied | Commercial real estate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t>
        </is>
      </c>
      <c r="B288" s="6" t="n">
        <v>210</v>
      </c>
      <c r="C288" s="6" t="n">
        <v>766</v>
      </c>
    </row>
    <row r="289">
      <c r="A289" s="4" t="inlineStr">
        <is>
          <t>CRE non-owner occupied | Commercial real estate |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t>
        </is>
      </c>
      <c r="B291" s="6" t="n">
        <v>0</v>
      </c>
      <c r="C291" s="6" t="n">
        <v>0</v>
      </c>
    </row>
    <row r="292">
      <c r="A292" s="4" t="inlineStr">
        <is>
          <t>CRE non-owner occupied | Commercial real estate | Farmland</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t>
        </is>
      </c>
      <c r="B294" s="6" t="n">
        <v>0</v>
      </c>
      <c r="C294" s="6" t="n">
        <v>0</v>
      </c>
    </row>
    <row r="295">
      <c r="A295" s="4" t="inlineStr">
        <is>
          <t>CRE non-owner occupied | Commercial real estate | SFR -1st Dee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t>
        </is>
      </c>
      <c r="B297" s="6" t="n">
        <v>0</v>
      </c>
      <c r="C297" s="6" t="n">
        <v>0</v>
      </c>
    </row>
    <row r="298">
      <c r="A298" s="4" t="inlineStr">
        <is>
          <t>CRE non-owner occupied | Commercial real estate | SFR -2nd Deed</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t>
        </is>
      </c>
      <c r="B300" s="6" t="n">
        <v>0</v>
      </c>
      <c r="C300" s="6" t="n">
        <v>0</v>
      </c>
    </row>
    <row r="301">
      <c r="A301" s="4" t="inlineStr">
        <is>
          <t>CRE non-owner occupied | Commercial real estate | Automobile/Truck</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t>
        </is>
      </c>
      <c r="B303" s="6" t="n">
        <v>0</v>
      </c>
      <c r="C303" s="6" t="n">
        <v>0</v>
      </c>
    </row>
    <row r="304">
      <c r="A304" s="4" t="inlineStr">
        <is>
          <t>CRE non-owner occupied | Commercial real estate | A/R and Inventor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t>
        </is>
      </c>
      <c r="B306" s="6" t="n">
        <v>0</v>
      </c>
      <c r="C306" s="6" t="n">
        <v>0</v>
      </c>
    </row>
    <row r="307">
      <c r="A307" s="4" t="inlineStr">
        <is>
          <t>CRE non-owner occupied | Commercial real estate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t>
        </is>
      </c>
      <c r="B309" s="6" t="n">
        <v>0</v>
      </c>
      <c r="C309" s="6" t="n">
        <v>0</v>
      </c>
    </row>
    <row r="310">
      <c r="A310" s="4" t="inlineStr">
        <is>
          <t>CRE non-owner occupied | Commercial real estate | Total</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t>
        </is>
      </c>
      <c r="B312" s="6" t="n">
        <v>3018</v>
      </c>
      <c r="C312" s="6" t="n">
        <v>2024</v>
      </c>
    </row>
    <row r="313">
      <c r="A313" s="4" t="inlineStr">
        <is>
          <t>CRE owner occupied | Commercial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t>
        </is>
      </c>
      <c r="B315" s="6" t="n">
        <v>961415</v>
      </c>
      <c r="C315" s="6" t="n">
        <v>956440</v>
      </c>
    </row>
    <row r="316">
      <c r="A316" s="4" t="inlineStr">
        <is>
          <t>CRE owner occupied | Commercial real estate | Retai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t>
        </is>
      </c>
      <c r="B318" s="6" t="n">
        <v>0</v>
      </c>
      <c r="C318" s="6" t="n">
        <v>614</v>
      </c>
    </row>
    <row r="319">
      <c r="A319" s="4" t="inlineStr">
        <is>
          <t>CRE owner occupied | Commercial real estate | Offic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t>
        </is>
      </c>
      <c r="B321" s="6" t="n">
        <v>260</v>
      </c>
      <c r="C321" s="6" t="n">
        <v>0</v>
      </c>
    </row>
    <row r="322">
      <c r="A322" s="4" t="inlineStr">
        <is>
          <t>CRE owner occupied | Commercial real estate | Warehous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t>
        </is>
      </c>
      <c r="B324" s="6" t="n">
        <v>142</v>
      </c>
      <c r="C324" s="6" t="n">
        <v>297</v>
      </c>
    </row>
    <row r="325">
      <c r="A325" s="4" t="inlineStr">
        <is>
          <t>CRE owner occupied | Commercial real estate |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t>
        </is>
      </c>
      <c r="B327" s="6" t="n">
        <v>3472</v>
      </c>
      <c r="C327" s="6" t="n">
        <v>3083</v>
      </c>
    </row>
    <row r="328">
      <c r="A328" s="4" t="inlineStr">
        <is>
          <t>CRE owner occupied | Commercial real estate | Multifamily</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t>
        </is>
      </c>
      <c r="B330" s="6" t="n">
        <v>0</v>
      </c>
      <c r="C330" s="6" t="n">
        <v>0</v>
      </c>
    </row>
    <row r="331">
      <c r="A331" s="4" t="inlineStr">
        <is>
          <t>CRE owner occupied | Commercial real estate | Farmlan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t>
        </is>
      </c>
      <c r="B333" s="6" t="n">
        <v>0</v>
      </c>
      <c r="C333" s="6" t="n">
        <v>0</v>
      </c>
    </row>
    <row r="334">
      <c r="A334" s="4" t="inlineStr">
        <is>
          <t>CRE owner occupied | Commercial real estate | SFR -1st Deed</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t>
        </is>
      </c>
      <c r="B336" s="6" t="n">
        <v>0</v>
      </c>
      <c r="C336" s="6" t="n">
        <v>0</v>
      </c>
    </row>
    <row r="337">
      <c r="A337" s="4" t="inlineStr">
        <is>
          <t>CRE owner occupied | Commercial real estate | SFR -2nd De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t>
        </is>
      </c>
      <c r="B339" s="6" t="n">
        <v>0</v>
      </c>
      <c r="C339" s="6" t="n">
        <v>0</v>
      </c>
    </row>
    <row r="340">
      <c r="A340" s="4" t="inlineStr">
        <is>
          <t>CRE owner occupied | Commercial real estate | Automobile/Truck</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t>
        </is>
      </c>
      <c r="B342" s="6" t="n">
        <v>0</v>
      </c>
      <c r="C342" s="6" t="n">
        <v>0</v>
      </c>
    </row>
    <row r="343">
      <c r="A343" s="4" t="inlineStr">
        <is>
          <t>CRE owner occupied | Commercial real estate | A/R and Inventory</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t>
        </is>
      </c>
      <c r="B345" s="6" t="n">
        <v>0</v>
      </c>
      <c r="C345" s="6" t="n">
        <v>0</v>
      </c>
    </row>
    <row r="346">
      <c r="A346" s="4" t="inlineStr">
        <is>
          <t>CRE owner occupied | Commercial real estate | Equipment</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t>
        </is>
      </c>
      <c r="B348" s="6" t="n">
        <v>0</v>
      </c>
      <c r="C348" s="6" t="n">
        <v>0</v>
      </c>
    </row>
    <row r="349">
      <c r="A349" s="4" t="inlineStr">
        <is>
          <t>CRE owner occupied | Commercial real estate | Total</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t>
        </is>
      </c>
      <c r="B351" s="6" t="n">
        <v>3874</v>
      </c>
      <c r="C351" s="6" t="n">
        <v>3994</v>
      </c>
    </row>
    <row r="352">
      <c r="A352" s="4" t="inlineStr">
        <is>
          <t>Multifamily |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t>
        </is>
      </c>
      <c r="B354" s="6" t="n">
        <v>1028035</v>
      </c>
      <c r="C354" s="6" t="n">
        <v>949502</v>
      </c>
    </row>
    <row r="355">
      <c r="A355" s="4" t="inlineStr">
        <is>
          <t>Multifamily | Commercial real estate | Retail</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t>
        </is>
      </c>
      <c r="B357" s="6" t="n">
        <v>0</v>
      </c>
      <c r="C357" s="6" t="n">
        <v>0</v>
      </c>
    </row>
    <row r="358">
      <c r="A358" s="4" t="inlineStr">
        <is>
          <t>Multifamily | Commercial real estate | Offic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t>
        </is>
      </c>
      <c r="B360" s="6" t="n">
        <v>0</v>
      </c>
      <c r="C360" s="6" t="n">
        <v>0</v>
      </c>
    </row>
    <row r="361">
      <c r="A361" s="4" t="inlineStr">
        <is>
          <t>Multifamily | Commercial real estate | Warehous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t>
        </is>
      </c>
      <c r="B363" s="6" t="n">
        <v>0</v>
      </c>
      <c r="C363" s="6" t="n">
        <v>0</v>
      </c>
    </row>
    <row r="364">
      <c r="A364" s="4" t="inlineStr">
        <is>
          <t>Multifamily | Commercial real estate | Oth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t>
        </is>
      </c>
      <c r="B366" s="6" t="n">
        <v>0</v>
      </c>
      <c r="C366" s="6" t="n">
        <v>0</v>
      </c>
    </row>
    <row r="367">
      <c r="A367" s="4" t="inlineStr">
        <is>
          <t>Multifamily | Commercial real estate | Multifamily</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t>
        </is>
      </c>
      <c r="B369" s="6" t="n">
        <v>480</v>
      </c>
      <c r="C369" s="6" t="n">
        <v>0</v>
      </c>
    </row>
    <row r="370">
      <c r="A370" s="4" t="inlineStr">
        <is>
          <t>Multifamily | Commercial real estate | Farmland</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t>
        </is>
      </c>
      <c r="B372" s="6" t="n">
        <v>0</v>
      </c>
      <c r="C372" s="6" t="n">
        <v>0</v>
      </c>
    </row>
    <row r="373">
      <c r="A373" s="4" t="inlineStr">
        <is>
          <t>Multifamily | Commercial real estate | SFR -1st Deed</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t>
        </is>
      </c>
      <c r="B375" s="6" t="n">
        <v>0</v>
      </c>
      <c r="C375" s="6" t="n">
        <v>0</v>
      </c>
    </row>
    <row r="376">
      <c r="A376" s="4" t="inlineStr">
        <is>
          <t>Multifamily | Commercial real estate | SFR -2nd Dee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t>
        </is>
      </c>
      <c r="B378" s="6" t="n">
        <v>0</v>
      </c>
      <c r="C378" s="6" t="n">
        <v>0</v>
      </c>
    </row>
    <row r="379">
      <c r="A379" s="4" t="inlineStr">
        <is>
          <t>Multifamily | Commercial real estate | Automobile/Truck</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t>
        </is>
      </c>
      <c r="B381" s="6" t="n">
        <v>0</v>
      </c>
      <c r="C381" s="6" t="n">
        <v>0</v>
      </c>
    </row>
    <row r="382">
      <c r="A382" s="4" t="inlineStr">
        <is>
          <t>Multifamily | Commercial real estate | A/R and Inventory</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t>
        </is>
      </c>
      <c r="B384" s="6" t="n">
        <v>0</v>
      </c>
      <c r="C384" s="6" t="n">
        <v>0</v>
      </c>
    </row>
    <row r="385">
      <c r="A385" s="4" t="inlineStr">
        <is>
          <t>Multifamily | Commercial real estate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t>
        </is>
      </c>
      <c r="B387" s="6" t="n">
        <v>0</v>
      </c>
      <c r="C387" s="6" t="n">
        <v>0</v>
      </c>
    </row>
    <row r="388">
      <c r="A388" s="4" t="inlineStr">
        <is>
          <t>Multifamily | Commercial real estate | Total</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t>
        </is>
      </c>
      <c r="B390" s="6" t="n">
        <v>480</v>
      </c>
      <c r="C390" s="6" t="n">
        <v>0</v>
      </c>
    </row>
    <row r="391">
      <c r="A391" s="4" t="inlineStr">
        <is>
          <t>Farmland |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t>
        </is>
      </c>
      <c r="B393" s="6" t="n">
        <v>265146</v>
      </c>
      <c r="C393" s="6" t="n">
        <v>271054</v>
      </c>
    </row>
    <row r="394">
      <c r="A394" s="4" t="inlineStr">
        <is>
          <t>Farmland | Commercial real estate | Retail</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t>
        </is>
      </c>
      <c r="B396" s="6" t="n">
        <v>0</v>
      </c>
      <c r="C396" s="6" t="n">
        <v>0</v>
      </c>
    </row>
    <row r="397">
      <c r="A397" s="4" t="inlineStr">
        <is>
          <t>Farmland | Commercial real estate | Office</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t>
        </is>
      </c>
      <c r="B399" s="6" t="n">
        <v>0</v>
      </c>
      <c r="C399" s="6" t="n">
        <v>0</v>
      </c>
    </row>
    <row r="400">
      <c r="A400" s="4" t="inlineStr">
        <is>
          <t>Farmland | Commercial real estate | Warehous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t>
        </is>
      </c>
      <c r="B402" s="6" t="n">
        <v>0</v>
      </c>
      <c r="C402" s="6" t="n">
        <v>0</v>
      </c>
    </row>
    <row r="403">
      <c r="A403" s="4" t="inlineStr">
        <is>
          <t>Farmland | Commercial real estate | Oth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t>
        </is>
      </c>
      <c r="B405" s="6" t="n">
        <v>0</v>
      </c>
      <c r="C405" s="6" t="n">
        <v>635</v>
      </c>
    </row>
    <row r="406">
      <c r="A406" s="4" t="inlineStr">
        <is>
          <t>Farmland | Commercial real estate | Multifamily</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t>
        </is>
      </c>
      <c r="B408" s="6" t="n">
        <v>0</v>
      </c>
      <c r="C408" s="6" t="n">
        <v>0</v>
      </c>
    </row>
    <row r="409">
      <c r="A409" s="4" t="inlineStr">
        <is>
          <t>Farmland | Commercial real estate | Farmland</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t>
        </is>
      </c>
      <c r="B411" s="6" t="n">
        <v>16448</v>
      </c>
      <c r="C411" s="6" t="n">
        <v>13849</v>
      </c>
    </row>
    <row r="412">
      <c r="A412" s="4" t="inlineStr">
        <is>
          <t>Farmland | Commercial real estate | SFR -1st Deed</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t>
        </is>
      </c>
      <c r="B414" s="6" t="n">
        <v>0</v>
      </c>
      <c r="C414" s="6" t="n">
        <v>0</v>
      </c>
    </row>
    <row r="415">
      <c r="A415" s="4" t="inlineStr">
        <is>
          <t>Farmland | Commercial real estate | SFR -2nd Deed</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t>
        </is>
      </c>
      <c r="B417" s="6" t="n">
        <v>0</v>
      </c>
      <c r="C417" s="6" t="n">
        <v>0</v>
      </c>
    </row>
    <row r="418">
      <c r="A418" s="4" t="inlineStr">
        <is>
          <t>Farmland | Commercial real estate | Automobile/Truck</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t>
        </is>
      </c>
      <c r="B420" s="6" t="n">
        <v>0</v>
      </c>
      <c r="C420" s="6" t="n">
        <v>0</v>
      </c>
    </row>
    <row r="421">
      <c r="A421" s="4" t="inlineStr">
        <is>
          <t>Farmland | Commercial real estate | A/R and Inventory</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Total</t>
        </is>
      </c>
      <c r="B423" s="6" t="n">
        <v>0</v>
      </c>
      <c r="C423" s="6" t="n">
        <v>0</v>
      </c>
    </row>
    <row r="424">
      <c r="A424" s="4" t="inlineStr">
        <is>
          <t>Farmland | Commercial real estate | Equipment</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Total</t>
        </is>
      </c>
      <c r="B426" s="6" t="n">
        <v>0</v>
      </c>
      <c r="C426" s="6" t="n">
        <v>0</v>
      </c>
    </row>
    <row r="427">
      <c r="A427" s="4" t="inlineStr">
        <is>
          <t>Farmland | Commercial real estate | Total</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Total</t>
        </is>
      </c>
      <c r="B429" s="6" t="n">
        <v>16448</v>
      </c>
      <c r="C429" s="6" t="n">
        <v>14484</v>
      </c>
    </row>
    <row r="430">
      <c r="A430" s="4" t="inlineStr">
        <is>
          <t>SFR 1-4 1st DT liens | Consum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Total</t>
        </is>
      </c>
      <c r="B432" s="6" t="n">
        <v>859660</v>
      </c>
      <c r="C432" s="6" t="n">
        <v>883438</v>
      </c>
    </row>
    <row r="433">
      <c r="A433" s="4" t="inlineStr">
        <is>
          <t>SFR 1-4 1st DT liens | Consumer | Retai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Total</t>
        </is>
      </c>
      <c r="B435" s="6" t="n">
        <v>0</v>
      </c>
      <c r="C435" s="6" t="n">
        <v>0</v>
      </c>
    </row>
    <row r="436">
      <c r="A436" s="4" t="inlineStr">
        <is>
          <t>SFR 1-4 1st DT liens | Consumer | Offic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Total</t>
        </is>
      </c>
      <c r="B438" s="6" t="n">
        <v>0</v>
      </c>
      <c r="C438" s="6" t="n">
        <v>0</v>
      </c>
    </row>
    <row r="439">
      <c r="A439" s="4" t="inlineStr">
        <is>
          <t>SFR 1-4 1st DT liens | Consumer | Warehous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Total</t>
        </is>
      </c>
      <c r="B441" s="6" t="n">
        <v>0</v>
      </c>
      <c r="C441" s="6" t="n">
        <v>0</v>
      </c>
    </row>
    <row r="442">
      <c r="A442" s="4" t="inlineStr">
        <is>
          <t>SFR 1-4 1st DT liens | Consumer | Oth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Total</t>
        </is>
      </c>
      <c r="B444" s="6" t="n">
        <v>0</v>
      </c>
      <c r="C444" s="6" t="n">
        <v>0</v>
      </c>
    </row>
    <row r="445">
      <c r="A445" s="4" t="inlineStr">
        <is>
          <t>SFR 1-4 1st DT liens | Consumer | Multifamily</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Total</t>
        </is>
      </c>
      <c r="B447" s="6" t="n">
        <v>0</v>
      </c>
      <c r="C447" s="6" t="n">
        <v>0</v>
      </c>
    </row>
    <row r="448">
      <c r="A448" s="4" t="inlineStr">
        <is>
          <t>SFR 1-4 1st DT liens | Consumer | Farmland</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Total</t>
        </is>
      </c>
      <c r="B450" s="6" t="n">
        <v>0</v>
      </c>
      <c r="C450" s="6" t="n">
        <v>0</v>
      </c>
    </row>
    <row r="451">
      <c r="A451" s="4" t="inlineStr">
        <is>
          <t>SFR 1-4 1st DT liens | Consumer | SFR -1st Deed</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Total</t>
        </is>
      </c>
      <c r="B453" s="6" t="n">
        <v>5979</v>
      </c>
      <c r="C453" s="6" t="n">
        <v>2808</v>
      </c>
    </row>
    <row r="454">
      <c r="A454" s="4" t="inlineStr">
        <is>
          <t>SFR 1-4 1st DT liens | Consumer | SFR -2nd Deed</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Total</t>
        </is>
      </c>
      <c r="B456" s="6" t="n">
        <v>0</v>
      </c>
      <c r="C456" s="6" t="n">
        <v>0</v>
      </c>
    </row>
    <row r="457">
      <c r="A457" s="4" t="inlineStr">
        <is>
          <t>SFR 1-4 1st DT liens | Consumer | Automobile/Truck</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Total</t>
        </is>
      </c>
      <c r="B459" s="6" t="n">
        <v>0</v>
      </c>
      <c r="C459" s="6" t="n">
        <v>0</v>
      </c>
    </row>
    <row r="460">
      <c r="A460" s="4" t="inlineStr">
        <is>
          <t>SFR 1-4 1st DT liens | Consumer | A/R and Inventory</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Total</t>
        </is>
      </c>
      <c r="B462" s="6" t="n">
        <v>0</v>
      </c>
      <c r="C462" s="6" t="n">
        <v>0</v>
      </c>
    </row>
    <row r="463">
      <c r="A463" s="4" t="inlineStr">
        <is>
          <t>SFR 1-4 1st DT liens | Consumer | Equipment</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Total</t>
        </is>
      </c>
      <c r="B465" s="6" t="n">
        <v>0</v>
      </c>
      <c r="C465" s="6" t="n">
        <v>0</v>
      </c>
    </row>
    <row r="466">
      <c r="A466" s="4" t="inlineStr">
        <is>
          <t>SFR 1-4 1st DT liens | Consumer | Total</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Total</t>
        </is>
      </c>
      <c r="B468" s="6" t="n">
        <v>5979</v>
      </c>
      <c r="C468" s="6" t="n">
        <v>2808</v>
      </c>
    </row>
    <row r="469">
      <c r="A469" s="4" t="inlineStr">
        <is>
          <t>SFR HELOCs and junior liens | Consum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Total</t>
        </is>
      </c>
      <c r="B471" s="6" t="n">
        <v>363420</v>
      </c>
      <c r="C471" s="6" t="n">
        <v>356813</v>
      </c>
    </row>
    <row r="472">
      <c r="A472" s="4" t="inlineStr">
        <is>
          <t>SFR HELOCs and junior liens | Consumer | Retail</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Total</t>
        </is>
      </c>
      <c r="B474" s="6" t="n">
        <v>0</v>
      </c>
      <c r="C474" s="6" t="n">
        <v>0</v>
      </c>
    </row>
    <row r="475">
      <c r="A475" s="4" t="inlineStr">
        <is>
          <t>SFR HELOCs and junior liens | Consumer | Offic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Total</t>
        </is>
      </c>
      <c r="B477" s="6" t="n">
        <v>0</v>
      </c>
      <c r="C477" s="6" t="n">
        <v>0</v>
      </c>
    </row>
    <row r="478">
      <c r="A478" s="4" t="inlineStr">
        <is>
          <t>SFR HELOCs and junior liens | Consumer | Warehous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Total</t>
        </is>
      </c>
      <c r="B480" s="6" t="n">
        <v>0</v>
      </c>
      <c r="C480" s="6" t="n">
        <v>0</v>
      </c>
    </row>
    <row r="481">
      <c r="A481" s="4" t="inlineStr">
        <is>
          <t>SFR HELOCs and junior liens | Consumer | Oth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Total</t>
        </is>
      </c>
      <c r="B483" s="6" t="n">
        <v>0</v>
      </c>
      <c r="C483" s="6" t="n">
        <v>0</v>
      </c>
    </row>
    <row r="484">
      <c r="A484" s="4" t="inlineStr">
        <is>
          <t>SFR HELOCs and junior liens | Consumer | Multifamily</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Total</t>
        </is>
      </c>
      <c r="B486" s="6" t="n">
        <v>0</v>
      </c>
      <c r="C486" s="6" t="n">
        <v>0</v>
      </c>
    </row>
    <row r="487">
      <c r="A487" s="4" t="inlineStr">
        <is>
          <t>SFR HELOCs and junior liens | Consumer | Farmlan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Total</t>
        </is>
      </c>
      <c r="B489" s="6" t="n">
        <v>0</v>
      </c>
      <c r="C489" s="6" t="n">
        <v>0</v>
      </c>
    </row>
    <row r="490">
      <c r="A490" s="4" t="inlineStr">
        <is>
          <t>SFR HELOCs and junior liens | Consumer | SFR -1st Deed</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Total</t>
        </is>
      </c>
      <c r="B492" s="6" t="n">
        <v>1291</v>
      </c>
      <c r="C492" s="6" t="n">
        <v>1816</v>
      </c>
    </row>
    <row r="493">
      <c r="A493" s="4" t="inlineStr">
        <is>
          <t>SFR HELOCs and junior liens | Consumer | SFR -2nd De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Total</t>
        </is>
      </c>
      <c r="B495" s="6" t="n">
        <v>2079</v>
      </c>
      <c r="C495" s="6" t="n">
        <v>1467</v>
      </c>
    </row>
    <row r="496">
      <c r="A496" s="4" t="inlineStr">
        <is>
          <t>SFR HELOCs and junior liens | Consumer | Automobile/Truck</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Total</t>
        </is>
      </c>
      <c r="B498" s="6" t="n">
        <v>0</v>
      </c>
      <c r="C498" s="6" t="n">
        <v>0</v>
      </c>
    </row>
    <row r="499">
      <c r="A499" s="4" t="inlineStr">
        <is>
          <t>SFR HELOCs and junior liens | Consumer | A/R and Inventory</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Total</t>
        </is>
      </c>
      <c r="B501" s="6" t="n">
        <v>0</v>
      </c>
      <c r="C501" s="6" t="n">
        <v>0</v>
      </c>
    </row>
    <row r="502">
      <c r="A502" s="4" t="inlineStr">
        <is>
          <t>SFR HELOCs and junior liens | Consumer | Equipment</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Total</t>
        </is>
      </c>
      <c r="B504" s="6" t="n">
        <v>0</v>
      </c>
      <c r="C504" s="6" t="n">
        <v>0</v>
      </c>
    </row>
    <row r="505">
      <c r="A505" s="4" t="inlineStr">
        <is>
          <t>SFR HELOCs and junior liens | Consumer | Total</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Total</t>
        </is>
      </c>
      <c r="B507" s="6" t="n">
        <v>3370</v>
      </c>
      <c r="C507" s="6" t="n">
        <v>3283</v>
      </c>
    </row>
    <row r="508">
      <c r="A508" s="4" t="inlineStr">
        <is>
          <t>Other | Consum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Total</t>
        </is>
      </c>
      <c r="B510" s="6" t="n">
        <v>57979</v>
      </c>
      <c r="C510" s="6" t="n">
        <v>73017</v>
      </c>
    </row>
    <row r="511">
      <c r="A511" s="4" t="inlineStr">
        <is>
          <t>Other | Consumer | Retail</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Total</t>
        </is>
      </c>
      <c r="B513" s="6" t="n">
        <v>0</v>
      </c>
      <c r="C513" s="6" t="n">
        <v>0</v>
      </c>
    </row>
    <row r="514">
      <c r="A514" s="4" t="inlineStr">
        <is>
          <t>Other | Consumer | Offic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Total</t>
        </is>
      </c>
      <c r="B516" s="6" t="n">
        <v>0</v>
      </c>
      <c r="C516" s="6" t="n">
        <v>0</v>
      </c>
    </row>
    <row r="517">
      <c r="A517" s="4" t="inlineStr">
        <is>
          <t>Other | Consumer | Warehous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Total</t>
        </is>
      </c>
      <c r="B519" s="6" t="n">
        <v>0</v>
      </c>
      <c r="C519" s="6" t="n">
        <v>0</v>
      </c>
    </row>
    <row r="520">
      <c r="A520" s="4" t="inlineStr">
        <is>
          <t>Other | Consumer | Oth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Total</t>
        </is>
      </c>
      <c r="B522" s="6" t="n">
        <v>0</v>
      </c>
      <c r="C522" s="6" t="n">
        <v>0</v>
      </c>
    </row>
    <row r="523">
      <c r="A523" s="4" t="inlineStr">
        <is>
          <t>Other | Consumer | Multifamily</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Total</t>
        </is>
      </c>
      <c r="B525" s="6" t="n">
        <v>0</v>
      </c>
      <c r="C525" s="6" t="n">
        <v>0</v>
      </c>
    </row>
    <row r="526">
      <c r="A526" s="4" t="inlineStr">
        <is>
          <t>Other | Consumer | Farmland</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Total</t>
        </is>
      </c>
      <c r="B528" s="6" t="n">
        <v>0</v>
      </c>
      <c r="C528" s="6" t="n">
        <v>0</v>
      </c>
    </row>
    <row r="529">
      <c r="A529" s="4" t="inlineStr">
        <is>
          <t>Other | Consumer | SFR -1st Dee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Total</t>
        </is>
      </c>
      <c r="B531" s="6" t="n">
        <v>0</v>
      </c>
      <c r="C531" s="6" t="n">
        <v>0</v>
      </c>
    </row>
    <row r="532">
      <c r="A532" s="4" t="inlineStr">
        <is>
          <t>Other | Consumer | SFR -2nd Deed</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Total</t>
        </is>
      </c>
      <c r="B534" s="6" t="n">
        <v>0</v>
      </c>
      <c r="C534" s="6" t="n">
        <v>0</v>
      </c>
    </row>
    <row r="535">
      <c r="A535" s="4" t="inlineStr">
        <is>
          <t>Other | Consumer | Automobile/Truck</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Total</t>
        </is>
      </c>
      <c r="B537" s="6" t="n">
        <v>132</v>
      </c>
      <c r="C537" s="6" t="n">
        <v>95</v>
      </c>
    </row>
    <row r="538">
      <c r="A538" s="4" t="inlineStr">
        <is>
          <t>Other | Consumer | A/R and Inventory</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Total</t>
        </is>
      </c>
      <c r="B540" s="6" t="n">
        <v>0</v>
      </c>
      <c r="C540" s="6" t="n">
        <v>0</v>
      </c>
    </row>
    <row r="541">
      <c r="A541" s="4" t="inlineStr">
        <is>
          <t>Other | Consumer | Equipment</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Total</t>
        </is>
      </c>
      <c r="B543" s="6" t="n">
        <v>0</v>
      </c>
      <c r="C543" s="6" t="n">
        <v>0</v>
      </c>
    </row>
    <row r="544">
      <c r="A544" s="4" t="inlineStr">
        <is>
          <t>Other | Consumer | Total</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Total</t>
        </is>
      </c>
      <c r="B546" s="7" t="n">
        <v>132</v>
      </c>
      <c r="C546" s="7" t="n">
        <v>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mortized Cost Basis of Loans Experiencing Financial Difficulty and Modifie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ombination - Term Extension / Rate Change</t>
        </is>
      </c>
      <c r="B4" s="7" t="n">
        <v>430</v>
      </c>
      <c r="C4" s="4" t="inlineStr">
        <is>
          <t xml:space="preserve"> </t>
        </is>
      </c>
    </row>
    <row r="5">
      <c r="A5" s="4" t="inlineStr">
        <is>
          <t>Payment Delay / Extension</t>
        </is>
      </c>
      <c r="B5" s="7" t="n">
        <v>1344</v>
      </c>
      <c r="C5" s="7" t="n">
        <v>152</v>
      </c>
    </row>
    <row r="6">
      <c r="A6" s="4" t="inlineStr">
        <is>
          <t>Total % of Loans Outstanding</t>
        </is>
      </c>
      <c r="B6" s="9" t="n">
        <v>0.0003</v>
      </c>
      <c r="C6" s="4" t="inlineStr">
        <is>
          <t xml:space="preserve"> </t>
        </is>
      </c>
    </row>
    <row r="7">
      <c r="A7" s="4" t="inlineStr">
        <is>
          <t>Combination - Term Extension / Rate Change</t>
        </is>
      </c>
      <c r="B7" s="4" t="inlineStr">
        <is>
          <t xml:space="preserve"> </t>
        </is>
      </c>
      <c r="C7" s="6" t="n">
        <v>60</v>
      </c>
    </row>
    <row r="8">
      <c r="A8" s="4" t="inlineStr">
        <is>
          <t>Combination - Payment Delay / Term Reduction</t>
        </is>
      </c>
      <c r="B8" s="4" t="inlineStr">
        <is>
          <t xml:space="preserve"> </t>
        </is>
      </c>
      <c r="C8" s="7" t="n">
        <v>1430</v>
      </c>
    </row>
    <row r="9">
      <c r="A9" s="4" t="inlineStr">
        <is>
          <t>Total % of loans outstanding (percentage)</t>
        </is>
      </c>
      <c r="B9" s="4" t="inlineStr">
        <is>
          <t xml:space="preserve"> </t>
        </is>
      </c>
      <c r="C9" s="9" t="n">
        <v>0.0002</v>
      </c>
    </row>
    <row r="10">
      <c r="A10" s="4" t="inlineStr">
        <is>
          <t>Farmlan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 Delay / Extension</t>
        </is>
      </c>
      <c r="B12" s="4" t="inlineStr">
        <is>
          <t xml:space="preserve"> </t>
        </is>
      </c>
      <c r="C12" s="7" t="n">
        <v>0</v>
      </c>
    </row>
    <row r="13">
      <c r="A13" s="4" t="inlineStr">
        <is>
          <t>Combination - Term Extension / Rate Change</t>
        </is>
      </c>
      <c r="B13" s="4" t="inlineStr">
        <is>
          <t xml:space="preserve"> </t>
        </is>
      </c>
      <c r="C13" s="6" t="n">
        <v>0</v>
      </c>
    </row>
    <row r="14">
      <c r="A14" s="4" t="inlineStr">
        <is>
          <t>Combination - Payment Delay / Term Reduction</t>
        </is>
      </c>
      <c r="B14" s="4" t="inlineStr">
        <is>
          <t xml:space="preserve"> </t>
        </is>
      </c>
      <c r="C14" s="7" t="n">
        <v>1430</v>
      </c>
    </row>
    <row r="15">
      <c r="A15" s="4" t="inlineStr">
        <is>
          <t>Total % of loans outstanding (percentage)</t>
        </is>
      </c>
      <c r="B15" s="4" t="inlineStr">
        <is>
          <t xml:space="preserve"> </t>
        </is>
      </c>
      <c r="C15" s="9" t="n">
        <v>0.0053</v>
      </c>
    </row>
    <row r="16">
      <c r="A16" s="4" t="inlineStr">
        <is>
          <t>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mbination - Term Extension / Rate Change</t>
        </is>
      </c>
      <c r="B18" s="7" t="n">
        <v>430</v>
      </c>
      <c r="C18" s="4" t="inlineStr">
        <is>
          <t xml:space="preserve"> </t>
        </is>
      </c>
    </row>
    <row r="19">
      <c r="A19" s="4" t="inlineStr">
        <is>
          <t>Payment Delay / Extension</t>
        </is>
      </c>
      <c r="B19" s="7" t="n">
        <v>295</v>
      </c>
      <c r="C19" s="4" t="inlineStr">
        <is>
          <t xml:space="preserve"> </t>
        </is>
      </c>
    </row>
    <row r="20">
      <c r="A20" s="4" t="inlineStr">
        <is>
          <t>Total % of Loans Outstanding</t>
        </is>
      </c>
      <c r="B20" s="9" t="n">
        <v>0.0002</v>
      </c>
      <c r="C20" s="4" t="inlineStr">
        <is>
          <t xml:space="preserve"> </t>
        </is>
      </c>
    </row>
    <row r="21">
      <c r="A21" s="4" t="inlineStr">
        <is>
          <t>Commercial real estate | CR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mbination - Term Extension / Rate Change</t>
        </is>
      </c>
      <c r="B23" s="7" t="n">
        <v>211</v>
      </c>
      <c r="C23" s="4" t="inlineStr">
        <is>
          <t xml:space="preserve"> </t>
        </is>
      </c>
    </row>
    <row r="24">
      <c r="A24" s="4" t="inlineStr">
        <is>
          <t>Payment Delay / Extension</t>
        </is>
      </c>
      <c r="B24" s="7" t="n">
        <v>0</v>
      </c>
      <c r="C24" s="4" t="inlineStr">
        <is>
          <t xml:space="preserve"> </t>
        </is>
      </c>
    </row>
    <row r="25">
      <c r="A25" s="4" t="inlineStr">
        <is>
          <t>Total % of Loans Outstanding</t>
        </is>
      </c>
      <c r="B25" s="9" t="n">
        <v>0.0001</v>
      </c>
      <c r="C25" s="4" t="inlineStr">
        <is>
          <t xml:space="preserve"> </t>
        </is>
      </c>
    </row>
    <row r="26">
      <c r="A26" s="4" t="inlineStr">
        <is>
          <t>Commercial real estate | CRE owner occupie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ombination - Term Extension / Rate Change</t>
        </is>
      </c>
      <c r="B28" s="7" t="n">
        <v>219</v>
      </c>
      <c r="C28" s="4" t="inlineStr">
        <is>
          <t xml:space="preserve"> </t>
        </is>
      </c>
    </row>
    <row r="29">
      <c r="A29" s="4" t="inlineStr">
        <is>
          <t>Payment Delay / Extension</t>
        </is>
      </c>
      <c r="B29" s="7" t="n">
        <v>0</v>
      </c>
      <c r="C29" s="4" t="inlineStr">
        <is>
          <t xml:space="preserve"> </t>
        </is>
      </c>
    </row>
    <row r="30">
      <c r="A30" s="4" t="inlineStr">
        <is>
          <t>Total % of Loans Outstanding</t>
        </is>
      </c>
      <c r="B30" s="9" t="n">
        <v>0.0002</v>
      </c>
      <c r="C30" s="4" t="inlineStr">
        <is>
          <t xml:space="preserve"> </t>
        </is>
      </c>
    </row>
    <row r="31">
      <c r="A31" s="4" t="inlineStr">
        <is>
          <t>Commercial real estate | Multi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mbination - Term Extension / Rate Change</t>
        </is>
      </c>
      <c r="B33" s="7" t="n">
        <v>0</v>
      </c>
      <c r="C33" s="4" t="inlineStr">
        <is>
          <t xml:space="preserve"> </t>
        </is>
      </c>
    </row>
    <row r="34">
      <c r="A34" s="4" t="inlineStr">
        <is>
          <t>Payment Delay / Extension</t>
        </is>
      </c>
      <c r="B34" s="7" t="n">
        <v>295</v>
      </c>
      <c r="C34" s="4" t="inlineStr">
        <is>
          <t xml:space="preserve"> </t>
        </is>
      </c>
    </row>
    <row r="35">
      <c r="A35" s="4" t="inlineStr">
        <is>
          <t>Total % of Loans Outstanding</t>
        </is>
      </c>
      <c r="B35" s="9" t="n">
        <v>0.0003</v>
      </c>
      <c r="C35" s="4" t="inlineStr">
        <is>
          <t xml:space="preserve"> </t>
        </is>
      </c>
    </row>
    <row r="36">
      <c r="A36" s="4" t="inlineStr">
        <is>
          <t>Consum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mbination - Term Extension / Rate Change</t>
        </is>
      </c>
      <c r="B38" s="7" t="n">
        <v>0</v>
      </c>
      <c r="C38" s="4" t="inlineStr">
        <is>
          <t xml:space="preserve"> </t>
        </is>
      </c>
    </row>
    <row r="39">
      <c r="A39" s="4" t="inlineStr">
        <is>
          <t>Payment Delay / Extension</t>
        </is>
      </c>
      <c r="B39" s="6" t="n">
        <v>41</v>
      </c>
      <c r="C39" s="4" t="inlineStr">
        <is>
          <t xml:space="preserve"> </t>
        </is>
      </c>
    </row>
    <row r="40">
      <c r="A40" s="4" t="inlineStr">
        <is>
          <t>Consumer | SFR HELOCs and junior lie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mbination - Term Extension / Rate Change</t>
        </is>
      </c>
      <c r="B42" s="6" t="n">
        <v>0</v>
      </c>
      <c r="C42" s="4" t="inlineStr">
        <is>
          <t xml:space="preserve"> </t>
        </is>
      </c>
    </row>
    <row r="43">
      <c r="A43" s="4" t="inlineStr">
        <is>
          <t>Payment Delay / Extension</t>
        </is>
      </c>
      <c r="B43" s="7" t="n">
        <v>41</v>
      </c>
      <c r="C43" s="4" t="inlineStr">
        <is>
          <t xml:space="preserve"> </t>
        </is>
      </c>
    </row>
    <row r="44">
      <c r="A44" s="4" t="inlineStr">
        <is>
          <t>Total % of Loans Outstanding</t>
        </is>
      </c>
      <c r="B44" s="9" t="n">
        <v>0.0001</v>
      </c>
      <c r="C44" s="4" t="inlineStr">
        <is>
          <t xml:space="preserve"> </t>
        </is>
      </c>
    </row>
    <row r="45">
      <c r="A45" s="4" t="inlineStr">
        <is>
          <t>Commercial and industr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mbination - Term Extension / Rate Change</t>
        </is>
      </c>
      <c r="B47" s="7" t="n">
        <v>0</v>
      </c>
      <c r="C47" s="4" t="inlineStr">
        <is>
          <t xml:space="preserve"> </t>
        </is>
      </c>
    </row>
    <row r="48">
      <c r="A48" s="4" t="inlineStr">
        <is>
          <t>Payment Delay / Extension</t>
        </is>
      </c>
      <c r="B48" s="7" t="n">
        <v>1008</v>
      </c>
      <c r="C48" s="7" t="n">
        <v>152</v>
      </c>
    </row>
    <row r="49">
      <c r="A49" s="4" t="inlineStr">
        <is>
          <t>Total % of Loans Outstanding</t>
        </is>
      </c>
      <c r="B49" s="9" t="n">
        <v>0.0021</v>
      </c>
      <c r="C49" s="4" t="inlineStr">
        <is>
          <t xml:space="preserve"> </t>
        </is>
      </c>
    </row>
    <row r="50">
      <c r="A50" s="4" t="inlineStr">
        <is>
          <t>Combination - Term Extension / Rate Change</t>
        </is>
      </c>
      <c r="B50" s="4" t="inlineStr">
        <is>
          <t xml:space="preserve"> </t>
        </is>
      </c>
      <c r="C50" s="6" t="n">
        <v>60</v>
      </c>
    </row>
    <row r="51">
      <c r="A51" s="4" t="inlineStr">
        <is>
          <t>Combination - Payment Delay / Term Reduction</t>
        </is>
      </c>
      <c r="B51" s="4" t="inlineStr">
        <is>
          <t xml:space="preserve"> </t>
        </is>
      </c>
      <c r="C51" s="7" t="n">
        <v>0</v>
      </c>
    </row>
    <row r="52">
      <c r="A52" s="4" t="inlineStr">
        <is>
          <t>Total % of loans outstanding (percentage)</t>
        </is>
      </c>
      <c r="B52" s="4" t="inlineStr">
        <is>
          <t xml:space="preserve"> </t>
        </is>
      </c>
      <c r="C52" s="9" t="n">
        <v>0.00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Effect of Loan Modification (Details)</t>
        </is>
      </c>
      <c r="B1" s="2" t="inlineStr">
        <is>
          <t>12 Months Ended</t>
        </is>
      </c>
    </row>
    <row r="2">
      <c r="B2" s="2" t="inlineStr">
        <is>
          <t>Dec. 31, 2024</t>
        </is>
      </c>
      <c r="C2" s="2" t="inlineStr">
        <is>
          <t>Dec. 31, 2023</t>
        </is>
      </c>
    </row>
    <row r="3">
      <c r="A3" s="4" t="inlineStr">
        <is>
          <t>Payment delay / term extension | 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crease term</t>
        </is>
      </c>
      <c r="B5" s="4" t="inlineStr">
        <is>
          <t>53 months</t>
        </is>
      </c>
      <c r="C5" s="4" t="inlineStr">
        <is>
          <t>12 months</t>
        </is>
      </c>
    </row>
    <row r="6">
      <c r="A6" s="4" t="inlineStr">
        <is>
          <t>Combination - payment delay / term reduction | Farmland</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increase term</t>
        </is>
      </c>
      <c r="B8" s="4" t="inlineStr">
        <is>
          <t xml:space="preserve"> </t>
        </is>
      </c>
      <c r="C8" s="4" t="inlineStr">
        <is>
          <t>12 months</t>
        </is>
      </c>
    </row>
    <row r="9">
      <c r="A9" s="4" t="inlineStr">
        <is>
          <t>Combination - term change / available credit reduction | Commercial and industr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 average increase term</t>
        </is>
      </c>
      <c r="B11" s="4" t="inlineStr">
        <is>
          <t xml:space="preserve"> </t>
        </is>
      </c>
      <c r="C11" s="4" t="inlineStr">
        <is>
          <t>60 months</t>
        </is>
      </c>
    </row>
    <row r="12">
      <c r="A12" s="4" t="inlineStr">
        <is>
          <t>CRE non-owner occupied | Combination - term extension / rate chang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increase term</t>
        </is>
      </c>
      <c r="B14" s="4" t="inlineStr">
        <is>
          <t>120 months</t>
        </is>
      </c>
      <c r="C14" s="4" t="inlineStr">
        <is>
          <t xml:space="preserve"> </t>
        </is>
      </c>
    </row>
    <row r="15">
      <c r="A15" s="4" t="inlineStr">
        <is>
          <t>CRE owner occupied | Combination - term extension / rate chan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increase term</t>
        </is>
      </c>
      <c r="B17" s="4" t="inlineStr">
        <is>
          <t>24 months</t>
        </is>
      </c>
      <c r="C17" s="4" t="inlineStr">
        <is>
          <t xml:space="preserve"> </t>
        </is>
      </c>
    </row>
    <row r="18">
      <c r="A18" s="4" t="inlineStr">
        <is>
          <t>Multifamily | Payment delay / 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increase term</t>
        </is>
      </c>
      <c r="B20" s="4" t="inlineStr">
        <is>
          <t>12 months</t>
        </is>
      </c>
      <c r="C20" s="4" t="inlineStr">
        <is>
          <t xml:space="preserve"> </t>
        </is>
      </c>
    </row>
    <row r="21">
      <c r="A21" s="4" t="inlineStr">
        <is>
          <t>SFR HELOCs and junior liens | Payment delay / 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Weighted average increase term</t>
        </is>
      </c>
      <c r="B23" s="4" t="inlineStr">
        <is>
          <t>60 months</t>
        </is>
      </c>
      <c r="C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al Estate Owned - Summary of Activity in Balance of Foreclosed Assets (Detail) $ in Thousands</t>
        </is>
      </c>
      <c r="B1" s="2" t="inlineStr">
        <is>
          <t>12 Months Ended</t>
        </is>
      </c>
    </row>
    <row r="2">
      <c r="B2" s="2" t="inlineStr">
        <is>
          <t>Dec. 31, 2024 USD ($) asset</t>
        </is>
      </c>
      <c r="C2" s="2" t="inlineStr">
        <is>
          <t>Dec. 31, 2023 USD ($) asset</t>
        </is>
      </c>
    </row>
    <row r="3">
      <c r="A3" s="3" t="inlineStr">
        <is>
          <t>Real Assets Owned [Roll Forward]</t>
        </is>
      </c>
      <c r="B3" s="4" t="inlineStr">
        <is>
          <t xml:space="preserve"> </t>
        </is>
      </c>
      <c r="C3" s="4" t="inlineStr">
        <is>
          <t xml:space="preserve"> </t>
        </is>
      </c>
    </row>
    <row r="4">
      <c r="A4" s="4" t="inlineStr">
        <is>
          <t>Beginning balance, net</t>
        </is>
      </c>
      <c r="B4" s="7" t="n">
        <v>2705</v>
      </c>
      <c r="C4" s="7" t="n">
        <v>3439</v>
      </c>
    </row>
    <row r="5">
      <c r="A5" s="4" t="inlineStr">
        <is>
          <t>Additions/transfers from loans</t>
        </is>
      </c>
      <c r="B5" s="6" t="n">
        <v>682</v>
      </c>
      <c r="C5" s="6" t="n">
        <v>155</v>
      </c>
    </row>
    <row r="6">
      <c r="A6" s="4" t="inlineStr">
        <is>
          <t>Dispositions/sales</t>
        </is>
      </c>
      <c r="B6" s="6" t="n">
        <v>-359</v>
      </c>
      <c r="C6" s="6" t="n">
        <v>-206</v>
      </c>
    </row>
    <row r="7">
      <c r="A7" s="4" t="inlineStr">
        <is>
          <t>Valuation adjustments</t>
        </is>
      </c>
      <c r="B7" s="6" t="n">
        <v>-242</v>
      </c>
      <c r="C7" s="6" t="n">
        <v>-683</v>
      </c>
    </row>
    <row r="8">
      <c r="A8" s="4" t="inlineStr">
        <is>
          <t>Ending balance, net</t>
        </is>
      </c>
      <c r="B8" s="6" t="n">
        <v>2786</v>
      </c>
      <c r="C8" s="6" t="n">
        <v>2705</v>
      </c>
    </row>
    <row r="9">
      <c r="A9" s="4" t="inlineStr">
        <is>
          <t>Ending valuation allowance</t>
        </is>
      </c>
      <c r="B9" s="7" t="n">
        <v>-717</v>
      </c>
      <c r="C9" s="7" t="n">
        <v>-739</v>
      </c>
    </row>
    <row r="10">
      <c r="A10" s="4" t="inlineStr">
        <is>
          <t>Ending number of foreclosed assets | asset</t>
        </is>
      </c>
      <c r="B10" s="6" t="n">
        <v>10</v>
      </c>
      <c r="C10" s="6" t="n">
        <v>9</v>
      </c>
    </row>
    <row r="11">
      <c r="A11" s="4" t="inlineStr">
        <is>
          <t>Proceeds from sale of real estate owned</t>
        </is>
      </c>
      <c r="B11" s="7" t="n">
        <v>351</v>
      </c>
      <c r="C11" s="7" t="n">
        <v>224</v>
      </c>
    </row>
    <row r="12">
      <c r="A12" s="4" t="inlineStr">
        <is>
          <t>Gain (loss) on sale of real estate owned</t>
        </is>
      </c>
      <c r="B12" s="7" t="n">
        <v>-8</v>
      </c>
      <c r="C12" s="7" t="n">
        <v>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1" customWidth="1" min="2" max="2"/>
  </cols>
  <sheetData>
    <row r="1">
      <c r="A1" s="1" t="inlineStr">
        <is>
          <t>Real Estate Owned - Additional Information (Detail)</t>
        </is>
      </c>
      <c r="B1" s="2" t="inlineStr">
        <is>
          <t>Dec. 31, 2024 USD ($) property</t>
        </is>
      </c>
    </row>
    <row r="2">
      <c r="A2" s="3" t="inlineStr">
        <is>
          <t>Schedule Of Foreclosed Assets Activity [Line Items]</t>
        </is>
      </c>
      <c r="B2" s="4" t="inlineStr">
        <is>
          <t xml:space="preserve"> </t>
        </is>
      </c>
    </row>
    <row r="3">
      <c r="A3" s="4" t="inlineStr">
        <is>
          <t>Formal foreclosure proceedings | $</t>
        </is>
      </c>
      <c r="B3" s="7" t="n">
        <v>0</v>
      </c>
    </row>
    <row r="4">
      <c r="A4" s="4" t="inlineStr">
        <is>
          <t>Land</t>
        </is>
      </c>
      <c r="B4" s="4" t="inlineStr">
        <is>
          <t xml:space="preserve"> </t>
        </is>
      </c>
    </row>
    <row r="5">
      <c r="A5" s="3" t="inlineStr">
        <is>
          <t>Schedule Of Foreclosed Assets Activity [Line Items]</t>
        </is>
      </c>
      <c r="B5" s="4" t="inlineStr">
        <is>
          <t xml:space="preserve"> </t>
        </is>
      </c>
    </row>
    <row r="6">
      <c r="A6" s="4" t="inlineStr">
        <is>
          <t>Number of properties</t>
        </is>
      </c>
      <c r="B6" s="6" t="n">
        <v>2</v>
      </c>
    </row>
    <row r="7">
      <c r="A7" s="4" t="inlineStr">
        <is>
          <t>Residential Real Estate</t>
        </is>
      </c>
      <c r="B7" s="4" t="inlineStr">
        <is>
          <t xml:space="preserve"> </t>
        </is>
      </c>
    </row>
    <row r="8">
      <c r="A8" s="3" t="inlineStr">
        <is>
          <t>Schedule Of Foreclosed Assets Activity [Line Items]</t>
        </is>
      </c>
      <c r="B8" s="4" t="inlineStr">
        <is>
          <t xml:space="preserve"> </t>
        </is>
      </c>
    </row>
    <row r="9">
      <c r="A9" s="4" t="inlineStr">
        <is>
          <t>Number of foreclosed properties</t>
        </is>
      </c>
      <c r="B9"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69057</v>
      </c>
      <c r="C3" s="7" t="n">
        <v>-65154</v>
      </c>
    </row>
    <row r="4">
      <c r="A4" s="4" t="inlineStr">
        <is>
          <t>Premises and equipment, net</t>
        </is>
      </c>
      <c r="B4" s="6" t="n">
        <v>70287</v>
      </c>
      <c r="C4" s="6" t="n">
        <v>71347</v>
      </c>
    </row>
    <row r="5">
      <c r="A5" s="4" t="inlineStr">
        <is>
          <t>Depreciable premis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6" t="n">
        <v>138090</v>
      </c>
      <c r="C7" s="6" t="n">
        <v>135483</v>
      </c>
    </row>
    <row r="8">
      <c r="A8" s="4" t="inlineStr">
        <is>
          <t>Premises and equipment, net</t>
        </is>
      </c>
      <c r="B8" s="6" t="n">
        <v>69033</v>
      </c>
      <c r="C8" s="6" t="n">
        <v>70329</v>
      </c>
    </row>
    <row r="9">
      <c r="A9" s="4" t="inlineStr">
        <is>
          <t>Land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6365</v>
      </c>
      <c r="C11" s="6" t="n">
        <v>2603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66520</v>
      </c>
      <c r="C14" s="6" t="n">
        <v>6546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45205</v>
      </c>
      <c r="C17" s="6" t="n">
        <v>439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1254</v>
      </c>
      <c r="C20" s="7" t="n">
        <v>10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emises and equipment</t>
        </is>
      </c>
      <c r="B4" s="5" t="n">
        <v>5.6</v>
      </c>
      <c r="C4" s="5" t="n">
        <v>5.8</v>
      </c>
      <c r="D4" s="5" t="n">
        <v>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46" customWidth="1" min="2" max="2"/>
    <col width="46" customWidth="1" min="3" max="3"/>
    <col width="22" customWidth="1" min="4" max="4"/>
  </cols>
  <sheetData>
    <row r="1">
      <c r="A1" s="1" t="inlineStr">
        <is>
          <t>Cash Value of Life Insurance (Detail) $ in Thousands</t>
        </is>
      </c>
      <c r="B1" s="2" t="inlineStr">
        <is>
          <t>12 Months Ended</t>
        </is>
      </c>
    </row>
    <row r="2">
      <c r="B2" s="2" t="inlineStr">
        <is>
          <t>Dec. 31, 2024 USD ($) company employee policy</t>
        </is>
      </c>
      <c r="C2" s="2" t="inlineStr">
        <is>
          <t>Dec. 31, 2023 USD ($) policy employee company</t>
        </is>
      </c>
      <c r="D2" s="2" t="inlineStr">
        <is>
          <t>Dec. 31, 2022 USD ($)</t>
        </is>
      </c>
    </row>
    <row r="3">
      <c r="A3" s="3" t="inlineStr">
        <is>
          <t>Insurance [Roll Forward]</t>
        </is>
      </c>
      <c r="B3" s="4" t="inlineStr">
        <is>
          <t xml:space="preserve"> </t>
        </is>
      </c>
      <c r="C3" s="4" t="inlineStr">
        <is>
          <t xml:space="preserve"> </t>
        </is>
      </c>
      <c r="D3" s="4" t="inlineStr">
        <is>
          <t xml:space="preserve"> </t>
        </is>
      </c>
    </row>
    <row r="4">
      <c r="A4" s="4" t="inlineStr">
        <is>
          <t>Beginning balance</t>
        </is>
      </c>
      <c r="B4" s="7" t="n">
        <v>136892</v>
      </c>
      <c r="C4" s="7" t="n">
        <v>133742</v>
      </c>
      <c r="D4" s="4" t="inlineStr">
        <is>
          <t xml:space="preserve"> </t>
        </is>
      </c>
    </row>
    <row r="5">
      <c r="A5" s="4" t="inlineStr">
        <is>
          <t>Increase in cash value of life insurance</t>
        </is>
      </c>
      <c r="B5" s="6" t="n">
        <v>3257</v>
      </c>
      <c r="C5" s="6" t="n">
        <v>3150</v>
      </c>
      <c r="D5" s="7" t="n">
        <v>2858</v>
      </c>
    </row>
    <row r="6">
      <c r="A6" s="4" t="inlineStr">
        <is>
          <t>Ending balance</t>
        </is>
      </c>
      <c r="B6" s="6" t="n">
        <v>140149</v>
      </c>
      <c r="C6" s="6" t="n">
        <v>136892</v>
      </c>
      <c r="D6" s="7" t="n">
        <v>133742</v>
      </c>
    </row>
    <row r="7">
      <c r="A7" s="4" t="inlineStr">
        <is>
          <t>End of period death benefit</t>
        </is>
      </c>
      <c r="B7" s="7" t="n">
        <v>224723</v>
      </c>
      <c r="C7" s="7" t="n">
        <v>224021</v>
      </c>
      <c r="D7" s="4" t="inlineStr">
        <is>
          <t xml:space="preserve"> </t>
        </is>
      </c>
    </row>
    <row r="8">
      <c r="A8" s="4" t="inlineStr">
        <is>
          <t>Number of policies owned (in policies) | policy</t>
        </is>
      </c>
      <c r="B8" s="6" t="n">
        <v>216</v>
      </c>
      <c r="C8" s="6" t="n">
        <v>216</v>
      </c>
      <c r="D8" s="4" t="inlineStr">
        <is>
          <t xml:space="preserve"> </t>
        </is>
      </c>
    </row>
    <row r="9">
      <c r="A9" s="4" t="inlineStr">
        <is>
          <t>Insurance companies used (in companies) | company</t>
        </is>
      </c>
      <c r="B9" s="6" t="n">
        <v>14</v>
      </c>
      <c r="C9" s="6" t="n">
        <v>14</v>
      </c>
      <c r="D9" s="4" t="inlineStr">
        <is>
          <t xml:space="preserve"> </t>
        </is>
      </c>
    </row>
    <row r="10">
      <c r="A10" s="4" t="inlineStr">
        <is>
          <t>Current and former employees and directors covered (in employees) | employee</t>
        </is>
      </c>
      <c r="B10" s="6" t="n">
        <v>79</v>
      </c>
      <c r="C10" s="6" t="n">
        <v>79</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Intangible (Detail)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7" t="n">
        <v>304442</v>
      </c>
    </row>
    <row r="5">
      <c r="A5" s="4" t="inlineStr">
        <is>
          <t>Additions</t>
        </is>
      </c>
      <c r="B5" s="6" t="n">
        <v>0</v>
      </c>
    </row>
    <row r="6">
      <c r="A6" s="4" t="inlineStr">
        <is>
          <t>Reductions</t>
        </is>
      </c>
      <c r="B6" s="6" t="n">
        <v>0</v>
      </c>
    </row>
    <row r="7">
      <c r="A7" s="4" t="inlineStr">
        <is>
          <t>Ending balance</t>
        </is>
      </c>
      <c r="B7" s="7" t="n">
        <v>3044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4</t>
        </is>
      </c>
      <c r="C2" s="2" t="inlineStr">
        <is>
          <t>Dec. 31, 2023</t>
        </is>
      </c>
      <c r="D2" s="2" t="inlineStr">
        <is>
          <t>Mar. 25,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t>
        </is>
      </c>
      <c r="B4" s="7" t="n">
        <v>0</v>
      </c>
      <c r="C4" s="4" t="inlineStr">
        <is>
          <t xml:space="preserve"> </t>
        </is>
      </c>
      <c r="D4" s="4" t="inlineStr">
        <is>
          <t xml:space="preserve"> </t>
        </is>
      </c>
    </row>
    <row r="5">
      <c r="A5" s="4" t="inlineStr">
        <is>
          <t>Core deposit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re deposit intangibles balance</t>
        </is>
      </c>
      <c r="B7" s="6" t="n">
        <v>6432000</v>
      </c>
      <c r="C7" s="7" t="n">
        <v>10552000</v>
      </c>
      <c r="D7" s="4" t="inlineStr">
        <is>
          <t xml:space="preserve"> </t>
        </is>
      </c>
    </row>
    <row r="8">
      <c r="A8" s="4" t="inlineStr">
        <is>
          <t>Valley Republic Bancorp</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dditions to core deposit intangibles</t>
        </is>
      </c>
      <c r="B10" s="4" t="inlineStr">
        <is>
          <t xml:space="preserve"> </t>
        </is>
      </c>
      <c r="C10" s="4" t="inlineStr">
        <is>
          <t xml:space="preserve"> </t>
        </is>
      </c>
      <c r="D10" s="7" t="n">
        <v>10600000</v>
      </c>
    </row>
    <row r="11">
      <c r="A11" s="4" t="inlineStr">
        <is>
          <t>FNBB</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dditions to core deposit intangibles</t>
        </is>
      </c>
      <c r="B13" s="7" t="n">
        <v>27600000</v>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14868</v>
      </c>
      <c r="D4" s="7" t="n">
        <v>117390</v>
      </c>
      <c r="E4" s="7" t="n">
        <v>12541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of premises and equipment, and amortization</t>
        </is>
      </c>
      <c r="C6" s="6" t="n">
        <v>5998</v>
      </c>
      <c r="D6" s="6" t="n">
        <v>6366</v>
      </c>
      <c r="E6" s="6" t="n">
        <v>6012</v>
      </c>
    </row>
    <row r="7">
      <c r="A7" s="4" t="inlineStr">
        <is>
          <t>Amortization of intangible assets</t>
        </is>
      </c>
      <c r="C7" s="6" t="n">
        <v>4120</v>
      </c>
      <c r="D7" s="6" t="n">
        <v>6118</v>
      </c>
      <c r="E7" s="6" t="n">
        <v>6334</v>
      </c>
    </row>
    <row r="8">
      <c r="A8" s="4" t="inlineStr">
        <is>
          <t>Provision for credit losses</t>
        </is>
      </c>
      <c r="C8" s="6" t="n">
        <v>6632</v>
      </c>
      <c r="D8" s="6" t="n">
        <v>23990</v>
      </c>
      <c r="E8" s="6" t="n">
        <v>18470</v>
      </c>
    </row>
    <row r="9">
      <c r="A9" s="4" t="inlineStr">
        <is>
          <t>Amortization of investment securities premium, net</t>
        </is>
      </c>
      <c r="C9" s="6" t="n">
        <v>865</v>
      </c>
      <c r="D9" s="6" t="n">
        <v>312</v>
      </c>
      <c r="E9" s="6" t="n">
        <v>6641</v>
      </c>
    </row>
    <row r="10">
      <c r="A10" s="4" t="inlineStr">
        <is>
          <t>Loss on sale of investment securities</t>
        </is>
      </c>
      <c r="C10" s="6" t="n">
        <v>43</v>
      </c>
      <c r="D10" s="6" t="n">
        <v>284</v>
      </c>
      <c r="E10" s="6" t="n">
        <v>0</v>
      </c>
    </row>
    <row r="11">
      <c r="A11" s="4" t="inlineStr">
        <is>
          <t>Originations of loans for resale</t>
        </is>
      </c>
      <c r="C11" s="6" t="n">
        <v>-59620</v>
      </c>
      <c r="D11" s="6" t="n">
        <v>-43313</v>
      </c>
      <c r="E11" s="6" t="n">
        <v>-71600</v>
      </c>
    </row>
    <row r="12">
      <c r="A12" s="4" t="inlineStr">
        <is>
          <t>Proceeds from sale of loans originated for resale</t>
        </is>
      </c>
      <c r="C12" s="6" t="n">
        <v>60401</v>
      </c>
      <c r="D12" s="6" t="n">
        <v>45467</v>
      </c>
      <c r="E12" s="6" t="n">
        <v>74922</v>
      </c>
    </row>
    <row r="13">
      <c r="A13" s="4" t="inlineStr">
        <is>
          <t>Gain on sale of loans</t>
        </is>
      </c>
      <c r="C13" s="6" t="n">
        <v>-1532</v>
      </c>
      <c r="D13" s="6" t="n">
        <v>-1166</v>
      </c>
      <c r="E13" s="6" t="n">
        <v>-2342</v>
      </c>
    </row>
    <row r="14">
      <c r="A14" s="4" t="inlineStr">
        <is>
          <t>Change in fair market value of mortgage servicing rights</t>
        </is>
      </c>
      <c r="C14" s="6" t="n">
        <v>480</v>
      </c>
      <c r="D14" s="6" t="n">
        <v>506</v>
      </c>
      <c r="E14" s="6" t="n">
        <v>-301</v>
      </c>
    </row>
    <row r="15">
      <c r="A15" s="4" t="inlineStr">
        <is>
          <t>Gain on sale of real estate owned, net</t>
        </is>
      </c>
      <c r="C15" s="6" t="n">
        <v>8</v>
      </c>
      <c r="D15" s="6" t="n">
        <v>-18</v>
      </c>
      <c r="E15" s="6" t="n">
        <v>-166</v>
      </c>
    </row>
    <row r="16">
      <c r="A16" s="4" t="inlineStr">
        <is>
          <t>Deferred income tax expense</t>
        </is>
      </c>
      <c r="C16" s="6" t="n">
        <v>-646</v>
      </c>
      <c r="D16" s="6" t="n">
        <v>-2399</v>
      </c>
      <c r="E16" s="6" t="n">
        <v>-8022</v>
      </c>
    </row>
    <row r="17">
      <c r="A17" s="4" t="inlineStr">
        <is>
          <t>Gain on transfer of loans to real estate owned</t>
        </is>
      </c>
      <c r="C17" s="6" t="n">
        <v>-81</v>
      </c>
      <c r="D17" s="6" t="n">
        <v>-114</v>
      </c>
      <c r="E17" s="6" t="n">
        <v>-316</v>
      </c>
    </row>
    <row r="18">
      <c r="A18" s="4" t="inlineStr">
        <is>
          <t>Operating lease payments</t>
        </is>
      </c>
      <c r="C18" s="6" t="n">
        <v>-6170</v>
      </c>
      <c r="D18" s="6" t="n">
        <v>-6378</v>
      </c>
      <c r="E18" s="6" t="n">
        <v>-5904</v>
      </c>
    </row>
    <row r="19">
      <c r="A19" s="4" t="inlineStr">
        <is>
          <t>Loss (gain) on disposal of fixed assets</t>
        </is>
      </c>
      <c r="C19" s="6" t="n">
        <v>19</v>
      </c>
      <c r="D19" s="6" t="n">
        <v>23</v>
      </c>
      <c r="E19" s="6" t="n">
        <v>-1070</v>
      </c>
    </row>
    <row r="20">
      <c r="A20" s="4" t="inlineStr">
        <is>
          <t>Increase in cash value of life insurance</t>
        </is>
      </c>
      <c r="C20" s="6" t="n">
        <v>-3257</v>
      </c>
      <c r="D20" s="6" t="n">
        <v>-3150</v>
      </c>
      <c r="E20" s="6" t="n">
        <v>-2858</v>
      </c>
    </row>
    <row r="21">
      <c r="A21" s="4" t="inlineStr">
        <is>
          <t>Gain on life insurance death benefit</t>
        </is>
      </c>
      <c r="C21" s="6" t="n">
        <v>0</v>
      </c>
      <c r="D21" s="6" t="n">
        <v>0</v>
      </c>
      <c r="E21" s="6" t="n">
        <v>-309</v>
      </c>
    </row>
    <row r="22">
      <c r="A22" s="4" t="inlineStr">
        <is>
          <t>(Gain) loss on marketable equity securities</t>
        </is>
      </c>
      <c r="C22" s="6" t="n">
        <v>-40</v>
      </c>
      <c r="D22" s="6" t="n">
        <v>-36</v>
      </c>
      <c r="E22" s="6" t="n">
        <v>340</v>
      </c>
    </row>
    <row r="23">
      <c r="A23" s="4" t="inlineStr">
        <is>
          <t>Equity compensation vesting expense</t>
        </is>
      </c>
      <c r="C23" s="6" t="n">
        <v>4666</v>
      </c>
      <c r="D23" s="6" t="n">
        <v>4125</v>
      </c>
      <c r="E23" s="6" t="n">
        <v>3869</v>
      </c>
    </row>
    <row r="24">
      <c r="A24" s="4" t="inlineStr">
        <is>
          <t>Change in value of other real estate</t>
        </is>
      </c>
      <c r="C24" s="6" t="n">
        <v>323</v>
      </c>
      <c r="D24" s="6" t="n">
        <v>797</v>
      </c>
      <c r="E24" s="6" t="n">
        <v>113</v>
      </c>
    </row>
    <row r="25">
      <c r="A25" s="4" t="inlineStr">
        <is>
          <t>Amortization of operating lease right of use asset</t>
        </is>
      </c>
      <c r="C25" s="6" t="n">
        <v>5950</v>
      </c>
      <c r="D25" s="6" t="n">
        <v>6364</v>
      </c>
      <c r="E25" s="6" t="n">
        <v>6033</v>
      </c>
    </row>
    <row r="26">
      <c r="A26" s="3" t="inlineStr">
        <is>
          <t>Change in:</t>
        </is>
      </c>
      <c r="C26" s="4" t="inlineStr">
        <is>
          <t xml:space="preserve"> </t>
        </is>
      </c>
      <c r="D26" s="4" t="inlineStr">
        <is>
          <t xml:space="preserve"> </t>
        </is>
      </c>
      <c r="E26" s="4" t="inlineStr">
        <is>
          <t xml:space="preserve"> </t>
        </is>
      </c>
    </row>
    <row r="27">
      <c r="A27" s="4" t="inlineStr">
        <is>
          <t>Interest receivable</t>
        </is>
      </c>
      <c r="C27" s="6" t="n">
        <v>1958</v>
      </c>
      <c r="D27" s="6" t="n">
        <v>-4912</v>
      </c>
      <c r="E27" s="6" t="n">
        <v>-9170</v>
      </c>
    </row>
    <row r="28">
      <c r="A28" s="4" t="inlineStr">
        <is>
          <t>Interest payable</t>
        </is>
      </c>
      <c r="C28" s="6" t="n">
        <v>3056</v>
      </c>
      <c r="D28" s="6" t="n">
        <v>7278</v>
      </c>
      <c r="E28" s="6" t="n">
        <v>-287</v>
      </c>
    </row>
    <row r="29">
      <c r="A29" s="4" t="inlineStr">
        <is>
          <t>Other assets and liabilities, net</t>
        </is>
      </c>
      <c r="C29" s="6" t="n">
        <v>-28334</v>
      </c>
      <c r="D29" s="6" t="n">
        <v>-18647</v>
      </c>
      <c r="E29" s="6" t="n">
        <v>17087</v>
      </c>
    </row>
    <row r="30">
      <c r="A30" s="4" t="inlineStr">
        <is>
          <t>Net cash from operating activities</t>
        </is>
      </c>
      <c r="C30" s="6" t="n">
        <v>109707</v>
      </c>
      <c r="D30" s="6" t="n">
        <v>138887</v>
      </c>
      <c r="E30" s="6" t="n">
        <v>162895</v>
      </c>
    </row>
    <row r="31">
      <c r="A31" s="3" t="inlineStr">
        <is>
          <t>Investing activities:</t>
        </is>
      </c>
      <c r="C31" s="4" t="inlineStr">
        <is>
          <t xml:space="preserve"> </t>
        </is>
      </c>
      <c r="D31" s="4" t="inlineStr">
        <is>
          <t xml:space="preserve"> </t>
        </is>
      </c>
      <c r="E31" s="4" t="inlineStr">
        <is>
          <t xml:space="preserve"> </t>
        </is>
      </c>
    </row>
    <row r="32">
      <c r="A32" s="4" t="inlineStr">
        <is>
          <t>Cash acquired in acquisition; net of consideration paid</t>
        </is>
      </c>
      <c r="C32" s="6" t="n">
        <v>0</v>
      </c>
      <c r="D32" s="6" t="n">
        <v>0</v>
      </c>
      <c r="E32" s="6" t="n">
        <v>426883</v>
      </c>
    </row>
    <row r="33">
      <c r="A33" s="4" t="inlineStr">
        <is>
          <t>Maturities and principal repayments of securities available for sale</t>
        </is>
      </c>
      <c r="C33" s="6" t="n">
        <v>401384</v>
      </c>
      <c r="D33" s="6" t="n">
        <v>321738</v>
      </c>
      <c r="E33" s="6" t="n">
        <v>267830</v>
      </c>
    </row>
    <row r="34">
      <c r="A34" s="4" t="inlineStr">
        <is>
          <t>Maturities and principal repayments of securities held to maturity</t>
        </is>
      </c>
      <c r="C34" s="6" t="n">
        <v>21421</v>
      </c>
      <c r="D34" s="6" t="n">
        <v>27260</v>
      </c>
      <c r="E34" s="6" t="n">
        <v>38399</v>
      </c>
    </row>
    <row r="35">
      <c r="A35" s="4" t="inlineStr">
        <is>
          <t>Proceeds from sale of available for sale securities</t>
        </is>
      </c>
      <c r="C35" s="6" t="n">
        <v>31534</v>
      </c>
      <c r="D35" s="6" t="n">
        <v>71024</v>
      </c>
      <c r="E35" s="6" t="n">
        <v>0</v>
      </c>
    </row>
    <row r="36">
      <c r="A36" s="4" t="inlineStr">
        <is>
          <t>Purchases of securities available for sale</t>
        </is>
      </c>
      <c r="C36" s="6" t="n">
        <v>-187763</v>
      </c>
      <c r="D36" s="6" t="n">
        <v>-34468</v>
      </c>
      <c r="E36" s="6" t="n">
        <v>-699035</v>
      </c>
    </row>
    <row r="37">
      <c r="A37" s="4" t="inlineStr">
        <is>
          <t>Loan origination and principal collections, net</t>
        </is>
      </c>
      <c r="C37" s="6" t="n">
        <v>22628</v>
      </c>
      <c r="D37" s="6" t="n">
        <v>-345902</v>
      </c>
      <c r="E37" s="6" t="n">
        <v>-739037</v>
      </c>
    </row>
    <row r="38">
      <c r="A38" s="4" t="inlineStr">
        <is>
          <t>Loans purchased</t>
        </is>
      </c>
      <c r="C38" s="6" t="n">
        <v>0</v>
      </c>
      <c r="D38" s="6" t="n">
        <v>-6423</v>
      </c>
      <c r="E38" s="6" t="n">
        <v>-22845</v>
      </c>
    </row>
    <row r="39">
      <c r="A39" s="4" t="inlineStr">
        <is>
          <t>Proceeds from sale of real estate owned</t>
        </is>
      </c>
      <c r="C39" s="6" t="n">
        <v>351</v>
      </c>
      <c r="D39" s="6" t="n">
        <v>224</v>
      </c>
      <c r="E39" s="6" t="n">
        <v>873</v>
      </c>
    </row>
    <row r="40">
      <c r="A40" s="4" t="inlineStr">
        <is>
          <t>Proceeds from sale of premises and equipment</t>
        </is>
      </c>
      <c r="C40" s="6" t="n">
        <v>0</v>
      </c>
      <c r="D40" s="6" t="n">
        <v>0</v>
      </c>
      <c r="E40" s="6" t="n">
        <v>6690</v>
      </c>
    </row>
    <row r="41">
      <c r="A41" s="4" t="inlineStr">
        <is>
          <t>Purchases of premises and equipment</t>
        </is>
      </c>
      <c r="C41" s="6" t="n">
        <v>-4557</v>
      </c>
      <c r="D41" s="6" t="n">
        <v>-4886</v>
      </c>
      <c r="E41" s="6" t="n">
        <v>-3623</v>
      </c>
    </row>
    <row r="42">
      <c r="A42" s="4" t="inlineStr">
        <is>
          <t>Life insurance proceeds</t>
        </is>
      </c>
      <c r="C42" s="6" t="n">
        <v>0</v>
      </c>
      <c r="D42" s="6" t="n">
        <v>0</v>
      </c>
      <c r="E42" s="6" t="n">
        <v>641</v>
      </c>
    </row>
    <row r="43">
      <c r="A43" s="4" t="inlineStr">
        <is>
          <t>Net cash used in investing activities</t>
        </is>
      </c>
      <c r="C43" s="6" t="n">
        <v>284998</v>
      </c>
      <c r="D43" s="6" t="n">
        <v>28567</v>
      </c>
      <c r="E43" s="6" t="n">
        <v>-723224</v>
      </c>
    </row>
    <row r="44">
      <c r="A44" s="3" t="inlineStr">
        <is>
          <t>Financing activities:</t>
        </is>
      </c>
      <c r="C44" s="4" t="inlineStr">
        <is>
          <t xml:space="preserve"> </t>
        </is>
      </c>
      <c r="D44" s="4" t="inlineStr">
        <is>
          <t xml:space="preserve"> </t>
        </is>
      </c>
      <c r="E44" s="4" t="inlineStr">
        <is>
          <t xml:space="preserve"> </t>
        </is>
      </c>
    </row>
    <row r="45">
      <c r="A45" s="4" t="inlineStr">
        <is>
          <t>Net change in deposits</t>
        </is>
      </c>
      <c r="C45" s="6" t="n">
        <v>253538</v>
      </c>
      <c r="D45" s="6" t="n">
        <v>-494975</v>
      </c>
      <c r="E45" s="6" t="n">
        <v>-253625</v>
      </c>
    </row>
    <row r="46">
      <c r="A46" s="4" t="inlineStr">
        <is>
          <t>Net change in other borrowings</t>
        </is>
      </c>
      <c r="C46" s="6" t="n">
        <v>-542972</v>
      </c>
      <c r="D46" s="6" t="n">
        <v>367977</v>
      </c>
      <c r="E46" s="6" t="n">
        <v>214518</v>
      </c>
    </row>
    <row r="47">
      <c r="A47" s="4" t="inlineStr">
        <is>
          <t>Repurchase of common stock, net</t>
        </is>
      </c>
      <c r="C47" s="6" t="n">
        <v>-15544</v>
      </c>
      <c r="D47" s="6" t="n">
        <v>-9240</v>
      </c>
      <c r="E47" s="6" t="n">
        <v>-27148</v>
      </c>
    </row>
    <row r="48">
      <c r="A48" s="4" t="inlineStr">
        <is>
          <t>Dividends paid</t>
        </is>
      </c>
      <c r="C48" s="6" t="n">
        <v>-43646</v>
      </c>
      <c r="D48" s="6" t="n">
        <v>-39901</v>
      </c>
      <c r="E48" s="6" t="n">
        <v>-35797</v>
      </c>
    </row>
    <row r="49">
      <c r="A49" s="4" t="inlineStr">
        <is>
          <t>Exercise of stock options</t>
        </is>
      </c>
      <c r="C49" s="6" t="n">
        <v>174</v>
      </c>
      <c r="D49" s="6" t="n">
        <v>156</v>
      </c>
      <c r="E49" s="6" t="n">
        <v>1190</v>
      </c>
    </row>
    <row r="50">
      <c r="A50" s="4" t="inlineStr">
        <is>
          <t>Net cash used in financing activities</t>
        </is>
      </c>
      <c r="C50" s="6" t="n">
        <v>-348450</v>
      </c>
      <c r="D50" s="6" t="n">
        <v>-175983</v>
      </c>
      <c r="E50" s="6" t="n">
        <v>-100862</v>
      </c>
    </row>
    <row r="51">
      <c r="A51" s="4" t="inlineStr">
        <is>
          <t>Net change in cash and cash equivalents</t>
        </is>
      </c>
      <c r="C51" s="6" t="n">
        <v>46255</v>
      </c>
      <c r="D51" s="6" t="n">
        <v>-8529</v>
      </c>
      <c r="E51" s="6" t="n">
        <v>-661191</v>
      </c>
    </row>
    <row r="52">
      <c r="A52" s="4" t="inlineStr">
        <is>
          <t>Cash and cash equivalents at beginning of year</t>
        </is>
      </c>
      <c r="C52" s="6" t="n">
        <v>98701</v>
      </c>
      <c r="D52" s="6" t="n">
        <v>107230</v>
      </c>
      <c r="E52" s="6" t="n">
        <v>768421</v>
      </c>
    </row>
    <row r="53">
      <c r="A53" s="4" t="inlineStr">
        <is>
          <t>Cash and cash equivalents at end of year</t>
        </is>
      </c>
      <c r="C53" s="6" t="n">
        <v>144956</v>
      </c>
      <c r="D53" s="6" t="n">
        <v>98701</v>
      </c>
      <c r="E53" s="6" t="n">
        <v>107230</v>
      </c>
    </row>
    <row r="54">
      <c r="A54" s="3" t="inlineStr">
        <is>
          <t>Supplemental disclosure of cash flow activity:</t>
        </is>
      </c>
      <c r="C54" s="4" t="inlineStr">
        <is>
          <t xml:space="preserve"> </t>
        </is>
      </c>
      <c r="D54" s="4" t="inlineStr">
        <is>
          <t xml:space="preserve"> </t>
        </is>
      </c>
      <c r="E54" s="4" t="inlineStr">
        <is>
          <t xml:space="preserve"> </t>
        </is>
      </c>
    </row>
    <row r="55">
      <c r="A55" s="4" t="inlineStr">
        <is>
          <t>Cash paid for interest expense</t>
        </is>
      </c>
      <c r="C55" s="6" t="n">
        <v>132148</v>
      </c>
      <c r="D55" s="6" t="n">
        <v>74399</v>
      </c>
      <c r="E55" s="6" t="n">
        <v>9290</v>
      </c>
    </row>
    <row r="56">
      <c r="A56" s="4" t="inlineStr">
        <is>
          <t>Cash paid for income taxes</t>
        </is>
      </c>
      <c r="C56" s="6" t="n">
        <v>33700</v>
      </c>
      <c r="D56" s="6" t="n">
        <v>45300</v>
      </c>
      <c r="E56" s="6" t="n">
        <v>41000</v>
      </c>
    </row>
    <row r="57">
      <c r="A57" s="3" t="inlineStr">
        <is>
          <t>Supplemental disclosure of noncash activities:</t>
        </is>
      </c>
      <c r="C57" s="4" t="inlineStr">
        <is>
          <t xml:space="preserve"> </t>
        </is>
      </c>
      <c r="D57" s="4" t="inlineStr">
        <is>
          <t xml:space="preserve"> </t>
        </is>
      </c>
      <c r="E57" s="4" t="inlineStr">
        <is>
          <t xml:space="preserve"> </t>
        </is>
      </c>
    </row>
    <row r="58">
      <c r="A58" s="4" t="inlineStr">
        <is>
          <t>Unrealized gain (loss) on securities available for sale</t>
        </is>
      </c>
      <c r="C58" s="6" t="n">
        <v>-1827</v>
      </c>
      <c r="D58" s="6" t="n">
        <v>58727</v>
      </c>
      <c r="E58" s="6" t="n">
        <v>-290157</v>
      </c>
    </row>
    <row r="59">
      <c r="A59" s="4" t="inlineStr">
        <is>
          <t>Loans transferred to foreclosed assets</t>
        </is>
      </c>
      <c r="C59" s="6" t="n">
        <v>682</v>
      </c>
      <c r="D59" s="6" t="n">
        <v>155</v>
      </c>
      <c r="E59" s="6" t="n">
        <v>1349</v>
      </c>
    </row>
    <row r="60">
      <c r="A60" s="4" t="inlineStr">
        <is>
          <t>Market value of shares tendered in-lieu of cash to pay for exercise of options and/or related taxes</t>
        </is>
      </c>
      <c r="C60" s="6" t="n">
        <v>1363</v>
      </c>
      <c r="D60" s="6" t="n">
        <v>2266</v>
      </c>
      <c r="E60" s="6" t="n">
        <v>2522</v>
      </c>
    </row>
    <row r="61">
      <c r="A61" s="4" t="inlineStr">
        <is>
          <t>Obligations incurred in conjunction with leased assets</t>
        </is>
      </c>
      <c r="C61" s="6" t="n">
        <v>2226</v>
      </c>
      <c r="D61" s="6" t="n">
        <v>4300</v>
      </c>
      <c r="E61" s="6" t="n">
        <v>6149</v>
      </c>
    </row>
    <row r="62">
      <c r="A62" s="4" t="inlineStr">
        <is>
          <t>Business combination</t>
        </is>
      </c>
      <c r="B62" s="4" t="inlineStr">
        <is>
          <t>[1]</t>
        </is>
      </c>
      <c r="C62" s="4" t="inlineStr">
        <is>
          <t xml:space="preserve"> </t>
        </is>
      </c>
      <c r="D62" s="4" t="inlineStr">
        <is>
          <t xml:space="preserve"> </t>
        </is>
      </c>
      <c r="E62" s="4" t="inlineStr">
        <is>
          <t xml:space="preserve"> </t>
        </is>
      </c>
    </row>
    <row r="63"/>
    <row r="64">
      <c r="A64" s="4" t="inlineStr">
        <is>
          <t>[1] (1) In the year ended 2022, the VRB acquisition included fair value tangible assets acquired of $1.37 billion, liabilities assumed of $1.28 billion, resulting in goodwill of $0.09 billion.</t>
        </is>
      </c>
    </row>
  </sheetData>
  <mergeCells count="4">
    <mergeCell ref="A1:B2"/>
    <mergeCell ref="C1:E1"/>
    <mergeCell ref="A63:D63"/>
    <mergeCell ref="A64:D6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ore Deposit Intangibles (Detail) - USD ($) $ in Thousands</t>
        </is>
      </c>
      <c r="B1" s="2" t="inlineStr">
        <is>
          <t>12 Months Ended</t>
        </is>
      </c>
    </row>
    <row r="2">
      <c r="B2" s="2" t="inlineStr">
        <is>
          <t>Dec. 31, 2024</t>
        </is>
      </c>
      <c r="C2" s="2" t="inlineStr">
        <is>
          <t>Dec. 31, 2023</t>
        </is>
      </c>
    </row>
    <row r="3">
      <c r="A3" s="3" t="inlineStr">
        <is>
          <t>Core Deposit Intangibles [Roll Forward]</t>
        </is>
      </c>
      <c r="B3" s="4" t="inlineStr">
        <is>
          <t xml:space="preserve"> </t>
        </is>
      </c>
      <c r="C3" s="4" t="inlineStr">
        <is>
          <t xml:space="preserve"> </t>
        </is>
      </c>
    </row>
    <row r="4">
      <c r="A4" s="4" t="inlineStr">
        <is>
          <t>Core deposit intangibles, beginning balance</t>
        </is>
      </c>
      <c r="B4" s="7" t="n">
        <v>38240</v>
      </c>
      <c r="C4" s="4" t="inlineStr">
        <is>
          <t xml:space="preserve"> </t>
        </is>
      </c>
    </row>
    <row r="5">
      <c r="A5" s="4" t="inlineStr">
        <is>
          <t>Fully amortized portion</t>
        </is>
      </c>
      <c r="B5" s="6" t="n">
        <v>0</v>
      </c>
      <c r="C5" s="7" t="n">
        <v>-2046</v>
      </c>
    </row>
    <row r="6">
      <c r="A6" s="4" t="inlineStr">
        <is>
          <t>Core deposit intangibles, ending balance</t>
        </is>
      </c>
      <c r="B6" s="6" t="n">
        <v>38240</v>
      </c>
      <c r="C6" s="6" t="n">
        <v>38240</v>
      </c>
    </row>
    <row r="7">
      <c r="A7" s="3" t="inlineStr">
        <is>
          <t>Accumulated Amortization, Core Deposit Intangibles [Roll Forward]</t>
        </is>
      </c>
      <c r="B7" s="4" t="inlineStr">
        <is>
          <t xml:space="preserve"> </t>
        </is>
      </c>
      <c r="C7" s="4" t="inlineStr">
        <is>
          <t xml:space="preserve"> </t>
        </is>
      </c>
    </row>
    <row r="8">
      <c r="A8" s="4" t="inlineStr">
        <is>
          <t>Accumulated amortization, gross</t>
        </is>
      </c>
      <c r="B8" s="6" t="n">
        <v>-27688</v>
      </c>
      <c r="C8" s="6" t="n">
        <v>-23616</v>
      </c>
    </row>
    <row r="9">
      <c r="A9" s="4" t="inlineStr">
        <is>
          <t>Fully amortized portion</t>
        </is>
      </c>
      <c r="B9" s="6" t="n">
        <v>0</v>
      </c>
      <c r="C9" s="6" t="n">
        <v>2046</v>
      </c>
    </row>
    <row r="10">
      <c r="A10" s="4" t="inlineStr">
        <is>
          <t>Amortization expense</t>
        </is>
      </c>
      <c r="B10" s="6" t="n">
        <v>-4120</v>
      </c>
      <c r="C10" s="6" t="n">
        <v>-6118</v>
      </c>
    </row>
    <row r="11">
      <c r="A11" s="4" t="inlineStr">
        <is>
          <t>Accumulated amortization, gross ending balance</t>
        </is>
      </c>
      <c r="B11" s="6" t="n">
        <v>-31808</v>
      </c>
      <c r="C11" s="6" t="n">
        <v>-27688</v>
      </c>
    </row>
    <row r="12">
      <c r="A12" s="4" t="inlineStr">
        <is>
          <t>Core deposit intangibles</t>
        </is>
      </c>
      <c r="B12" s="4" t="inlineStr">
        <is>
          <t xml:space="preserve"> </t>
        </is>
      </c>
      <c r="C12" s="4" t="inlineStr">
        <is>
          <t xml:space="preserve"> </t>
        </is>
      </c>
    </row>
    <row r="13">
      <c r="A13" s="3" t="inlineStr">
        <is>
          <t>Core Deposit Intangibles [Roll Forward]</t>
        </is>
      </c>
      <c r="B13" s="4" t="inlineStr">
        <is>
          <t xml:space="preserve"> </t>
        </is>
      </c>
      <c r="C13" s="4" t="inlineStr">
        <is>
          <t xml:space="preserve"> </t>
        </is>
      </c>
    </row>
    <row r="14">
      <c r="A14" s="4" t="inlineStr">
        <is>
          <t>Core deposit intangibles, beginning balance</t>
        </is>
      </c>
      <c r="B14" s="6" t="n">
        <v>38240</v>
      </c>
      <c r="C14" s="6" t="n">
        <v>40286</v>
      </c>
    </row>
    <row r="15">
      <c r="A15" s="4" t="inlineStr">
        <is>
          <t>Core deposit intangibles, ending balance</t>
        </is>
      </c>
      <c r="B15" s="4" t="inlineStr">
        <is>
          <t xml:space="preserve"> </t>
        </is>
      </c>
      <c r="C15" s="6" t="n">
        <v>38240</v>
      </c>
    </row>
    <row r="16">
      <c r="A16" s="3" t="inlineStr">
        <is>
          <t>Accumulated Amortization, Core Deposit Intangibles [Roll Forward]</t>
        </is>
      </c>
      <c r="B16" s="4" t="inlineStr">
        <is>
          <t xml:space="preserve"> </t>
        </is>
      </c>
      <c r="C16" s="4" t="inlineStr">
        <is>
          <t xml:space="preserve"> </t>
        </is>
      </c>
    </row>
    <row r="17">
      <c r="A17" s="4" t="inlineStr">
        <is>
          <t>Core deposit intangibles, net, ending balance</t>
        </is>
      </c>
      <c r="B17" s="7" t="n">
        <v>6432</v>
      </c>
      <c r="C17" s="7" t="n">
        <v>105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Remaining Estimated Core Deposit Intangible Amortization (Detail) - Core deposit intangible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1961</v>
      </c>
      <c r="C3" s="4" t="inlineStr">
        <is>
          <t xml:space="preserve"> </t>
        </is>
      </c>
    </row>
    <row r="4">
      <c r="A4" s="4" t="inlineStr">
        <is>
          <t>2026</t>
        </is>
      </c>
      <c r="B4" s="6" t="n">
        <v>1527</v>
      </c>
      <c r="C4" s="4" t="inlineStr">
        <is>
          <t xml:space="preserve"> </t>
        </is>
      </c>
    </row>
    <row r="5">
      <c r="A5" s="4" t="inlineStr">
        <is>
          <t>2027</t>
        </is>
      </c>
      <c r="B5" s="6" t="n">
        <v>1008</v>
      </c>
      <c r="C5" s="4" t="inlineStr">
        <is>
          <t xml:space="preserve"> </t>
        </is>
      </c>
    </row>
    <row r="6">
      <c r="A6" s="4" t="inlineStr">
        <is>
          <t>2028</t>
        </is>
      </c>
      <c r="B6" s="6" t="n">
        <v>797</v>
      </c>
      <c r="C6" s="4" t="inlineStr">
        <is>
          <t xml:space="preserve"> </t>
        </is>
      </c>
    </row>
    <row r="7">
      <c r="A7" s="4" t="inlineStr">
        <is>
          <t>2029</t>
        </is>
      </c>
      <c r="B7" s="6" t="n">
        <v>587</v>
      </c>
      <c r="C7" s="4" t="inlineStr">
        <is>
          <t xml:space="preserve"> </t>
        </is>
      </c>
    </row>
    <row r="8">
      <c r="A8" s="4" t="inlineStr">
        <is>
          <t>Thereafter</t>
        </is>
      </c>
      <c r="B8" s="6" t="n">
        <v>552</v>
      </c>
      <c r="C8" s="4" t="inlineStr">
        <is>
          <t xml:space="preserve"> </t>
        </is>
      </c>
    </row>
    <row r="9">
      <c r="A9" s="4" t="inlineStr">
        <is>
          <t>Total</t>
        </is>
      </c>
      <c r="B9" s="7" t="n">
        <v>6432</v>
      </c>
      <c r="C9" s="7" t="n">
        <v>105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Mortgage Servicing Rights (Detail) $ in Thousands</t>
        </is>
      </c>
      <c r="B1" s="2" t="inlineStr">
        <is>
          <t>12 Months Ended</t>
        </is>
      </c>
    </row>
    <row r="2">
      <c r="B2" s="2" t="inlineStr">
        <is>
          <t>Dec. 31, 2024 USD ($) yr</t>
        </is>
      </c>
      <c r="C2" s="2" t="inlineStr">
        <is>
          <t>Dec. 31, 2023 USD ($) yr</t>
        </is>
      </c>
      <c r="D2" s="2" t="inlineStr">
        <is>
          <t>Dec. 31, 2022 USD ($) yr</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Contractually specified servicing fees, late fees and ancillary fees earned</t>
        </is>
      </c>
      <c r="B4" s="7" t="n">
        <v>1739</v>
      </c>
      <c r="C4" s="7" t="n">
        <v>1808</v>
      </c>
      <c r="D4" s="7" t="n">
        <v>1887</v>
      </c>
    </row>
    <row r="5">
      <c r="A5" s="4" t="inlineStr">
        <is>
          <t>Mortgage servicing rights</t>
        </is>
      </c>
      <c r="B5" s="4" t="inlineStr">
        <is>
          <t xml:space="preserve"> </t>
        </is>
      </c>
      <c r="C5" s="4" t="inlineStr">
        <is>
          <t xml:space="preserve"> </t>
        </is>
      </c>
      <c r="D5" s="4" t="inlineStr">
        <is>
          <t xml:space="preserve"> </t>
        </is>
      </c>
    </row>
    <row r="6">
      <c r="A6" s="3" t="inlineStr">
        <is>
          <t>Servicing Asset at Fair Value, Amount [Roll Forward]</t>
        </is>
      </c>
      <c r="B6" s="4" t="inlineStr">
        <is>
          <t xml:space="preserve"> </t>
        </is>
      </c>
      <c r="C6" s="4" t="inlineStr">
        <is>
          <t xml:space="preserve"> </t>
        </is>
      </c>
      <c r="D6" s="4" t="inlineStr">
        <is>
          <t xml:space="preserve"> </t>
        </is>
      </c>
    </row>
    <row r="7">
      <c r="A7" s="4" t="inlineStr">
        <is>
          <t>Balance at beginning of period</t>
        </is>
      </c>
      <c r="B7" s="6" t="n">
        <v>6606</v>
      </c>
      <c r="C7" s="6" t="n">
        <v>6712</v>
      </c>
      <c r="D7" s="6" t="n">
        <v>5874</v>
      </c>
    </row>
    <row r="8">
      <c r="A8" s="4" t="inlineStr">
        <is>
          <t>Additions</t>
        </is>
      </c>
      <c r="B8" s="6" t="n">
        <v>500</v>
      </c>
      <c r="C8" s="6" t="n">
        <v>400</v>
      </c>
      <c r="D8" s="6" t="n">
        <v>537</v>
      </c>
    </row>
    <row r="9">
      <c r="A9" s="4" t="inlineStr">
        <is>
          <t>Change in fair value</t>
        </is>
      </c>
      <c r="B9" s="6" t="n">
        <v>-480</v>
      </c>
      <c r="C9" s="6" t="n">
        <v>-506</v>
      </c>
      <c r="D9" s="6" t="n">
        <v>301</v>
      </c>
    </row>
    <row r="10">
      <c r="A10" s="4" t="inlineStr">
        <is>
          <t>Balance at end of period</t>
        </is>
      </c>
      <c r="B10" s="7" t="n">
        <v>6626</v>
      </c>
      <c r="C10" s="7" t="n">
        <v>6606</v>
      </c>
      <c r="D10" s="7" t="n">
        <v>6712</v>
      </c>
    </row>
    <row r="11">
      <c r="A11" s="4" t="inlineStr">
        <is>
          <t>Constant prepayment rate</t>
        </is>
      </c>
      <c r="B11" s="4" t="inlineStr">
        <is>
          <t xml:space="preserve"> </t>
        </is>
      </c>
      <c r="C11" s="4" t="inlineStr">
        <is>
          <t xml:space="preserve"> </t>
        </is>
      </c>
      <c r="D11" s="4" t="inlineStr">
        <is>
          <t xml:space="preserve"> </t>
        </is>
      </c>
    </row>
    <row r="12">
      <c r="A12" s="3" t="inlineStr">
        <is>
          <t>Servicing Asset at Fair Value, Amount [Roll Forward]</t>
        </is>
      </c>
      <c r="B12" s="4" t="inlineStr">
        <is>
          <t xml:space="preserve"> </t>
        </is>
      </c>
      <c r="C12" s="4" t="inlineStr">
        <is>
          <t xml:space="preserve"> </t>
        </is>
      </c>
      <c r="D12" s="4" t="inlineStr">
        <is>
          <t xml:space="preserve"> </t>
        </is>
      </c>
    </row>
    <row r="13">
      <c r="A13" s="4" t="inlineStr">
        <is>
          <t>Fair value of mortgage servicing rights, weighted average</t>
        </is>
      </c>
      <c r="B13" s="10" t="n">
        <v>1.09</v>
      </c>
      <c r="C13" s="10" t="n">
        <v>1.16</v>
      </c>
      <c r="D13" s="10" t="n">
        <v>1.27</v>
      </c>
    </row>
    <row r="14">
      <c r="A14" s="4" t="inlineStr">
        <is>
          <t>Expected life (years)</t>
        </is>
      </c>
      <c r="B14" s="4" t="inlineStr">
        <is>
          <t xml:space="preserve"> </t>
        </is>
      </c>
      <c r="C14" s="4" t="inlineStr">
        <is>
          <t xml:space="preserve"> </t>
        </is>
      </c>
      <c r="D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row>
    <row r="16">
      <c r="A16" s="4" t="inlineStr">
        <is>
          <t>Fair value of mortgage servicing rights, weighted average | yr</t>
        </is>
      </c>
      <c r="B16" s="6" t="n">
        <v>8</v>
      </c>
      <c r="C16" s="11" t="n">
        <v>7.8</v>
      </c>
      <c r="D16" s="11" t="n">
        <v>7.6</v>
      </c>
    </row>
    <row r="17">
      <c r="A17" s="4" t="inlineStr">
        <is>
          <t>Discount rate</t>
        </is>
      </c>
      <c r="B17" s="4" t="inlineStr">
        <is>
          <t xml:space="preserve"> </t>
        </is>
      </c>
      <c r="C17" s="4" t="inlineStr">
        <is>
          <t xml:space="preserve"> </t>
        </is>
      </c>
      <c r="D17" s="4" t="inlineStr">
        <is>
          <t xml:space="preserve"> </t>
        </is>
      </c>
    </row>
    <row r="18">
      <c r="A18" s="3" t="inlineStr">
        <is>
          <t>Servicing Asset at Fair Value, Amount [Roll Forward]</t>
        </is>
      </c>
      <c r="B18" s="4" t="inlineStr">
        <is>
          <t xml:space="preserve"> </t>
        </is>
      </c>
      <c r="C18" s="4" t="inlineStr">
        <is>
          <t xml:space="preserve"> </t>
        </is>
      </c>
      <c r="D18" s="4" t="inlineStr">
        <is>
          <t xml:space="preserve"> </t>
        </is>
      </c>
    </row>
    <row r="19">
      <c r="A19" s="4" t="inlineStr">
        <is>
          <t>Fair value of mortgage servicing rights, weighted average</t>
        </is>
      </c>
      <c r="B19" s="10" t="n">
        <v>0.12</v>
      </c>
      <c r="C19" s="10" t="n">
        <v>0.12</v>
      </c>
      <c r="D19" s="10" t="n">
        <v>0.12</v>
      </c>
    </row>
    <row r="20">
      <c r="A20" s="4" t="inlineStr">
        <is>
          <t>Loans</t>
        </is>
      </c>
      <c r="B20" s="4" t="inlineStr">
        <is>
          <t xml:space="preserve"> </t>
        </is>
      </c>
      <c r="C20" s="4" t="inlineStr">
        <is>
          <t xml:space="preserve"> </t>
        </is>
      </c>
      <c r="D20" s="4" t="inlineStr">
        <is>
          <t xml:space="preserve"> </t>
        </is>
      </c>
    </row>
    <row r="21">
      <c r="A21" s="3" t="inlineStr">
        <is>
          <t>Servicing Asset at Fair Value, Amount [Roll Forward]</t>
        </is>
      </c>
      <c r="B21" s="4" t="inlineStr">
        <is>
          <t xml:space="preserve"> </t>
        </is>
      </c>
      <c r="C21" s="4" t="inlineStr">
        <is>
          <t xml:space="preserve"> </t>
        </is>
      </c>
      <c r="D21" s="4" t="inlineStr">
        <is>
          <t xml:space="preserve"> </t>
        </is>
      </c>
    </row>
    <row r="22">
      <c r="A22" s="4" t="inlineStr">
        <is>
          <t>Balance at beginning of period</t>
        </is>
      </c>
      <c r="B22" s="7" t="n">
        <v>714801</v>
      </c>
      <c r="C22" s="7" t="n">
        <v>739919</v>
      </c>
      <c r="D22" s="7" t="n">
        <v>770299</v>
      </c>
    </row>
    <row r="23">
      <c r="A23" s="4" t="inlineStr">
        <is>
          <t>Balance at end of period</t>
        </is>
      </c>
      <c r="B23" s="7" t="n">
        <v>702596</v>
      </c>
      <c r="C23" s="7" t="n">
        <v>714801</v>
      </c>
      <c r="D23" s="7" t="n">
        <v>7399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730</v>
      </c>
      <c r="C4" s="7" t="n">
        <v>5997</v>
      </c>
    </row>
    <row r="5">
      <c r="A5" s="4" t="inlineStr">
        <is>
          <t>Short-term lease cost</t>
        </is>
      </c>
      <c r="B5" s="6" t="n">
        <v>216</v>
      </c>
      <c r="C5" s="6" t="n">
        <v>329</v>
      </c>
    </row>
    <row r="6">
      <c r="A6" s="4" t="inlineStr">
        <is>
          <t>Variable lease cost</t>
        </is>
      </c>
      <c r="B6" s="6" t="n">
        <v>4</v>
      </c>
      <c r="C6" s="6" t="n">
        <v>38</v>
      </c>
    </row>
    <row r="7">
      <c r="A7" s="4" t="inlineStr">
        <is>
          <t>Total lease cost</t>
        </is>
      </c>
      <c r="B7" s="7" t="n">
        <v>5950</v>
      </c>
      <c r="C7" s="7" t="n">
        <v>63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6170</v>
      </c>
      <c r="C4" s="7" t="n">
        <v>6378</v>
      </c>
      <c r="D4" s="7" t="n">
        <v>5904</v>
      </c>
    </row>
    <row r="5">
      <c r="A5" s="4" t="inlineStr">
        <is>
          <t>ROUA obtained in exchange for operating lease liabilities</t>
        </is>
      </c>
      <c r="B5" s="7" t="n">
        <v>2226</v>
      </c>
      <c r="C5" s="7" t="n">
        <v>4300</v>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6" customWidth="1" min="3" max="3"/>
  </cols>
  <sheetData>
    <row r="1">
      <c r="A1" s="1" t="inlineStr">
        <is>
          <t>Leases - Lease Term and Discount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7 years 7 months 6 days</t>
        </is>
      </c>
      <c r="C3" s="4" t="inlineStr">
        <is>
          <t>7 years 10 months 24 days</t>
        </is>
      </c>
    </row>
    <row r="4">
      <c r="A4" s="4" t="inlineStr">
        <is>
          <t>Weighted-average discount rate</t>
        </is>
      </c>
      <c r="B4" s="9" t="n">
        <v>0.035</v>
      </c>
      <c r="C4" s="9" t="n">
        <v>0.0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Expected Operating Lease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512</v>
      </c>
      <c r="C3" s="4" t="inlineStr">
        <is>
          <t xml:space="preserve"> </t>
        </is>
      </c>
    </row>
    <row r="4">
      <c r="A4" s="4" t="inlineStr">
        <is>
          <t>2026</t>
        </is>
      </c>
      <c r="B4" s="6" t="n">
        <v>4950</v>
      </c>
      <c r="C4" s="4" t="inlineStr">
        <is>
          <t xml:space="preserve"> </t>
        </is>
      </c>
    </row>
    <row r="5">
      <c r="A5" s="4" t="inlineStr">
        <is>
          <t>2027</t>
        </is>
      </c>
      <c r="B5" s="6" t="n">
        <v>4284</v>
      </c>
      <c r="C5" s="4" t="inlineStr">
        <is>
          <t xml:space="preserve"> </t>
        </is>
      </c>
    </row>
    <row r="6">
      <c r="A6" s="4" t="inlineStr">
        <is>
          <t>2028</t>
        </is>
      </c>
      <c r="B6" s="6" t="n">
        <v>3276</v>
      </c>
      <c r="C6" s="4" t="inlineStr">
        <is>
          <t xml:space="preserve"> </t>
        </is>
      </c>
    </row>
    <row r="7">
      <c r="A7" s="4" t="inlineStr">
        <is>
          <t>2029</t>
        </is>
      </c>
      <c r="B7" s="6" t="n">
        <v>2327</v>
      </c>
      <c r="C7" s="4" t="inlineStr">
        <is>
          <t xml:space="preserve"> </t>
        </is>
      </c>
    </row>
    <row r="8">
      <c r="A8" s="4" t="inlineStr">
        <is>
          <t>Thereafter</t>
        </is>
      </c>
      <c r="B8" s="6" t="n">
        <v>8779</v>
      </c>
      <c r="C8" s="4" t="inlineStr">
        <is>
          <t xml:space="preserve"> </t>
        </is>
      </c>
    </row>
    <row r="9">
      <c r="A9" s="4" t="inlineStr">
        <is>
          <t>Total</t>
        </is>
      </c>
      <c r="B9" s="6" t="n">
        <v>29128</v>
      </c>
      <c r="C9" s="4" t="inlineStr">
        <is>
          <t xml:space="preserve"> </t>
        </is>
      </c>
    </row>
    <row r="10">
      <c r="A10" s="4" t="inlineStr">
        <is>
          <t>Discount for present value of expected cash flows</t>
        </is>
      </c>
      <c r="B10" s="6" t="n">
        <v>-3691</v>
      </c>
      <c r="C10" s="4" t="inlineStr">
        <is>
          <t xml:space="preserve"> </t>
        </is>
      </c>
    </row>
    <row r="11">
      <c r="A11" s="4" t="inlineStr">
        <is>
          <t>Lease liability at December 31, 2024</t>
        </is>
      </c>
      <c r="B11" s="7" t="n">
        <v>25437</v>
      </c>
      <c r="C11" s="7" t="n">
        <v>282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7" t="n">
        <v>2548613</v>
      </c>
      <c r="C3" s="7" t="n">
        <v>2722689</v>
      </c>
    </row>
    <row r="4">
      <c r="A4" s="4" t="inlineStr">
        <is>
          <t>Interest-bearing demand</t>
        </is>
      </c>
      <c r="B4" s="6" t="n">
        <v>1758629</v>
      </c>
      <c r="C4" s="6" t="n">
        <v>1731814</v>
      </c>
    </row>
    <row r="5">
      <c r="A5" s="4" t="inlineStr">
        <is>
          <t>Savings</t>
        </is>
      </c>
      <c r="B5" s="6" t="n">
        <v>2657849</v>
      </c>
      <c r="C5" s="6" t="n">
        <v>2682068</v>
      </c>
    </row>
    <row r="6">
      <c r="A6" s="4" t="inlineStr">
        <is>
          <t>Time certificates, $250,000 and over</t>
        </is>
      </c>
      <c r="B6" s="6" t="n">
        <v>485180</v>
      </c>
      <c r="C6" s="6" t="n">
        <v>250180</v>
      </c>
    </row>
    <row r="7">
      <c r="A7" s="4" t="inlineStr">
        <is>
          <t>Other time certificates</t>
        </is>
      </c>
      <c r="B7" s="6" t="n">
        <v>637305</v>
      </c>
      <c r="C7" s="6" t="n">
        <v>447287</v>
      </c>
    </row>
    <row r="8">
      <c r="A8" s="4" t="inlineStr">
        <is>
          <t>Total deposits</t>
        </is>
      </c>
      <c r="B8" s="7" t="n">
        <v>8087576</v>
      </c>
      <c r="C8" s="7" t="n">
        <v>78340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Overdrawn deposit balances classified as consumer loans</t>
        </is>
      </c>
      <c r="B3" s="5" t="n">
        <v>2.5</v>
      </c>
      <c r="C3" s="5" t="n">
        <v>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posits - Schedule of Maturities of Time Deposits (Detail) $ in Thousands</t>
        </is>
      </c>
      <c r="B1" s="2" t="inlineStr">
        <is>
          <t>Dec. 31, 2024 USD ($)</t>
        </is>
      </c>
    </row>
    <row r="2">
      <c r="A2" s="3" t="inlineStr">
        <is>
          <t>Summary of maturities of time deposits [Abstract]</t>
        </is>
      </c>
      <c r="B2" s="4" t="inlineStr">
        <is>
          <t xml:space="preserve"> </t>
        </is>
      </c>
    </row>
    <row r="3">
      <c r="A3" s="4" t="inlineStr">
        <is>
          <t>2025</t>
        </is>
      </c>
      <c r="B3" s="7" t="n">
        <v>1081409</v>
      </c>
    </row>
    <row r="4">
      <c r="A4" s="4" t="inlineStr">
        <is>
          <t>2026</t>
        </is>
      </c>
      <c r="B4" s="6" t="n">
        <v>33157</v>
      </c>
    </row>
    <row r="5">
      <c r="A5" s="4" t="inlineStr">
        <is>
          <t>2027</t>
        </is>
      </c>
      <c r="B5" s="6" t="n">
        <v>6006</v>
      </c>
    </row>
    <row r="6">
      <c r="A6" s="4" t="inlineStr">
        <is>
          <t>2028</t>
        </is>
      </c>
      <c r="B6" s="6" t="n">
        <v>1046</v>
      </c>
    </row>
    <row r="7">
      <c r="A7" s="4" t="inlineStr">
        <is>
          <t>2029</t>
        </is>
      </c>
      <c r="B7" s="6" t="n">
        <v>867</v>
      </c>
    </row>
    <row r="8">
      <c r="A8" s="4" t="inlineStr">
        <is>
          <t>Thereafter</t>
        </is>
      </c>
      <c r="B8" s="6" t="n">
        <v>0</v>
      </c>
    </row>
    <row r="9">
      <c r="A9" s="4" t="inlineStr">
        <is>
          <t>Total</t>
        </is>
      </c>
      <c r="B9" s="7" t="n">
        <v>1122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41:26Z</dcterms:created>
  <dcterms:modified xmlns:dcterms="http://purl.org/dc/terms/" xmlns:xsi="http://www.w3.org/2001/XMLSchema-instance" xsi:type="dcterms:W3CDTF">2025-03-03T20:41:26Z</dcterms:modified>
</cp:coreProperties>
</file>